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Opera" sheetId="16" state="visible" r:id="rId16"/>
    <sheet xmlns:r="http://schemas.openxmlformats.org/officeDocument/2006/relationships" name="Finance Cost and Income"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Investment Securities" sheetId="23" state="visible" r:id="rId23"/>
    <sheet xmlns:r="http://schemas.openxmlformats.org/officeDocument/2006/relationships" name="Deferred Tax Assets and Liabili" sheetId="24" state="visible" r:id="rId24"/>
    <sheet xmlns:r="http://schemas.openxmlformats.org/officeDocument/2006/relationships" name="Inventories" sheetId="25" state="visible" r:id="rId25"/>
    <sheet xmlns:r="http://schemas.openxmlformats.org/officeDocument/2006/relationships" name="Trade and Other Receivables" sheetId="26" state="visible" r:id="rId26"/>
    <sheet xmlns:r="http://schemas.openxmlformats.org/officeDocument/2006/relationships" name="Cash and Cash Equivalents" sheetId="27" state="visible" r:id="rId27"/>
    <sheet xmlns:r="http://schemas.openxmlformats.org/officeDocument/2006/relationships" name="Assets Classified as Held for S" sheetId="28" state="visible" r:id="rId28"/>
    <sheet xmlns:r="http://schemas.openxmlformats.org/officeDocument/2006/relationships" name="Changes in Equity and Earnings " sheetId="29" state="visible" r:id="rId29"/>
    <sheet xmlns:r="http://schemas.openxmlformats.org/officeDocument/2006/relationships" name="Interest-Bearing Loans and Borr" sheetId="30" state="visible" r:id="rId30"/>
    <sheet xmlns:r="http://schemas.openxmlformats.org/officeDocument/2006/relationships" name="Employee Benefits" sheetId="31" state="visible" r:id="rId31"/>
    <sheet xmlns:r="http://schemas.openxmlformats.org/officeDocument/2006/relationships" name="Share-Based Payments" sheetId="32" state="visible" r:id="rId32"/>
    <sheet xmlns:r="http://schemas.openxmlformats.org/officeDocument/2006/relationships" name="Provisions" sheetId="33" state="visible" r:id="rId33"/>
    <sheet xmlns:r="http://schemas.openxmlformats.org/officeDocument/2006/relationships" name="Trade and Other Payables" sheetId="34" state="visible" r:id="rId34"/>
    <sheet xmlns:r="http://schemas.openxmlformats.org/officeDocument/2006/relationships" name="Risks Arising from Financial In" sheetId="35" state="visible" r:id="rId35"/>
    <sheet xmlns:r="http://schemas.openxmlformats.org/officeDocument/2006/relationships" name="Operating Leases" sheetId="36" state="visible" r:id="rId36"/>
    <sheet xmlns:r="http://schemas.openxmlformats.org/officeDocument/2006/relationships" name="Collateral and Contractual Comm" sheetId="37" state="visible" r:id="rId37"/>
    <sheet xmlns:r="http://schemas.openxmlformats.org/officeDocument/2006/relationships" name="Contingencies" sheetId="38" state="visible" r:id="rId38"/>
    <sheet xmlns:r="http://schemas.openxmlformats.org/officeDocument/2006/relationships" name="Non-Controlling Interests" sheetId="39" state="visible" r:id="rId39"/>
    <sheet xmlns:r="http://schemas.openxmlformats.org/officeDocument/2006/relationships" name="Related Parties" sheetId="40" state="visible" r:id="rId40"/>
    <sheet xmlns:r="http://schemas.openxmlformats.org/officeDocument/2006/relationships" name="Supplemental Guarantor Financia" sheetId="41" state="visible" r:id="rId41"/>
    <sheet xmlns:r="http://schemas.openxmlformats.org/officeDocument/2006/relationships" name="Events After the Balance Sheet " sheetId="42" state="visible" r:id="rId42"/>
    <sheet xmlns:r="http://schemas.openxmlformats.org/officeDocument/2006/relationships" name="Ab Inbev Companie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egment Reporting (Tables)" sheetId="46" state="visible" r:id="rId46"/>
    <sheet xmlns:r="http://schemas.openxmlformats.org/officeDocument/2006/relationships" name="Acquisitions and Disposals of47" sheetId="47" state="visible" r:id="rId47"/>
    <sheet xmlns:r="http://schemas.openxmlformats.org/officeDocument/2006/relationships" name="Other Operating Income_(Expen48" sheetId="48" state="visible" r:id="rId48"/>
    <sheet xmlns:r="http://schemas.openxmlformats.org/officeDocument/2006/relationships" name="Exceptional Items (Tables)" sheetId="49" state="visible" r:id="rId49"/>
    <sheet xmlns:r="http://schemas.openxmlformats.org/officeDocument/2006/relationships" name="Payroll and Related Benefits (T" sheetId="50" state="visible" r:id="rId50"/>
    <sheet xmlns:r="http://schemas.openxmlformats.org/officeDocument/2006/relationships" name="Additional Information on Ope51" sheetId="51" state="visible" r:id="rId51"/>
    <sheet xmlns:r="http://schemas.openxmlformats.org/officeDocument/2006/relationships" name="Finance Cost and Income (Tables" sheetId="52" state="visible" r:id="rId52"/>
    <sheet xmlns:r="http://schemas.openxmlformats.org/officeDocument/2006/relationships" name="Income Taxes (Tables)" sheetId="53" state="visible" r:id="rId53"/>
    <sheet xmlns:r="http://schemas.openxmlformats.org/officeDocument/2006/relationships" name="Property, Plant and Equipment (" sheetId="54" state="visible" r:id="rId54"/>
    <sheet xmlns:r="http://schemas.openxmlformats.org/officeDocument/2006/relationships" name="Goodwill (Tables)" sheetId="55" state="visible" r:id="rId55"/>
    <sheet xmlns:r="http://schemas.openxmlformats.org/officeDocument/2006/relationships" name="Intangible Assets (Tables)" sheetId="56" state="visible" r:id="rId56"/>
    <sheet xmlns:r="http://schemas.openxmlformats.org/officeDocument/2006/relationships" name="Investments in Associates (Tabl" sheetId="57" state="visible" r:id="rId57"/>
    <sheet xmlns:r="http://schemas.openxmlformats.org/officeDocument/2006/relationships" name="Investment Securities (Tables)" sheetId="58" state="visible" r:id="rId58"/>
    <sheet xmlns:r="http://schemas.openxmlformats.org/officeDocument/2006/relationships" name="Deferred Tax Assets and Liabi59" sheetId="59" state="visible" r:id="rId59"/>
    <sheet xmlns:r="http://schemas.openxmlformats.org/officeDocument/2006/relationships" name="Inventories (Tables)" sheetId="60" state="visible" r:id="rId60"/>
    <sheet xmlns:r="http://schemas.openxmlformats.org/officeDocument/2006/relationships" name="Trade and Other Receivables (Ta" sheetId="61" state="visible" r:id="rId61"/>
    <sheet xmlns:r="http://schemas.openxmlformats.org/officeDocument/2006/relationships" name="Cash and Cash Equivalents (Tabl" sheetId="62" state="visible" r:id="rId62"/>
    <sheet xmlns:r="http://schemas.openxmlformats.org/officeDocument/2006/relationships" name="Assets Classified as Held for63" sheetId="63" state="visible" r:id="rId63"/>
    <sheet xmlns:r="http://schemas.openxmlformats.org/officeDocument/2006/relationships" name="Changes in Equity and Earning64" sheetId="64" state="visible" r:id="rId64"/>
    <sheet xmlns:r="http://schemas.openxmlformats.org/officeDocument/2006/relationships" name="Interest-Bearing Loans and Bo65" sheetId="65" state="visible" r:id="rId65"/>
    <sheet xmlns:r="http://schemas.openxmlformats.org/officeDocument/2006/relationships" name="Employee Benefits (Tables)" sheetId="66" state="visible" r:id="rId66"/>
    <sheet xmlns:r="http://schemas.openxmlformats.org/officeDocument/2006/relationships" name="Share-Based Payments (Tables)" sheetId="67" state="visible" r:id="rId67"/>
    <sheet xmlns:r="http://schemas.openxmlformats.org/officeDocument/2006/relationships" name="Provisions (Tables)" sheetId="68" state="visible" r:id="rId68"/>
    <sheet xmlns:r="http://schemas.openxmlformats.org/officeDocument/2006/relationships" name="Trade and Other Payables (Table" sheetId="69" state="visible" r:id="rId69"/>
    <sheet xmlns:r="http://schemas.openxmlformats.org/officeDocument/2006/relationships" name="Risks Arising from Financial 70" sheetId="70" state="visible" r:id="rId70"/>
    <sheet xmlns:r="http://schemas.openxmlformats.org/officeDocument/2006/relationships" name="Operating Leases (Tables)" sheetId="71" state="visible" r:id="rId71"/>
    <sheet xmlns:r="http://schemas.openxmlformats.org/officeDocument/2006/relationships" name="Collateral and Contractual Co72" sheetId="72" state="visible" r:id="rId72"/>
    <sheet xmlns:r="http://schemas.openxmlformats.org/officeDocument/2006/relationships" name="Contingencies (Tables)" sheetId="73" state="visible" r:id="rId73"/>
    <sheet xmlns:r="http://schemas.openxmlformats.org/officeDocument/2006/relationships" name="Non-Controlling Interests (Tabl" sheetId="74" state="visible" r:id="rId74"/>
    <sheet xmlns:r="http://schemas.openxmlformats.org/officeDocument/2006/relationships" name="Related Parties (Tables)" sheetId="75" state="visible" r:id="rId75"/>
    <sheet xmlns:r="http://schemas.openxmlformats.org/officeDocument/2006/relationships" name="Supplemental Guarantor Financ76" sheetId="76" state="visible" r:id="rId76"/>
    <sheet xmlns:r="http://schemas.openxmlformats.org/officeDocument/2006/relationships" name="Ab Inbev Companies (Tables)" sheetId="77" state="visible" r:id="rId77"/>
    <sheet xmlns:r="http://schemas.openxmlformats.org/officeDocument/2006/relationships" name="Corporate Information - Additio" sheetId="78" state="visible" r:id="rId78"/>
    <sheet xmlns:r="http://schemas.openxmlformats.org/officeDocument/2006/relationships" name="Summary of Significant Accoun79" sheetId="79" state="visible" r:id="rId79"/>
    <sheet xmlns:r="http://schemas.openxmlformats.org/officeDocument/2006/relationships" name="Summary of Significant Accoun80" sheetId="80" state="visible" r:id="rId80"/>
    <sheet xmlns:r="http://schemas.openxmlformats.org/officeDocument/2006/relationships" name="Summary of Significant Accoun81" sheetId="81" state="visible" r:id="rId81"/>
    <sheet xmlns:r="http://schemas.openxmlformats.org/officeDocument/2006/relationships" name="Use of Estimates and Judgments "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Summary o85" sheetId="85" state="visible" r:id="rId85"/>
    <sheet xmlns:r="http://schemas.openxmlformats.org/officeDocument/2006/relationships" name="Acquisitions and Disposals of86" sheetId="86" state="visible" r:id="rId86"/>
    <sheet xmlns:r="http://schemas.openxmlformats.org/officeDocument/2006/relationships" name="Acquisitions and Disposals of87" sheetId="87" state="visible" r:id="rId87"/>
    <sheet xmlns:r="http://schemas.openxmlformats.org/officeDocument/2006/relationships" name="Acquisitions and Disposals of88" sheetId="88" state="visible" r:id="rId88"/>
    <sheet xmlns:r="http://schemas.openxmlformats.org/officeDocument/2006/relationships" name="Acquisitions and Disposals of89" sheetId="89" state="visible" r:id="rId89"/>
    <sheet xmlns:r="http://schemas.openxmlformats.org/officeDocument/2006/relationships" name="Acquisitions and Disposals of90" sheetId="90" state="visible" r:id="rId90"/>
    <sheet xmlns:r="http://schemas.openxmlformats.org/officeDocument/2006/relationships" name="Other Operating Income_(Expen91" sheetId="91" state="visible" r:id="rId91"/>
    <sheet xmlns:r="http://schemas.openxmlformats.org/officeDocument/2006/relationships" name="Other Operating Income_(Expen92" sheetId="92" state="visible" r:id="rId92"/>
    <sheet xmlns:r="http://schemas.openxmlformats.org/officeDocument/2006/relationships" name="Exceptional Items - Exceptional" sheetId="93" state="visible" r:id="rId93"/>
    <sheet xmlns:r="http://schemas.openxmlformats.org/officeDocument/2006/relationships" name="Exceptional Items - Additional " sheetId="94" state="visible" r:id="rId94"/>
    <sheet xmlns:r="http://schemas.openxmlformats.org/officeDocument/2006/relationships" name="Payroll and Related Benefits - " sheetId="95" state="visible" r:id="rId95"/>
    <sheet xmlns:r="http://schemas.openxmlformats.org/officeDocument/2006/relationships" name="Payroll and Related Benefits 96" sheetId="96" state="visible" r:id="rId96"/>
    <sheet xmlns:r="http://schemas.openxmlformats.org/officeDocument/2006/relationships" name="Additional Information on Ope97" sheetId="97" state="visible" r:id="rId97"/>
    <sheet xmlns:r="http://schemas.openxmlformats.org/officeDocument/2006/relationships" name="Additional Information on Ope98" sheetId="98" state="visible" r:id="rId98"/>
    <sheet xmlns:r="http://schemas.openxmlformats.org/officeDocument/2006/relationships" name="Finance Cost and Income - Summa" sheetId="99" state="visible" r:id="rId99"/>
    <sheet xmlns:r="http://schemas.openxmlformats.org/officeDocument/2006/relationships" name="Finance Cost and Income - Addit" sheetId="100" state="visible" r:id="rId100"/>
    <sheet xmlns:r="http://schemas.openxmlformats.org/officeDocument/2006/relationships" name="Finance Cost and Income - Su101" sheetId="101" state="visible" r:id="rId101"/>
    <sheet xmlns:r="http://schemas.openxmlformats.org/officeDocument/2006/relationships" name="Finance Cost and Income - Su102" sheetId="102" state="visible" r:id="rId102"/>
    <sheet xmlns:r="http://schemas.openxmlformats.org/officeDocument/2006/relationships" name="Income Taxes - Summary of Incom" sheetId="103" state="visible" r:id="rId103"/>
    <sheet xmlns:r="http://schemas.openxmlformats.org/officeDocument/2006/relationships" name="Income Taxes - Summary of Recon" sheetId="104" state="visible" r:id="rId104"/>
    <sheet xmlns:r="http://schemas.openxmlformats.org/officeDocument/2006/relationships" name="Income Taxes - Additional Infor" sheetId="105" state="visible" r:id="rId105"/>
    <sheet xmlns:r="http://schemas.openxmlformats.org/officeDocument/2006/relationships" name="Income Taxes - Summary of Detai" sheetId="106" state="visible" r:id="rId106"/>
    <sheet xmlns:r="http://schemas.openxmlformats.org/officeDocument/2006/relationships" name="Property, Plant and Equipment -" sheetId="107" state="visible" r:id="rId107"/>
    <sheet xmlns:r="http://schemas.openxmlformats.org/officeDocument/2006/relationships" name="Property, Plant and Equipmen108" sheetId="108" state="visible" r:id="rId108"/>
    <sheet xmlns:r="http://schemas.openxmlformats.org/officeDocument/2006/relationships" name="Goodwill - Reconciliation of Go" sheetId="109" state="visible" r:id="rId109"/>
    <sheet xmlns:r="http://schemas.openxmlformats.org/officeDocument/2006/relationships" name="Goodwill - Additional Informati" sheetId="110" state="visible" r:id="rId110"/>
    <sheet xmlns:r="http://schemas.openxmlformats.org/officeDocument/2006/relationships" name="Goodwill - Summary of Carrying " sheetId="111" state="visible" r:id="rId111"/>
    <sheet xmlns:r="http://schemas.openxmlformats.org/officeDocument/2006/relationships" name="Goodwill - Summary of Weighted " sheetId="112" state="visible" r:id="rId112"/>
    <sheet xmlns:r="http://schemas.openxmlformats.org/officeDocument/2006/relationships" name="Intangible Assets - Summary of " sheetId="113" state="visible" r:id="rId113"/>
    <sheet xmlns:r="http://schemas.openxmlformats.org/officeDocument/2006/relationships" name="Intangible Assets - Additional " sheetId="114" state="visible" r:id="rId114"/>
    <sheet xmlns:r="http://schemas.openxmlformats.org/officeDocument/2006/relationships" name="Intangible Assets - Summary 115" sheetId="115" state="visible" r:id="rId115"/>
    <sheet xmlns:r="http://schemas.openxmlformats.org/officeDocument/2006/relationships" name="Investment in Associates - Summ" sheetId="116" state="visible" r:id="rId116"/>
    <sheet xmlns:r="http://schemas.openxmlformats.org/officeDocument/2006/relationships" name="Investment in Associates - S117" sheetId="117" state="visible" r:id="rId117"/>
    <sheet xmlns:r="http://schemas.openxmlformats.org/officeDocument/2006/relationships" name="Investment in Associates - S118" sheetId="118" state="visible" r:id="rId118"/>
    <sheet xmlns:r="http://schemas.openxmlformats.org/officeDocument/2006/relationships" name="Investments in Associates - Add" sheetId="119" state="visible" r:id="rId119"/>
    <sheet xmlns:r="http://schemas.openxmlformats.org/officeDocument/2006/relationships" name="Investment Securities - Summary" sheetId="120" state="visible" r:id="rId120"/>
    <sheet xmlns:r="http://schemas.openxmlformats.org/officeDocument/2006/relationships" name="Investment Securities - Additio" sheetId="121" state="visible" r:id="rId121"/>
    <sheet xmlns:r="http://schemas.openxmlformats.org/officeDocument/2006/relationships" name="Deferred Tax Assets and Liab122" sheetId="122" state="visible" r:id="rId122"/>
    <sheet xmlns:r="http://schemas.openxmlformats.org/officeDocument/2006/relationships" name="Deferred Tax Assets and Liab123" sheetId="123" state="visible" r:id="rId123"/>
    <sheet xmlns:r="http://schemas.openxmlformats.org/officeDocument/2006/relationships" name="Deferred Tax Assets and Liab124" sheetId="124" state="visible" r:id="rId124"/>
    <sheet xmlns:r="http://schemas.openxmlformats.org/officeDocument/2006/relationships" name="Inventories - Summary of Invent" sheetId="125" state="visible" r:id="rId125"/>
    <sheet xmlns:r="http://schemas.openxmlformats.org/officeDocument/2006/relationships" name="Inventories - Additional Inform" sheetId="126" state="visible" r:id="rId126"/>
    <sheet xmlns:r="http://schemas.openxmlformats.org/officeDocument/2006/relationships" name="Trade and Other Receivables - S" sheetId="127" state="visible" r:id="rId127"/>
    <sheet xmlns:r="http://schemas.openxmlformats.org/officeDocument/2006/relationships" name="Trade and Other Receivables 128" sheetId="128" state="visible" r:id="rId128"/>
    <sheet xmlns:r="http://schemas.openxmlformats.org/officeDocument/2006/relationships" name="Trade and Other Receivables 129" sheetId="129" state="visible" r:id="rId129"/>
    <sheet xmlns:r="http://schemas.openxmlformats.org/officeDocument/2006/relationships" name="Trade and Other Receivables - A" sheetId="130" state="visible" r:id="rId130"/>
    <sheet xmlns:r="http://schemas.openxmlformats.org/officeDocument/2006/relationships" name="Cash and Cash Equivalents - Sch" sheetId="131" state="visible" r:id="rId131"/>
    <sheet xmlns:r="http://schemas.openxmlformats.org/officeDocument/2006/relationships" name="Cash and Cash Equivalents - Add" sheetId="132" state="visible" r:id="rId132"/>
    <sheet xmlns:r="http://schemas.openxmlformats.org/officeDocument/2006/relationships" name="Assets Classified as Held fo133" sheetId="133" state="visible" r:id="rId133"/>
    <sheet xmlns:r="http://schemas.openxmlformats.org/officeDocument/2006/relationships" name="Assets Classified as Held fo134" sheetId="134" state="visible" r:id="rId134"/>
    <sheet xmlns:r="http://schemas.openxmlformats.org/officeDocument/2006/relationships" name="Assets Classified as Held fo135" sheetId="135" state="visible" r:id="rId135"/>
    <sheet xmlns:r="http://schemas.openxmlformats.org/officeDocument/2006/relationships" name="Changes in Equity and Earnin136" sheetId="136" state="visible" r:id="rId136"/>
    <sheet xmlns:r="http://schemas.openxmlformats.org/officeDocument/2006/relationships" name="Changes in Equity and Earnin137" sheetId="137" state="visible" r:id="rId137"/>
    <sheet xmlns:r="http://schemas.openxmlformats.org/officeDocument/2006/relationships" name="Changes in Equity and Earnin138" sheetId="138" state="visible" r:id="rId138"/>
    <sheet xmlns:r="http://schemas.openxmlformats.org/officeDocument/2006/relationships" name="Changes in Equity and Earnin139" sheetId="139" state="visible" r:id="rId139"/>
    <sheet xmlns:r="http://schemas.openxmlformats.org/officeDocument/2006/relationships" name="Changes in Equity and Earnin140" sheetId="140" state="visible" r:id="rId140"/>
    <sheet xmlns:r="http://schemas.openxmlformats.org/officeDocument/2006/relationships" name="Interest-Bearing Loans and B141" sheetId="141" state="visible" r:id="rId141"/>
    <sheet xmlns:r="http://schemas.openxmlformats.org/officeDocument/2006/relationships" name="Interest-Bearing Loans and B142" sheetId="142" state="visible" r:id="rId142"/>
    <sheet xmlns:r="http://schemas.openxmlformats.org/officeDocument/2006/relationships" name="Interest-Bearing Loans and B143" sheetId="143" state="visible" r:id="rId143"/>
    <sheet xmlns:r="http://schemas.openxmlformats.org/officeDocument/2006/relationships" name="Interest-Bearing Loans and B144" sheetId="144" state="visible" r:id="rId144"/>
    <sheet xmlns:r="http://schemas.openxmlformats.org/officeDocument/2006/relationships" name="Interest-Bearing Loans and B145" sheetId="145" state="visible" r:id="rId145"/>
    <sheet xmlns:r="http://schemas.openxmlformats.org/officeDocument/2006/relationships" name="Interest-Bearing Loans and B146" sheetId="146" state="visible" r:id="rId146"/>
    <sheet xmlns:r="http://schemas.openxmlformats.org/officeDocument/2006/relationships" name="Interest-Bearing Loans and B147" sheetId="147" state="visible" r:id="rId147"/>
    <sheet xmlns:r="http://schemas.openxmlformats.org/officeDocument/2006/relationships" name="Interest-Bearing Loans and B148" sheetId="148" state="visible" r:id="rId148"/>
    <sheet xmlns:r="http://schemas.openxmlformats.org/officeDocument/2006/relationships" name="Interest-Bearing Loans and B149" sheetId="149" state="visible" r:id="rId149"/>
    <sheet xmlns:r="http://schemas.openxmlformats.org/officeDocument/2006/relationships" name="Interest-Bearing Loans and B150" sheetId="150" state="visible" r:id="rId150"/>
    <sheet xmlns:r="http://schemas.openxmlformats.org/officeDocument/2006/relationships" name="Employee Benefits - Additional " sheetId="151" state="visible" r:id="rId151"/>
    <sheet xmlns:r="http://schemas.openxmlformats.org/officeDocument/2006/relationships" name="Employee Benefits - Summary of " sheetId="152" state="visible" r:id="rId152"/>
    <sheet xmlns:r="http://schemas.openxmlformats.org/officeDocument/2006/relationships" name="Employee Benefits - Summary 153" sheetId="153" state="visible" r:id="rId153"/>
    <sheet xmlns:r="http://schemas.openxmlformats.org/officeDocument/2006/relationships" name="Employee Benefits - Summary 154" sheetId="154" state="visible" r:id="rId154"/>
    <sheet xmlns:r="http://schemas.openxmlformats.org/officeDocument/2006/relationships" name="Employee Benefits - Summary 155" sheetId="155" state="visible" r:id="rId155"/>
    <sheet xmlns:r="http://schemas.openxmlformats.org/officeDocument/2006/relationships" name="Employee Benefits - Summary 156" sheetId="156" state="visible" r:id="rId156"/>
    <sheet xmlns:r="http://schemas.openxmlformats.org/officeDocument/2006/relationships" name="Employee Benefits - Summary 157" sheetId="157" state="visible" r:id="rId157"/>
    <sheet xmlns:r="http://schemas.openxmlformats.org/officeDocument/2006/relationships" name="Employee Benefits - Summary 158" sheetId="158" state="visible" r:id="rId158"/>
    <sheet xmlns:r="http://schemas.openxmlformats.org/officeDocument/2006/relationships" name="Share-Based Payments - Addition" sheetId="159" state="visible" r:id="rId159"/>
    <sheet xmlns:r="http://schemas.openxmlformats.org/officeDocument/2006/relationships" name="Share-Based Payments - LTI Stoc" sheetId="160" state="visible" r:id="rId160"/>
    <sheet xmlns:r="http://schemas.openxmlformats.org/officeDocument/2006/relationships" name="Share-Based Payments - LTI S161" sheetId="161" state="visible" r:id="rId161"/>
    <sheet xmlns:r="http://schemas.openxmlformats.org/officeDocument/2006/relationships" name="Share-Based Payments - Exceptio" sheetId="162" state="visible" r:id="rId162"/>
    <sheet xmlns:r="http://schemas.openxmlformats.org/officeDocument/2006/relationships" name="Share-Based Payments - Performa" sheetId="163" state="visible" r:id="rId163"/>
    <sheet xmlns:r="http://schemas.openxmlformats.org/officeDocument/2006/relationships" name="Share-Based Payments - Summary " sheetId="164" state="visible" r:id="rId164"/>
    <sheet xmlns:r="http://schemas.openxmlformats.org/officeDocument/2006/relationships" name="Share-Based Payments - Summa165" sheetId="165" state="visible" r:id="rId165"/>
    <sheet xmlns:r="http://schemas.openxmlformats.org/officeDocument/2006/relationships" name="Share-Based Payments - Summa166" sheetId="166" state="visible" r:id="rId166"/>
    <sheet xmlns:r="http://schemas.openxmlformats.org/officeDocument/2006/relationships" name="Share-Based Payments - Summa167" sheetId="167" state="visible" r:id="rId167"/>
    <sheet xmlns:r="http://schemas.openxmlformats.org/officeDocument/2006/relationships" name="Share-Based Payments - Ambev Sh" sheetId="168" state="visible" r:id="rId168"/>
    <sheet xmlns:r="http://schemas.openxmlformats.org/officeDocument/2006/relationships" name="Provisions - Summary of Provisi" sheetId="169" state="visible" r:id="rId169"/>
    <sheet xmlns:r="http://schemas.openxmlformats.org/officeDocument/2006/relationships" name="Provisions - Summary of Prov170" sheetId="170" state="visible" r:id="rId170"/>
    <sheet xmlns:r="http://schemas.openxmlformats.org/officeDocument/2006/relationships" name="Trade and Other Payables - Summ" sheetId="171" state="visible" r:id="rId171"/>
    <sheet xmlns:r="http://schemas.openxmlformats.org/officeDocument/2006/relationships" name="Trade and Other Payables - Addi" sheetId="172" state="visible" r:id="rId172"/>
    <sheet xmlns:r="http://schemas.openxmlformats.org/officeDocument/2006/relationships" name="Risks Arising from Financial173" sheetId="173" state="visible" r:id="rId173"/>
    <sheet xmlns:r="http://schemas.openxmlformats.org/officeDocument/2006/relationships" name="Risks Arising From Financial174" sheetId="174" state="visible" r:id="rId174"/>
    <sheet xmlns:r="http://schemas.openxmlformats.org/officeDocument/2006/relationships" name="Risks Arising from Financial175" sheetId="175" state="visible" r:id="rId175"/>
    <sheet xmlns:r="http://schemas.openxmlformats.org/officeDocument/2006/relationships" name="Risks Arising from Financial176" sheetId="176" state="visible" r:id="rId176"/>
    <sheet xmlns:r="http://schemas.openxmlformats.org/officeDocument/2006/relationships" name="Risks Arising from Financial177" sheetId="177" state="visible" r:id="rId177"/>
    <sheet xmlns:r="http://schemas.openxmlformats.org/officeDocument/2006/relationships" name="Risks Arising from Financial178" sheetId="178" state="visible" r:id="rId178"/>
    <sheet xmlns:r="http://schemas.openxmlformats.org/officeDocument/2006/relationships" name="Risks Arising from Financial179" sheetId="179" state="visible" r:id="rId179"/>
    <sheet xmlns:r="http://schemas.openxmlformats.org/officeDocument/2006/relationships" name="Risks Arising from Financial180" sheetId="180" state="visible" r:id="rId180"/>
    <sheet xmlns:r="http://schemas.openxmlformats.org/officeDocument/2006/relationships" name="Risks Arising from Financial181" sheetId="181" state="visible" r:id="rId181"/>
    <sheet xmlns:r="http://schemas.openxmlformats.org/officeDocument/2006/relationships" name="Risks Arising from Financial182" sheetId="182" state="visible" r:id="rId182"/>
    <sheet xmlns:r="http://schemas.openxmlformats.org/officeDocument/2006/relationships" name="Risks Arising from Financial183" sheetId="183" state="visible" r:id="rId183"/>
    <sheet xmlns:r="http://schemas.openxmlformats.org/officeDocument/2006/relationships" name="Risks Arising from Financial184" sheetId="184" state="visible" r:id="rId184"/>
    <sheet xmlns:r="http://schemas.openxmlformats.org/officeDocument/2006/relationships" name="Risks Arising from Financial185" sheetId="185" state="visible" r:id="rId185"/>
    <sheet xmlns:r="http://schemas.openxmlformats.org/officeDocument/2006/relationships" name="Risks Arising from Financial186" sheetId="186" state="visible" r:id="rId186"/>
    <sheet xmlns:r="http://schemas.openxmlformats.org/officeDocument/2006/relationships" name="Risks Arising from Financial187" sheetId="187" state="visible" r:id="rId187"/>
    <sheet xmlns:r="http://schemas.openxmlformats.org/officeDocument/2006/relationships" name="Risks Arising from Financial188" sheetId="188" state="visible" r:id="rId188"/>
    <sheet xmlns:r="http://schemas.openxmlformats.org/officeDocument/2006/relationships" name="Risks Arising from Financial189" sheetId="189" state="visible" r:id="rId189"/>
    <sheet xmlns:r="http://schemas.openxmlformats.org/officeDocument/2006/relationships" name="Operating Leases - Summary of N" sheetId="190" state="visible" r:id="rId190"/>
    <sheet xmlns:r="http://schemas.openxmlformats.org/officeDocument/2006/relationships" name="Operating Leases - Additional I" sheetId="191" state="visible" r:id="rId191"/>
    <sheet xmlns:r="http://schemas.openxmlformats.org/officeDocument/2006/relationships" name="Collateral and Contractual C192" sheetId="192" state="visible" r:id="rId192"/>
    <sheet xmlns:r="http://schemas.openxmlformats.org/officeDocument/2006/relationships" name="Collateral and Contractual C193" sheetId="193" state="visible" r:id="rId193"/>
    <sheet xmlns:r="http://schemas.openxmlformats.org/officeDocument/2006/relationships" name="Contingencies - Summary of Ab I" sheetId="194" state="visible" r:id="rId194"/>
    <sheet xmlns:r="http://schemas.openxmlformats.org/officeDocument/2006/relationships" name="Contingencies - Additional Info" sheetId="195" state="visible" r:id="rId195"/>
    <sheet xmlns:r="http://schemas.openxmlformats.org/officeDocument/2006/relationships" name="Non-Controlling Interests - Add" sheetId="196" state="visible" r:id="rId196"/>
    <sheet xmlns:r="http://schemas.openxmlformats.org/officeDocument/2006/relationships" name="Non-Controlling Interests - Sum" sheetId="197" state="visible" r:id="rId197"/>
    <sheet xmlns:r="http://schemas.openxmlformats.org/officeDocument/2006/relationships" name="Related Parties - Summary of Di" sheetId="198" state="visible" r:id="rId198"/>
    <sheet xmlns:r="http://schemas.openxmlformats.org/officeDocument/2006/relationships" name="Related Parties - Additional In" sheetId="199" state="visible" r:id="rId199"/>
    <sheet xmlns:r="http://schemas.openxmlformats.org/officeDocument/2006/relationships" name="Related Parties - Summary of Ag" sheetId="200" state="visible" r:id="rId200"/>
    <sheet xmlns:r="http://schemas.openxmlformats.org/officeDocument/2006/relationships" name="Related Parties - Summary of AB" sheetId="201" state="visible" r:id="rId201"/>
    <sheet xmlns:r="http://schemas.openxmlformats.org/officeDocument/2006/relationships" name="Supplemental Guarantor Finan202" sheetId="202" state="visible" r:id="rId202"/>
    <sheet xmlns:r="http://schemas.openxmlformats.org/officeDocument/2006/relationships" name="Supplemental Guarantor Finan203" sheetId="203" state="visible" r:id="rId203"/>
    <sheet xmlns:r="http://schemas.openxmlformats.org/officeDocument/2006/relationships" name="Supplemental Guarantor Finan204" sheetId="204" state="visible" r:id="rId204"/>
    <sheet xmlns:r="http://schemas.openxmlformats.org/officeDocument/2006/relationships" name="Supplemental Guarantor Finan205" sheetId="205" state="visible" r:id="rId205"/>
    <sheet xmlns:r="http://schemas.openxmlformats.org/officeDocument/2006/relationships" name="Events After the Balance She206" sheetId="206" state="visible" r:id="rId206"/>
    <sheet xmlns:r="http://schemas.openxmlformats.org/officeDocument/2006/relationships" name="AB INBEV Companies - Summary of" sheetId="207" state="visible" r:id="rId207"/>
    <sheet xmlns:r="http://schemas.openxmlformats.org/officeDocument/2006/relationships" name="AB INBEV Companies - Summary208" sheetId="208" state="visible" r:id="rId208"/>
    <sheet xmlns:r="http://schemas.openxmlformats.org/officeDocument/2006/relationships" name="AB INBEV Companies - Summary209" sheetId="209" state="visible" r:id="rId209"/>
  </sheets>
  <definedNames/>
  <calcPr calcId="124519" fullCalcOnLoad="1"/>
</workbook>
</file>

<file path=xl/sharedStrings.xml><?xml version="1.0" encoding="utf-8"?>
<sst xmlns="http://schemas.openxmlformats.org/spreadsheetml/2006/main" uniqueCount="2886">
  <si>
    <t>Document and Entity Information</t>
  </si>
  <si>
    <t>12 Months Ended</t>
  </si>
  <si>
    <t>Dec. 31, 2017shares</t>
  </si>
  <si>
    <t>Document - Document and Entity Information [Abstract]</t>
  </si>
  <si>
    <t>Document Type</t>
  </si>
  <si>
    <t>20-F/A</t>
  </si>
  <si>
    <t>Amendment Flag</t>
  </si>
  <si>
    <t>false</t>
  </si>
  <si>
    <t>Document Period End Date</t>
  </si>
  <si>
    <t>Dec. 31,
		2017</t>
  </si>
  <si>
    <t>Document Fiscal Year Focus</t>
  </si>
  <si>
    <t>Document Fiscal Period Focus</t>
  </si>
  <si>
    <t>FY</t>
  </si>
  <si>
    <t>Trading Symbol</t>
  </si>
  <si>
    <t>BUD</t>
  </si>
  <si>
    <t>Entity Registrant Name</t>
  </si>
  <si>
    <t>ANHEUSER-BUSCH INBEV SA/NV</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Income Statement - USD ($) $ in Millions</t>
  </si>
  <si>
    <t>Dec. 31, 2017</t>
  </si>
  <si>
    <t>Dec. 31, 2016</t>
  </si>
  <si>
    <t>Dec. 31, 2015</t>
  </si>
  <si>
    <t>Profit or loss [abstract]</t>
  </si>
  <si>
    <t>Revenue</t>
  </si>
  <si>
    <t>Cost of sales</t>
  </si>
  <si>
    <t>Gross profit</t>
  </si>
  <si>
    <t>Distribution expenses</t>
  </si>
  <si>
    <t>Sales and marketing expenses</t>
  </si>
  <si>
    <t>Administrative expenses</t>
  </si>
  <si>
    <t>Other operating income/(expenses)</t>
  </si>
  <si>
    <t>Restructuring</t>
  </si>
  <si>
    <t>Business and asset disposal</t>
  </si>
  <si>
    <t>Acquisition costs business combinations</t>
  </si>
  <si>
    <t>Impairment of assets</t>
  </si>
  <si>
    <t>Judicial settlement</t>
  </si>
  <si>
    <t>Profit from operations</t>
  </si>
  <si>
    <t>Finance cost</t>
  </si>
  <si>
    <t>Finance income</t>
  </si>
  <si>
    <t>Net finance income/(cost)</t>
  </si>
  <si>
    <t>Share of result of associates and joint ventures</t>
  </si>
  <si>
    <t>Profit before tax</t>
  </si>
  <si>
    <t>Income tax expense</t>
  </si>
  <si>
    <t>Profit from continuing operations</t>
  </si>
  <si>
    <t>Profit from discontinued operations</t>
  </si>
  <si>
    <t>Profit of the year</t>
  </si>
  <si>
    <t>Profit from continuing operations attributable to:</t>
  </si>
  <si>
    <t>Equity holders of AB InBev</t>
  </si>
  <si>
    <t>Non-controlling interest</t>
  </si>
  <si>
    <t>Profit of the year attributable to:</t>
  </si>
  <si>
    <t>Non-controllinginterest</t>
  </si>
  <si>
    <t>Basic earnings per share</t>
  </si>
  <si>
    <t>Diluted earnings per share</t>
  </si>
  <si>
    <t>Basic earnings per share from continuing operations</t>
  </si>
  <si>
    <t>Diluted earnings per share from continuing operations</t>
  </si>
  <si>
    <t>Consolidated Statement of Comprehensive Income - USD ($) $ in Millions</t>
  </si>
  <si>
    <t>Statement of comprehensive income [abstract]</t>
  </si>
  <si>
    <t>Profit</t>
  </si>
  <si>
    <t>Other comprehensive income: Items that will not be reclassified to profit or loss:</t>
  </si>
  <si>
    <t>Re-measurements of post-employment benefits</t>
  </si>
  <si>
    <t>Other comprehensive income that will not be reclassified to profit or loss, net of tax</t>
  </si>
  <si>
    <t>Other comprehensive income: Items that may be reclassified subsequently to profit or loss:</t>
  </si>
  <si>
    <t>Exchange differences on translation of foreign operations</t>
  </si>
  <si>
    <t>Foreign exchange contracts recognized in equity in relation to the SAB combination</t>
  </si>
  <si>
    <t>Foreign exchange contracts reclassified from equity in relation to the SAB combination</t>
  </si>
  <si>
    <t>Effective portion of changes in fair value of net investment hedges</t>
  </si>
  <si>
    <t>Cash flow hedges recognized in equity</t>
  </si>
  <si>
    <t>Cash flow hedges reclassified from equity to profit or loss</t>
  </si>
  <si>
    <t>Other comprehensive income that will be reclassified to profit or loss net of tax</t>
  </si>
  <si>
    <t>Other comprehensive income, net of tax</t>
  </si>
  <si>
    <t>Total comprehensive income</t>
  </si>
  <si>
    <t>Attributable to:</t>
  </si>
  <si>
    <t>Consolidated Statement of Financial Position - USD ($) $ in Millions</t>
  </si>
  <si>
    <t>Non-current assets</t>
  </si>
  <si>
    <t>Property, plant and equipment</t>
  </si>
  <si>
    <t>[1]</t>
  </si>
  <si>
    <t>Goodwill</t>
  </si>
  <si>
    <t>Intangible assets</t>
  </si>
  <si>
    <t>Investments in associates and joint ventures</t>
  </si>
  <si>
    <t>Investment securities</t>
  </si>
  <si>
    <t>Deferred tax assets</t>
  </si>
  <si>
    <t>Employee benefits</t>
  </si>
  <si>
    <t>Income tax receivables</t>
  </si>
  <si>
    <t>Derivatives</t>
  </si>
  <si>
    <t>Trade and other receivables</t>
  </si>
  <si>
    <t>Current assets</t>
  </si>
  <si>
    <t>Inventories</t>
  </si>
  <si>
    <t>Cash and cash equivalents</t>
  </si>
  <si>
    <t>Assets classified as held for sale</t>
  </si>
  <si>
    <t>Total assets</t>
  </si>
  <si>
    <t>Equity</t>
  </si>
  <si>
    <t>Issued capital</t>
  </si>
  <si>
    <t>Share premium</t>
  </si>
  <si>
    <t>Reserves</t>
  </si>
  <si>
    <t>Retained earnings</t>
  </si>
  <si>
    <t>Equity attributable to equity holders of AB InBev</t>
  </si>
  <si>
    <t>Non-controlling interests</t>
  </si>
  <si>
    <t>Non-current liabilities</t>
  </si>
  <si>
    <t>Interest-bearing loans and borrowings</t>
  </si>
  <si>
    <t>Deferred tax liabilities</t>
  </si>
  <si>
    <t>Income tax payables</t>
  </si>
  <si>
    <t>Trade and other payables</t>
  </si>
  <si>
    <t>Provisions</t>
  </si>
  <si>
    <t>Current liabilities</t>
  </si>
  <si>
    <t>Bank overdrafts</t>
  </si>
  <si>
    <t>Liabilities associated with assets held for sale</t>
  </si>
  <si>
    <t>Total equity and liabilities</t>
  </si>
  <si>
    <t>Previously stated [member]</t>
  </si>
  <si>
    <t>[2]</t>
  </si>
  <si>
    <t>2016 as reported, adjusted to reflect the opening balance sheet adjustments related to the final allocation of the SAB purchase price to the individual assets acquired and liabilities assumed as required by IFRS 3 Business Combinations, which requires retrospective application of post-acquisition adjustments (see also Note 6 Acquisitions and disposals of subsidiaries).</t>
  </si>
  <si>
    <t>2016 amounts previously reported.</t>
  </si>
  <si>
    <t>Consolidated Statement of Changes in Equity € in Millions, $ in Millions</t>
  </si>
  <si>
    <t>USD ($)</t>
  </si>
  <si>
    <t>EUR (€)</t>
  </si>
  <si>
    <t>Issued capital [member]USD ($)</t>
  </si>
  <si>
    <t>Share premium [member]USD ($)</t>
  </si>
  <si>
    <t>Treasury shares [member]USD ($)</t>
  </si>
  <si>
    <t>Share-based payment reserves [member]USD ($)</t>
  </si>
  <si>
    <t>OCI reserves [member]USD ($)</t>
  </si>
  <si>
    <t>Deferred share instrument [member]USD ($)</t>
  </si>
  <si>
    <t>Retained earnings [member]USD ($)</t>
  </si>
  <si>
    <t>Equity attributable to owners of parent [member]USD ($)</t>
  </si>
  <si>
    <t>Non-controlling interest [member]USD ($)</t>
  </si>
  <si>
    <t>Reserves [member]USD ($)</t>
  </si>
  <si>
    <t>Beginning balance at Dec. 31, 2014</t>
  </si>
  <si>
    <t>Other comprehensive income</t>
  </si>
  <si>
    <t>Exchange differences on translation of foreign operations (gains/(losses))</t>
  </si>
  <si>
    <t>Cash flow hedges</t>
  </si>
  <si>
    <t>Dividends</t>
  </si>
  <si>
    <t>Treasury shares</t>
  </si>
  <si>
    <t>Share-based payments</t>
  </si>
  <si>
    <t>Scope and other changes</t>
  </si>
  <si>
    <t>Ending balance at Dec. 31, 2015</t>
  </si>
  <si>
    <t>Issuance of restricted shares for SAB ordinary shares</t>
  </si>
  <si>
    <t>Transfer to reserves</t>
  </si>
  <si>
    <t>Acquisitions through business combinations</t>
  </si>
  <si>
    <t>[3]</t>
  </si>
  <si>
    <t>Ending balance at Dec. 31, 2016</t>
  </si>
  <si>
    <t>[4]</t>
  </si>
  <si>
    <t>Purchase/(sale) of non-controlling interests</t>
  </si>
  <si>
    <t>Ending balance at Dec. 31, 2017</t>
  </si>
  <si>
    <t>See Note 23 Changes in equity and earnings per share.</t>
  </si>
  <si>
    <t>See Note 6 Acquisitions and disposals.</t>
  </si>
  <si>
    <t>During 2016, the company reclassified the results of treasury shares of 1 452m US dollar to retained earnings.</t>
  </si>
  <si>
    <t>Consolidated Statement of Cash Flows - USD ($) $ in Millions</t>
  </si>
  <si>
    <t>OPERATING ACTIVITIES</t>
  </si>
  <si>
    <t>Depreciation, amortization and impairment</t>
  </si>
  <si>
    <t>Impairment losses on receivables, inventories and other assets</t>
  </si>
  <si>
    <t>Additions/(reversals) in provisions and employee benefits</t>
  </si>
  <si>
    <t>Net finance cost/(income)</t>
  </si>
  <si>
    <t>Loss/(gain) on sale of property, plant and equipment and intangible assets</t>
  </si>
  <si>
    <t>Loss/(gain) on sale of subsidiaries, associates and assets held for sale</t>
  </si>
  <si>
    <t>Equity-settled share-based payment expense</t>
  </si>
  <si>
    <t>Other non-cash items included in profit</t>
  </si>
  <si>
    <t>Cash flow from operating activities before changes in working capital and use of provisions</t>
  </si>
  <si>
    <t>Decrease/(increase) in trade and other receivables</t>
  </si>
  <si>
    <t>Decrease/(increase) in inventories</t>
  </si>
  <si>
    <t>Increase/(decrease) in trade and other payables</t>
  </si>
  <si>
    <t>Pension contributions and use of provisions</t>
  </si>
  <si>
    <t>Cash generated from operations</t>
  </si>
  <si>
    <t>Interest paid</t>
  </si>
  <si>
    <t>Interest received</t>
  </si>
  <si>
    <t>Dividends received</t>
  </si>
  <si>
    <t>Income tax paid</t>
  </si>
  <si>
    <t>CASH FLOW FROM OPERATING ACTIVITIES</t>
  </si>
  <si>
    <t>INVESTING ACTIVITIES</t>
  </si>
  <si>
    <t>Acquisition of property, plant and equipment and of intangible assets</t>
  </si>
  <si>
    <t>Proceeds from sale of property, plant and equipment and of intangible assets</t>
  </si>
  <si>
    <t>Proceeds from SAB transaction-related divestitures</t>
  </si>
  <si>
    <t>Taxes on SAB transaction-related divestitures</t>
  </si>
  <si>
    <t>Acquisition of other subsidiaries, net of cash acquired</t>
  </si>
  <si>
    <t>Sale of subsidiaries, net of cash disposed of</t>
  </si>
  <si>
    <t>Net of tax proceeds from the sale of assets held for sale</t>
  </si>
  <si>
    <t>Net proceeds from sale/(acquisition) of investment in short-term debt securities</t>
  </si>
  <si>
    <t>Net proceeds from sale/(acquisition) of other assets</t>
  </si>
  <si>
    <t>Net repayments/(payments) of loans granted</t>
  </si>
  <si>
    <t>CASH FLOW FROM INVESTING ACTIVITIES</t>
  </si>
  <si>
    <t>FINANCING ACTIVITIES</t>
  </si>
  <si>
    <t>Purchase of non-controllinginterest</t>
  </si>
  <si>
    <t>Net proceeds from the issue of share capital</t>
  </si>
  <si>
    <t>Proceeds from borrowings</t>
  </si>
  <si>
    <t>Payments on borrowings</t>
  </si>
  <si>
    <t>Cash net finance (cost)/income other than interests</t>
  </si>
  <si>
    <t>Share buyback</t>
  </si>
  <si>
    <t>Dividends paid</t>
  </si>
  <si>
    <t>CASH FLOW FROM FINANCING ACTIVITIES</t>
  </si>
  <si>
    <t>Net increase/(decrease) in cash and cash equivalents</t>
  </si>
  <si>
    <t>Cash and cash equivalents less bank overdrafts at beginning of year</t>
  </si>
  <si>
    <t>Effect of exchange rate fluctuations</t>
  </si>
  <si>
    <t>Cash and cash equivalents less bank overdrafts at end of period</t>
  </si>
  <si>
    <t>SAB [member]</t>
  </si>
  <si>
    <t>Corporate Information</t>
  </si>
  <si>
    <t>Text block1 [abstract]</t>
  </si>
  <si>
    <t>1. CORPORATE INFORMATION
Anheuser-Busch InBev is a publicly traded company (Euronext: ABI)
based in Leuven, Belgium, with secondary listings on the Mexico
(MEXBOL: ANB) and South Africa (JSE: ANH) stock exchanges and with
American Depositary Receipts on the New York Stock Exchange (NYSE:
BUD). Our Dream is to bring people together for a better world.
Beer, the original social network, has been bringing people
together for thousands of years. We are committed to building great
brands that stand the test of time and to brewing the best beers
using the finest natural ingredients. Our diverse portfolio of well
over 500 beer brands includes global brands Budweiser ® ® ® ® ® ® ® ® ® ® ® ® ® ® ® ® ® ® ® ® ® ® ® ® ®
The consolidated financial statements of the company for the year
ended 31 December 2017 comprise the company and its
subsidiaries (together referred to as “AB InBev”
or the “company”) and the company’s interest in
associates, joint ventures and operations.
The financial statements were authorized for issue by the Board of
Directors on 15 March 2018.</t>
  </si>
  <si>
    <t>Statement of Compliance</t>
  </si>
  <si>
    <t>2. STATEMENT
OF
The consolidated financial statements are prepared in accordance
with International Financial Reporting Standards as issued by the
International Accounting Standards Board (‘IASB”) and
in conformity with IFRS as adopted by the European Union up to
31 December 2017 (collectively “IFRS”).
AB InBev did not early apply any new IFRS requirements that
were not yet effective in 2017 and did not apply any European
carve-outs from IFRS.</t>
  </si>
  <si>
    <t>Summary of Significant Accounting Policies</t>
  </si>
  <si>
    <t>3. SUMMARY OF SIGNIFICANT ACCOUNTING
POLICIES
The accounting policies set out below have been applied
consistently to all periods presented in these consolidated
financial statements by the company and its subsidiaries.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
Anadolu Efes are reported on a three month lag.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6 AB InBev companies
(E) SUMMARY OF CHANGES IN ACCOUNTING
POLICIES
A number of new standards, amendment to standards and new
interpretations became mandatory for the first time for the
financial year beginning 1 January 2017, and have not been
listed in these consolidated financial statements because of either
their non-applicability
(F) FOREIGN CURRENCIES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In hyperinflationary economies, re-measurement non-monetary re-measured
EXCHANGE RATES
The most important exchange rates that have been used in preparing
the financial statements are:
Closing rate Average rate
1 US dollar equals: 2017 2016 2015 2017 2016 2015
Argentinean peso 18.774210 15.850116 13.004955 16.580667 14.762591 9.101728
Australian dollar 1.279580 1.384689
— 1.308997 1.3440978
—
Brazilian real 3.308005 3.259106 3.904803 3.201667 3.474928 3.259601
Canadian dollar 1.253982 1.345983 1.388446 1.303248 1.318844 1.270237
Colombian peso 2 988.60 3 002.14 3 145.64 2 965.94 2 986.89 2 792.222
Chinese yuan 6.507500 6.944520 6.485535 6.785290 6.607635 6.256495
Euro 0.833819 0.948677 0.918527 0.886817 0.902821 0.899096
Mexican peso 19.735828 20.663842 17.206357 18.811612 18.464107 15.730837
Pound sterling 0.739790 0.812238 0.674152 0.773029 0.737400 0.653179
Peruvian nuevo sol 3.244558 3.352820 3.413342 3.267432 3.394121 3.135481
Russian ruble 57.631946 60.657097 72.881615 58.144309 66.905365 59.186097
South Korean won 1 067.63 1 203.90 1 176.09 1 134.04 1 154.50 1 129.52
South African rand 12.345193 13.714953
— 13.338803 14.0166901
—
Turkish lira 3.790879 3.516940
— 3.615028 3.50148
—
Ukrainian hryvnia 28.068098 27.190513 24.000600 26.501419 25.408674 21.493019
(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P).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P).
GAINS AND LOSSES ON SALE
Net gains on sale of intangible assets are presented in the income
statement as other operating income. Net losses on sale are
includ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intangible assets.
(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
(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
(J) PROPERTY, PLANT AND
EQUIPMENT
Property, plant and equipment is measured at cost less accumulated
depreciation and impairment losses (refer to accounting policy P).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property, plant and
equipment.
(K) ACCOUNTING FOR LEASES
Leases of property, plant and equipment where the company assumes
substantially all the risks and rewards of ownership are classified
as finance leases. Finance leases are recognized as assets and
liabilities (interest-bearing loans and borrowings) at amounts
equal to the lower of the fair value of the leased property and the
present value of the minimum lease payments at inception of the
lease. Depreciation and impairment testing for depreciable leased
assets is the same as for depreciable assets that are owned (refer
to accounting policies J and P).
Lease payments are apportioned between the outstanding liability
and finance charges so as to achieve a constant periodic rate of
interest on the remaining balance of the liability.
Leases of assets under which all the risks and rewards of ownership
are substantially retained by the lessor are classified as
operating leases. Payments made under operating leases are charged
to the income statement on a straight-line basis over the term of
the lease.
When an operating lease is terminated before the lease period has
expired, any payment required to be made to the lessor by way of
penalty is recognized as an expense in the period in which
termination takes place.
(L) INVESTMENTS
All investments are accounted for at trade date.
INVESTMENTS IN EQUITY SECURITIES
Investments in equity securities are undertakings in which
AB InBev does not have significant influence or control. This
is generally evidenced by ownership of less than 20% of the voting
rights. Such investments are designated
as available-for-sale
On disposal of an investment, the cumulative gain or loss
previously recognized directly in other comprehensive income is
recognized in profit or loss.
INVESTMENTS IN DEBT SECURITIES
Investments in debt securities classified as trading or as
being available-for-sale
Investments in debt securities classified as held to maturity are
measured at amortized cost.
In general, investments in debt securities with maturities of more
than three months when acquired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OTHER INVESTMENTS
Other investments held by the company are classified
as available-for-sale
(M)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N) TRADE AND OTHER
RECEIVABLES
Trade and other receivables are carried at amortized cost less
impairment losses. An estimate of impairment losses for doubtful
receivables is made based on a review of all outstanding amounts at
the balance sheet date.
An allowance for impairment of trade and other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the estimated future cash flows. An impairment
loss is recognized in the income statement, as are subsequent
recoveries of previous impairments.
(O)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P) IMPAIRMENT
The carrying amounts of financial assets, property, plant and
equipment, goodwill and intangible assets are reviewed at each
balance sheet date to determine whether there is any indication of
impairment. If any such indication exists, the asset’s
recoverable amount is estimated. In addition, goodwill, intangible
assets that are not yet available for use and intangibles with an
indefinite useful life are tested for impairment annually at the
business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the company’s investments in
unquoted debt securities is calculated as the present value of
expected future cash flows, discounted at the debt
securities’ original effective interest rate. For equity
investments classified as available for sale and quoted debt
securities the recoverable amount is their fair value.
The recoverable amount of other assets is determined as the higher
of their fair value less costs to sell and value in use. For an
asset that does not generate largely independent cash inflows, the
recoverable amount is determined for the cash-generating unit to
which the asset belongs. The recoverable amount of the cash
generating units to which the goodwill and the intangible assets
with indefinite useful life belong is based on discounted future
cash flows using a discount rate that reflects current market
assessments of the time value of money and the risks specific to
the asset. These calculations are corroborated by valuation
multiples, quoted share prices for publicly traded subsidiaries or
other available fair value indicators.
Impairment losses recognized in respect of cash-generating units
are allocated first to reduce the carrying amount of any goodwill
allocated to the units and then to reduce the carrying amount of
the other assets in the unit on a pro rata basis.
REVERSAL OF IMPAIRMENT LOSSES
Non-financial
(Q) SHARE CAPITAL
REPURCHASE OF SHARE CAPITAL
When AB InBev buys back its own shares, the amount of the
consideration paid, including directly attributable costs, is
recognized as a deduction from equity under treasury shares.
DIVIDENDS
Dividends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and alcohol industry litigation
matters.
(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AB InBev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Termination benefits for
voluntary redundancies are recognized if the company has made an
offer encouraging voluntary redundancy and when the company can no
longer withdraw the offer of termination, which is the earlier of
either when the employee accepts the offer or when a legal,
regulatory or contractual requirement or restriction on the
company’s ability to withdraw the offer takes effect.
BONUSES
Bonuses received by company employees and management are based
on pre-defined
(T) SHARE-BASED PAYMENTS
Different share and share option programs allow company senior
management and members of the board to acquire shares of the
company and some of its affiliates. The fair value of the share
options is estimated at grant date, using an option pricing model
that is most appropriate for the respective option. Based on the
expected number of options that will vest, the fair value of the
options granted is expensed over the vesting period. When the
options are exercised, equity is increased by the amount of the
proceeds receive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
(U)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V) TRADE AND OTHER PAYABLES
Trade and other payables are recognized initially at fair value and
subsequently measured at amortized cost using the effective
interest method.
(W)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balance sheet date, and any adjustment to tax payable in respect of
previous years.
In accordance with IAS 12 Income
Taxes so-called
Deferred tax assets and liabilities are offset if there is a
legal</t>
  </si>
  <si>
    <t>Use of Estimates and Judgments</t>
  </si>
  <si>
    <t>4. USE OF ESTIMA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the understanding of its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balance sheet date.
Actuarial assumptions are established to anticipate future events
and are used in calculating pension and other long-term employee
benefit expense and liability. These factors include assumptions
with respect to interest rates, rates of increase in health care
costs, rates of future compensation increases, turnover rates, and
life expectancy.
The company is subject to income tax in numerous
jurisdictions. Significant judgment is required in determining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balance
sheet date and, by their nature, these can take considerable time
to conclude. In assessing the amount of any income tax provisions
to be recognized in the financial statements, estimation is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such determination is made.
Judgments made by management in the application of IFRS that have a
significant effect on the financial statements and estimates with a
significant risk of material adjustment in the next year are
further discussed in the relevant notes hereafter.
In preparing these consolidated financial statements, the
significant judgments made by management in applying the
company’s accounting policies and the key sources of
estimating uncertainty mainly related to the valuation of the
individual assets acquired and liabilities assumed as part of the
allocation of the SAB purchase price and to the impact on current
and deferred taxes of the US tax reform enacted on 22 December
2017, for which a 1.8 billion US dollar adjustment was
provisionally estimated and recognized as a exceptional gain per
31 December 2017. This 1.8 billion US dollar adjustment
results mainly from the re-measurement re-measurement Low-Taxed Acquisitions and
disposals of Subsidiaries, Income Taxes Deferred tax assets and
liabilities</t>
  </si>
  <si>
    <t>Segment Reporting</t>
  </si>
  <si>
    <t>5. SEG
Segment information is presented by geographical segments,
consistent with the information that is available and evaluated
regularly by the chief operating decision maker. AB InBev operates
its business through seven business segments. Regional and
operating company management is responsible for managing
performance, underlying risks, and effectiveness of operations.
Internally, AB InBev’s management uses performance indicators
such as normalized profit from operations (normalized EBIT) and
normalized EBITDA as measures of segment performance and to make
decisions regarding allocation of resources.
The company’s six geographic regions: North America, Latin
America West, Latin America North, Latin America South, EMEA and
Asia Pacific, plus its Global Export and Holding Companies comprise
the company’s seven reportable segments for financial
reporting purposes.
Given the transformational nature of the transaction with SAB, that
closed on 10 October 2016, and to facilitate the understanding
of AB InBev’s underlying performance, AB InBev has updated
its 2016 segment reporting for purposes of result announcement and
internal review by management. This presentation (further referred
to as the “2016 Reference base”) includes, for
comparative purposes, the SAB results as from the 1 st
The 2016 Reference Base and 2017 segment reporting exclude the
results of the SAB businesses sold since the combination was
completed, including the joint venture stakes in MillerCoors and CR
Snow, and the sale of the Peroni, Grolsch and Meantime brands and
associated businesses in Italy, the Netherlands, the UK and
internationally. The 2016 Reference Base and 2017 segment reporting
also exclude the results of the Central and Eastern Europe business
and the stake in Distell. The results of the Central and Eastern
Europe business were reported as “Results from discontinued
operations” until the completion of the sale that took place
on 31 March 2017. The results of Distell were reported as
share of results of associates until the completion of the sale
that occurred on 12 April 2017, and accordingly, are excluded
from normalized EBIT and EBITDA. Furthermore, the company stopped
consolidating CCBA in its consolidated financial statements as from
the completion of the CCBA disposal on 4 October 2017.
The differences between the 2016 Reference base and the 2016
audited income statement as Reported represent the effect of the
combination with SAB.
All figures in the tables below are stated in million US dollar,
except volume (million hls) and Normalized EBITDA margin (in
%).
SEGMENT REPORTING (REFERENCE BASE) - UNAUDITED
North America Latin America Latin America Latin America EMEA Asia Pacific Global Export and Effect of Consolidated
2017 2016 2017 2016 2017 2016 2017 2016 2017 2016 2017 2016 2017 2016 2017 2016 2017 2016
Volumes 114
117 111
109 119
120 34
32 132
135 102
101 1
2
—
(116 ) 613
500
Revenue
15 588
15 698
9 238
8 595
9 775
8 630
3 363
2 850
10 344
9 700
7 804
7 250 332
1 218
—
(8 424 )
56 444
45 517
Normalized EBITDA 6
329
6 250 4
512
3 983 4
180
3 790 1
595
1 431 3
349
2 903 2
695
2 114
(577
) (837 )
—
(2 881 ) 22
084
16 753
Normalized EBITDA margin % 40.6 % 39.8 % 48.8 % 46.3 % 42.8 % 43.9 % 47.4 % 50.2 % 32.4 % 29.9 % 34.5 % 29.2 % 39.1 % 36.8 %
Depreciation, amortization and impairment (843 ) (809 ) (616 ) (613 ) (848 ) (770 ) (207 ) (191 ) (843 ) (740 ) (660 ) (740 ) (253 ) (252 ) — 638
(4 270 ) (3 477 )
Normalized profit from operations (EBIT) 5
486
5 441 3
896
3 370 3
332
3 020 1
388
1 240 2
507
2 163 2
035
1 374
(830
) (1 089 )
—
(2 243 ) 17
814
13 276
SEGMENT REPORTING (2016 REPORTED)
North America Latin America West Latin America North Latin America South EMEA
2017 2016 2015 1 2017 2016 2015 1 2017 2016 2015 1 2017 2016 2015 1 2017 2016 2015 1
Volume 114
117 118 111
64 44 119
118 123 34
32 34 132
75 46
Revenue
15 588
15 698 15 603
9 238
5 188 4 079
9 775
8 461 9 096
3 363
2 850 3 331
10 344
6 010 4 128
Normalized EBITDA 6
329
6 250 6 172 4
512
2 376 2 002 4
180
3 751 4 709 1
595
1 431 1 593 3
349
1 774 1 142
Normalized EBITDA margin % 40.6 % 39.8 % 39.6 % 48.8 % 45.8 % 49.1 % 42.8 % 44.3 % 51.8 % 47.4 % 50.2 % 47.8 % 32.4 % 29.6 % 27.7 %
Depreciation, amortization and impairment (843 ) (809 ) (754 ) (616 ) (388 ) (350 ) (848 ) (750 ) (689 ) (207 ) (191 ) (182 ) (843 ) (473 ) (342 )
Normalized profit from operations (EBIT) 5
486
5 441 5 418 3
896
1 988 1 652 3
332
3 001 4 020 1
388
1 240 1 411 2
507
1 302 800
Exceptional items (refer Note 8) 4 (29 ) 102 (153 ) 252 29 (18 ) (20 ) (84 ) (13 ) (12 ) (11 ) (144 ) (118 ) 70
Profit from operations (EBIT) 5
490
5 412 5 520 3
743
2 240 1 681 3
314
2 981 3 937 1
375
1 228 1 400 2
363
1 184 870
Net finance income/(cost)
Share of results of associates and joint ventures
Income tax expense
Profit from continuing operations
Discontinued operations
Profit/(loss)
Segment assets (non-current) 2 63 045 62 467 61 870
71 219 69 472 21 749
13 756 13 656 11 357 2 396 2 357 2 301 45 920 41 749 4 316
Gross capex 530 895 1 112 1 079 710 515 580 709 1 056 323 389 488 1 086 1 001 466
FTE 3
19 306 19 314 16 844
48 892 51 418 32 201
38 651 40 416 39 359 9 603 9 571 9 615
26 823 43 456 11 749
1 2015 as Reported, adjusted to reflect
the effects of SAB Combination on the AB InBev’s historical
segmental information.
2 2016 as reported, adjusted to reflect
the opening balance sheet adjustments related to the final
allocation of the SAB purchase price to the individual assets
acquired and liabilities assumed as required by IFRS
3 Business Combinations Acquisitions and disposals of
subsidiaries
3 Includes FTE from SAB retained
operations at year end 2016 per AB InBev’s definition:
full-time employees on a permanent or temporary basis, excluding
outsourced personnel. This definition is different than the one
formerly applied by SAB. The reduction in FTEs mainly results from
the disposals completed during the year.
Asia Pacific Global Export and Consolidated
2017 2016 2015 1 2017 2016 2015 1 2017 2016 2015 1
Volume 102
92 90 1
2 3 613
500 457
Revenue
7 804
6 074 5 784 332
1 237 1 582
56 444
45 517 43 604
Normalized EBITDA 2
695
1 639 1 444
(577
) (474 ) (225 ) 22
084
16 753 16 839
Normalized EBITDA margin % 34.5 % 27.1 % 25.0 %
— 39.1 % 36.8 % 38.6 %
Depreciation, amortization and impairment (660 ) (658 ) (606 ) (253 ) (210 ) (148 )
(4 270 ) (3 477 ) (3 071 )
Normalized profit from operations (EBIT) 2
035
987 838
(830
) (683 ) (373 ) 17
814
13 276 13 768
Exceptional items (refer Note 8) (97 ) (84 ) 90 (241 ) (383 ) (61 ) (662 ) (394 ) 136
Profit from operations (EBIT) 1
939
903 928
(1 071
) (1 066 ) (434 ) 17
152
12 882 13 904
Net finance income/(cost) (6 507 ) (8 564 ) (1 453 )
Share of results of associates and joint ventures 430 16 10
Income tax expense (1 920 ) (1 613 ) (2 594 )
Profit from continuing operations 9
155
2 721 9 867
Discontinued operations 28 48
—
Profit/(loss) 9
183
2 769 9 867
Segment assets (non-current) 2 24 088 22 071 12 761 1 741 1 797 1 987 222 166 213 569 116 341
Gross capex 635 837 1 166 247 379 225 4 479 4 919 5 028
FTE 3
36 386 39 213 40 101 3 254 3 245 2 454
182 915 206 633 152 321
For the period ended 31 December 2017, net revenue from the
beer business amounted to 50 301m US dollar (2016: 41 421m US
dollar; 2015: 40 595m US dollar) while the net revenue from
the non-beer non-current
1 2015 as Reported, adjusted to reflect
the effects of SAB Combination on the AB InBev’s historical
segmental information.
2 2016 as reported, adjusted to reflect
the opening balance sheet adjustments related to the final
allocation of the SAB purchase price to the individual assets
acquired and liabilities assumed as required by IFRS
3 Business Combinations Acquisitions and disposals of
subsidiaries
3 Includes FTE from SAB retained
operations at year end 2016 per AB InBev’s definition:
full-time employees on a permanent or temporary basis, excluding
outsourced personnel. This definition is different than the one
formerly applied by SAB. The reduction in FTEs mainly results from
the disposals completed during the year.</t>
  </si>
  <si>
    <t>Acquisitions and Disposals of Subsidiaries</t>
  </si>
  <si>
    <t>6.
COMBINATION WITH SAB
On 10 October 2016, AB InBev announced the completion of the
Belgian Merger and the successful completion of the business
combination with the former SABMiller Group
(“SAB”).
The combination with SAB was implemented through a series of steps,
including the acquisition of SAB by Newbelco, a newly incorporated
Belgian company formed for the purposes of the combination with
SAB, and completed on 10 October 2016. During the final step
of the combination with SAB, former AB InBev merged into Newbelco
(the “Belgian Merger”) so that, following completion of
the combination with SAB, Newbelco, now named Anheuser-Busch InBev
SA/NV, became the new holding company for the Combined Group.
Under the terms of the combination with SAB, each SAB shareholder
was entitled to receive GBP 45.00 in cash in respect of each SAB
share. The combination with SAB also included a partial share
alternative (the “Partial Share Alternative”), under
which SAB shareholders could elect to receive GBP 4.6588 in cash
and 0.483969 Restricted Shares in respect of each SAB share in lieu
of the full cash consideration to which they would otherwise be
entitled under the combination with SAB (subject to scaling back in
accordance with the terms of the Partial Share Alternative).
On 6 October 2016, Newbelco issued 163 276 737 100 ordinary
shares (“Initial Newbelco Shares”) to SAB shareholders
through a capital increase of 85 531m euro equivalent to
75.4 billion pound sterling, as consideration for 1 632 767
371 ordinary shares of SAB pursuant to a UK law court-sanctioned
scheme of arrangement (the “UK Scheme”). Following
completion of the tender offer, AB InBev acquired 102 890 758 014
Initial Newbelco Shares tendered into the Belgian offer. Based on
the terms of the UK Scheme, all Initial Newbelco Shares not
tendered to AB InBev in the context of the Belgian 0ffer (i.e. 60
385 979 086 Initial Newbelco Shares) were reclassified into 325 999
817 restricted shares, in accordance with the mechanism by which
any Initial Newbelco Shares that were retained after closing of the
Belgian offer were automatically reclassified and consolidat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AB purchase consideration is calculated as follows:
Newbelco number Newbelco Newbelco
Tender offer
102 890 758 014 46 301 52 522
Converted to restricted shares 60 385 979 086 29 099 33 009 (i)
163 276 737 100 75 400 85 531
Total equity value at offer in million euro 85 531
Purchase from option holders 5
Total equity value in million euro 85 536
Total equity value in million US dollar 95 288
Foreign exchange hedges and other 7 848 (ii)
Purchase consideration 103 136
Add: fair market value of total debt assumed 11 870
Less: total cash acquired (1 198 )
Gross purchase consideration 113 808
Notes
(i) The Restricted Share valuation is
based on the valuation of the Newbelco shares that were not
tendered into the Belgian Offer and has regard to the share price
of former AB InBev of the day of the closing of the combination
with SAB, adjusted for the specificities of the Restricted Shares
in line with fair value measurement rules under IFRS.
(ii) During 2015 and 2016, the company
entered into derivative foreign exchange forward contracts, as well
as other non-derivative non-derivative mark-to-market
AB InBev financed the cash consideration of the transaction with
18.0 billion US dollar drawn down under the 75.0 billion
US dollar Committed Senior Acquisition Facilities agreement dated
28 October 2015, as well excess liquidity resulting from the
issuance of bonds in 2016 that were mainly invested in US Treasury
Bills pending the closing of the combination.
The transaction costs incurred in connection with the transaction,
which include transaction taxes, advisory, legal, audit, valuation
and other fees and costs, amounted to approximately
1.0 billion US dollar. In addition AB InBev incurred
approximately 0.7 billion US dollar of costs in connection
with the transaction-related financing arrangements.
In accordance with IFRS, the merger of the former AB InBev into
Newbelco is considered for accounting purposes as a reverse
acquisition, operation by which Newbelco legally absorbed assets
and liabilities of former AB InBev. As a consequence, the legal
acquirer (Newbelco) should be considered as the accounting acquiree
and the legal acquiree (former AB InBev) should be considered the
accounting acquirer. Therefore, the consolidated financial
statements represent the continuation of the financial statements
of former AB InBev. The assets and liabilities of former AB InBev
remained recognized at their pre-combination non-controlling Business
Combinations
In 2017, the company completed the purchase price allocation to the
individual assets acquired and liabilities assumed as part of the
SAB combination, in compliance with IFRS 3.
The valuation of the property, plant and equipment, intangible
assets, investment in associates, interest bearing loans and
borrowings, employee benefits, other assets and liabilities
and non-controlling
IFRS 3 requires the acquirer to retrospectively adjust the
provisional amounts recognized at the acquisition date to reflect
new information obtained about facts and circumstances that existed
as of the acquisition date. The following table summarizes the
provisional and final purchase price allocation of the SAB business
with adjustments being retrospectively applied as of
10 October 2016:
Million US dollar Provisional fair Adjustments Fair values
Non-current
Property, plant and equipment 9 060 (1 303 ) 7 757
Intangible assets 20 040 221 20 261
Investment in associates 4 386
— 4 386
Investment securities 21
— 21
Deferred tax assets 179
— 179
Derivatives 579
— 579
Trade and other receivables 59
— 59
Current assets
Inventories 977 (24 ) 953
Income tax receivable 189
— 189
Derivatives 60
— 60
Trade and other receivables 1 257 (39 ) 1 218
Cash and cash equivalents 1 410
— 1 410
Assets held for sale 24 805 19 24 824
Non-current
Interest-bearing loans and borrowings (9 021 )
— (9 021 )
Employee benefits (195 )
— (195 )
Deferred tax liabilities (5 801 ) 2 983 (2 818 )
Derivatives (24 )
— (24 )
Trade and other payables (146 ) 12 (134 )
Provisions (688 ) 62 (626 )
Current liabilities
Bank overdraft (212 )
— (212 )
Interest-bearing loans and borrowings (2 849 )
— (2 849 )
Income tax payable (4 310 ) 77 (4 233 )
Derivatives (156 )
— (156 )
Trade and other payables (3 520 )
— (3 520 )
Provisions (847 ) (330 ) (1 177 )
Net identified assets and liabilities 35 253 1 677 36 930
Non-controlling (6 200 )
— (6 200 )
Goodwill on acquisition 74 083 (1 677 ) 72 406
Purchase consideration 103 136
— 103 136
Given the nature of the adjustments, the impact to the consolidated
income statement as of 31 December 2016 is immaterial.
The combination with SAB resulted in 72.4 billion US dollar of
goodwill allocated primarily to the businesses in Colombia,
Ecuador, Peru, Australia, South Africa and other African, Asia
Pacific and Latin American countries. The factors that contributed
to the recognition of goodwill include the acquisition of an
assembled workforce and the premiums paid for cost synergies
expected to be achieved in SAB. Our assessment of the future
economic benefits supporting recognition of this goodwill is in
part based on expected savings through the implementation of best
practices such as, among others, a zero based budgeting program and
initiatives that are expected to bring greater efficiency and
standardization, generate cost savings and maximize purchasing
power. Goodwill also arises due to the recognition of deferred tax
liabilities in relation to the fair value adjustments on acquired
intangible assets for which the amortization does not qualify as a
tax deductible expense. None of the goodwill recognized is
deductible for tax purposes.
On 11 October, 2016, AB InBev completed the disposal of
SAB’s interest in MillerCoors LLC and all trademarks,
contracts and other assets primarily related to the “Miller
International Business” to Molson Coors Brewing Company. The
disposal was completed for 12 billion US dollar in cash,
subject to a downward purchase price adjustment. AB InBev set up a
provision of 330m US dollar as part of the opening balance sheet
related to the purchase price adjustment. The parties entered into
a settlement agreement on 21 January 2018 for 330m US dollar
of which 328m US dollar constitutes the purchase price adjustment
amount.
OTHER ACQUISITIONS AND DISPOSALS
The table below summarizes the impact of acquisitions on the
Statement of financial position and cash flows of AB InBev for
31 December 2017 and 31 December 2016:
Million US dollar 2017 2016 2017 2016
Non-current
Property, plant and equipment 169 286 — (115 )
Intangible assets 417 679 —
—
Investments in associates — 62 —
—
Deferred tax assets — 4 —
—
Employee benefits — 3 —
—
Trade and other receivables 1
— —
—
Current assets
Inventories 9 41 — (17 )
Trade and other receivables 20 28 — (4 )
Cash and cash equivalents 5 45 — (75 )
Assets held for sale 27
— —
—
Non-current
Interest-bearing loans and borrowings (1 ) (109 ) —
—
Employee benefits — (1 ) —
—
Deferred tax liabilities (74 ) (11 ) — 6
Trade and other payables —
— — 10
Current liabilities
Interest-bearing loans and borrowings — (3 ) —
—
Trade and other payables (24 ) (72 ) — 41
Net identifiable assets and liabilities 549
952
—
(156 )
Non-controlling
(114
) (14 )
—
—
Goodwill on acquisitions and goodwill disposed of 398 803 — (187 )
Loss/(gain) on disposal —
— (42 ) (406 )
Prior year payments — (143 ) —
—
Consideration to be paid (375 ) (365 ) —
—
Net cash paid on prior years acquisitions 136 34 — (5 )
Consideration paid/(received) 594
1 267 (42
) (754 )
Cash (acquired)/ disposed of (5 ) (45 ) — 75
Net cash outflow / (inflow) 589
1 222 (42
) (679 )
In the first quarter of 2017, AB InBev and Keurig Green Mountain,
Inc. established a joint venture for conducting research and
development of an in-home
During 2017, AB InBev collected 42m US dollar proceeds from prior
years’ sale of SeaWorld to Blackstone.
During 2016, AB InBev completed the acquisition of the Canadian
rights to a range of primarily spirit-based beers and ciders from
Mark Anthony Group. In a separate transaction, Mark Anthony Group
agreed to sell certain non-U.S. non-Canadian
The company undertook a series of additional acquisitions and
disposals during 2016 and 2017, with no significant impact in the
company’s consolidated financial statements.</t>
  </si>
  <si>
    <t>Other Operating Income/(Expenses)</t>
  </si>
  <si>
    <t>7.
Million US dollar 2017 2016 2015
Government grants 404 432 668
License income 65 65 73
Net (additions to)/reversals of provisions (4 ) (50 ) (31 )
Net gain on disposal of property, plant and equipment, intangible
assets and assets held for sale 154 37 20
Net rental and other operating income 235 248 302
854
732 1032
Research expenses as incurred 276 244 207
The government grants relate primarily to fiscal incentives given
by certain Brazilian states and Chinese provinces, based on the
company’s operations and developments in those regions.
In 2017, the company expensed 276m US dollar in research, compared
to 244m US dollar in 2016 and 207m US dollar in 2015. The
spend focused on product innovations, market research, as well as
process optimization and product development.</t>
  </si>
  <si>
    <t>Exceptional Items</t>
  </si>
  <si>
    <t>8.
IAS 1 Presentation of financial
statements Segment Reporting
The exceptional items included in the income statement are as
follows:
Million US dollar 2017 2016 2015
Restructuring (468 ) (323 ) (171 )
Acquisition costs business combinations (155 ) (448 ) (55 )
Business and asset disposal (including impairment losses) (39 ) 377 524
Impairment of assets —
— (82 )
Judicial settlement —
— (80 )
Impact on profit from operations
(662
) (394 ) 136
The exceptional restructuring charges for 2017 amount to (468)m US
dollar. These charges primarily relate to the SAB integration.
These changes aim to eliminate overlapping organizations or
duplicated processes, taking into account the right match of
employee profiles with the new organizational requirements.
These one-time decision-making
2017 acquisition costs of business combinations amount to (155)m US
dollar are primarily related to cost incurred to facilitate the
combination with SAB.
Business and asset disposals amount to (39)m US dollar
by year-end
The exceptional restructuring charges for 2016 total (323)m US
dollar. These charges primarily relate to organizational alignments
in EMEA and Asia Pacific .
The company incurred exceptional net finance cost of (693)m US
dollar by the end of December 2017 (2016: (3 356)m US dollar cost)
– see Note 11 Finance cost and
income Income
taxes 18- Deferred tax
assets and liabilities,
Non-controlling .
The exceptional restructuring charges for 2015 total (171)m US
dollar. These charges primarily relate to the integration of Grupo
Modelo and to organizational alignments in North America and
EMEA.
Business and asset disposals resulted in a net gain of 524m US
dollar as per 31 December 2015, which consists primarily of
gains on property sales, and compensation for the termination
agreements with Crown Imports for the distribution of Grupo Modelo
products through the company’s wholly owned distributors in
the US, and with Monster for the distribution of its brands through
the Anheuser-Busch distribution system.</t>
  </si>
  <si>
    <t>Payroll and Related Benefits</t>
  </si>
  <si>
    <t>9.
Million US dollar 2017 2016 2015
Wages and salaries (4 884 ) (4 404 ) (3 706 )
Social security contributions (699 ) (647 ) (633 )
Other personnel cost (762 ) (580 ) (648 )
Pension expense for defined benefit plans (196 ) (194 ) (212 )
Share-based payment expense (359 ) (228 ) (225 )
Contributions to defined contribution plans (118 ) (77 ) (90 )
(7 018
) (6 130 ) (5 514 )
Number of full time equivalents (FTE)
at year-end
182 915 206 633 152 321
The number of full time equivalents can be split as follows:
2017 2016 2015
AB InBev NV (parent company) 215 225 191
Other subsidiaries 182 700 206 408 152 130
182 915
206 633 152 321
The 2017 increase in payroll and related benefits is mainly due to
the full year reporting of the retained operations following the
combination with SAB, whereas the reduction in FTEs mainly results
from the disposals completed during the year. The 2016 increase in
payroll and related benefits and FTEs is mainly due to the business
combination with SAB. See also Note 22
– Assets classified as held for sale and
discontinued operations.</t>
  </si>
  <si>
    <t>Additional Information on Operating Expenses By Nature</t>
  </si>
  <si>
    <t>10.
Depreciation, amortization and impairment charges are included in
the following line items of the 2017 income statement:
Million US dollar
Depreciation and
Amortization and
Impairment of goodwill
Cost of sales 2 817 40 —
Distribution expenses 199 4 —
Sales and marketing expenses 425 196 —
Administrative expenses 337 248 —
Other operating expenses 4 — 6
3 782
488
6
Depreciation, amortization and impairment charges were included in
the following line items of the 2016 income statement:
Million US dollar Depreciation and Amortization and Impairment of goodwill
Cost of sales 2 292 21
—
Distribution expenses 143 1
—
Sales and marketing expenses 363 208
—
Administrative expenses 222 218
—
Other operating expenses 2 1
—
3 025 452
—
Depreciation, amortization and impairment charges were included in
the following line items of the 2015 income statement:
Million US dollar Depreciation and Amortization and Impairment of goodwill
Cost of sales 2 122 17
—
Distribution expenses 122 1
—
Sales and marketing expenses 285 173
—
Administrative expenses 170 177
—
Other operating expenses 4
—
—
Exceptional items 12 32 38
2 715 400 38
The depreciation, amortization and impairment of property, plant
and equipment included a full-cost reallocation of 1m US dollar in
2017 from the aggregate depreciation, amortization and impairment
expense to cost of goods sold (2016: 9m US dollar; 2015: 3m US
dollar).
The 2017 increase in depreciation, amortization and impairment
charges is mainly due to the business combination with SAB.</t>
  </si>
  <si>
    <t>Finance Cost and Income</t>
  </si>
  <si>
    <t>11.
RECOGNIZED IN PROFIT OR LOSS
FINANCE COSTS
Million US dollar 2017 2016 2015
Interest expense
(4 314 ) (4 092 ) (1 833 )
Capitalization of borrowing costs 22 12 28
Net interest on net defined benefit liabilities (101 ) (113 ) (118 )
Accretion expense (614 ) (648 ) (326 )
Net foreign exchange losses (net of the effect of foreign exchange
derivative instruments) (304 ) (21 )
—
Net losses on hedging instruments that are not part of a hedge
accounting relationship (674 ) (797 )
—
Tax on financial transactions (68 ) (70 ) (61 )
Other financial costs, including bank fees (139 ) (131 ) (107 )
(6 192
) (5 860 ) (2 417 )
Exceptional finance cost (693 ) (3 522 ) (725 )
(6 885
) (9 382 ) (3 142 )
Finance costs, excluding exceptional items, increased by 332m US
dollar compared to 2016 mainly as a result of interest expense on
the bonds issued in 2016 to fund the combination with SAB, as well
as interest expenses on the legacy debt of SAB. 2016 finance costs,
excluding exceptional items, increased by 3 443m US dollar from
prior year driven by higher interest expense, mainly as a result of
the issuance of bonds in January and March 2016 in connection with
the funding of the combination with SAB, as well as higher
accretion expenses and net losses on hedging instruments that are
not part of a hedge accounting relationship.
Mark-to-market
Borrowing costs capitalized relate to the capitalization of
interest expenses directly attributable to the acquisition and
construction of qualifying assets mainly in Brazil and China.
Interest is capitalized at a borrowing rate ranging from 4% to
8%.
Exceptional net finance cost for 2017 includes:
• 261m US dollar foreign exchange
translation losses on intragroup loans that were historically
reported in equity and were recycled to profit and loss account,
upon the reimbursement of these loans;
• 44m US dollar related to the
Brazilian Federal Tax Regularization Program entered into by Ambev
– see note 12 Income taxes
• 100m US dollar related to accelerated
accretion expenses associated to the repayment of the 2015 senior
facilities agreement and the early redemption of certain notes. See
also Note 24 Interest-bearing loans and
borrowings
• 146m US dollar resulting
from mark-to-market Changes in
equity and earnings per share
• 142m US dollar resulting
from mark-to-market
2016 exceptional finance cost mainly relates to:
• 2 693m US dollar
negative mark-to-market
• 306m US dollar related to accelerated
accretion expenses associated to the 2015 senior facilities
agreement, as well as commitment fees and other fees;
• 304m US dollar resulting
from mark-to-market
• 127m US dollar resulting
from mark-to-market
Interest expense is presented net of the effect of interest rate
derivative instruments hedging AB InBev’s interest rate risk
– see also Note 29 Risks arising from
financial instruments
FINANCE INCOME
Million US dollar 2017 2016 2015
Interest income 287 561 339
Net foreign exchange gains (net of the effect of foreign exchange
derivative instruments) —
— 378
Net gains on hedging instruments that are not part of a hedging
accounting relationship —
— 399
Other financial income 91 91 62
378
652 1 178
Exceptional finance income — 166 511
378
818 1 689
No interest income was recognized on impaired financial assets.
The interest income stems from the following financial assets:
Million US dollar 2017 2016 2015
Cash and cash equivalents 207 479 254
Investment debt securities held for trading 16 16 37
Other loans and receivables 64 66 48
287
561 339
The interest income on other loans and receivables includes the
interest accrued on cash deposits given as guarantees for certain
legal proceedings pending resolution.
For further information on instruments hedging AB InBev’s
foreign exchange risk see Note 29 Risks
arising from financial instruments.</t>
  </si>
  <si>
    <t>Income Taxes</t>
  </si>
  <si>
    <t>12.
Income taxes recognized in the income statement can be detailed as
follows:
Million US dollar 2017 2016 2015
Current tax expense
Current year
(3 833 ) (1 544 ) (2 300 )
(Underprovided)/overprovided in prior years 1 47 95
(3 832
) (1 497 ) (2 395 )
Deferred tax (expense)/income
Origination and reversal of temporary differences 1 872 (459 ) (242 )
(Utilization)/recognition of deferred tax assets on tax losses 23 116 3
Recognition of previously unrecognized tax losses 16 227 40
1
912
(116 ) (199 )
Total income tax expense in the income statement
(1 920
) (1 613 ) (2 594 )
The reconciliation of the effective tax rate with the aggregated
weighted nominal tax rate can be summarized as follows:
Million US dollar 2017 2016 2015
Profit before tax
11 076 4 334 12 461
Deduct share of result of associates and joint ventures 430 16 10
Profit before tax and before share of result of associates and
joint ventures 10
646
4 318 12 451
Adjustments on taxable basis
Foreign source income — (809 ) (969 )
Government incentives (982 ) (769 ) (948 )
Taxable intercompany dividends — 619 173
Expenses not deductible for tax purposes 2 374 4 351 1 559
Other non-taxable (178 ) (415 ) (165 )
11
860
7 296 12 101
Aggregated weighted nominal tax rate
28.5
% 32.7 % 30.5 %
Tax at aggregated weighted nominal tax rate
(3 378 ) (2 387 ) (3 687 )
Adjustments on tax expense
Utilization of tax losses not previously recognized 23 76 32
Recognition of deferred taxes assets on previous years’ tax
losses 16 229 40
Write-down of deferred tax assets on tax losses and current year
losses for which no deferred tax asset is recognized (143 ) (975 ) (195 )
(Underprovided)/overprovided in prior years 1 63 (95 )
Deductions from interest on equity 553 644 643
Deductions from goodwill 57 63 66
Other tax deductions 723 869 1 033
US Tax reform (change in tax rate and other) 1 760
—
—
Change in tax rate (other) (59 ) (1 ) 12
Withholding taxes (386 ) (286 ) (450 )
Brazilian Federal Tax Regularization Program (870 )
—
—
Other tax adjustments (217 ) 93 7
(1 920
) (1 613 ) (2 594 )
Effective tax rate
18.0
% 37.4 % 20.8 %
The total income tax expense for 2017 amounts to 1 920m US dollar
compared to 1 613m US dollar for 2016. The effective tax
rate decrease from 37.4% for 2016 to 18.0% for 2017. The 2017
effective tax rate was positively impacted by a 1.8 billion US
dollar adjustment following the US tax reform enacted on
22 December 2017. This 1.8 billion US dollar adjustment
results mainly from the re-measurement re-measurement
The 2016 effective tax rate was negatively impacted by
the non-deductible mark-to-market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17 2016 2015
Income tax (losses)/gains
Re-measurements (39 ) 54 (37 )
Cash flow and net investment hedges (95 ) (258 ) 930
(134 ) (204 ) 893</t>
  </si>
  <si>
    <t>Property, Plant and Equipment</t>
  </si>
  <si>
    <t>13.
31 December
2017 31 December
Million US dollar Land and Plant and Under Total Total
Acquisition cost
Balance at end of previous year as reported 12
483
30
611
2
561
45
655
35 329
Adjustments (469 ) (834 ) — (1 303 )
—
Balance at end of previous year as adjusted 12
014
29
777
2
561
44
352
35 329
Effect of movements in foreign exchange 378 988 65 1 431 (156 )
Acquisitions 192 1 512 2 518 4 221 4 395
Acquisitions through business combinations 81 85 2 169 9 346
Disposals (344 ) (1 193 ) (29 ) (1 566 ) (1 683 )
Disposals through the sale of subsidiaries (14 ) (45 ) — (60 ) (88 )
Transfer (to)/from other asset categories and other
movements 12 435 2 594
(2 852 ) 177 (1 487 )
Balance at end of the period
12 742
33
717
2
265
48
724
45 655
Depreciation and impairment losses
Balance at end of previous year
(3 065
)
(15 068
)
—
(18 133
) (16 377 )
Effect of movements in foreign exchange (118 ) (579 ) — (697 ) (190 )
Depreciation (472 ) (3 095 ) — (3 567 ) (2 986 )
Disposals 141 1 020 — 1 161 1 431
Disposals through the sale of subsidiaries 9 39 — 48 (27 )
Impairment losses (2 ) (83 ) — (85 ) (39 )
Transfer to/(from) other asset categories and other
movements 1 (7 ) (260 ) — (267 ) 56
Balance at end of the period
(3 514
)
(18 026
)
—
(21 540
) (18 132 )
Carrying amount
at 31 December 2016 as reported 9
418
15
543
2
561
27
522
27 522
at 31 December 2016 as adjusted 8
949
14
709
2
561
26
219
26 219
at 31 December 2017
9 228
15 691
2 265
27 184
—
12 The transfer (to)/from other asset
categories and other movements mainly relates to transfers from
assets under construction to their respective asset categories, to
contributions of assets to pension plans and to the separate
presentation in the balance sheet of property, plant and equipment
held for sale in accordance with IFRS
5 Non-current assets held for sale and
discontinued operations.
The carrying amount of property, plant and equipment subject to
restrictions on title amounts to 14m US dollar.
Contractual commitments to purchase property, plant and equipment
amounted to 550m US dollar as at 31 December 2017 compared to
817m US dollar as at 31 December 2016.
AB InBev’s net capital expenditures amounted to 4 124m US
dollar in 2017 and 4 768m US dollar in 2016. Out of the total 2017
capital expenditures approximately 45% was used to improve the
company’s production facilities while 30% was used for
logistics and commercial investments and 25% was used for improving
administrative capabilities and purchase of hardware and
software.
LEASED ASSETS
The company leases land and buildings as well as equipment under a
number of finance lease agreements. The carrying amount as at
31 December 2017 of leased land and buildings was 300m US
dollar (31 December 2016: 302m US dollar).</t>
  </si>
  <si>
    <t>14.
Million US dollar
31 December 2017 31 December 2016
Acquisition cost
Balance at end of previous year as reported 136
566
65 099
Adjustments (669 )
—
Balance at end of previous year as adjusted 135
897
65 099
Effect of movements in foreign exchange 4 684 (2 222 )
Disposals through the sale of subsidiaries — (187 )
Acquisitions through business combinations 398 74 886
Reclassified as held for sale — (1 008 )
Balance at end of the period 140
980
136 566
Impairment losses
Balance at end of previous year (34
) (38 )
Impairment losses (6 )
—
Effect of movements in foreign exchange and other movements — 4
Balance at end of the period (40
) (34 )
Carrying amount
at 31 December 2016 as reported 136
533
136 533
at 31 December 2016 as adjusted 135
864
135 864
at 31 December 2017
140 940
—
Current year acquisitions through business combinations primarily
reflect acquisitions of craft breweries in the US and in China, and
resulted in the recognition of goodwill of 398m US dollar.
In 2017, the company completed the purchase price allocation to the
individual assets acquired and liabilities assumed as part of the
SAB combination, including the allocation of goodwill to the
different business units in compliance with IFRS 3. The combination
with SAB resulting in the recognition of goodwill of 72 406m US
dollar (compared to 74 083m US dollar on a provisional basis).
The business combinations that took place in 2016, other than the
combination with SAB, resulted in goodwill recognition of 803m US
dollar. See also Note 6 Acquisitions and
disposals of subsidiaries
The carrying amount of goodwill was allocated to the different
business unit levels as follows:
Million US dollar
Business unit 2017 2016
SAB — 73 736
USA 33 277 33 056
Colombia 20 425
—
South Africa 18 551
—
Peru 15 074
—
Mexico 12 580 12 035
Rest of Africa 8 326
—
Australia 6 922
—
Brazil 5 523 5 531
South Korea 4 119 3 652
Ecuador 3 925
—
China 2 914 2 710
Honduras &amp; El Salvador 2 335
—
Canada 2 056 1 892
Other countries 4 913 4 928
Reclassified as held for sale 13 — (1 008 )
140 940
136 533
13 See also note
22 Assets classified as held for sale and
discontinued operations
AB InBev completed its annual impairment test for goodwill and
concluded that, based on the assumptions described below, no
impairment charge was warranted.
The company cannot predict whether an event that triggers
impairment will occur, when it will occur or how it will affect the
value of the asset reported. AB InBev believes that all of its
estimates are reasonable: they are consistent with the
company’s internal reporting and reflect management’s
best estimates. However, inherent uncertainties exist that
management may not be able to control. During its valuation, the
company ran sensitivity analysis for key assumptions including the
weighted average cost of capital and the terminal growth rate, in
particular for the valuations of the US, Colombia, South Africa,
Mexico and Peru, countries that show the highest goodwill. While a
change in the estimates used could have a material impact on the
calculation of the fair values and trigger an impairment charge,
the company, based on the sensitivity analysis performed is not
aware of any reasonably possible change in a key assumption used
that would cause a business unit’s carrying amount to exceed
its recoverable amount.
Goodwill impairment testing relies on a number of critical
judgments, estimates and assumptions. Goodwill, which accounted for
approximately 57% of AB InBev’s total assets as at
31 December 2017, is tested for impairment at the business
unit level (that is one level below the operating segments). The
business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business units that are expected to
benefit from the synergies of the combination whenever a business
combination occurs.
AB InBev’s impairment testing methodology is in accordance
with IAS 36, in which fair-value-less-cost-to-sell
The key judgments, estimates and assumptions used in the discounted
free cash flow calculations are generally as follows:
• In the first three years of the
model, free cash flows are based on AB InBev’s strategic
plan as approved by key management. AB InBev’s strategic
plan is prepared per business unit and is based on external sources
in respect of macro-economic assumptions, industry, inflation and
foreign exchange rates, past experience and identified initiatives
in terms of market share, revenue, variable and fixed cost, capital
expenditure and working capital assumptions;
• For the subsequent seven years of the
model, data from the strategic plan is extrapolated generally using
simplified assumptions such as macro-economic and industry
assumptions, variable cost per hectoliter and fixed cost linked to
inflation, as obtained from external sources;
• Cash flows after the
first ten-year
• Projections are discounted at the
unit’s weighted average cost of capital (WACC), considering
sensitivities on this metric;
• Cost to sell is assumed to reach 2%
of the entity value based on historical precedents.
For the main cash generating units, the terminal growth rate
applied generally ranged between 0% and 3%.
The WACC applied in US dollar nominal terms were as follows:
Business unit 2017
US 6 %
Colombia 7 %
South Africa 8 %
Mexico 9 %
Peru 7 %
Ecuador 11 %
Australia 6 %
Rest of Africa 10 %
In the sensitivity analysis performed by management, an adverse
change of 1% in WACC would not cause a business unit’s
carrying amount to exceed its recoverable amount.
The above calculations are corroborated by valuation multiples,
quoted share prices for publicly-traded subsidiaries or other
available fair value indicators (i.e. recent market transactions
from peers).
Although AB InBev believes that its judgments, assumptions and
estimates are appropriate, actual results may differ from these
estimates under different assumptions or market or macro-economic
conditions.</t>
  </si>
  <si>
    <t>Intangible Assets</t>
  </si>
  <si>
    <t>15. INTANGIBLE ASSETS
31 December
2017 31 December
Million US dollar Brands Commercial Software Other Total Total
Acquisition cost
Balance at end of previous year as reported 42
077
2
715
1
872
306
46
969
31 719
Adjustments — 261 (40 ) — 221
—
Balance at end of previous year as adjusted 42
077
2
976
1
832
306
47
191
31 719
Effect of movements in foreign exchange 973 110 170 33 1 286 (805 )
Acquisitions through business combinations 411 — — 6 417 20 723
Acquisitions and expenditures 8 24 124 156 312 563
Disposals — (32 ) (95 ) (64 ) (191 ) (161 )
Transfer (to)/from other asset categories and other
movements 14 (67 ) (174 ) 146 (49 ) (144 ) (5 070 )
Balance at end of period 43
402
2
904
2
177
388
48
871
46 969
Amortization and impairment losses
Balance at end of previous year (32
)
(1 124
)
(1 151
) (94
)
(2 401
) (2 042 )
Effect of movements in foreign exchange — (49 ) (88 ) (2 ) (139 ) 34
Amortization — (198 ) (275 ) (25 ) (498 ) (446 )
Impairment losses — — — — — (3 )
Disposals — 23 56 10 89 142
Transfer to/(from) other asset categories and other
movements 1 — (31 ) (14 ) (3 ) (48 ) (86 )
Balance at end of period (32
)
(1 379
)
(1 472
)
(114
)
(2 997
) (2 401 )
Carrying value
at 31 December 2016 as reported 42
045
1
591
720
212
44
568
44 568
at 31 December 2016 as adjusted 42
045
1
852
681
212
44
789
44 789
at 31 December 2017
43 370
1 525
705
274
45 874
—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s for its own products, and are tested for
impairment during the fourth quarter of the year or whenever a
triggering event has occurred. As of 31 December 2017, the
carrying amount of the intangible assets amounted to 45 874m US
dollar (31 December 2016: 44 568m US dollar) of which 43 595m
US dollar was assigned an indefinite useful life (31 December
2016: 42 272m US dollar) and 2 279m US dollar a finite life
(31 December 2016: 2 296m US dollar).
The carrying amount of intangible assets with indefinite useful
lives was allocated to the different countries as follows:
Million US dollar
Country 2017 2016
USA
21 960 21 570
Colombia 3 820 3 803
South Africa 3 899 3 518
Mexico 3 058 2 920
Peru 2 825 2 731
Australia 2 773 2 373
South Korea 1 058 938
Ecuador 595 604
China 403 373
Dominican Republic 353 366
Rest of Africa 1 353 1 364
Other countries 1 498 1 712
43
595
42 272
14 The transfer (to)/from other asset
categories and other movements mainly relates to transfers from
assets under construction to their respective asset categories, to
contributions of assets to pension plans and to the separate
presentation in the balance sheet of property, plant and equipment
held for sale in accordance with IFRS
5 Non-current assets held for sale and
discontinued operations
Intangible assets with indefinite useful lives have been tested for
impairment using the same methodology and assumptions as disclosed
in Note
14 Goodwill.</t>
  </si>
  <si>
    <t>Investments in Associates</t>
  </si>
  <si>
    <t>16.
A reconciliation of the summarized financial information to the
carrying amount of the company’s interests in material
associates is as follows:
2017 2016
Million US dollar Castel 15 Efes Castel 1 Efes
Balance at 1 January 2 793 750
—
—
Combination with SAB — — 2 932 895
Dividends received (23 ) —
—
—
Share of results of associates 354 (2 ) 18 (27 )
Effect of movements in foreign exchange 356 (54 ) (158 ) (119 )
Balance at 31 December
3 480
694
2 793 750
Summarized financial information of the company’s material
associates is as follows:
2017 2016
Million US dollar Castel 1 Efes Castel 1 Efes
Current assets 4 894 2 415 3 970 1 058
Non-current 3 912 5 243 2 900 4 668
Current liabilities 1 724 1 106 1 391 561
Non-current 857 2 494 547 1 570
Non-controlling 879 1 520 762 1 464
Net assets
5 346
2 538
4 170 2 131
Revenue 5 447 3 415 1 236 659
Profit (loss) 746 (7 ) 42 (111 )
Other comprehensive income (loss) (94 ) 553 (108 ) 75
Total comprehensive income (loss) 652 546 (66 ) (35 )
Reconciliation of the above summarized financial information to the
carrying amount of the interest in Castel and Efes recognized in
the consolidated financial statements is as follows:
2017 2016
Million US dollar Castel 1 Efes Castel 1 Efes
Net assets of the associate 5 346 2 4 170 2
Interest in associates (%) 20-40 24 20-40 24
Interest in associate 1 293 609 939 511
Goodwill 2 187 85 1 854 239
Carrying amount of investment in associates 3
480
694
2 793 750
During 2017, associates that are not individually material
contributed to 78m US dollar to the results of investment in
associates (2016: 47m US dollar).
Additional information related to the significant associates is
presented in Note 36 AB InBev
Companies</t>
  </si>
  <si>
    <t>Investment Securities</t>
  </si>
  <si>
    <t>17.
Million US dollar 2017 2016
Non-current
Investments in unquoted companies – available for sale 76 58
Debt securities held to maturity 24 24
100
82
Current investments
Debt securities held for trading 1 304 5 659
1 304
5 659
15 Brasseries Internationales Holding
Ltd, Société des Brasseries et Glacières
Internationales SA, Algerienne de Bavaroise Spa, BIH Brasseries
Internationales Holding (Angola) Ltd, Marocaine
d’Investissements et de Services SA, Skikda Bottling Company
SARL, Société de Boissons de I’Ouest Algerien SARL,
and Société des Nouvelles Brasseries together make up
Castel’s African beverage operations. Details of individual
ownership percentages are included in Note
36 AB InBev companies
As of 31 December 2017, current debt securities of 1 304m US
dollar mainly represented investments in US Treasury Bills. The
company’s investments in such short-term debt securities are
primarily to facilitate liquidity and for capital preservation.
The securities available for sale consist of investments in
unquoted companies and are measured at cost as their fair value
cannot be reliably determined.</t>
  </si>
  <si>
    <t>Deferred Tax Assets and Liabilities</t>
  </si>
  <si>
    <t>18.
The amount of deferred tax assets and liabilities by type of
temporary difference can be detailed as follows:
2017
Million US dollar Assets Liabilities Net
Property, plant and equipment 324 (2 586 ) (2 262 )
Intangible assets 113
(11 387 )
(11 274 )
Inventories 114 (63 ) 51
Trade and other receivables 148 (62 ) 86
Interest-bearing loans and borrowings 431 (646 ) (215 )
Employee benefits 663 (10 ) 653
Provisions 562 (17 ) 545
Derivatives 40 (49 ) (9 )
Other items 200 (796 ) (596 )
Loss carry forwards 1 130 — 1 130
Gross deferred tax assets/(liabilities) 3
725
(15 616
)
(11 891
)
Netting by taxable entity
(2 509 ) 2 509 —
Net deferred tax assets/(liabilities) 1
216
(13 107
)
(11 891
)
2016
Million US dollar Assets Liabilities Net
Property, plant and equipment 533 (4 017 ) (3 484 )
Intangible assets 200 (14 863 ) (14 663 )
Inventories 145 (95 ) 50
Trade and other receivables 74 (59 ) 15
Interest-bearing loans and borrowings 322 (456 ) (134 )
Employee benefits 704 (22 ) 682
Provisions 578 (234 ) 344
Derivatives 42 (30 ) 12
Other items 147 (1 119 ) (972 )
Loss carry forwards 1 278
— 1 278
Reclassified as held for sale (4 ) 1 459 1 455
Gross deferred tax assets/(liabilities) 4 019 (19 436 ) (15 417 )
Netting by taxable entity (2 758 ) 2 758
—
Net deferred tax assets/(liabilities) as reported 1 261 (16 678 ) (15 417 )
Adjustments
— 1 975 1 975
Net deferred tax assets/(liabilities) as adjusted 1 261 (14 703 ) (13 442 )
The change in net deferred taxes recorded in the consolidated
statement of financial position can be detailed as follows:
Million US dollar 2017 2016 2015
Balance at 1 January as reported
(15 417
) (10 780 ) (11 643 )
Adjustments 1 975
—
—
Balance at 1 January as adjusted
(13 442
) (10 780 ) (11 643 )
Recognized in profit or loss 1 912 (116 ) (199 )
Recognized in other comprehensive income (134 ) (204 ) 893
Acquisitions through business combinations (74 ) (5 623 ) (7 )
Reclassified as held for sale — 1 455
—
Other movements and effect of changes in foreign exchange rates (153 ) (149 ) 176
Balance at 31 December as reported
(11 891
) (15 417 ) (10 780 )
Balance at 31 December as adjusted
—
(13 442 )
—
Following the US Tax reform enancted on 22 December 2017
whereby the US Federal tax rate was reduced from 35% to 21%, the
company adjusted the deferred tax liabilities set up in 2008 in
line with IFRS, as part of the purchase price accounting of the
combination with Anheuser Busch and certain deferred tax assets.
This adjustment provisionally estimated at 1.8 billion US
dollar was recognized as a exceptional tax gain – see also
Note 12 – Income Taxes
Most of the temporary differences are related to the fair value
adjustment on intangible assets with indefinite useful lives and
property, plant and equipment acquired through business
combinations. The realization of such temporary differences is
unlikely to revert within 12 months.
On 31 December 2017, a deferred tax liability of 111m US
dollar (2016: 121m US dollar; 2015: 235m US dollar) relating to
investment in subsidiaries has not been recognized because
management believes that this liability will not be incurred in the
foreseeable future.
Tax losses carried forward and deductible temporary differences on
which no deferred tax asset is recognized amount to 4 449m
US dollar (2016: 4 499m US dollar; 2015: 2 766m US dollar). 2
077m US dollar of these tax losses and deductible temporary
differences do not have an expiration date, 67m US dollar, 88m
US dollar and 116m US dollar expire within respectively 1, 2
and 3 years, while 2 101m US dollar have an expiration date of more
than 3 years. Deferred tax assets have not been recognized on these
items because it is not probable that future taxable profits will
be available against which these tax losses and deductible
temporary differences can be utilized and the company has no tax
planning strategy currently in place to utilize these tax losses
and deductible temporary differences.</t>
  </si>
  <si>
    <t>19. I
Million US dollar 2017 2016 2016
Prepayments 101 90 90
Raw materials and consumables 2 304 2 119 2 143
Work in progress 387 391 391
Finished goods 1 216 1 166 1 166
Goods purchased for resale 111 124 124
4 119
3 889 3 913
Inventories other than work in progress
Inventories stated at net realizable value 57 42 42
Carrying amount of inventories subject to collateral —
—
—
The cost of inventories recognized as an expense in 2017 amounts to
21 386m US dollar, included in cost of sales (2016: 17 803m US
dollar; 2015: 17 137m US dollar).
Impairment losses on inventories recognized in 2017 amount to 72m
US dollar (2016: 70m US dollar; 2015: 21m US dollar).</t>
  </si>
  <si>
    <t>Trade and Other Receivables</t>
  </si>
  <si>
    <t>20.
NON-CURRENT
Million US dollar 2017 2016
Cash deposits for guarantees 209 200
Loans to customers 13 15
Deferred collection on disposals 11 11
Tax receivable, other than income tax 68 105
Trade and other receivables 533 537
834
868
For the nature of cash deposits for guarantees see Note
31 Collateral and contractual commitments for
the acquisition of property, plant and equipment, loans to
customers and other
CURRENT TRADE AND OTHER RECEIVABLES
Million US dollar 2017 2016 2016
Trade receivables and accrued income 4 752 4 523 4 562
Interest receivable 6 10 10
Tax receivable, other than income tax 368 572 572
Loans to customers 166 85 85
Prepaid expenses 428 316 316
Other receivables 846 846 846
6 566
6 352 6 391
The fair value of trade and other receivables equals their carrying
amounts as the impact of discounting is not significant.
The ageing of the current trade receivables and accrued income,
interest receivable, other receivables and current
and non-current
Net
carrying
Of which:
Of which not impaired as of the reporting date and past
Less than Between 30 Between 60 More than
Trade receivables and accrued income 4 752 4 369 265 47 40 31
Loans to customers 179 179 — — — —
Interest receivable 6 6 — — — —
Other receivables 846 803 19 6 14 4
5 783
5 357
284
53
54
35
Net carrying Of which:
Of which not impaired as of the reporting date and past
Less than Between 30 Between 60 More than
Trade receivables and accrued income 4 562 4 201 189 64 37 70
Loans to customers 100 96
— 2 2
—
Interest receivable 10 10
—
—
—
—
Other receivables 846 721 42 21 6 56
5 518 5 028 231 87 45 126
In accordance with IFRS 7 Financial
Instruments: Disclosures non-current
AB InBev’s exposure to credit, currency and interest rate
risks is disclosed in Note 29 Risks arising
from financial instruments</t>
  </si>
  <si>
    <t>Cash and Cash Equivalents</t>
  </si>
  <si>
    <t>21.
Million US dollar
31 December 2017 31 December 2016
Short-term bank deposits 3 896 3 231
Treasury Bills — 250
Cash and bank accounts 6 576 5 098
Cash and cash equivalents
10 472
8 579
Bank overdrafts
(117
) (184 )
10
355
8 395
The cash outstanding per 31 December 2017 includes restricted
cash for an amount of 2m US dollar (31 December 2016: 2m US
dollar). This restricted cash refers to outstanding consideration
payable to former Anheuser-Busch shareholders who did not yet claim
the proceeds from the 2008 combination.</t>
  </si>
  <si>
    <t>Assets Classified as Held for Sale, Liabilities Associated With Assets Held for Sale and Discontinued Operations</t>
  </si>
  <si>
    <t>22.
ASSETS CLASSIFIED AS HELD FOR SALE
Million US dollar
31 December 2017 31 December 2016
Balance at the end of previous year as reported
16 439
48
Adjustments 19
—
Balance at the end of previous year as adjusted 16
458
48
Combination with SAB — 24 805
Disposals from SAB transaction-related divestitures
(15 514 ) (16 342 )
Reclassified to assets held for sale in the period 91 7 959
Disposals (26 ) (28 )
Effect of movements in foreign exchange 132 (51 )
Other movements (1 008 ) 48
Balance at the end of year as reported 133
16 439
Balance at the end of year as adjusted
—
16 458
LIABILITIES ASSOCIATED WITH ASSETS HELD FOR SALE
Million US dollar
31 December 2017 31 December 2016
Balance at the end of previous year
2 174
—
Reclassified to assets held for sale in the period — 2 174
Disposals from SAB transaction-related divestitures
(1 166 )
—
Other movements
(1 008 )
—
Balance at the end of year
—
2 174
Completion of CCBA disposal
On 4 October 2017, AB InBev announced the completion of the
transition of its 54.5% equity stake in Coca-Cola Beverages Africa
(“CCBA”) for 3.15 billion US dollar, after
customary adjustments. AB InBev stopped consolidating CCBA in its
consolidated financial statements as of that date.
CCBA, the largest Coca-Cola bottler in Africa, was formed in 2016
through the combination of the
African non-alcohol ready-to-drink
Following completion, CCBA will remain subject to the agreement
reached with the South African Government and the South African
Competition Authorities on several conditions, all of which were
previously announced.
In addition the companies continue to work towards finalizing the
terms and conditions of the agreement for The Coca-Cola Company to
acquire AB InBev’s interest in, or the bottling operations
of, its businesses in Zambia, Zimbabwe, Botswana, Swaziland,
Lesotho, El Salvador, and Honduras. These transactions are subject
to the relevant regulatory and shareholder approvals in the
different jurisdictions. By 31 December 2017, the assets and
liabilities of the above operations were not reported as assets
classified as held for sale and liabilities associated with assets
held for sale.
SAB announced divestitures
Proceeds from assets held for sale in the period also relate to the
completion of the divestitures of the businesses formerly owned by
SAB in Poland, the Czech Republic, Slovakia, Hungary and Romania,
and the completion of the sale of the company’s indirect
shareholding in Distell Group Limited in South Africa to the Public
Investment Corporation Limited. The results of the Central and
Eastern European businesses acquired through the SAB combination
exclusively with a view to resale, qualified as discontinued
operations and have been presented as such in these consolidated
financial statements until the completion of the disposal on
31 March 2017. The results of Distell were reported as share
of results of associates until the completion of the disposal on
12 April 2017.
On 11 October 2016, the company completed the disposals of
SAB’s interests in MillerCoors and the global Miller brand,
SAB’s interest in China Resources Snow Breweries and part of
SAB’s European business. These businesses had been classified
as assets held for sale upon the combination with SAB.</t>
  </si>
  <si>
    <t>Changes in Equity and Earnings Per Share</t>
  </si>
  <si>
    <t>23.
STATEMENT OF CAPITAL
The tables below summarize the changes in issued capital and
treasury shares during 2017:
ISSUED CAPITAL Issued capital
Million shares Million US dollar
At the end of the previous year 2 019 1 736
Changes during the period
—
—
2 019 1 736
Of which:
Ordinary shares 1 693
Restricted shares 326
TREASURY SHARES Treasury shares
Result on the use of
Million shares Million US dollar Million US dollar
At the end of the previous year 85.5 (8 980 ) (1 452 )
Changes during the period
—
—
—
85.5 (8 980 ) (1 452 )
The 2016 equity was impacted by the Combination with SAB. The
Combination was implemented through a series of steps and completed
on the 10th of October. During the final step of the proposed
structure, the former Anheuser-Busch InBev SA/NV (the “former
AB InBev”) has merged into Newbelco SA/NV
(“Newbelco”), and Newbelco has become the holding
company for the combined former AB InBev and SAB groups. All assets
and liabilities of the former AB InBev have been transferred to
Newbelco, and Newbelco has automatically been substituted for the
former AB InBev in all its rights and obligations by operation of
Belgian law. Newbelco has been renamed Anheuser-Busch InBev SA/NV,
and the former AB InBev has been dissolved by operation of Belgian
law.
The combination resulted in a series of equity reorganizations:
• On 6 October 2016, Newbelco
issued 163 276 737 100 ordinary shares (“Initial Newbelco
Shares”) to SAB shareholders through a capital increase of 85
531m euro represented by 8 553m euro capital (9 528 m US dollar)
and 76 978m euro share premium (85 754m US dollar), as
consideration for 1 632 767 371 ordinary shares of SAB pursuant to
a UK law court-sanctioned scheme of arrangement (the “UK
Scheme”).
• Following completion of the tender
offer, AB InBev acquired 102 890 758 014 Initial Newbelco Shares
tendered into the Belgian offer equivalent to 555 466 167 new
ordinary shares considering the consolidation factor of
185.233168056448 defined in the UK Scheme.
• Based on the terms of the UK Scheme,
all Initial Newbelco Shares not tendered to AB InBev in the context
of the Belgian offer (i.e. 60 385 979 086 Initial Newbelco Shares)
were reclassified into 325 999 817 restricted shares, in accordance
with the mechanism by which any Initial Newbelco Shares that were
retained after closing of the Belgian offer were automatically
reclassified and consolidated.
• After the Belgian offer and, upon
completion of the Belgian merger, all shares acquired by AB InBev
in the Belgian offer were cancelled except for the equivalent of 85
000 000 of new ordinary shares, which were retained by Newbelco and
held as treasury after completion of the Belgian Merger, as decided
by the general meeting of Newbelco in the notarial deed approving
the merger of former AB InBev into Newbelco and in accordance with
the Belgian Companies Code. As a result of the merger the share
premium was reduced by 52 522m euro (58 510m US dollar) against
undistributable reserves, 44 485m euro (49 556m US dollar) of such
reserves were cancelled upon cancellation of the shares acquired by
AB InBev in the Belgian offer, and 8 037m euro (8 953m US dollar)
undistributable reserves remained outstanding against the 85 000
000 treasury shares in accordance with Belgian Companies Code.
Upon the merger, the capital and share premium of Newbelco were
further reorganized. Newbelco’s share capital was reduced by
8 553m euro (9 528m US dollar) and its issue premium account was
reduced by 24 456m euro (27 244m USD) to create distributable
reserves of 33 009m euro (36 772m US dollar) as decided by the
general meeting of Newbelco in the notarial deed approving the
merger of former AB InBev into Newbelco and in accordance with the
Belgian Companies Code. Each such step became effective
simultaneously with the merger of former AB InBev into Newbelco
upon completion of the SAB transaction.
As discussed in Note 6 – Acquisition and
disposal of subsidiaries
IFRS 3 requires that the comparative equity structure of the
accounting acquirer (former AB InBev) be restated using the
exchange ratio established in the acquisition agreement to reflect
the number of shares of the legal parent issued in the reverse
acquisition. As the exchange ratio resulting from the Belgian
Merger represented one new ordinary share issued to the AB InBev
shareholders in exchange for one former AB InBev Share, without any
cash compensation, no restatement of comparative figures was deemed
needed.
The tables below summarize the changes in issued capital and
treasury shares during 2016:
Issued capital
FORMER AB INBEV – PRE MERGER Million shares Million US dollar
At the end of the previous year and pre-merger 1 608 1 736
1 608 1 736
Issued capital
ISSUED CAPITAL – IMPACT MERGER Million shares Million US dollar
6 October capital increase 881 9 528
Cancellation of acquired shares (470 )
—
Share for share exchange former AB InBev 1 608 1 736
Transfer to reserves
— (9 528 )
2 019 1 736
Of which:
Ordinary shares 1 693
Restricted shares 326
TREASURY SHARES Treasury shares
Result on the use of 16
Million shares Million US dollar Million US dollar
At the end of the previous year 1.9 (202 ) (1 424 )
Treasury shares as a result of the Belgian Merger 85.0 (8 953 )
—
Other changes during the period (1.4 ) 175 (28 )
85.5 (8 980 ) (1 452 )
As at 31 December 2017, the share capital of AB InBev amounts
to 1 238 608 344.12 euro (1 736 million US dollar). It is
represented by 2 019 241 973 shares without nominal value, of which
85 541 785 are held in treasury by AB InBev and its subsidiaries.
All shares are new ordinary shares, except for 325 999 817
Restricted Shares. As at 31 December 2017, the total of
authorized, un-issued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rights are
suspended.
The restricted shares are unlisted, not admitted to trading on any
stock exchange, and are subject to, among other things,
restrictions on transfer until converted into new ordinary shares.
The restricted shares will be convertible at the election of the
holder into new ordinary shares on a one-for-one
The shareholders’ structure based on the notifications made
to the company pursuant to the Belgian Law of 02 May 2007 on the
disclosure of significant shareholdings in listed companies is
included in the Corporate
Governance
CHANGES IN OWNERSHIP INTERESTS
In compliance with IFRS 10, the acquisition of additional shares in
a subsidiary is accounted for as an equity transaction with
owners.
During 2017, AB InBev purchased non-controlling non-controlling
REPORT ACCORDING TO ARTICLE 624 OF THE BELGIAN COMPANIES CODE -
PURCHASE OF OWN SHARES
During 2017, the company proceeded with the following sale
transactions:
• 778 668 shares were granted to
executives of the group according to the company’s executive
remuneration policy;
• 3 025 512 shares were sold, as a
result of the exercise of options granted to employees of the
group.
At the end of the period, the group owned 85 541 785 own shares of
which 85 000 000 were held directly by AB InBev. The par value of
the shares is 0.61 euro. As a consequence, the shares that were
sold during the year 2017 represent 2 783 038 US dollar (2 320 550
euro) of the subscribed capital and the shares that the company
still owned at the end of 2017 represent 62 580 115 US dollar ( 52
180 489 euro) of the subscribed capital.
DIVIDENDS
On 25 October 2017, an interim dividend of 1.60 euro per share
or 3 089m euro was approved by the Board of Directors. This interim
dividend was paid out on 16 November 2017. On 28 February
2018, in addition to the interim dividend paid on 16 November
2017, a dividend of 2.00 euro per share or 3 867m euro was proposed
by the Board of Directors, reflecting a total dividend payment for
2017 fiscal year of 3.60 euro per share or 6 956m euro.
On 27 October 2016, an interim dividend of 1.60 euro per share
or 3 091m euro was approved by the Board of Directors. This interim
dividend was paid out on 17 November 2016. On 26 April
2017, in addition to the interim dividend paid on 17 November
2016, a dividend of 2.00 euro per share or 3 856m euro was approved
at the shareholders meeting, reflecting a total dividend payment
for 2016 fiscal year of 3.60 euro per share or 6 947m euro. The
dividend was paid out on 4 May 2017.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es in conformity with IAS
39 Financial Instruments: Recognition and
Measurement
16
During 2016, the company reclassified the results of
treasury shares to retained earnings
HEDGING RESERVES
The hedging reserves comprise the effective portion of the
cumulative net change in the fair value of cash flow hedges to the
extent the hedged risk has not yet impacted profit or loss.
TRANSFERS FROM SUBSIDIARIES
The amount of dividends payable to AB InBev by its operating
subsidiaries is subject to, among other restrictions, general
limitations imposed by the corporate laws, capital transfer
restrictions and exchange control restrictions of the respective
jurisdictions where those subsidiaries are organized and operate.
Capital transfer restrictions are also common in certain emerging
market countries, and may affect AB InBev’s flexibility in
implementing a capital structure it believes to be efficient. As at
31 December 2017,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 if applicable,
generally does not exceed 15%.
DEFERRED SHARE INSTRUMENT
In a transaction related to the combination with Grupo Modelo,
selected Grupo Modelo shareholders committed, upon tender of their
Grupo Modelo shares, to acquire 23 076 922 AB InBev shares to be
delivered within 5 years for a consideration of approximately
1.5 billion US dollar. The consideration was paid on
5 June 2013. Pending the delivery of the AB InBev shares, AB
InBev will pay a coupon on each undelivered AB InBev share, so that
the Deferred Share Instrument holders are compensated on an after
tax basis, for dividends they would have received had the AB InBev
shares been delivered to them prior to the record date for such
dividend.
The deferred share instrument is classified as an equity
instrument, in line with IAS 32, as the number of shares and
consideration received are fixed. The coupon to compensate for the
dividend equivalent is reported through equity. On 4 May 2017,
the company paid a coupon of 2.00 euro per share or approximately
51m US dollar. On 16 November 2017, the company paid a coupon
of 1.60 euro per share or approximately 42m US dollar.
STOCK LENDING
In order to fulfil AB InBev’s commitments under various
outstanding stock option plans, AB InBev entered into stock lending
arrangements for up to 19 million of its own ordinary shares.
As of 31 December 2017, the outstanding balance of loaned
securities amounted to 19 million, of which 17 million
were used to fulfil stock option plan commitments. AB InBev shall
pay any dividend equivalent, after tax in respect of the loaned
securities. This payment will be reported through equity as
dividend.
OTHER COMPREHENSIVE INCOME RESERVES
The changes in the other comprehensive income reserves are as
follows:
Million US dollar Translation Hedging Post-employment Total OCI
As per 1 January 2017
(14 758
) 744
(1 612
)
(15 626
)
Other comprehensive income
Exchange differences on translation of foreign operations
(gains/(losses)) 1 053 — — 1 053
Cash flow hedges — (158 ) — (158 )
Re-measurements — — (53 ) (53 )
Total comprehensive income 1
053
(158
) (53
) 842
As per 31 December 2017
(13 705
) 586
(1 665
)
(14 784
)
Million US dollar Translation Hedging Post-employment Total OCI
As per 1 January 2016 (11 493 ) (1 217 ) (1 400 ) (14 110 )
Other comprehensive income
Exchange differences on translation of foreign operations
(gains/(losses)) (3 265 )
—
— (3 265 )
Foreign exchange contracts recognized in equity in relation to the
SAB combination
— (7
— (7 099 )
Foreign exchange contracts reclassified from equity
in relation to the SAB combination 8 837 8 837
Cash flow hedges
— 223
— 223
Re-measurements
—
— (212 ) (212 )
Total comprehensive income (3 265 ) 1 961 (212 ) (1 516 )
As per 31 December 2016 (14 758 ) 744 (1 612 ) (15 626 )
Million US dollar Translation Hedging Post- Total
As per 1 January 2015 (5 336 ) 557 (1 447 ) (6 226 )
Other comprehensive income
Exchange differences on translation of foreign operations
(gains/(losses)) (6 157 )
—
— (6 157 )
Foreign exchange contracts recognized in equity in relation to the
SAB combination
— (1 738 )
— (1 738 )
Cash flow hedges
— (36 )
— (36 )
Re-measurements
—
— 47 47
Total comprehensive income (6 157 ) (1 774 ) 47 (7 884 )
As per 31 December 2015 (11 493 ) (1 217 ) (1 400 ) (14 110 )
EARNINGS PER SHARE
The calculation of basic earnings per share for the year ended
31 December 2017 is based on the profit attributable to equity
holders of AB InBev of 7 996m US dollar (31 December 2016: 1
241m US dollar) and a weighted average number of ordinary and
restricted shares outstanding (including deferred share instruments
and stock lending) per end of the period, calculated as
follows:
Million shares 2017 2016 2015
Issued ordinary and restricted shares at 1 January, net of
treasury shares 1 934 1 606 1 607
Effect of restricted shares issued upon the SAB combination — 94
—
Effect of shares issued and share buyback programs — (20 ) (2 )
Effect of stock lending 14 12 10
Effect of undelivered shares under the deferred share
instrument 23 23 23
Weighted average number of ordinary and restricted shares at
31 December 1
971
1 717 1 638
The calculation of diluted earnings per share is based on the
profit attributable to equity holders of AB InBev of 7 996m US
dollar (31 December 2016: 1 241m US dollar; 31 December
2015: 8 273m US dollar) and a weighted average number of ordinary
and restricted shares (diluted) outstanding (including deferred
share instruments and stock lending) per end of the period,
calculated as follows:
Million shares 2017 2016 2015
Weighted average number of ordinary and restricted shares at
31 December 1 971 1 717 1 638
Effect of share options and restricted stock units 39 38 30
Weighted average number of ordinary and restricted shares
(diluted) at 31 December 2
010
1 755 1 668
The calculation of earnings per share before exceptional items and
discontinued operations is based on the profit from continuing
operations attributable to equity holders of AB InBev. A
reconciliation of profit before exceptional items and discontinued
operations, attributable to equity holders of AB InBev to
profit attributable to equity holders of AB InBev is calculated as
follows:
Million US dollar 2017 2016 17 2015 1
Profit before exceptional items and discontinued operations,
attributable to equity holders of AB InBev 7 967 4 853 8 513
Exceptional items, before taxes (refer to Note 8) (662 ) (394 ) 136
Exceptional finance income/(cost), before taxes (refer to Note
8) (693 ) (3 356 ) (214 )
Exceptional taxes (refer to Note 8) 830 77 (201 )
Exceptional non-controlling 526 13 39
Profit from discontinued operations 28 48
—
Profit attributable to equity holders of AB InBev 7
996
1 241 8 273
The table below sets out the EPS calculation:
Million US dollar 2017 2016 2015
Profit attributable to equity holders of AB InBev 7 996 1 241 8 273
Weighted average number of ordinary and restricted shares 1 971 1 717 1 638
Basic EPS from continuing and discontinued operations
4.06
0.72 5.05
Profit from continuing operations attributable to equity holders of
AB InBev 7 968 1 193 8 273
Weighted average number of ordinary and restricted shares 1 971 1 717 1 638
Basic EPS from continuing operations
4.04
0.69 5.05
Profit from continuing operations before exceptional items,
attributable to equity holders of AB InBev 7 967 4 853 8 513
Weighted average number of ordinary and restricted shares 1 971 1 717 1 638
EPS from continuing operations before exceptional items
4.04
2.83 5.20
Profit attributable to equity holders of AB InBev 7 996 1 241 8 273
Weighted average number of ordinary and restricted shares
(diluted) 2 010 1 755 1 668
Diluted EPS from continuing and discontinued operations
3.98
0.71 4.96
Profit from continuing operations attributable to equity holders of
AB InBev 7 968 1 193 8 273
Weighted average number of ordinary and restricted shares
(diluted) 2 010 1 755 1 668
Diluted EPS from continuing operations
3.96
0.68 4.96
Profit from continuing operations before exceptional items,
attributable to equity holders of AB InBev 7 967 4 853 8 513
Weighted average number of ordinary and restricted shares
(diluted) 2 010 1 755 1 668
Diluted EPS from continuing operations before exceptional
items
3.96
2.77 5.10
17 Reclassified to conform to 2017
presentation.
The average market value of the company’s shares for purposes
of calculating the dilutive effect of share options and restricted
stock units was based on quoted market prices for the period that
the options and restricted stock units were outstanding. 5m share
options were anti-dilutive and not included in the calculation of
the dilutive effect as at 31 December 2017.</t>
  </si>
  <si>
    <t>Interest-Bearing Loans and Borrowings</t>
  </si>
  <si>
    <t>24.
This note provides information about the company’s
interest-bearing loans and borrowings. For more information about
the company’s exposure to interest rate and foreign exposure
currency risk – refer to Note 29 Risks
arising from financial instruments.
NON-CURRENT
Million US dollar 2017 2016
Secured bank loans 230 210
Unsecured bank loans 153 8 266
Unsecured bond issues
108 327 105 146
Unsecured other loans 53 111
Finance lease liabilities 186 208
108
949
113 941
CURRENT LIABILITIES
Million US dollar 2017 2016
Secured bank loans 272 652
Commercial papers 1 870 2 053
Unsecured bank loans 739 1 396
Unsecured bond issues 4 510 4 481
Unsecured other loans 15 10
Finance lease liabilities 27 26
7
433
8 618
The current and non-current
Commercial papers amount to 1.9 billion US dollar as of
31 December 2017 and include programs in US dollar and euro
with a total authorized issuance up to 3.0 billion US dollar
and 1.0 billion euro, respectively.
During 2017, AB InBev completed the issuance of the following
series of bonds:
Issue date Aggregate Currency Interest rate Maturity date
15 May 2017 1 300
Canadian dollar 2.600%
15 May 2024
15 May 2017 700 Canadian
dollar 4.320% 15 May
2047
24 May 2017 650 Pound
sterling 1.750%
7 March 2025
24 May 2017 700 Pound
sterling 2.250% 24 May
2029
24 May 2017 900 Pound
sterling 2.850% 25 May
2037
6 September 2017 550
Australian dollar 3.250%
6 September 2022
6 September 2017 650 Australian
dollar 3.750%
6 September 2024
6 September 2017 450 Australian
dollar 4.100%
6 September 2027
6 September 2017 300 Australian
dollar
3M BBSW
6 September 2022
In connection with the combination with SAB, AB InBev entered into
a 75.0 billion US dollar Committed Senior Acquisition
Facilities agreement dated 28 October 2015 to fund the cash
consideration of the transaction. The financing consisted of a
10.0 billion US dollar Disposal Bridge Facility, a
15.0 billion US dollar Cash/DCM Bridge Facility A, a
15.0 billion US dollar Cash/DCM Bridge Facility B, a
25.0 billion US dollar Term Facility A, and a
10.0 billion US dollar Term Facility B, (“2015 senior
facilities agreement”).
During the first half of 2016, AB InBev cancelled the Bridge to
Cash / DCM Facilities A &amp; B and Term Facility A for a
total of 55 billion US dollar of the 75.0 billion US
dollar Committed Senior Acquisition Facilities following the
issuance of bonds to pre-finance
On 6 October 2016, the company drew down 8.0 billion US
dollar under the Term Facility B and 10.0 billion US dollar
under the Disposal Bridge Facility to finance the acquisition of
SAB and announced that it had chosen to make an additional
voluntary cancellation of 2.0 billion US dollar of the Term
Facility B. On 20 October 2016, the company fully repaid the
Disposal Bridge Facility, following completion of the disposals of
SAB’s interests in MillerCoors and the global Miller brand,
SAB’s interest in China Resources Snow Breweries and part of
SAB’s European business – see also Note 6
– Acquisitions and disposals of
subsidiaries
On 10 April 2017, the company repaid 6 billion US dollar
of the 8 billion US dollar Term Facility B and on 12 June
2017, AB InBev fully repaid the remaining 2 billion US dollar
outstanding. This Term Loan was the last remaining facility of the
75 billion US dollar credit facilities raised in October 2015
to finance the combination with SAB. A summation of the Facilities,
related cancellations and drawdowns as of 31 December 2017 is
presented below:
Term Applicable Original 2016 October October April June
Term Facility A
3 Years
LIBOR + 110 25.0 (25.0 ) — — — —
Term Facility B 5 Years LIBOR +
125 10.0 (2.0 ) (8.0 ) — 6.0 2.0
Disposal Bridge Facility 1 Year LIBOR +
100 10.0 — (10.0 ) 10.0 — —
Bridge to Cash / DCM Facility A 1 Year LIBOR +
100 15.0 (15.0 ) — — — —
Bridge to Cash / DCM Facility B 2 Years LIBOR +
100 15.0 (15.0 ) — — — —
75.0
(57.0
)
(18.0
)
10.0
6.0
2.0
The facilities bore interest calculated at the LIBOR rate for a
period equal to the length of the interest period plus an
applicable margin. The margins on each facility were determined
based on ratings assigned by rating agencies to AB InBev long-term
debt. For Term Facility B, the margin ranged between 1.00% per
annum and 1.45% per annum.
Customary commitment fees were payable on any undrawn but available
funds under the 2015 senior facilities agreement. These fees were
recorded in 2016 as exceptional finance cost.
On 19 April 2017, the company announced the final results of
U.S. private exchange offers for any and all of the outstanding
notes listed below in exchange for a combination of AB
InBev’s notes due 2048 and cash:
Issuer
Title of series of notes issued
Original principal (thousand US
Principal amount 18
Principal amount
Anheuser-Busch Companies
7.55% Debentures due 2030 200 000
74 046
125 954
Anheuser-Busch Companies 6.80%
Debentures due 2031 200 000 19 986 180 014
Anheuser-Busch Companies 6.80%
Debentures due 2032 300 000
126 932 173 068
Anheuser-Busch Companies 5.95%
Debentures due 2033 300 000 148 183 151 817
Anheuser-Busch Companies 5.75%
Debentures due 2036 300 000 192 686 107 314
Anheuser-Busch Companies 6.45%
Debentures due 2037 500 000 252 556 247 444
Anheuser Busch InBev Worldwide Inc. 6.375% Notes
due 2040 500 000 255 575 244 425
Anheuser-Busch Companies 6.00%
Debentures due 2041 250 000 83 583 166 417
Anheuser-Busch Companies 6.50%
Debentures due 2042 250 000 74 449 175 551
Anheuser-Busch Companies 6.50%
Debentures due 2043 300 000 122 392 177 608
The new notes mature on 6 October 2048 and will bear interest
at a rate per annum of 4.439%.
On 11 October 2017, AB InBev announced that the company
exercised its option to redeem in full the entire outstanding
principal amount of the following series of notes on
10 November 2017:
Issuer Title of series of notes Aggregate principal
Anheuser-Busch InBev Finance
1.25% Notes due 2018
1 000
Anheuser-Busch InBev Worldwide 6.50% Notes
due 2018 627
Anheuser-Busch Companies 4.50% Notes
due 2018 200
Anheuser-Busch Companies 5.50% Notes
due 2018 500
ABI SAB Group Holding Limited 6.50% Notes
due 2018 73
The total principal amount of the retired notes was
2.4 billion US dollar and the redemption of the notes was
financed with cash.
In 2017, the company extended the maturity date of the
9.0 billion US dollar 2010 senior facilities by two years to a
new maturity date of August 30, 2022. As at
31 December 2017, there are no amounts drawn down under the
9.0 billion US dollar 2010 senior facilities.
AB InBev is in compliance with all its debt covenants as of
31 December 2017. The 2010 senior facilities do not include
restrictive financial covenants.
TERMS AND DEBT REPAYMENT
SCHEDULE AT 31 DECEMBER 2017
Million US dollar Total
1 year or
1-2 years
2-3 years
3-5 years
More than 5
Secured bank loans 502 272 128 18 33 51
Commercial papers 1 870 1 870 — — — —
Unsecured bank loans 892 739 122 31 — —
Unsecured bond issues 112 837 4 510 9 956 9 389 18 441 70 541
Unsecured other loans 68 15 18 7 3 25
Finance lease liabilities 213 27 29 20 23 114
116 382
7
433
10 253
9
465
18
500
70
731
TERMS AND DEBT REPAYMENT
SCHEDULE AT 31 DECEMBER 2016
Million US dollar Total 1 year or 1-2 2-3 3-5 More than 5
Secured bank loans 862 652 107 26 21 56
Commercial papers 2 053 2 053
—
—
—
—
Unsecured bank loans 9 662 1 396 195 91 7 980
—
Unsecured bond issues 109 627 4 481 6 234 10 032 18 697 70 183
Unsecured other loans 121 10 20 15 22 54
Finance lease liabilities 234 26 26 31 46 105
122 559 8 618 6 582 10 195 26 766 70 398
FINANCE LEASE LIABILITIES
Million US dollar 2017 2017 2017 2016 2016 2016
Less than one year 42 15 27 45 19 26
Between one and two years 42 13 29 43 16 27
Between two and three years 31 11 20 44 13 31
Between three and five years 40 17 23 70 24 46
More than 5 years 146 32 114 144 40 104
301
88
213
346 112 234
18 In accordance to IAS 39 the exchanged
bonds were kept at their previous amortized cost in accordance to
IAS 39 rules.
Net debt is defined as non-current
AB InBev’s net debt decreased to 104.4 billion US dollar
as of 31 December 2017, from 108.0 billion US dollar as
of 31 December 2016. Apart from operating results net of
capital expenditures, the net debt is mainly impacted by the
proceeds from the announced divestitures completed during 2017
(11.7 billion US dollar), the payment of taxes on disposals
completed in 2016 (3.4 billion US dollar), dividend payments
to shareholders of AB InBev and Ambev (9.3 billion US dollar),
the payment of interests and taxes (6.0 billion US dollar) and
the impact of changes in foreign exchange rates (4.2 billion
US dollar increase of net debt).
The following table provides a reconciliation of AB InBev’s
net debt as at 31 December:
Million US dollar 2017 2016
Non-current
108 949 113 941
Current interest-bearing loans and borrowings 7 433 8 618
116
382
122 559
Bank overdrafts 117 184
Cash and cash equivalents
(10 472 ) (8 579 )
Interest bearing loans granted and other deposits (included within
Trade and other receivables) (309 ) (528 )
Debt securities (included within Investment securities) (1 328 ) (5 683 )
Net debt 104 390
107 953</t>
  </si>
  <si>
    <t>Employee Benefits</t>
  </si>
  <si>
    <t>25.
AB InBev sponsors various post-employment benefit plans
worldwide. These include pension plans, both defined contribution
plans, and defined benefit plans, and other post-employment
benefits. In accordance with IAS 19 Employee
Benefit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17, contributions
paid into defined contribution plans for the company amounted to
118m US dollar compared to 77m US dollar for 2016 and to 90m US
dollar for 2015. The increase mainly results from the combination
with SAB.
DEFINED BENEFIT PLANS
During 2017, the company contributed to 86 defined benefit plans,
of which 64 are retirement or leaving service plans, 18 are medical
cost plans and 4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arbados, Brazil, Canada, Colombia, South Africa and US
provide medical benefits to employees and their families after
retirement. Many of the defined benefit plans are closed to new
entrants.
The present value of funded obligations includes a 230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On
31 December 2017, the actuarial liabilities related to the
benefits provided by the FAHZ are fully offset by an equivalent
amount of assets existing in the fund. The net liability recognized
in the balance sheet is nil.
The employee benefit net liability amounts to 2 971m US dollar as
of 31 December 2017 compared to 3 004m US dollar as of
31 December 2016. In 2017, the fair value of the plan assets
increased by 446m US dollar and the defined benefit obligations
increased by 458m US dollar. The decrease in the employee benefit
net liability is mainly driven by positive asset returns and
decreases in the irrecoverable surplus.
The company’s net liability for post-employment and long-term
employee benefit plans comprises the following at 31 December:
Million US dollar 2017 2016
Present value of funded obligations
(7 506 ) (7 044 )
Fair value of plan assets 5 623 5 177
Present value of net obligations for funded plans
(1 883
) (1 867 )
Present value of unfunded obligations (904 ) (908 )
Present value of net obligations
(2 787
) (2 775 )
Unrecognized asset (111 ) (168 )
Net liability
(2 898
) (2 943 )
Other long term employee benefits (73 ) (73 )
Reclassified as held for sale — 12
Total employee benefits
(2 971
) (3 004 )
Employee benefits amounts in the balance sheet:
Liabilities
(2 993 ) (3 014 )
Assets 22 10
Net liability
(2 971
) (3 004 )
The changes in the present value of the defined benefit obligations
are as follows:
Million US dollar 2017 2016 2015
Defined benefit obligation at 1 January
(7 952
) (7 594 ) (8 585 )
Current service costs (74 ) (73 ) (81 )
Interest cost (340 ) (347 ) (354 )
Past service gain/(cost) 17 8 8
Settlements 6 174 3
Benefits paid 502 482 517
Contribution by plan participants (4 ) (4 ) (4 )
Acquisition and disposal through business combination — (260 )
—
Actuarial gains/(losses) – demographic assumptions 24 (1 ) 4
Actuarial gains/(losses) – financial assumptions (264 ) (607 ) 283
Experience adjustments (21 ) 37 14
Exchange differences (343 ) 256 606
Transfers and other movements 39 (23 ) (5 )
Defined benefit obligation at 31 December
(8 410
) (7 952 ) (7 594 )
As at the last valuation date, the present value of the defined
benefit obligation was comprised of approximately 1.9 billion
US dollar relating to active employees, 1.6 billion US dollar
relating to deferred members and 4.9 billion US dollar
relating to members in retirement.
The changes in the fair value of plan assets are as follows:
Million US dollar 2017 2016 2015
Fair value of plan assets at 1 January
5 177
5 075 5 773
Interest income 239 249 253
Administration costs (22 ) (24 ) (20 )
Return on plan assets exceeding interest income 233 297 (211 )
Contributions by AB InBev 315 302 275
Contributions by plan participants 4 4 4
Benefits paid net of administration costs (502 ) (478 ) (517 )
Acquisition through business combination — 68
—
Assets distributed on settlements (7 ) (164 )
—
Exchange differences 214 (155 ) (482 )
Transfers and other movements (28 ) 3
—
Fair value of plan assets at 31 December 5
623
5 177 5 075
Actual return on plans assets amounted to a gain of 472m US dollar
in 2017 compared to a gain of 546m US dollar in 2016 and to a gain
of 42m US dollar in 2015.
The changes in the unrecognized asset are as follows:
Million US dollar 2017 2016 2015
Irrecoverable surplus impact at 1 January
(168
) (137 ) (171 )
Interest expense (17 ) (17 ) (15 )
Changes excluding amounts included in interest expense 74 (14 ) 49
Irrecoverable surplus impact at 31 December
(111
) (168 ) (137 )
The expense recognized in the income statement with regard to
defined benefit plans can be detailed as follows:
Million US dollar 2017 2016 2015
Current service costs (74 ) (73 ) (81 )
Administration costs (22 ) (24 ) (20 )
Past service cost due to plan amendments and curtailments 17 8 8
(Losses)/gains on settlements — 10 (2 )
(Losses)/gains on due to experience and demographic assumption
changes 3
—
—
Profit from operations (76
) (79 ) (95 )
Net finance cost (120 ) (115 ) (116 )
Total employee benefit expense
(196
) (194 ) (211 )
The employee benefit expense is included in the following line
items of the income statement:
Million US dollar 2017 2016 2015
Cost of sales (24 ) (59 ) (64 )
Distribution expenses (10 ) (9 ) (8 )
Sales and marketing expenses (15 ) (13 ) (14 )
Administrative expenses (29 ) (15 ) (17 )
Other operating (expense)/income (4 ) 10 6
Exceptional items 6 7 2
Net finance cost (120 ) (115 ) (116 )
(196
) (194 ) (211 )
Weighted average assumptions used in computing the benefit
obligations of the company’s significant plans at the balance
sheet date are as follows:
2017
United Canada Mexico Brazil United AB InBev
Discount rate 3.7 % 3.6 % 8.0 % 10.0 % 2.6 % 4.0 %
Price inflation 2.5 % 2.0 % 3.5 % 4.3 % 3.3 % 2.7 %
Future salary increases — 1.0 % 4.3 % 5.6 % — 3.5 %
Future pension increases — 2.0 % 3.5 % 4.3 % 3.0 % 2.8 %
Medical cost trend rate 6.2%-5.0 % 4.5 % — 7.9 % — 6.8%-6.4 %
Life expectation for a 65 year old male 85 87 82 85 87 85
Life expectation for a 65 year old female 88 89 85 88 89 88
2016
United Canada Mexico Brazil United AB InBev
Discount rate 4.2 % 3.9 % 7.8 % 10.5 % 2.7 % 4.4 %
Price inflation 2.5 % 2.0 % 3.5 % 4.5 % 3.4 % 2.8 %
Future salary increases
— 1.0 % 4.8 % 5.8 %
— 3.5 %
Future pension increases
— 2.0 % 3.5 % 4.5 % 3.1 % 2.8 %
Medical cost trend rate 7.0%-5.0 % 4.5 %
— 8.2 %
— 7.2%-6.5 %
Life expectation for a 65 year old male 85 86 82 85 87 86
Life expectation for a 65 year old female 88 89 85 88 89 88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and bonds,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new
pension de-risking
CHANGES IN BOND YIELDS
A decrease in corporate bond yields will increase plan liabilities,
although this will be partially offset by an in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s
13.8 years (2016: 14.0 years; 2015: 14.4 years).
The sensitivity of the defined benefit obligation to changes in the
weighted principal assumptions is:
Million US dollar 2017
Change in Increase in Decrease in
Discount rate 0.5 % (530 ) 581
Price inflation 0.5 % 172 (130 )
Future salary increase 0.5 % 28 (23 )
Medical cost trend rate 1 % 55 (47 )
Longevity
One year 248 (246 )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what is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17 2016
Quoted Unquoted Total Quoted Unquoted Total
Government bonds 27 % — 27 % 30 %
— 30 %
Corporate bonds 37 % — 37 % 38 %
— 38 %
Equity instruments 26 % — 26 % 22 %
— 22 %
Property — 4 % 4 %
— 3 % 3 %
Insurance contracts and others 5 % 1 % 6 % 6 % 1 % 7 %
95
% 5
% 100
% 96 % 4 % 100 %
AB InBev expects to contribute approximately 311m US dollar
for its funded defined benefit plans and 79m US dollar in benefit
payments to its unfunded defined benefit plans and post-retirement
medical plans in 2018.</t>
  </si>
  <si>
    <t>Share-Based Payments</t>
  </si>
  <si>
    <t>26. SHARE-BASED PAYMENTS 19
Different share and share option programs allow company senior
management and members of the board of directors to receive or
acquire shares of AB InBev or Ambev. AB InBev has three primary
share-based compensation plans, the share-based compensation plan
(“Share-Based Compensation Plan”), established in 2006
and amended as from 2010, the long-term incentive warrant plan
(“LTI Warrant Plan”), established in 1999 and replaced
by a long-term incentive stock option plan for directors
(“LTI Stock Option Plan Directors”) in 2014, and the
long-term incentive stock-option plan for executives (“LTI
Stock Option Plan Executives”), established in 2009. For all
option plans, the fair value of share-based payment compensation is
estimated at grant date, using a binomial Hull model, modified to
reflect the IFRS 2 Share-based
Payment
Share-based payment transactions resulted in a total expense of
359m US dollar for the year 2017, as compared to 228m US dollar for
the year 2016 and 225m US dollar for the year 2015.
AB INBEV SHARE-BASED COMPENSATION PROGRAMS
Share-Based Compensation Plan
As from 1 January 2010, the structure of the Share-Based
Compensation Plan for certain executives, including the executive
board of management and other senior management in the general
headquarters, has been modified. From 1 January 2011, the new
plan structure applies to all other senior management. Under this
plan, the executive board of management and other senior employees
will receive their bonus in cash but have the choice to invest some
or all of the value of their bonus in AB InBev shares with a
five-year vesting period, referred to as bonus shares. Such
voluntary investment leads to a 10% discount to the market price of
the shares. The company will also match such voluntary investment
by granting three matching shares for each bonus share voluntarily
invested in, up to a limited total percentage of each
19 Amounts have been converted to US
dollar at the average rate of the period, unless otherwise
indicated.
participant’s bonus. The percentage of the variable
compensation that is entitled to get matching shares varies
depending on the position of the executive. The matching is based
on the gross amount of the variable compensation invested. The
discount shares and matching shares are granted in the form of
restricted stock units which have a five-year vesting period.
Additionally, the holders of the restricted stock units may be
entitled to receive from AB InBev additional restricted stock units
equal to the dividends declared since the restricted stock units
were granted.
During 2017, AB InBev issued 0.3m of matching restricted stock
units in relation to bonus granted to company employees and
management. These matching restricted stock units are valued at the
share price at the day of grant representing a fair value of
approximately 31m US dollar and cliff vest after five years. During
2016, AB InBev issued 0.7m of matching restricted stock units in
relation to bonus granted to company employees and management.
These matching restricted stock units are valued at the share price
at the day of grant representing a fair value of approximately 85m
US dollar and cliff vest after five years.
LTI Stock Option Plan for Directors
Before 2014, the company issued regularly warrants, or rights to
subscribe for newly issued shares under the LTI Warrant Plan for
the benefit of directors and, until 2006, for the benefit of
members of the executive board of management and other senior
employees. LTI warrants were subject to a vesting period ranging
from one to three years. Forfeiture of a warrant occurs in certain
circumstances when the holder leaves the company’s
employment.
Since 2007, members of the executive board of management and other
employees are no longer eligible to receive warrants under the LTI
Warrant Plan, but instead receive a portion of their compensation
in the form of shares and options granted under the Share-Based
Compensation Plan and the LTI Stock Option Plan Executives.
Since 2014, directors are no longer eligible to receive warrants
under the LTI Warrant Plan. Instead, on 30 April 2014, the
annual shareholders meeting decided to replace the LTI Warrant Plan
by a LTI Stock Option plan for directors. As a result, grants for
directors now consist of LTI stock options instead of LTI warrants
(i.e. the right to purchase existing shares instead of the right to
subscribe to newly issued shares). Grants are made annually at the
company’s shareholders meeting on a discretionary basis upon
recommendation of the Remuneration Committee. The LTI stock options
have an exercise price that is set equal to the market price at the
time of the granting, a maximum lifetime of 10 years and an
exercise period that starts after 5 years. The LTI stock options
cliff vest after 5 years. Unvested options are subject to specific
forfeiture provisions in the event that the directorship is not
renewed upon the expiry of its term or is terminated in the course
of its term, both due to a breach of duty by the director.
Furthermore, at the annual shareholders meeting of 30 April
2014, all outstanding LTI warrants granted under the
company’s LTI Warrant Plan were converted into LTI stock
options, i.e. the right to purchase existing ordinary shares of
Anheuser-Busch InBev SA/NV instead of the right to subscribe to
newly issued shares. All other terms and conditions of the existing
grants under the LTI Warrant Plan remain unchanged.
AB InBev granted 0.2m stock options to members of the board of
directors during 2017 representing a fair value of approximately 4m
US dollar (2016: 0.2m stock options with a fair value of
approximately 5m US dollar).
LTI Stock Option Plan for Executives
As from 1 July 2009, senior employees are eligible for an
annual long-term incentive to be paid out in LTI stock options (or,
in future, similar share-based instruments), depending on
management’s assessment of the employee’s performance
and future potential.
During 2017 AB InBev issued 7.8m LTI stock options with an
estimated fair value of 149m US dollar, whereby 1.4m options relate
to American Depositary Shares (ADSs) and 6.4m options to AB InBev
shares. In December 2016 AB InBev issued 4.6m LTI stock options
with an estimated fair value of 83m US dollar, whereby 1.3m options
relate to American Depositary Shares (ADSs) and 3.3m options to AB
InBev shares.
Exceptional incentive stock options
During 2017, approximately 6.5m options were granted to a selected
group of members of the senior management of the company
considering the significant contribution that these employees can
make to the success of the company and the achievement of
integration benefits. Each option gives the grantee the right to
purchase one existing AB InBev share. The options granted have an
estimated fair value of 118m US dollar (2016: 13.2m options with an
estimated fair value of 228m US dollar).
The options have a duration of 10 years from grant and vest on
1 January 2022. The options only become exercisable provided a
performance test is met. Members of the Executive Board of
Management were granted an aggregate amount of 1.8m options under
this program.
During 2017, approximately 0.8m options were granted to employees
of SAB. The grant results from the commitment that AB InBev has
made under the terms of the combination with SAB, that it would,
for at least one year, preserve the terms and conditions for
employment of all employees that remain with SAB. Each option gives
the grantee the right to purchase one existing AB InBev share. The
options granted have an estimated fair value of 14m US dollar
(2016: 1.3m options with an estimated fair value of 29m US
dollar).
The options have a duration of 10 years as from granting and vest
after 3 years. Specific forfeiture rules apply if the employee
leaves the company before the vesting date.
During 2017, approximately 18m options were granted to a selected
group of members of the senior management of the company, including
a number of members of our Executive Board of Management, under a
new long term special incentive Plan which is designed to
incentivize and retain senior leaders who are considered to be
instrumental in achieving our long-term growth agenda over the next
10 years. Each option gives the grantee the right to purchase one
existing AB InBev share. The options granted have an estimated fair
value of 360m US dollar.
The options have a duration of 15 years from grant and vest on
1 January 2028. The options only become exercisable provided a
performance test is met. Specific forfeiture rules apply if the
employee leaves the company before the performance test achievement
or vesting date.
Performance related incentive plan for Disruptive Growth
Function
In 2016 the company implemented a new performance related incentive
plan which will substitute the long-term incentive stock option
plan for executives of the Disruptive Growth Function. This
function was created in 2015 to accelerate new business development
opportunities, focusing on initiatives
in e-commerce,
During 2017, approximately 2.0m performance units were granted to
senior management of the Disruptive Growth Function (2016:
approximately 2.4m performance units). The value of the performance
units will depend on the return of the Disruptive Growth business
area. Out of these, 0.2m performance units were granted to a member
of the Executive Board of Management.
The units vest after 5 years provided a performance test is met.
Specific forfeiture rules apply in case the executive leaves the
company.
Other Grants
AB InBev has in place three specific long-term incentive
programs.
One program allows for the offer of restricted stock units to
certain employees in certain specific circumstances, whereby grants
are made at the discretion of the CEO, e.g. to compensate for
assignments of expatriates in countries with difficult living
conditions. The restricted stock units vest after five years and in
case of termination of service before the vesting date, special
forfeiture rules apply. In 2017, 0.1m restricted stock units with
an estimated fair value of 9m US dollar were granted under this
program to a selected number of employees (2016: 0.4m restricted
stock units with an estimated fair value of 40m US dollar).
A second program allows for the exceptional offer of restricted
stock units to certain employees at the discretion of the
Remuneration Committee of AB InBev as a long-term retention
incentive for key employees of the company. Employees eligible to
receive a grant under this program receive two series of restricted
stock units, the first half of the restricted stock units vesting
after five years, the second half after ten years. In case of
termination of service before the vesting date, special forfeiture
rules apply. As of 2017, instead of restricted stock units, stock
options may be granted under the program with similar vesting and
forfeiture rules. During 2017, 0.8m options were granted under the
program to a member of the Executive Board of Management. Each
option gives the grantee the right to purchase one existing AB
InBev share. The options granted have an estimated fair value of
15m US dollar. In 2016, 0.2m restricted stock units with an
estimated fair value of 18m US dollar were granted under this
program to a selected number of employees.
A third program allows certain employees to purchase company shares
at a discount aimed as a long-term retention incentive for
(i) high-potential employees of the company, who are at
a mid-manager
In order to maintain consistency of benefits granted to executives
and to encourage international mobility of executives, an options
exchange program can be executed whereby unvested options are
exchanged against restricted shares that
remain locked-up locked-up
The weighted average fair value of the options and assumptions used
in applying the AB InBev option pricing model for the 2017
grants of awards described above are as follows:
Amounts in US dollar unless otherwise indicated 20 2017 2016 2015
Fair value of options granted 19.94 17.40 21.78
Share price 117.77 103.77 125.29
Exercise price 117.77 103.77 125.29
Expected volatility 23 % 24 % 24 %
Expected dividends 3.00 % 3.00 % 3.00 %
Risk-free interest rate 0.72 % 0.54 % 0.82 %
Expected volatility is based on historical volatility calculated
using 3 295 days of historical data. In the determination of the
expected volatility, AB InBev is excluding the volatility measured
during the period 15 July 2008 until 30 April 2009, in
view of the extreme market conditions experienced during that
period. The binomial Hull model assumes that all employees would
immediately exercise their options if the AB InBev share price
is 2.5 times above the exercise price. As a result, no single
expected option life applies.
20 Amounts have been converted to US
dollar at the closing rate of the respective period.
The total number of outstanding AB InBev options developed as
follows:
Million options 2017 2016 2015
Options outstanding at 1 January 64.9 47.6 45.6
Options issued during the year 35.0 20.4 9.7
Options exercised during the year (3.0 ) (2.2 ) (6.6 )
Options forfeited during the year (3.9 ) (0.9 ) (1.1 )
Options outstanding at the end of December
93.0
64.9 47.6
The range of exercise prices of the outstanding options is between
10.32 euro (12.38 US dollar) 1
Of the 93.0m outstanding options 9.8m are vested at
31 December 2017.
The weighted average exercise price of the AB InBev options is as
follows:
Amounts in US dollar 1 2017 2016 2015
Options outstanding at 1 January 76.25 64.50 51.35
Granted during the year 117.24 104.71 126.67
Exercised during the year 38.94 32.45 32.47
Forfeited during the year 108.26 88.68 54.88
Outstanding at the end of December 98.32 76.25 64.50
Exercisable at the end of December 59.66 40.62 37.15
For share options exercised during 2017, the weighted average share
price at the date of exercise was 102.60 euro (123.04 US
dollar).
The total number of outstanding AB InBev restricted stock units
developed as follows:
Million restricted stock units 2017 2016 2015
Restricted stock units outstanding at 1 January 5.8 5.6 5.8
Restricted stock units issued during the year 0.7 1.4 1.0
Restricted stock units exercised during the year (0.7 ) (1.1 ) (1.0 )
Restricted stock units forfeited during the year (0.4 ) (0.1 ) (0.2 )
Restricted stock units outstanding at the end of
December 5.4
5.8 5.6
AMBEV SHARE-BASED COMPENSATION PROGRAMS
Since 2005, Ambev has had a plan which is substantially similar to
the Share-based compensation plan under which bonuses granted to
company employees and management are partially settled in shares.
Under the Share-based compensation plan, Ambev issued 0.8 m
restricted stock units in 2017 with an estimated fair value of 5m
US dollar.
As from 2010, senior employees are eligible for an annual long-term
incentive to be paid out in Ambev LTI stock options (or, in future,
similar share-based instruments), depending on management’s
assessment of the employee’s performance and future
potential. In 2017, Ambev granted 20.4m LTI stock options with an
estimated fair value of 42m US dollar (2016: 24.8m LTI stock
options with an estimated fair value of 44m US dollar).
The weighted fair value of the options and assumptions used in
applying a binomial option pricing model for the 2017 Ambev grants
are as follows:
Amounts in US dollar unless otherwise indicated 21 2017 2016 2015
Fair value of options granted 1.97 1.90 2.01
Share price 5.99 5.27 4.72
Exercise price 5.99 5.27 4.72
Expected volatility 27% 27% 27%
Expected dividends 0.00% - 5.00% 0.00% - 5.00% 0.00% - 5.00%
Risk-free interest rate 10.10% 12.40% 15.90%
The total number of outstanding Ambev options developed as
follows:
Million options 2017 2016 2015
Options outstanding at 1 January 131.3 121.7 126.1
Options issued during the year 20.4 24.8 16.6
Options exercised during the year (13.5 ) (11.6 ) (20.0 )
Options forfeited during the year (2.9 ) (3.7 ) (1.0 )
Options outstanding at the end of December
135.2
131.3 121.7
21 Amounts have been converted to US
dollar at the closing rate of the respective period.
The range of exercise prices of the outstanding options is between
0.01 Brazilian real (0.00 US dollar) and 26.09 Brazilian real (7.89
US dollar) while the weighted average remaining contractual life is
6.40 years.
Of the 135.2m outstanding options 40.2m options are vested at
31 December 2017.
The weighted average exercise price of the Ambev options is as
follows:
Amounts in US dollar 1 2017 2016 2015
Options outstanding at 1 January 4.19 3.17 3.79
Granted during the year 5.99 5.27 4.72
Exercised during the year 1.76 0.77 1.29
Forfeited during the year 5.41 3.94 5.21
Outstanding at the end of December 4.92 4.26 3.17
Exercisable at the end of December 1.14 1.12 0.84
For share options exercised during 2017, the weighted average share
price at the date of exercise was 18.87 Brazilian real (5.71
US dollar).
The total number of outstanding Ambev restricted stock units
developed as follows:
Million restricted stock units 2017 2016 2015
Restricted stock units outstanding at 1 January 19.3 19.1 17.5
Restricted stock units issued during the year 0.8 7.3 2.7
Restricted stock units exercised during the year (2.9 ) (6.1 ) (0.8 )
Restricted stock units forfeited during the year (0.9 ) (1.0 ) (0.3 )
Restricted stock units outstanding at the end of
December
16.3
19.3 19.1
Additionally, as a means of creating a long term incentive (wealth
incentive) for certain senior employees and members of management
considered as having “high potential,” share
appreciation rights in the form of phantom stocks have been granted
to those employees, pursuant to which the beneficiary shall receive
two separate lots – Lot A and Lot B – subject to lockup
periods of five and ten years, respectively.
During 2017, a limited number of Ambev shareholders who are part of
the senior management of AB InBev were given the opportunity to
exchange Ambev shares against a total of 0.1m AB InBev shares (0.3m
AB InBev shares in 2016) at a discount of 16.7% provided that they
stay in service for another five years. The fair value of this
transaction amounts to approximately 2m US dollar (5m US dollar in
2016) and is expensed over the five years’ service period.
The fair values of the Ambev and AB InBev shares were
determined based on the market price.</t>
  </si>
  <si>
    <t>27. PROVISIONS
Million US dollar Restructuring Disputes Other Total
Balance at 1 January 2017 as reported 232
1
592
454
2
278
Adjustments — (126 ) 394 268
Balance at 1 January 2017 as adjusted 232
1 466
848
2 546
Effect of changes in foreign exchange rates 15 20 38 73
Acquisitions through business combinations — — — —
Provisions made 88 185 35 308
Provisions used (186 ) (135 ) (99 ) (419 )
Provisions reversed (2) (160) 2 (160)
Other movements 6 7 39 52
Balance at 31 December 2017 153
1 383
864
2 400
Million US dollar Restructuring Disputes Other Total
Balance at 1 January 2016 157 733 7 897
Effect of changes in foreign exchange rates (9 ) 9 (3 ) (3 )
Acquisitions through business combinations 216 703 616 1 535
Provisions made 100 483 17 600
Provisions used (228 ) (274 ) (6 ) (508 )
Provisions reversed (3 ) (63 ) (27 ) (93 )
Other movements (1) 1 (150 ) (150 )
Balance at 31 December 2016 as reported 232 1 592 454 2 278
The restructuring provisions are primarily explained by the
organizational alignments - see also
Note 8 Exceptional items
The provisions are expected to be settled within the following time
windows:
Million US dollar Total &lt; 1 year 1-2 years 2-5 years &gt; 5 years
Restructuring 153 69 22 60 2
Disputes
Income and indirect taxes 701 138 464 57 42
Labor 135 37 7 85 6
Commercial 44 16 19 6 3
Excise duties 59
— 6 53
—
Other disputes 444 30 296 117 1
1 383 221 792 318 52
Other provisions 864 595 6 263
—
Total provisions 2 400 885 820 641 54
AB InBev is subject to the greenhouse gas emission allowance
trading scheme in force in the European Union and a similar scheme
in Korea. Acquired emission allowances are recognized at cost as
intangible assets. To the extent that it is expected that the
number of allowances needed to settle the CO 2 2</t>
  </si>
  <si>
    <t>Trade and Other Payables</t>
  </si>
  <si>
    <t>28. TRADE AND OTHER PAYABLES
NON-CURRENT
Million US dollar 2017 2016 2016
Indirect taxes payable 157 159 159
Trade payables 380 465 465
Deferred consideration on acquisitions 699 379 379
Other payables 226 313 325
1 462
1 316 1 328
CURRENT TRADE AND OTHER PAYABLES
Million US dollar 2017 2016
Trade payables and accrued expenses
15 240 14 071
Payroll and social security payables 1 284 1 027
Indirect taxes payable 2 862 2 750
Interest payable 1 790 1 797
Consigned packaging 1 111 974
Dividends payable 479 447
Deferred income 30 52
Deferred consideration on acquisitions 1 723 1 640
Other payables 243 327
24 762
23 086
Deferred consideration on acquisitions is mainly comprised of
1.6 billion US dollar for the put option included in the 2012
shareholders’ agreement between Ambev and E. León
Jimenes S.A. (“ELJ”) as amended in 2017 to allow for a
partial exercise of the option, which may result in Ambev acquiring
additional Class B shares of Cervecería Nacional
Dominicana S.A. (“CND”). The put option granted to ELJ
is exercisable since 2013. The valuation of this option is based on
the EBITDA of the consolidated operations in Dominican Republic. On
1 December 2017, Ambev announced that ELJ partially exercised
its option to sell approximately 30% of the shares of CND for an
amount of 0.9 billion US dollar. The transaction closed in
January 2018 resulting in Ambev’s participation in CND
increasing from 55% to 85%.</t>
  </si>
  <si>
    <t>Risks Arising from Financial Instruments</t>
  </si>
  <si>
    <t xml:space="preserve">29. RISKS ARISING FROM FINANCIAL
INSTRUMENT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n interconnected basis, and
defines strategies to manage the economic impact on the
company’s performance in line with its financial risk
management policy.
Some of the company’s risk management strategies include the
usage of derivatives. The main derivative instruments used are
foreign currency rate agreements, exchange traded foreign currency
futures and options, interest rate swaps and forwards, cross
currency interest rate swaps (“CCIRS”), exchange traded
interest rate futures, commodity swaps, exchange traded commodity
futures and equity swaps. AB InBev’s policy prohibits
the use of derivatives in the context of speculative trading.
The following table provides an overview of the derivative
financial instruments outstanding at year-end
2017 2016
Million US dollar &lt; 1 year 1-2 2-3 3-5 &gt; 5 &lt; 1 1-2 2-3 3-5 &gt; 5
Foreign currency
Forward exchange contracts
11 637 233 — — — 22 396 96
—
—
—
Foreign currency futures 655 — — — — 610
—
—
—
—
Interest rate
Interest rate swaps 1 075 2 250 750 1 883 88 1 292 1 075 2 250 784 3 630
Cross currency interest rate swaps 711 1 797 — 5 900 1 176 1 553 785 1 796 460 1 134
Interest rate futures — — 5 — —
—
— 46 77
—
Other interest rate derivatives — — — — 565
—
—
—
— 565
Commodities
Aluminum swaps 1 412 21 — — — 1 211 31
—
—
—
Other commodity derivatives 1 214 144 — — — 1 124 189
—
—
—
Equity
Equity derivatives 11 799 — — — — 10 087 235
—
—
—
A. FOREIGN CURRENCY RISK
AB InBev incurs foreign currency risk on borrowings, investments,
(forecasted) sales, (forecasted) purchases, royalties, dividends,
licenses, management fees and interest expense/income whenever they
are denominated in a currency other than the functional currency of
the subsidiary. The main derivative financial instruments used to
manage foreign currency risk are foreign currency rate agreements,
exchange traded foreign currency futures and cross currency
interest rate swaps.
FOREIGN EXCHANGE RISK ON THE COMBINATION WITH SAB
During 2015 and 2016, AB InBev entered into derivative foreign
exchange forward contracts, as well as
other non-derivative non-derivative mark-to-market
The portion that did not qualify for hedge accounting was reported
as an exceptional finance cost in the profit and loss account in
2016 - see Note 11 Finance cost and
income
FOREIGN EXCHANGE RISK ON OPERATING ACTIVITIES
As far as foreign currency risk on firm commitments and forecasted
transactions is concerned, AB InBev’s policy is to hedge
operational transactions which are reasonably expected to occur
(e.g. cost of goods sold and selling, general &amp;
administrative expenses) within the forecast period determined in
the financial risk management policy. Operational transactions that
are certain are hedged without any limitation in
time. Non-operational
The table below provides an indication of the company’s main
net foreign currency positions as regards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1 December
2017 31 December 2016
Million US dollar Total Total Open Total Total Open
Euro/Canadian dollar (32 ) 32 — (52 ) 52
—
Euro/Mexican peso (275 ) 246 (29 ) (159 ) 197 38
Euro/Pound sterling (82 ) 110 28 (33 ) 146 113
Euro/Russian ruble (58 ) 68 10 (64 ) 93 29
Euro/South African rand (84 ) 84 — (64 ) 64
—
Euro/South Korean won (53 ) 44 (9 ) (63 ) 55 (8 )
Euro/Ukrainian hryvnia (58 ) — (58 ) (60 )
— (60 )
Euro/US dollar (271 ) 425 154 (924 ) 483 (441 )
Pound sterling/Euro (87 ) 128 41 (69 ) 71 2
Pound sterling/US dollar (40 ) 40 — (492 ) 162 (330 )
US dollar/Argentinean peso (678 ) 678 — (219 ) 219
—
US dollar/Australian dollar (469 ) 192 (277 ) (171 ) 73 (98 )
US dollar/Bolivian boliviano (20 ) 20 — (59 ) 59
—
US dollar/Brazilian real
(1 184 ) 1 184 — (1 102 ) 1 102
—
US dollar/Canadian dollar (306 ) 306 — (347 ) 347
—
US dollar/Chilean peso (324 ) 324 — (255 ) 255
—
US dollar/Chinese yuan (303 ) 134 (169 ) (248 ) 228 (20 )
US dollar/Colombian peso (319 ) 195 (124 ) (202 ) 187 (15 )
US dollar/Euro (157 ) 145 (12 ) (115 ) 68 (47 )
US dollar/Honduran lempira — — — (172 )
— (172 )
US dollar/Mexican peso
(1 143 ) 873 (270 ) (952 ) 1 065 113
US dollar/Nigerian naira (172 ) — (172 ) (87 )
— (87 )
US dollar/Paraguayan guarani (108 ) 108 — (136 ) 136
—
US dollar/Peruvian nuevo sol (255 ) 154 (101 ) (196 ) 123 (73 )
US dollar/Russian ruble (45 ) 30 (15 ) (71 ) 91 20
US dollar/South African rand (72 ) 66 (6 ) (95 ) 95
—
US dollar/South Korean won (20 ) 60 40 (48 ) 112 64
US dollar/Tanzanian shilling (2 ) — (2 ) (85 ) 14 (71 )
US dollar/Ukrainian hryvnia (18 ) — (18 ) (22 )
— (22 )
US dollar/Uruguayan peso (57 ) 57 — (44 ) 44
—
US dollar/Zambian kwacha (4 ) — (4 ) (89 )
— (89 )
Others (118 ) 104 (14 ) (390 ) 71 (319 )
Further analysis on the impact of open currency exposures is
performed in the Currency
Sensitivity Analysis
In conformity with IAS 39 hedge accounting rules, these hedges of
firm commitments and highly probable forecasted transactions
denominated in foreign currency are designated as cash flow
hedges.
FOREIGN EXCHANGE RISK ON NET INVESTMENTS IN FOREIGN
OPERATIONS
AB InBev enters into hedging activities to mitigate exposures
related to its investments in foreign operations. These strategies
are designated as net investment hedges and include both derivative
and non-derivative
As of 31 December 2017, designated derivative
and non-derivative non-derivatives
FOREIGN EXCHANGE RISK ON FOREIGN CURRENCY DENOMINATED
DEBT
It is AB InBev’s policy to have the debt in the subsidiaries
as much as possible linked to the functional currency of the
subsidiary. To the extent this is not the case, hedging is put in
place unless the cost to hedge outweighs the benefits. Interest
rate decisions and currency mix of debt and cash are decided on a
global basis and take into consideration the holistic risk
management approach.
A description of the foreign currency risk hedging related to the
debt instruments issued in a currency other than the functional
currency of the subsidiary is further detailed in
the Interest Rate
Risk
CURRENCY SENSITIVITY ANALYSIS
Currency transactional risk
Most of AB InBev’s non-derivative
2017
Closing rate Possible 22
Volatility
Euro/Mexican peso 23.67 20.81 - 26.53 12.07 %
Euro/Pound sterling 0.89 0.82 - 0.96 7.94 %
Euro/Russian ruble 69.12 60.86 - 77.38 11.95 %
Euro/South Korean won
1 280.41 1 181.37 - 1 379.44 7.73 %
Euro/Ukrainian hryvnia 33.66 30.39 - 36.93 9.72 %
Euro/US dollar 1.20 1.11 - 1.28 7.12 %
Pound sterling/US dollar 1.35 1.16 - 1.54 13.99 %
US dollar/Australian dollar 1.28 1.18 - 1.38 7.50 %
US dollar/Chinese yuan 6.51 6.15 - 6.86 5.45 %
US dollar/Colombian peso
2 988.60 2 732.94 - 3 244.26 8.55 %
US dollar/Euro 0.83 0.77 - 0.89 7.12 %
US dollar/Mexican peso 19.74 17.45 - 22.02 11.59 %
US dollar/Nigerian naira 360.03 284.18 - 435.87 21.07 %
US dollar/Peruvian nuevo sol 3.24 3.11 - 3.38 4.19 %
US dollar/Russian ruble 57.63 51.43 - 63.83 10.76 %
US dollar/South African rand 12.35 10.44 - 14.25 15.39 %
US dollar/South Korean won
1 067.63 921.4 - 1 213.86 13.70 %
US dollar/Tanzanian shilling
2 235.44 2 176.76 - 2 294.12 2.63 %
US dollar/Ukrainian hryvnia 28.07 26.86 - 29.27 4.30 %
US dollar/Zambian kwacha 9.98 8.91 - 11.05 10.72 %
2016
Closing rate Possible 23 Volatility
Euro/Mexican peso 21.78 18.12 - 25.45 16.83 %
Euro/Pound sterling 0.86
0.76 - 0.96 11.63 %
Euro/Russian ruble 63.94
51.45 - 76.43 19.53 %
Euro/Ukrainian hryvnia 28.66
24.85 - 32.47 13.30 %
Euro/US dollar 1.05
0.97 - 1.14 8.09 %
Pound sterling/US dollar 1.23
1.06 - 1.40 13.99 %
US dollar/Australian dollar 1.38
1.23 - 1.54 11.22 %
US dollar/Chinese yuan 6.94
6.57 - 7.32 5.45 %
US dollar/Colombian peso
3 002.14 2 449.43 - 3 554.86 18.41 %
22 Sensitivity analysis is assessed
based on the yearly volatility using daily observable market data
during 250 days at 31 December 2017.
23 Sensitivity analysis is assessed
based on the yearly volatility using daily observable market data
during 250 days at 31 December 2016.
US dollar/Euro 0.95 0.87 - 1.03 8.09 %
US dollar/Honduran lempira 23.49 23.36 - 23.63 0.57 %
US dollar/Mexican peso 20.66
17.20 - 24.13 16.76 %
US dollar/Nigerian naira 315.28 192.49 - 438.07 38.95 %
US dollar/Peruvian nuevo sol 3.35
3.11 - 3.60 7.29 %
US dollar/Russian ruble 60.66
48.77 - 72.55 19.60 %
US dollar/South Korean won
1 203.90 1 039.01 - 1 368.80 13.70 %
US dollar/Tanzanian shilling 2 180.87
2 151.10 - 2 210.64 1.37 %
US dollar/Ukrainian hryvnia 27.19
24.27 - 30.11 10.74 %
US dollar/Zambian kwacha 9.94
8.06 - 11.82 18.91 %
Had the Australian dollar, Chinese yuan, Colombian peso, Mexican
peso, Nigerian naira, Peruvian nuevo sol, pound sterling, Russian
ruble, South African rand, South Korean won, Tanzanian shilling,
Ukrainian hryvnia and Zambian kwacha weakened/strengthened during
2017 by the above estimated changes against the euro or the US
dollar, with all other variables held constant, the 2017 impact on
consolidated profit before taxes would have been approximately 142m
US dollar (112m US dollar in 2016) higher/lower.
Additionally, the AB InBev sensitivity 1 pre-tax
NET FOREIGN EXCHANGE RESULTS
Foreign exchange results recognized on unhedged and hedged
exposures and from the related hedging derivative instruments can
be summarized per type of hedging relationship as follows:
Million US dollar 2017 2016 2015
Cash flow hedges - hedged items (2 ) 98 61
Cash flow hedges - hedging instruments (reclassified from
equity) (11 ) (151 ) (11 )
Economic hedges - hedged items not part of a hedge accounting
relationship 406 9 (347 )
Economic hedges - hedging instruments not part of a hedge
accounting relationship (455 ) (45 ) 352
Other results - not hedged (242 ) 68 323
(304
) (21 ) 378
B. INTEREST RATE RISK
The company applies a dynamic interest rate hedging approach
whereby the target mix between fixed and floating rate debt is
reviewed periodically. The purpose of AB InBev’s policy is to
achieve an optimal balance between cost of funding and volatility
of financial results, while taking into account market conditions
as well as AB InBev’s overall business strategy.
FAIR VALUE HEDGE
US dollar fixed rate bond hedges (interest rate risk on
borrowings in US dollar)
The company entered into several US dollar fixed/floating interest
rate swaps to manage and reduce the impact of changes in the US
dollar interest rates on the fair value of certain fixed rate bonds
with an aggregate principal amount of 3.0 billion US
dollar.
These derivative instruments have been designated in a fair value
hedge accounting relationship.
CASH FLOW HEDGE
Canadian dollar bond hedges (foreign currency risk + interest
rate risk on borrowings in Canadian dollar)
In January 2013, the company issued a series of notes in an
aggregated principal amount of 1.2 billion Canadian dollar.
These bonds bear interest at 2.375% with maturity in January 2018
and 3.375% with maturity in January 2023.
The company entered into several Canadian dollar fixed/US dollar
fixed cross currency interest rate swaps to manage and reduce the
impact of changes in the Canadian dollar exchange rate and interest
rate on these bonds.
These derivative instruments have been designated in a cash flow
hedge accounting relationship.
Pound sterling bond hedges (foreign currency risk + interest
rate risk on borrowings in pound sterling)
In September 2013, the company issued a pound sterling bond for an
equivalent of 500m pound sterling. This bond bears interest at
4.00% per year with maturity in September 2025.
The company entered into several pound sterling fixed/euro fixed
cross currency interest rate swaps to manage and reduce the impact
of changes in the pound sterling exchange rate and interest rate on
this bond.
These derivative instruments have been designated in a cash flow
hedge accounting relationship.
ECONOMIC HEDGE
Marketable debt security hedges (interest rate risk on
Brazilian real)
During 2017 and 2016, Ambev invested in highly liquid Brazilian
real denominated government debt securities.
The company also entered into interest rate future contacts in
order to offset the Brazilian real interest rate exposure of such
government bonds. Since both instruments are measured at fair value
with changes recorded into profit or loss, no hedge accounting
designation was done.
INTEREST RATE SENSITIVITY ANALYSIS
In respect of interest-bearing financial liabilities, the table
below indicates their effective interest rates at balance sheet
date as well as the split per currency in which the debt is
denominated.
31 December 2017 Before hedging After hedging
Interest-bearing financial liabilities
Million US dollar Effective Amount Effective Amount
Floating rate
Australian dollar 2.68 % 234 2.68 % 234
Brazilian real 9.22 % 122 7.61 % 199
Canadian dollar 2.09 % 207 2.45 % 224
Euro 0.35 % 3 398 0.35 % 3 415
South Africa rand 8.00 % 666 8.00 % 666
US dollar 1.48 % 1 285 1.43 % 2 521
Other 16.68 % 450 16.68 % 450
6
362
7
709
Fixed rate
Australian dollar 3.70 % 1 838 3.70 % 1 838
Brazilian real 6.43 % 206 5.86 % 112
Canadian dollar 3.08 % 2 543 3.19 % 2 176
Euro 1.88 % 26 386 1.70 % 34 251
Peruvian nuevo sol 6.87 % 33 6.87 % 33
Pound sterling 3.83 % 4 403 3.80 % 3 734
South Korean won — — 2.50 % 1 000
US dollar 4.18 % 74 476 4.51 % 65 394
Other 3.36 % 252 2.36 % 252
110 137
108 790
31 December 2016 Before hedging After hedging
Interest-bearing financial liabilities
Million US dollar Effective Amount Effective Amount
Floating rate
Brazilian real 9.76 % 205 12.62 % 729
Canadian dollar 1.55 % 386 1.55 % 386
Euro 0.20 % 3 037 0.12 % 4 046
South African rand 8.30 % 446 8.30 % 446
US dollar 1.82 % 10 187 2.33 % 18 002
Other 18.75 % 352 18.75 % 352
14 613 23 961
Fixed rate
Australian dollar 3.85 % 520 3.85 % 520
Brazilian real 6.67 % 375 6.20 % 258
Canadian dollar 2.93 % 886 2.89 % 554
Euro 0.26 % 23 991 1.86 % 26 396
Peruvian nuevo sol 5.88 % 119 5.88 % 119
Pound sterling 6.80 % 2 212 9.75 % 594
South Korean won
—
— 2.50 % 1 000
US dollar 4.06 % 79 615 4.15 % 68 928
Other 11.41 % 412 11.41 % 412
108 130 98 782
At 31 December 2017, the total carrying amount of the floating
and fixed rate interest-bearing financial liabilities before
hedging listed above includes bank overdrafts of 117m US
dollar.
As disclosed in the above table, 7 709m US dollar or 6.62% of the
company’s interest bearing financial liabilities bear a
variable interest rate. The company estimated that the reasonably
possible change of the market interest rates applicable to its
floating rate debt after hedging is as follows:
2017
Interest rate 24 Possible 25 Volatility
Brazilian real 6.90 % 5.29% - 8.50% 23.27 %
Canadian dollar 1.54 % 1.38% - 1.71% 10.72 %
Euro — — 3.50 %
South African rand 7.16 % 6.88% - 7.43% 3.84 %
US dollar 1.69 % 1.59% - 1.80% 6.00 %
2016
Interest rate 26 Possible 27 Volatility
Brazilian real 13.20 % 12.88% - 13.53% 2.46 %
Canadian dollar 0.95 % 0.87% - 1.02% 7.83 %
Euro
—
— 11.84 %
South African rand 7.36 % 6.95% - 7.77% 5.55 %
US dollar 1.00 % 0.89% - 1.11% 11.08 %
When AB InBev applies the reasonably possible increase/decrease in
the market interest rates mentioned above on its floating rate debt
at 31 December 2017, with all other variables held constant,
2017 interest expense would have been 12m US dollar higher/lower
(2016: 23m US dollar). This effect would be more than offset
by -81m interest-bearing
INTEREST EXPENSE
Interest expense recognized on unhedged and hedged financial
liabilities and the net interest expense from the related hedging
derivative instruments can be summarized per type of hedging
relationship as follows:
Million US dollar 2017 2016 2015
Financial liabilities measured at amortized cost – not
hedged
(4 375 ) (4 119 ) (2 005 )
Fair value hedges—hedged items (34 ) (73 ) (87 )
Fair value hedges—hedging instruments 23 42 50
Cash flow hedges—hedged items (25 ) (24 ) (31 )
Cash flow hedges—hedging instruments (reclassified from
equity) 26 16 24
Net investment hedges—hedging instruments (interest
component) 77 34 152
Economic hedges—hedged items not part of a hedge accounting
relationship — 8 8
Economic hedges—hedging instruments not part of a hedge
accounting relationship (6 ) 24 56
(4 314
) (4 092 ) (1 833 )
C. COMMODITY PRICE RISK
The commodity markets have experienced and are expected to continue
to experience price fluctuations. AB InBev therefore uses both
fixed price purchasing contracts and commodity derivatives to
minimize exposure to commodity price volatility. The company has
important exposures to the following commodities: aluminum, barley,
coal, corn grits, corn syrup, corrugated board, diesel, fuel oil,
glass, hops, labels, malt, natural gas, orange juice, plastics,
rice, steel and wheat. As of 31 December 2017, the company has
the following commodity derivatives outstanding (in notional
amounts): aluminum swaps for 1 412m US dollar (2016: 1 242m US
dollar), natural gas and energy derivatives for 211m US dollar
(2016: 189m US dollar), exchange traded sugar futures for 87m US
dollar (2016: 93m US dollar), corn swaps for 223m US dollar (2016:
179m US dollar), exchange traded wheat futures for 509m US dollar
(2016: 557m US dollar), rice swaps for 221m US dollar (2016: 190m
US dollar) and plastic derivatives for 91m US dollar (2016: 105m US
dollar). These hedges are designated in a cash flow hedge
accounting relationship.
COMMODITY PRICE SENSITIVITY ANALYSIS
The impact of changes in the commodity prices for AB InBev’s
derivative exposures would have caused an immaterial impact on 2017
profits as most of the company’s commodity derivatives are
designated in a hedge accounting relationship.
The table below shows the estimated impact that changes in the
price of the commodities, for which AB InBev held material
derivative exposures at 31 December 2017, would have on the
equity reserves.
2017
Volatility of 28 Pre-tax impact on equity
Million US dollar
Prices increase
Prices decrease
Aluminum 14.83 % 212 (212 )
Sugar 29.38 % 26 (26 )
Wheat 30.99 % 158 (158 )
Energy 20.37 % 43 (43 )
Rice 20.20 % 45 (45 )
Corn 24.81 % 45 (45 )
Plastic 17.50 % 15 (15 )
24
Applicable 3-month
25 Sensitivity analysis is assessed
based on the yearly volatility using daily observable market data
during 250 days at 31 December 2017 and at December 2016. For
the Brazilian real floating rate debt, the estimated market
interest rate is composed of the InterBank Deposit Certificate
(‘CDI’) and the Long-Term Interest Rate
(‘TJLP’). With regard to other market interest rates,
the company’s analysis is based on
the 3-month
26
Applicable 3-month
27 Sensitivity analysis is assessed
based on the yearly volatility using daily observable market data
during 250 days at 31 December 2017 and at December 2016. For
the Brazilian real floating rate debt, the estimated market
interest rate is composed of the InterBank Deposit Certificate
(‘CDI’) and the Long-Term Interest Rate
(‘TJLP’). With regard to other market interest rates,
the company’s analysis is based on
the 3-month
28 Sensitivity analysis is assessed
based on the yearly volatility using daily observable market data
during 250 days at 31 December 2017.
2016
Volatility of 29 Pre-tax
Million US dollar Prices increase Prices decrease
Aluminum 15.80 % 196 (196 )
Sugar 32.63 % 30 (30 )
Wheat 26.43 % 147 (147 )
Energy 28.60 % 54 (54 )
Rice 26.38 % 50 (50 )
Corn 24.30 % 44 (44 )
Plastic 18.62 % 20 (20 )
D. EQUITY PRICE RISK
AB InBev entered into a series of derivative contracts to hedge the
risk arising from the different share-based payment programs. The
purpose of these derivatives is mainly to effectively hedge the
risk that a price increase in the AB InBev shares will
negatively impact future cash flows related to the share-based
payments. Furthermore, AB InBev entered into a series of derivative
contracts to hedge the deferred share instrument related to the
Modelo combination (see also Note 11 Finance
cost and income
and 23 Changes in
equity and earnings per share
As of 31 December 2017, an exposure for an equivalent of 92.4m
of AB InBev shares was hedged, resulting in a total loss of 579m US
dollar recognized in the profit or loss account for the period, of
which 291m US dollar related to the company’s share-based
payment programs, 146m US dollar and 142m US dollar related to the
Modelo and SAB transactions, respectively.
Between 2012 and 2016, AB InBev reset with counterparties certain
derivative contracts to market price. This resulted in a cash
inflow of 3.2 billion US dollar between 2012 and 2016 and a
cash outflow of 0.3 billion US dollar in 2017 and,
accordingly, a decrease of counterparty risk.
EQUITY PRICE SENSITIVITY ANALYSIS
The sensitivity analysis on the share-based payments hedging
program, calculated based on a 15.68% (2016: 22.84%) reasonable
possible volatility 30
E.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o counterparty credit risk through
minimum counterparty credit guidelines, diversification of
counterparties, working within agreed counterparty limits and
through setting limits on the maturity of financial assets. The
company has furthermore master netting agreements with all of the
financial institutions that are counterparties to the over the
counter (OTC) derivative financial instruments. These agreements
allow for the net settlement of assets and liabilities arising from
different transactions with the same counterparty. Based on these
factors, AB InBev considers the risk of counterparty default per
31 December 2017 to be limited.
AB InBev has established minimum counterparty credit ratings and
enters into transactions only with financial institutions of
investment grade. The company monitors counterparty credit
exposures closely and reviews any downgrade in credit rating
immediately. To mitigate pre-settlement
29 Sensitivity analysis is assessed
based on the yearly volatility using daily observable market data
during 250 days at 31 December 2016.
30 Sensitivity analysis is assessed
based on the yearly volatility using daily observable market data
during 250 days at 31 December 2017.
EXPOSURE TO CREDIT RISK
The carrying amount of financial assets represents the maximum
credit exposure of the company. The carrying amount is presented
net of the impairment losses recognized. The maximum exposure to
credit risk at the reporting date was:
2017 2016
Million US dollar Gross Impairment Net carrying Gross Impairment Net carrying
Debt securities held for trading 1 304 — 1 304 5 659
— 5 659
Available for sale 83 (7 ) 76 65 (7 ) 58
Held to maturity 24 — 24 24
— 24
Trade receivables 4 917 (194 ) 4 723 4 399 (202 ) 4 197
Cash deposits for guarantees 209 — 209 200
— 200
Loans to customers 179 — 179 100
— 100
Other receivables 2 326 (117 ) 2 209 2 818 (109 ) 2 709
Derivatives 483 — 483 1 117
— 1 117
Cash and cash equivalents 10 472 — 10 472 8 579
— 8 579
19 997
(318
)
19 679
22 961 (318 ) 22 643
There was no significant concentration of credit risks with any
single counterparty per 31 December 2017 and no single
customer represented more than 10% of the total revenue of the
group in 2017.
IMPAIRMENT LOSSES
The allowance for impairment recognized during the period per
classes of financial assets was as follows:
2017
Million US dollar Available for Trade Loans to Other Total
Balance at 1 January (7 ) (202 ) — (109 ) (318 )
Impairment losses — (55 ) — (4 ) (59 )
Derecognition — 53 — 1 54
Currency translation and other — 10 — (5 ) 5
Balance at 31 December (7
)
(194
)
—
(117
)
(318
)
2016
Million US dollar Available for Trade Loans to Other Total
Balance at 1 January (9 ) (230 )
— (99 ) (338 )
Impairment losses
— (43 )
—
— (43 )
Derecognition
— 69
— 2 71
Currency translation and other 2 2
— (12 ) (8 )
Balance at 31 December (7 ) (202 )
— (109 ) (318 )
2015
Million US dollar Available for Trade Loans to Other Total
Balance at 1 January (11 ) (260 ) (30 ) (128 ) (429 )
Impairment losses
— (41 )
— (16 ) (57 )
Derecognition
— 20 30 22 72
Currency translation and other 2 51
— 23 76
Balance at 31 December (9 ) (230 )
— (99 ) (338 )
F. LIQUIDITY RISK
AB InBev’s primary sources of cash flow have historically
been cash flows from operating activities, the issuance of debt,
bank borrowings and the issuance of equity securities. AB
InBev’s material cash requirements have included the
following:
• Debt service;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 and short term investments,
along with the derivative instrument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The following are the nominal contractual maturities
of non-derivative
2017
Million US dollar Carrying 31 Contractual Less than
1-2 years
2-3 years 3-5 years More than
Non-derivative
Secured bank loans (502 ) (590 ) (318 ) (137 ) (23 ) (42 ) (70 )
Commercial papers (1 870 ) (1 871 ) (1 871 ) — — — —
Unsecured bank loans (892 ) (927 ) (761 ) (129 ) (37 ) — —
Unsecured bond issues
(112 837 )
(167 056 ) (8 951 )
(13 951 )
(12 908 )
(24 655 )
(106 591 )
Unsecured other loans (68 ) (114 ) (17 ) (23 ) (13 ) (7 ) (54 )
Finance lease liabilities (213 ) (301 ) (42 ) (42 ) (32 ) (40 ) (145 )
Bank overdraft (117 ) (117 ) (117 ) — — — —
Trade and other payables (26 167 ) (26 628 ) (24 (476 ) (207 ) (289 ) (900 )
(142 666
)
(197 604
)
(36 833
)
(14 758
)
(13 220
)
(25 033
)
(107 760
)
Derivative financial assets/(liabilities)
Interest rate derivatives (96 ) (101 ) (9 ) (21 ) (14 ) 16 (73 )
Foreign exchange derivatives (61 ) (52 ) (59 ) 7 — — —
Cross currency interest rate swaps (897 ) (1 043 ) 65 (128 ) 114 (904 ) (190 )
Commodity derivatives 179 143 139 4 — — —
Equity derivatives (1 036 ) (1 134 ) (1 134 ) — — — —
(1
911
) (2
187
)
(998
)
(138
) 100
(888
)
(263
)
Of which: directly related to cash flow hedges (20 ) (29 ) 64 5 2 4 (104 )
2016
Million US dollar Carrying 1 Contractual Less than 1-2 2-3 3-5 More than
Non-derivative
Secured bank loans (862 ) (937 ) (676 ) (116 ) (33 ) (32 ) (80 )
Commercial papers (2 053 ) (2 054 ) (2 054 )
—
—
—
—
Unsecured bank loans (9 662 ) (11 057 ) (1 618 ) (535 ) (365 ) (8 535 ) (4 )
Unsecured bond issues (109 627 ) (162 300 ) (7 284 ) (10 262 ) (13 713 ) (25 383 ) (105 658 )
Unsecured other loans (122 ) (279 ) (27 ) (41 ) (33 ) (41 ) (137 )
Finance lease liabilities (234 ) (346 ) (44 ) (42 ) (44 ) (70 ) (146 )
Bank overdraft (184 ) (184 ) (184 )
—
—
—
—
Trade and other payables (24 879 ) (25 398 ) (23 (449 ) (209 ) (331 ) (692 )
(147 623 ) (202 555 ) (35 604 ) (11 445 ) (14 397 ) (34 392 ) (106 717 )
Derivative financial assets/(liabilities)
Interest rate derivatives (267 ) (269 ) 5 3 (13 ) (35 ) (229 )
Foreign exchange derivatives 47 42 44 (2 )
—
—
—
Cross currency interest rate swaps (32 ) (58 ) 22 (97 )
— 55 (38 )
Commodity derivatives 125 117 107 10
—
—
—
Equity derivatives (490 ) (499 ) (499 )
—
—
—
—
(617 ) (667 ) (321 ) (86 ) (13 ) 20 (267 )
Of which: directly related to cash flow hedges 28 6 176 (112 ) (2 )
— (56 )
G. CAPITAL MANAGEMENT
AB InBev is continuously optimizing its capital structure
targeting to maximize shareholder value while keeping the desired
financial flexibility to execute the strategic projects. AB
InBev’s capital structure policy and framework aims to
optimize shareholder value through cash flow distribution to
the company from its subsidiaries, while maintaining an
investment-grade rating and minimizing
31 “Carrying amount” refers
to net book value as recognized in the balance sheet at each
reporting date.
investments with returns below AB InBev’s weighted average
cost of capital. Besides the statutory minimum equity funding
requirements that apply to the company’s subsidiaries in the
different countries, AB InBev is not subject to any externally
imposed capital requirements. When analyzing AB InBev’s
capital structure the company uses the same debt/equity
classifications as applied in the company’s IFRS
reporting.
H. FAIR VALUE
Fair value is the price that would be received to sell an asset or
paid to transfer a liability in an orderly transaction between
market participants at the measurement date. In conformity with IAS
39 all derivatives are recognized at fair value in the balance
sheet.
The fair value of derivative financial instruments is either the
quoted market price or is calculated using pricing models taking
into account current market rates.
The fair value of these instruments generally reflects the
estimated amount that AB InBev would receive on the settlement of
favorable contracts or be required to pay to terminate unfavorable
contracts at the balance sheet date, and thereby takes into account
any unrealized gains or losses on open contracts.
The following table summarizes for each type of derivative the fair
values recognized as assets or liabilities in the balance
sheet:
Assets Liabilities Net
Million US dollar 2017 2016 2017 2016 2017 2016
Foreign currency
Forward exchange contracts 151 492 (211 ) (441 ) (60 ) 51
Foreign currency futures 1 3 (2 ) (7 ) (1 ) (4 )
Interest rate
Interest rate swaps 14 26 (37 ) (216 ) (23 ) (190 )
Cross currency interest rate swaps 9 182 (906 ) (214 ) (897 ) (32 )
Other interest rate derivatives — — (73 ) (77 ) (73 ) (77 )
Commodities
Aluminum swaps 178 69 (5 ) (8 ) 173 61
Sugar futures 24 22 (20 ) (5 ) 4 17
Wheat futures 34 52 (22 ) (30 ) 12 22
Other commodity derivatives 10 46 (20 ) (21 ) (10 ) 25
Equity
Equity derivatives 62 225 (1 098 ) (715 ) (1 036 ) (490 )
483 1 117 (2 394 ) (1 734 ) (1 911 ) (617 )
Of which:
Non-current 25 146 (937 ) (471 ) (912 ) (325 )
Current 458 971 (1 457 ) (1 263 ) (999 ) (292 )
The following table summarizes the carrying amounts of the fixed
rate interest-bearing financial liabilities as recognized in the
balance sheet and the fair value of these liabilities. The fair
value was assessed using common discounted cash-flow method based
on market conditions existing at the balance sheet date. Therefore,
the fair value of the fixed interest-bearing liabilities is within
level 2 of the fair value hierarchy as set forth by IFRS 13
– Fair value measurement
Interest-bearing financial liabilities
Million US dollar 2017 32 2017 2016 1 2016
Fixed rate
Australian dollar (1 838 ) (1 896 ) (520 ) (518 )
Brazilian real (206 ) (206 ) (375 ) (375 )
Canadian dollar (2 543 ) (2 574 ) (886 ) (954 )
Euro (26 386 ) (26 942 ) (23 991 ) (26 684 )
Peruvian nuevo sol (33 ) (33 ) (119 ) (118 )
Pound sterling (4 403 ) (4 902 ) (2 212 ) (2 847 )
US dollar (74 476 ) (83 482 ) (79 615 ) (85 397 )
Other (252 ) (252 ) (412 ) (411 )
(110 137
)
(120 287
) (108 130 ) (117 305 )
32 “Carrying amount” refers
to net book value as recognized in the balance sheet at each
reporting date.
As required by IFRS 13 Fair value
measurement
• Level 1 fair value measurements
are those derived from quoted prices (unadjusted) in active markets
for identical assets or liabilities.
• Level 2 fair value measurements
are those derived from inputs other than quoted prices included
within Level 1 that are observable for the asset or liability,
either directly (i.e. as prices) or indirectly (i.e. derived from
prices).
• Level 3 fair value measurements
are those derived from valuation techniques for which the lowest
level of input that is significant to the fair value measurement is
unobservable.
Fair value hierarchy 2017
</t>
  </si>
  <si>
    <t>Operating Leases</t>
  </si>
  <si>
    <t>30. OPERATING LEASES
Non-cancelable
2017
Pub leases Other operational
leases Net
lease
Million US dollar Lessee Sublease Lessee Sublease Lessor
Within one year (131 ) 80 (179 ) 47 2 (181 )
Between one and five years (486 ) 294 (523 ) 131 7 (577 )
After five years (573 ) 197 (208 ) 14 4 (566 )
(1 190
) 571
(910
) 192
13
(1 324
)
2016
Pub leases Other operational leases Net lease
Million US dollar Lessee Sublease Lessee Sublease Lessor
Within one year (95 ) 69 (153 ) 30 2 (147 )
Between one and five years (350 ) 246 (339 ) 66 5 (372 )
After five years (538 ) 156 (183 ) 15 2 (548 )
(983 ) 471 (675 ) 111 9 (1 067 )
Following the sale of Dutch and Belgian pub real estate to
Cofinimmo in October 2007, AB InBev entered into lease agreements
of 27 years. These operating leases maturing in November 2034
represent an undiscounted obligation of 1 190m US dollar. The pubs
leased from Cofinimmo are subleased for an average outstanding
period of 6 to 8 years and represent an undiscounted right to
receive 571m US dollar. These leases are subject to renewal after
their expiration date. The impact of such renewal is not reported
in the table above.
Furthermore, the company leases a number of warehouses, factory
facilities and other commercial buildings under operating leases.
The leases typically run for an initial period of five to ten
years, with an option to renew the lease after that date. This
represents an undiscounted obligation of 910m US dollar. Lease
payments are increased annually to reflect market rentals. None of
the leases include contingent rentals. Also in this category AB
InBev has sublet some of the leased properties, representing an
undiscounted right of 192m US dollar.
At 31 December 2017, 307m US dollar was recognized as an
expense in the income statement in respect of operating leases as
lessee (2016: 272m US dollar; 2015: 233m US dollar), while 128m US
dollar was recognized as income in the income statement in respect
of subleases (2016: 117m US dollar; 2015: 121m US dollar).
The company also leases out part of its own property under
operating leases. At 31 December 2017, 10m US dollar was
recognized as income in the income statement in respect of
operating leases as lessor (2016: 10m US dollar; 2015: 20m US
dollar).
33 Net amount recognized in the
statement of financial position after taking into account
offsetting agreements that meet the offsetting criteria as per IFRS
rules
34
Other offsetting agreements include collateral and
other guarantee instruments, as well as offsetting agreements that
do not meet the offsetting criteria as per IFRS rules</t>
  </si>
  <si>
    <t>Collateral and Contractual Commitments for the Acquisition of Property, Plant and Equipment, Loans to Customers and Other</t>
  </si>
  <si>
    <t>31. COLLATERAL AND CONTRACTUAL
COMMITMENTS FOR THE ACQUISITION OF PROPERTY, PLANT AND EQUIPMENT,
LOANS TO CUSTOMERS AND OTHER
Million US dollar 2017 2016
Collateral given for own liabilities 426 490
Collateral and financial guarantees received for own receivables
and loans to customers 326 228
Contractual commitments to purchase property, plant and
equipment 550 817
Contractual commitments to acquire loans to customers 16 11
Other commitments 1 834 1 768
The collateral given for own liabilities of 426m US dollar at
31 December 2017 contains 209m US dollar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With
regard to judicial cases, AB InBev has made the appropriate
provisions in accordance with IAS
37 Provisions, Contingent Liabilities and
Contingent Assets Provisions Trade and
other receivables
To keep AB InBev’s credit risk with regard to receivables and
loans to customers as low as possible collateral and other credit
enhancements were obtained for a total amount of 326m US dollar at
31 December 2017. Collateral is held on both real estate and
debt securities while financial guarantees are obtained from banks
and other third parties.
AB InBev has entered into commitments to purchase property, plant
and equipment for an amount of 550m US dollar at 31 December
2017.
In a limited number of countries AB InBev has committed itself to
acquire loans to customers from banks at their notional amount if
the customers do not respect their reimbursement commitments
towards the banks. The total outstanding amount of such loans is
16m US dollar at 31 December 2017.
As at 31 December 2017, the following M&amp;A related
commitments existed:
• In a transaction related to the
combination of AB InBev and Grupo Modelo select Grupo Modelo
shareholders committed, upon tender of their Grupo Modelo shares,
to acquire 23 076 922 AB InBev shares to be delivered within 5
years for consideration of approximately 1.5 billion US
dollar. The consideration was paid on 5 June 2013. Pending the
delivery of the AB InBev shares, AB InBev will pay a coupon on each
undelivered AB InBev share, so that the Deferred Share Instrument
holders are compensated on an after tax basis, for dividends they
would have received had the AB InBev shares been delivered to them
prior to the record date for such dividend.
• As part of the 2012 shareholders
agreement between Ambev and E. León Jimenes
S.A.(“ELJ”), following the acquisition of
Cervecería Nacional Dominicana S.A. (“CND”), a put
and call option is in place which may result in Ambev acquiring
additional shares in CND. On 1 December 2017, Ambev announced
that ELJ partially exercised its option to sell approximately 30%
of the shares of CND for an amount of 0.9 billion US dollar.
The transaction closed in January 2018 resulting in Ambev’s
participation in CND increasing from 55% to 85%. As of
31 December 2017, the put option was valued 1 669m US dollar
(2016: 1 497m US dollar). The corresponding liability is presented
as a current liability and recognized as a deferred consideration
on acquisitions at fair value in “level 3” category
above. See also note 29 Risks arising from
financial instruments
• On 11 October 2016, AB InBev was
notified by The Coca-Cola Company of its intention to transition AB
InBev’s stake in Coca-Cola Beverages Africa
(“CCBA”). On 21 December 2016, The Coca-Cola
Company and the company have reached an agreement regarding the
transition of AB InBev’s 54.5% equity stake in CCBA for
3.15 billion US dollar, after customary adjustments. CCBA
includes the Coca-Cola bottling operations in South Africa,
Namibia, Kenya, Uganda, Tanzania, Ethiopia, Mozambique, Ghana,
Mayotte and Comoros. This transaction was completed on
4 October 2017. In addition, the companies have reached an
agreement in principle for The Coca-Cola Company to acquire the
companies’s interest in bottling operations in Zambia,
Zimbabwe, Botswana, Swaziland, Lesotho, El Salvador and Honduras
for an undisclosed amount. These transactions are subject to the
relevant regulatory and minority approvals in different
jurisdictions.
• In September 2017, AB InBev entered
into a transaction with Compañia Cervecerías Unidas S.A.
(“CCU”) whereby AB InBev will recover the distribution
rights for Budweiser in Argentina for a consideration of
approximately 300m US dollar. As part of the transaction, AB InBev
will transfer the brands Isenbeck and Diosa to CCU. Concurrently,
AB InBev and Quilmes, a subsidiary of Ambev, entered into an
agreement whereby AB InBev will grant a perpetual license to
Quilmes in Argentina for Budweiser and other North American brands
upon the recovery of the distribution rights by AB InBev from CCU.
The agreement also foresees the transfer of the brewery of
Cerveceria Argentina Sociedad Anonima Isenbeck by AB InBev to
Quilmes and the transfer of some Argentinean brands (Norte, Iguana
and Baltica) along with 50m US dollar by Quilmes to CCU. The
closing of these transactions is subject to the approval of the
Argentinean antitrust authority.
• On 11 October 2016, AB InBev
completed the disposal of SAB’s interest in MillerCoors LLC
and all trademarks, contracts and other assets primarily related to
the “Miller International Business” to Molson Coors
Brewing Company. The disposal was completed for 12 billion US
dollar in cash, subject to a downward purchase price adjustment. AB
InBev set up a provision of 330m US dollar as part of the opening
balance sheet related to the purchase price adjustment. The parties
entered into a settlement agreement on 21 January 2018 for
330m US dollar of which 328m US dollar constitutes the purchase
price adjustment amount.
Other commitments amount to 1 834m US dollar at 31 December
2017 and mainly cover guarantees given to pension funds, rental and
other guarantees.
In order to fulfil AB InBev’s commitments under various
outstanding stock option plans, AB InBev entered into stock lending
arrangements for up to 19 million of its own ordinary shares.
AB InBev shall pay any dividend equivalent, after tax in respect of
the loaned securities. This payment will be reported through equity
as dividend. As of 31 December 2017, 17 million loaned
securities were used to fulfil stock option plan commitments.</t>
  </si>
  <si>
    <t>Contingencies</t>
  </si>
  <si>
    <t>32. CONTINGENCIES 35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 management cannot at this
stage estimate the likely timing of resolution of these matters.
The most significant contingencies are discussed below.
AMBEV TAX MATTERS
As of 31 December 2017, AB InBev’s material tax
proceedings related to Ambev and its subsidiaries. Estimates of
amounts of possible loss are as follows:
Million US dollar
31 December 2017 31 December 2016
Income tax and social contribution 9 600 8 878
Value-added and excise taxes 5 987 4 924
Other taxes 1 390 605
16 977
14 407
The most significant tax proceedings of Ambev are discussed
below.
INCOME TAX AND SOCIAL CONTRIBUTION
During 2005, certain subsidiaries of Ambev received a number of
assessments from Brazilian federal tax authorities relating to
profits of its foreign subsidiaries. In December 2008, the
Administrative Court decided on one of the tax assessments relating
to earnings of Ambev’s foreign subsidiaries. This decision
was partially favorable to Ambev, and in connection with the
remaining part, Ambev filed an appeal to the Upper House of the
Administrative Court, which was denied in full in March 2017. In
September 2017, Ambev filed a judicial proceeding for this tax
assessment with a motion of injunction, which was granted to Ambev.
With respect to another tax assessment relating to foreign profits,
the Administrative Court rendered a decision favorable to Ambev in
September 2011. In 2013, 2016 and 2017, Ambev received other tax
assessments related to profits of its foreign subsidiaries. As of
31 December 2017, Ambev management estimates the exposure of
approximately 6.1 billion Brazilian real (1.8 billion US
dollar) as a possible risk, and accordingly has not recorded a
provision for such amount, and approximately 44m Brazilian real
(13m US dollar) as a probable loss.
In December 2011, Ambev received a tax assessment related to the
goodwill amortization resulting from the InBev Holding Brasil S.A.
merger with Ambev. In November 2014 the Lower Administrative Court
concluded the judgment. The decision was partly favorable, Ambev
was notified in August 2015 and presented a motion to clarify the
decision to the Administrative Court. This motion was admitted in
September 2016 and Ambev was notified of the clarified decision in
January 2018. The Administrative Court’s decision was partly
favorable to Ambev. Therefore Ambev will file a judicial proceeding
to discuss the unfavorable part of the decision. The remaining
part, which was favorable to Ambev, will be reexamined by the
Administrative Upper Court. In June 2016, Ambev received a new tax
assessment charging the remaining value of the goodwill
amortization and filed a defense. In March 2017, Ambev was notified
of a partially favorable first level administrative decision on
this tax assessment and filed an appeal to the Lower Administrative
Court. Ambev has not recorded any provisions for this matter, and
management estimates possible losses in relation to this assessment
to be approximately 8.3 billion Brazilian real
(2.5 billion US dollar) as of 31 December 2017. In the
event Ambev is required to pay these amounts, AB InBev will
reimburse the amount proportional to the benefit received by AB
InBev pursuant to the merger protocol, as well as the related
costs.
In October 2013, Ambev also received a tax assessment related to
the goodwill amortization resulting from the merger of Beverage
Associates Holding Limited (“BAH”) into Ambev. Ambev
filed a defense in November 2013. In December 2014, Ambev filed an
appeal against the unfavorable first level administrative decision
published in November 2014. In March 2017, the Lower Administrative
Court remanded the case back to the first level administrative
judgment due to processual matters. In July 2017, Ambev was
notified of the new first level decision and filed a new appeal to
the Lower Administrative Court. Ambev management estimates the
amount of possible losses in relation to this assessment to be
approximately 1.6 billion Brazilian real (0.5 billion US
dollar) as of 31 December 2017. Ambev has not recorded any
provision in connection therewith.
In November 2017, Ambev received a tax assessment related to the
goodwill amortization resulting from the merger of CND Holdings
into Ambev. Ambev filed a response in December 2017 and is awaiting
the first level administrative decision. Ambev management estimates
the amount of possible losses in relation to this assessment to be
approximately 1.1 billion Brazilian real (0.3 billion US
dollar) as of 31 December 2017. Ambev has not recorded any
provision in connection therewith.
35 Amounts have been converted to US
dollar at the closing rate of the respective period.
Ambev and certain of its subsidiaries received a number of
assessments from Brazilian federal tax authorities relating to the
offset of tax loss carry forward arising in the context of business
combinations. In February 2016, the Upper House of the
Administrative Tax Court concluded the judgment of two tax
assessments on this matter. In both cases the decision was
unfavorable. Ambev filed a judicial proceeding. In September 2016,
Ambev received a favorable first level decision in one of the
judicial claims. In March 2017, Ambev received an unfavorable first
level decision on the other judicial case and filed an appeal to
the court. Ambev management estimates the total exposures of
possible loss in relation to these assessments to be approximately
0.5 billion Brazilian real (0.2 billion US dollar) as of
31 December 2017.
In December 2014, Ambev received a tax assessment from the
Brazilian Federal Tax Authorities related to the disallowance of
alleged non-deductible
Since 2014, Ambev has been receiving tax assessments from the
Brazilian Federal Tax Authorities related to the disallowance of
deductions associated with alleged unproven taxes paid abroad, for
which the decision from the Upper House of the Administrative Court
is still pending. In September 2017, Ambev decided to include part
of those tax assessments in the Brazilian Federal Tax
Regularization Program of the Provisional Measure nº 783. As
of 31 December 2017, Ambev management estimates the exposure
of approximately 7.2 billion Brazilian real (2.2 billion
US dollar) as a possible risk, and accordingly has not recorded a
provision for such amount.
In April 2016, Arosuco (a subsidiary of Ambev) received a tax
assessment regarding the use of “presumed profit”
method for the calculation of income tax and the social
contribution on net profit instead of the “real profit”
method. In September 2017, Arosuco received the unfavorable first
level administrative decision and filed an appeal to the Lower
Administrative Court. Arosuco management estimates the amount of
possible losses in relation to this assessment to be approximately
0.6 billion Brazilian real (0.2 billion US dollar) as of
31 December 2017. Arosuco has not recorded any provision in
connection therewith.
In December 2016, CRBS (a subsidiary of Ambev) received a tax
assessment regarding the use of “presumed profit”
method for the calculation of income tax and the social
contribution on net profit instead of the “real profit”
method. In July 2017, CRBS was notified of an unfavorable first
level administrative decision and filed an appeal to the
Administrative Court. In September 2017, CRBS decided to include
this tax assessment in the Brazilian Federal Tax Regularization
Program of the Provisional Measure nº 783.
ICMS VALUE ADDED TAX, IPI EXCISE TAX AND TAXES ON NET
SALES
In Brazil, goods manufactured within the Manaus Free Trade Zone
intended for remittance elsewhere in Brazil are exempt from IPI
excise tax. There is discussion on whether the acquisition of such
benefited goods gives rise to the right of IPI excise tax credits
by the relevant acquirers. Ambev’s subsidiaries have been
registering IPI excise tax presumed credits upon the acquisition of
exempted goods manufactured therein and discussing the matter at
Courts. Since 2009, Ambev has been receiving a number of tax
assessments from the Brazilian Federal Tax Authorities relating to
the disallowance of such presumed IPI excise tax credits and other
IPI excise tax credits, which are under discussion before the
Brazilian Supreme Court. Ambev management estimates the possible
loss related to these assessments to be approximately
3.2 billion Brazilian real (1.0 billion US dollar) as of
31 December 2017. Ambev has not recorded any provision in
connection therewith.
Over the years, Ambev has also received tax assessments from the
Brazilian Federal Tax Authorities charging federal taxes allegedly
unduly offset with the disallowed presumed IPI excise tax credits
which are under discussion in the above mentioned proceedings.
Ambev is challenging these charges before Courts. Ambev management
estimates the possible loss related to these assessments to be
approximately 0.9 billion Brazilian real (0.3 billion US
dollar) as of 31 December 2017. Ambev has not recorded any
provision in connection therewith.
In 2014 and 2015, Ambev received tax assessments from the Brazilian
Federal Tax Authorities to charge the IPI excise tax, supposedly
due over remittances of manufactured goods to related factories,
for which a decision from the Upper House of the Administrative Tax
Court is still pending. Ambev management estimates the possible
loss related to these assessments to be approximately
1.5 billion Brazilian real (0.5 billion US dollar) as of
31 December 2017. Ambev has not recorded any provision in
connection therewith.
Ambev is currently challenging tax assessments issued by the States
of São Paulo, Rio de Janeiro, Minas Gerais and other States
questioning the legality of ICMS tax credits arising from
transactions with companies that has tax incentives. Ambev
management estimates the possible losses related to these
assessments to be approximately 1.9 billion Brazilian real
(0.6 billion US dollar) as of 31 December 2017. Ambev has
not recorded any provision in connection therewith.
Ambev was assessed by the State of Rio de Janeiro to charge the
ICMS supposedly due with respect to unconditional discounts granted
by Ambev from January 1996 to February 1998. In October, 2015 and
January, 2016, Ambev paid the amounts under discussion in an
incentive tax program under which discounts were granted, in the
total amount of approximately 0.3 billion Brazilian real
(0.1 billion US dollar). In 2013, 2014 and 2015, Ambev
received similar tax assessments issued by the States of Pará
and Piauí relating to the same issue, which are currently
under discussion. After the above mentioned payments, Ambev
management estimates the possible loss involved in these
proceedings to be approximately 0.6 billion Brazilian real
(0.2 billion US dollar) as of 31 December 2017. Ambev has
not recorded any provision in connection therewith.
Over the years, Ambev has received tax assessments to charge
supposed ICMS differences considered due when the price of the
products sold by the company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Courts. Among other similar cases, the company received
three assessments issued by the State of Minas Gerais in the
original amount of 1.4 billion Brazilian real
(0.4 billion US dollar). In the second quarter of 2017, the
Administrative Tax Court of the State of Minas Gerais ruled
unfavorably to Ambev on three relevant cases. Ambev presented a
defense against such decisions to the Upper House of the
Administrative Tax Court of the State of Minas Gerais and currently
awaits a judgement. In 2017, Ambev received ten relevant
assessments from the State of Rio de Janeiro which amounts to
0.9 billion Brazilian real (0.3 billion US dollar). Ambev
presented defenses against such tax assessments and now awaits the
decision by the Administrative Courts. Ambev management estimates
the total possible loss related to this issue to be approximately
5.8 billion Brazilian real (1.8 billion US dollar) as of
31 December 2017. Ambev has recorded provisions in the total
amount of 7m Brazilian real (2m US dollar) in relation to certain
proceedings for which it considers the chances of loss to be
probable due to specific procedural issues.
SOCIAL CONTRIBUTIONS
Ambev received some tax assessments issued by the Brazilian Federal
Tax Authorities relating to amounts allegedly due under Integration
Program / Social Security Financing Levy (PIS/COFINS) over bonus
products granted to its customers. The cases are now being
discussed at Courts. Ambev management estimates the possible loss
related to these assessments to be approximately 3.1 billion
Brazilian real (0.9 billion US dollar) as of 31 December
2017. No related provision has been made.
OTHER TAX MATTERS
During 2014, Anheuser-Busch InBev Worldwide Inc. received a net
proposed tax assessment from the United States federal tax
authorities (IRS) of 0.3 billion US dollar predominantly
involving certain inter-company transactions, related to tax
returns for the years 2008 and 2009. In November 2015, the IRS
issued an additional proposed tax assessment of 0.1 billion US
dollar for tax years 2010 and 2011. Anheuser-Busch InBev Worldwide
Inc. has filed protests with the IRS for the 2008 to 2011 tax years
and intends to vigorously defend its position.
In February 2015, the European Commission opened
an in-depth non-recognized
In addition, the Belgian tax authorities have also questioned the
validity and the actual application of the excess profit ruling
that was issued in favor of AB InBev and have refused the actual
tax exemption which it confers. Against such decision AB InBev has
filed a court claim before the Brussels court of first instance.
Also in respect of this aspect of the EPR matter, considering the
company’s and its counsel assessment in respect of the merits
of the case, AB InBev has not recorded any provisions as of
31 December 2017.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847m Brazilian
real (256m US dollar) in addition to legal fees. Ambev disputes
these claims and intends to continue to vigorously defend its case.
Five of the six lawsuits were ruled favorable to Ambev by the
Superior Court of Justice (STJ). Two of them during the year of
2017. All of these five cases are pending final judgment by
STJ’s Special Court. In November, 2017 the Federal Public
Prosecutor filled a motion favorable to Ambev’s position in
one of the cases. Considering all of these facts, the company and
our external counsels strongly believe that the chance of loss of
these cases are remote.
ANTITRUST MATTERS
On 12 December 2014, a lawsuit was commenced in the Ontario
Superior Court of Justice against the Liquor Control Board of
Ontario, Brewers Retail Inc. (known as The Beer Store or
“TBS”) and the owners of Brewers Retail Inc. (Molson
Coors Canada, Sleeman Breweries Ltd. and Labatt Breweries of Canada
LP). The lawsuit was brought in Canada pursuant to the Ontario
Class Proceedings Act, and sought, among other things:
(i) to obtain a declaration that the defendants conspired with
each other to allocate markets for the supply of beer sold in
Ontario since 1 June 2000; (ii) to obtain a declaration
that Brewers Retail Inc. and the owners of Brewers Retail Inc.
conspired to fix, increase and/or maintain prices charged to
Ontario licensees (on-trade)
In 2016, the European Commission announced an investigation into
alleged abuse of a dominant position by AB InBev through certain
practices aimed at restricting trade from other European Union
member states to Belgium. On 30 November 2017, the European
Commission informed AB InBev of its preliminary view in a Statement
of Objections that these practices are an infringement and invited
AB InBev to respond, which it shall do. The fact that a Statement
of Objections has been issued does not mean that the European
Commission has concluded that there is an infringement. It is not
possible to indicate how long the investigation will take or what
the outcome will be and no provision has been made in connection
therewith. There is no connection between this investigation and
the combination with former SAB.
2009 DISPOSITIONS PENSION LITIGATION
On 1 December 2009, AB InBev and several of its related
companies were sued in Federal Court in the Eastern District of
Missouri in a lawsuit styled Richard F. Angevine v. AB InBev, et
al. The plaintiff sought to represent a class of certain employees
of Busch Entertainment Corporation, which was divested on
1 December 2009, and the four Metal Container Corporation
plants which were divested on 1 October 2009. He also sought
to represent certain employees of any other subsidiary of
Anheuser-Busch Companies, Inc. (ABC) which were divested on
1 October 2009. The lawsuit contained claims that the class
was entitled to enhanced retirement benefits under sections 4.3 and
19.11(f) of the Anheuser-Busch Companies’ Salaried
Employees’ Pension Plan (the “Plan”).
Specifically, plaintiff alleged that the divestitures resulted in
his “involuntary termination” from “ABC and its
operating division and subsidiaries” within three years after
the 18 November 2008 ABC/InBev merger, which allegedly
triggered the enhanced benefits under the Plan. The lawsuit claimed
that by failing to provide the class members with these enhanced
benefits, AB InBev, et al. breached their fiduciary duties under
ERISA. The complaint sought punitive damages and attorneys’
fees. On 16 July 2010, the Court ruled that the claims for
breach of fiduciary duty and punitive damages were not proper. The
Court also found that Angevine did not exhaust his administrative
remedies, which was required before filing a lawsuit. Angevine
filed an appeal of this ruling with the Eighth Circuit Court of
Appeals. On 22 July 2011, the Court of Appeals affirmed the
decision of the lower court. No further appeals were
filed.
On 15 September 2010, AB InBev and several of its related
companies were sued in Federal Court for the Southern District of
Ohio in a lawsuit entitled Rusby Adams et al. v. AB InBev et al.
This lawsuit was filed by four employees of Metal Container
Corporation’s facilities (“MCC”) in Columbus,
Ohio, Gainesville, Florida, and Ft. Atkinson, Wisconsin that were
divested on 1 October 2009. Similar to the Angevine lawsuit,
these plaintiffs sought to represent a class of participants of the
Anheuser-Busch Companies’ Inc. Salaried Employees’
Pension Plan (the “Plan”) who had been employed by
subsidiaries of Anheuser-Busch Companies, Inc. that had been
divested during the period of 18 November 2008 and
17 November 2011. The plaintiffs also alleged claims similar
to the Angevine lawsuit: (1) that they were entitled to
benefits under section 19.11(f) of the Plan; and (2) that the
denial of benefits was a breach of fiduciary duty. AB InBev
believed that it had defenses to these claims, and filed a motion
to dismiss. On 25 April 2011, the Court dismissed the breach
of fiduciary duty claims, and the only remaining claim was for
benefits under section 19.11(f). On 28 March 2012, the Court
certified that the case could proceed as a class action comprised
of former employees of the divested MCC operations. On
9 January 2013, the Court granted AB InBev’s motion for
Judgment on the Administrative Record. The plaintiffs appealed this
decision on 5 February 2013. On 11 July 2014, the Court
of Appeals for the 6 th
On 10 January 2012, a class action complaint asserting claims
very similar to those asserted in the Angevine lawsuit was filed in
Federal Court for the Eastern District of Missouri, styled Nancy
Anderson et al. v. Anheuser-Busch Companies Pension Plan et al.
Unlike the Angevine case, however, the plaintiff in this matter
alleges complete exhaustion of all administrative remedies. The
company filed a motion to dismiss on 9 October 2012. This was
still pending when the Court allowed the complaint to be amended on
19 November 2012 to name four new plaintiffs. AB InBev filed a
motion to dismiss on 17 December 2012. While this motion was
pending, on 11 March 2013 the Court consolidated the case with
the Knowlton case (see below) which had been transferred from
California to Missouri.
On 10 October 2012, another class action complaint was filed
against Anheuser-Busch Companies, LLC, Anheuser-Busch Companies
Pension Plan, Anheuser-Busch Companies Pension Plan Appeals
Committee and the Anheuser-Busch Companies Pension Plans
Administrative Committee by Brian Knowlton, an employee of the
divested Busch Entertainment Corporation
(“BEC”). This complaint, filed in Federal Court in
the Southern District of California, was amended on 12 October
2012. Like the other lawsuits, it claims that the employees of any
divested assets were entitled to enhanced retirement benefits under
section 19.11(f) of the Plan. However, it specifically excludes the
divested Metal Container Corporation facilities that have been
included in the Adams class action. On 6 November 2012, the
plaintiffs filed a motion asking the court to move the Anderson
case to California to join it with the Knowlton case for discovery.
The company filed a motion to dismiss/motion to transfer the case
to Missouri on 12 November 2012, which was granted on
30 January 2013. As outlined above, on 11 March 2013, the
Knowlton case was then consolidated in Missouri with the Anderson
case. On 19 April 2013 a consolidated complaint was filed, and
a Motion to Dismiss was filed by the company on 10 May 2013.
On 30 October 2013, the court dismissed the breach of
fiduciary claims, and an answer was filed on 13 November 2013.
On 19 November 2013, plaintiffs amended one count of the
consolidated complaint. On 16 May 2014, the Court granted
class certification. The class consists of divested BEC employees.
On 10 November 2014, Plaintiffs filed a Motion for Judgment on
the Pleadings based on the decision by the Sixth Circuit Court of
Appeals in the Adams case. On 8 July 2015, the Court issued an
order of partial judgment on the pleadings, holding that the
employees of BEC were entitled to enhanced retirement benefits
under the Plan. The 8 July 2015 order, however, was not a
final, appealable order. On 21 August 2015, the company filed
a motion seeking entry of a final, appealable order, as well as a
stay pending appeal, both of which were granted on 9 October
2015. The company subsequently appealed. On 22 February 2017,
the 8 th</t>
  </si>
  <si>
    <t>Non-Controlling Interests</t>
  </si>
  <si>
    <t>33. NON-CONTROLLING
As of 31 December 2017 and 2016,
material non-controlling
Summarized financial information of Ambev, in which the company has
material non-controlling
Million US dollar 2017 2016
Summarized balance sheet information
Current assets 7 472 7 329
Non-current 18 783 18 396
Current liabilities 8 672 8 829
Non-current 3 078 2 582
Equity attributable to equity holders
13 908 13 754
Non-controlling 597 560
Summarized income statement and comprehensive income
information
Revenue 14 961 13 123
Net income 2 452 3 765
Attributable to:
Equity holders 2 290 3 611
Non-controlling 162 155
Net income 2 452 3 765
Other comprehensive income 809 (1 534 )
Total comprehensive income 3 261 2 231
Attributable to:
Equity holders 3 090 2 190
Non-controlling 171 41
Summarized cash flow information
Cash flow from operating activities 5 583 3 552
Cash flow from investing activities (960 ) (1 697 )
Cash flow from financing activities
(4 018 ) (3 351 )
Net increase/(decrease) in cash and cash equivalents 605 (1 496 )
Dividends paid by Ambev to non-controlling
Other non-controlling non-controlling
In 2017 non-controlling non-controlling Assets classified as
held for sale and discontinued operations</t>
  </si>
  <si>
    <t>Related Parties</t>
  </si>
  <si>
    <t>34. RELATED PARTIES
TRANSACTIONS WITH DIRECTORS AND EXECUTIVE BOARD MANAGEMENT
MEMBERS (KEY MANAGEMENT PERSONNEL)
In addition to short-term employee benefits (primarily salaries) AB
InBev’s executive board management members are entitled to
post-employment benefits. In particular, members of the executive
board of management participate in the pension plan of their
respective country – see also Note
25 Employee Benefits Share-based Payments
2017 2016 2015
Million US dollar Directors
Executive board Directors Executive board Directors Executive board
Short-term employee benefits 2 28 2 18 3 25
Post employment benefits — 1
—
—
— 2
Share-based payments 3 68 3 64 2 65
5
97
5 82 5 91
Directors’ compensation consists mainly of directors’
fees.
During 2017, AB InBev entered into the following transactions:
• The acquisition, through Grupo Modelo
and its subsidiaries, of information technology and infrastructure
services for a consideration of approximately 0.8m US dollar from a
company in which one of the company’s Board Member had
significant influence as of 31 December 2017.
• The acquisition, mainly through its
subsidiary Bavaria S.A., of transportation services, lease
agreements and advertising services for an aggregated consideration
of 5.4m US dollar from companies in which one of the
company’s Board Member had a significant influence as of
31 December 2017. The outstanding balance of these
transactions as of 31 December 2017 amounts to 1.1m US
dollar.
With the exception of the abovementioned transactions, key
management personnel were not engaged in any transactions with AB
InBev and did not have any significant outstanding balances with
the company.
JOINTLY CONTROLLED ENTITIES
Significant interests in joint ventures include three entities in
Brazil, one in Mexico and two in Canada. None of these joint
ventures are material to the company. Aggregate amounts of
AB InBev’s interest are as follows:
Million US dollar 2017 2016 2015
Non-current 12 11 2
Current assets 5 5 5
Non-current 11 9 2
Current liabilities 6 6 5
Result from operations (3 ) (6 ) (1 )
Profit attributable to equity holders of AB InBev (3 ) (7 )
—
TRANSACTIONS WITH ASSOCIATES
Significant interests in associates are shown in note
16 Investments in associates
Million US dollar 2017 2016 2015
Gross profit 91 (47 ) (77 )
Current assets 73 (8 ) 2
Current liabilities 20 20 25
TRANSACTIONS WITH PENSION PLANS
AB InBev’s transactions with pension plans mainly comprise
12m US dollar other income from pension plans in US.</t>
  </si>
  <si>
    <t>Supplemental Guarantor Financial Information</t>
  </si>
  <si>
    <t>35. SUPPLEMENTAL GUARANTOR FINANCIAL
INFORMATION
The following guarantor financial information is presented to
comply with U.S. SEC disclosure requirements of
Rule 3-10 S-X.
The issuances or exchanges of securities described below are
related to securities issued by Anheuser-Busch InBev Worldwide Inc.
or Anheuser-Busch InBev Finance Inc., and in each case fully and
unconditionally guaranteed by Anheuser-Busch InBev SA/NV (the
“Parent Guarantor”). Each such security is also jointly
and severally guaranteed by Anheuser-Busch
• On 13 October 2009,
Anheuser-Busch InBev Worldwide Inc. issued 2.25 billion US
dollar principal amount of 5.375% unsecured notes due 2020, which
were exchanged for publicly registered notes on 8 February
2010.
• On 24 March 2010, Anheuser-Busch
InBev Worldwide Inc. issued 1.0 billion US dollar principal
amount of 5.0% due 2020, which were exchanged for publicly
registered notes on 5 August 2010.
• On 24 January 2011,
Anheuser-Busch InBev Worldwide Inc. issued 0.5 billion US
dollar aggregate principal amount of fixed rate notes due 2021. The
notes bear interest at an annual rate of 4.375% and will mature on
15 February 2021. The issuance closed on 27 January
2011.
• On 14 March 2011, Anheuser-Busch
InBev Worldwide Inc. completed an exchange offer for the following
series of unregistered notes (i) 2.5 billion US dollar
principal amount of 7.75 % notes due 2019, (ii)
1.25 billion US dollar principal amount of 8.2 % notes
due 2039 and (iii) 1.0 billion US dollar principal amount of
6.875 % notes due 2019 and (iv) 0.45 billion US dollar
principal amount of 8.0 % notes due 2039. In connection with
the exchange offer, Anheuser-Busch InBev Worldwide Inc. issued
freely tradable, SEC-registered
• On 16 July 2012, Anheuser-Busch
InBev Worldwide Inc. issued 3.0 billion US dollar aggregate
principal amount of fixed rate notes due 2022 and 1.0 billion
US dollar aggregate principal amount of fixed rate notes due 2042.
The notes bear interest at an annual rate of 2.500% for the 2022
notes and 3.750% for the 2042 notes.
• On 17 January 2013,
Anheuser-Busch InBev Finance Inc. issued 1.25 billion US
dollar aggregate principal amount of fixed rate notes due 2023 and
0.75 billion US dollar aggregate principal amount of fixed
rate notes due 2043. The notes bear interest at an annual rate of
2.625% for the 2023 notes and 4.000% for the 2043 notes.
• On 27 January 2014,
Anheuser-Busch InBev Finance Inc. issued 5.25 billion US
dollar aggregate principal amount of bonds, consisting of
1.25 billion US dollar aggregate principal amount of fixed
rate notes due 2019; 250m US dollar aggregate principal amount of
floating rate notes due 2019; 1.4 billion US dollar aggregate
principal amount of fixed rate notes due 2024; and 850m US dollar
aggregate principal amount of fixed rate notes due 2044. The fixed
rate notes bear interest at an annual rate of 2.150% for the 2019
notes; 3.700% for the 2024 notes; and 4.625% for the 2044 notes.
The floating rate notes bear interest at an annual rate of 40.00
basis points above three-month LIBOR.
• On 23 July 2015, Anheuser-Busch
InBev Finance Inc. issued 565 million US dollar aggregated
principal amount of fixed rate notes due 2045. The notes bear
interest at an annual rate of 4.60%.
• On 25 January 2016,
Anheuser-Busch InBev Finance Inc. issued 46.0 billion US
dollar aggregate principal amount of bonds, consisting of
4.0 billion US dollar aggregate principal amount of fixed rate
notes due 2019; 7.5 billion US dollar aggregate principal
amount of fixed rate notes due 2021; 6.0 billion US dollar
aggregate principal amount of fixed rate notes due 2023;
11.0 billion US dollar aggregate principal amount of fixed
rate notes due 2026; 6.0 billion US dollar aggregate principal
amount of fixed rate notes due 2036; 11.0 billion US dollar
aggregate principal amount of fixed rate notes due 2046; and 500m
US dollar aggregate principal amount of floating rate notes due
2021. The fixed rate notes will bear interest at an annual rate of
1.900% for the 2019 notes; 2.650% for the 2021 notes; 3.300% for
the 2023 notes; 3.650% for the 2026 notes; 4.700% for the 2036
notes and 4.900% for the 2046 notes. The 2021 floating rate notes
bear interest at an annual rate of 126.00 basis points above
three-month LIBOR.
• On 29 January 2016,
Anheuser-Busch InBev Finance Inc. issued 1.47 billion US
dollar aggregated principal amount of fixed rate notes due 2046.
The notes bear interest at an annual rate of 4.915%.
• On 16 December 2016,
Anheuser-Busch InBev Worldwide Inc. completed an exchange offer for
up to 6.8 billion US dollar aggregate principal amount of
certain SAB Group notes, in connection with which Anheuser-Busch
InBev Worldwide Inc. issued (i) 309 million US dollar
aggregate principal amount of floating rate notes due 2018; (ii)
641 million US dollar aggregate principal amount of 2.200%
fixed rate notes due 2018; (iii) 2.35 billion US dollar
aggregate principal amount of 3.750% fixed rates due 2022; (iv)
298 million US dollar aggregate principal amount of 6.625%
fixed rate notes due 2033; (v) 300 million US dollar aggregate
principal amount of 5.875% fixed rate notes due 2035; and (vi)
1.49 billion US dollar aggregate principal amount of 4.950%
fixed rate notes due 2042. The floating rate notes bear interest at
an annual rate of 69.00 basis points above three-month LIBOR.
• On 6 April and 19 April
2017, Anheuser-Busch InBev Worldwide Inc. completed U.S. private
exchange offers for certain outstanding notes issued by either
Anheuser-Busch Companies, LLC or Anheuser-Busch InBev Worldwide
Inc. in exchange for a combination of new Anheuser-Busch InBev
Worldwide Inc. Notes due 2048 and cash. The new notes have
1,735,171,000 US dollar aggregate principal amount outstanding,
mature on 6 October 2048 and bear interest at a rate per annum
of 4.439% 36
• On 21 August 2017,
Anheuser-Busch InBev Worldwide Inc. completed an exchange offer for
the unregistered 1,735,169,000 US dollar principal amount of 4.439%
notes due 2048. In connection with the exchange offer,
Anheuser-Busch InBev Worldwide Inc. issued freely tradable
notes, SEC-registered
The following condensed consolidating financial information
presents the Condensed Consolidating Statement of Financial
Position as of 31 December 2017 and 31 December 2016, the
Condensed Consolidating Income Statements and Condensed
Consolidating Statements of Cash Flows for the years ended
31 December 2017, 2016 and 2015 of (a) Anheuser-Busch
InBev SA/NV, (b) Anheuser-Busch InBev Worldwide Inc.
(guarantor of notes issued by Anheuser-Busch InBev Finance Inc.),
(c) Anheuser-Busch InBev Finance Inc. (guarantor of notes issued by
Anheuser-Busch InBev Worldwide Inc.), (d) the Other Subsidiary
Guarantors, (e) the non-guarantor non-guarantor
36
In accordance to IAS 39 the exchanged bonds were kept
at their previous amortized cost in accordance to IAS 39 rules. See
also Note 16 Interest-bearing loans and
borrowings
Separate financial statements and other disclosures with respect to
the guarantor subsidiaries have not been provided as management
believes the following information is sufficient, as the guarantor
subsidiaries are 100% owned by the Parent and all guarantees are
full and unconditional, except for certain customary release
provisions, including: (1) the sale or disposal of all or
substantially all of the assets of a guarantor subsidiary;
(2) the sale or other disposition of the capital stock of a
guarantor subsidiary; (3) the contemporaneous release of
substantially all of a guarantor subsidiary’s guarantees of
other indebtedness for which such guarantor subsidiary also
provides a guarantee; and (4) if a guarantor subsidiary would
be required to include full financial statements in any
registration statement filed with the SEC in place of this
condensed consolidating information.
Except as disclosed in Note 23 Changes in Equity and Earnings per
Share, there are no restrictions on the Company’s ability to
obtain funds from any of its direct or indirect wholly-owned
subsidiaries through dividends, loans or advances.
CONDENSED CONSOLIDATING INCOME STATEMENT
For the year ended 31 December 2017
Million US dollar Anheuser- Anheuser- Anheuser- Subsidiary Non- Eliminations Total
Revenue 540
—
—
14 015
44 235
(2 346
)
56 444
Cost of sales (338 ) — —
(5 838 )
(17 556 ) 2 346
(21 386 )
Gross profit 202
—
—
8 177
26 679
—
35 058
Distribution expenses (23 ) — — (996 )
(4 857 ) —
(5 876 )
Sales and marketing expenses (181 ) — —
(2 208 )
(5 993 ) —
(8 382 )
Administrative expenses (255 ) — — (404 )
(3 182 ) —
(3 841 )
Other operating income/(expenses) 793 1 066 —
(1 837 ) 170 — 192
Profit from operations 536
1 066
—
2 732
12 834
—
17 152
Net finance cost
(819
)
(3 064
)
26
4 160
(6 810
)
—
(6 507
)
Share of result of associates — — — 2 428 — 430
Profit before tax
(283
)
(1 998
) 26
6 894
6 437
—
11 076
Income tax expense (16 ) 614 (17 ) 1 329
(3 830 ) —
(1 920 )
Profit
(299
)
(1 384
)
9
8 223
2 606
—
9 155
Income from subsidiaries 8 295 3 721 — 4 167 6 204
(22 387 ) —
Profit from continuing operations
7 996
2 337
9
12 390
8 810
(22 387
)
9 155
Profit from discontinued operations — — — — 28 — 28
Profit of the year
7 996
2 337
9
12 390
8 838
(22 387
)
9 183
Profit from continuing operations attributable to:
Equity holders of AB InBev 7 996 2 337 9
12 390 7 623
(22 387 ) 7 968
Non-controlling interest — — — — 1 187 — 1 187
Profit of the year attributable to:
Equity holders of AB InBev 7 996 2 337 9
12 390 7 651
(22 387 ) 7 996
Non-controlling interest — — — — 1 187 — 1 187
For the year ended 31 December 2016
Million US dollar Anheuser- Anheuser- Anheuser- Subsidiary Non- Eliminations Total
Revenue 506 — — 14 135 32 884 (2 008 ) 45 517
Cost of sales (300 )
—
— (5 923 ) (13 587 ) 2 008 (17 803 )
Gross profit 206 — — 8 212 19 297 — 27 715
Distribution expenses (27 )
—
— (967 ) (3 549 )
— (4 543 )
Sales and marketing expenses (204 )
—
— (2 372 ) (5 169 )
— (7 745 )
Administrative expenses (198 ) (4 )
— (384 ) (2 297 )
— (2 883 )
Other operating income/(expenses) 464 559
— (1 283 ) 598
— 338
Profit from operations 241 555 — 3 206 8 880 — 12 882
Net finance cost (1 599 ) (1 283 ) 36 (3 805 ) (1 913 ) — (8 564 )
Share of result of associates
—
—
— 2 14
— 16
Profit before tax (1 358 ) (728 ) 36 (597 ) 6 981 — 4 334
Income tax expense
— 280 2 (1 358 ) (537 )
— (1 613 )
Profit (1 358 ) (448 ) 38 (1 955 ) 6 444 — 2 721
Income from subsidiaries 2 599 1 958
— 1 322 1 469 (7 348 )
—
Profit from continuing operations 1 241 1 510 38 (633 ) 7 913 (7 348 ) 2 721
Profit from discontinued operations
—
—
—
— 48
— 48
Profit of the year 1 241 1 510 38 (633 ) 7 961 (7 348 ) 2 769
Profit from continuing operations attributable to:
Equity holders of AB InBev 1 241 1 510 38 (633 ) 6 385 (7 348 ) 1 193
Non-controlling interest
—
—
—
— 1 528
— 1 528
Profit of the year attributable to:
Equity holders of AB InBev 1 241 1 510 38 (633 ) 6 433 (7 348 ) 1 241
Non-controlling interest
—
—
—
— 1 528
— 1 528
For the year ended 31 December 2015
Million US dollar Anheuser- Anheuser- Anheuser- Subsidiary Non- Eliminations Total
Revenue 104
—
— 14 097 31 059 (1 656 ) 43 604
Cost of sales (72 )
—
— (6 179 ) (12 542 ) 1 656 (17 137 )
Gross profit 32
—
— 7 918 18 517
— 26 467
Distribution expenses (3 )
—
— (1 009 ) (3 246 )
— (4 258 )
Sales and marketing expenses (147 )
—
— (2 065 ) (4 701 )
— (6 913 )
Administrative expenses (297 )
—
— (258 ) (2 005 )
— (2 560 )
Other operating income/(expenses) 542 701
— (1 210 ) 1 135
— 1 168
Profit from operations 127 701
— 3 376 9 700
— 13 904
Net finance cost (565 ) (1 791 ) 41 (311 ) 1 173
— (1 453 )
Share of result of associates
—
—
— 2 8
— 10
Profit before tax (438 ) (1 090 ) 41 3 067 10 881
— 12 461
Income tax expense
— 659 (36 ) (1 068 ) (2 149 )
— (2 594 )
Profit (438 ) (431 ) 5 1 999 8 732
— 9 867
Income from subsidiaries 8 711 1 374
— 3 484 1 410 (14 979 )
—
Profit 8 273 943 5 5 483 10 142 (14 979 ) 9 867
Attributable to:
Equity holders of AB InBev 8 273 943 5 5 484 8 548 (14 979 ) 8 273
Non-controlling
—
—
—
— 1 594
— 1 594
CONDENSED CONSOLIDATING STATEMENT OF FINANCIAL POSITION
As at 31 December 2017
Million US dollar Anheuser- Anheuser- Anheuser- Subsidiary Non- Eliminations Total
ASSETS
Non-current
Property, plant and equipment 44 — — 4 589
22 551 — 27 184
Goodwill — — —
33 277
107 663 — 140 940
Intangible assets 584 — —
22 105
23 185 — 45 874
Investments in subsidiaries
121 847 77 388 —
83 368 99 398
(382 000 ) —
Investments in associates and joint ventures — — — 28 5 235 — 5 263
Deferred tax assets — — — 1 216 — 1 216
Derivatives — — — 16 9 — 25
Other non-current 53 565 10 290 55 432 25 293 67 709
(210 623 ) 1 664
176 040
87
677
55
432
168 676
326
966
(592 623
) 222
166
Current assets
Investment securities 1 301 — — — 3 — 1 304
Inventories 21 — — 626 3 472 — 4 119
Derivatives — — — 320 138 — 458
Trade and other receivables 16 585 1 514 1 947 25 237 19 942 (58 660 ) 6 566
Cash and cash equivalents 43 242 8 5 982 9 768 (5 571 ) 10 472
Assets classified as held for sale — — — — 133 — 133
Other current assets — — — — 908 — 908
17
950
1
756
1
955
32
165
34
364
(64
231
)
23 960
Total assets 193
989
89
434
57
387
200
841
361
330
(656 855
)
246 126
EQUITY AND LIABILITIES
Equity
Equity attributable to equity holders of AB InBev 72
585
38 307
586
131
657
211
449
(382 000
) 72
585
Minority interest — — — — 7 635 — 7 635
72
585
38
307
586
131
656
219
084
(382 000
) 80
220
Non-current
Interest-bearing loans and borrowings 102 398 49 230
55 464 29 005 83 459
(210 607 ) 108 949
Employee benefits 5 — — 1 240 1 748 — 2 993
Deferred tax liabilities — (337 ) 9 6 528 6 907 — 13 107
Derivatives — — — 920 17 — 937
Other non-current 131 — — 1 023 2 573 (18 ) 3 709
102
534
48
893
55
473
38
716
94
705
(210 625
)
129 695
Current liabilities
Interest-bearing loans and borrowings 16 718 2 363 479 19 336 20 531 (51 994 ) 7 433
Income tax payable — (665 ) 3 734 1 486 — 1 558
Derivatives — — — 1 360 97 — 1 457
Trade and other payables 2 033 535 848 5 481 22 530 (6 665 ) 24 762
Other current liabilities 121 — — 3 558 2 894 (5 571 ) 1 002
18
872
2
233
1
330
30
469
47
538
(64
230
) 36
211
Total equity and liabilities 193
989
89
434
57
387
200
841
361
330
(656 855
) 246
126
As at 31 December 2016 37
Million US dollar Anheuser- Anheuser- Anheuser- Subsidiary Non- Eliminations Total
ASSETS
Non-current
Property, plant and equipment 52
—
— 4 829 22 641
— 27 522
Goodwill
—
—
— 33 056 103 477
— 136 533
Intangible assets 520
—
— 22 094 21 954
— 44 568
Investments in subsidiaries 126 200 41 488
— 8 042
— (175 730 )
—
Investments in associates and joint ventures
—
—
— 40 4 284
— 4 324
Deferred tax assets
— 327
—
— 1 261 (327 ) 1 261
Derivatives
—
—
— 120 26
— 146
Other non-current 48 333 24 322 55 258 60 420 34 582 (221 949 ) 966
175 105 66 137 55 258 128 601 188 225 (398 006 ) 215 320
Current assets
Investment securities 5 500
—
—
— 159
— 5 659
Inventories 9
—
— 635 3 269
— 3 913
Derivatives
—
—
— (120 ) 1 091
— 971
Trade and other receivables 12 072 7 937 2 338 16 622 27 215 (59 793 ) 6 391
Cash and cash equivalents 257 155
— 28 780 8 941 (29 554 ) 8 579
Assets classified as held for sale
—
—
— 16 439
— 16 439
Other current assets
—
—
— (610 ) 1 719
— 1 109
17 838 8 092 2 338 45 307 58 833 (89 347 ) 43 061
Total assets 192 943 74 229 57 596 173 908 247 058 (487 353 ) 258 381
EQUITY AND LIABILITIES
Equity
Equity attributable to equity holders of AB InBev 71 677 20 009 564 107 258 47 561 (175 730 ) 71 339
Minority interest
—
—
—
— 10 086
— 10 086
71 677 20 009 564 107 258 57 647 (175 730 ) 81 425
Non-current
Interest-bearing loans and borrowings 86 757 50 672 55 239 16 257 126 948 (221 932 ) 113 941
Employee benefits 4
—
— 1 290 1 720
— 3 014
Deferred tax liabilities
—
— 16 10 141 6 848 (327 ) 16 678
Derivatives
—
—
— 275 196
— 471
Other non-current 116
—
— 853 1 786 (18 ) 2 737
86 877 50 672 55 255 28 816 137 498 (222 277 ) 136 841
Current liabilities
Interest-bearing loans and borrowings 21 815 3 670 300 24 576 14 333 (56 076 ) 8 618
Income tax payable
— (881 ) 10 6 4 787
— 3 922
Derivatives
—
—
— (275 ) 1 538
— 1 263
Trade and other payables 2 068 759 850 4 583 18 542 (3 716 ) 23 086
Liabilities associated with assets held for sale
—
—
—
— 2 174
— 2 174
Other current liabilities 10 506
— 617 8 944 10 540 (29 554 ) 1 053
34 389 3 548 1 777 37 834 51 914 (89 346 ) 40 116
Total equity and liabilities 192 943 74 229 57 596 173 908 247 058 (487 353 ) 258 381
37 Reclassified to conform to the 2017
presentation.
CONDENSED CONSOLIDATING STATEMENT OF CASH FLOWS
For the year ended 31 December 2017
Million US dollar Anheuser- Anheuser- Anheuser- Subsidiary Non- Eliminations Total
OPERATING ACTIVITIES
Profit 7 996 2 338 8 12 391 8 837
(22 387 ) 9 183
Depreciation, amortization and impairment 128 — — 771 3 377 — 4 276
Net finance cost 819 3 064 (26 ) (4 160 ) 6 810 — 6 507
Income tax expense 16 (614 ) 17
(1 329 ) 3 830 — 1 920
Investment income
(8 296 )
(3 721 ) —
(4 167 )
(6 203 )
22 387 —
Other items 126 — — (7 ) (338 ) — (219 )
Cash flow from operating activities before changes in working
capital and use of provisions 789
1
067
(1
) 3
499
16
313
—
21
667
Working capital and provisions (283 ) 869 (4 ) (1 210 ) 72 159 ( 397 )
Cash generated from operations 506
1
936
(5
) 2
289
16
385
159
21
270
Interest paid, net (860 )
(3 156 ) 79 351 (6 120 ) 5 865 (3 841 )
Dividends received 2 — — 78 139 (77 ) 142
Income tax paid (16 ) — (16 ) 285 (2 394 ) — (2 141 )
CASH FLOW FROM OPERATING ACTIVITIES
(368
)
(1 220
) 58
3
003
8
010
5
947
15 430
INVESTING ACTIVITIES
Proceeds from sale of property, plant and equipment and of
intangible assets — — — 18 599 — 617
Sale of subsidiaries, net of cash disposed of — — — 42 — — 42
Proceeds from SAB transaction-related divestitures — — — —
11 697 — 11 697
Taxes on SAB transaction-related divestitures
(3 449 ) (3 449 )
Acquisition of other subsidiaries, net of cash acquired — — — (306 ) ( 292 ) — ( 598 )
Acquisition of property, plant and equipment and of intangible
assets (126 ) — — (534 ) (4 081 ) —
(4 741 )
Net of tax proceeds from the sale of assets held for sale — — — — 16 — 16
Net proceeds from sale/(acquisition) of investment in short-term
debt securities 4 177 — — — 160 — 4 337
Net proceeds from sale/(acquisition) of other assets 535 — — (69 ) (746 ) — (280 )
Net repayments/(payments) of loans granted (7 949 ) 4 996 332 4 607 43 229
(45 002 ) 213
CASH FLOW FROM INVESTING ACTIVITIES (3
363
) 4
996
332
308
50
582
(45 002
) 7
854
FINANCING ACTIVITIES
Intra-group capital reimbursements
18 594 — —
(21 152 ) 2 558 — —
Purchase of non-controlling — — — — (206 ) — (206 )
Proceeds from borrowings 24 604 2 262 1 470 16 197 (219 )
(30 962 ) 13 352
Payments on borrowings
(20 574 )
(5 876 )
(1 306 )
(19 354 )
(46 006 ) 69 783
(23 333 )
Cash net finance (cost)/income other than interests (463 ) — — 1 977 (3 055 ) — (1 541 )
Dividends paid
(7 992 ) (75 ) — — (1 285 ) 77 (9 275 )
CASH FLOW FROM FINANCING ACTIVITIES 14
169
(3 689
) 164
(22 332
)
(48 213
) 38
898
(21 004
)
Net increase/(decrease) in cash and cash equivalents 10
438
87
554
(19 021
) 10
379
(157
) 2
280
Cash and cash equivalents less bank overdrafts at beginning of
year
(10 244 ) 155 (617 ) 19 840 (739 ) — 8 395
Effect of exchange rate fluctuations (268 ) — 72 1 611 (1 891 ) 157 (319 )
Cash and cash equivalents less bank overdrafts at end of
year (74
) 242
9
2
430
7
749
—
10
356
For the year ended 31 December 2016
Million US dollar Anheuser- Anheuser- Anheuser- Subsidiary Non- Eliminations Total
OPERATING ACTIVITIES
Profit 1 241 1 510 38 (633 ) 7 961 (7 348 ) 2 769
Depreciation, amortization and impairment 96
—
— 748 2 633
— 3 477
Net finance cost 1 599 1 284 (36 ) 3 805 1 912
— 8 564
Income tax expense
— (280 ) (2 ) 1 358 537
— 1 613
Investment income (2 599 ) (1 958 )
— (1 322 ) (1 469 ) 7 348
—
Other items 56 (1 )
— 231 (368 )
— (82 )
Cash flow from operating activities before changes in working
capital and use of provisions 393 555
— 4 187 11 206
— 16 341
Working capital and provisions (121 ) 541 4 (650 ) (80 ) 9 (297 )
Cash generated from operations 272 1 096 4 3 537 11 126 9 16 044
Interest paid, net (1 543 ) (1 153 ) 59 999 (1 108 ) 25 (2 721 )
Dividends received 9 256
—
— 4 40 (9 257 ) 43
Income tax paid
—
—
— (511 ) (2 745 )
— (3 256 )
CASH FLOW FROM OPERATING ACTIVITIES 7 985 (57 ) 63 4 029 7 313 (9 223 ) 10 110
INVESTING ACTIVITIES
Proceeds from sale of property, plant and equipment and of
intangible assets
—
—
— 25 186
— 211
Sale of subsidiaries, net of cash disposed of
—
—
— 13 640
— 653
Acquisition of SAB, net of cash acquired (57 712 )
—
— (8 652 ) 1 198
— (65 166 )
Proceeds from SAB transaction-related divestitures
—
—
—
— 16 342
— 16 342
Acquisition of other subsidiaries, net of cash acquired
—
—
—
— (1 445 )
— (1 445 )
Acquisition of property, plant and equipment and of intangible
assets (369 )
—
— (650 ) (3 960 )
— (4 979 )
Net of tax proceeds from the sale of assets held for sale
—
—
—
— 146
— 146
Net proceeds from sale/(acquisition) of investment in short-term
debt securities (5 500 )
—
—
— (83 )
— (5 583 )
Net proceeds from sale/(acquisition) of other assets
—
—
— (31 ) 4
— (27 )
Net repayments/(payments) of loans granted (11 753 ) (900 ) (46 052 ) (229 ) (32 475 ) 91 180 (229 )
CASH FLOW FROM INVESTING ACTIVITIES (75 334 ) (900 ) (46 052 ) (9 524 ) (19 447 ) 91 180 (60 077 )
FINANCING ACTIVITIES
Intra-group capital reimbursements (79 )
—
— (2 115 ) 2 194
—
—
Purchase of non-controlling
—
—
—
— (10 )
— (10 )
Proceeds from borrowings 81 137 4 486 47 051 32 887 14 895 (94 164 ) 86 292
Payments on borrowings (13 370 ) (4 049 ) (2 200 ) (1 372 ) (5 600 ) 2 974 (23 617 )
Cash net finance (cost)/income other than interests (628 ) (64 ) (5 ) (3 157 ) 370
— (3 484 )
Dividends paid (7 134 )
—
—
— (10 573 ) 9 257 (8 450 )
CASH FLOW FROM FINANCING ACTIVITIES 59 926 373 44 846 26 243 1 276 (81 933 ) 50 731
Net increase/(decrease) in cash and cash equivalents (7 423 ) (584 ) (1 143 ) 20 748 (10 858 ) 24 764
Cash and cash equivalents less bank overdrafts at beginning of
year (1 832 ) 739 525 (1 100 ) 8 578
— 6 910
Effect of exchange rate fluctuations (989 )
—
— 194 1 540 (24 ) 721
Cash and cash equivalents less bank overdrafts at end of
year (10 244 ) 155 (618 ) 19 842 (740 )
— 8 395
For the year ended 31 December 2015
Million US dollar Anheuser- Anheuser- Anheuser- Subsidiary Non- Eliminations Total
OPERATING ACTIVITIES
Profit 8 273 943 5 5 483 10 142 (14 979 ) 9 867
Depreciation, amortization and impairment 73
—
— 727 2 352
— 3 153
Net finance cost 565 1 791 (41 ) 311 (1 173 )
— 1 453
Income tax expense 101 (659 ) 36 1 068 2 048
— 2 594
Investment income (8 711 ) (1 374 )
— (3 484 ) (1 410 ) 14 979
—
Other items 57
—
— 85 (483 )
— (341 )
Cash flow from operating activities before changes in working
capital and use of provisions 359 701
— 4 190 11 476
— 16 726
Working capital and provisions (215 ) 550 (2 ) (630 ) 1 669 (35 ) 1 337
Cash generated from operations 144 1 251 (2 ) 3 560 13 145 (35 ) 18 063
Interest paid, net (442 ) (1 845 ) 48 1 820 (1 122 ) (68 ) (1 609 )
Dividends received 2 607 1 891
— 19 984 (5 479 ) 22
Income tax paid (9 )
—
— (846 ) (1 500 )
— (2 355 )
CASH FLOW FROM OPERATING ACTIVITIES 2 300 1 297 46 4 553 11 507 (5 582 ) 14 121
INVESTING ACTIVITIES
Acquisition and sale of subsidiaries, net of cash acquired/disposed
of
— (2 )
— (312 ) (604 )
— (918 )
Acquisition of property, plant and equipment and of intangible
assets (105 )
—
— (646 ) (3 998 )
— (4 749 )
Net of tax proceeds from the sale of assets held for sale
—
—
— 244 153
— 397
Net proceeds/(acquisition) of other assets
—
—
— 44 173
— 217
Net proceeds from sale/(acquisition) of investment in short-term
debt securities
—
—
—
— 169
— 169
Net repayments/(payments) of loans granted (13 496 ) 508 (565 ) 598 (10 284 ) 23 193 (46 )
CASH FLOW FROM INVESTING ACTIVITIES (13 601 ) 506 (565 ) 72 (14 391 ) 23 193 (4 930 )
FINANCING ACTIVITIES
Intra-group capital reimbursements 156
— 22 3 294 (3 472 )
—
—
Proceeds from borrowings 19 965 24 078 565 6 933 12 163 (47 467 ) 16 237
Payments on borrowings (3 553 ) (24 869 ) (3 ) (3 845 ) (7 807 ) 24 297 (15 780 )
Other financing activities 159 (33 ) (1 ) (2 353 ) 1 456
— (772 )
Share buy back (1 000 )
—
—
—
—
— (1 000 )
Dividends paid (6 586 )
—
— (3 370 ) (3 489 ) 5 479 (7 966 )
CASH FLOW FROM FINANCING ACTIVITIES 9 141 (824 ) 583 659 (1 149 ) (17 691 ) (9 281 )
Net increase/(decrease) in cash and cash equivalents (2 160 ) 979 64 5 140 (4 033 ) (80 ) (90 )
Cash and cash equivalents less bank overdrafts at beginning of
year 502 (240 ) 460 (5 789 ) 13 383
— 8 316
Effect of exchange rate fluctuations (174 )
— 1 (451 ) (774 ) 80 (1 316 )
Cash and cash equivalents less bank overdrafts at end of
year (1 832 ) 739 525 (1 100 ) 8 578
— 6 910</t>
  </si>
  <si>
    <t>Events After the Balance Sheet Date</t>
  </si>
  <si>
    <t>36. EVENTS AFTER THE BALANCE SHEET
DATE
BOND ISSUANCE
On 23 January 2018, Anheuser-Busch InBev SA/NV issued
4.25 billion euro aggregate principal amount of bonds. The
bonds comprise the following series: 1.5 billion euro
aggregate principal amount of floating rate Notes due 15 April
2024 bearing interest at annual rate of 30 basis point above
three-month EURIBOR; 2.0 billion euro aggregate principal
amount of fixed rate Notes due 22 January 2027 bearing
interest at an annual rate of 1.150% and 0.75 billion euro
aggregate principal amount of fixed rate Notes due 23 January
2035 bearing interest at an annual rate of 2.000%.
The proceeds of the Notes will be used for general corporate
purposes. The Notes were issued by Anheuser-Busch InBev SA/NV under
its Euro Medium Term Note programme base prospectus published on
20 December 2017.
EARLY REDEMPTION OF NOTES
On 15 February 2018, AB InBev announced that it is exercising
its option to redeem in full the entire outstanding principal
amount of the 7.75% Notes due in 2019 on 19 March 2018. The
total principal amount of the notes that will be retired is
approximately 2.5 billion US dollar and the redemption of the
notes will be financed with cash.
DEFERRED SHARE INSTRUMENT
On 1 March 2018, AB InBev announced that it will deliver 23
076 922 Ordinary Shares on 21 May 2018, that are due under
deferred share instruments.
The deferred share entitlements had been issued by AB InBev in
connection with the closing of the Grupo Modelo acquisition in June
2013. Under such entitlements, selected former Grupo Modelo
shareholders committed upon tendering of their shares in Grupo
Modelo, to invest 1.5 billion US dollar of their proceeds from
the tender offer into ordinary shares of AB InBev, and acquired an
aggregate of 23 076 922 ordinary shares, to be delivered within
five years. The consideration for the acquisition of such ordinary
shares was paid by such former Grupo Modelo shareholders to AB
InBev on 5 June 2013.
The deferred share entitlements provided for the delivery of these
ordinary shares no later than 5 June 2018. Such delivery
obligation will be met through the use of part of AB InBev’s
outstanding treasury shares.</t>
  </si>
  <si>
    <t>Ab Inbev Companies</t>
  </si>
  <si>
    <t>37. AB INBEV COMPANIES
Listed below are the most important AB InBev companies. A
complete list of the company’s investments is available at
AB InBev NV, Brouwerijplein 1, B-3000
LIST OF MOST IMPORTANT FULLY CONSOLIDATED COMPANIES
NAME AND REGISTERED OFFICE OF FULLY CONSOLIDATED
COMPANIES
% OF ECONOMIC 31 DECEMBER 2017
ARGENTINA
CERVECERIA Y MALTERIA QUILMES SAICA y G – Charcas 5160
– C1425BOF – Buenos Aires 61.92
AUSTRALIA
FOSTER’S GROUP PTY LTD – Southbank Boulevard 77 –
3006 Southbank – Victoria 100.00
CUB PTY LTD – Southbank Boulevard 77 – 3006 Southbank
– Victoria 100.00
FBG FINANCE PTY LTD – Southbank Boulevard 77 – 3006
Southbank – Victoria 100.00
FBG TREASURY (AUST) PTY LTD – Southbank Boulevard 77 –
3006 Southbank – Victoria 100.00
BELGIUM
AB INBEV N.V. – Grand Place 1 – 1000 –
Brussel
Consolidating Company
BRASSERIE DE L’ABBAYE DE LEFFE S.A. – Place de
l’Abbaye 1 – 5500 – Dinant 98.54
BROUWERIJ VAN HOEGAARDEN N.V. – Stoopkensstraat 46 –
3320 – Hoegaarden 100.00
COBREW N.V. – Brouwerijplein 1 – 3000 –
Leuven 100.00
INBEV BELGIUM S.P.R.L. – Industrielaan 21 – 1070
– Brussel 100.00
BOTSWANA
KGALAGADI BREWERIES (PTY) LTD – Plot 20768, Broadhurst
industrial estate – Gaborone 38 31.00
BOLIVIA
CERVECERIA BOLIVIANA NACIONAL S.A. – Av. Montes 400 and
Chuquisaca No. 121, Zona Challapampa – La Paz 61.92
BRAZIL
AMBEV S.A. – Rua Dr Renato Paes de Barros, 1017, 3°
andar, Itaim Bibi – CEP 04530-001 61.92
CANADA
LABATT BREWING COMPANY LIMITED – 207 Queen’s Quay West,
Suite 299 – M5J 1A7 – Toronto 61.92
38 The group’s shares entitle the
holder to twice the voting rights
NAME AND REGISTERED OFFICE OF FULLY CONSOLIDATED
COMPANIES
% OF ECONOMIC 31 DECEMBER 2017
CHILE
CERVECERIA CHILE S.A. – Av. Presidente Eduardo Frei Montalva
9600 – 8700000 – Quilicura 61.92
CHINA
ANHEUSER-BUSCH INBEV (CHINA) SALES CO LTD. – Shangshou, Qin
Duan Kou, Hanyang Area – 430051 – Wuhan City, Hubei
Province 100.00
ANHEUSER-BUSCH INBEV (WUHAN) BREWERY CO. LTD. – Shangshou,
Qin Duan Kou, Hanyang Area – 430051 – Wuhan City, Hubei
Province 97.06
ANHEUSER-BUSCH INBEV (FOSHAN) BREWERY CO. LTD. – 1 Budweiser
Avenue, Southwest St., Sanshui District – 528132 –
Foshan City, Guangdong 100.00
ANHEUSER-BUSCH INBEV HARBIN BREWERY CO. LTD. – 9 HaPi Road
Pingfang District – 150066 – Harbin City, Heilongijang
Province 100.00
ANHEUSER-BUSCH INBEV (TANGSHAN) BREWERY CO. LTD. – 18,
Yingbin Road – 063300 – Tangshan City, Hebei
Province 100.00
ANHEUSER-BUSCH INBEV SEDRIN BREWERY CO. LTD. – 660 Gong Ye
Road, Hanjiang District – 351111 – Putian City, Fujian
Province 100.00
ANHEUSER-BUSCH INBEV SEDRIN (ZHANGZHOU) BREWERY CO. LTD. –
Lantian Economic District – 363005 – Zhangzhou City,
Fujian Province 100.00
ANHEUSER-BUSCH INBEV (TAIZHOU) BREWERY CO. LTD. – 159 Qi Xia
East Road, Chengguan Town, Tiantai County – 317200 –
Taizhou Cithy, Zhejiang Province 100.00
NANCHANG ASIA BREWERY CO. LTD. – 183 West Sandian Road, Qing
Yun Pu District – Nanchang City, Jiangxi Province 100.00
SIPING GINSBER DRAFT BEER CO. LTD. – Xianmaquan, Tiedong Area
– Siping City, Jilin Province 100.00
ANHEUSER-BUSCH INBEV BIG BOSS (JIANGSU) BREWERY CO. LTD. –
666 Zhaoxia Road – Nantong City, Jiangsu Province 100.00
ANHEUSER-BUSCH INBEV (SICHUAN) BREWERY CO. LTD. – No. 1,
AB InBev Avenue, Cheng Nan Industry Park, Economic Development Area
– 641300 – Ziyang City, Sichuan Province 100.00
ANHEUSER-BUSCH INBEV (HENAN) BREWERY CO. LTD. – No. 1
Budweiser Avenue, Industry Park, Tangzhuang Town – 453100
– Weihui City, Henan Province 100.00
INBEV JINLONGQUAN (HUBEI) BREWERY CO. LTD. – 89 Jin Long Quan
Avenue – Jingmen City, Hubei Province 60.00
ANHEUSER-BUSCH INBEV (SUQIAN) BREWERY CO. LTD. – No 1 Qujiang
Road, Suyu Industry Park – Suqian City, Jiangsu Province 100.00
COLOMBIA
BOGOTA BEER COMPANY BBC S.A.S. – Carrera 53 A, No 127 –
35 – 110221 – Bogota 97.22
BAVARIA S.A. S.A. – Carrera 53 A, No 127 – 35 –
110221 – Bogota 99.14
AMBEV COLOMBIA S.A.S. – Carrera 53 A, No 127 – 35
– 110221 – Bogota 97.22
CZECH REPUBLIC
PIVOVAR SAMSON A.S. – V parku 2326/18, Chodov, 148 00
Praha 4 100.00
DOMINICAN REPUBLIC
CERVECERIA NACIONAL DOMINICANA S.A. – Autopista 30 de Mayo Km
61/2, Distrito Nacional – A.P. 1086 – Santo
Domingo 39 34.06
ECUADOR
COMPAÑIA CERVECERA AMBEV ECUADOR S.A. – Km 14.5 Via a
Daule S/N y Av. Las Iguanas, Guayaquil 97.22
CERVECERÍA NACIONAL (CN) SA – Via a daule km 16,5 y
calle cobre s/n – Guayaquil, Guayas 95.58
EL SALVADOR
INDUSTRIAS LA CONSTANCIA, SA DE CV – 526 Av. Independencia,
San Salvador 100.00
FRANCE
AB INBEV FRANCE S.A.S. – Immeuble Crystal, 38, Place Vauban
– C.P. 59110 – La Madeleine 100.00
GERMANY
BRAUEREI BECK GmbH &amp; CO. KG – Am Deich 18/19 –
28199 – Bremen 100.00
BRAUEREI DIEBELS GmbH &amp; CO.KG –
Brauerei-Diebels-Strasse 1 – 47661 – Issum 100.00
HAAKE-BECK AG – Am Deich 18/19 – 28199 –
Bremen 99.96
HASSERÖDER BRAUEREI GmbH – Auerhahnring 1 – 38855
– Wernigerode 100.00
ANHEUSER-BUSCH INBEV GERMANY HOLDING GmbH – Am Deich 18/19
– 28199 – Bremen 100.00
SPATEN – FRANZISKANER – BRÄU GmbH –
Marsstrasse 46 + 48 – 80335 – München 100.00
ANHEUSER-BUSCH INBEV Deutschland GmbH &amp; Co KG – Am
Deich 18/19 – 28199 – Bremen 100.00
LOEWENBRAEU AG – Nymphenburger Str. 7 – 80335 –
München 100.00
39 55% owned by Ambev S.A
NAME AND REGISTERED OFFICE OF FULLY CONSOLIDATED
COMPANIES % OF ECONOMIC 31 DECEMBER 2017
GHANA
ACCRA BREWERY LTD – Farra Avenue 20 1st Floor, Pkf Building,
P.O. Box Gp1219 – Accra 60.00
GRAND DUCHY OF LUXEMBOURG
BRASSERIE DE LUXEMBOURG MOUSEL – DIEKIRCH – 1, Rue de
la Brasserie – L-9214 95.82
HONDURAS
CERVECERÍA HONDUREÑA, SA DE CV – Blvd. Del Norte,
Carretera Salida a Puerto Cortes – San Pedro Sula, Cortes 99.00
INDIA
CROWN BEERS INDIA LIMITED – #8-2-684/A, 100.00
SABMILLER INDIA LIMITED LTD. –
Unit No.301-302, 99.60
ITALY
ANHEUSER-BUSCH INBEV ITALIA SPA – Piazza Buffoni 3, 21013
Gallarate 100.00
MEXICO
CERVECERIA MODELO DE MEXICO S. DE R.L. DE C.V – Javier Barros
Sierra 555 Piso 3 – Zedec Ed Plaza Santa Fe – 01210
Mexico City 100.00
MOZAMBIQUE
CERVEJAS DE MOÇAMBIQUE SA – Rua do Jardim 1329 –
Maputo 40 49.00
THE NETHERLANDS
INBEV NEDERLAND N.V. – Ceresstraat 1 – 4811 CA –
Breda 100.00
INTERBREW INTERNATIONAL B.V. – Ceresstraat 1 – 4811 CA
– Breda 100.00
AB InBev Africa B.V.- Ceresstraat 1, 4811 CA – Breda 62.00
AB InBev Botswana B.V.- Ceresstraat 1, 4811 CA – Breda 62.00
NIGERIA
BEVERAGE MANAGEMENT SOLUTIONS LIMITED LTD. – 58 Akanbi
Onitiri Close, Off Eric Moore Road, Surelere – Lagos 50.00
INTERNATIONAL BREWERIES PLC – Lawrence Omole Way, Omi Osoro
Road, Imo Ilesha, Osun State 1 37.50
PANAMA
CERVECERÍA NACIONAL HOLDING SA – Costa del Este Business
Park, torre Oeste Piso 2 – Ciudad de Panama 60.00
PARAGUAY
CERVECERIA PARAGUAYA S.A. – Ruta Villeta km 30 N 3045 –
2660 – Ypané 61.92
PERU
COMPANIA CERVECERA AMBEV PERU S.A.C. – Av. Los Laureles Mza.
A Lt. 4 del Centro Poblado Menor Santa Maria de Huachipa –
Lurigancho (Chosica) – Lima 15 97.22
UNIÓN DE CERVECERÍAS PERUANAS BACKUS Y JOHNSTON SAA
– 3986 Av. Nicolas Ayllon, Ate, Lima 3 93.65
RUSSIA
SUN INBEV – 28 Moscovskaya Street, Moscow region –
141607 – Klin 99.95
SOUTH AFRICA
SABSA HOLDINGS LTD PUBLIC LIMITED COMPANY – 65 Park Lane,
Sandown – 2001 – Johannesburg 100.00
THE SOUTH AFRICAN BREWERIES (PTY) LTD LIMITED BY SHARES – 65
Park Lane, Sandown – 2146 – Johannesburg 91.55
SOUTH KOREA
ORIENTAL BREWERY CO., LTD –
151, Hyeondogongdan-ro, Seowon-gu Cheongju-si, Chungcheongbuk-do 100.00
SWITZERLAND
ANHEUSER-BUSCH INBEV PROCUREMENT GMBH GESELLSCHAFT MIT
BESCHRÄNKTER HAFTUNG (GMBH) – Turmstrasse 26 –
6300 – Zug 100.00
40 The company is consolidated due to
the group’s majority shareholdings and ability to control the
operations
NAME AND REGISTERED OFFICE OF FULLY CONSOLIDATED
COMPANIES
% OF ECONOMIC 31 DECEMBER 2017
TANZANIA
KIBO BREWERIES LTD PRIVATE COMPANY – Uhuru Street, Plot No
79, Block AA, Mchikichini, Ilala District – – Dar es
Salaam 1 36.00
UGANDA
NILE BREWERIES LTD – Plot M90 Yusuf Lule Roa, Njeru, Jinja
– Eastern Uganda 61.76
UKRAINE
SUN INBEV UKRAINE PJSC – 30-V 98.34
UNITED KINGDOM
AB INBEV UK LTD – Porter Tun House, 500 Capability Green
– LU1 3LS – Luton 100.00
PIONEER BREWING COMPANY LTD – Porter Tun House, 500
Capability Green - LU1 3LS – Luton 100.00
AB INBEV HOLDINGS LIMITED – AB INBEV HOUSE, CHURCH STREET
WEST – GU21 6HT – WOKING, SURREY 100.00
AB INBEV INTERNATIONAL BRANDS LIMITED- AB InBev House, Church
Street West, Woking, Surrey, GU21 6HT 100.00
UNITED STATES
ANHEUSER-BUSCH COMPANIES, LLC. – One Busch Place – St.
Louis, MO 63118 100.00
ANHEUSER-BUSCH INTERNATIONAL, INC. – One Busch Place –
St. Louis, MO 63118 100.00
ANHEUSER-BUSCH PACKAGING GROUP, INC. – One Busch Place
– St. Louis, MO 63118 100.00
ANHEUSER-BUSCH, LLC – One Busch Place, St. Louis, MO.
63118 100.00
METAL CONTAINER CORPORATION, INC. – One Busch Place, St.
Louis, MO. 63118 100.00
ANHEUSER-BUSCH NORTH AMERICAN HOLDING CORPORATION – C/O THE
CORPORATION TRUST COMPANY INC. – 1209 Orange Street –
DE 19801 – Wilmington 100.00
URUGUAY
CERVECERIA Y MALTERIA PAYSANDU S.A. – Cesar Cortinas, 2037
– C.P. 11500 – Montevideo 61.92
VIETNAM
ANHEUSER-BUSCH INBEV VIETNAM BREWERY COMPANY LIMITED/No.2
VSIP II-A, II-A 100.00
ZAMBIA
ZAMBIAN BREWERIES PLC – Mungwi Road, Plot Number 6438,
Lusaka 54.00
LIST OF MOST IMPORTANT ASSOCIATES AND JOINT VENTURES
NAME AND REGISTERED OFFICE OF ASSOCIATES AND JOINT
VENTURES
% OF ECONOMIC 31 DECEMBER 2017
FRANCE
SOCIÉTÉ DES BRASSERIES ET GLACIÈRES INTERNATIONALES
SA – 30 AV George V, 75008, Paris 20.00
GIBRALTAR
BIH BRASSERIES INTERNATIONALES HOLDING LTD – CC Building,
10th Floor, Main Street 20.00
BIH BRASSERIES INTERNATIONALES HOLDING (ANGOLA) LTD – Suite
10/3, International Commercial Centre, 2A Main Street 27.00
TURKEY
ANADOLU EFES BIRACILIK VE MALT SANAYII AS – Bahçelievler
Mahallesi, Sehit Ibrahim Koparir Caddesi No. 4,
Bahçelievler Istanbul 24.00
ZIMBABWE
DELTA CORPORATION LTD – Sable house, P.O. Box BW 343,
Northridge Close, Borrowdale, Harare 25.00</t>
  </si>
  <si>
    <t>Summary of Significant Accounting Policies (Policies)</t>
  </si>
  <si>
    <t>BASIS OF PREPARATION AND MEASUREMENT</t>
  </si>
  <si>
    <t>(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t>
  </si>
  <si>
    <t>FUNCTIONAL AND PRESENTATION CURRENCY</t>
  </si>
  <si>
    <t>(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t>
  </si>
  <si>
    <t>USE OF ESTIMATES AND JUDGMENTS</t>
  </si>
  <si>
    <t>(C)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t>
  </si>
  <si>
    <t>PRINCIPLES OF CONSOLIDATION</t>
  </si>
  <si>
    <t>(D)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enture.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
Anadolu Efes are reported on a three month lag.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6 AB InBev companies</t>
  </si>
  <si>
    <t>SUMMARY OF CHANGES IN ACCOUNTING POLICIES</t>
  </si>
  <si>
    <t>(E) SUMMARY OF CHANGES IN ACCOUNTING
POLICIES
A number of new standards, amendment to standards and new
interpretations became mandatory for the first time for the
financial year beginning 1 January 2017, and have not been
listed in these consolidated financial statements because of either
their non-applicability</t>
  </si>
  <si>
    <t>FOREIGN CURRENCIES</t>
  </si>
  <si>
    <t>(F) FOREIGN CURRENCIES
FOREIGN CURRENCY TRANSACTIONS
Foreign currency transactions are accounted for at exchange rates
prevailing at the date of the transactions. Monetary assets and
liabilities denominated in foreign currencies are translated at the
balance sheet date rate.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balance sheet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In hyperinflationary economies, re-measurement non-monetary re-measured
EXCHANGE RATES
The most important exchange rates that have been used in preparing
the financial statements are:
Closing rate Average rate
1 US dollar equals: 2017 2016 2015 2017 2016 2015
Argentinean peso 18.774210 15.850116 13.004955 16.580667 14.762591 9.101728
Australian dollar 1.279580 1.384689
— 1.308997 1.3440978
—
Brazilian real 3.308005 3.259106 3.904803 3.201667 3.474928 3.259601
Canadian dollar 1.253982 1.345983 1.388446 1.303248 1.318844 1.270237
Colombian peso 2 988.60 3 002.14 3 145.64 2 965.94 2 986.89 2 792.222
Chinese yuan 6.507500 6.944520 6.485535 6.785290 6.607635 6.256495
Euro 0.833819 0.948677 0.918527 0.886817 0.902821 0.899096
Mexican peso 19.735828 20.663842 17.206357 18.811612 18.464107 15.730837
Pound sterling 0.739790 0.812238 0.674152 0.773029 0.737400 0.653179
Peruvian nuevo sol 3.244558 3.352820 3.413342 3.267432 3.394121 3.135481
Russian ruble 57.631946 60.657097 72.881615 58.144309 66.905365 59.186097
South Korean won 1 067.63 1 203.90 1 176.09 1 134.04 1 154.50 1 129.52
South African rand 12.345193 13.714953
— 13.338803 14.0166901
—
Turkish lira 3.790879 3.516940
— 3.615028 3.50148
—
Ukrainian hryvnia 28.068098 27.190513 24.000600 26.501419 25.408674 21.493019</t>
  </si>
  <si>
    <t>INTANGIBLE ASSETS</t>
  </si>
  <si>
    <t>(G)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P).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s a plan to discontinue the
related brand or distribution. Software and capitalized development
costs related to technology are amortized over 3 to 5 years.
Brands are deemed intangible assets with indefinite useful lives
and, therefore, are not amortized but tested for impairment on an
annual basis (refer to accounting policy P).
GAINS AND LOSSES ON SALE
Net gains on sale of intangible assets are presented in the income
statement as other operating income. Net losses on sale are
includ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intangible assets.</t>
  </si>
  <si>
    <t>BUSINESS COMBINATIONS</t>
  </si>
  <si>
    <t>(H)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urement</t>
  </si>
  <si>
    <t>GOODWILL</t>
  </si>
  <si>
    <t>(I)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siness combinations
are accounted for by applying the purchase method.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t>
  </si>
  <si>
    <t>PROPERTY, PLANT AND EQUIPMENT</t>
  </si>
  <si>
    <t>(J) PROPERTY, PLANT AND
EQUIPMENT
Property, plant and equipment is measured at cost less accumulated
depreciation and impairment losses (refer to accounting policy P).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significant risks and rewards of ownership have been transferred to
the buyer, recovery of the consideration is probable, the
associated costs can be estimated reliably, and there is no
continuing managerial involvement with the property, plant and
equipment.</t>
  </si>
  <si>
    <t>ACCOUNTING FOR LEASES</t>
  </si>
  <si>
    <t>(K) ACCOUNTING FOR LEASES
Leases of property, plant and equipment where the company assumes
substantially all the risks and rewards of ownership are classified
as finance leases. Finance leases are recognized as assets and
liabilities (interest-bearing loans and borrowings) at amounts
equal to the lower of the fair value of the leased property and the
present value of the minimum lease payments at inception of the
lease. Depreciation and impairment testing for depreciable leased
assets is the same as for depreciable assets that are owned (refer
to accounting policies J and P).
Lease payments are apportioned between the outstanding liability
and finance charges so as to achieve a constant periodic rate of
interest on the remaining balance of the liability.
Leases of assets under which all the risks and rewards of ownership
are substantially retained by the lessor are classified as
operating leases. Payments made under operating leases are charged
to the income statement on a straight-line basis over the term of
the lease.
When an operating lease is terminated before the lease period has
expired, any payment required to be made to the lessor by way of
penalty is recognized as an expense in the period in which
termination takes place.</t>
  </si>
  <si>
    <t>INVESTMENTS</t>
  </si>
  <si>
    <t>(L) INVESTMENTS
All investments are accounted for at trade date.
INVESTMENTS IN EQUITY SECURITIES
Investments in equity securities are undertakings in which
AB InBev does not have significant influence or control. This
is generally evidenced by ownership of less than 20% of the voting
rights. Such investments are designated
as available-for-sale
On disposal of an investment, the cumulative gain or loss
previously recognized directly in other comprehensive income is
recognized in profit or loss.
INVESTMENTS IN DEBT SECURITIES
Investments in debt securities classified as trading or as
being available-for-sale
Investments in debt securities classified as held to maturity are
measured at amortized cost.
In general, investments in debt securities with maturities of more
than three months when acquired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OTHER INVESTMENTS
Other investments held by the company are classified
as available-for-sale</t>
  </si>
  <si>
    <t>INVENTORIES</t>
  </si>
  <si>
    <t>(M)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t>
  </si>
  <si>
    <t>TRADE AND OTHER RECEIVABLES</t>
  </si>
  <si>
    <t>(N) TRADE AND OTHER
RECEIVABLES
Trade and other receivables are carried at amortized cost less
impairment losses. An estimate of impairment losses for doubtful
receivables is made based on a review of all outstanding amounts at
the balance sheet date.
An allowance for impairment of trade and other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the estimated future cash flows. An impairment
loss is recognized in the income statement, as are subsequent
recoveries of previous impairments.</t>
  </si>
  <si>
    <t>CASH AND CASH EQUIVALENTS</t>
  </si>
  <si>
    <t>(O)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t>
  </si>
  <si>
    <t>IMPAIRMENT</t>
  </si>
  <si>
    <t>(P) IMPAIRMENT
The carrying amounts of financial assets, property, plant and
equipment, goodwill and intangible assets are reviewed at each
balance sheet date to determine whether there is any indication of
impairment. If any such indication exists, the asset’s
recoverable amount is estimated. In addition, goodwill, intangible
assets that are not yet available for use and intangibles with an
indefinite useful life are tested for impairment annually at the
business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the company’s investments in
unquoted debt securities is calculated as the present value of
expected future cash flows, discounted at the debt
securities’ original effective interest rate. For equity
investments classified as available for sale and quoted debt
securities the recoverable amount is their fair value.
The recoverable amount of other assets is determined as the higher
of their fair value less costs to sell and value in use. For an
asset that does not generate largely independent cash inflows, the
recoverable amount is determined for the cash-generating unit to
which the asset belongs. The recoverable amount of the cash
generating units to which the goodwill and the intangible assets
with indefinite useful life belong is based on discounted future
cash flows using a discount rate that reflects current market
assessments of the time value of money and the risks specific to
the asset. These calculations are corroborated by valuation
multiples, quoted share prices for publicly traded subsidiaries or
other available fair value indicators.
Impairment losses recognized in respect of cash-generating units
are allocated first to reduce the carrying amount of any goodwill
allocated to the units and then to reduce the carrying amount of
the other assets in the unit on a pro rata basis.
REVERSAL OF IMPAIRMENT LOSSES
Non-financial</t>
  </si>
  <si>
    <t>SHARE CAPITAL</t>
  </si>
  <si>
    <t>(Q) SHARE CAPITAL
REPURCHASE OF SHARE CAPITAL
When AB InBev buys back its own shares, the amount of the
consideration paid, including directly attributable costs, is
recognized as a deduction from equity under treasury shares.
DIVIDENDS
Dividends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t>
  </si>
  <si>
    <t>PROVISIONS</t>
  </si>
  <si>
    <t>(R)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and alcohol industry litigation
matters.</t>
  </si>
  <si>
    <t>EMPLOYEE BENEFITS</t>
  </si>
  <si>
    <t>(S) EMPLOYEE BENEFIT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balance sheet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AB InBev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Termination benefits for
voluntary redundancies are recognized if the company has made an
offer encouraging voluntary redundancy and when the company can no
longer withdraw the offer of termination, which is the earlier of
either when the employee accepts the offer or when a legal,
regulatory or contractual requirement or restriction on the
company’s ability to withdraw the offer takes effect.
BONUSES
Bonuses received by company employees and management are based
on pre-defined</t>
  </si>
  <si>
    <t>SHARE-BASED PAYMENTS</t>
  </si>
  <si>
    <t>(T) SHARE-BASED PAYMENTS
Different share and share option programs allow company senior
management and members of the board to acquire shares of the
company and some of its affiliates. The fair value of the share
options is estimated at grant date, using an option pricing model
that is most appropriate for the respective option. Based on the
expected number of options that will vest, the fair value of the
options granted is expensed over the vesting period. When the
options are exercised, equity is increased by the amount of the
proceeds received.
Equity-settled share-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company
obtains the goods or the counterparty renders the service.</t>
  </si>
  <si>
    <t>INTEREST-BEARING LOANS AND BORROWINGS</t>
  </si>
  <si>
    <t>(U)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t>
  </si>
  <si>
    <t>TRADE AND OTHER PAYABLES</t>
  </si>
  <si>
    <t>(V) TRADE AND OTHER PAYABLES
Trade and other payables are recognized initially at fair value and
subsequently measured at amortized cost using the effective
interest method.</t>
  </si>
  <si>
    <t>INCOME TAX</t>
  </si>
  <si>
    <t>(W)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balance sheet date, and any adjustment to tax payable in respect of
previous years.
In accordance with IAS 12 Income
Taxes so-call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Tax claims are recorded within provisions on the balance sheet
(refer to accounting policy R).</t>
  </si>
  <si>
    <t>INCOME RECOGNITION</t>
  </si>
  <si>
    <t>(X) INCOME RECOGNITION
Income is recognized when it is probable that the economic benefits
associated with the transaction will flow to the company and the
income can be measured reliably.
GOODS SOLD
In relation to the sale of beverages and packaging, revenue is
recognized when the significant risks and rewards of ownership have
been transferred to the buyer, and no significant uncertainties
remain regarding recovery of the consideration due, associated
costs or the possible return of goods, and there is no continuing
management involvement with the goods. Revenue from the sale of
goods is measured at the fair value of the consideration received
or receivable, net of returns and allowances, trade discounts,
volume rebates, discounts for cash payments and excise taxes.
RENTAL AND ROYALTY INCOME
Rental income is recognized under other operating income on a
straight-line basis over the term of the lease. Royalties arising
from the use by others of the company’s resources are
recognized in other operating income on an accrual basis in
accordance with the substance of the relevant agreement.
GOVERNMENT GRANTS
A government grant is recognized in the balance sheet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in accordance with IAS
20 Accounting for Government Grants and
Disclosure of Government Assistance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classified as trading as
well as any gains from hedge ineffectiveness (refer to accounting
policy Z).
Interest income is recognized as it accrues (taking into account
the effective yield on the asset) unless collectability is in
doubt.
DIVIDEND INCOME
Dividend income is recognized in the income statement on the date
that the dividend is declared.</t>
  </si>
  <si>
    <t>EXPENSES</t>
  </si>
  <si>
    <t>(Y)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available-for-sale
All interest costs incurred in connection with borrowings or
financial transactions are expensed as incurred as part of finance
costs. Any difference between the initial amount and the maturity
amount of interest bearing loans and borrowings, such as
transaction costs and fair value adjustments, are recognized in the
income statement (in accretion expense) over the expected life of
the instrument on an effective interest rate basis (refer to
accounting policy U). The interest expense component of finance
lease payments is also recognized in the income statement using the
effective interest rate method.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G).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t>
  </si>
  <si>
    <t>DERIVATIVE FINANCIAL INSTRUMENTS</t>
  </si>
  <si>
    <t>(Z) DERIVATIVE FINANCIAL
INSTRUMENTS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Derivative financial instruments
that are economic hedges but that do not meet the strict IAS
39 Financial Instruments: Recognition and
Measurement
Derivative financial instruments are recognized initially at fair
value. Fair value is the price that would be received to sell an
asset or paid to transfer a liability in an orderly transaction
between market participants at the measurement date. The fair value
of derivative financial instruments is either the quoted market
price or is calculated using pricing models taking into account
current market rates. These pricing models also take into account
the current creditworthiness of the counterparties.
Subsequent to initial recognition, derivative financial instruments
are re-measured
Cash flow, fair value or net investment hedge accounting is applied
to all hedges that qualify for hedge accounting when the required
hedge documentation is in place and when the hedge relation is
determined to be effective.
CASH FLOW HEDGE ACCOUNTING
When a derivative financial instrument hedges the variability in
cash flows of a recognized asset or liability, the foreign currency
risk of a firm commitment or a highly probable forecasted
transaction, the effective part of any resulting gain or loss on
the derivative financial instrument is recognized directly in other
comprehensive income (hedging reserves). When the firm commitment
in foreign currency or the forecasted transaction results in the
recognition of a non-financial non-financial
When a hedging instrument or hedge relationship is terminated but
the hedged transaction is still expected to occur, the cumulative
gain or loss (at that point) remains in equity and is reclassified
in accordance with the above policy when the hedged transaction
occurs. If the hedged transaction is no longer probable, the
cumulative gain or loss recognized in other comprehensive income is
reclassified into the income statement immediately.
FAIR VALUE HEDGE ACCOUNTING
When a derivative financial instrument hedges the variability in
fair value of a recognized asset or liability, any resulting gain
or loss on the hedging instrument is recognized in the income
statement. The hedged item is also stated at fair value in respect
of the risk being hedged, with any gain or loss being recognized in
the income statement.
NET INVESTMENT HEDGE ACCOUNTING
When a foreign currency liability hedges a net investment in a
foreign operation, exchange differences arising on the translation
of the liability to the functional currency are recognized directly
in other comprehensive income (translation reserves).
When a derivative financial instrument hedges a net investment in a
foreign operation, the portion of the gain or the loss on the
hedging instrument that is determined to be an effective hedge is
recognized directly in other comprehensive income (translation
reserves), while the ineffective portion is reported in the income
statement.
Investments in equity instruments or derivatives linked to and to
be settled by delivery of an equity instrument are stated at cost
when such equity instrument does not have a quoted market price in
an active market and for which other methods of reasonably
estimating fair value are clearly inappropriate or unworkable.
OFFSETTING DERIVATIVE ASSETS WITH DERIVATIVE LIABILITIES
A derivative asset and a derivative liability shall be offset and
the net amount presented in the statement of financial position
when, and only when, the company has a currently legally
enforceable right to set off the recognized amounts; and intends
either to settle on a net basis, or to realize the asset and settle
the liability simultaneously.</t>
  </si>
  <si>
    <t>SEGMENT REPORTING</t>
  </si>
  <si>
    <t>(AA) SEGMENT REPORTING
Operating segments are components of the company’s business
activities about which separate financial information is available
that is evaluated regularly by senior management.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 has nine operating segments.
Given the transformational nature of the combination with SAB, that
closed on 10 October 2016, the company has updated its segment
reporting in order to add the former SAB geographies into the
previous AB InBev geographies. Colombia, Peru, Ecuador, Honduras
and El Salvador are reported together with Mexico as Latin America
West, Panama is reported within Latin America North, Africa is
reported together with Europe as EMEA, and Australia, India and
Vietnam are reported within Asia Pacific.
The company’s six geographic regions are North America, Latin
America West, Latin America North, Latin America South,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the continuation
of the previous AB InBev geographies, peer comparison (e.g. Asia
Pacific and EMEA being a commonly reported regions amongst the
company’s peers), as well management’s view on the
optimal balance between practical and more granular
information.
The results of Global Export and Holding Companies, which includes
the company’s global headquarters and the export businesses
in countries in which AB InBev has no operations are reported
separately. The company six geographic regions plus the Global
Export and Holding Companies comprise the company’s seven
reportable segments for financial reporting purposes.
Segment capital expenditure is the total cost incurred during the
period to acquire property, plant and equipment, and intangible
assets other than goodwill.</t>
  </si>
  <si>
    <t>EXCEPTIONAL ITEMS</t>
  </si>
  <si>
    <t>(BB) EXCEPTIONAL ITEMS
Exceptional items are those that in management’s judgment
need to be disclosed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and the effect of the accelerated
repayment of certain debt facilities.</t>
  </si>
  <si>
    <t>DISCONTINUED OPERATIONS AND NON-CURRENT ASSETS HELD FOR SALE</t>
  </si>
  <si>
    <t>(CC) DISCONTINUED OPERATIONS AND NON-CURRENT ASSETS HELD FOR
SALE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asset (or disposal group) as
held for sale if its carrying amount will be recovered principally
through a sale transaction rather than through continuing use if
all of the conditions of IFRS 5 are met. A disposal group is
defined as a group of assets to be disposed of, by sale or
otherwise, together as a group in a single transaction, and
liabilities directly associated with those assets that will be
transferred. Immediately before classification as held for sale,
the company measures the carrying amount of the asset (or all the
assets and liabilities in the disposal group) in accordance with
applicable IFRS. Then, on initial classification as held for sale,
non-current assets and disposal groups are recognized at the lower
of carrying amount and fair value less costs to sell. Impairment
losses on initial classification as held for sale are included in
profit or loss. The same applies to gains and losses on subsequent
re-measurement. Non-current assets classified as held for sale are
no longer depreciated or amortized.</t>
  </si>
  <si>
    <t>RECENTLY ISSUED IFRS</t>
  </si>
  <si>
    <t>(DD) RECENTLY ISSUED IFRS
To the extent that new IFRS requirements are expected to be
applicable in the future, they have been listed hereafter. For
the year ended 31 December 2017 they have not been applied in
preparing these consolidated financial statements.
The following standards, amendments and interpretations have been
issued recently, but are not yet effective:
IFRS 9 Financial
Instruments
IFRS 15 Revenue from Contracts with
Customers
IFRS 16 Leases
The company is in process of assessing the full impact of IFRS 16
and, apart from changes in the presentation of operating leases in
the balance sheet, does not expect significant impacts in the
consolidated income statement.
Other Standards, Interpretations and Amendments to
Standards
A number of other amendments to standards are effective for annual
periods beginning after 1 January 2017, and have not been
listed above because of either their non-applicability</t>
  </si>
  <si>
    <t>Summary of Significant Accounting Policies (Tables)</t>
  </si>
  <si>
    <t>Summary of Exchange Rates</t>
  </si>
  <si>
    <t xml:space="preserve">The most important exchange rates that have been used in preparing
the financial statements are:
Closing rate Average rate
1 US dollar equals: 2017 2016 2015 2017 2016 2015
Argentinean peso 18.774210 15.850116 13.004955 16.580667 14.762591 9.101728
Australian dollar 1.279580 1.384689
— 1.308997 1.3440978
—
Brazilian real 3.308005 3.259106 3.904803 3.201667 3.474928 3.259601
Canadian dollar 1.253982 1.345983 1.388446 1.303248 1.318844 1.270237
Colombian peso 2 988.60 3 002.14 3 145.64 2 965.94 2 986.89 2 792.222
Chinese yuan 6.507500 6.944520 6.485535 6.785290 6.607635 6.256495
Euro 0.833819 0.948677 0.918527 0.886817 0.902821 0.899096
Mexican peso 19.735828 20.663842 17.206357 18.811612 18.464107 15.730837
Pound sterling 0.739790 0.812238 0.674152 0.773029 0.737400 0.653179
Peruvian nuevo sol 3.244558 3.352820 3.413342 3.267432 3.394121 3.135481
Russian ruble 57.631946 60.657097 72.881615 58.144309 66.905365 59.186097
South Korean won 1 067.63 1 203.90 1 176.09 1 134.04 1 154.50 1 129.52
South African rand 12.345193 13.714953
— 13.338803 14.0166901
—
Turkish lira 3.790879 3.516940
— 3.615028 3.50148
—
Ukrainian hryvnia 28.068098 27.190513 24.000600 26.501419 25.408674 21.493019 </t>
  </si>
  <si>
    <t>Summary of Estimated Useful Live of Assets Expected Utility</t>
  </si>
  <si>
    <t xml:space="preserve">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5 years </t>
  </si>
  <si>
    <t>Segment Reporting (Tables)</t>
  </si>
  <si>
    <t>Summary of Segment Reporting</t>
  </si>
  <si>
    <t>SEGMENT REPORTING (REFERENCE BASE) - UNAUDITED
North America Latin America Latin America Latin America EMEA Asia Pacific Global Export and Effect of Consolidated
2017 2016 2017 2016 2017 2016 2017 2016 2017 2016 2017 2016 2017 2016 2017 2016 2017 2016
Volumes 114
117 111
109 119
120 34
32 132
135 102
101 1
2
—
(116 ) 613
500
Revenue
15 588
15 698
9 238
8 595
9 775
8 630
3 363
2 850
10 344
9 700
7 804
7 250 332
1 218
—
(8 424 )
56 444
45 517
Normalized EBITDA 6
329
6 250 4
512
3 983 4
180
3 790 1
595
1 431 3
349
2 903 2
695
2 114
(577
) (837 )
—
(2 881 ) 22
084
16 753
Normalized EBITDA margin % 40.6 % 39.8 % 48.8 % 46.3 % 42.8 % 43.9 % 47.4 % 50.2 % 32.4 % 29.9 % 34.5 % 29.2 % 39.1 % 36.8 %
Depreciation, amortization and impairment (843 ) (809 ) (616 ) (613 ) (848 ) (770 ) (207 ) (191 ) (843 ) (740 ) (660 ) (740 ) (253 ) (252 ) — 638
(4 270 ) (3 477 )
Normalized profit from operations (EBIT) 5
486
5 441 3
896
3 370 3
332
3 020 1
388
1 240 2
507
2 163 2
035
1 374
(830
) (1 089 )
—
(2 243 ) 17
814
13 276
SEGMENT REPORTING (2016 REPORTED)
North America Latin America West Latin America North Latin America South EMEA
2017 2016 2015 1 2017 2016 2015 1 2017 2016 2015 1 2017 2016 2015 1 2017 2016 2015 1
Volume 114
117 118 111
64 44 119
118 123 34
32 34 132
75 46
Revenue
15 588
15 698 15 603
9 238
5 188 4 079
9 775
8 461 9 096
3 363
2 850 3 331
10 344
6 010 4 128
Normalized EBITDA 6
329
6 250 6 172 4
512
2 376 2 002 4
180
3 751 4 709 1
595
1 431 1 593 3
349
1 774 1 142
Normalized EBITDA margin % 40.6 % 39.8 % 39.6 % 48.8 % 45.8 % 49.1 % 42.8 % 44.3 % 51.8 % 47.4 % 50.2 % 47.8 % 32.4 % 29.6 % 27.7 %
Depreciation, amortization and impairment (843 ) (809 ) (754 ) (616 ) (388 ) (350 ) (848 ) (750 ) (689 ) (207 ) (191 ) (182 ) (843 ) (473 ) (342 )
Normalized profit from operations (EBIT) 5
486
5 441 5 418 3
896
1 988 1 652 3
332
3 001 4 020 1
388
1 240 1 411 2
507
1 302 800
Exceptional items (refer Note 8) 4 (29 ) 102 (153 ) 252 29 (18 ) (20 ) (84 ) (13 ) (12 ) (11 ) (144 ) (118 ) 70
Profit from operations (EBIT) 5
490
5 412 5 520 3
743
2 240 1 681 3
314
2 981 3 937 1
375
1 228 1 400 2
363
1 184 870
Net finance income/(cost)
Share of results of associates and joint ventures
Income tax expense
Profit from continuing operations
Discontinued operations
Profit/(loss)
Segment assets (non-current) 2 63 045 62 467 61 870
71 219 69 472 21 749
13 756 13 656 11 357 2 396 2 357 2 301 45 920 41 749 4 316
Gross capex 530 895 1 112 1 079 710 515 580 709 1 056 323 389 488 1 086 1 001 466
FTE 3
19 306 19 314 16 844
48 892 51 418 32 201
38 651 40 416 39 359 9 603 9 571 9 615
26 823 43 456 11 749
1 2015 as Reported, adjusted to reflect
the effects of SAB Combination on the AB InBev’s historical
segmental information.
2 2016 as reported, adjusted to reflect
the opening balance sheet adjustments related to the final
allocation of the SAB purchase price to the individual assets
acquired and liabilities assumed as required by IFRS
3 Business Combinations Acquisitions and disposals of
subsidiaries
3 Includes FTE from SAB retained
operations at year end 2016 per AB InBev’s definition:
full-time employees on a permanent or temporary basis, excluding
outsourced personnel. This definition is different than the one
formerly applied by SAB. The reduction in FTEs mainly results from
the disposals completed during the year.
Asia Pacific Global Export and Consolidated
2017 2016 2015 1 2017 2016 2015 1 2017 2016 2015 1
Volume 102
92 90 1
2 3 613
500 457
Revenue
7 804
6 074 5 784 332
1 237 1 582
56 444
45 517 43 604
Normalized EBITDA 2
695
1 639 1 444
(577
) (474 ) (225 ) 22
084
16 753 16 839
Normalized EBITDA margin % 34.5 % 27.1 % 25.0 %
— 39.1 % 36.8 % 38.6 %
Depreciation, amortization and impairment (660 ) (658 ) (606 ) (253 ) (210 ) (148 )
(4 270 ) (3 477 ) (3 071 )
Normalized profit from operations (EBIT) 2
035
987 838
(830
) (683 ) (373 ) 17
814
13 276 13 768
Exceptional items (refer Note 8) (97 ) (84 ) 90 (241 ) (383 ) (61 ) (662 ) (394 ) 136
Profit from operations (EBIT) 1
939
903 928
(1 071
) (1 066 ) (434 ) 17
152
12 882 13 904
Net finance income/(cost) (6 507 ) (8 564 ) (1 453 )
Share of results of associates and joint ventures 430 16 10
Income tax expense (1 920 ) (1 613 ) (2 594 )
Profit from continuing operations 9
155
2 721 9 867
Discontinued operations 28 48
—
Profit/(loss) 9
183
2 769 9 867
Segment assets (non-current) 2 24 088 22 071 12 761 1 741 1 797 1 987 222 166 213 569 116 341
Gross capex 635 837 1 166 247 379 225 4 479 4 919 5 028
FTE 3
36 386 39 213 40 101 3 254 3 245 2 454
182 915 206 633 152 321
For the period ended 31 December 2017, net revenue from the
beer business amounted to 50 301m US dollar (2016: 41 421m US
dollar; 2015: 40 595m US dollar) while the net revenue from
the non-beer non-current
1 2015 as Reported, adjusted to reflect
the effects of SAB Combination on the AB InBev’s historical
segmental information.
2 2016 as reported, adjusted to reflect
the opening balance sheet adjustments related to the final
allocation of the SAB purchase price to the individual assets
acquired and liabilities assumed as required by IFRS
3 Business Combinations Acquisitions and disposals of
subsidiaries
3 Includes FTE from SAB retained
operations at year end 2016 per AB InBev’s definition:
full-time employees on a permanent or temporary basis, excluding
outsourced personnel. This definition is different than the one
formerly applied by SAB. The reduction in FTEs mainly results from
the disposals completed during the year.</t>
  </si>
  <si>
    <t>Acquisitions and Disposals of Subsidiaries (Tables)</t>
  </si>
  <si>
    <t>Summary of SABMiller Purchase Consideration</t>
  </si>
  <si>
    <t>The SAB purchase consideration is calculated as follows:
Newbelco number Newbelco Newbelco
Tender offer
102 890 758 014 46 301 52 522
Converted to restricted shares 60 385 979 086 29 099 33 009 (i)
163 276 737 100 75 400 85 531
Total equity value at offer in million euro 85 531
Purchase from option holders 5
Total equity value in million euro 85 536
Total equity value in million US dollar 95 288
Foreign exchange hedges and other 7 848 (ii)
Purchase consideration 103 136
Add: fair market value of total debt assumed 11 870
Less: total cash acquired (1 198 )
Gross purchase consideration 113 808
Notes
(i) The Restricted Share valuation is
based on the valuation of the Newbelco shares that were not
tendered into the Belgian Offer and has regard to the share price
of former AB InBev of the day of the closing of the combination
with SAB, adjusted for the specificities of the Restricted Shares
in line with fair value measurement rules under IFRS.
(ii) During 2015 and 2016, the company
entered into derivative foreign exchange forward contracts, as well
as other non-derivative non-derivative mark-to-market</t>
  </si>
  <si>
    <t>Summary of Provisional and Final Purchase Price Allocation of SAB Business with Adjustments being Retrospectively Applied</t>
  </si>
  <si>
    <t>The following table summarizes the provisional and final purchase
price allocation of the SAB business with adjustments being
retrospectively applied as of 10 October 2016:
Million US dollar Provisional fair Adjustments Fair values
Non-current
Property, plant and equipment 9 060 (1 303 ) 7 757
Intangible assets 20 040 221 20 261
Investment in associates 4 386
— 4 386
Investment securities 21
— 21
Deferred tax assets 179
— 179
Derivatives 579
— 579
Trade and other receivables 59
— 59
Current assets
Inventories 977 (24 ) 953
Income tax receivable 189
— 189
Derivatives 60
— 60
Trade and other receivables 1 257 (39 ) 1 218
Cash and cash equivalents 1 410
— 1 410
Assets held for sale 24 805 19 24 824
Non-current
Interest-bearing loans and borrowings (9 021 )
— (9 021 )
Employee benefits (195 )
— (195 )
Deferred tax liabilities (5 801 ) 2 983 (2 818 )
Derivatives (24 )
— (24 )
Trade and other payables (146 ) 12 (134 )
Provisions (688 ) 62 (626 )
Current liabilities
Bank overdraft (212 )
— (212 )
Interest-bearing loans and borrowings (2 849 )
— (2 849 )
Income tax payable (4 310 ) 77 (4 233 )
Derivatives (156 )
— (156 )
Trade and other payables (3 520 )
— (3 520 )
Provisions (847 ) (330 ) (1 177 )
Net identified assets and liabilities 35 253 1 677 36 930
Non-controlling (6 200 )
— (6 200 )
Goodwill on acquisition 74 083 (1 677 ) 72 406
Purchase consideration 103 136
— 103 136</t>
  </si>
  <si>
    <t>Summary of Impact of Acquisitions and Disposals on Consolidated Statements</t>
  </si>
  <si>
    <t>The table below summarizes the impact of acquisitions on the
Statement of financial position and cash flows of AB InBev for
31 December 2017 and 31 December 2016:
Million US dollar 2017 2016 2017 2016
Non-current
Property, plant and equipment 169 286 — (115 )
Intangible assets 417 679 —
—
Investments in associates — 62 —
—
Deferred tax assets — 4 —
—
Employee benefits — 3 —
—
Trade and other receivables 1
— —
—
Current assets
Inventories 9 41 — (17 )
Trade and other receivables 20 28 — (4 )
Cash and cash equivalents 5 45 — (75 )
Assets held for sale 27
— —
—
Non-current
Interest-bearing loans and borrowings (1 ) (109 ) —
—
Employee benefits — (1 ) —
—
Deferred tax liabilities (74 ) (11 ) — 6
Trade and other payables —
— — 10
Current liabilities
Interest-bearing loans and borrowings — (3 ) —
—
Trade and other payables (24 ) (72 ) — 41
Net identifiable assets and liabilities 549
952
—
(156 )
Non-controlling
(114
) (14 )
—
—
Goodwill on acquisitions and goodwill disposed of 398 803 — (187 )
Loss/(gain) on disposal —
— (42 ) (406 )
Prior year payments — (143 ) —
—
Consideration to be paid (375 ) (365 ) —
—
Net cash paid on prior years acquisitions 136 34 — (5 )
Consideration paid/(received) 594
1 267 (42
) (754 )
Cash (acquired)/ disposed of (5 ) (45 ) — 75
Net cash outflow / (inflow) 589
1 222 (42
) (679 )</t>
  </si>
  <si>
    <t>Other Operating Income/(Expenses) (Tables)</t>
  </si>
  <si>
    <t>Summary of Other Operating Income/(Expenses)</t>
  </si>
  <si>
    <t>Million US dollar 2017 2016 2015
Government grants 404 432 668
License income 65 65 73
Net (additions to)/reversals of provisions (4 ) (50 ) (31 )
Net gain on disposal of property, plant and equipment, intangible
assets and assets held for sale 154 37 20
Net rental and other operating income 235 248 302
854
732 1032
Research expenses as incurred 276 244 207</t>
  </si>
  <si>
    <t>Exceptional Items (Tables)</t>
  </si>
  <si>
    <t>Exceptional Items Included in Income Statement</t>
  </si>
  <si>
    <t>The exceptional items included in the income statement are as
follows:
Million US dollar 2017 2016 2015
Restructuring (468 ) (323 ) (171 )
Acquisition costs business combinations (155 ) (448 ) (55 )
Business and asset disposal (including impairment losses) (39 ) 377 524
Impairment of assets —
— (82 )
Judicial settlement —
— (80 )
Impact on profit from operations
(662
) (394 ) 136</t>
  </si>
  <si>
    <t>Payroll and Related Benefits (Tables)</t>
  </si>
  <si>
    <t>Summary of Payroll and Related Benefits</t>
  </si>
  <si>
    <t>Million US dollar 2017 2016 2015
Wages and salaries (4 884 ) (4 404 ) (3 706 )
Social security contributions (699 ) (647 ) (633 )
Other personnel cost (762 ) (580 ) (648 )
Pension expense for defined benefit plans (196 ) (194 ) (212 )
Share-based payment expense (359 ) (228 ) (225 )
Contributions to defined contribution plans (118 ) (77 ) (90 )
(7 018
) (6 130 ) (5 514 )
Number of full time equivalents (FTE)
at year-end
182 915 206 633 152 321</t>
  </si>
  <si>
    <t>Summary of Number of Full Time Equivalents</t>
  </si>
  <si>
    <t>The number of full time equivalents can be split as follows:
2017 2016 2015
AB InBev NV (parent company) 215 225 191
Other subsidiaries 182 700 206 408 152 130
182 915
206 633 152 321</t>
  </si>
  <si>
    <t>Additional Information on Operating Expenses By Nature (Tables)</t>
  </si>
  <si>
    <t>Summary of Depreciation, Amortization and Impairment Charges</t>
  </si>
  <si>
    <t xml:space="preserve">Depreciation, amortization and impairment charges are included in
the following line items of the 2017 income statement:
Million US dollar
Depreciation and
Amortization and
Impairment of goodwill
Cost of sales 2 817 40 —
Distribution expenses 199 4 —
Sales and marketing expenses 425 196 —
Administrative expenses 337 248 —
Other operating expenses 4 — 6
3 782
488
6
Depreciation, amortization and impairment charges were included in
the following line items of the 2016 income statement:
Million US dollar Depreciation and Amortization and Impairment of goodwill
Cost of sales 2 292 21
—
Distribution expenses 143 1
—
Sales and marketing expenses 363 208
—
Administrative expenses 222 218
—
Other operating expenses 2 1
—
3 025 452
—
Depreciation, amortization and impairment charges were included in
the following line items of the 2015 income statement:
Million US dollar Depreciation and Amortization and Impairment of goodwill
Cost of sales 2 122 17
—
Distribution expenses 122 1
—
Sales and marketing expenses 285 173
—
Administrative expenses 170 177
—
Other operating expenses 4
—
—
Exceptional items 12 32 38
2 715 400 38 </t>
  </si>
  <si>
    <t>Finance Cost and Income (Tables)</t>
  </si>
  <si>
    <t>Summary of Finance Costs</t>
  </si>
  <si>
    <t>FINANCE COSTS
Million US dollar 2017 2016 2015
Interest expense
(4 314 ) (4 092 ) (1 833 )
Capitalization of borrowing costs 22 12 28
Net interest on net defined benefit liabilities (101 ) (113 ) (118 )
Accretion expense (614 ) (648 ) (326 )
Net foreign exchange losses (net of the effect of foreign exchange
derivative instruments) (304 ) (21 )
—
Net losses on hedging instruments that are not part of a hedge
accounting relationship (674 ) (797 )
—
Tax on financial transactions (68 ) (70 ) (61 )
Other financial costs, including bank fees (139 ) (131 ) (107 )
(6 192
) (5 860 ) (2 417 )
Exceptional finance cost (693 ) (3 522 ) (725 )
(6 885
) (9 382 ) (3 142 )</t>
  </si>
  <si>
    <t>Summary of Finance Income</t>
  </si>
  <si>
    <t>FINANCE INCOME
Million US dollar 2017 2016 2015
Interest income 287 561 339
Net foreign exchange gains (net of the effect of foreign exchange
derivative instruments) —
— 378
Net gains on hedging instruments that are not part of a hedging
accounting relationship —
— 399
Other financial income 91 91 62
378
652 1 178
Exceptional finance income — 166 511
378
818 1 689</t>
  </si>
  <si>
    <t>Summary of Interest Income</t>
  </si>
  <si>
    <t>The interest income stems from the following financial assets:
Million US dollar 2017 2016 2015
Cash and cash equivalents 207 479 254
Investment debt securities held for trading 16 16 37
Other loans and receivables 64 66 48
287
561 339</t>
  </si>
  <si>
    <t>Income Taxes (Tables)</t>
  </si>
  <si>
    <t>Summary of Income Taxes</t>
  </si>
  <si>
    <t>Income taxes recognized in the income statement can be detailed as
follows:
Million US dollar 2017 2016 2015
Current tax expense
Current year
(3 833 ) (1 544 ) (2 300 )
(Underprovided)/overprovided in prior years 1 47 95
(3 832
) (1 497 ) (2 395 )
Deferred tax (expense)/income
Origination and reversal of temporary differences 1 872 (459 ) (242 )
(Utilization)/recognition of deferred tax assets on tax losses 23 116 3
Recognition of previously unrecognized tax losses 16 227 40
1
912
(116 ) (199 )
Total income tax expense in the income statement
(1 920
) (1 613 ) (2 594 )</t>
  </si>
  <si>
    <t>Summary of Reconciliation of Effective Tax Rate with Aggregated Weighted Nominal Tax Rate</t>
  </si>
  <si>
    <t>The reconciliation of the effective tax rate with the aggregated
weighted nominal tax rate can be summarized as follows:
Million US dollar 2017 2016 2015
Profit before tax
11 076 4 334 12 461
Deduct share of result of associates and joint ventures 430 16 10
Profit before tax and before share of result of associates and
joint ventures 10
646
4 318 12 451
Adjustments on taxable basis
Foreign source income — (809 ) (969 )
Government incentives (982 ) (769 ) (948 )
Taxable intercompany dividends — 619 173
Expenses not deductible for tax purposes 2 374 4 351 1 559
Other non-taxable (178 ) (415 ) (165 )
11
860
7 296 12 101
Aggregated weighted nominal tax rate
28.5
% 32.7 % 30.5 %
Tax at aggregated weighted nominal tax rate
(3 378 ) (2 387 ) (3 687 )
Adjustments on tax expense
Utilization of tax losses not previously recognized 23 76 32
Recognition of deferred taxes assets on previous years’ tax
losses 16 229 40
Write-down of deferred tax assets on tax losses and current year
losses for which no deferred tax asset is recognized (143 ) (975 ) (195 )
(Underprovided)/overprovided in prior years 1 63 (95 )
Deductions from interest on equity 553 644 643
Deductions from goodwill 57 63 66
Other tax deductions 723 869 1 033
US Tax reform (change in tax rate and other) 1 760
—
—
Change in tax rate (other) (59 ) (1 ) 12
Withholding taxes (386 ) (286 ) (450 )
Brazilian Federal Tax Regularization Program (870 )
—
—
Other tax adjustments (217 ) 93 7
(1 920
) (1 613 ) (2 594 )
Effective tax rate
18.0
% 37.4 % 20.8 %</t>
  </si>
  <si>
    <t>Summary of Detail Information of Income Tax Recognized in Other Comprehensive Income</t>
  </si>
  <si>
    <t>Income taxes were directly recognized in other comprehensive income
as follows:
Million US dollar 2017 2016 2015
Income tax (losses)/gains
Re-measurements (39 ) 54 (37 )
Cash flow and net investment hedges (95 ) (258 ) 930
(134 ) (204 ) 893</t>
  </si>
  <si>
    <t>Property, Plant and Equipment (Tables)</t>
  </si>
  <si>
    <t>Summary of Property, Plant and Equipment</t>
  </si>
  <si>
    <t>31 December
2017 31 December
Million US dollar Land and Plant and Under Total Total
Acquisition cost
Balance at end of previous year as reported 12
483
30
611
2
561
45
655
35 329
Adjustments (469 ) (834 ) — (1 303 )
—
Balance at end of previous year as adjusted 12
014
29
777
2
561
44
352
35 329
Effect of movements in foreign exchange 378 988 65 1 431 (156 )
Acquisitions 192 1 512 2 518 4 221 4 395
Acquisitions through business combinations 81 85 2 169 9 346
Disposals (344 ) (1 193 ) (29 ) (1 566 ) (1 683 )
Disposals through the sale of subsidiaries (14 ) (45 ) — (60 ) (88 )
Transfer (to)/from other asset categories and other
movements 12 435 2 594
(2 852 ) 177 (1 487 )
Balance at end of the period
12 742
33
717
2
265
48
724
45 655
Depreciation and impairment losses
Balance at end of previous year
(3 065
)
(15 068
)
—
(18 133
) (16 377 )
Effect of movements in foreign exchange (118 ) (579 ) — (697 ) (190 )
Depreciation (472 ) (3 095 ) — (3 567 ) (2 986 )
Disposals 141 1 020 — 1 161 1 431
Disposals through the sale of subsidiaries 9 39 — 48 (27 )
Impairment losses (2 ) (83 ) — (85 ) (39 )
Transfer to/(from) other asset categories and other
movements 1 (7 ) (260 ) — (267 ) 56
Balance at end of the period
(3 514
)
(18 026
)
—
(21 540
) (18 132 )
Carrying amount
at 31 December 2016 as reported 9
418
15
543
2
561
27
522
27 522
at 31 December 2016 as adjusted 8
949
14
709
2
561
26
219
26 219
at 31 December 2017
9 228
15 691
2 265
27 184
—
12 The transfer (to)/from other asset
categories and other movements mainly relates to transfers from
assets under construction to their respective asset categories, to
contributions of assets to pension plans and to the separate
presentation in the balance sheet of property, plant and equipment
held for sale in accordance with IFRS
5 Non-current assets held for sale and
discontinued operations.</t>
  </si>
  <si>
    <t>Goodwill (Tables)</t>
  </si>
  <si>
    <t>Reconciliation of Goodwill</t>
  </si>
  <si>
    <t>Million US dollar
31 December 2017 31 December 2016
Acquisition cost
Balance at end of previous year as reported 136
566
65 099
Adjustments (669 )
—
Balance at end of previous year as adjusted 135
897
65 099
Effect of movements in foreign exchange 4 684 (2 222 )
Disposals through the sale of subsidiaries — (187 )
Acquisitions through business combinations 398 74 886
Reclassified as held for sale — (1 008 )
Balance at end of the period 140
980
136 566
Impairment losses
Balance at end of previous year (34
) (38 )
Impairment losses (6 )
—
Effect of movements in foreign exchange and other movements — 4
Balance at end of the period (40
) (34 )
Carrying amount
at 31 December 2016 as reported 136
533
136 533
at 31 December 2016 as adjusted 135
864
135 864
at 31 December 2017
140 940
—</t>
  </si>
  <si>
    <t>Summary of Carrying Amount of Goodwill Allocated to the Different Business Unit Levels</t>
  </si>
  <si>
    <t>The carrying amount of goodwill was allocated to the different
business unit levels as follows:
Million US dollar
Business unit 2017 2016
SAB — 73 736
USA 33 277 33 056
Colombia 20 425
—
South Africa 18 551
—
Peru 15 074
—
Mexico 12 580 12 035
Rest of Africa 8 326
—
Australia 6 922
—
Brazil 5 523 5 531
South Korea 4 119 3 652
Ecuador 3 925
—
China 2 914 2 710
Honduras &amp; El Salvador 2 335
—
Canada 2 056 1 892
Other countries 4 913 4 928
Reclassified as held for sale 13 — (1 008 )
140 940
136 533
13 See also note 22 Assets classified
as held for sale and discontinued operations</t>
  </si>
  <si>
    <t>Summary of Weighted Average Cost of Capital</t>
  </si>
  <si>
    <t>The WACC applied in US dollar nominal terms were as follows:
Business unit 2017
US 6 %
Colombia 7 %
South Africa 8 %
Mexico 9 %
Peru 7 %
Ecuador 11 %
Australia 6 %
Rest of Africa 10 %</t>
  </si>
  <si>
    <t>Intangible Assets (Tables)</t>
  </si>
  <si>
    <t>Summary of Intangible Assets</t>
  </si>
  <si>
    <t xml:space="preserve">31 December
2017 31 December
Million US dollar Brands Commercial Software Other Total Total
Acquisition cost
Balance at end of previous year as reported 42
077
2
715
1
872
306
46
969
31 719
Adjustments — 261 (40 ) — 221
—
Balance at end of previous year as adjusted 42
077
2
976
1
832
306
47
191
31 719
Effect of movements in foreign exchange 973 110 170 33 1 286 (805 )
Acquisitions through business combinations 411 — — 6 417 20 723
Acquisitions and expenditures 8 24 124 156 312 563
Disposals — (32 ) (95 ) (64 ) (191 ) (161 )
Transfer (to)/from other asset categories and other
movements 14 (67 ) (174 ) 146 (49 ) (144 ) (5 070 )
Balance at end of period 43
402
2
904
2
177
388
48
871
46 969
Amortization and impairment losses
Balance at end of previous year (32
)
(1 124
)
(1 151
) (94
)
(2 401
) (2 042 )
Effect of movements in foreign exchange — (49 ) (88 ) (2 ) (139 ) 34
Amortization — (198 ) (275 ) (25 ) (498 ) (446 )
Impairment losses — — — — — (3 )
Disposals — 23 56 10 89 142
Transfer to/(from) other asset categories and other
movements 1 — (31 ) (14 ) (3 ) (48 ) (86 )
Balance at end of period (32
)
(1 379
)
(1 472
)
(114
)
(2 997
) (2 401 )
Carrying value
at 31 December 2016 as reported 42
045
1
591
720
212
44
568
44 568
at 31 December 2016 as adjusted 42
045
1
852
681
212
44
789
44 789
at 31 December 2017
43 370
1 525
705
274
45 874
— </t>
  </si>
  <si>
    <t>Summary of Carrying Amount of Intangible Assets with Indefinite Useful Lives</t>
  </si>
  <si>
    <t>The carrying amount of intangible assets with indefinite useful
lives was allocated to the different countries as follows:
Million US dollar
Country 2017 2016
USA
21 960 21 570
Colombia 3 820 3 803
South Africa 3 899 3 518
Mexico 3 058 2 920
Peru 2 825 2 731
Australia 2 773 2 373
South Korea 1 058 938
Ecuador 595 604
China 403 373
Dominican Republic 353 366
Rest of Africa 1 353 1 364
Other countries 1 498 1 712
43 595
42 272</t>
  </si>
  <si>
    <t>Investments in Associates (Tables)</t>
  </si>
  <si>
    <t>Summarized Financial Information to Carrying Amount of Company's Interests in Material Associates</t>
  </si>
  <si>
    <t>A reconciliation of the summarized financial information to the
carrying amount of the company’s interests in material
associates is as follows:
2017 2016
Million US dollar Castel 15 Efes Castel 1 Efes
Balance at 1 January 2 793 750
—
—
Combination with SAB — — 2 932 895
Dividends received (23 ) —
—
—
Share of results of associates 354 (2 ) 18 (27 )
Effect of movements in foreign exchange 356 (54 ) (158 ) (119 )
Balance at 31 December
3 480
694
2 793 750</t>
  </si>
  <si>
    <t>Summarized Financial Information of the Company's Material Associates</t>
  </si>
  <si>
    <t>Summarized financial information of the company’s material
associates is as follows:
2017 2016
Million US dollar Castel 1 Efes Castel 1 Efes
Current assets 4 894 2 415 3 970 1 058
Non-current 3 912 5 243 2 900 4 668
Current liabilities 1 724 1 106 1 391 561
Non-current 857 2 494 547 1 570
Non-controlling 879 1 520 762 1 464
Net assets
5 346
2 538
4 170 2 131
Revenue 5 447 3 415 1 236 659
Profit (loss) 746 (7 ) 42 (111 )
Other comprehensive income (loss) (94 ) 553 (108 ) 75
Total comprehensive income (loss) 652 546 (66 ) (35 )</t>
  </si>
  <si>
    <t>Summarized Financial Information to the Carrying Amount of the Interest in Castel and Efes Recognized in the Consolidated Financial Statements</t>
  </si>
  <si>
    <t xml:space="preserve">Reconciliation of the above summarized financial information to the
carrying amount of the interest in Castel and Efes recognized in
the consolidated financial statements is as follows:
2017 2016
Million US dollar Castel 1 Efes Castel 1 Efes
Net assets of the associate 5 346 2 4 170 2
Interest in associates (%) 20-40 24 20-40 24
Interest in associate 1 293 609 939 511
Goodwill 2 187 85 1 854 239
Carrying amount of investment in associates 3
480
694
2 793 750 </t>
  </si>
  <si>
    <t>Investment Securities (Tables)</t>
  </si>
  <si>
    <t>Summary of Information about Non-Current and Current Investments</t>
  </si>
  <si>
    <t>Million US dollar 2017 2016
Non-current
Investments in unquoted companies – available for sale 76 58
Debt securities held to maturity 24 24
100
82
Current investments
Debt securities held for trading 1 304 5 659
1 304
5 659
15 Brasseries Internationales Holding
Ltd, Société des Brasseries et Glacières
Internationales SA, Algerienne de Bavaroise Spa, BIH Brasseries
Internationales Holding (Angola) Ltd, Marocaine
d’Investissements et de Services SA, Skikda Bottling Company
SARL, Société de Boissons de I’Ouest Algerien SARL,
and Société des Nouvelles Brasseries together make up
Castel’s African beverage operations. Details of individual
ownership percentages are included in Note 36 AB InBev
companies</t>
  </si>
  <si>
    <t>Deferred Tax Assets and Liabilities (Tables)</t>
  </si>
  <si>
    <t>Summary of Deferred Tax Assets and Liabilities by Type of Temporary Difference</t>
  </si>
  <si>
    <t>The amount of deferred tax assets and liabilities by type of
temporary difference can be detailed as follows:
2017
Million US dollar Assets Liabilities Net
Property, plant and equipment 324 (2 586 ) (2 262 )
Intangible assets 113
(11 387 )
(11 274 )
Inventories 114 (63 ) 51
Trade and other receivables 148 (62 ) 86
Interest-bearing loans and borrowings 431 (646 ) (215 )
Employee benefits 663 (10 ) 653
Provisions 562 (17 ) 545
Derivatives 40 (49 ) (9 )
Other items 200 (796 ) (596 )
Loss carry forwards 1 130 — 1 130
Gross deferred tax assets/(liabilities) 3
725
(15 616
)
(11 891
)
Netting by taxable entity
(2 509 ) 2 509 —
Net deferred tax assets/(liabilities) 1
216
(13 107
)
(11 891
)
2016
Million US dollar Assets Liabilities Net
Property, plant and equipment 533 (4 017 ) (3 484 )
Intangible assets 200 (14 863 ) (14 663 )
Inventories 145 (95 ) 50
Trade and other receivables 74 (59 ) 15
Interest-bearing loans and borrowings 322 (456 ) (134 )
Employee benefits 704 (22 ) 682
Provisions 578 (234 ) 344
Derivatives 42 (30 ) 12
Other items 147 (1 119 ) (972 )
Loss carry forwards 1 278
— 1 278
Reclassified as held for sale (4 ) 1 459 1 455
Gross deferred tax assets/(liabilities) 4 019 (19 436 ) (15 417 )
Netting by taxable entity (2 758 ) 2 758
—
Net deferred tax assets/(liabilities) as reported 1 261 (16 678 ) (15 417 )
Adjustments
— 1 975 1 975
Net deferred tax assets/(liabilities) as adjusted 1 261 (14 703 ) (13 442 )</t>
  </si>
  <si>
    <t>Summary of Change in Net Deferred Tax Assets and Liabilities</t>
  </si>
  <si>
    <t xml:space="preserve">The change in net deferred taxes recorded in the consolidated
statement of financial position can be detailed as follows:
Million US dollar 2017 2016 2015
Balance at 1 January as reported
(15 417
) (10 780 ) (11 643 )
Adjustments 1 975
—
—
Balance at 1 January as adjusted
(13 442
) (10 780 ) (11 643 )
Recognized in profit or loss 1 912 (116 ) (199 )
Recognized in other comprehensive income (134 ) (204 ) 893
Acquisitions through business combinations (74 ) (5 623 ) (7 )
Reclassified as held for sale — 1 455
—
Other movements and effect of changes in foreign exchange rates (153 ) (149 ) 176
Balance at 31 December as reported
(11 891
) (15 417 ) (10 780 )
Balance at 31 December as adjusted
—
(13 442 )
— </t>
  </si>
  <si>
    <t>Inventories (Tables)</t>
  </si>
  <si>
    <t>Summary of Inventories</t>
  </si>
  <si>
    <t>Million US dollar 2017 2016 2016
Prepayments 101 90 90
Raw materials and consumables 2 304 2 119 2 143
Work in progress 387 391 391
Finished goods 1 216 1 166 1 166
Goods purchased for resale 111 124 124
4 119
3 889 3 913
Inventories other than work in progress
Inventories stated at net realizable value 57 42 42
Carrying amount of inventories subject to collateral —
— —</t>
  </si>
  <si>
    <t>Trade and Other Receivables (Tables)</t>
  </si>
  <si>
    <t>Schedule of Non-Current Trade and Other Receivables</t>
  </si>
  <si>
    <t>NON-CURRENT
Million US dollar 2017 2016
Cash deposits for guarantees 209 200
Loans to customers 13 15
Deferred collection on disposals 11 11
Tax receivable, other than income tax 68 105
Trade and other receivables 533 537
834
868</t>
  </si>
  <si>
    <t>Schedule of Current Trade and Other Receivables</t>
  </si>
  <si>
    <t>CURRENT TRADE AND OTHER RECEIVABLES
Million US dollar 2017 2016 2016
Trade receivables and accrued income 4 752 4 523 4 562
Interest receivable 6 10 10
Tax receivable, other than income tax 368 572 572
Loans to customers 166 85 85
Prepaid expenses 428 316 316
Other receivables 846 846 846
6 566
6 352 6 391</t>
  </si>
  <si>
    <t>Schedule of Trade Receivables and Other Receivables</t>
  </si>
  <si>
    <t>The ageing of the current trade receivables and accrued income,
interest receivable, other receivables and current
and non-current
Net
carrying
Of which:
Of which not impaired as of the reporting date and past
Less than Between 30 Between 60 More than
Trade receivables and accrued income 4 752 4 369 265 47 40 31
Loans to customers 179 179 — — — —
Interest receivable 6 6 — — — —
Other receivables 846 803 19 6 14 4
5 783
5 357
284
53
54
35
Net carrying Of which:
Of which not impaired as of the reporting date and past
Less than Between 30 Between 60 More than
Trade receivables and accrued income 4 562 4 201 189 64 37 70
Loans to customers 100 96
— 2 2
—
Interest receivable 10 10
—
—
—
—
Other receivables 846 721 42 21 6 56
5 518 5 028 231 87 45 126</t>
  </si>
  <si>
    <t>Cash and Cash Equivalents (Tables)</t>
  </si>
  <si>
    <t>Schedule of Cash and Cash Equivalents</t>
  </si>
  <si>
    <t>Million US dollar
31 December 2017 31 December 2016
Short-term bank deposits 3 896 3 231
Treasury Bills — 250
Cash and bank accounts 6 576 5 098
Cash and cash equivalents
10 472
8 579
Bank overdrafts
(117
) (184 )
10 355
8 395</t>
  </si>
  <si>
    <t>Assets Classified as Held for Sale, Liabilities Associated With Assets Held for Sale and Discontinued Operations (Tables)</t>
  </si>
  <si>
    <t>Schedule of Assets Held for Sale</t>
  </si>
  <si>
    <t>ASSETS CLASSIFIED AS HELD FOR SALE
Million US dollar
31 December 2017 31 December 2016
Balance at the end of previous year as reported
16 439
48
Adjustments 19
—
Balance at the end of previous year as adjusted 16
458
48
Combination with SAB — 24 805
Disposals from SAB transaction-related divestitures
(15 514 ) (16 342 )
Reclassified to assets held for sale in the period 91 7 959
Disposals (26 ) (28 )
Effect of movements in foreign exchange 132 (51 )
Other movements (1 008 ) 48
Balance at the end of year as reported 133
16 439
Balance at the end of year as adjusted
—
16 458</t>
  </si>
  <si>
    <t>Summary of Liabilities Associated With Assets Held for Sale</t>
  </si>
  <si>
    <t>LIABILITIES ASSOCIATED WITH ASSETS HELD FOR SALE
Million US dollar
31 December 2017 31 December 2016
Balance at the end of previous year
2 174
—
Reclassified to assets held for sale in the period — 2 174
Disposals from SAB transaction-related divestitures
(1 166 )
—
Other movements
(1 008 )
—
Balance at the end of year
—
2 174</t>
  </si>
  <si>
    <t>Changes in Equity and Earnings Per Share (Tables)</t>
  </si>
  <si>
    <t>Summary of Changes in Issued Capital and Treasury Shares</t>
  </si>
  <si>
    <t>The tables below summarize the changes in issued capital and
treasury shares during 2017:
ISSUED CAPITAL Issued capital
Million shares Million US dollar
At the end of the previous year 2 019 1 736
Changes during the period
—
—
2 019 1 736
Of which:
Ordinary shares 1 693
Restricted shares 326
TREASURY SHARES Treasury shares
Result on the use of
Million shares Million US dollar Million US dollar
At the end of the previous year 85.5 (8 980 ) (1 452 )
Changes during the period
—
—
—
85.5 (8 980 ) (1 452 )
The tables below summarize the changes in issued capital and
treasury shares during 2016:
Issued capital
FORMER AB INBEV – PRE MERGER Million shares Million US dollar
At the end of the previous year and pre-merger 1 608 1 736
1 608 1 736
Issued capital
ISSUED CAPITAL – IMPACT MERGER Million shares Million US dollar
6 October capital increase 881 9 528
Cancellation of acquired shares (470 )
—
Share for share exchange former AB InBev 1 608 1 736
Transfer to reserves
— (9 528 )
2 019 1 736
Of which:
Ordinary shares 1 693
Restricted shares 326
TREASURY SHARES Treasury shares
Result on the use of 16
Million shares Million US dollar Million US dollar
At the end of the previous year 1.9 (202 ) (1 424 )
Treasury shares as a result of the Belgian Merger 85.0 (8 953 )
—
Other changes during the period (1.4 ) 175 (28 )
85.5 (8 980 ) (1 452 )</t>
  </si>
  <si>
    <t>Summary of Changes in Other Comprehensive Income Reserves</t>
  </si>
  <si>
    <t>The changes in the other comprehensive income reserves are as
follows:
Million US dollar Translation Hedging Post-employment Total OCI
As per 1 January 2017
(14 758
) 744
(1 612
)
(15 626
)
Other comprehensive income
Exchange differences on translation of foreign operations
(gains/(losses)) 1 053 — — 1 053
Cash flow hedges — (158 ) — (158 )
Re-measurements — — (53 ) (53 )
Total comprehensive income 1
053
(158
) (53
) 842
As per 31 December 2017
(13 705
) 586
(1 665
)
(14 784
)
Million US dollar Translation Hedging Post-employment Total OCI
As per 1 January 2016 (11 493 ) (1 217 ) (1 400 ) (14 110 )
Other comprehensive income
Exchange differences on translation of foreign operations
(gains/(losses)) (3 265 )
—
— (3 265 )
Foreign exchange contracts recognized in equity in relation to the
SAB combination
— (7
— (7 099 )
Foreign exchange contracts reclassified from equity
in relation to the SAB combination 8 837 8 837
Cash flow hedges
— 223
— 223
Re-measurements
—
— (212 ) (212 )
Total comprehensive income (3 265 ) 1 961 (212 ) (1 516 )
As per 31 December 2016 (14 758 ) 744 (1 612 ) (15 626 )
Million US dollar Translation Hedging Post- Total
As per 1 January 2015 (5 336 ) 557 (1 447 ) (6 226 )
Other comprehensive income
Exchange differences on translation of foreign operations
(gains/(losses)) (6 157 )
—
— (6 157 )
Foreign exchange contracts recognized in equity in relation to the
SAB combination
— (1 738 )
— (1 738 )
Cash flow hedges
— (36 )
— (36 )
Re-measurements
—
— 47 47
Total comprehensive income (6 157 ) (1 774 ) 47 (7 884 )
As per 31 December 2015 (11 493 ) (1 217 ) (1 400 ) (14 110 )</t>
  </si>
  <si>
    <t>Summary of Basic and Diluted Earnings Per Share</t>
  </si>
  <si>
    <t>EARNINGS PER SHARE
The calculation of basic earnings per share for the year ended
31 December 2017 is based on the profit attributable to equity
holders of AB InBev of 7 996m US dollar (31 December 2016: 1
241m US dollar) and a weighted average number of ordinary and
restricted shares outstanding (including deferred share instruments
and stock lending) per end of the period, calculated as
follows:
Million shares 2017 2016 2015
Issued ordinary and restricted shares at 1 January, net of
treasury shares 1 934 1 606 1 607
Effect of restricted shares issued upon the SAB combination — 94
—
Effect of shares issued and share buyback programs — (20 ) (2 )
Effect of stock lending 14 12 10
Effect of undelivered shares under the deferred share
instrument 23 23 23
Weighted average number of ordinary and restricted shares at
31 December 1
971
1 717 1 638
The calculation of diluted earnings per share is based on the
profit attributable to equity holders of AB InBev of 7 996m US
dollar (31 December 2016: 1 241m US dollar; 31 December
2015: 8 273m US dollar) and a weighted average number of ordinary
and restricted shares (diluted) outstanding (including deferred
share instruments and stock lending) per end of the period,
calculated as follows:
Million shares 2017 2016 2015
Weighted average number of ordinary and restricted shares at
31 December 1 971 1 717 1 638
Effect of share options and restricted stock units 39 38 30
Weighted average number of ordinary and restricted shares
(diluted) at 31 December 2
010
1 755 1 668
The calculation of earnings per share before exceptional items and
discontinued operations is based on the profit from continuing
operations attributable to equity holders of AB InBev. A
reconciliation of profit before exceptional items and discontinued
operations, attributable to equity holders of AB InBev to
profit attributable to equity holders of AB InBev is calculated as
follows:
Million US dollar 2017 2016 17 2015 1
Profit before exceptional items and discontinued operations,
attributable to equity holders of AB InBev 7 967 4 853 8 513
Exceptional items, before taxes (refer to Note 8) (662 ) (394 ) 136
Exceptional finance income/(cost), before taxes (refer to Note
8) (693 ) (3 356 ) (214 )
Exceptional taxes (refer to Note 8) 830 77 (201 )
Exceptional non-controlling 526 13 39
Profit from discontinued operations 28 48
—
Profit attributable to equity holders of AB InBev 7 996
1 241 8 273</t>
  </si>
  <si>
    <t>Summary of Calculation of EPS</t>
  </si>
  <si>
    <t xml:space="preserve">The table below sets out the EPS calculation:
Million US dollar 2017 2016 2015
Profit attributable to equity holders of AB InBev 7 996 1 241 8 273
Weighted average number of ordinary and restricted shares 1 971 1 717 1 638
Basic EPS from continuing and discontinued operations
4.06
0.72 5.05
Profit from continuing operations attributable to equity holders of
AB InBev 7 968 1 193 8 273
Weighted average number of ordinary and restricted shares 1 971 1 717 1 638
Basic EPS from continuing operations
4.04
0.69 5.05
Profit from continuing operations before exceptional items,
attributable to equity holders of AB InBev 7 967 4 853 8 513
Weighted average number of ordinary and restricted shares 1 971 1 717 1 638
EPS from continuing operations before exceptional items
4.04
2.83 5.20
Profit attributable to equity holders of AB InBev 7 996 1 241 8 273
Weighted average number of ordinary and restricted shares
(diluted) 2 010 1 755 1 668
Diluted EPS from continuing and discontinued operations
3.98
0.71 4.96
Profit from continuing operations attributable to equity holders of
AB InBev 7 968 1 193 8 273
Weighted average number of ordinary and restricted shares
(diluted) 2 010 1 755 1 668
Diluted EPS from continuing operations
3.96
0.68 4.96
Profit from continuing operations before exceptional items,
attributable to equity holders of AB InBev 7 967 4 853 8 513
Weighted average number of ordinary and restricted shares
(diluted) 2 010 1 755 1 668
Diluted EPS from continuing operations before exceptional
items
3.96
2.77 5.10 </t>
  </si>
  <si>
    <t>Interest-Bearing Loans and Borrowings (Tables)</t>
  </si>
  <si>
    <t>Summary of Interest-bearing Loans and Borrowings</t>
  </si>
  <si>
    <t>NON-CURRENT
Million US dollar 2017 2016
Secured bank loans 230 210
Unsecured bank loans 153 8 266
Unsecured bond issues
108 327 105 146
Unsecured other loans 53 111
Finance lease liabilities 186 208
108
949
113 941
CURRENT LIABILITIES
Million US dollar 2017 2016
Secured bank loans 272 652
Commercial papers 1 870 2 053
Unsecured bank loans 739 1 396
Unsecured bond issues 4 510 4 481
Unsecured other loans 15 10
Finance lease liabilities 27 26
7 433
8 618</t>
  </si>
  <si>
    <t>Summary of Series of Bonds</t>
  </si>
  <si>
    <t>During 2017, AB InBev completed the issuance of the following
series of bonds:
Issue date Aggregate Currency Interest rate Maturity date
15 May 2017 1 300
Canadian dollar 2.600%
15 May 2024
15 May 2017 700 Canadian
dollar 4.320% 15 May
2047
24 May 2017 650 Pound
sterling 1.750%
7 March 2025
24 May 2017 700 Pound
sterling 2.250% 24 May
2029
24 May 2017 900 Pound
sterling 2.850% 25 May
2037
6 September 2017 550
Australian dollar 3.250%
6 September 2022
6 September 2017 650 Australian
dollar 3.750%
6 September 2024
6 September 2017 450 Australian
dollar 4.100%
6 September 2027
6 September 2017 300 Australian
dollar
3M BBSW
6 September 2022</t>
  </si>
  <si>
    <t>Summary of Facilities, Related Cancellations and Drawdowns</t>
  </si>
  <si>
    <t>A summation of the Facilities, related cancellations and drawdowns
as of 31 December 2017 is presented below:
Term Applicable Original 2016 October October April June
Term Facility A
3 Years
LIBOR + 110 25.0 (25.0 ) — — — —
Term Facility B 5 Years LIBOR +
125 10.0 (2.0 ) (8.0 ) — 6.0 2.0
Disposal Bridge Facility 1 Year LIBOR +
100 10.0 — (10.0 ) 10.0 — —
Bridge to Cash / DCM Facility A 1 Year LIBOR +
100 15.0 (15.0 ) — — — —
Bridge to Cash / DCM Facility B 2 Years LIBOR +
100 15.0 (15.0 ) — — — —
75.0
(57.0
)
(18.0
)
10.0
6.0
2.0</t>
  </si>
  <si>
    <t>Summary of Exchange Offers</t>
  </si>
  <si>
    <t>On 19 April 2017, the company announced the final results of
U.S. private exchange offers for any and all of the outstanding
notes listed below in exchange for a combination of AB
InBev’s notes due 2048 and cash:
Issuer
Title of series of notes issued
Original principal (thousand US
Principal amount 18
Principal amount
Anheuser-Busch Companies
7.55% Debentures due 2030 200 000
74 046
125 954
Anheuser-Busch Companies 6.80%
Debentures due 2031 200 000 19 986 180 014
Anheuser-Busch Companies 6.80%
Debentures due 2032 300 000
126 932 173 068
Anheuser-Busch Companies 5.95%
Debentures due 2033 300 000 148 183 151 817
Anheuser-Busch Companies 5.75%
Debentures due 2036 300 000 192 686 107 314
Anheuser-Busch Companies 6.45%
Debentures due 2037 500 000 252 556 247 444
Anheuser Busch InBev Worldwide Inc. 6.375% Notes
due 2040 500 000 255 575 244 425
Anheuser-Busch Companies 6.00%
Debentures due 2041 250 000 83 583 166 417
Anheuser-Busch Companies 6.50%
Debentures due 2042 250 000 74 449 175 551
Anheuser-Busch Companies 6.50% Debentures
due 2043 300 000 122 392 177 608</t>
  </si>
  <si>
    <t>Summary of Redemption in Outstanding Principal Amount of Notes</t>
  </si>
  <si>
    <t>On 11 October 2017, AB InBev announced that the company
exercised its option to redeem in full the entire outstanding
principal amount of the following series of notes on
10 November 2017:
Issuer Title of series of notes Aggregate principal
Anheuser-Busch InBev Finance
1.25% Notes due 2018
1 000
Anheuser-Busch InBev Worldwide 6.50% Notes
due 2018 627
Anheuser-Busch Companies 4.50% Notes
due 2018 200
Anheuser-Busch Companies 5.50% Notes
due 2018 500
ABI SAB Group Holding Limited 6.50% Notes
due 2018 73</t>
  </si>
  <si>
    <t>Summary of Terms and Debt Repayment</t>
  </si>
  <si>
    <t>TERMS AND DEBT REPAYMENT
SCHEDULE AT 31 DECEMBER 2017
Million US dollar Total
1 year or
1-2 years
2-3 years
3-5 years
More than 5
Secured bank loans 502 272 128 18 33 51
Commercial papers 1 870 1 870 — — — —
Unsecured bank loans 892 739 122 31 — —
Unsecured bond issues 112 837 4 510 9 956 9 389 18 441 70 541
Unsecured other loans 68 15 18 7 3 25
Finance lease liabilities 213 27 29 20 23 114
116 382
7
433
10 253
9
465
18
500
70
731
TERMS AND DEBT REPAYMENT
SCHEDULE AT 31 DECEMBER 2016
Million US dollar Total 1 year or 1-2 2-3 3-5 More than 5
Secured bank loans 862 652 107 26 21 56
Commercial papers 2 053 2 053
—
—
—
—
Unsecured bank loans 9 662 1 396 195 91 7 980
—
Unsecured bond issues 109 627 4 481 6 234 10 032 18 697 70 183
Unsecured other loans 121 10 20 15 22 54
Finance lease liabilities 234 26 26 31 46 105
122 559 8 618 6 582 10 195 26 766 70 398</t>
  </si>
  <si>
    <t>Summary of Lease Liabilities</t>
  </si>
  <si>
    <t>FINANCE LEASE LIABILITIES
Million US dollar 2017 2017 2017 2016 2016 2016
Less than one year 42 15 27 45 19 26
Between one and two years 42 13 29 43 16 27
Between two and three years 31 11 20 44 13 31
Between three and five years 40 17 23 70 24 46
More than 5 years 146 32 114 144 40 104
301
88
213
346 112 234</t>
  </si>
  <si>
    <t>Summary of Reconciliation of Net Debt</t>
  </si>
  <si>
    <t>The following table provides a reconciliation of AB InBev’s
net debt as at 31 December:
Million US dollar 2017 2016
Non-current
108 949 113 941
Current interest-bearing loans and borrowings 7 433 8 618
116
382
122 559
Bank overdrafts 117 184
Cash and cash equivalents
(10 472 ) (8 579 )
Interest bearing loans granted and other deposits (included within
Trade and other receivables) (309 ) (528 )
Debt securities (included within Investment securities) (1 328 ) (5 683 )
Net debt 104 390
107 953</t>
  </si>
  <si>
    <t>Employee Benefits (Tables)</t>
  </si>
  <si>
    <t>Summary of Net Liability for Post-Employment and Long-Term Employee Benefit Plans</t>
  </si>
  <si>
    <t>The company’s net liability for post-employment and long-term
employee benefit plans comprises the following at 31 December:
Million US dollar 2017 2016
Present value of funded obligations
(7 506 ) (7 044 )
Fair value of plan assets 5 623 5 177
Present value of net obligations for funded plans
(1 883
) (1 867 )
Present value of unfunded obligations (904 ) (908 )
Present value of net obligations
(2 787
) (2 775 )
Unrecognized asset (111 ) (168 )
Net liability
(2 898
) (2 943 )
Other long term employee benefits (73 ) (73 )
Reclassified as held for sale — 12
Total employee benefits
(2 971
) (3 004 )
Employee benefits amounts in the balance sheet:
Liabilities
(2 993 ) (3 014 )
Assets 22 10
Net liability
(2 971
) (3 004 )</t>
  </si>
  <si>
    <t>Summary of Changes in Unrecognized Assets</t>
  </si>
  <si>
    <t>The changes in the unrecognized asset are as follows:
Million US dollar 2017 2016 2015
Irrecoverable surplus impact at 1 January
(168
) (137 ) (171 )
Interest expense (17 ) (17 ) (15 )
Changes excluding amounts included in interest expense 74 (14 ) 49
Irrecoverable surplus impact at 31 December
(111
) (168 ) (137 )</t>
  </si>
  <si>
    <t>Summary of Employee Benefit Expense Recognized in Income Statement</t>
  </si>
  <si>
    <t>The expense recognized in the income statement with regard to
defined benefit plans can be detailed as follows:
Million US dollar 2017 2016 2015
Current service costs (74 ) (73 ) (81 )
Administration costs (22 ) (24 ) (20 )
Past service cost due to plan amendments and curtailments 17 8 8
(Losses)/gains on settlements — 10 (2 )
(Losses)/gains on due to experience and demographic assumption
changes 3
—
—
Profit from operations (76
) (79 ) (95 )
Net finance cost (120 ) (115 ) (116 )
Total employee benefit expense
(196
) (194 ) (211 )</t>
  </si>
  <si>
    <t>The employee benefit expense is included in the following line
items of the income statement:
Million US dollar 2017 2016 2015
Cost of sales (24 ) (59 ) (64 )
Distribution expenses (10 ) (9 ) (8 )
Sales and marketing expenses (15 ) (13 ) (14 )
Administrative expenses (29 ) (15 ) (17 )
Other operating (expense)/income (4 ) 10 6
Exceptional items 6 7 2
Net finance cost (120 ) (115 ) (116 )
(196
) (194 ) (211 )</t>
  </si>
  <si>
    <t>Summary of Weighted Average Assumptions used in Computing Benefit Obligations</t>
  </si>
  <si>
    <t>Weighted average assumptions used in computing the benefit
obligations of the company’s significant plans at the balance
sheet date are as follows:
2017
United Canada Mexico Brazil United AB InBev
Discount rate 3.7 % 3.6 % 8.0 % 10.0 % 2.6 % 4.0 %
Price inflation 2.5 % 2.0 % 3.5 % 4.3 % 3.3 % 2.7 %
Future salary increases — 1.0 % 4.3 % 5.6 % — 3.5 %
Future pension increases — 2.0 % 3.5 % 4.3 % 3.0 % 2.8 %
Medical cost trend rate 6.2%-5.0 % 4.5 % — 7.9 % — 6.8%-6.4 %
Life expectation for a 65 year old male 85 87 82 85 87 85
Life expectation for a 65 year old female 88 89 85 88 89 88
2016
United Canada Mexico Brazil United AB InBev
Discount rate 4.2 % 3.9 % 7.8 % 10.5 % 2.7 % 4.4 %
Price inflation 2.5 % 2.0 % 3.5 % 4.5 % 3.4 % 2.8 %
Future salary increases
— 1.0 % 4.8 % 5.8 %
— 3.5 %
Future pension increases
— 2.0 % 3.5 % 4.5 % 3.1 % 2.8 %
Medical cost trend rate 7.0%-5.0 % 4.5 %
— 8.2 %
— 7.2%-6.5 %
Life expectation for a 65 year old male 85 86 82 85 87 86
Life expectation for a 65 year old female 88 89 85 88 89 88</t>
  </si>
  <si>
    <t>Summary of Sensitivity Analysis of Defined Benefit Obligation for Weighted Principle Assumption</t>
  </si>
  <si>
    <t>The sensitivity of the defined benefit obligation to changes in the
weighted principal assumptions is:
Million US dollar 2017
Change in Increase in Decrease in
Discount rate 0.5 % (530 ) 581
Price inflation 0.5 % 172 (130 )
Future salary increase 0.5 % 28 (23 )
Medical cost trend rate 1 % 55 (47 )
Longevity
One year 248 (246 )</t>
  </si>
  <si>
    <t>Summary of Fair Value of Plan Assets</t>
  </si>
  <si>
    <t>The fair value of plan assets at 31 December consists of the
following:
2017 2016
Quoted Unquoted Total Quoted Unquoted Total
Government bonds 27 % — 27 % 30 %
— 30 %
Corporate bonds 37 % — 37 % 38 %
— 38 %
Equity instruments 26 % — 26 % 22 %
— 22 %
Property — 4 % 4 %
— 3 % 3 %
Insurance contracts and others 5 % 1 % 6 % 6 % 1 % 7 %
95
% 5
% 100
% 96 % 4 % 100 %</t>
  </si>
  <si>
    <t>Present Value of Defined Benefit Obligation [Member]</t>
  </si>
  <si>
    <t>Summary of Changes in Present Value of Defined Benefit Obligations and Changes in Fair Value of Plan Assets</t>
  </si>
  <si>
    <t>The changes in the present value of the defined benefit obligations
are as follows:
Million US dollar 2017 2016 2015
Defined benefit obligation at 1 January
(7 952
) (7 594 ) (8 585 )
Current service costs (74 ) (73 ) (81 )
Interest cost (340 ) (347 ) (354 )
Past service gain/(cost) 17 8 8
Settlements 6 174 3
Benefits paid 502 482 517
Contribution by plan participants (4 ) (4 ) (4 )
Acquisition and disposal through business combination — (260 )
—
Actuarial gains/(losses) – demographic assumptions 24 (1 ) 4
Actuarial gains/(losses) – financial assumptions (264 ) (607 ) 283
Experience adjustments (21 ) 37 14
Exchange differences (343 ) 256 606
Transfers and other movements 39 (23 ) (5 )
Defined benefit obligation at 31 December
(8 410
) (7 952 ) (7 594 )</t>
  </si>
  <si>
    <t>Plan Assets [Member]</t>
  </si>
  <si>
    <t>The changes in the fair value of plan assets are as follows:
Million US dollar 2017 2016 2015
Fair value of plan assets at 1 January
5 177
5 075 5 773
Interest income 239 249 253
Administration costs (22 ) (24 ) (20 )
Return on plan assets exceeding interest income 233 297 (211 )
Contributions by AB InBev 315 302 275
Contributions by plan participants 4 4 4
Benefits paid net of administration costs (502 ) (478 ) (517 )
Acquisition through business combination — 68
—
Assets distributed on settlements (7 ) (164 )
—
Exchange differences 214 (155 ) (482 )
Transfers and other movements (28 ) 3
—
Fair value of plan assets at 31 December 5 623
5 177 5 075</t>
  </si>
  <si>
    <t>Share-Based Payments (Tables)</t>
  </si>
  <si>
    <t>Ambev [Member]</t>
  </si>
  <si>
    <t>Summary of Weighted Average Fair Value of Options and Assumptions</t>
  </si>
  <si>
    <t>The weighted fair value of the options and assumptions used in
applying a binomial option pricing model for the 2017 Ambev grants
are as follows:
Amounts in US dollar unless otherwise indicated 21 2017 2016 2015
Fair value of options granted 1.97 1.90 2.01
Share price 5.99 5.27 4.72
Exercise price 5.99 5.27 4.72
Expected volatility 27% 27% 27%
Expected dividends 0.00% - 5.00% 0.00% - 5.00% 0.00% - 5.00%
Risk-free interest rate 10.10% 12.40% 15.90%</t>
  </si>
  <si>
    <t>Summary of Number of Options Outstanding</t>
  </si>
  <si>
    <t>The total number of outstanding Ambev options developed as
follows:
Million options 2017 2016 2015
Options outstanding at 1 January 131.3 121.7 126.1
Options issued during the year 20.4 24.8 16.6
Options exercised during the year (13.5 ) (11.6 ) (20.0 )
Options forfeited during the year (2.9 ) (3.7 ) (1.0 )
Options outstanding at the end of December 135.2
131.3 121.7</t>
  </si>
  <si>
    <t>Summary of Weighted Average Exercise Price of Options</t>
  </si>
  <si>
    <t>The weighted average exercise price of the Ambev options is as
follows:
Amounts in US dollar 1 2017 2016 2015
Options outstanding at 1 January 4.19 3.17 3.79
Granted during the year 5.99 5.27 4.72
Exercised during the year 1.76 0.77 1.29
Forfeited during the year 5.41 3.94 5.21
Outstanding at the end of December 4.92 4.26 3.17
Exercisable at the end of December 1.14 1.12 0.84</t>
  </si>
  <si>
    <t>Ambev [Member] | Restricted Stock Units [Member]</t>
  </si>
  <si>
    <t>Summary of Number of Outstanding Restricted stock Units</t>
  </si>
  <si>
    <t>The total number of outstanding Ambev restricted stock units
developed as follows:
Million restricted stock units 2017 2016 2015
Restricted stock units outstanding at 1 January 19.3 19.1 17.5
Restricted stock units issued during the year 0.8 7.3 2.7
Restricted stock units exercised during the year (2.9 ) (6.1 ) (0.8 )
Restricted stock units forfeited during the year (0.9 ) (1.0 ) (0.3 )
Restricted stock units outstanding at the end of
December 16.3
19.3 19.1</t>
  </si>
  <si>
    <t>AB inBev [member]</t>
  </si>
  <si>
    <t>The weighted average fair value of the options and assumptions used
in applying the AB InBev option pricing model for the 2017
grants of awards described above are as follows:
Amounts in US dollar unless otherwise indicated 20 2017 2016 2015
Fair value of options granted 19.94 17.40 21.78
Share price 117.77 103.77 125.29
Exercise price 117.77 103.77 125.29
Expected volatility 23 % 24 % 24 %
Expected dividends 3.00 % 3.00 % 3.00 %
Risk-free interest rate 0.72 % 0.54 % 0.82 %</t>
  </si>
  <si>
    <t>The total number of outstanding AB InBev options developed as
follows:
Million options 2017 2016 2015
Options outstanding at 1 January 64.9 47.6 45.6
Options issued during the year 35.0 20.4 9.7
Options exercised during the year (3.0 ) (2.2 ) (6.6 )
Options forfeited during the year (3.9 ) (0.9 ) (1.1 )
Options outstanding at the end of December 93.0
64.9 47.6</t>
  </si>
  <si>
    <t>The weighted average exercise price of the AB InBev options is as
follows:
Amounts in US dollar 1 2017 2016 2015
Options outstanding at 1 January 76.25 64.50 51.35
Granted during the year 117.24 104.71 126.67
Exercised during the year 38.94 32.45 32.47
Forfeited during the year 108.26 88.68 54.88
Outstanding at the end of December 98.32 76.25 64.50
Exercisable at the end of December 59.66 40.62 37.15</t>
  </si>
  <si>
    <t>AB inBev [member] | Restricted Stock Units [Member]</t>
  </si>
  <si>
    <t>Million restricted stock units 2017 2016 2015
Restricted stock units outstanding at 1 January 5.8 5.6 5.8
Restricted stock units issued during the year 0.7 1.4 1.0
Restricted stock units exercised during the year (0.7 ) (1.1 ) (1.0 )
Restricted stock units forfeited during the year (0.4 ) (0.1 ) (0.2 )
Restricted stock units outstanding at the end of
December 5.4
5.8 5.6</t>
  </si>
  <si>
    <t>Provisions (Tables)</t>
  </si>
  <si>
    <t>Summary of Provisions by Class</t>
  </si>
  <si>
    <t>US dollar Restructuring Disputes Other Total
Balance at 1 January 2017 as reported 232
1
592
454
2
278
Adjustments — (126 ) 394 268
Balance at 1 January 2017 as adjusted 232
1 466
848
2 546
Effect of changes in foreign exchange rates 15 20 38 73
Acquisitions through business combinations — — — —
Provisions made 88 185 35 308
Provisions used (186 ) (135 ) (99 ) (419 )
Provisions reversed (2) (160) 2 (160)
Other movements 6 7 39 52
Balance at 31 December 2017 153
1 383
864
2 400
Million US dollar Restructuring Disputes Other Total
Balance at 1 January 2016 157 733 7 897
Effect of changes in foreign exchange rates (9 ) 9 (3 ) (3 )
Acquisitions through business combinations 216 703 616 1 535
Provisions made 100 483 17 600
Provisions used (228 ) (274 ) (6 ) (508 )
Provisions reversed (3 ) (63 ) (27 ) (93 )
Other movements (1) 1 (150 ) (150 )
Balance at 31 December 2016 as reported 232 1 592 454 2 278</t>
  </si>
  <si>
    <t>Summary of Provisions are Expected to Be Settled Within the Following Time Windows</t>
  </si>
  <si>
    <t>The provisions are expected to be settled within the following time
windows:
Million US dollar Total &lt; 1 year 1-2 years 2-5 years &gt; 5 years
Restructuring 153 69 22 60 2
Disputes
Income and indirect taxes 701 138 464 57 42
Labor 135 37 7 85 6
Commercial 44 16 19 6 3
Excise duties 59
— 6 53
—
Other disputes 444 30 296 117 1
1 383 221 792 318 52
Other provisions 864 595 6 263
—
Total provisions 2 400 885 820 641 54</t>
  </si>
  <si>
    <t>Trade and Other Payables (Tables)</t>
  </si>
  <si>
    <t>Summary of Trade and Other Payables</t>
  </si>
  <si>
    <t>NON-CURRENT
Million US dollar 2017 2016 2016
Indirect taxes payable 157 159 159
Trade payables 380 465 465
Deferred consideration on acquisitions 699 379 379
Other payables 226 313 325
1 462
1 316 1 328
CURRENT TRADE AND OTHER PAYABLES
Million US dollar 2017 2016
Trade payables and accrued expenses
15 240 14 071
Payroll and social security payables 1 284 1 027
Indirect taxes payable 2 862 2 750
Interest payable 1 790 1 797
Consigned packaging 1 111 974
Dividends payable 479 447
Deferred income 30 52
Deferred consideration on acquisitions 1 723 1 640
Other payables 243 327
24 762
23 086</t>
  </si>
  <si>
    <t>Risks Arising from Financial Instruments (Tables)</t>
  </si>
  <si>
    <t>Summary of Derivative Financial Instruments Outstanding at Year-end by Maturity Bucket</t>
  </si>
  <si>
    <t>The following table provides an overview of the derivative
financial instruments outstanding at year-end
2017 2016
Million US dollar &lt; 1 year 1-2 2-3 3-5 &gt; 5 &lt; 1 1-2 2-3 3-5 &gt; 5
Foreign currency
Forward exchange contracts
11 637 233 — — — 22 396 96
—
—
—
Foreign currency futures 655 — — — — 610
—
—
—
—
Interest rate
Interest rate swaps 1 075 2 250 750 1 883 88 1 292 1 075 2 250 784 3 630
Cross currency interest rate swaps 711 1 797 — 5 900 1 176 1 553 785 1 796 460 1 134
Interest rate futures — — 5 — —
—
— 46 77
—
Other interest rate derivatives — — — — 565
—
—
—
— 565
Commodities
Aluminum swaps 1 412 21 — — — 1 211 31
—
—
—
Other commodity derivatives 1 214 144 — — — 1 124 189
—
—
—
Equity
Equity derivatives 11 799 — — — — 10 087 235
—
— —</t>
  </si>
  <si>
    <t>Summary of Foreign Exchange Risk on Operating Activities</t>
  </si>
  <si>
    <t>The second currency of the currency pairs listed is the functional
currency of the related subsidiary.
31 December
2017 31 December 2016
Million US dollar Total Total Open Total Total Open
Euro/Canadian dollar (32 ) 32 — (52 ) 52
—
Euro/Mexican peso (275 ) 246 (29 ) (159 ) 197 38
Euro/Pound sterling (82 ) 110 28 (33 ) 146 113
Euro/Russian ruble (58 ) 68 10 (64 ) 93 29
Euro/South African rand (84 ) 84 — (64 ) 64
—
Euro/South Korean won (53 ) 44 (9 ) (63 ) 55 (8 )
Euro/Ukrainian hryvnia (58 ) — (58 ) (60 )
— (60 )
Euro/US dollar (271 ) 425 154 (924 ) 483 (441 )
Pound sterling/Euro (87 ) 128 41 (69 ) 71 2
Pound sterling/US dollar (40 ) 40 — (492 ) 162 (330 )
US dollar/Argentinean peso (678 ) 678 — (219 ) 219
—
US dollar/Australian dollar (469 ) 192 (277 ) (171 ) 73 (98 )
US dollar/Bolivian boliviano (20 ) 20 — (59 ) 59
—
US dollar/Brazilian real
(1 184 ) 1 184 — (1 102 ) 1 102
—
US dollar/Canadian dollar (306 ) 306 — (347 ) 347
—
US dollar/Chilean peso (324 ) 324 — (255 ) 255
—
US dollar/Chinese yuan (303 ) 134 (169 ) (248 ) 228 (20 )
US dollar/Colombian peso (319 ) 195 (124 ) (202 ) 187 (15 )
US dollar/Euro (157 ) 145 (12 ) (115 ) 68 (47 )
US dollar/Honduran lempira — — — (172 )
— (172 )
US dollar/Mexican peso
(1 143 ) 873 (270 ) (952 ) 1 065 113
US dollar/Nigerian naira (172 ) — (172 ) (87 )
— (87 )
US dollar/Paraguayan guarani (108 ) 108 — (136 ) 136
—
US dollar/Peruvian nuevo sol (255 ) 154 (101 ) (196 ) 123 (73 )
US dollar/Russian ruble (45 ) 30 (15 ) (71 ) 91 20
US dollar/South African rand (72 ) 66 (6 ) (95 ) 95
—
US dollar/South Korean won (20 ) 60 40 (48 ) 112 64
US dollar/Tanzanian shilling (2 ) — (2 ) (85 ) 14 (71 )
US dollar/Ukrainian hryvnia (18 ) — (18 ) (22 )
— (22 )
US dollar/Uruguayan peso (57 ) 57 — (44 ) 44
—
US dollar/Zambian kwacha (4 ) — (4 ) (89 )
— (89 )
Others (118 ) 104 (14 ) (390 ) 71 (319 )</t>
  </si>
  <si>
    <t>Summary of Currency Transactional Risk</t>
  </si>
  <si>
    <t xml:space="preserve">AB InBev estimated the reasonably possible change of exchange rate,
on the basis of the average volatility on the open currency pairs,
as follows:
2017
Closing rate Possible 22
Volatility
Euro/Mexican peso 23.67 20.81 - 26.53 12.07 %
Euro/Pound sterling 0.89 0.82 - 0.96 7.94 %
Euro/Russian ruble 69.12 60.86 - 77.38 11.95 %
Euro/South Korean won
1 280.41 1 181.37 - 1 379.44 7.73 %
Euro/Ukrainian hryvnia 33.66 30.39 - 36.93 9.72 %
Euro/US dollar 1.20 1.11 - 1.28 7.12 %
Pound sterling/US dollar 1.35 1.16 - 1.54 13.99 %
US dollar/Australian dollar 1.28 1.18 - 1.38 7.50 %
US dollar/Chinese yuan 6.51 6.15 - 6.86 5.45 %
US dollar/Colombian peso
2 988.60 2 732.94 - 3 244.26 8.55 %
US dollar/Euro 0.83 0.77 - 0.89 7.12 %
US dollar/Mexican peso 19.74 17.45 - 22.02 11.59 %
US dollar/Nigerian naira 360.03 284.18 - 435.87 21.07 %
US dollar/Peruvian nuevo sol 3.24 3.11 - 3.38 4.19 %
US dollar/Russian ruble 57.63 51.43 - 63.83 10.76 %
US dollar/South African rand 12.35 10.44 - 14.25 15.39 %
US dollar/South Korean won
1 067.63 921.4 - 1 213.86 13.70 %
US dollar/Tanzanian shilling
2 235.44 2 176.76 - 2 294.12 2.63 %
US dollar/Ukrainian hryvnia 28.07 26.86 - 29.27 4.30 %
US dollar/Zambian kwacha 9.98 8.91 - 11.05 10.72 %
2016
Closing rate Possible 23 Volatility
Euro/Mexican peso 21.78 18.12 - 25.45 16.83 %
Euro/Pound sterling 0.86
0.76 - 0.96 11.63 %
Euro/Russian ruble 63.94
51.45 - 76.43 19.53 %
Euro/Ukrainian hryvnia 28.66
24.85 - 32.47 13.30 %
Euro/US dollar 1.05
0.97 - 1.14 8.09 %
Pound sterling/US dollar 1.23
1.06 - 1.40 13.99 %
US dollar/Australian dollar 1.38
1.23 - 1.54 11.22 %
US dollar/Chinese yuan 6.94
6.57 - 7.32 5.45 %
US dollar/Colombian peso
3 002.14 2 449.43 - 3 554.86 18.41 %
22 Sensitivity analysis is assessed
based on the yearly volatility using daily observable market data
during 250 days at 31 December 2017.
23 Sensitivity analysis is assessed
based on the yearly volatility using daily observable market data
during 250 days at 31 December 2016.
US dollar/Euro 0.95 0.87 - 1.03 8.09 %
US dollar/Honduran lempira 23.49 23.36 - 23.63 0.57 %
US dollar/Mexican peso 20.66
17.20 - 24.13 16.76 %
US dollar/Nigerian naira 315.28 192.49 - 438.07 38.95 %
US dollar/Peruvian nuevo sol 3.35
3.11 - 3.60 7.29 %
US dollar/Russian ruble 60.66
48.77 - 72.55 19.60 %
US dollar/South Korean won
1 203.90 1 039.01 - 1 368.80 13.70 %
US dollar/Tanzanian shilling 2 180.87
2 151.10 - 2 210.64 1.37 %
US dollar/Ukrainian hryvnia 27.19
24.27 - 30.11 10.74 %
US dollar/Zambian kwacha 9.94
8.06 - 11.82 18.91 % </t>
  </si>
  <si>
    <t>Summary of Foreign Exchange Results Recognized on Unhedged and Hedged Exposures and from Related Hedging Derivative Instruments</t>
  </si>
  <si>
    <t>Foreign exchange results recognized on unhedged and hedged
exposures and from the related hedging derivative instruments can
be summarized per type of hedging relationship as follows:
Million US dollar 2017 2016 2015
Cash flow hedges - hedged items (2 ) 98 61
Cash flow hedges - hedging instruments (reclassified from
equity) (11 ) (151 ) (11 )
Economic hedges - hedged items not part of a hedge accounting
relationship 406 9 (347 )
Economic hedges - hedging instruments not part of a hedge
accounting relationship (455 ) (45 ) 352
Other results - not hedged (242 ) 68 323
(304
) (21 ) 378</t>
  </si>
  <si>
    <t>Summary of Effective Interest Rates at Balance Sheet</t>
  </si>
  <si>
    <t>In respect of interest-bearing financial liabilities, the table
below indicates their effective interest rates at balance sheet
date as well as the split per currency in which the debt is
denominated.
31 December 2017 Before hedging After hedging
Interest-bearing financial liabilities
Million US dollar Effective Amount Effective Amount
Floating rate
Australian dollar 2.68 % 234 2.68 % 234
Brazilian real 9.22 % 122 7.61 % 199
Canadian dollar 2.09 % 207 2.45 % 224
Euro 0.35 % 3 398 0.35 % 3 415
South Africa rand 8.00 % 666 8.00 % 666
US dollar 1.48 % 1 285 1.43 % 2 521
Other 16.68 % 450 16.68 % 450
6
362
7
709
Fixed rate
Australian dollar 3.70 % 1 838 3.70 % 1 838
Brazilian real 6.43 % 206 5.86 % 112
Canadian dollar 3.08 % 2 543 3.19 % 2 176
Euro 1.88 % 26 386 1.70 % 34 251
Peruvian nuevo sol 6.87 % 33 6.87 % 33
Pound sterling 3.83 % 4 403 3.80 % 3 734
South Korean won — — 2.50 % 1 000
US dollar 4.18 % 74 476 4.51 % 65 394
Other 3.36 % 252 2.36 % 252
110 137
108 790
31 December 2016 Before hedging After hedging
Interest-bearing financial liabilities
Million US dollar Effective Amount Effective Amount
Floating rate
Brazilian real 9.76 % 205 12.62 % 729
Canadian dollar 1.55 % 386 1.55 % 386
Euro 0.20 % 3 037 0.12 % 4 046
South African rand 8.30 % 446 8.30 % 446
US dollar 1.82 % 10 187 2.33 % 18 002
Other 18.75 % 352 18.75 % 352
14 613 23 961
Fixed rate
Australian dollar 3.85 % 520 3.85 % 520
Brazilian real 6.67 % 375 6.20 % 258
Canadian dollar 2.93 % 886 2.89 % 554
Euro 0.26 % 23 991 1.86 % 26 396
Peruvian nuevo sol 5.88 % 119 5.88 % 119
Pound sterling 6.80 % 2 212 9.75 % 594
South Korean won
—
— 2.50 % 1 000
US dollar 4.06 % 79 615 4.15 % 68 928
Other 11.41 % 412 11.41 % 412
108 130 98 782</t>
  </si>
  <si>
    <t>Summary of Floating Rate Debt after Hedging</t>
  </si>
  <si>
    <t xml:space="preserve">The company estimated that the reasonably possible change of the
market interest rates applicable to its floating rate debt after
hedging is as follows:
2017
Interest rate 24 Possible 25 Volatility
Brazilian real 6.90 % 5.29% - 8.50% 23.27 %
Canadian dollar 1.54 % 1.38% - 1.71% 10.72 %
Euro — — 3.50 %
South African rand 7.16 % 6.88% - 7.43% 3.84 %
US dollar 1.69 % 1.59% - 1.80% 6.00 %
2016
Interest rate 26 Possible 27 Volatility
Brazilian real 13.20 % 12.88% - 13.53% 2.46 %
Canadian dollar 0.95 % 0.87% - 1.02% 7.83 %
Euro
—
— 11.84 %
South African rand 7.36 % 6.95% - 7.77% 5.55 %
US dollar 1.00 % 0.89% - 1.11% 11.08 % </t>
  </si>
  <si>
    <t>Summary of Interest Expense Recognized on Unhedged and Hedged Financial Liabilities</t>
  </si>
  <si>
    <t>Interest expense recognized on unhedged and hedged financial
liabilities and the net interest expense from the related hedging
derivative instruments can be summarized per type of hedging
relationship as follows:
Million US dollar 2017 2016 2015
Financial liabilities measured at amortized cost – not
hedged
(4 375 ) (4 119 ) (2 005 )
Fair value hedges—hedged items (34 ) (73 ) (87 )
Fair value hedges—hedging instruments 23 42 50
Cash flow hedges—hedged items (25 ) (24 ) (31 )
Cash flow hedges—hedging instruments (reclassified from
equity) 26 16 24
Net investment hedges—hedging instruments (interest
component) 77 34 152
Economic hedges—hedged items not part of a hedge accounting
relationship — 8 8
Economic hedges—hedging instruments not part of a hedge
accounting relationship (6 ) 24 56
(4 314
) (4 092 ) (1 833 )</t>
  </si>
  <si>
    <t>Summary of Estimated Impact on Changes in the Price of Commodities</t>
  </si>
  <si>
    <t>The table below shows the estimated impact that changes in the
price of the commodities, for which AB InBev held material
derivative exposures at 31 December 2017, would have on the
equity reserves.
2017
Volatility of 28 Pre-tax impact on equity
Million US dollar
Prices increase
Prices decrease
Aluminum 14.83 % 212 (212 )
Sugar 29.38 % 26 (26 )
Wheat 30.99 % 158 (158 )
Energy 20.37 % 43 (43 )
Rice 20.20 % 45 (45 )
Corn 24.81 % 45 (45 )
Plastic 17.50 % 15 (15 )
24
Applicable 3-month
25 Sensitivity analysis is assessed
based on the yearly volatility using daily observable market data
during 250 days at 31 December 2017 and at December 2016. For
the Brazilian real floating rate debt, the estimated market
interest rate is composed of the InterBank Deposit Certificate
(‘CDI’) and the Long-Term Interest Rate
(‘TJLP’). With regard to other market interest rates,
the company’s analysis is based on
the 3-month
26
Applicable 3-month
27 Sensitivity analysis is assessed
based on the yearly volatility using daily observable market data
during 250 days at 31 December 2017 and at December 2016. For
the Brazilian real floating rate debt, the estimated market
interest rate is composed of the InterBank Deposit Certificate
(‘CDI’) and the Long-Term Interest Rate
(‘TJLP’). With regard to other market interest rates,
the company’s analysis is based on
the 3-month
28 Sensitivity analysis is assessed
based on the yearly volatility using daily observable market data
during 250 days at 31 December 2017.
2016
Volatility of 29 Pre-tax
Million US dollar Prices increase Prices decrease
Aluminum 15.80 % 196 (196 )
Sugar 32.63 % 30 (30 )
Wheat 26.43 % 147 (147 )
Energy 28.60 % 54 (54 )
Rice 26.38 % 50 (50 )
Corn 24.30 % 44 (44 )
Plastic 18.62 % 20 (20 )</t>
  </si>
  <si>
    <t>Summary of Carrying Amount of Financial Assets</t>
  </si>
  <si>
    <t>The carrying amount of financial assets represents the maximum
credit exposure of the company. The carrying amount is presented
net of the impairment losses recognized. The maximum exposure to
credit risk at the reporting date was:
2017 2016
Million US dollar Gross Impairment Net carrying Gross Impairment Net carrying
Debt securities held for trading 1 304 — 1 304 5 659
— 5 659
Available for sale 83 (7 ) 76 65 (7 ) 58
Held to maturity 24 — 24 24
— 24
Trade receivables 4 917 (194 ) 4 723 4 399 (202 ) 4 197
Cash deposits for guarantees 209 — 209 200
— 200
Loans to customers 179 — 179 100
— 100
Other receivables 2 326 (117 ) 2 209 2 818 (109 ) 2 709
Derivatives 483 — 483 1 117
— 1 117
Cash and cash equivalents 10 472 — 10 472 8 579
— 8 579
19 997
(318
)
19 679
22 961 (318 ) 22 643</t>
  </si>
  <si>
    <t>Summary of Allowance for Impairment</t>
  </si>
  <si>
    <t>The allowance for impairment recognized during the period per
classes of financial assets was as follows:
2017
Million US dollar Available for Trade Loans to Other Total
Balance at 1 January (7 ) (202 ) — (109 ) (318 )
Impairment losses — (55 ) — (4 ) (59 )
Derecognition — 53 — 1 54
Currency translation and other — 10 — (5 ) 5
Balance at 31 December (7
)
(194
)
—
(117
)
(318
)
2016
Million US dollar Available for Trade Loans to Other Total
Balance at 1 January (9 ) (230 )
— (99 ) (338 )
Impairment losses
— (43 )
—
— (43 )
Derecognition
— 69
— 2 71
Currency translation and other 2 2
— (12 ) (8 )
Balance at 31 December (7 ) (202 )
— (109 ) (318 )
2015
Million US dollar Available for Trade Loans to Other Total
Balance at 1 January (11 ) (260 ) (30 ) (128 ) (429 )
Impairment losses
— (41 )
— (16 ) (57 )
Derecognition
— 20 30 22 72
Currency translation and other 2 51
— 23 76
Balance at 31 December (9 ) (230 )
— (99 ) (338 )</t>
  </si>
  <si>
    <t>Summary of Nominal Contractual Maturities of Non-Derivative Financial Liabilities</t>
  </si>
  <si>
    <t>The following are the nominal contractual maturities
of non-derivative
2017
Million US dollar Carrying 31 Contractual Less than
1-2 years
2-3 years 3-5 years More than
Non-derivative
Secured bank loans (502 ) (590 ) (318 ) (137 ) (23 ) (42 ) (70 )
Commercial papers (1 870 ) (1 871 ) (1 871 ) — — — —
Unsecured bank loans (892 ) (927 ) (761 ) (129 ) (37 ) — —
Unsecured bond issues
(112 837 )
(167 056 ) (8 951 )
(13 951 )
(12 908 )
(24 655 )
(106 591 )
Unsecured other loans (68 ) (114 ) (17 ) (23 ) (13 ) (7 ) (54 )
Finance lease liabilities (213 ) (301 ) (42 ) (42 ) (32 ) (40 ) (145 )
Bank overdraft (117 ) (117 ) (117 ) — — — —
Trade and other payables (26 167 ) (26 628 ) (24 (476 ) (207 ) (289 ) (900 )
(142 666
)
(197 604
)
(36 833
)
(14 758
)
(13 220
)
(25 033
)
(107 760
)
Derivative financial assets/(liabilities)
Interest rate derivatives (96 ) (101 ) (9 ) (21 ) (14 ) 16 (73 )
Foreign exchange derivatives (61 ) (52 ) (59 ) 7 — — —
Cross currency interest rate swaps (897 ) (1 043 ) 65 (128 ) 114 (904 ) (190 )
Commodity derivatives 179 143 139 4 — — —
Equity derivatives (1 036 ) (1 134 ) (1 134 ) — — — —
(1
911
) (2
187
)
(998
)
(138
) 100
(888
)
(263
)
Of which: directly related to cash flow hedges (20 ) (29 ) 64 5 2 4 (104 )
2016
Million US dollar Carrying 1 Contractual Less than 1-2 2-3 3-5 More than
Non-derivative
Secured bank loans (862 ) (937 ) (676 ) (116 ) (33 ) (32 ) (80 )
Commercial papers (2 053 ) (2 054 ) (2 054 )
—
—
—
—
Unsecured bank loans (9 662 ) (11 057 ) (1 618 ) (535 ) (365 ) (8 535 ) (4 )
Unsecured bond issues (109 627 ) (162 300 ) (7 284 ) (10 262 ) (13 713 ) (25 383 ) (105 658 )
Unsecured other loans (122 ) (279 ) (27 ) (41 ) (33 ) (41 ) (137 )
Finance lease liabilities (234 ) (346 ) (44 ) (42 ) (44 ) (70 ) (146 )
Bank overdraft (184 ) (184 ) (184 )
—
—
—
—
Trade and other payables (24 879 ) (25 398 ) (23 (449 ) (209 ) (331 ) (692 )
(147 623 ) (202 555 ) (35 604 ) (11 445 ) (14 397 ) (34 392 ) (106 717 )
Derivative financial assets/(liabilities)
Interest rate derivatives (267 ) (269 ) 5 3 (13 ) (35 ) (229 )
Foreign exchange derivatives 47 42 44 (2 )
—
—
—
Cross currency interest rate swaps (32 ) (58 ) 22 (97 )
— 55 (38 )
Commodity derivatives 125 117 107 10
—
—
—
Equity derivatives (490 ) (499 ) (499 )
—
—
—
—
(617 ) (667 ) (321 ) (86 ) (13 ) 20 (267 )
Of which: directly related to cash flow hedges 28 6 176 (112 ) (2 )
— (56 )</t>
  </si>
  <si>
    <t>Summary for Each Type of Derivative Fair Value Recognized as Assets and Lliabilities</t>
  </si>
  <si>
    <t>The following table summarizes for each type of derivative the fair
values recognized as assets or liabilities in the balance
sheet:
Assets Liabilities Net
Million US dollar 2017 2016 2017 2016 2017 2016
Foreign currency
Forward exchange contracts 151 492 (211 ) (441 ) (60 ) 51
Foreign currency futures 1 3 (2 ) (7 ) (1 ) (4 )
Interest rate
Interest rate swaps 14 26 (37 ) (216 ) (23 ) (190 )
Cross currency interest rate swaps 9 182 (906 ) (214 ) (897 ) (32 )
Other interest rate derivatives — — (73 ) (77 ) (73 ) (77 )
Commodities
Aluminum swaps 178 69 (5 ) (8 ) 173 61
Sugar futures 24 22 (20 ) (5 ) 4 17
Wheat futures 34 52 (22 ) (30 ) 12 22
Other commodity derivatives 10 46 (20 ) (21 ) (10 ) 25
Equity
Equity derivatives 62 225 (1 098 ) (715 ) (1 036 ) (490 )
483 1 117 (2 394 ) (1 734 ) (1 911 ) (617 )
Of which:
Non-current 25 146 (937 ) (471 ) (912 ) (325 )
Current 458 971 (1 457 ) (1 263 ) (999 ) (292 )</t>
  </si>
  <si>
    <t>Summary of Carrying Amount of Fixed Rate Interest-Bearing Financial Liabilities and Fair Value</t>
  </si>
  <si>
    <t>The following table summarizes the carrying amounts of the fixed
rate interest-bearing financial liabilities as recognized in the
balance sheet and the fair value of these liabilities. The fair
value was assessed using common discounted cash-flow method based
on market conditions existing at the balance sheet date. Therefore,
the fair value of the fixed interest-bearing liabilities is within
level 2 of the fair value hierarchy as set forth by IFRS 13
– Fair value measurement
Interest-bearing financial liabilities
Million US dollar 2017 32 2017 2016 1 2016
Fixed rate
Australian dollar (1 838 ) (1 896 ) (520 ) (518 )
Brazilian real (206 ) (206 ) (375 ) (375 )
Canadian dollar (2 543 ) (2 574 ) (886 ) (954 )
Euro (26 386 ) (26 942 ) (23 991 ) (26 684 )
Peruvian nuevo sol (33 ) (33 ) (119 ) (118 )
Pound sterling (4 403 ) (4 902 ) (2 212 ) (2 847 )
US dollar (74 476 ) (83 482 ) (79 615 ) (85 397 )
Other (252 ) (252 ) (412 ) (411 )
(110 137
)
(120 287
) (108 130 ) (117 305 )
32 “Carrying amount” refers
to net book value as recognized in the balance sheet at each
reporting date.</t>
  </si>
  <si>
    <t>Analysis of Financial Instruments</t>
  </si>
  <si>
    <t>Fair value hierarchy 2017
Million US dollar
Quoted (unadjusted)
Observable market
Unobservable market
Financial Assets
Held for trading (non-derivatives) 1 304 5 —
Derivatives at fair value through profit and loss — 89 —
Derivatives in a cash flow hedge relationship 9 340 —
Derivatives in a fair value hedge relationship — 36 —
Derivatives in a net investment hedge relationship — 9 —
1 313
479
—
Financial Liabilities
Non-derivatives — — —
Deferred consideration on acquisitions at fair value — — 2 210
Derivatives at fair value through profit and loss 1 1 210 —
Derivatives in a cash flow hedge relationship 28 341 —
Derivatives in a fair value hedge relationship — 129 —
Derivatives in a net investment hedge relationship — 685 —
29
2
365
2
210
Fair value hierarchy 2016
Million US dollar Quoted (unadjusted) Observable market Unobservable market
Financial Assets
Held for trading (non-derivatives) 5 659
—
—
Derivatives at fair value through profit and loss 1 338
—
Derivatives in a cash flow hedge relationship 30 549
—
Derivatives in a fair value hedge relationship
— 54
—
Derivatives in a net investment hedge relationship
— 145
—
5 690 1 086
—
Financial Liabilities
Non-derivatives
— 1 485
—
Deferred consideration on acquisitions at fair value
—
— 1 826
Derivatives at fair value through profit and loss 3 818
—
Derivatives in a cash flow hedge relationship 27 524
—
Derivatives in a fair value hedge relationship
— 354
—
Derivatives in a net investment hedge relationship
— 8
—
30 3 189 1 826</t>
  </si>
  <si>
    <t>Summary of Offsetting Financial Assets and Liabilities</t>
  </si>
  <si>
    <t>The following financial assets and liabilities are subject to
offsetting, enforceable master netting agreements and similar
agreements:
2017
Million US dollar Gross Net amount 33
Other offsetting 34
Total net amount
Derivative assets 483 483 (466 ) 17
Derivative liabilities
(2 394 )
(2 394 ) 466
(1 928 )
2016
Million US dollar Gross Net amount 1 Other offsetting 2 Total net amount
Derivative assets 1 117 1 117 (1 054 ) 63
Derivative liabilities (1 734 ) (1 734 ) 1 261 (473 )</t>
  </si>
  <si>
    <t>Operating Leases (Tables)</t>
  </si>
  <si>
    <t>Summary of Non-Cancelable Operating Leases are Payable and Receivable</t>
  </si>
  <si>
    <t>Non-cancelable
2017
Pub leases Other operational
leases Net
lease
Million US dollar Lessee Sublease Lessee Sublease Lessor
Within one year (131 ) 80 (179 ) 47 2 (181 )
Between one and five years (486 ) 294 (523 ) 131 7 (577 )
After five years (573 ) 197 (208 ) 14 4 (566 )
(1 190
) 571
(910
) 192
13
(1 324
)
2016
Pub leases Other operational leases Net lease
Million US dollar Lessee Sublease Lessee Sublease Lessor
Within one year (95 ) 69 (153 ) 30 2 (147 )
Between one and five years (350 ) 246 (339 ) 66 5 (372 )
After five years (538 ) 156 (183 ) 15 2 (548 )
(983 ) 471 (675 ) 111 9 (1 067 )</t>
  </si>
  <si>
    <t>Collateral and Contractual Commitments for the Acquisition of Property, Plant and Equipment, Loans to Customers and Other (Tables)</t>
  </si>
  <si>
    <t>Summary of Collateral and Contractual Commitments for Acquisition of Property, Plant And Equipment, Loans to Customers and Other</t>
  </si>
  <si>
    <t>Million US dollar 2017 2016
Collateral given for own liabilities 426 490
Collateral and financial guarantees received for own receivables
and loans to customers 326 228
Contractual commitments to purchase property, plant and
equipment 550 817
Contractual commitments to acquire loans to customers 16 11
Other commitments 1 834 1 768</t>
  </si>
  <si>
    <t>Contingencies (Tables)</t>
  </si>
  <si>
    <t>Summary of Ab Inbev's Material Tax Proceedings Related to Ambev and Its Subsidiaries</t>
  </si>
  <si>
    <t>As of 31 December 2017, AB InBev’s material tax
proceedings related to Ambev and its subsidiaries. Estimates of
amounts of possible loss are as follows:
Million US dollar
31 December 2017 31 December 2016
Income tax and social contribution 9 600 8 878
Value-added and excise taxes 5 987 4 924
Other taxes 1 390 605
16 977
14 407</t>
  </si>
  <si>
    <t>Non-Controlling Interests (Tables)</t>
  </si>
  <si>
    <t>Summary of Financial Information of Material Non-Controlling Interest</t>
  </si>
  <si>
    <t>Summarized financial information of Ambev, in which the company has
material non-controlling
Million US dollar 2017 2016
Summarized balance sheet information
Current assets 7 472 7 329
Non-current 18 783 18 396
Current liabilities 8 672 8 829
Non-current 3 078 2 582
Equity attributable to equity holders
13 908 13 754
Non-controlling 597 560
Summarized income statement and comprehensive income
information
Revenue 14 961 13 123
Net income 2 452 3 765
Attributable to:
Equity holders 2 290 3 611
Non-controlling 162 155
Net income 2 452 3 765
Other comprehensive income 809 (1 534 )
Total comprehensive income 3 261 2 231
Attributable to:
Equity holders 3 090 2 190
Non-controlling 171 41
Summarized cash flow information
Cash flow from operating activities 5 583 3 552
Cash flow from investing activities (960 ) (1 697 )
Cash flow from financing activities
(4 018 ) (3 351 )
Net increase/(decrease) in cash and cash equivalents 605 (1 496 )</t>
  </si>
  <si>
    <t>Related Parties (Tables)</t>
  </si>
  <si>
    <t>Summary of Directors and Executive Board Management Compensation</t>
  </si>
  <si>
    <t>Total directors and executive board management compensation
included in the income statement can be detailed as follows:
2017 2016 2015
Million US dollar Directors
Executive board Directors Executive board Directors Executive board
Short-term employee benefits 2 28 2 18 3 25
Post employment benefits — 1
—
—
— 2
Share-based payments 3 68 3 64 2 65
5
97
5 82 5 91</t>
  </si>
  <si>
    <t>Summary of Aggregate Amounts of AB InBev's Interest</t>
  </si>
  <si>
    <t>Significant interests in joint ventures include three entities in
Brazil, one in Mexico and two in Canada. None of these joint
ventures are material to the company. Aggregate amounts of
AB InBev’s interest are as follows:
Million US dollar 2017 2016 2015
Non-current 12 11 2
Current assets 5 5 5
Non-current 11 9 2
Current liabilities 6 6 5
Result from operations (3 ) (6 ) (1 )
Profit attributable to equity holders of AB InBev (3 ) (7 ) —</t>
  </si>
  <si>
    <t>Summary of AB InBev's Transactions with Associates</t>
  </si>
  <si>
    <t>Significant interests in associates are shown in note
16 Investments in associates
Million US dollar 2017 2016 2015
Gross profit 91 (47 ) (77 )
Current assets 73 (8 ) 2
Current liabilities 20 20 25</t>
  </si>
  <si>
    <t>Supplemental Guarantor Financial Information (Tables)</t>
  </si>
  <si>
    <t>Schedule of Condensed Consolidating Income Statement</t>
  </si>
  <si>
    <t>CONDENSED CONSOLIDATING INCOME STATEMENT
For the year ended 31 December 2017
Million US dollar Anheuser- Anheuser- Anheuser- Subsidiary Non- Eliminations Total
Revenue 540
—
—
14 015
44 235
(2 346
)
56 444
Cost of sales (338 ) — —
(5 838 )
(17 556 ) 2 346
(21 386 )
Gross profit 202
—
—
8 177
26 679
—
35 058
Distribution expenses (23 ) — — (996 )
(4 857 ) —
(5 876 )
Sales and marketing expenses (181 ) — —
(2 208 )
(5 993 ) —
(8 382 )
Administrative expenses (255 ) — — (404 )
(3 182 ) —
(3 841 )
Other operating income/(expenses) 793 1 066 —
(1 837 ) 170 — 192
Profit from operations 536
1 066
—
2 732
12 834
—
17 152
Net finance cost
(819
)
(3 064
)
26
4 160
(6 810
)
—
(6 507
)
Share of result of associates — — — 2 428 — 430
Profit before tax
(283
)
(1 998
) 26
6 894
6 437
—
11 076
Income tax expense (16 ) 614 (17 ) 1 329
(3 830 ) —
(1 920 )
Profit
(299
)
(1 384
)
9
8 223
2 606
—
9 155
Income from subsidiaries 8 295 3 721 — 4 167 6 204
(22 387 ) —
Profit from continuing operations
7 996
2 337
9
12 390
8 810
(22 387
)
9 155
Profit from discontinued operations — — — — 28 — 28
Profit of the year
7 996
2 337
9
12 390
8 838
(22 387
)
9 183
Profit from continuing operations attributable to:
Equity holders of AB InBev 7 996 2 337 9
12 390 7 623
(22 387 ) 7 968
Non-controlling interest — — — — 1 187 — 1 187
Profit of the year attributable to:
Equity holders of AB InBev 7 996 2 337 9
12 390 7 651
(22 387 ) 7 996
Non-controlling interest — — — — 1 187 — 1 187
For the year ended 31 December 2016
Million US dollar Anheuser- Anheuser- Anheuser- Subsidiary Non- Eliminations Total
Revenue 506 — — 14 135 32 884 (2 008 ) 45 517
Cost of sales (300 )
—
— (5 923 ) (13 587 ) 2 008 (17 803 )
Gross profit 206 — — 8 212 19 297 — 27 715
Distribution expenses (27 )
—
— (967 ) (3 549 )
— (4 543 )
Sales and marketing expenses (204 )
—
— (2 372 ) (5 169 )
— (7 745 )
Administrative expenses (198 ) (4 )
— (384 ) (2 297 )
— (2 883 )
Other operating income/(expenses) 464 559
— (1 283 ) 598
— 338
Profit from operations 241 555 — 3 206 8 880 — 12 882
Net finance cost (1 599 ) (1 283 ) 36 (3 805 ) (1 913 ) — (8 564 )
Share of result of associates
—
—
— 2 14
— 16
Profit before tax (1 358 ) (728 ) 36 (597 ) 6 981 — 4 334
Income tax expense
— 280 2 (1 358 ) (537 )
— (1 613 )
Profit (1 358 ) (448 ) 38 (1 955 ) 6 444 — 2 721
Income from subsidiaries 2 599 1 958
— 1 322 1 469 (7 348 )
—
Profit from continuing operations 1 241 1 510 38 (633 ) 7 913 (7 348 ) 2 721
Profit from discontinued operations
—
—
—
— 48
— 48
Profit of the year 1 241 1 510 38 (633 ) 7 961 (7 348 ) 2 769
Profit from continuing operations attributable to:
Equity holders of AB InBev 1 241 1 510 38 (633 ) 6 385 (7 348 ) 1 193
Non-controlling interest
—
—
—
— 1 528
— 1 528
Profit of the year attributable to:
Equity holders of AB InBev 1 241 1 510 38 (633 ) 6 433 (7 348 ) 1 241
Non-controlling interest
—
—
—
— 1 528
— 1 528
For the year ended 31 December 2015
Million US dollar Anheuser- Anheuser- Anheuser- Subsidiary Non- Eliminations Total
Revenue 104
—
— 14 097 31 059 (1 656 ) 43 604
Cost of sales (72 )
—
— (6 179 ) (12 542 ) 1 656 (17 137 )
Gross profit 32
—
— 7 918 18 517
— 26 467
Distribution expenses (3 )
—
— (1 009 ) (3 246 )
— (4 258 )
Sales and marketing expenses (147 )
—
— (2 065 ) (4 701 )
— (6 913 )
Administrative expenses (297 )
—
— (258 ) (2 005 )
— (2 560 )
Other operating income/(expenses) 542 701
— (1 210 ) 1 135
— 1 168
Profit from operations 127 701
— 3 376 9 700
— 13 904
Net finance cost (565 ) (1 791 ) 41 (311 ) 1 173
— (1 453 )
Share of result of associates
—
—
— 2 8
— 10
Profit before tax (438 ) (1 090 ) 41 3 067 10 881
— 12 461
Income tax expense
— 659 (36 ) (1 068 ) (2 149 )
— (2 594 )
Profit (438 ) (431 ) 5 1 999 8 732
— 9 867
Income from subsidiaries 8 711 1 374
— 3 484 1 410 (14 979 )
—
Profit 8 273 943 5 5 483 10 142 (14 979 ) 9 867
Attributable to:
Equity holders of AB InBev 8 273 943 5 5 484 8 548 (14 979 ) 8 273
Non-controlling
—
—
—
— 1 594
— 1 594</t>
  </si>
  <si>
    <t>Schedule of Condensed Consolidating Statement of Financial Position</t>
  </si>
  <si>
    <t>CONDENSED CONSOLIDATING STATEMENT OF FINANCIAL POSITION
As at 31 December 2017
Million US dollar Anheuser- Anheuser- Anheuser- Subsidiary Non- Eliminations Total
ASSETS
Non-current
Property, plant and equipment 44 — — 4 589
22 551 — 27 184
Goodwill — — —
33 277
107 663 — 140 940
Intangible assets 584 — —
22 105
23 185 — 45 874
Investments in subsidiaries
121 847 77 388 —
83 368 99 398
(382 000 ) —
Investments in associates and joint ventures — — — 28 5 235 — 5 263
Deferred tax assets — — — 1 216 — 1 216
Derivatives — — — 16 9 — 25
Other non-current 53 565 10 290 55 432 25 293 67 709
(210 623 ) 1 664
176 040
87
677
55
432
168 676
326
966
(592 623
) 222
166
Current assets
Investment securities 1 301 — — — 3 — 1 304
Inventories 21 — — 626 3 472 — 4 119
Derivatives — — — 320 138 — 458
Trade and other receivables 16 585 1 514 1 947 25 237 19 942 (58 660 ) 6 566
Cash and cash equivalents 43 242 8 5 982 9 768 (5 571 ) 10 472
Assets classified as held for sale — — — — 133 — 133
Other current assets — — — — 908 — 908
17
950
1
756
1
955
32
165
34
364
(64
231
)
23 960
Total assets 193
989
89
434
57
387
200
841
361
330
(656 855
)
246 126
EQUITY AND LIABILITIES
Equity
Equity attributable to equity holders of AB InBev 72
585
38 307
586
131
657
211
449
(382 000
) 72
585
Minority interest — — — — 7 635 — 7 635
72
585
38
307
586
131
656
219
084
(382 000
) 80
220
Non-current
Interest-bearing loans and borrowings 102 398 49 230
55 464 29 005 83 459
(210 607 ) 108 949
Employee benefits 5 — — 1 240 1 748 — 2 993
Deferred tax liabilities — (337 ) 9 6 528 6 907 — 13 107
Derivatives — — — 920 17 — 937
Other non-current 131 — — 1 023 2 573 (18 ) 3 709
102
534
48
893
55
473
38
716
94
705
(210 625
)
129 695
Current liabilities
Interest-bearing loans and borrowings 16 718 2 363 479 19 336 20 531 (51 994 ) 7 433
Income tax payable — (665 ) 3 734 1 486 — 1 558
Derivatives — — — 1 360 97 — 1 457
Trade and other payables 2 033 535 848 5 481 22 530 (6 665 ) 24 762
Other current liabilities 121 — — 3 558 2 894 (5 571 ) 1 002
18
872
2
233
1
330
30
469
47
538
(64
230
) 36
211
Total equity and liabilities 193
989
89
434
57
387
200
841
361
330
(656 855
) 246
126
As at 31 December 2016 37
Million US dollar Anheuser- Anheuser- Anheuser- Subsidiary Non- Eliminations Total
ASSETS
Non-current
Property, plant and equipment 52
—
— 4 829 22 641
— 27 522
Goodwill
—
—
— 33 056 103 477
— 136 533
Intangible assets 520
—
— 22 094 21 954
— 44 568
Investments in subsidiaries 126 200 41 488
— 8 042
— (175 730 )
—
Investments in associates and joint ventures
—
—
— 40 4 284
— 4 324
Deferred tax assets
— 327
—
— 1 261 (327 ) 1 261
Derivatives
—
—
— 120 26
— 146
Other non-current 48 333 24 322 55 258 60 420 34 582 (221 949 ) 966
175 105 66 137 55 258 128 601 188 225 (398 006 ) 215 320
Current assets
Investment securities 5 500
—
—
— 159
— 5 659
Inventories 9
—
— 635 3 269
— 3 913
Derivatives
—
—
— (120 ) 1 091
— 971
Trade and other receivables 12 072 7 937 2 338 16 622 27 215 (59 793 ) 6 391
Cash and cash equivalents 257 155
— 28 780 8 941 (29 554 ) 8 579
Assets classified as held for sale
—
—
— 16 439
— 16 439
Other current assets
—
—
— (610 ) 1 719
— 1 109
17 838 8 092 2 338 45 307 58 833 (89 347 ) 43 061
Total assets 192 943 74 229 57 596 173 908 247 058 (487 353 ) 258 381
EQUITY AND LIABILITIES
Equity
Equity attributable to equity holders of AB InBev 71 677 20 009 564 107 258 47 561 (175 730 ) 71 339
Minority interest
—
—
—
— 10 086
— 10 086
71 677 20 009 564 107 258 57 647 (175 730 ) 81 425
Non-current
Interest-bearing loans and borrowings 86 757 50 672 55 239 16 257 126 948 (221 932 ) 113 941
Employee benefits 4
—
— 1 290 1 720
— 3 014
Deferred tax liabilities
—
— 16 10 141 6 848 (327 ) 16 678
Derivatives
—
—
— 275 196
— 471
Other non-current 116
—
— 853 1 786 (18 ) 2 737
86 877 50 672 55 255 28 816 137 498 (222 277 ) 136 841
Current liabilities
Interest-bearing loans and borrowings 21 815 3 670 300 24 576 14 333 (56 076 ) 8 618
Income tax payable
— (881 ) 10 6 4 787
— 3 922
Derivatives
—
—
— (275 ) 1 538
— 1 263
Trade and other payables 2 068 759 850 4 583 18 542 (3 716 ) 23 086
Liabilities associated with assets held for sale
—
—
—
— 2 174
— 2 174
Other current liabilities 10 506
— 617 8 944 10 540 (29 554 ) 1 053
34 389 3 548 1 777 37 834 51 914 (89 346 ) 40 116
Total equity and liabilities 192 943 74 229 57 596 173 908 247 058 (487 353 ) 258 381
37 Reclassified to conform to the 2017
presentation.</t>
  </si>
  <si>
    <t>Schedule of Condensed Consolidating Statement of Cash Flows</t>
  </si>
  <si>
    <t>CONDENSED CONSOLIDATING STATEMENT OF CASH FLOWS
For the year ended 31 December 2017
Million US dollar Anheuser- Anheuser- Anheuser- Subsidiary Non- Eliminations Total
OPERATING ACTIVITIES
Profit 7 996 2 338 8 12 391 8 837
(22 387 ) 9 183
Depreciation, amortization and impairment 128 — — 771 3 377 — 4 276
Net finance cost 819 3 064 (26 ) (4 160 ) 6 810 — 6 507
Income tax expense 16 (614 ) 17
(1 329 ) 3 830 — 1 920
Investment income
(8 296 )
(3 721 ) —
(4 167 )
(6 203 )
22 387 —
Other items 126 — — (7 ) (338 ) — (219 )
Cash flow from operating activities before changes in working
capital and use of provisions 789
1
067
(1
) 3
499
16
313
—
21
667
Working capital and provisions (283 ) 869 (4 ) (1 210 ) 72 159 ( 397 )
Cash generated from operations 506
1
936
(5
) 2
289
16
385
159
21
270
Interest paid, net (860 )
(3 156 ) 79 351 (6 120 ) 5 865 (3 841 )
Dividends received 2 — — 78 139 (77 ) 142
Income tax paid (16 ) — (16 ) 285 (2 394 ) — (2 141 )
CASH FLOW FROM OPERATING ACTIVITIES
(368
)
(1 220
) 58
3
003
8
010
5
947
15 430
INVESTING ACTIVITIES
Proceeds from sale of property, plant and equipment and of
intangible assets — — — 18 599 — 617
Sale of subsidiaries, net of cash disposed of — — — 42 — — 42
Proceeds from SAB transaction-related divestitures — — — —
11 697 — 11 697
Taxes on SAB transaction-related divestitures
(3 449 ) (3 449 )
Acquisition of other subsidiaries, net of cash acquired — — — (306 ) ( 292 ) — ( 598 )
Acquisition of property, plant and equipment and of intangible
assets (126 ) — — (534 ) (4 081 ) —
(4 741 )
Net of tax proceeds from the sale of assets held for sale — — — — 16 — 16
Net proceeds from sale/(acquisition) of investment in short-term
debt securities 4 177 — — — 160 — 4 337
Net proceeds from sale/(acquisition) of other assets 535 — — (69 ) (746 ) — (280 )
Net repayments/(payments) of loans granted (7 949 ) 4 996 332 4 607 43 229
(45 002 ) 213
CASH FLOW FROM INVESTING ACTIVITIES (3
363
) 4
996
332
308
50
582
(45 002
) 7
854
FINANCING ACTIVITIES
Intra-group capital reimbursements
18 594 — —
(21 152 ) 2 558 — —
Purchase of non-controlling — — — — (206 ) — (206 )
Proceeds from borrowings 24 604 2 262 1 470 16 197 (219 )
(30 962 ) 13 352
Payments on borrowings
(20 574 )
(5 876 )
(1 306 )
(19 354 )
(46 006 ) 69 783
(23 333 )
Cash net finance (cost)/income other than interests (463 ) — — 1 977 (3 055 ) — (1 541 )
Dividends paid
(7 992 ) (75 ) — — (1 285 ) 77 (9 275 )
CASH FLOW FROM FINANCING ACTIVITIES 14
169
(3 689
) 164
(22 332
)
(48 213
) 38
898
(21 004
)
Net increase/(decrease) in cash and cash equivalents 10
438
87
554
(19 021
) 10
379
(157
) 2
280
Cash and cash equivalents less bank overdrafts at beginning of
year
(10 244 ) 155 (617 ) 19 840 (739 ) — 8 395
Effect of exchange rate fluctuations (268 ) — 72 1 611 (1 891 ) 157 (319 )
Cash and cash equivalents less bank overdrafts at end of
year (74
) 242
9
2
430
7
749
—
10
356
For the year ended 31 December 2016
Million US dollar Anheuser- Anheuser- Anheuser- Subsidiary Non- Eliminations Total
OPERATING ACTIVITIES
Profit 1 241 1 510 38 (633 ) 7 961 (7 348 ) 2 769
Depreciation, amortization and impairment 96
—
— 748 2 633
— 3 477
Net finance cost 1 599 1 284 (36 ) 3 805 1 912
— 8 564
Income tax expense
— (280 ) (2 ) 1 358 537
— 1 613
Investment income (2 599 ) (1 958 )
— (1 322 ) (1 469 ) 7 348
—
Other items 56 (1 )
— 231 (368 )
— (82 )
Cash flow from operating activities before changes in working
capital and use of provisions 393 555
— 4 187 11 206
— 16 341
Working capital and provisions (121 ) 541 4 (650 ) (80 ) 9 (297 )
Cash generated from operations 272 1 096 4 3 537 11 126 9 16 044
Interest paid, net (1 543 ) (1 153 ) 59 999 (1 108 ) 25 (2 721 )
Dividends received 9 256
—
— 4 40 (9 257 ) 43
Income tax paid
—
—
— (511 ) (2 745 )
— (3 256 )
CASH FLOW FROM OPERATING ACTIVITIES 7 985 (57 ) 63 4 029 7 313 (9 223 ) 10 110
INVESTING ACTIVITIES
Proceeds from sale of property, plant and equipment and of
intangible assets
—
—
— 25 186
— 211
Sale of subsidiaries, net of cash disposed of
—
—
— 13 640
— 653
Acquisition of SAB, net of cash acquired (57 712 )
—
— (8 652 ) 1 198
— (65 166 )
Proceeds from SAB transaction-related divestitures
—
—
—
— 16 342
— 16 342
Acquisition of other subsidiaries, net of cash acquired
—
—
—
— (1 445 )
— (1 445 )
Acquisition of property, plant and equipment and of intangible
assets (369 )
—
— (650 ) (3 960 )
— (4 979 )
Net of tax proceeds from the sale of assets held for sale
—
—
—
— 146
— 146
Net proceeds from sale/(acquisition) of investment in short-term
debt securities (5 500 )
—
—
— (83 )
— (5 583 )
Net proceeds from sale/(acquisition) of other assets
—
—
— (31 ) 4
— (27 )
Net repayments/(payments) of loans granted (11 753 ) (900 ) (46 052 ) (229 ) (32 475 ) 91 180 (229 )
CASH FLOW FROM INVESTING ACTIVITIES (75 334 ) (900 ) (46 052 ) (9 524 ) (19 447 ) 91 180 (60 077 )
FINANCING ACTIVITIES
Intra-group capital reimbursements (79 )
—
— (2 115 ) 2 194
—
—
Purchase of non-controlling
—
—
—
— (10 )
— (10 )
Proceeds from borrowings 81 137 4 486 47 051 32 887 14 895 (94 164 ) 86 292
Payments on borrowings (13 370 ) (4 049 ) (2 200 ) (1 372 ) (5 600 ) 2 974 (23 617 )
Cash net finance (cost)/income other than interests (628 ) (64 ) (5 ) (3 157 ) 370
— (3 484 )
Dividends paid (7 134 )
—
—
— (10 573 ) 9 257 (8 450 )
CASH FLOW FROM FINANCING ACTIVITIES 59 926 373 44 846 26 243 1 276 (81 933 ) 50 731
Net increase/(decrease) in cash and cash equivalents (7 423 ) (584 ) (1 143 ) 20 748 (10 858 ) 24 764
Cash and cash equivalents less bank overdrafts at beginning of
year (1 832 ) 739 525 (1 100 ) 8 578
— 6 910
Effect of exchange rate fluctuations (989 )
—
— 194 1 540 (24 ) 721
Cash and cash equivalents less bank overdrafts at end of
year (10 244 ) 155 (618 ) 19 842 (740 )
— 8 395
For the year ended 31 December 2015
Million US dollar Anheuser- Anheuser- Anheuser- Subsidiary Non- Eliminations Total
OPERATING ACTIVITIES
Profit 8 273 943 5 5 483 10 142 (14 979 ) 9 867
Depreciation, amortization and impairment 73
—
— 727 2 352
— 3 153
Net finance cost 565 1 791 (41 ) 311 (1 173 )
— 1 453
Income tax expense 101 (659 ) 36 1 068 2 048
— 2 594
Investment income (8 711 ) (1 374 )
— (3 484 ) (1 410 ) 14 979
—
Other items 57
—
— 85 (483 )
— (341 )
Cash flow from operating activities before changes in working
capital and use of provisions 359 701
— 4 190 11 476
— 16 726
Working capital and provisions (215 ) 550 (2 ) (630 ) 1 669 (35 ) 1 337
Cash generated from operations 144 1 251 (2 ) 3 560 13 145 (35 ) 18 063
Interest paid, net (442 ) (1 845 ) 48 1 820 (1 122 ) (68 ) (1 609 )
Dividends received 2 607 1 891
— 19 984 (5 479 ) 22
Income tax paid (9 )
—
— (846 ) (1 500 )
— (2 355 )
CASH FLOW FROM OPERATING ACTIVITIES 2 300 1 297 46 4 553 11 507 (5 582 ) 14 121
INVESTING ACTIVITIES
Acquisition and sale of subsidiaries, net of cash acquired/disposed
of
— (2 )
— (312 ) (604 )
— (918 )
Acquisition of property, plant and equipment and of intangible
assets (105 )
—
— (646 ) (3 998 )
— (4 749 )
Net of tax proceeds from the sale of assets held for sale
—
—
— 244 153
— 397
Net proceeds/(acquisition) of other assets
—
—
— 44 173
— 217
Net proceeds from sale/(acquisition) of investment in short-term
debt securities
—
—
—
— 169
— 169
Net repayments/(payments) of loans granted (13 496 ) 508 (565 ) 598 (10 284 ) 23 193 (46 )
CASH FLOW FROM INVESTING ACTIVITIES (13 601 ) 506 (565 ) 72 (14 391 ) 23 193 (4 930 )
FINANCING ACTIVITIES
Intra-group capital reimbursements 156
— 22 3 294 (3 472 )
—
—
Proceeds from borrowings 19 965 24 078 565 6 933 12 163 (47 467 ) 16 237
Payments on borrowings (3 553 ) (24 869 ) (3 ) (3 845 ) (7 807 ) 24 297 (15 780 )
Other financing activities 159 (33 ) (1 ) (2 353 ) 1 456
— (772 )
Share buy back (1 000 )
—
—
—
—
— (1 000 )
Dividends paid (6 586 )
—
— (3 370 ) (3 489 ) 5 479 (7 966 )
CASH FLOW FROM FINANCING ACTIVITIES 9 141 (824 ) 583 659 (1 149 ) (17 691 ) (9 281 )
Net increase/(decrease) in cash and cash equivalents (2 160 ) 979 64 5 140 (4 033 ) (80 ) (90 )
Cash and cash equivalents less bank overdrafts at beginning of
year 502 (240 ) 460 (5 789 ) 13 383
— 8 316
Effect of exchange rate fluctuations (174 )
— 1 (451 ) (774 ) 80 (1 316 )
Cash and cash equivalents less bank overdrafts at end of
year (1 832 ) 739 525 (1 100 ) 8 578
— 6 910</t>
  </si>
  <si>
    <t>Ab Inbev Companies (Tables)</t>
  </si>
  <si>
    <t>Schedule of Name and Registered Office of Fully Consolidated Companies</t>
  </si>
  <si>
    <t xml:space="preserve">LIST OF MOST IMPORTANT FULLY CONSOLIDATED COMPANIES
NAME AND REGISTERED OFFICE OF FULLY CONSOLIDATED
COMPANIES
% OF ECONOMIC 31 DECEMBER 2017
ARGENTINA
CERVECERIA Y MALTERIA QUILMES SAICA y G – Charcas 5160
– C1425BOF – Buenos Aires 61.92
AUSTRALIA
FOSTER’S GROUP PTY LTD – Southbank Boulevard 77 –
3006 Southbank – Victoria 100.00
CUB PTY LTD – Southbank Boulevard 77 – 3006 Southbank
– Victoria 100.00
FBG FINANCE PTY LTD – Southbank Boulevard 77 – 3006
Southbank – Victoria 100.00
FBG TREASURY (AUST) PTY LTD – Southbank Boulevard 77 –
3006 Southbank – Victoria 100.00
BELGIUM
AB INBEV N.V. – Grand Place 1 – 1000 –
Brussel
Consolidating Company
BRASSERIE DE L’ABBAYE DE LEFFE S.A. – Place de
l’Abbaye 1 – 5500 – Dinant 98.54
BROUWERIJ VAN HOEGAARDEN N.V. – Stoopkensstraat 46 –
3320 – Hoegaarden 100.00
COBREW N.V. – Brouwerijplein 1 – 3000 –
Leuven 100.00
INBEV BELGIUM S.P.R.L. – Industrielaan 21 – 1070
– Brussel 100.00
BOTSWANA
KGALAGADI BREWERIES (PTY) LTD – Plot 20768, Broadhurst
industrial estate – Gaborone 38 31.00
BOLIVIA
CERVECERIA BOLIVIANA NACIONAL S.A. – Av. Montes 400 and
Chuquisaca No. 121, Zona Challapampa – La Paz 61.92
BRAZIL
AMBEV S.A. – Rua Dr Renato Paes de Barros, 1017, 3°
andar, Itaim Bibi – CEP 04530-001 61.92
CANADA
LABATT BREWING COMPANY LIMITED – 207 Queen’s Quay West,
Suite 299 – M5J 1A7 – Toronto 61.92
38 The group’s shares entitle the
holder to twice the voting rights
NAME AND REGISTERED OFFICE OF FULLY CONSOLIDATED
COMPANIES
% OF ECONOMIC 31 DECEMBER 2017
CHILE
CERVECERIA CHILE S.A. – Av. Presidente Eduardo Frei Montalva
9600 – 8700000 – Quilicura 61.92
CHINA
ANHEUSER-BUSCH INBEV (CHINA) SALES CO LTD. – Shangshou, Qin
Duan Kou, Hanyang Area – 430051 – Wuhan City, Hubei
Province 100.00
ANHEUSER-BUSCH INBEV (WUHAN) BREWERY CO. LTD. – Shangshou,
Qin Duan Kou, Hanyang Area – 430051 – Wuhan City, Hubei
Province 97.06
ANHEUSER-BUSCH INBEV (FOSHAN) BREWERY CO. LTD. – 1 Budweiser
Avenue, Southwest St., Sanshui District – 528132 –
Foshan City, Guangdong 100.00
ANHEUSER-BUSCH INBEV HARBIN BREWERY CO. LTD. – 9 HaPi Road
Pingfang District – 150066 – Harbin City, Heilongijang
Province 100.00
ANHEUSER-BUSCH INBEV (TANGSHAN) BREWERY CO. LTD. – 18,
Yingbin Road – 063300 – Tangshan City, Hebei
Province 100.00
ANHEUSER-BUSCH INBEV SEDRIN BREWERY CO. LTD. – 660 Gong Ye
Road, Hanjiang District – 351111 – Putian City, Fujian
Province 100.00
ANHEUSER-BUSCH INBEV SEDRIN (ZHANGZHOU) BREWERY CO. LTD. –
Lantian Economic District – 363005 – Zhangzhou City,
Fujian Province 100.00
ANHEUSER-BUSCH INBEV (TAIZHOU) BREWERY CO. LTD. – 159 Qi Xia
East Road, Chengguan Town, Tiantai County – 317200 –
Taizhou Cithy, Zhejiang Province 100.00
NANCHANG ASIA BREWERY CO. LTD. – 183 West Sandian Road, Qing
Yun Pu District – Nanchang City, Jiangxi Province 100.00
SIPING GINSBER DRAFT BEER CO. LTD. – Xianmaquan, Tiedong Area
– Siping City, Jilin Province 100.00
ANHEUSER-BUSCH INBEV BIG BOSS (JIANGSU) BREWERY CO. LTD. –
666 Zhaoxia Road – Nantong City, Jiangsu Province 100.00
ANHEUSER-BUSCH INBEV (SICHUAN) BREWERY CO. LTD. – No. 1,
AB InBev Avenue, Cheng Nan Industry Park, Economic Development Area
– 641300 – Ziyang City, Sichuan Province 100.00
ANHEUSER-BUSCH INBEV (HENAN) BREWERY CO. LTD. – No. 1
Budweiser Avenue, Industry Park, Tangzhuang Town – 453100
– Weihui City, Henan Province 100.00
INBEV JINLONGQUAN (HUBEI) BREWERY CO. LTD. – 89 Jin Long Quan
Avenue – Jingmen City, Hubei Province 60.00
ANHEUSER-BUSCH INBEV (SUQIAN) BREWERY CO. LTD. – No 1 Qujiang
Road, Suyu Industry Park – Suqian City, Jiangsu Province 100.00
COLOMBIA
BOGOTA BEER COMPANY BBC S.A.S. – Carrera 53 A, No 127 –
35 – 110221 – Bogota 97.22
BAVARIA S.A. S.A. – Carrera 53 A, No 127 – 35 –
110221 – Bogota 99.14
AMBEV COLOMBIA S.A.S. – Carrera 53 A, No 127 – 35
– 110221 – Bogota 97.22
CZECH REPUBLIC
PIVOVAR SAMSON A.S. – V parku 2326/18, Chodov, 148 00
Praha 4 100.00
DOMINICAN REPUBLIC
CERVECERIA NACIONAL DOMINICANA S.A. – Autopista 30 de Mayo Km
61/2, Distrito Nacional – A.P. 1086 – Santo
Domingo 39 34.06
ECUADOR
COMPAÑIA CERVECERA AMBEV ECUADOR S.A. – Km 14.5 Via a
Daule S/N y Av. Las Iguanas, Guayaquil 97.22
CERVECERÍA NACIONAL (CN) SA – Via a daule km 16,5 y
calle cobre s/n – Guayaquil, Guayas 95.58
EL SALVADOR
INDUSTRIAS LA CONSTANCIA, SA DE CV – 526 Av. Independencia,
San Salvador 100.00
FRANCE
AB INBEV FRANCE S.A.S. – Immeuble Crystal, 38, Place Vauban
– C.P. 59110 – La Madeleine 100.00
GERMANY
BRAUEREI BECK GmbH &amp; CO. KG – Am Deich 18/19 –
28199 – Bremen 100.00
BRAUEREI DIEBELS GmbH &amp; CO.KG –
Brauerei-Diebels-Strasse 1 – 47661 – Issum 100.00
HAAKE-BECK AG – Am Deich 18/19 – 28199 –
Bremen 99.96
HASSERÖDER BRAUEREI GmbH – Auerhahnring 1 – 38855
– Wernigerode 100.00
ANHEUSER-BUSCH INBEV GERMANY HOLDING GmbH – Am Deich 18/19
– 28199 – Bremen 100.00
SPATEN – FRANZISKANER – BRÄU GmbH –
Marsstrasse 46 + 48 – 80335 – München 100.00
ANHEUSER-BUSCH INBEV Deutschland GmbH &amp; Co KG – Am
Deich 18/19 – 28199 – Bremen 100.00
LOEWENBRAEU AG – Nymphenburger Str. 7 – 80335 –
München 100.00
39 55% owned by Ambev S.A
NAME AND REGISTERED OFFICE OF FULLY CONSOLIDATED
COMPANIES % OF ECONOMIC 31 DECEMBER 2017
GHANA
ACCRA BREWERY LTD – Farra Avenue 20 1st Floor, Pkf Building,
P.O. Box Gp1219 – Accra 60.00
GRAND DUCHY OF LUXEMBOURG
BRASSERIE DE LUXEMBOURG MOUSEL – DIEKIRCH – 1, Rue de
la Brasserie – L-9214 95.82
HONDURAS
CERVECERÍA HONDUREÑA, SA DE CV – Blvd. Del Norte,
Carretera Salida a Puerto Cortes – San Pedro Sula, Cortes 99.00
INDIA
CROWN BEERS INDIA LIMITED – #8-2-684/A, 100.00
SABMILLER INDIA LIMITED LTD. –
Unit No.301-302, 99.60
ITALY
ANHEUSER-BUSCH INBEV ITALIA SPA – Piazza Buffoni 3, 21013
Gallarate 100.00
MEXICO
CERVECERIA MODELO DE MEXICO S. DE R.L. DE C.V – Javier Barros
Sierra 555 Piso 3 – Zedec Ed Plaza Santa Fe – 01210
Mexico City 100.00
MOZAMBIQUE
CERVEJAS DE MOÇAMBIQUE SA – Rua do Jardim 1329 –
Maputo 40 49.00
THE NETHERLANDS
INBEV NEDERLAND N.V. – Ceresstraat 1 – 4811 CA –
Breda 100.00
INTERBREW INTERNATIONAL B.V. – Ceresstraat 1 – 4811 CA
– Breda 100.00
AB InBev Africa B.V.- Ceresstraat 1, 4811 CA – Breda 62.00
AB InBev Botswana B.V.- Ceresstraat 1, 4811 CA – Breda 62.00
NIGERIA
BEVERAGE MANAGEMENT SOLUTIONS LIMITED LTD. – 58 Akanbi
Onitiri Close, Off Eric Moore Road, Surelere – Lagos 50.00
INTERNATIONAL BREWERIES PLC – Lawrence Omole Way, Omi Osoro
Road, Imo Ilesha, Osun State 1 37.50
PANAMA
CERVECERÍA NACIONAL HOLDING SA – Costa del Este Business
Park, torre Oeste Piso 2 – Ciudad de Panama 60.00
PARAGUAY
CERVECERIA PARAGUAYA S.A. – Ruta Villeta km 30 N 3045 –
2660 – Ypané 61.92
PERU
COMPANIA CERVECERA AMBEV PERU S.A.C. – Av. Los Laureles Mza.
A Lt. 4 del Centro Poblado Menor Santa Maria de Huachipa –
Lurigancho (Chosica) – Lima 15 97.22
UNIÓN DE CERVECERÍAS PERUANAS BACKUS Y JOHNSTON SAA
– 3986 Av. Nicolas Ayllon, Ate, Lima 3 93.65
RUSSIA
SUN INBEV – 28 Moscovskaya Street, Moscow region –
141607 – Klin 99.95
SOUTH AFRICA
SABSA HOLDINGS LTD PUBLIC LIMITED COMPANY – 65 Park Lane,
Sandown – 2001 – Johannesburg 100.00
THE SOUTH AFRICAN BREWERIES (PTY) LTD LIMITED BY SHARES – 65
Park Lane, Sandown – 2146 – Johannesburg 91.55
SOUTH KOREA
ORIENTAL BREWERY CO., LTD –
151, Hyeondogongdan-ro, Seowon-gu Cheongju-si, Chungcheongbuk-do 100.00
SWITZERLAND
ANHEUSER-BUSCH INBEV PROCUREMENT GMBH GESELLSCHAFT MIT
BESCHRÄNKTER HAFTUNG (GMBH) – Turmstrasse 26 –
6300 – Zug 100.00
40 The company is consolidated due to
the group’s majority shareholdings and ability to control the
operations
NAME AND REGISTERED OFFICE OF FULLY CONSOLIDATED
COMPANIES
% OF ECONOMIC 31 DECEMBER 2017
TANZANIA
KIBO BREWERIES LTD PRIVATE COMPANY – Uhuru Street, Plot No
79, Block AA, Mchikichini, Ilala District – – Dar es
Salaam 1 36.00
UGANDA
NILE BREWERIES LTD – Plot M90 Yusuf Lule Roa, Njeru, Jinja
– Eastern Uganda 61.76
UKRAINE
SUN INBEV UKRAINE PJSC – 30-V 98.34
UNITED KINGDOM
AB INBEV UK LTD – Porter Tun House, 500 Capability Green
– LU1 3LS – Luton 100.00
PIONEER BREWING COMPANY LTD – Porter Tun House, 500
Capability Green - LU1 3LS – Luton 100.00
AB INBEV HOLDINGS LIMITED – AB INBEV HOUSE, CHURCH STREET
WEST – GU21 6HT – WOKING, SURREY 100.00
AB INBEV INTERNATIONAL BRANDS LIMITED- AB InBev House, Church
Street West, Woking, Surrey, GU21 6HT 100.00
UNITED STATES
ANHEUSER-BUSCH COMPANIES, LLC. – One Busch Place – St.
Louis, MO 63118 100.00
ANHEUSER-BUSCH INTERNATIONAL, INC. – One Busch Place –
St. Louis, MO 63118 100.00
ANHEUSER-BUSCH PACKAGING GROUP, INC. – One Busch Place
– St. Louis, MO 63118 100.00
ANHEUSER-BUSCH, LLC – One Busch Place, St. Louis, MO.
63118 100.00
METAL CONTAINER CORPORATION, INC. – One Busch Place, St.
Louis, MO. 63118 100.00
ANHEUSER-BUSCH NORTH AMERICAN HOLDING CORPORATION – C/O THE
CORPORATION TRUST COMPANY INC. – 1209 Orange Street –
DE 19801 – Wilmington 100.00
URUGUAY
CERVECERIA Y MALTERIA PAYSANDU S.A. – Cesar Cortinas, 2037
– C.P. 11500 – Montevideo 61.92
VIETNAM
ANHEUSER-BUSCH INBEV VIETNAM BREWERY COMPANY LIMITED/No.2
VSIP II-A, II-A 100.00
ZAMBIA
ZAMBIAN BREWERIES PLC – Mungwi Road, Plot Number 6438,
Lusaka 54.00
LIST OF MOST IMPORTANT ASSOCIATES AND JOINT VENTURES
NAME AND REGISTERED OFFICE OF ASSOCIATES AND JOINT
VENTURES
% OF ECONOMIC 31 DECEMBER 2017
FRANCE
SOCIÉTÉ DES BRASSERIES ET GLACIÈRES INTERNATIONALES
SA – 30 AV George V, 75008, Paris 20.00
GIBRALTAR
BIH BRASSERIES INTERNATIONALES HOLDING LTD – CC Building,
10th Floor, Main Street 20.00
BIH BRASSERIES INTERNATIONALES HOLDING (ANGOLA) LTD – Suite
10/3, International Commercial Centre, 2A Main Street 27.00
TURKEY
ANADOLU EFES BIRACILIK VE MALT SANAYII AS – Bahçelievler
Mahallesi, Sehit Ibrahim Koparir Caddesi No. 4,
Bahçelievler Istanbul 24.00
ZIMBABWE
DELTA CORPORATION LTD – Sable house, P.O. Box BW 343,
Northridge Close, Borrowdale, Harare 25.00 </t>
  </si>
  <si>
    <t>Corporate Information - Additional Information (Detail) $ in Millions</t>
  </si>
  <si>
    <t>Dec. 31, 2017USD ($)EmployeesCountry</t>
  </si>
  <si>
    <t>Dec. 31, 2016USD ($)Employees</t>
  </si>
  <si>
    <t>Dec. 31, 2015USD ($)Employees</t>
  </si>
  <si>
    <t>Disclosure Of Corporate Information [Line Items]</t>
  </si>
  <si>
    <t>Number of employees</t>
  </si>
  <si>
    <t>Revenue | $</t>
  </si>
  <si>
    <t>Anheuser-Busch in Bev SA/NV [member]</t>
  </si>
  <si>
    <t>Anheuser-Busch in Bev SA/NV [member] | Bottom of range [member]</t>
  </si>
  <si>
    <t>Number of beer brand</t>
  </si>
  <si>
    <t>Brewing heritage periods</t>
  </si>
  <si>
    <t>Number of countries where the entity operates | Country</t>
  </si>
  <si>
    <t>Summary of Significant Accounting Policies - Additional Information (Detail)</t>
  </si>
  <si>
    <t>Dec. 31, 2017SegmentsRegion</t>
  </si>
  <si>
    <t>Number of operating segments</t>
  </si>
  <si>
    <t>Number of reportable segments</t>
  </si>
  <si>
    <t>Number of geographical regions | Region</t>
  </si>
  <si>
    <t>Bottom of range [member]</t>
  </si>
  <si>
    <t>Voting rights in associate</t>
  </si>
  <si>
    <t>20.00%</t>
  </si>
  <si>
    <t>Top of range [member]</t>
  </si>
  <si>
    <t>50.00%</t>
  </si>
  <si>
    <t>Voting rights percentage</t>
  </si>
  <si>
    <t>Software and capitalized development cost [member] | Bottom of range [member]</t>
  </si>
  <si>
    <t>Amortisation period</t>
  </si>
  <si>
    <t>3 years</t>
  </si>
  <si>
    <t>Software and capitalized development cost [member] | Top of range [member]</t>
  </si>
  <si>
    <t>5 years</t>
  </si>
  <si>
    <t>Summary of Significant Accounting Policies - Summary of Exchange Rates (Detail)</t>
  </si>
  <si>
    <t>Argentinean Peso [member]</t>
  </si>
  <si>
    <t>Disclosure Of Exchange Rates [Line Items]</t>
  </si>
  <si>
    <t>Closing rate</t>
  </si>
  <si>
    <t>Average rate</t>
  </si>
  <si>
    <t>Australian Dollar [member]</t>
  </si>
  <si>
    <t>Brazilian Real [member]</t>
  </si>
  <si>
    <t>Canadian Dollar [member]</t>
  </si>
  <si>
    <t>Colombian Peso [member]</t>
  </si>
  <si>
    <t>Chinese Yuan [member]</t>
  </si>
  <si>
    <t>Euro [member]</t>
  </si>
  <si>
    <t>Mexican Peso [member]</t>
  </si>
  <si>
    <t>Pound Sterling [member]</t>
  </si>
  <si>
    <t>Peruvian Nuevo Sol [member]</t>
  </si>
  <si>
    <t>Russian Ruble [member]</t>
  </si>
  <si>
    <t>South Korea [member]</t>
  </si>
  <si>
    <t>South African Rand [member]</t>
  </si>
  <si>
    <t>Turkish Lira [member]</t>
  </si>
  <si>
    <t>Ukrainian Hryvnia [member]</t>
  </si>
  <si>
    <t>Summary of Significant Accounting Policies - Summary of Estimated Useful Live of Assets Expected Utility (Detail)</t>
  </si>
  <si>
    <t>Point of sale furniture and equipment [member]</t>
  </si>
  <si>
    <t>Disclosure of detailed information about property, plant and equipment [line items]</t>
  </si>
  <si>
    <t>Estimated useful lives</t>
  </si>
  <si>
    <t>Vehicles [member]</t>
  </si>
  <si>
    <t>Bottom of range [member] | Industrial buildings - other real estate properties [member]</t>
  </si>
  <si>
    <t>20 years</t>
  </si>
  <si>
    <t>Bottom of range [member] | Production plant and equipment production equipment [member]</t>
  </si>
  <si>
    <t>10 years</t>
  </si>
  <si>
    <t>Bottom of range [member] | Production plant and equipment storage, packaging and handling equipment [member]</t>
  </si>
  <si>
    <t>Bottom of range [member] | Returnable packaging kegs [member]</t>
  </si>
  <si>
    <t>2 years</t>
  </si>
  <si>
    <t>Bottom of range [member] | Returnable packaging crates [member]</t>
  </si>
  <si>
    <t>Bottom of range [member] | Returnable packaging bottles [member]</t>
  </si>
  <si>
    <t>Bottom of range [member] | Information processing equipment [member]</t>
  </si>
  <si>
    <t>Top of range [member] | Industrial buildings - other real estate properties [member]</t>
  </si>
  <si>
    <t>50 years</t>
  </si>
  <si>
    <t>Top of range [member] | Production plant and equipment production equipment [member]</t>
  </si>
  <si>
    <t>15 years</t>
  </si>
  <si>
    <t>Top of range [member] | Production plant and equipment storage, packaging and handling equipment [member]</t>
  </si>
  <si>
    <t>7 years</t>
  </si>
  <si>
    <t>Top of range [member] | Returnable packaging kegs [member]</t>
  </si>
  <si>
    <t>Top of range [member] | Returnable packaging crates [member]</t>
  </si>
  <si>
    <t>Top of range [member] | Returnable packaging bottles [member]</t>
  </si>
  <si>
    <t>Top of range [member] | Information processing equipment [member]</t>
  </si>
  <si>
    <t>Use of Estimates and Judgments - Additional Information (Detail) - USD ($) $ in Millions</t>
  </si>
  <si>
    <t>Dec. 31, 2018</t>
  </si>
  <si>
    <t>Disclosure of changes in accounting estimates [line items]</t>
  </si>
  <si>
    <t>Exceptional income tax income</t>
  </si>
  <si>
    <t>Federal income tax rate</t>
  </si>
  <si>
    <t>35.00%</t>
  </si>
  <si>
    <t>US tax reform [member]</t>
  </si>
  <si>
    <t>Changes in tax rates or tax laws enacted or announced [member]</t>
  </si>
  <si>
    <t>21.00%</t>
  </si>
  <si>
    <t>Segment Reporting - Additional Information (Detail)</t>
  </si>
  <si>
    <t>Disclosure of operating segments [abstract]</t>
  </si>
  <si>
    <t>Number of business segment</t>
  </si>
  <si>
    <t>Segment Reporting - Summary of Segment Reporting (Detail) HLS in Millions, $ in Millions</t>
  </si>
  <si>
    <t>Dec. 31, 2017USD ($)HLS</t>
  </si>
  <si>
    <t>Dec. 31, 2016USD ($)HLS</t>
  </si>
  <si>
    <t>Dec. 31, 2015USD ($)HLS</t>
  </si>
  <si>
    <t>Disclosure of operating segments [line items]</t>
  </si>
  <si>
    <t>Share of results of associates and joint ventures</t>
  </si>
  <si>
    <t>Discontinued operations</t>
  </si>
  <si>
    <t>Profit/(loss)</t>
  </si>
  <si>
    <t>Profit from operations (EBIT)</t>
  </si>
  <si>
    <t>Segment assets (non-current)</t>
  </si>
  <si>
    <t>Operating segments [member]</t>
  </si>
  <si>
    <t>Volume | HLS</t>
  </si>
  <si>
    <t>Normalized EBITDA</t>
  </si>
  <si>
    <t>Normalized EBITDA margin</t>
  </si>
  <si>
    <t>39.10%</t>
  </si>
  <si>
    <t>36.80%</t>
  </si>
  <si>
    <t>38.60%</t>
  </si>
  <si>
    <t>Normalized profit from operations (EBIT)</t>
  </si>
  <si>
    <t>Exceptional items (refer Note 8)</t>
  </si>
  <si>
    <t>Gross capex</t>
  </si>
  <si>
    <t>FTE</t>
  </si>
  <si>
    <t>Operating segments [member] | North America [member]</t>
  </si>
  <si>
    <t>40.60%</t>
  </si>
  <si>
    <t>39.80%</t>
  </si>
  <si>
    <t>39.60%</t>
  </si>
  <si>
    <t>Operating segments [member] | Latin America West [member]</t>
  </si>
  <si>
    <t>48.80%</t>
  </si>
  <si>
    <t>45.80%</t>
  </si>
  <si>
    <t>49.10%</t>
  </si>
  <si>
    <t>Operating segments [member] | Latin America North [member]</t>
  </si>
  <si>
    <t>42.80%</t>
  </si>
  <si>
    <t>44.30%</t>
  </si>
  <si>
    <t>51.80%</t>
  </si>
  <si>
    <t>Operating segments [member] | Latin America South [member]</t>
  </si>
  <si>
    <t>47.40%</t>
  </si>
  <si>
    <t>50.20%</t>
  </si>
  <si>
    <t>47.80%</t>
  </si>
  <si>
    <t>Operating segments [member] | EMEA [member]</t>
  </si>
  <si>
    <t>32.40%</t>
  </si>
  <si>
    <t>29.60%</t>
  </si>
  <si>
    <t>27.70%</t>
  </si>
  <si>
    <t>Operating segments [member] | Asia Pacific [member]</t>
  </si>
  <si>
    <t>34.50%</t>
  </si>
  <si>
    <t>27.10%</t>
  </si>
  <si>
    <t>25.00%</t>
  </si>
  <si>
    <t>Operating segments [member] | Global export and holding companies [member]</t>
  </si>
  <si>
    <t>Reference Base [member]</t>
  </si>
  <si>
    <t>Reference Base [member] | Operating segments [member] | North America [member]</t>
  </si>
  <si>
    <t>Reference Base [member] | Operating segments [member] | Latin America West [member]</t>
  </si>
  <si>
    <t>46.30%</t>
  </si>
  <si>
    <t>Reference Base [member] | Operating segments [member] | Latin America North [member]</t>
  </si>
  <si>
    <t>43.90%</t>
  </si>
  <si>
    <t>Reference Base [member] | Operating segments [member] | Latin America South [member]</t>
  </si>
  <si>
    <t>Reference Base [member] | Operating segments [member] | EMEA [member]</t>
  </si>
  <si>
    <t>29.90%</t>
  </si>
  <si>
    <t>Reference Base [member] | Operating segments [member] | Asia Pacific [member]</t>
  </si>
  <si>
    <t>29.20%</t>
  </si>
  <si>
    <t>Reference Base [member] | Operating segments [member] | Global export and holding companies [member]</t>
  </si>
  <si>
    <t>Reference Base [member] | Effect of acquisition [member]</t>
  </si>
  <si>
    <t>Segment Reporting - Summary of Segment Reporting (Parenthetical) (Detail) - USD ($) $ in Millions</t>
  </si>
  <si>
    <t>Net revenue</t>
  </si>
  <si>
    <t>Non current Assets</t>
  </si>
  <si>
    <t>Beer business [member]</t>
  </si>
  <si>
    <t>Non beer business [member]</t>
  </si>
  <si>
    <t>Belgium [member]</t>
  </si>
  <si>
    <t>Acquisitions and Disposals of Subsidiaries - Additional Information (Detail) € in Millions</t>
  </si>
  <si>
    <t>Oct. 11, 2016USD ($)</t>
  </si>
  <si>
    <t>Oct. 10, 2016USD ($)shares</t>
  </si>
  <si>
    <t>Oct. 06, 2016EUR (€)shares</t>
  </si>
  <si>
    <t>Dec. 31, 2017USD ($)shares</t>
  </si>
  <si>
    <t>Dec. 31, 2016shares</t>
  </si>
  <si>
    <t>Oct. 10, 2016GBP (£)shares</t>
  </si>
  <si>
    <t>Oct. 06, 2016GBP (£)shares</t>
  </si>
  <si>
    <t>Dec. 31, 2015shares</t>
  </si>
  <si>
    <t>Disclosure of acquisitions and disposals [Line Items]</t>
  </si>
  <si>
    <t>Number of shares acquired | shares</t>
  </si>
  <si>
    <t>Number of shares reclassified | shares</t>
  </si>
  <si>
    <t>Number of shares issued | shares</t>
  </si>
  <si>
    <t>Conversion ratio</t>
  </si>
  <si>
    <t>One-for-one basis</t>
  </si>
  <si>
    <t>Goodwill recognised deductible tax purposes</t>
  </si>
  <si>
    <t>Foreign countries [member]</t>
  </si>
  <si>
    <t>Goodwill provisionally allocated</t>
  </si>
  <si>
    <t>Restricted shares [member]</t>
  </si>
  <si>
    <t>Keurig green mountain incorporated [member]</t>
  </si>
  <si>
    <t>Percentage of voting interest held in joint venture</t>
  </si>
  <si>
    <t>70.00%</t>
  </si>
  <si>
    <t>Percentage of economic interest held in joint venture</t>
  </si>
  <si>
    <t>SAB's interest in MillerCoors LLC [Member] | Miller international business [member]</t>
  </si>
  <si>
    <t>Proceeds from disposal of assets</t>
  </si>
  <si>
    <t>Provision related to purchase price adjustment</t>
  </si>
  <si>
    <t>Purchase price adjustment amount</t>
  </si>
  <si>
    <t>Sale of SeaWorld to blackstone [member]</t>
  </si>
  <si>
    <t>Cash consideration | £</t>
  </si>
  <si>
    <t>Consideration transferred, issuance of capital</t>
  </si>
  <si>
    <t>Total consideration | €</t>
  </si>
  <si>
    <t>Percentage of shares owned</t>
  </si>
  <si>
    <t>100.00%</t>
  </si>
  <si>
    <t>SAB [member] | Ordinary shares [member]</t>
  </si>
  <si>
    <t>Consideration transferred, issuance of shares | shares</t>
  </si>
  <si>
    <t>SAB [member] | Ordinary shares [member] | UK Scheme [member]</t>
  </si>
  <si>
    <t>SAB [member] | Partial share alternative [member]</t>
  </si>
  <si>
    <t>SAB [member] | Partial share alternative [member] | Restricted shares [member]</t>
  </si>
  <si>
    <t>Cash consideration</t>
  </si>
  <si>
    <t>Additional drawn down amount under borrowing facility</t>
  </si>
  <si>
    <t>Transaction cost</t>
  </si>
  <si>
    <t>Transaction cost on financial Activities</t>
  </si>
  <si>
    <t>Acquisitions and Disposals of Subsidiaries - Summary of SABMiller Purchase Consideration (Detail) € in Millions, $ in Millions</t>
  </si>
  <si>
    <t>Dec. 31, 2017USD ($)</t>
  </si>
  <si>
    <t>Dec. 31, 2017EUR (€)</t>
  </si>
  <si>
    <t>Dec. 31, 2017GBP (£)</t>
  </si>
  <si>
    <t>Oct. 10, 2016GBP (£)</t>
  </si>
  <si>
    <t>Oct. 06, 2016EUR (€)</t>
  </si>
  <si>
    <t>Oct. 06, 2016GBP (£)</t>
  </si>
  <si>
    <t>Disclosure of detailed information about business combination [line items]</t>
  </si>
  <si>
    <t>Converted to restricted shares</t>
  </si>
  <si>
    <t>Tender offer shares [member]</t>
  </si>
  <si>
    <t>Tender offer | £</t>
  </si>
  <si>
    <t>Gross purchase consideration</t>
  </si>
  <si>
    <t>SAB [member] | Newbelco [member]</t>
  </si>
  <si>
    <t>Tender offer</t>
  </si>
  <si>
    <t>Total equity value at offer</t>
  </si>
  <si>
    <t>Purchase from option holders</t>
  </si>
  <si>
    <t>Total equity value</t>
  </si>
  <si>
    <t>Foreign exchange hedges and other</t>
  </si>
  <si>
    <t>Purchase consideration</t>
  </si>
  <si>
    <t>Add: fair market value of total debt assumed</t>
  </si>
  <si>
    <t>Less: total cash acquired</t>
  </si>
  <si>
    <t>SAB [member] | Newbelco [member] | Converted restricted shares [member]</t>
  </si>
  <si>
    <t>Acquisitions and Disposals of Subsidiaries - Summary of SABMiller Purchase Consideration (Parenthetical) (Detail) - SAB [member] - USD ($) $ in Billions</t>
  </si>
  <si>
    <t>Amount qualified for hedge accounting</t>
  </si>
  <si>
    <t>Mark to market adjustment [member]</t>
  </si>
  <si>
    <t>Mark-to-market adjustment related to hedging</t>
  </si>
  <si>
    <t>Acquisitions and Disposals of Subsidiaries - Summary of Provisional and Final Purchase Price Allocation of SAB Business with Adjustments being Retrospectively Applied (Detail) - SAB [member] € in Millions, $ in Millions</t>
  </si>
  <si>
    <t>Dec. 31, 2016USD ($)</t>
  </si>
  <si>
    <t>Purchase consideration | €</t>
  </si>
  <si>
    <t>Provisional fair values [Member]</t>
  </si>
  <si>
    <t>Investment in associates</t>
  </si>
  <si>
    <t>Income tax receivable</t>
  </si>
  <si>
    <t>Assets held for sale</t>
  </si>
  <si>
    <t>Bank overdraft</t>
  </si>
  <si>
    <t>Income tax payable</t>
  </si>
  <si>
    <t>Net identified assets and liabilities</t>
  </si>
  <si>
    <t>Goodwill on acquisition</t>
  </si>
  <si>
    <t>Adjustments [Member]</t>
  </si>
  <si>
    <t>Fair values adjusted 2016 [Member]</t>
  </si>
  <si>
    <t>Acquisitions and Disposals of Subsidiaries - Summary of Impact of Acquisitions and Disposals on Consolidated Statements (Detail) - USD ($) $ in Millions</t>
  </si>
  <si>
    <t>Business combinations [member]</t>
  </si>
  <si>
    <t>Investments in associates</t>
  </si>
  <si>
    <t>Net identifiable assets and liabilities</t>
  </si>
  <si>
    <t>Goodwill on acquisitions and goodwill disposed of</t>
  </si>
  <si>
    <t>Prior year payments</t>
  </si>
  <si>
    <t>Consideration to be paid</t>
  </si>
  <si>
    <t>Net cash paid on prior years acquisitions</t>
  </si>
  <si>
    <t>Consideration paid/(received)</t>
  </si>
  <si>
    <t>Cash (acquired)/ disposed of</t>
  </si>
  <si>
    <t>Net cash outflow / (inflow)</t>
  </si>
  <si>
    <t>Disposals [Member]</t>
  </si>
  <si>
    <t>Loss/(gain) on disposal</t>
  </si>
  <si>
    <t>Other Operating Income/(Expenses) - Summary of Other Operating Income/(Expenses) (Detail) - USD ($) $ in Millions</t>
  </si>
  <si>
    <t>Disclosure of other operating income expense [abstract]</t>
  </si>
  <si>
    <t>Government grants</t>
  </si>
  <si>
    <t>License income</t>
  </si>
  <si>
    <t>Net (additions to)/reversals of provisions</t>
  </si>
  <si>
    <t>Net gain on disposal of property, plant and equipment, intangible assets and assets held for sale</t>
  </si>
  <si>
    <t>Net rental and other operating income</t>
  </si>
  <si>
    <t>Research expenses as incurred</t>
  </si>
  <si>
    <t>Other Operating Income/(Expenses) - Additional Information (Detail) - USD ($) $ in Millions</t>
  </si>
  <si>
    <t>Exceptional Items - Exceptional Items Included in Income Statement (Detail) - USD ($) $ in Millions</t>
  </si>
  <si>
    <t>Disclosure Of Exceptional Items [Abstract]</t>
  </si>
  <si>
    <t>Business and asset disposal (including impairment losses)</t>
  </si>
  <si>
    <t>Impact on profit from operations</t>
  </si>
  <si>
    <t>Exceptional Items - Additional Information (Detail) - USD ($) $ in Millions</t>
  </si>
  <si>
    <t>Disclosure of Exceptional Items [line items]</t>
  </si>
  <si>
    <t>Exceptional restructuring charges</t>
  </si>
  <si>
    <t>Exceptional net finance cost</t>
  </si>
  <si>
    <t>Non-controlling interest on the exceptional items</t>
  </si>
  <si>
    <t>Payroll and Related Benefits - Summary of Payroll and Related Benefits (Detail) $ in Millions</t>
  </si>
  <si>
    <t>Dec. 31, 2017USD ($)Employees</t>
  </si>
  <si>
    <t>Disclosure of employee benefits [Line Items]</t>
  </si>
  <si>
    <t>Share-based payment expense</t>
  </si>
  <si>
    <t>Employee benefits expense</t>
  </si>
  <si>
    <t>Number of full time equivalents (FTE) at year-end | Employees</t>
  </si>
  <si>
    <t>Payroll and related benefits [member]</t>
  </si>
  <si>
    <t>Wages and salaries</t>
  </si>
  <si>
    <t>Social security contributions</t>
  </si>
  <si>
    <t>Other personnel cost</t>
  </si>
  <si>
    <t>Pension expense for defined benefit plans</t>
  </si>
  <si>
    <t>Contributions to defined contribution plans</t>
  </si>
  <si>
    <t>Payroll and Related Benefits - Summary of Number of Full Time Equivalents (Detail) - Employees</t>
  </si>
  <si>
    <t>Total number of full time equivalents</t>
  </si>
  <si>
    <t>Parent [member]</t>
  </si>
  <si>
    <t>Other subsidiaries [member]</t>
  </si>
  <si>
    <t>Additional Information on Operating Expenses By Nature - Summary of Depreciation, Amortization and Impairment Charges (Detail) - USD ($) $ in Millions</t>
  </si>
  <si>
    <t>Disclosure Of Depreciation Amortization And Impairment [Line Items]</t>
  </si>
  <si>
    <t>Depreciation and impairment of property, plant and equipment</t>
  </si>
  <si>
    <t>Amortization and impairment of intangible assets</t>
  </si>
  <si>
    <t>Impairment of goodwill</t>
  </si>
  <si>
    <t>Cost of sales [member]</t>
  </si>
  <si>
    <t>Distribution expenses [member]</t>
  </si>
  <si>
    <t>Sales and marketing expenses [member]</t>
  </si>
  <si>
    <t>Administrative expenses [member]</t>
  </si>
  <si>
    <t>Other operating expenses [member]</t>
  </si>
  <si>
    <t>Exceptional items [member]</t>
  </si>
  <si>
    <t>Additional Information on Operating Expenses by Nature - Additional Information (Detail) - USD ($) $ in Millions</t>
  </si>
  <si>
    <t>Full cost reallocation from the aggregate depreciation, amortization and impairment expense</t>
  </si>
  <si>
    <t>Finance Cost and Income - Summary of Finance Costs (Detail) - USD ($) $ in Millions</t>
  </si>
  <si>
    <t>Disclosure of finance income expense [Abstract]</t>
  </si>
  <si>
    <t>Interest expense</t>
  </si>
  <si>
    <t>Capitalization of borrowing costs</t>
  </si>
  <si>
    <t>Net interest on net defined benefit liabilities</t>
  </si>
  <si>
    <t>Accretion expense</t>
  </si>
  <si>
    <t>Net foreign exchange losses (net of the effect of foreign exchange derivative instruments)</t>
  </si>
  <si>
    <t>Net losses on hedging instruments that are not part of a hedge accounting relationship</t>
  </si>
  <si>
    <t>Tax on financial transactions</t>
  </si>
  <si>
    <t>Other financial costs, including bank fees</t>
  </si>
  <si>
    <t>Finance costs before Non-Recurring items</t>
  </si>
  <si>
    <t>Exceptional finance cost</t>
  </si>
  <si>
    <t>Total finance costs</t>
  </si>
  <si>
    <t>Finance Cost and Income - Additional Information (Detail) - USD ($)</t>
  </si>
  <si>
    <t>Disclosure of finance income expense [Line Items]</t>
  </si>
  <si>
    <t>Increase in finance costs before exceptional items and remeasurements</t>
  </si>
  <si>
    <t>Share based payment of net (loss) gain</t>
  </si>
  <si>
    <t>Foreign exchange translation losses on intragroup loans</t>
  </si>
  <si>
    <t>Derivative adjustment of finance cost</t>
  </si>
  <si>
    <t>Accelerated accretion related cost expenses</t>
  </si>
  <si>
    <t>Derivative adjustment of deferred share instrument issued</t>
  </si>
  <si>
    <t>Percentage of deferred share instrument hedged</t>
  </si>
  <si>
    <t>Mark-to-market adjustments</t>
  </si>
  <si>
    <t>Interest income recognized on impaired financial assets</t>
  </si>
  <si>
    <t>Brazilian federal tax regularization program [member]</t>
  </si>
  <si>
    <t>Borrowing costs capitalised</t>
  </si>
  <si>
    <t>4.00%</t>
  </si>
  <si>
    <t>8.00%</t>
  </si>
  <si>
    <t>Finance Cost and Income - Summary of Finance Income (Detail) - USD ($) $ in Millions</t>
  </si>
  <si>
    <t>Disclosure of Finance Income [Abstract]</t>
  </si>
  <si>
    <t>Interest income</t>
  </si>
  <si>
    <t>Net foreign exchange gains (net of the effect of foreign exchange derivative instruments)</t>
  </si>
  <si>
    <t>Net gains on hedging instruments that are not part of a hedging accounting relationship</t>
  </si>
  <si>
    <t>Other financial income</t>
  </si>
  <si>
    <t>Finance costs before Non- Recurring items</t>
  </si>
  <si>
    <t>Exceptional finance income</t>
  </si>
  <si>
    <t>Total finance income</t>
  </si>
  <si>
    <t>Finance Cost and Income - Summary of Interest Income (Detail) - USD ($) $ in Millions</t>
  </si>
  <si>
    <t>Investment debt securities held for trading</t>
  </si>
  <si>
    <t>Other loans and receivables</t>
  </si>
  <si>
    <t>Revenue from interest</t>
  </si>
  <si>
    <t>Income Taxes - Summary of Income Taxes (Detail) - USD ($) $ in Millions</t>
  </si>
  <si>
    <t>Current tax expense</t>
  </si>
  <si>
    <t>Current year</t>
  </si>
  <si>
    <t>(Underprovided)/overprovided in prior years</t>
  </si>
  <si>
    <t>Deferred tax (expense)/income</t>
  </si>
  <si>
    <t>Origination and reversal of temporary differences</t>
  </si>
  <si>
    <t>(Utilization)/recognition of deferred tax assets on tax losses</t>
  </si>
  <si>
    <t>Recognition of previously unrecognized tax losses</t>
  </si>
  <si>
    <t>Income Taxes - Summary of Reconciliation of Effective Tax Rate with Aggregated Weighted Nominal Tax Rate (Detail) - USD ($) $ in Millions</t>
  </si>
  <si>
    <t>Major components of tax expense (income) [abstract]</t>
  </si>
  <si>
    <t>Deduct share of result of associates and joint ventures</t>
  </si>
  <si>
    <t>Profit before tax and before share of result of associates and joint ventures</t>
  </si>
  <si>
    <t>Adjustments on taxable basis</t>
  </si>
  <si>
    <t>Foreign source income</t>
  </si>
  <si>
    <t>Government incentives</t>
  </si>
  <si>
    <t>Taxable intercompany dividends</t>
  </si>
  <si>
    <t>Expenses not deductible for tax purposes</t>
  </si>
  <si>
    <t>Other non-taxable income</t>
  </si>
  <si>
    <t>Gross adjustments on taxable basis</t>
  </si>
  <si>
    <t>Aggregated weighted nominal tax rate</t>
  </si>
  <si>
    <t>28.50%</t>
  </si>
  <si>
    <t>32.70%</t>
  </si>
  <si>
    <t>30.50%</t>
  </si>
  <si>
    <t>Tax at aggregated weighted nominal tax rate</t>
  </si>
  <si>
    <t>Adjustments on tax expense</t>
  </si>
  <si>
    <t>Utilization of tax losses not previously recognized</t>
  </si>
  <si>
    <t>Recognition of deferred taxes assets on previous years' tax losses</t>
  </si>
  <si>
    <t>Write-down of deferred tax assets on tax losses and current year losses for which no deferred tax asset is recognized</t>
  </si>
  <si>
    <t>Deductions from interest on equity</t>
  </si>
  <si>
    <t>Deductions from goodwill</t>
  </si>
  <si>
    <t>Other tax deductions</t>
  </si>
  <si>
    <t>US Tax reform (change in tax rate and other)</t>
  </si>
  <si>
    <t>Change in tax rate</t>
  </si>
  <si>
    <t>Withholding taxes</t>
  </si>
  <si>
    <t>Brazilian Federal Tax Regularization Program</t>
  </si>
  <si>
    <t>Other tax adjustments</t>
  </si>
  <si>
    <t>Effective tax rate</t>
  </si>
  <si>
    <t>18.00%</t>
  </si>
  <si>
    <t>37.40%</t>
  </si>
  <si>
    <t>20.80%</t>
  </si>
  <si>
    <t>Income Taxes - Additional Information (Details) (Detail) R$ in Millions, $ in Millions</t>
  </si>
  <si>
    <t>Dec. 31, 2017USD ($)mo</t>
  </si>
  <si>
    <t>Dec. 31, 2017BRL (R$)mo</t>
  </si>
  <si>
    <t>Dec. 31, 2015USD ($)</t>
  </si>
  <si>
    <t>Dec. 31, 2017BRL (R$)</t>
  </si>
  <si>
    <t>Disclosure Of Income Taxes [Line Items]</t>
  </si>
  <si>
    <t>Federal tax rate</t>
  </si>
  <si>
    <t>Exceptional amount</t>
  </si>
  <si>
    <t>Exceptional amount in income tax line</t>
  </si>
  <si>
    <t>Exceptional amount in finance line</t>
  </si>
  <si>
    <t>Remeasurement of deferred tax liabilities</t>
  </si>
  <si>
    <t>Tax contingencies under dispute</t>
  </si>
  <si>
    <t>R$ 3500</t>
  </si>
  <si>
    <t>Tax contingencies</t>
  </si>
  <si>
    <t>R$ 1000</t>
  </si>
  <si>
    <t>Number of monthly installments | mo</t>
  </si>
  <si>
    <t>US tax reform [member] | Changes in tax rates or tax laws enacted or announced [member]</t>
  </si>
  <si>
    <t>Brazilian federal tax regularization program [member] | Changes in tax rates or tax laws enacted or announced [member]</t>
  </si>
  <si>
    <t>R$ 2900</t>
  </si>
  <si>
    <t>R$ 141</t>
  </si>
  <si>
    <t>Income Taxes - Summary of Detail Information of Income Tax Recognized in Other Comprehensive Income (Detail) - USD ($) $ in Millions</t>
  </si>
  <si>
    <t>Income tax (losses)/gains</t>
  </si>
  <si>
    <t>Cash flow and net investment hedges</t>
  </si>
  <si>
    <t>Property, Plant and Equipment - Detailed Information About Property,Plant and Equipment (Detail) - USD ($) $ in Millions</t>
  </si>
  <si>
    <t>Beginning balance</t>
  </si>
  <si>
    <t>Ending balance</t>
  </si>
  <si>
    <t>Acquisition cost [member]</t>
  </si>
  <si>
    <t>Effect of movements in foreign exchange</t>
  </si>
  <si>
    <t>Acquisitions</t>
  </si>
  <si>
    <t>Disposals</t>
  </si>
  <si>
    <t>Disposals through the sale of subsidiaries</t>
  </si>
  <si>
    <t>Transfer (to)/from other asset categories and other movements1</t>
  </si>
  <si>
    <t>Acquisition cost [member] | Previously stated [member]</t>
  </si>
  <si>
    <t>Acquisition cost [member] | Adjustments [Member]</t>
  </si>
  <si>
    <t>Depreciation and impairment losses [member]</t>
  </si>
  <si>
    <t>Depreciation</t>
  </si>
  <si>
    <t>Impairment losses</t>
  </si>
  <si>
    <t>Land and buildings [member]</t>
  </si>
  <si>
    <t>Land and buildings [member] | Previously stated [member]</t>
  </si>
  <si>
    <t>Land and buildings [member] | Adjustments [Member]</t>
  </si>
  <si>
    <t>Land and buildings [member] | Acquisition cost [member]</t>
  </si>
  <si>
    <t>Land and buildings [member] | Acquisition cost [member] | Previously stated [member]</t>
  </si>
  <si>
    <t>Land and buildings [member] | Acquisition cost [member] | Adjustments [Member]</t>
  </si>
  <si>
    <t>Land and buildings [member] | Depreciation and impairment losses [member]</t>
  </si>
  <si>
    <t>Plant and Equipment Fixtures and Fittings [member]</t>
  </si>
  <si>
    <t>Plant and Equipment Fixtures and Fittings [member] | Previously stated [member]</t>
  </si>
  <si>
    <t>Plant and Equipment Fixtures and Fittings [member] | Adjustments [Member]</t>
  </si>
  <si>
    <t>Plant and Equipment Fixtures and Fittings [member] | Acquisition cost [member]</t>
  </si>
  <si>
    <t>Plant and Equipment Fixtures and Fittings [member] | Acquisition cost [member] | Previously stated [member]</t>
  </si>
  <si>
    <t>Plant and Equipment Fixtures and Fittings [member] | Acquisition cost [member] | Adjustments [Member]</t>
  </si>
  <si>
    <t>Plant and Equipment Fixtures and Fittings [member] | Depreciation and impairment losses [member]</t>
  </si>
  <si>
    <t>Construction in Progress [member]</t>
  </si>
  <si>
    <t>Construction in Progress [member] | Previously stated [member]</t>
  </si>
  <si>
    <t>Construction in Progress [member] | Adjustments [Member]</t>
  </si>
  <si>
    <t>Construction in Progress [member] | Acquisition cost [member]</t>
  </si>
  <si>
    <t>Construction in Progress [member] | Acquisition cost [member] | Previously stated [member]</t>
  </si>
  <si>
    <t>Property, Plant and Equipment - Additional Information (Detail) - USD ($) $ in Millions</t>
  </si>
  <si>
    <t>Contractual commitments for acquisition of property, plant and equipment</t>
  </si>
  <si>
    <t>AB InBev's net capital expenditures in the statement of cash flow</t>
  </si>
  <si>
    <t>Property plant and equipment</t>
  </si>
  <si>
    <t>Production facilities [member]</t>
  </si>
  <si>
    <t>Percentage of capital expenditures property plant and equipment</t>
  </si>
  <si>
    <t>45.00%</t>
  </si>
  <si>
    <t>Logistics and commercial investments [member]</t>
  </si>
  <si>
    <t>30.00%</t>
  </si>
  <si>
    <t>Administrative capabilities and purchase of hardware and software [member]</t>
  </si>
  <si>
    <t>Gross carrying amount [member] | Restrictions [member]</t>
  </si>
  <si>
    <t>Property, plant and equipment, restrictions on title</t>
  </si>
  <si>
    <t>Gross carrying amount [member] | Land and buildings [member] | Property, plant and equipment not subject to operating leases [member]</t>
  </si>
  <si>
    <t>Goodwill - Reconciliation of Goodwill (Detail) - USD ($) $ in Millions</t>
  </si>
  <si>
    <t>Disclosure of reconciliation of changes in goodwill [line items]</t>
  </si>
  <si>
    <t>Goodwill beginning balance</t>
  </si>
  <si>
    <t>Goodwill ending balance</t>
  </si>
  <si>
    <t>Gross carrying amount [member]</t>
  </si>
  <si>
    <t>Reclassified as held for sale</t>
  </si>
  <si>
    <t>Gross carrying amount [member] | Previously stated [member]</t>
  </si>
  <si>
    <t>Gross carrying amount [member] | Adjustments [Member]</t>
  </si>
  <si>
    <t>Gross carrying amount [member] | Acquisition of goods[member]</t>
  </si>
  <si>
    <t>Impairment losses [member]</t>
  </si>
  <si>
    <t>Goodwill - Additional Information (Detail) - USD ($) $ in Millions</t>
  </si>
  <si>
    <t>Goodwill recognised through acquisition</t>
  </si>
  <si>
    <t>Cost to sell expected to reach as percentage of entity value</t>
  </si>
  <si>
    <t>2.00%</t>
  </si>
  <si>
    <t>Adverse change in WACC</t>
  </si>
  <si>
    <t>1.00%</t>
  </si>
  <si>
    <t>Growth rate used to extrapolate cash flow projections</t>
  </si>
  <si>
    <t>0.00%</t>
  </si>
  <si>
    <t>3.00%</t>
  </si>
  <si>
    <t>Percentage of goodwill to total assets</t>
  </si>
  <si>
    <t>57.00%</t>
  </si>
  <si>
    <t>Craft breweries [member]</t>
  </si>
  <si>
    <t>Goodwill recognised through acquisition, provisional</t>
  </si>
  <si>
    <t>Goodwill - Summary of Carrying Amount of Goodwill Allocated to the Different Business Unit Levels (Detail) - USD ($) $ in Millions</t>
  </si>
  <si>
    <t>Disclosure Of Carrying Amount Of Goodwill [Line Items]</t>
  </si>
  <si>
    <t>Previously stated [member] | SAB [member]</t>
  </si>
  <si>
    <t>United States [member]</t>
  </si>
  <si>
    <t>United States [member] | Previously stated [member]</t>
  </si>
  <si>
    <t>Colombia [member]</t>
  </si>
  <si>
    <t>South Africa [member]</t>
  </si>
  <si>
    <t>Peru [member]</t>
  </si>
  <si>
    <t>Mexico [member]</t>
  </si>
  <si>
    <t>Mexico [member] | Previously stated [member]</t>
  </si>
  <si>
    <t>Rest of Africa [member]</t>
  </si>
  <si>
    <t>Australia [member]</t>
  </si>
  <si>
    <t>Brazil [Member]</t>
  </si>
  <si>
    <t>Brazil [Member] | Previously stated [member]</t>
  </si>
  <si>
    <t>South Korea [member] | Previously stated [member]</t>
  </si>
  <si>
    <t>Ecuador [member]</t>
  </si>
  <si>
    <t>China [member]</t>
  </si>
  <si>
    <t>China [member] | Previously stated [member]</t>
  </si>
  <si>
    <t>Honduras &amp; El Salvador [member]</t>
  </si>
  <si>
    <t>Canada [member]</t>
  </si>
  <si>
    <t>Canada [member] | Previously stated [member]</t>
  </si>
  <si>
    <t>Other countries [member]</t>
  </si>
  <si>
    <t>Other countries [member] | Previously stated [member]</t>
  </si>
  <si>
    <t>Goodwill - Summary of Weighted Average Cost of Capital (Detail) - US Dollar [member]</t>
  </si>
  <si>
    <t>Weighted average cost of capital</t>
  </si>
  <si>
    <t>6.00%</t>
  </si>
  <si>
    <t>7.00%</t>
  </si>
  <si>
    <t>9.00%</t>
  </si>
  <si>
    <t>11.00%</t>
  </si>
  <si>
    <t>10.00%</t>
  </si>
  <si>
    <t>Intangible Assets - Summary of Intangible Assets (Detail) - USD ($) $ in Millions</t>
  </si>
  <si>
    <t>Disclosure of detailed information about intangible assets [line items]</t>
  </si>
  <si>
    <t>Amortization and impairment losses [member]</t>
  </si>
  <si>
    <t>Amortization</t>
  </si>
  <si>
    <t>Transfer (to)/from other asset categories and other movements</t>
  </si>
  <si>
    <t>At cost [member]</t>
  </si>
  <si>
    <t>Acquisitions and expenditures</t>
  </si>
  <si>
    <t>At cost [member] | Previously stated [member]</t>
  </si>
  <si>
    <t>At cost [member] | Adjustments [Member]</t>
  </si>
  <si>
    <t>Brands [member]</t>
  </si>
  <si>
    <t>Brands [member] | Previously stated [member]</t>
  </si>
  <si>
    <t>Brands [member] | Adjustments [Member]</t>
  </si>
  <si>
    <t>Brands [member] | Amortization and impairment losses [member]</t>
  </si>
  <si>
    <t>Brands [member] | At cost [member]</t>
  </si>
  <si>
    <t>Brands [member] | At cost [member] | Previously stated [member]</t>
  </si>
  <si>
    <t>Commercial intangibles [member]</t>
  </si>
  <si>
    <t>Commercial intangibles [member] | Previously stated [member]</t>
  </si>
  <si>
    <t>Commercial intangibles [member] | Adjustments [Member]</t>
  </si>
  <si>
    <t>Commercial intangibles [member] | Amortization and impairment losses [member]</t>
  </si>
  <si>
    <t>Commercial intangibles [member] | At cost [member]</t>
  </si>
  <si>
    <t>Commercial intangibles [member] | At cost [member] | Previously stated [member]</t>
  </si>
  <si>
    <t>Commercial intangibles [member] | At cost [member] | Adjustments [Member]</t>
  </si>
  <si>
    <t>Software [member]</t>
  </si>
  <si>
    <t>Software [member] | Previously stated [member]</t>
  </si>
  <si>
    <t>Software [member] | Adjustments [Member]</t>
  </si>
  <si>
    <t>Software [member] | Amortization and impairment losses [member]</t>
  </si>
  <si>
    <t>Software [member] | At cost [member]</t>
  </si>
  <si>
    <t>Software [member] | At cost [member] | Previously stated [member]</t>
  </si>
  <si>
    <t>Software [member] | At cost [member] | Adjustments [Member]</t>
  </si>
  <si>
    <t>Other [member]</t>
  </si>
  <si>
    <t>Other [member] | Previously stated [member]</t>
  </si>
  <si>
    <t>Other [member] | Adjustments [Member]</t>
  </si>
  <si>
    <t>Other [member] | Amortization and impairment losses [member]</t>
  </si>
  <si>
    <t>Other [member] | At cost [member]</t>
  </si>
  <si>
    <t>Other [member] | At cost [member] | Previously stated [member]</t>
  </si>
  <si>
    <t>Intangible Assets - Additional Information (Detail) - USD ($) $ in Millions</t>
  </si>
  <si>
    <t>Carrying amount of intangible assets</t>
  </si>
  <si>
    <t>Intangible Assets With Indefinite Useful Life [Member]</t>
  </si>
  <si>
    <t>Intangible Assets With Finite Useful Life [Member]</t>
  </si>
  <si>
    <t>Intangible Assets - Summary of Carrying Amount of Intangible Assets with Indefinite Useful Lives (Detail) - USD ($) $ in Millions</t>
  </si>
  <si>
    <t>Disclosure of intangible assets with indefinite useful life [line items]</t>
  </si>
  <si>
    <t>Intangible assets with indefinite useful lives [member]</t>
  </si>
  <si>
    <t>Intangible assets with indefinite useful lives [member] | United States [member]</t>
  </si>
  <si>
    <t>Intangible assets with indefinite useful lives [member] | Colombia [member]</t>
  </si>
  <si>
    <t>Intangible assets with indefinite useful lives [member] | South Africa [member]</t>
  </si>
  <si>
    <t>Intangible assets with indefinite useful lives [member] | Mexico [member]</t>
  </si>
  <si>
    <t>Intangible assets with indefinite useful lives [member] | Peru [member]</t>
  </si>
  <si>
    <t>Intangible assets with indefinite useful lives [member] | Australia [member]</t>
  </si>
  <si>
    <t>Intangible assets with indefinite useful lives [member] | South Korea [member]</t>
  </si>
  <si>
    <t>Intangible assets with indefinite useful lives [member] | Ecuador [member]</t>
  </si>
  <si>
    <t>Intangible assets with indefinite useful lives [member] | China [member]</t>
  </si>
  <si>
    <t>Intangible assets with indefinite useful lives [member] | Dominican Republic [member]</t>
  </si>
  <si>
    <t>Intangible assets with indefinite useful lives [member] | Rest of Africa [member]</t>
  </si>
  <si>
    <t>Intangible assets with indefinite useful lives [member] | Other countries [member]</t>
  </si>
  <si>
    <t>Investment in Associates - Summarized Financial Information to Carrying Amount of Company's Interests in Material Associates (Detail) - USD ($) $ in Millions</t>
  </si>
  <si>
    <t>Castel [member]</t>
  </si>
  <si>
    <t>Disclosure of associates [line items]</t>
  </si>
  <si>
    <t>Combination with SAB</t>
  </si>
  <si>
    <t>Share of results of associates</t>
  </si>
  <si>
    <t>Efes [member]</t>
  </si>
  <si>
    <t>Investment in Associates - Summarized Financial Information of the Company's Material Associates (Detail) - USD ($) $ in Millions</t>
  </si>
  <si>
    <t>Disclosure of summarized financial information [Line Items]</t>
  </si>
  <si>
    <t>Net assets</t>
  </si>
  <si>
    <t>Profit (loss)</t>
  </si>
  <si>
    <t>Other comprehensive income (loss)</t>
  </si>
  <si>
    <t>Investment in Associates - Summarized Financial Information to the Carrying Amount of the Interest in Castel and Efes Recognized in the Consolidated Financial Statements (Detail) - USD ($) $ in Millions</t>
  </si>
  <si>
    <t>Carrying amount of investment in associates</t>
  </si>
  <si>
    <t>Castel [member] | Gross carrying amount [member]</t>
  </si>
  <si>
    <t>Net assets of the associate</t>
  </si>
  <si>
    <t>Interest in associate</t>
  </si>
  <si>
    <t>Castel [member] | Gross carrying amount [member] | Bottom of range [member]</t>
  </si>
  <si>
    <t>Interest in associates (%)</t>
  </si>
  <si>
    <t>Castel [member] | Gross carrying amount [member] | Top of range [member]</t>
  </si>
  <si>
    <t>40.00%</t>
  </si>
  <si>
    <t>Efes [member] | Gross carrying amount [member]</t>
  </si>
  <si>
    <t>24.00%</t>
  </si>
  <si>
    <t>Investments in Associates - Additional Information (Detail) - USD ($) $ in Millions</t>
  </si>
  <si>
    <t>Aggregated individually immaterial associates [member]</t>
  </si>
  <si>
    <t>Investment Securities - Summary of Information about Non-current and Current Investments (Detail) - USD ($) $ in Millions</t>
  </si>
  <si>
    <t>Non-current investments</t>
  </si>
  <si>
    <t>Investments in unquoted companies - available for sale</t>
  </si>
  <si>
    <t>Debt securities held to maturity</t>
  </si>
  <si>
    <t>Non-current investments,Total</t>
  </si>
  <si>
    <t>Current investments</t>
  </si>
  <si>
    <t>Debt securities held for trading</t>
  </si>
  <si>
    <t>Current investments,Total</t>
  </si>
  <si>
    <t>Investment Securities - Additional Information (Detail) - USD ($) $ in Millions</t>
  </si>
  <si>
    <t>Investment Securities [Abstract]</t>
  </si>
  <si>
    <t>Current debt securities</t>
  </si>
  <si>
    <t>Deferred Tax Assets and Liabilities - Summary of Deferred Tax Assets and Liabilities by Type of Temporary Difference (Detail) - USD ($) $ in Millions</t>
  </si>
  <si>
    <t>Dec. 31, 2014</t>
  </si>
  <si>
    <t>Disclosure Of Deferred Taxes [Line Items]</t>
  </si>
  <si>
    <t>Assets</t>
  </si>
  <si>
    <t>Liabilities</t>
  </si>
  <si>
    <t>Net</t>
  </si>
  <si>
    <t>Netting by taxable entity, Assets</t>
  </si>
  <si>
    <t>Netting by taxable entity, Liabilities</t>
  </si>
  <si>
    <t>Netting by taxable entity, Net</t>
  </si>
  <si>
    <t>Net deferred tax assets/(liabilities), Assets</t>
  </si>
  <si>
    <t>Net deferred tax assets/(liabilities), Liabilities</t>
  </si>
  <si>
    <t>Net deferred tax assets/(liabilities), Net</t>
  </si>
  <si>
    <t>Property, Plant and Equipment [Member]</t>
  </si>
  <si>
    <t>Intangibles [Member]</t>
  </si>
  <si>
    <t>Inventory [Member]</t>
  </si>
  <si>
    <t>Trades and Other Receivables [Member]</t>
  </si>
  <si>
    <t>Interest Bearing Loans and Borrowings [Member]</t>
  </si>
  <si>
    <t>Employee Benefits [Member]</t>
  </si>
  <si>
    <t>Provisions [Member]</t>
  </si>
  <si>
    <t>Derivatives [member]</t>
  </si>
  <si>
    <t>Other Items [Member]</t>
  </si>
  <si>
    <t>Loss Carry Forwards [Member]</t>
  </si>
  <si>
    <t>Deferred Tax Reclassified as Held for Sale [Member]</t>
  </si>
  <si>
    <t>Gross Deferred Tax Assets/(Liabilities) [Member]</t>
  </si>
  <si>
    <t>Deferred Tax Assets and Liabilities - Summary of Change in Net Deferred Tax Assets and Liabilities (Detail) - USD ($) $ in Millions</t>
  </si>
  <si>
    <t>Recognized in profit or loss</t>
  </si>
  <si>
    <t>Recognized in other comprehensive income</t>
  </si>
  <si>
    <t>Other movements and effect of changes in foreign exchange rates</t>
  </si>
  <si>
    <t>Deferred Tax Assets and Liabilities - Additional Information (Detail) - USD ($) $ in Millions</t>
  </si>
  <si>
    <t>Disclosure Of Components Of Deferred Tax Assets And Liabilities [Line Items]</t>
  </si>
  <si>
    <t>US Federal tax rate</t>
  </si>
  <si>
    <t>Exceptional tax gain recognized in profit or loss due to US tax reform</t>
  </si>
  <si>
    <t>Tax losses carried forward and deductible temporary differences on which no deferred tax asset</t>
  </si>
  <si>
    <t>Tax losses</t>
  </si>
  <si>
    <t>Tax losses carried forward and deductible temporary differences</t>
  </si>
  <si>
    <t>Expiration period 1 [member]</t>
  </si>
  <si>
    <t>Tax losses and deductible temporary differences expiration period</t>
  </si>
  <si>
    <t>Expiration period 2 [member]</t>
  </si>
  <si>
    <t>Expiration period 3 [member]</t>
  </si>
  <si>
    <t>Subsidiaries [member]</t>
  </si>
  <si>
    <t>Deferred tax liability not yet recognized amount</t>
  </si>
  <si>
    <t>Inventories - Summary of Inventories (Detail) - USD ($) $ in Millions</t>
  </si>
  <si>
    <t>Disclosure of inventories [line items]</t>
  </si>
  <si>
    <t>Prepayments</t>
  </si>
  <si>
    <t>Total</t>
  </si>
  <si>
    <t>Inventories other than work in progress</t>
  </si>
  <si>
    <t>Inventories stated at net realizable value</t>
  </si>
  <si>
    <t>Carrying amount of inventories subject to collateral</t>
  </si>
  <si>
    <t>Current Inventories [Member]</t>
  </si>
  <si>
    <t>Raw materials and consumables</t>
  </si>
  <si>
    <t>Work in progress</t>
  </si>
  <si>
    <t>Finished goods</t>
  </si>
  <si>
    <t>Goods purchased for resale</t>
  </si>
  <si>
    <t>Current Inventories [Member] | Adjustments [Member]</t>
  </si>
  <si>
    <t>Inventories - Additional Information (Detail) - USD ($) $ in Millions</t>
  </si>
  <si>
    <t>Classes of current inventories [abstract]</t>
  </si>
  <si>
    <t>Cost of inventories sales</t>
  </si>
  <si>
    <t>Impairment losses on inventories</t>
  </si>
  <si>
    <t>Trade and Other Receivables - Schedule of Non-Current Trade and Other Receivables (Detail) - USD ($) $ in Millions</t>
  </si>
  <si>
    <t>Disclosure of trade and other receivables [abstract]</t>
  </si>
  <si>
    <t>Cash deposits for guarantees</t>
  </si>
  <si>
    <t>Loans to customers</t>
  </si>
  <si>
    <t>Deferred collection on disposals</t>
  </si>
  <si>
    <t>Tax receivable, other than income tax</t>
  </si>
  <si>
    <t>Total, Non-Current</t>
  </si>
  <si>
    <t>Trade and Other Receivables - Schedule of Current Trade and Other Receivables (Detail) - USD ($) $ in Millions</t>
  </si>
  <si>
    <t>Trade Receivables And Accrued Income [Line Items]</t>
  </si>
  <si>
    <t>Trade receivables and accrued income</t>
  </si>
  <si>
    <t>Interest receivable</t>
  </si>
  <si>
    <t>Prepaid expenses</t>
  </si>
  <si>
    <t>Other receivables</t>
  </si>
  <si>
    <t>Current trade and other receivable</t>
  </si>
  <si>
    <t>Trade and Other Receivables - Schedule of Trade Receivables and Other Receivables (Detail) - USD ($) $ in Millions</t>
  </si>
  <si>
    <t>Trade and Other Receivables [line items]</t>
  </si>
  <si>
    <t>Net carrying amount [member]</t>
  </si>
  <si>
    <t>Neither Impaired Nor Past Due on the Reporting Date [Member]</t>
  </si>
  <si>
    <t>Not Impaired as of the Reporting Date and Past [Member] | Less Than 30 Days [Member]</t>
  </si>
  <si>
    <t>Not Impaired as of the Reporting Date and Past [Member] | Between 30 and 59 Day [Member]</t>
  </si>
  <si>
    <t>Not Impaired as of the Reporting Date and Past [Member] | Between 60 and 89 Days [Member]</t>
  </si>
  <si>
    <t>Not Impaired as of the Reporting Date and Past [Member] | More Than 90 Days [Member]</t>
  </si>
  <si>
    <t>Trade and Other Receivables - Additional Information (Detail) - USD ($) $ in Millions</t>
  </si>
  <si>
    <t>Trade receivables [member]</t>
  </si>
  <si>
    <t>Cash and Cash Equivalents - Schedule of Cash and Cash Equivalents (Detail) - USD ($) $ in Millions</t>
  </si>
  <si>
    <t>Disclosure Of Cash And Cash Equivalents [Abstract]</t>
  </si>
  <si>
    <t>Short-term bank deposits</t>
  </si>
  <si>
    <t>Treasury Bills</t>
  </si>
  <si>
    <t>Cash and bank accounts</t>
  </si>
  <si>
    <t>Cash and Cash Equivalents - Additional Information (Detail) - USD ($) $ in Millions</t>
  </si>
  <si>
    <t>Restricted cash</t>
  </si>
  <si>
    <t>Assets Classified as Held for Sale, Liabilities Associated With Assets Held for Sale and Discontinued Operations - Schedule of Assets Held for Sale (Detail) - USD ($) $ in Millions</t>
  </si>
  <si>
    <t>Disclosure of information about assets and liabilities of disposal groups classified as held for sale [Line Items]</t>
  </si>
  <si>
    <t>Disposals from SAB transaction-related divestitures</t>
  </si>
  <si>
    <t>Reclassified to assets held for sale in the period</t>
  </si>
  <si>
    <t>Other movements</t>
  </si>
  <si>
    <t>Assets Classified as Held for Sale, Liabilities Associated With Assets Held for Sale and Discontinued Operations - Summary of Liabilities Associated With Assets Held for Sale (Detail) - USD ($) $ in Millions</t>
  </si>
  <si>
    <t>Disclosure of Assets and Liabilities of Disposal Groups Classified as Held for Sale [Abstract]</t>
  </si>
  <si>
    <t>Balance at the end of previous year</t>
  </si>
  <si>
    <t>Assets Classified as Held for Sale and Discontinued Operations - Additional Information (Detail) - Coca-cola Beverages Africa [member] $ in Millions</t>
  </si>
  <si>
    <t>Oct. 04, 2017USD ($)</t>
  </si>
  <si>
    <t>Disclosure of Assets Classified as Held for Sale and Discontinued Operations [Line Items]</t>
  </si>
  <si>
    <t>Percentage of equity stake in subsidiary</t>
  </si>
  <si>
    <t>54.50%</t>
  </si>
  <si>
    <t>Agreed selling price of assets held for sale</t>
  </si>
  <si>
    <t>Changes in Equity and Earnings per Share - Summary of Changes in Issued Capital and Treasury Shares (Detail) - USD ($) shares in Millions</t>
  </si>
  <si>
    <t>Disclosure of classes of share capital [line items]</t>
  </si>
  <si>
    <t>At the end of the previous year</t>
  </si>
  <si>
    <t>Changes during the period</t>
  </si>
  <si>
    <t>At the end of the current year</t>
  </si>
  <si>
    <t>6 October capital increase</t>
  </si>
  <si>
    <t>Cancellation of acquired shares</t>
  </si>
  <si>
    <t>Share for share exchange former AB InBev</t>
  </si>
  <si>
    <t>Ordinary shares</t>
  </si>
  <si>
    <t>Treasury shares as a result of the Belgian Merger</t>
  </si>
  <si>
    <t>Ordinary shares [member]</t>
  </si>
  <si>
    <t>Treasury shares [member]</t>
  </si>
  <si>
    <t>Restricted shares</t>
  </si>
  <si>
    <t>Treasury Shares On Use [Member]</t>
  </si>
  <si>
    <t>Issued capital [member]</t>
  </si>
  <si>
    <t>Changes in Equity and Earnings per Share - Additional Information (Detail)</t>
  </si>
  <si>
    <t>Nov. 16, 2017USD ($)</t>
  </si>
  <si>
    <t>Nov. 16, 2017€ / shares</t>
  </si>
  <si>
    <t>May 04, 2017USD ($)</t>
  </si>
  <si>
    <t>May 04, 2017EUR (€)€ / shares</t>
  </si>
  <si>
    <t>Oct. 06, 2016USD ($)shares</t>
  </si>
  <si>
    <t>Jun. 05, 2013USD ($)shares</t>
  </si>
  <si>
    <t>Dec. 31, 2017EUR (€)€ / sharesshares</t>
  </si>
  <si>
    <t>Dec. 31, 2016USD ($)shares</t>
  </si>
  <si>
    <t>Dec. 31, 2016EUR (€)shares</t>
  </si>
  <si>
    <t>Dec. 31, 2015USD ($)shares</t>
  </si>
  <si>
    <t>Oct. 25, 2017€ / shares</t>
  </si>
  <si>
    <t>Dec. 31, 2016EUR (€)€ / sharesshares</t>
  </si>
  <si>
    <t>Oct. 27, 2016EUR (€)€ / shares</t>
  </si>
  <si>
    <t>Dec. 31, 2014USD ($)</t>
  </si>
  <si>
    <t>Capital | $</t>
  </si>
  <si>
    <t>Share premium | $</t>
  </si>
  <si>
    <t>Number of shares issued</t>
  </si>
  <si>
    <t>Retained earnings | $</t>
  </si>
  <si>
    <t>Number Of treasury shares</t>
  </si>
  <si>
    <t>Issued capital | $</t>
  </si>
  <si>
    <t>Number of shares granted</t>
  </si>
  <si>
    <t>Shares exercised</t>
  </si>
  <si>
    <t>Number of shares outstanding | $</t>
  </si>
  <si>
    <t>Number of shares outstanding</t>
  </si>
  <si>
    <t>Par value per share | € / shares</t>
  </si>
  <si>
    <t>Subscribed capital</t>
  </si>
  <si>
    <t>Dividend declared per share | € / shares</t>
  </si>
  <si>
    <t>Dividend declared | €</t>
  </si>
  <si>
    <t>Dividend declared date</t>
  </si>
  <si>
    <t>Oct. 25,
		2017</t>
  </si>
  <si>
    <t>Oct. 27,
		2016</t>
  </si>
  <si>
    <t>Dividend proposed per share | € / shares</t>
  </si>
  <si>
    <t>Dividend proposed | €</t>
  </si>
  <si>
    <t>Dividend paid per share | € / shares</t>
  </si>
  <si>
    <t>Dividend paid</t>
  </si>
  <si>
    <t>Profit attributable to equity holders | $</t>
  </si>
  <si>
    <t>Diluted earnings per share based on the profit | $</t>
  </si>
  <si>
    <t>Number of antidilutive share options outstanding</t>
  </si>
  <si>
    <t>Grupo Modelo [member]</t>
  </si>
  <si>
    <t>Dividend paid | $</t>
  </si>
  <si>
    <t>Shares reserved for issue under options and contracts for sale of shares</t>
  </si>
  <si>
    <t>Deferred share units vesting period</t>
  </si>
  <si>
    <t>Proceeds from issuing shares | $</t>
  </si>
  <si>
    <t>Number of shares transferred</t>
  </si>
  <si>
    <t>Consolidation factor</t>
  </si>
  <si>
    <t>Shares converted into restricted shares</t>
  </si>
  <si>
    <t>Restricted shares | $</t>
  </si>
  <si>
    <t>Shares issued for consideration</t>
  </si>
  <si>
    <t>Capital | €</t>
  </si>
  <si>
    <t>Capital increase</t>
  </si>
  <si>
    <t>Shares transferred for consideration paid</t>
  </si>
  <si>
    <t>Newbelco [member]</t>
  </si>
  <si>
    <t>Changes in share premium</t>
  </si>
  <si>
    <t>Changes in issued capital</t>
  </si>
  <si>
    <t>Other reserves</t>
  </si>
  <si>
    <t>Tax withholding percentage</t>
  </si>
  <si>
    <t>15.00%</t>
  </si>
  <si>
    <t>Number of shares authorized</t>
  </si>
  <si>
    <t>Expenses on stock option plans and in equity | $</t>
  </si>
  <si>
    <t>Parent [member] | Treasury shares [member]</t>
  </si>
  <si>
    <t>Capital reserve</t>
  </si>
  <si>
    <t>Equity shares</t>
  </si>
  <si>
    <t>Parent [member] | Restricted shares [member]</t>
  </si>
  <si>
    <t>Parent [member] | Ordinary shares [member]</t>
  </si>
  <si>
    <t>Parent [member] | Top of range [member]</t>
  </si>
  <si>
    <t>Parent [member] | Subscribed Capital [Member]</t>
  </si>
  <si>
    <t>Purchase of interests in associates | $</t>
  </si>
  <si>
    <t>Changes in Equity and Earnings Per Share - Summary of Changes in Other Comprehensive Income Reserves (Detail) - USD ($) $ in Millions</t>
  </si>
  <si>
    <t>Translation reserves [member]</t>
  </si>
  <si>
    <t>Disclosure of information about changes in other comprehensive income reserves [Line Items]</t>
  </si>
  <si>
    <t>Hedging reserves [member]</t>
  </si>
  <si>
    <t>Hedging reserves [member] | Cash flow hedges [member]</t>
  </si>
  <si>
    <t>Post- employment benefits [member]</t>
  </si>
  <si>
    <t>OCI reserves [member]</t>
  </si>
  <si>
    <t>OCI reserves [member] | Cash flow hedges [member]</t>
  </si>
  <si>
    <t>Changes in Equity and Earnings Per Share - Summary of Weighted Average Number of Ordinary and Restricted Shares (Detail) - USD ($) shares in Millions, $ in Millions</t>
  </si>
  <si>
    <t>Disclosure of information about weighted average number of ordinary and restricted shares outstanding [Line Items]</t>
  </si>
  <si>
    <t>Issued ordinary and restricted shares at 1 January, net of treasury shares</t>
  </si>
  <si>
    <t>Effect of shares issued and share buyback programs</t>
  </si>
  <si>
    <t>Effect of stock lending</t>
  </si>
  <si>
    <t>Effect of undelivered shares under the deferred share instrument</t>
  </si>
  <si>
    <t>Weighted average number of ordinary and restricted shares at 31 December</t>
  </si>
  <si>
    <t>Effect of share options and restricted stock units</t>
  </si>
  <si>
    <t>Weighted average number of ordinary and restricted shares (diluted) at 31 December</t>
  </si>
  <si>
    <t>Profit before exceptional items and discontinued operations, attributable to equity holders of AB InBev</t>
  </si>
  <si>
    <t>Exceptional items, before taxes (refer to Note 8)</t>
  </si>
  <si>
    <t>Exceptional finance income/(cost), before taxes (refer to Note 8)</t>
  </si>
  <si>
    <t>Exceptional taxes (refer to Note 8)</t>
  </si>
  <si>
    <t>Exceptional non-controllinginterest (refer to Note 8)</t>
  </si>
  <si>
    <t>Profit attributable to equity holders of AB InBev</t>
  </si>
  <si>
    <t>Sabmiller Combination [member]</t>
  </si>
  <si>
    <t>Effect of restricted shares issued upon the SAB combination</t>
  </si>
  <si>
    <t>Ordinary restricted shares [member]</t>
  </si>
  <si>
    <t>Changes in Equity and Earnings Per Share - Summary of EPS (Detail) - USD ($) $ / shares in Units, shares in Millions, $ in Millions</t>
  </si>
  <si>
    <t>Earnings per share [abstract]</t>
  </si>
  <si>
    <t>Weighted average number of ordinary and restricted shares</t>
  </si>
  <si>
    <t>Basic EPS from continuing and discontinued operations</t>
  </si>
  <si>
    <t>Profit from continuing operations attributable to equity holders of AB InBev</t>
  </si>
  <si>
    <t>Basic EPS from continuing operations</t>
  </si>
  <si>
    <t>Profit from continuing operations before exceptional items, attributable to equity holders of AB InBev</t>
  </si>
  <si>
    <t>EPS from continuing operations before exceptional items</t>
  </si>
  <si>
    <t>Weighted average number of ordinary and restricted shares (diluted)</t>
  </si>
  <si>
    <t>Diluted EPS from continuing and discontinued operations</t>
  </si>
  <si>
    <t>Diluted EPS from continuing operations</t>
  </si>
  <si>
    <t>Diluted EPS from continuing operations before exceptional items</t>
  </si>
  <si>
    <t>Interest-Bearing Loans and Borrowings - Summary of Interest-bearing Loans and Borrowings (Detail) - USD ($) $ in Millions</t>
  </si>
  <si>
    <t>CURRENT LIABILITIES</t>
  </si>
  <si>
    <t>Commercial papers</t>
  </si>
  <si>
    <t>Non-Current Liabilities [Member]</t>
  </si>
  <si>
    <t>NON-CURRENT LIABILITIES</t>
  </si>
  <si>
    <t>Secured bank loans</t>
  </si>
  <si>
    <t>Unsecured bank loans</t>
  </si>
  <si>
    <t>Unsecured bond issues</t>
  </si>
  <si>
    <t>Unsecured other loans</t>
  </si>
  <si>
    <t>Finance lease liabilities</t>
  </si>
  <si>
    <t>Non-current interest-bearing loans and borrowings</t>
  </si>
  <si>
    <t>Current Liabilities [Member]</t>
  </si>
  <si>
    <t>Current interest-bearing loans and borrowings</t>
  </si>
  <si>
    <t>Interest-Bearing Loans and Borrowings - Additional Information (Detail) € in Billions</t>
  </si>
  <si>
    <t>Jan. 24, 2011USD ($)</t>
  </si>
  <si>
    <t>Apr. 10, 2017USD ($)</t>
  </si>
  <si>
    <t>Oct. 06, 2016USD ($)</t>
  </si>
  <si>
    <t>Oct. 28, 2015USD ($)</t>
  </si>
  <si>
    <t>Disclosure of detailed information about borrowings [line items]</t>
  </si>
  <si>
    <t>Current and non-current interest-bearing loans and borrowings</t>
  </si>
  <si>
    <t>Commercial papers authorized amount</t>
  </si>
  <si>
    <t>Business acquisition cash consideration</t>
  </si>
  <si>
    <t>Debt securities cancelled</t>
  </si>
  <si>
    <t>Amounts of draw down under Senior Facilities</t>
  </si>
  <si>
    <t>Redemption of outstanding principal amount</t>
  </si>
  <si>
    <t>Maturity date</t>
  </si>
  <si>
    <t>15 February 2021</t>
  </si>
  <si>
    <t>USD Cash DCM Bridge Facility A [Member]</t>
  </si>
  <si>
    <t>Credit facility extended term</t>
  </si>
  <si>
    <t>1 year</t>
  </si>
  <si>
    <t>USD Cash DCM Bridge Facility B [Member]</t>
  </si>
  <si>
    <t>Term Facility B [Member]</t>
  </si>
  <si>
    <t>Additional debt securities voluntary cancellation</t>
  </si>
  <si>
    <t>Credit facility net amount repaid</t>
  </si>
  <si>
    <t>Credit facility remaining amount</t>
  </si>
  <si>
    <t>Disposal Bridge Facility [Member]</t>
  </si>
  <si>
    <t>9.0 Billion US Dollar 2010 Senior facilities [member]</t>
  </si>
  <si>
    <t>August 30, 2022</t>
  </si>
  <si>
    <t>AB inBev [member] | Term Facility B [Member] | Bottom of range [member]</t>
  </si>
  <si>
    <t>Percentage of facilities bear interest rate</t>
  </si>
  <si>
    <t>AB inBev [member] | Term Facility B [Member] | Top of range [member]</t>
  </si>
  <si>
    <t>1.45%</t>
  </si>
  <si>
    <t>Net increased decreased debt</t>
  </si>
  <si>
    <t>Proceeds from announced divestitures</t>
  </si>
  <si>
    <t>Dividend payments to shareholders</t>
  </si>
  <si>
    <t>Payment of interests and taxes</t>
  </si>
  <si>
    <t>Impact of changes in foreign exchange rates</t>
  </si>
  <si>
    <t>Payment of taxes on disposals</t>
  </si>
  <si>
    <t>SAB [member] | USD Bridge Facility [Member]</t>
  </si>
  <si>
    <t>SAB [member] | USD Cash DCM Bridge Facility A [Member]</t>
  </si>
  <si>
    <t>SAB [member] | USD Cash DCM Bridge Facility B [Member]</t>
  </si>
  <si>
    <t>SAB [member] | USD Term Facility A [Member]</t>
  </si>
  <si>
    <t>SAB [member] | USD Term Facility B [Member]</t>
  </si>
  <si>
    <t>SAB [member] | AB inBev [member]</t>
  </si>
  <si>
    <t>Interest-Bearing Loans and Borrowings - Summary of Series of Bonds (Detail) - USD ($)</t>
  </si>
  <si>
    <t>Jan. 24, 2011</t>
  </si>
  <si>
    <t>3M BBSW+97bps Bonds issued on 6 September 2017 [member]</t>
  </si>
  <si>
    <t>Issue date</t>
  </si>
  <si>
    <t>6 September 2017</t>
  </si>
  <si>
    <t>Aggregate principal amount</t>
  </si>
  <si>
    <t>Currency</t>
  </si>
  <si>
    <t>Australian dollar</t>
  </si>
  <si>
    <t>6 September 2022</t>
  </si>
  <si>
    <t>Interest rate, basis</t>
  </si>
  <si>
    <t>3M BBSW+97bps</t>
  </si>
  <si>
    <t>2.600% Bonds issued on15 May 2017 [member]</t>
  </si>
  <si>
    <t>15 May 2017</t>
  </si>
  <si>
    <t>Canadian dollar</t>
  </si>
  <si>
    <t>Interest rate</t>
  </si>
  <si>
    <t>2.60%</t>
  </si>
  <si>
    <t>15 May 2024</t>
  </si>
  <si>
    <t>4.320% Bonds issued on15 May 2017 [member]</t>
  </si>
  <si>
    <t>4.32%</t>
  </si>
  <si>
    <t>15 May 2047</t>
  </si>
  <si>
    <t>1.750% Bonds issued on 24 May 2017 [member]</t>
  </si>
  <si>
    <t>24 May 2017</t>
  </si>
  <si>
    <t>Pound sterling</t>
  </si>
  <si>
    <t>1.75%</t>
  </si>
  <si>
    <t>7 March 2025</t>
  </si>
  <si>
    <t>2.250% Bonds issued on 24 May 2017 [member]</t>
  </si>
  <si>
    <t>2.25%</t>
  </si>
  <si>
    <t>24 May 2029</t>
  </si>
  <si>
    <t>2.850% Bonds issued on 24 May 2017 [member]</t>
  </si>
  <si>
    <t>2.85%</t>
  </si>
  <si>
    <t>25 May 2037</t>
  </si>
  <si>
    <t>3.250% Bonds issued on 6 September 2017 [member]</t>
  </si>
  <si>
    <t>3.25%</t>
  </si>
  <si>
    <t>3.750% Bonds issued on 6 September 2017 [member]</t>
  </si>
  <si>
    <t>3.75%</t>
  </si>
  <si>
    <t>6 September 2024</t>
  </si>
  <si>
    <t>4.100% Bonds issued on 6 September 2017 [member]</t>
  </si>
  <si>
    <t>4.10%</t>
  </si>
  <si>
    <t>6 September 2027</t>
  </si>
  <si>
    <t>Interest-Bearing Loans and Borrowings - Summary of Facilities, Related Cancellations and Drawdowns (Detail) - USD ($) $ in Billions</t>
  </si>
  <si>
    <t>Oct. 06, 2016</t>
  </si>
  <si>
    <t>Original Amount</t>
  </si>
  <si>
    <t>Cancellation</t>
  </si>
  <si>
    <t>Drawdown</t>
  </si>
  <si>
    <t>Repayment</t>
  </si>
  <si>
    <t>April 2017 Repayment [Member]</t>
  </si>
  <si>
    <t>June 2017 Repayment [Member]</t>
  </si>
  <si>
    <t>Term Facility A [Member]</t>
  </si>
  <si>
    <t>Term</t>
  </si>
  <si>
    <t>Applicable Margin</t>
  </si>
  <si>
    <t>LIBOR + 110</t>
  </si>
  <si>
    <t>LIBOR + 125</t>
  </si>
  <si>
    <t>Term Facility B [Member] | April 2017 Repayment [Member]</t>
  </si>
  <si>
    <t>Term Facility B [Member] | June 2017 Repayment [Member]</t>
  </si>
  <si>
    <t>LIBOR + 100</t>
  </si>
  <si>
    <t>Interest-Bearing Loans and Borrowings - Summary of Exchange Offers (Detail) $ in Thousands</t>
  </si>
  <si>
    <t>Apr. 19, 2017USD ($)</t>
  </si>
  <si>
    <t>Notes issued exchanged percentage</t>
  </si>
  <si>
    <t>4.439%</t>
  </si>
  <si>
    <t>Notes issued exchanged due maturity period</t>
  </si>
  <si>
    <t>6 October 2048</t>
  </si>
  <si>
    <t>7.55% Debentures due 2030 [member]</t>
  </si>
  <si>
    <t>Issuer</t>
  </si>
  <si>
    <t>Anheuser-Busch Companies</t>
  </si>
  <si>
    <t>7.55%</t>
  </si>
  <si>
    <t>Debentures due 2030</t>
  </si>
  <si>
    <t>Original principal amount outstanding</t>
  </si>
  <si>
    <t>Principal amount outstanding exchanged</t>
  </si>
  <si>
    <t>Principal amount not exchanged</t>
  </si>
  <si>
    <t>6.80% Debentures due 2031 [member]</t>
  </si>
  <si>
    <t>6.80%</t>
  </si>
  <si>
    <t>Debentures due 2031</t>
  </si>
  <si>
    <t>6.80% Debentures due 2032 [member]</t>
  </si>
  <si>
    <t>Debentures due 2032</t>
  </si>
  <si>
    <t>5.95% Debentures due 2033 [member]</t>
  </si>
  <si>
    <t>5.95%</t>
  </si>
  <si>
    <t>Debentures due 2033</t>
  </si>
  <si>
    <t>5.75% Debentures due 2036 [member]</t>
  </si>
  <si>
    <t>5.75%</t>
  </si>
  <si>
    <t>Debentures due 2036</t>
  </si>
  <si>
    <t>6.45% Debentures due 2037 [member]</t>
  </si>
  <si>
    <t>6.45%</t>
  </si>
  <si>
    <t>Debentures due 2037</t>
  </si>
  <si>
    <t>6.375% Notes due 2040 [member]</t>
  </si>
  <si>
    <t>Anheuser Busch InBev Worldwide Inc.</t>
  </si>
  <si>
    <t>6.375%</t>
  </si>
  <si>
    <t>Notes due 2040</t>
  </si>
  <si>
    <t>6.00% Debentures due 2041 [member]</t>
  </si>
  <si>
    <t>Debentures due 2041</t>
  </si>
  <si>
    <t>6.50% Debentures due 2042 [member]</t>
  </si>
  <si>
    <t>6.50%</t>
  </si>
  <si>
    <t>Debentures due 2042</t>
  </si>
  <si>
    <t>6.50% Debentures due 2043 [member]</t>
  </si>
  <si>
    <t>Debentures due 2043</t>
  </si>
  <si>
    <t>Interest-Bearing Loans and Borrowings - Summary of Exchange Offers (Parenthetical) (Detail)</t>
  </si>
  <si>
    <t>Apr. 19, 2017</t>
  </si>
  <si>
    <t>Disclosure of detailed information about borrowings [abstract]</t>
  </si>
  <si>
    <t>Interest-Bearing Loans and Borrowings - Summary of Redemption in Outstanding Principal Amount of Notes (Detail) - USD ($) $ in Thousands</t>
  </si>
  <si>
    <t>Oct. 11, 2017</t>
  </si>
  <si>
    <t>1.25% Notes due 2018 [member]</t>
  </si>
  <si>
    <t>Anheuser-Busch InBev Finance</t>
  </si>
  <si>
    <t>Percentage of outstanding principal amount redeemed</t>
  </si>
  <si>
    <t>1.25%</t>
  </si>
  <si>
    <t>Debt instrument maturity year</t>
  </si>
  <si>
    <t>6.50% Notes due 2018 [member]</t>
  </si>
  <si>
    <t>Anheuser-Busch InBev Worldwide</t>
  </si>
  <si>
    <t>4.50% Notes due 2018 [member]</t>
  </si>
  <si>
    <t>4.50%</t>
  </si>
  <si>
    <t>5.50% Notes due 2018 [member]</t>
  </si>
  <si>
    <t>5.50%</t>
  </si>
  <si>
    <t>ABI SAB Group Holding Limited</t>
  </si>
  <si>
    <t>Interest-Bearing Loans and Borrowings - Summary of Finance Lease Liabilities (Detail) - USD ($) $ in Millions</t>
  </si>
  <si>
    <t>Disclosure of finance lease liabilities [Line Items]</t>
  </si>
  <si>
    <t>Payments</t>
  </si>
  <si>
    <t>Interests</t>
  </si>
  <si>
    <t>Principal</t>
  </si>
  <si>
    <t>Less than 1 year [Member]</t>
  </si>
  <si>
    <t>1-2 years [Member]</t>
  </si>
  <si>
    <t>2-3 years [member]</t>
  </si>
  <si>
    <t>3-5 years [member]</t>
  </si>
  <si>
    <t>Greater than 5 years [Member]</t>
  </si>
  <si>
    <t>Interest-Bearing Loans and Borrowings - Summary of Terms and Debt Repayment (Detail) - USD ($) $ in Millions</t>
  </si>
  <si>
    <t>Terms and debt repayment</t>
  </si>
  <si>
    <t>Secured Bank Loans [Member]</t>
  </si>
  <si>
    <t>Commerical Paper [Member]</t>
  </si>
  <si>
    <t>Unsecured Bank Loans [Member]</t>
  </si>
  <si>
    <t>Unsecured Bond [Member]</t>
  </si>
  <si>
    <t>Unsecured Other Loans [Member]</t>
  </si>
  <si>
    <t>Finance Lease Liabilities [Member]</t>
  </si>
  <si>
    <t>Less than 1 year [Member] | Secured Bank Loans [Member]</t>
  </si>
  <si>
    <t>Less than 1 year [Member] | Commerical Paper [Member]</t>
  </si>
  <si>
    <t>Less than 1 year [Member] | Unsecured Bank Loans [Member]</t>
  </si>
  <si>
    <t>Less than 1 year [Member] | Unsecured Bond [Member]</t>
  </si>
  <si>
    <t>Less than 1 year [Member] | Unsecured Other Loans [Member]</t>
  </si>
  <si>
    <t>Less than 1 year [Member] | Finance Lease Liabilities [Member]</t>
  </si>
  <si>
    <t>1-2 years [Member] | Secured Bank Loans [Member]</t>
  </si>
  <si>
    <t>1-2 years [Member] | Unsecured Bank Loans [Member]</t>
  </si>
  <si>
    <t>1-2 years [Member] | Unsecured Bond [Member]</t>
  </si>
  <si>
    <t>1-2 years [Member] | Unsecured Other Loans [Member]</t>
  </si>
  <si>
    <t>1-2 years [Member] | Finance Lease Liabilities [Member]</t>
  </si>
  <si>
    <t>2-3 years [member] | Secured Bank Loans [Member]</t>
  </si>
  <si>
    <t>2-3 years [member] | Unsecured Bank Loans [Member]</t>
  </si>
  <si>
    <t>2-3 years [member] | Unsecured Bond [Member]</t>
  </si>
  <si>
    <t>2-3 years [member] | Unsecured Other Loans [Member]</t>
  </si>
  <si>
    <t>2-3 years [member] | Finance Lease Liabilities [Member]</t>
  </si>
  <si>
    <t>2-5 years [Member]</t>
  </si>
  <si>
    <t>2-5 years [Member] | Secured Bank Loans [Member]</t>
  </si>
  <si>
    <t>2-5 years [Member] | Unsecured Bank Loans [Member]</t>
  </si>
  <si>
    <t>2-5 years [Member] | Unsecured Bond [Member]</t>
  </si>
  <si>
    <t>2-5 years [Member] | Unsecured Other Loans [Member]</t>
  </si>
  <si>
    <t>2-5 years [Member] | Finance Lease Liabilities [Member]</t>
  </si>
  <si>
    <t>Greater than 5 years [Member] | Secured Bank Loans [Member]</t>
  </si>
  <si>
    <t>Greater than 5 years [Member] | Unsecured Bond [Member]</t>
  </si>
  <si>
    <t>Greater than 5 years [Member] | Unsecured Other Loans [Member]</t>
  </si>
  <si>
    <t>Greater than 5 years [Member] | Finance Lease Liabilities [Member]</t>
  </si>
  <si>
    <t>Interest-Bearing Loans and Borrowings - Summary of Reconciliation of Net Debt (Detail) - USD ($) $ in Millions</t>
  </si>
  <si>
    <t>Disclosure of Reconciliation of Net Cash Flow to Movement in Net Debt [Line Items]</t>
  </si>
  <si>
    <t>Interest bearing loans granted and other deposits (included within Trade and other receivables)</t>
  </si>
  <si>
    <t>Debt securities (included within Investment securities)</t>
  </si>
  <si>
    <t>Net debt</t>
  </si>
  <si>
    <t>Employee Benefits - Additional Information (Detail)</t>
  </si>
  <si>
    <t>Dec. 31, 2017USD ($)yr</t>
  </si>
  <si>
    <t>Dec. 31, 2016USD ($)yr</t>
  </si>
  <si>
    <t>Dec. 31, 2015USD ($)yr</t>
  </si>
  <si>
    <t>Disclosure of defined benefit plans [line items]</t>
  </si>
  <si>
    <t>Number of defined benefit plans</t>
  </si>
  <si>
    <t>Present value of funded obligations</t>
  </si>
  <si>
    <t>Employee benefit net</t>
  </si>
  <si>
    <t>Fair value of the plan assets</t>
  </si>
  <si>
    <t>Increase in employee benefit net liability</t>
  </si>
  <si>
    <t>Actual return on plans assets resulting to gain</t>
  </si>
  <si>
    <t>Weighted average duration of the benefit benefit obligation | yr</t>
  </si>
  <si>
    <t>Defined Benefit Plan [Member]</t>
  </si>
  <si>
    <t>Defined contribution plans</t>
  </si>
  <si>
    <t>Retirement or Leaving Service Plans [Member]</t>
  </si>
  <si>
    <t>Medical Cost Plans [Member]</t>
  </si>
  <si>
    <t>Medical Cost Plans [Member] | Brazil [Member]</t>
  </si>
  <si>
    <t>Net liability recognized in the balance sheet</t>
  </si>
  <si>
    <t>Other Long Term Employee Benefit Plans [Member]</t>
  </si>
  <si>
    <t>Active Employees [Member]</t>
  </si>
  <si>
    <t>Deferred [Member]</t>
  </si>
  <si>
    <t>Members in Retirement [Member]</t>
  </si>
  <si>
    <t>Funded Defined Benefit Plans [Member]</t>
  </si>
  <si>
    <t>Expected contribution towards defined benefit plans</t>
  </si>
  <si>
    <t>Unfunded Defined Benefit Plans and Post-Retirement Medical Plans [Member]</t>
  </si>
  <si>
    <t>Employee Benefits - Summary of Net Liability for Post-employment and Long-term Employee Benefit Plans (Detail) - USD ($) $ in Millions</t>
  </si>
  <si>
    <t>Disclosure of defined benefit plans [abstract]</t>
  </si>
  <si>
    <t>Fair value of plan assets</t>
  </si>
  <si>
    <t>Present value of net obligations for funded plans</t>
  </si>
  <si>
    <t>Present value of unfunded obligations</t>
  </si>
  <si>
    <t>Present value of net obligations</t>
  </si>
  <si>
    <t>Unrecognized asset</t>
  </si>
  <si>
    <t>Net liability</t>
  </si>
  <si>
    <t>Other long term employee benefits</t>
  </si>
  <si>
    <t>Employee benefits amounts in the balance sheet:</t>
  </si>
  <si>
    <t>Employee Benefits - Summary of Changes in Present Value of Defined Benefit Obligations and Changes in Fair Value of Plan Assets (Detail) - USD ($) $ in Millions</t>
  </si>
  <si>
    <t>Defined benefit obligation at 1 January</t>
  </si>
  <si>
    <t>Interest cost</t>
  </si>
  <si>
    <t>Actuarial gains/(losses) - demographic assumptions</t>
  </si>
  <si>
    <t>Defined benefit obligation at 31 December</t>
  </si>
  <si>
    <t>Current service costs</t>
  </si>
  <si>
    <t>Past service gain/(cost)</t>
  </si>
  <si>
    <t>Assets distributed on settlements</t>
  </si>
  <si>
    <t>Benefits paid</t>
  </si>
  <si>
    <t>Contribution by plan participants</t>
  </si>
  <si>
    <t>Acquisition and disposal through business combination</t>
  </si>
  <si>
    <t>Actuarial gains/(losses) - financial assumptions</t>
  </si>
  <si>
    <t>Experience adjustments</t>
  </si>
  <si>
    <t>Exchange differences</t>
  </si>
  <si>
    <t>Transfers and other movements</t>
  </si>
  <si>
    <t>Administration costs</t>
  </si>
  <si>
    <t>Return on plan assets exceeding interest income</t>
  </si>
  <si>
    <t>Contributions by AB InBev</t>
  </si>
  <si>
    <t>Employee Benefits - Summary of Changes in Unrecognized Assets (Detail) - USD ($) $ in Millions</t>
  </si>
  <si>
    <t>Disclosure of changes in unrecognized assets of defined benefit plans [Abstract]</t>
  </si>
  <si>
    <t>Irrecoverable surplus impact at 1 January</t>
  </si>
  <si>
    <t>Changes excluding amounts included in interest expense</t>
  </si>
  <si>
    <t>Irrecoverable surplus impact at 31 December</t>
  </si>
  <si>
    <t>Employee Benefits - Summary of Employee Benefit Expense Recognized in Income Statement (Detail) - USD ($) $ in Millions</t>
  </si>
  <si>
    <t>Disclosure Of Employee Benefit Expenses [Line Items]</t>
  </si>
  <si>
    <t>Other Operating (Expense)/Income [Member]</t>
  </si>
  <si>
    <t>Net Finance Cost [Member]</t>
  </si>
  <si>
    <t>Past service cost due to plan amendments and curtailments</t>
  </si>
  <si>
    <t>(Losses)/gains on settlements</t>
  </si>
  <si>
    <t>(Losses)/gains on due to experience and demographic assumption changes</t>
  </si>
  <si>
    <t>Net finance cost</t>
  </si>
  <si>
    <t>Employee Benefits - Summary of Weighted Average Assumptions Used in Computing Benefit Obligations (Detail)</t>
  </si>
  <si>
    <t>Disclosure of Weighted average assumptions used to determine benefit obligations [Line Items]</t>
  </si>
  <si>
    <t>Discount rate</t>
  </si>
  <si>
    <t>3.70%</t>
  </si>
  <si>
    <t>4.20%</t>
  </si>
  <si>
    <t>Price inflation</t>
  </si>
  <si>
    <t>2.50%</t>
  </si>
  <si>
    <t>United States [member] | Male [Member]</t>
  </si>
  <si>
    <t>Life expectation for a 65 year old</t>
  </si>
  <si>
    <t>85 years</t>
  </si>
  <si>
    <t>United States [member] | Female [Member]</t>
  </si>
  <si>
    <t>88 years</t>
  </si>
  <si>
    <t>United States [member] | Top of range [member]</t>
  </si>
  <si>
    <t>Medical cost trend rate</t>
  </si>
  <si>
    <t>6.20%</t>
  </si>
  <si>
    <t>United States [member] | Bottom of range [member]</t>
  </si>
  <si>
    <t>5.00%</t>
  </si>
  <si>
    <t>3.60%</t>
  </si>
  <si>
    <t>3.90%</t>
  </si>
  <si>
    <t>Future salary increases</t>
  </si>
  <si>
    <t>Future pension increases</t>
  </si>
  <si>
    <t>Canada [member] | Male [Member]</t>
  </si>
  <si>
    <t>87 years</t>
  </si>
  <si>
    <t>86 years</t>
  </si>
  <si>
    <t>Canada [member] | Female [Member]</t>
  </si>
  <si>
    <t>89 years</t>
  </si>
  <si>
    <t>7.80%</t>
  </si>
  <si>
    <t>3.50%</t>
  </si>
  <si>
    <t>4.30%</t>
  </si>
  <si>
    <t>4.80%</t>
  </si>
  <si>
    <t>Mexico [member] | Male [Member]</t>
  </si>
  <si>
    <t>82 years</t>
  </si>
  <si>
    <t>Mexico [member] | Female [Member]</t>
  </si>
  <si>
    <t>10.50%</t>
  </si>
  <si>
    <t>5.60%</t>
  </si>
  <si>
    <t>5.80%</t>
  </si>
  <si>
    <t>7.90%</t>
  </si>
  <si>
    <t>8.20%</t>
  </si>
  <si>
    <t>Brazil [Member] | Male [Member]</t>
  </si>
  <si>
    <t>Brazil [Member] | Female [Member]</t>
  </si>
  <si>
    <t>United Kingdom [member]</t>
  </si>
  <si>
    <t>2.70%</t>
  </si>
  <si>
    <t>3.30%</t>
  </si>
  <si>
    <t>3.40%</t>
  </si>
  <si>
    <t>3.10%</t>
  </si>
  <si>
    <t>United Kingdom [member] | Male [Member]</t>
  </si>
  <si>
    <t>United Kingdom [member] | Female [Member]</t>
  </si>
  <si>
    <t>4.40%</t>
  </si>
  <si>
    <t>2.80%</t>
  </si>
  <si>
    <t>AB inBev [member] | Male [Member]</t>
  </si>
  <si>
    <t>AB inBev [member] | Female [Member]</t>
  </si>
  <si>
    <t>AB inBev [member] | Top of range [member]</t>
  </si>
  <si>
    <t>7.20%</t>
  </si>
  <si>
    <t>AB inBev [member] | Bottom of range [member]</t>
  </si>
  <si>
    <t>6.40%</t>
  </si>
  <si>
    <t>Employee Benefits - Summary of Sensitivity Analysis of Defined Benefit Obligation for Weighted Principle Assumption (Detail) $ in Millions</t>
  </si>
  <si>
    <t>Discount Rate [Member]</t>
  </si>
  <si>
    <t>Disclosure of sensitivity analysis for actuarial assumptions [line items]</t>
  </si>
  <si>
    <t>Change in assumption</t>
  </si>
  <si>
    <t>0.50%</t>
  </si>
  <si>
    <t>Increase in assumption</t>
  </si>
  <si>
    <t>Decrease in assumption</t>
  </si>
  <si>
    <t>Actuarial assumption of price inflation [Member]</t>
  </si>
  <si>
    <t>Future Salary Increase [Member]</t>
  </si>
  <si>
    <t>Medical Cost Trend Rate [Member]</t>
  </si>
  <si>
    <t>Longevity [Member]</t>
  </si>
  <si>
    <t>One year</t>
  </si>
  <si>
    <t>Employee Benefits - Summary of Fair Value of Plan Assets (Detail)</t>
  </si>
  <si>
    <t>Disclosure of fair value of plan assets [line items]</t>
  </si>
  <si>
    <t>Government Bonds [Member]</t>
  </si>
  <si>
    <t>27.00%</t>
  </si>
  <si>
    <t>Corporate Bonds [Member]</t>
  </si>
  <si>
    <t>37.00%</t>
  </si>
  <si>
    <t>38.00%</t>
  </si>
  <si>
    <t>Equity Instruments [Member]</t>
  </si>
  <si>
    <t>26.00%</t>
  </si>
  <si>
    <t>22.00%</t>
  </si>
  <si>
    <t>Property [Member]</t>
  </si>
  <si>
    <t>Insurance Contracts and Others [Member]</t>
  </si>
  <si>
    <t>Quoted [Member]</t>
  </si>
  <si>
    <t>95.00%</t>
  </si>
  <si>
    <t>96.00%</t>
  </si>
  <si>
    <t>Quoted [Member] | Government Bonds [Member]</t>
  </si>
  <si>
    <t>Quoted [Member] | Corporate Bonds [Member]</t>
  </si>
  <si>
    <t>Quoted [Member] | Equity Instruments [Member]</t>
  </si>
  <si>
    <t>Quoted [Member] | Insurance Contracts and Others [Member]</t>
  </si>
  <si>
    <t>Unquoted [Member]</t>
  </si>
  <si>
    <t>Unquoted [Member] | Property [Member]</t>
  </si>
  <si>
    <t>Unquoted [Member] | Insurance Contracts and Others [Member]</t>
  </si>
  <si>
    <t>Share-Based Payments - Additional Information (Detail) shares in Millions</t>
  </si>
  <si>
    <t>Dec. 31, 2017USD ($)Programshares</t>
  </si>
  <si>
    <t>Dec. 31, 2017EUR (€)Program</t>
  </si>
  <si>
    <t>Dec. 31, 2017EUR (€)shares</t>
  </si>
  <si>
    <t>Disclosure of terms and conditions of share-based payment arrangement [line items]</t>
  </si>
  <si>
    <t>Share-based payment transactions expense</t>
  </si>
  <si>
    <t>Percentage of discount on market price of share for share based payments</t>
  </si>
  <si>
    <t>Share-based compensation number of shares issued | shares</t>
  </si>
  <si>
    <t>Stock options granted</t>
  </si>
  <si>
    <t>Fair value of stock options granted</t>
  </si>
  <si>
    <t>Description on calculation of expected volatility</t>
  </si>
  <si>
    <t>Expected volatility is based on historical volatility calculated using 3 295  days of historical data. In the determination of the expected volatility</t>
  </si>
  <si>
    <t>Description on exercise price of options</t>
  </si>
  <si>
    <t>The binomial Hull model assumes that all employees would immediately  exercise their options if the AB InBev share price is 2.5 times above the  exercise price.</t>
  </si>
  <si>
    <t>Weighted average remaining contractual life of options and warrants</t>
  </si>
  <si>
    <t>7.32 years</t>
  </si>
  <si>
    <t>Options and warrants outstanding</t>
  </si>
  <si>
    <t>Options and warrants vested</t>
  </si>
  <si>
    <t>Weighted average share price at the date of exercise</t>
  </si>
  <si>
    <t>Exercise price of outstanding options and warrants</t>
  </si>
  <si>
    <t>Management board members and other employees [member]</t>
  </si>
  <si>
    <t>Share based payment vesting period</t>
  </si>
  <si>
    <t>Five-year</t>
  </si>
  <si>
    <t>Restricted Stock Units [Member]</t>
  </si>
  <si>
    <t>Share-based compensation grant date fair value</t>
  </si>
  <si>
    <t>Share-based compensation number of shares issued</t>
  </si>
  <si>
    <t>Restricted Stock Units Granted Under 2014 Bonus Plan [Member]</t>
  </si>
  <si>
    <t>Performance Share Unit [Member]</t>
  </si>
  <si>
    <t>The units vest after 5 years provided a performance test is met</t>
  </si>
  <si>
    <t>Number of long-term unit programs | Program</t>
  </si>
  <si>
    <t>Performance Share Unit [Member] | Executive Board [Member]</t>
  </si>
  <si>
    <t>Senior leaders who are  considered to be instrumental in achieving our long-term growth agenda over the next 10 years</t>
  </si>
  <si>
    <t>Long Term Restricted Stock Unit Program One [Member]</t>
  </si>
  <si>
    <t>Long Term Restricted Stock Unit Program One [Member] | Bottom of range [member]</t>
  </si>
  <si>
    <t>Long Term Restricted Stock Unit Program Two [Member]</t>
  </si>
  <si>
    <t>Long Term Restricted Stock Unit Program Two [Member] | Bottom of range [member]</t>
  </si>
  <si>
    <t>Portion of units vesting period</t>
  </si>
  <si>
    <t>Five years</t>
  </si>
  <si>
    <t>Remaining portion of units vesting period</t>
  </si>
  <si>
    <t>Ten years</t>
  </si>
  <si>
    <t>Long Term Restricted Stock Unit Program Two [Member] | Executive Board [Member]</t>
  </si>
  <si>
    <t>Long Term Restricted Stock Unit Program Three [Member]</t>
  </si>
  <si>
    <t>Long Term Restricted Stock Unit Program Three [Member] | Executive Board [Member]</t>
  </si>
  <si>
    <t>Other Grants Plan [Member]</t>
  </si>
  <si>
    <t>Exchange of stock options</t>
  </si>
  <si>
    <t>Unvested stock options issued</t>
  </si>
  <si>
    <t>Other Grants Plan [Member] | Top of range [member]</t>
  </si>
  <si>
    <t>Shares lock up period</t>
  </si>
  <si>
    <t>Share-Based Payments - LTI Stock Option Plan for Directors - Additional Information (Detail)</t>
  </si>
  <si>
    <t>Board of Director [Member]</t>
  </si>
  <si>
    <t>Vest after 5 years</t>
  </si>
  <si>
    <t>Exercise period of stock options</t>
  </si>
  <si>
    <t>Board of Director [Member] | Bottom of range [member]</t>
  </si>
  <si>
    <t>Maximum term of stock options</t>
  </si>
  <si>
    <t>Long Term Incentive Warrant Plan [Member]</t>
  </si>
  <si>
    <t>One to three years</t>
  </si>
  <si>
    <t>Long Term Incentive Stock Option Plan [Member] | Board of Director [Member]</t>
  </si>
  <si>
    <t>Share-Based Payments - LTI Stock Option Plan Executives - Additional Information (Detail)</t>
  </si>
  <si>
    <t>Long Term Incentive Stock Option Plan [Member] | Executives [Member]</t>
  </si>
  <si>
    <t>Long Term Incentive Stock Option Plan [Member] | Executives [Member] | American Depositary Shares [Member]</t>
  </si>
  <si>
    <t>Long Term Incentive Stock Option Plan [Member] | Executives [Member] | Ordinary shares [member]</t>
  </si>
  <si>
    <t>Share-Based Payments - Exceptional Incentive Stock Options - Additional Information (Detail)</t>
  </si>
  <si>
    <t>Exceptional Incentive Stock Option [Member]</t>
  </si>
  <si>
    <t>Share based payment vesting date</t>
  </si>
  <si>
    <t>1 January 2022</t>
  </si>
  <si>
    <t>Exceptional Incentive Stock Option [Member] | SAB [member]</t>
  </si>
  <si>
    <t>Exceptional Incentive Stock Option [Member] | Bottom of range [member]</t>
  </si>
  <si>
    <t>Share based arrangement vesting requirements</t>
  </si>
  <si>
    <t>Performance Share Unit [Member] | Senior Management [Member]</t>
  </si>
  <si>
    <t>1 January 2028</t>
  </si>
  <si>
    <t>Share-Based Payments - Performance Related Incentive Plan For Disruptive Growth Function - Additional Information (Detail) - Performance Share Unit [Member] pure in Millions</t>
  </si>
  <si>
    <t>Senior Management [Member]</t>
  </si>
  <si>
    <t>Executive Board [Member]</t>
  </si>
  <si>
    <t>Share-Based Payments - Summary of Weighted Average Fair Value of Options and Assumptions (Detail) - USD ($)</t>
  </si>
  <si>
    <t>Fair value of options granted</t>
  </si>
  <si>
    <t>Share price</t>
  </si>
  <si>
    <t>Exercise price</t>
  </si>
  <si>
    <t>Expected volatility</t>
  </si>
  <si>
    <t>23.00%</t>
  </si>
  <si>
    <t>Expected dividends</t>
  </si>
  <si>
    <t>Risk-free interest rate</t>
  </si>
  <si>
    <t>0.72%</t>
  </si>
  <si>
    <t>0.54%</t>
  </si>
  <si>
    <t>0.82%</t>
  </si>
  <si>
    <t>Ambev [Member] | Brazil [Member]</t>
  </si>
  <si>
    <t>10.10%</t>
  </si>
  <si>
    <t>12.40%</t>
  </si>
  <si>
    <t>15.90%</t>
  </si>
  <si>
    <t>Bottom of range [member] | Ambev [Member] | Brazil [Member]</t>
  </si>
  <si>
    <t>Top of range [member] | Ambev [Member] | Brazil [Member]</t>
  </si>
  <si>
    <t>Share-Based Payments - Summary of Number of Options Outstanding (Detail)</t>
  </si>
  <si>
    <t>Disclosure of information about options outstanding [Line Items]</t>
  </si>
  <si>
    <t>Options issued during the year</t>
  </si>
  <si>
    <t>Options exercised during the year</t>
  </si>
  <si>
    <t>Options outstanding at the end of December</t>
  </si>
  <si>
    <t>Brazil [Member] | Ambev [Member]</t>
  </si>
  <si>
    <t>Options outstanding at 1 January</t>
  </si>
  <si>
    <t>Options forfeited during the year</t>
  </si>
  <si>
    <t>Share-Based Payments - Summary of Weighted Average Exercise Price of Options (Detail) - USD ($)</t>
  </si>
  <si>
    <t>Disclosure of options weighted average exercise price [Line Items]</t>
  </si>
  <si>
    <t>Granted during the year</t>
  </si>
  <si>
    <t>Exercised during the year</t>
  </si>
  <si>
    <t>Forfeited during the year</t>
  </si>
  <si>
    <t>Outstanding at the end of December</t>
  </si>
  <si>
    <t>Exercisable at the end of December</t>
  </si>
  <si>
    <t>Share-Based Payments - Summary of Number of Outstanding Restricted Stock Units (Detail) - Restricted Stock Units [Member] pure in Millions</t>
  </si>
  <si>
    <t>Disclosure of other equity instruments [Line Items]</t>
  </si>
  <si>
    <t>Restricted stock units outstanding at 1 January</t>
  </si>
  <si>
    <t>Restricted stock units issued during the year</t>
  </si>
  <si>
    <t>Restricted stock units exercised during the year</t>
  </si>
  <si>
    <t>Restricted stock units forfeited during the year</t>
  </si>
  <si>
    <t>Restricted stock units outstanding at the end of December</t>
  </si>
  <si>
    <t>Share-Based Payments - Ambev Share-Based Payment Programs - Additional Information (Detail) shares in Millions</t>
  </si>
  <si>
    <t>Dec. 31, 2017USD ($)yrshares</t>
  </si>
  <si>
    <t>Dec. 31, 2017BRL (R$)shares</t>
  </si>
  <si>
    <t>Dec. 31, 2017BRL (R$)yr</t>
  </si>
  <si>
    <t>Stock options grant date fair value</t>
  </si>
  <si>
    <t>Options outstanding</t>
  </si>
  <si>
    <t>Options vested</t>
  </si>
  <si>
    <t>Weighted average remaining contractual life of options and warrants | yr</t>
  </si>
  <si>
    <t>R$ 18.87</t>
  </si>
  <si>
    <t>Number of shares exchanged | shares</t>
  </si>
  <si>
    <t>Discount on exchange</t>
  </si>
  <si>
    <t>16.70%</t>
  </si>
  <si>
    <t>Fair value of the transaction</t>
  </si>
  <si>
    <t>Description of the fair value measured</t>
  </si>
  <si>
    <t>The fair  values of the Ambev and AB InBev shares were determined based on the market  price.</t>
  </si>
  <si>
    <t>Ambev [Member] | Bottom of range [member]</t>
  </si>
  <si>
    <t>R$ 0.01</t>
  </si>
  <si>
    <t>Ambev [Member] | Top of range [member]</t>
  </si>
  <si>
    <t>R$ 26.09</t>
  </si>
  <si>
    <t>Phantom Shares [Member] | Ambev [Member]</t>
  </si>
  <si>
    <t>Phantom shares lock up period A</t>
  </si>
  <si>
    <t>Phantom shares lock up period B</t>
  </si>
  <si>
    <t>Restricted Stock Units [Member] | Ambev [Member]</t>
  </si>
  <si>
    <t>Long Term Incentive Stock Option Plan [Member] | Ambev [Member]</t>
  </si>
  <si>
    <t>Provisions - Summary of Provisions by Class (Detail) - USD ($) $ in Millions</t>
  </si>
  <si>
    <t>Disclosure of other provisions [line items]</t>
  </si>
  <si>
    <t>Effect of changes in foreign exchange rates</t>
  </si>
  <si>
    <t>Provisions made</t>
  </si>
  <si>
    <t>Provisions used</t>
  </si>
  <si>
    <t>Provisions reversed</t>
  </si>
  <si>
    <t>Restructuring [Member]</t>
  </si>
  <si>
    <t>Restructuring [Member] | Fair values adjusted 2016 [Member]</t>
  </si>
  <si>
    <t>Disputes [Member]</t>
  </si>
  <si>
    <t>Disputes [Member] | Adjustments [Member]</t>
  </si>
  <si>
    <t>Disputes [Member] | Fair values adjusted 2016 [Member]</t>
  </si>
  <si>
    <t>Other - Disputes [Member]</t>
  </si>
  <si>
    <t>Other - Disputes [Member] | Adjustments [Member]</t>
  </si>
  <si>
    <t>Other - Disputes [Member] | Fair values adjusted 2016 [Member]</t>
  </si>
  <si>
    <t>Provisions - Summary of Provisions are Expected to be Settled Within the Following Time Windows (Detail) - USD ($) $ in Millions</t>
  </si>
  <si>
    <t>Disclosure Of Schedule To Settle Provisions [Line Items]</t>
  </si>
  <si>
    <t>Total provisions</t>
  </si>
  <si>
    <t>Income and Indirect Taxes - Disputes [Member]</t>
  </si>
  <si>
    <t>Labor - Disputes [Member]</t>
  </si>
  <si>
    <t>Commercial - Disputes [Member]</t>
  </si>
  <si>
    <t>Excise duties - Disputes [Member]</t>
  </si>
  <si>
    <t>Other Disputes [Member]</t>
  </si>
  <si>
    <t>Less than 1 year [Member] | Restructuring [Member]</t>
  </si>
  <si>
    <t>Less than 1 year [Member] | Income and Indirect Taxes - Disputes [Member]</t>
  </si>
  <si>
    <t>Less than 1 year [Member] | Labor - Disputes [Member]</t>
  </si>
  <si>
    <t>Less than 1 year [Member] | Commercial - Disputes [Member]</t>
  </si>
  <si>
    <t>Less than 1 year [Member] | Other Disputes [Member]</t>
  </si>
  <si>
    <t>Less than 1 year [Member] | Disputes [Member]</t>
  </si>
  <si>
    <t>Less than 1 year [Member] | Other - Disputes [Member]</t>
  </si>
  <si>
    <t>1-2 years [Member] | Restructuring [Member]</t>
  </si>
  <si>
    <t>1-2 years [Member] | Income and Indirect Taxes - Disputes [Member]</t>
  </si>
  <si>
    <t>1-2 years [Member] | Labor - Disputes [Member]</t>
  </si>
  <si>
    <t>1-2 years [Member] | Commercial - Disputes [Member]</t>
  </si>
  <si>
    <t>1-2 years [Member] | Excise duties - Disputes [Member]</t>
  </si>
  <si>
    <t>1-2 years [Member] | Other Disputes [Member]</t>
  </si>
  <si>
    <t>1-2 years [Member] | Disputes [Member]</t>
  </si>
  <si>
    <t>1-2 years [Member] | Other - Disputes [Member]</t>
  </si>
  <si>
    <t>2-5 years [Member] | Restructuring [Member]</t>
  </si>
  <si>
    <t>2-5 years [Member] | Income and Indirect Taxes - Disputes [Member]</t>
  </si>
  <si>
    <t>2-5 years [Member] | Labor - Disputes [Member]</t>
  </si>
  <si>
    <t>2-5 years [Member] | Commercial - Disputes [Member]</t>
  </si>
  <si>
    <t>2-5 years [Member] | Excise duties - Disputes [Member]</t>
  </si>
  <si>
    <t>2-5 years [Member] | Other Disputes [Member]</t>
  </si>
  <si>
    <t>2-5 years [Member] | Disputes [Member]</t>
  </si>
  <si>
    <t>2-5 years [Member] | Other - Disputes [Member]</t>
  </si>
  <si>
    <t>Greater than 5 years [Member] | Restructuring [Member]</t>
  </si>
  <si>
    <t>Greater than 5 years [Member] | Income and Indirect Taxes - Disputes [Member]</t>
  </si>
  <si>
    <t>Greater than 5 years [Member] | Labor - Disputes [Member]</t>
  </si>
  <si>
    <t>Greater than 5 years [Member] | Commercial - Disputes [Member]</t>
  </si>
  <si>
    <t>Greater than 5 years [Member] | Other Disputes [Member]</t>
  </si>
  <si>
    <t>Greater than 5 years [Member] | Disputes [Member]</t>
  </si>
  <si>
    <t>Trade and Other Payables - Summary of Trade and Other Payables (Detail) - USD ($) $ in Millions</t>
  </si>
  <si>
    <t>Disclosure of trade and other payables [Line Items]</t>
  </si>
  <si>
    <t>Indirect taxes payable</t>
  </si>
  <si>
    <t>Trade payables</t>
  </si>
  <si>
    <t>Deferred consideration on acquisitions</t>
  </si>
  <si>
    <t>Other payables</t>
  </si>
  <si>
    <t>Non-current trade and other payables</t>
  </si>
  <si>
    <t>Trade payables and accrued expenses</t>
  </si>
  <si>
    <t>Payroll and social security payables</t>
  </si>
  <si>
    <t>Interest payable</t>
  </si>
  <si>
    <t>Consigned packaging</t>
  </si>
  <si>
    <t>Dividends payable</t>
  </si>
  <si>
    <t>Deferred income</t>
  </si>
  <si>
    <t>Current trade and other payables</t>
  </si>
  <si>
    <t>Trade and Other Payables - Additional Information (Detail) - USD ($) $ in Billions</t>
  </si>
  <si>
    <t>1 Months Ended</t>
  </si>
  <si>
    <t>Jan. 31, 2018</t>
  </si>
  <si>
    <t>Ownership interest</t>
  </si>
  <si>
    <t>CERVECERIA NACIONAL DOMINICANA S.A. [member] | Ambev [Member]</t>
  </si>
  <si>
    <t>55.00%</t>
  </si>
  <si>
    <t>Increase in controlling interests [member] | CERVECERIA NACIONAL DOMINICANA S.A. [member] | Ambev [Member]</t>
  </si>
  <si>
    <t>Percentage of shares sold</t>
  </si>
  <si>
    <t>Consideration received</t>
  </si>
  <si>
    <t>85.00%</t>
  </si>
  <si>
    <t>Ambev And E Leon Jimenes Sa [member] | Written Put Options [Member]</t>
  </si>
  <si>
    <t>Risks Arising from Financial Instruments - Summary of Derivative Financial Instruments Outstanding at Year-end by Maturity Bucket (Detail) - USD ($)</t>
  </si>
  <si>
    <t>Less than 1 year [Member] | Forward exchange contracts [member]</t>
  </si>
  <si>
    <t>Disclosure of detailed information about financial instruments [line items]</t>
  </si>
  <si>
    <t>Notional amount</t>
  </si>
  <si>
    <t>Less than 1 year [Member] | Foreign Currency Futures [Member]</t>
  </si>
  <si>
    <t>Less than 1 year [Member] | Interest rate swap [member]</t>
  </si>
  <si>
    <t>Less than 1 year [Member] | Cross Currency Interest Rate Swaps [Member]</t>
  </si>
  <si>
    <t>Less than 1 year [Member] | Aluminum Swaps [Member]</t>
  </si>
  <si>
    <t>Less than 1 year [Member] | Other Commodity Derivatives [Member]</t>
  </si>
  <si>
    <t>Less than 1 year [Member] | Equity Derivatives [Member]</t>
  </si>
  <si>
    <t>1-2 years [Member] | Forward exchange contracts [member]</t>
  </si>
  <si>
    <t>1-2 years [Member] | Interest rate swap [member]</t>
  </si>
  <si>
    <t>1-2 years [Member] | Cross Currency Interest Rate Swaps [Member]</t>
  </si>
  <si>
    <t>1-2 years [Member] | Aluminum Swaps [Member]</t>
  </si>
  <si>
    <t>1-2 years [Member] | Other Commodity Derivatives [Member]</t>
  </si>
  <si>
    <t>1-2 years [Member] | Equity Derivatives [Member]</t>
  </si>
  <si>
    <t>2-3 years [member] | Interest rate swap [member]</t>
  </si>
  <si>
    <t>2-3 years [member] | Cross Currency Interest Rate Swaps [Member]</t>
  </si>
  <si>
    <t>2-3 years [member] | Interest Rate Futures [Member]</t>
  </si>
  <si>
    <t>3-5 years [member] | Interest rate swap [member]</t>
  </si>
  <si>
    <t>3-5 years [member] | Cross Currency Interest Rate Swaps [Member]</t>
  </si>
  <si>
    <t>3-5 years [member] | Interest Rate Futures [Member]</t>
  </si>
  <si>
    <t>Greater than 5 years [Member] | Interest rate swap [member]</t>
  </si>
  <si>
    <t>Greater than 5 years [Member] | Cross Currency Interest Rate Swaps [Member]</t>
  </si>
  <si>
    <t>Greater than 5 years [Member] | Other interest rate derivatives [member]</t>
  </si>
  <si>
    <t>Risks Arising From Financial Instruments - Additional Information (Detail)</t>
  </si>
  <si>
    <t>48 Months Ended</t>
  </si>
  <si>
    <t>Jan. 31, 2018USD ($)</t>
  </si>
  <si>
    <t>Sep. 30, 2013</t>
  </si>
  <si>
    <t>Jan. 31, 2013</t>
  </si>
  <si>
    <t>Derivative contracts negative mark-to-market hedging adjustments</t>
  </si>
  <si>
    <t>Derivatives contracts qualified for hedge accounting</t>
  </si>
  <si>
    <t>Derivative position positive pre-tax impact on equity reserves</t>
  </si>
  <si>
    <t>Amount of exposure equivalent to shares hedged</t>
  </si>
  <si>
    <t>Description of methods to use sensitivity analysis is assessed</t>
  </si>
  <si>
    <t>Sensitivity analysis is assessed based on the yearly volatility using daily observable market data during 250 days at 31 December 2017. Sensitivity analysis is assessed based on the yearly volatility using daily observable market data during 250 days at 31 December 2016.</t>
  </si>
  <si>
    <t>Interest Rate Risk [Member] | Floating interest rate [member]</t>
  </si>
  <si>
    <t>Carrying value of financial liabilities</t>
  </si>
  <si>
    <t>Proportion of company's financial liabilities</t>
  </si>
  <si>
    <t>6.62%</t>
  </si>
  <si>
    <t>Higher/lower interest expense</t>
  </si>
  <si>
    <t>Higher/lower interest income</t>
  </si>
  <si>
    <t>Interest Rate Risk [Member] | Before hedging [Member]</t>
  </si>
  <si>
    <t>Equity price risk [member]</t>
  </si>
  <si>
    <t>Loss recognized in the profit or loss</t>
  </si>
  <si>
    <t>Cash inflow (out flow) from reset of derivative contracts to market prices</t>
  </si>
  <si>
    <t>Reasonable possible volatility rate</t>
  </si>
  <si>
    <t>15.68%</t>
  </si>
  <si>
    <t>22.84%</t>
  </si>
  <si>
    <t>Positive/negative impact on profit before tax</t>
  </si>
  <si>
    <t>Equity price risk [member] | Share-Based Compensation Plan [Member]</t>
  </si>
  <si>
    <t>Credit risk [member]</t>
  </si>
  <si>
    <t>Concentration of credit risks, description</t>
  </si>
  <si>
    <t>There was no significant concentration of credit risks with any single  counterparty per 31 December 2017 and no single customer represented more than  10% of the total revenue of the group in 2017.</t>
  </si>
  <si>
    <t>Holding Company [Member]</t>
  </si>
  <si>
    <t>Derivative and non-derivative financial instruments, net</t>
  </si>
  <si>
    <t>Grupo Modelo [member] | Equity price risk [member]</t>
  </si>
  <si>
    <t>SABMiller Group [Member] | Equity price risk [member]</t>
  </si>
  <si>
    <t>Call Options [Member]</t>
  </si>
  <si>
    <t>Non derivative financial liability</t>
  </si>
  <si>
    <t>Commodity derivatives [member] | Commodity price risk [member] | Aluminum swap [member]</t>
  </si>
  <si>
    <t>Commodity derivatives outstanding</t>
  </si>
  <si>
    <t>Commodity derivatives [member] | Commodity price risk [member] | Natural gas and energy derivatives [member]</t>
  </si>
  <si>
    <t>Commodity derivatives [member] | Commodity price risk [member] | Exchange traded sugar futures [member]</t>
  </si>
  <si>
    <t>Commodity derivatives [member] | Commodity price risk [member] | Corn swaps [member]</t>
  </si>
  <si>
    <t>Commodity derivatives [member] | Commodity price risk [member] | Exchange traded wheat futures [member]</t>
  </si>
  <si>
    <t>Commodity derivatives [member] | Commodity price risk [member] | Rice swaps [member]</t>
  </si>
  <si>
    <t>Commodity derivatives [member] | Commodity price risk [member] | Plastic derivatives [member]</t>
  </si>
  <si>
    <t>Major business combination [member] | CERVECERIA NACIONAL DOMINICANA S.A. [member] | Ambev [Member]</t>
  </si>
  <si>
    <t>Fair value hedges [member] | Interest Rate Risk [Member] | US Dollar Fixed Rate Bond Hedges [Member]</t>
  </si>
  <si>
    <t>Issuance amount</t>
  </si>
  <si>
    <t>Cash flow hedges [member] | Interest Rate Risk [Member]</t>
  </si>
  <si>
    <t>Cash flow hedges [member] | Interest Rate Risk [Member] | 2.375% Canadian Dollar Bond Hedges [Member]</t>
  </si>
  <si>
    <t>Interest rate percentage</t>
  </si>
  <si>
    <t>2.375%</t>
  </si>
  <si>
    <t>Maturity period</t>
  </si>
  <si>
    <t>Cash flow hedges [member] | Interest Rate Risk [Member] | 3.375% Canadian Dollar Bond Hedges [Member]</t>
  </si>
  <si>
    <t>3.375%</t>
  </si>
  <si>
    <t>Cash flow hedges [member] | Interest Rate Risk [Member] | Pound Sterling Bond Hedges [Member]</t>
  </si>
  <si>
    <t>Deferred consideration on acquisitions [member] | Put Option [Member] | Observable Market Inputs - Level 3 [member]</t>
  </si>
  <si>
    <t>Currency transactional risk impact on consolidated profit before taxes</t>
  </si>
  <si>
    <t>Top of range [member] | Credit risk [member]</t>
  </si>
  <si>
    <t>Percentage of revenue accounted by individual customer</t>
  </si>
  <si>
    <t>Risks Arising from Financial Instruments - Summary of Foreign Exchange Risk on Operating Activities (Detail) - USD ($) $ in Millions</t>
  </si>
  <si>
    <t>Euro to Canadian Dollar [Member]</t>
  </si>
  <si>
    <t>Disclosure Of Foreign Currency Exchange Exposure [Line Items]</t>
  </si>
  <si>
    <t>Total exposure</t>
  </si>
  <si>
    <t>Total hedges</t>
  </si>
  <si>
    <t>Euro to Mexican Peso [Member]</t>
  </si>
  <si>
    <t>Open position</t>
  </si>
  <si>
    <t>Euro to Pound Sterling [Member]</t>
  </si>
  <si>
    <t>Euro to Russian Ruble [Member]</t>
  </si>
  <si>
    <t>Euro to South African Rand [Member]</t>
  </si>
  <si>
    <t>Euro to South Korean Won [Member]</t>
  </si>
  <si>
    <t>Euro to Ukrainian Hryvnia [Member]</t>
  </si>
  <si>
    <t>Euro to US Dollar [Member]</t>
  </si>
  <si>
    <t>Pound Sterling to Euro [member]</t>
  </si>
  <si>
    <t>Pound Sterling to US Dollar [Member]</t>
  </si>
  <si>
    <t>US Dollar to Argentinean Peso [member]</t>
  </si>
  <si>
    <t>US Dollar to Australian Dollar [Member]</t>
  </si>
  <si>
    <t>US Dollar to Bolivian Boliviano [Member]</t>
  </si>
  <si>
    <t>US Dollar to Brazilian Real [Member]</t>
  </si>
  <si>
    <t>US Dollar to Canadian Dollar [Member]</t>
  </si>
  <si>
    <t>US Dollar to Chilean Peso [Member]</t>
  </si>
  <si>
    <t>US Dollar to Chinese Yuan [Member]</t>
  </si>
  <si>
    <t>US Dollar to Colombian Peso [Member]</t>
  </si>
  <si>
    <t>US Dollar to Euro [Member]</t>
  </si>
  <si>
    <t>US Dollar to Honduran Lempira [Member]</t>
  </si>
  <si>
    <t>US Dollar to Mexican Peso [Member]</t>
  </si>
  <si>
    <t>US Dollar to Nigerian Naira [Member]</t>
  </si>
  <si>
    <t>US Dollar to Paraguayan Guarani [Member]</t>
  </si>
  <si>
    <t>US Dollar to Peruvian Nuevo Sol [Member]</t>
  </si>
  <si>
    <t>US Dollar to Russian Ruble [Member]</t>
  </si>
  <si>
    <t>US Dollar to South African Rand [member]</t>
  </si>
  <si>
    <t>US Dollar to South Korean Won [Member]</t>
  </si>
  <si>
    <t>US Dollar to Tanzanian Shilling [Member]</t>
  </si>
  <si>
    <t>US Dollar to Ukrainian Hryvnia [Member]</t>
  </si>
  <si>
    <t>US Dollar to Uruguayan Peso [Member]</t>
  </si>
  <si>
    <t>US Dollar to Zambian Kwacha [Member]</t>
  </si>
  <si>
    <t>Other currency [member]</t>
  </si>
  <si>
    <t>Risks Arising from Financial Instruments - Summary of Currency Transactional Risk (Detail)</t>
  </si>
  <si>
    <t>Volatility of rates</t>
  </si>
  <si>
    <t>12.07%</t>
  </si>
  <si>
    <t>16.83%</t>
  </si>
  <si>
    <t>7.94%</t>
  </si>
  <si>
    <t>11.63%</t>
  </si>
  <si>
    <t>11.95%</t>
  </si>
  <si>
    <t>19.53%</t>
  </si>
  <si>
    <t>9.72%</t>
  </si>
  <si>
    <t>13.30%</t>
  </si>
  <si>
    <t>7.12%</t>
  </si>
  <si>
    <t>8.09%</t>
  </si>
  <si>
    <t>13.99%</t>
  </si>
  <si>
    <t>7.50%</t>
  </si>
  <si>
    <t>11.22%</t>
  </si>
  <si>
    <t>5.45%</t>
  </si>
  <si>
    <t>8.55%</t>
  </si>
  <si>
    <t>18.41%</t>
  </si>
  <si>
    <t>0.57%</t>
  </si>
  <si>
    <t>11.59%</t>
  </si>
  <si>
    <t>16.76%</t>
  </si>
  <si>
    <t>21.07%</t>
  </si>
  <si>
    <t>38.95%</t>
  </si>
  <si>
    <t>4.19%</t>
  </si>
  <si>
    <t>7.29%</t>
  </si>
  <si>
    <t>10.76%</t>
  </si>
  <si>
    <t>19.60%</t>
  </si>
  <si>
    <t>13.70%</t>
  </si>
  <si>
    <t>2.63%</t>
  </si>
  <si>
    <t>1.37%</t>
  </si>
  <si>
    <t>10.74%</t>
  </si>
  <si>
    <t>10.72%</t>
  </si>
  <si>
    <t>18.91%</t>
  </si>
  <si>
    <t>7.73%</t>
  </si>
  <si>
    <t>15.39%</t>
  </si>
  <si>
    <t>Bottom of range [member] | Euro to Mexican Peso [Member]</t>
  </si>
  <si>
    <t>Possible closing rate</t>
  </si>
  <si>
    <t>Bottom of range [member] | Euro to Pound Sterling [Member]</t>
  </si>
  <si>
    <t>Bottom of range [member] | Euro to Russian Ruble [Member]</t>
  </si>
  <si>
    <t>Bottom of range [member] | Euro to Ukrainian Hryvnia [Member]</t>
  </si>
  <si>
    <t>Bottom of range [member] | Euro to US Dollar [Member]</t>
  </si>
  <si>
    <t>Bottom of range [member] | Pound Sterling to US Dollar [Member]</t>
  </si>
  <si>
    <t>Bottom of range [member] | US Dollar to Australian Dollar [Member]</t>
  </si>
  <si>
    <t>Bottom of range [member] | US Dollar to Chinese Yuan [Member]</t>
  </si>
  <si>
    <t>Bottom of range [member] | US Dollar to Colombian Peso [Member]</t>
  </si>
  <si>
    <t>Bottom of range [member] | US Dollar to Euro [Member]</t>
  </si>
  <si>
    <t>Bottom of range [member] | US Dollar to Honduran Lempira [Member]</t>
  </si>
  <si>
    <t>Bottom of range [member] | US Dollar to Mexican Peso [Member]</t>
  </si>
  <si>
    <t>Bottom of range [member] | US Dollar to Nigerian Naira [Member]</t>
  </si>
  <si>
    <t>Bottom of range [member] | US Dollar to Peruvian Nuevo Sol [Member]</t>
  </si>
  <si>
    <t>Bottom of range [member] | US Dollar to Russian Ruble [Member]</t>
  </si>
  <si>
    <t>Bottom of range [member] | US Dollar to South Korean Won [Member]</t>
  </si>
  <si>
    <t>Bottom of range [member] | US Dollar to Tanzanian Shilling [Member]</t>
  </si>
  <si>
    <t>Bottom of range [member] | US Dollar to Ukrainian Hryvnia [Member]</t>
  </si>
  <si>
    <t>Bottom of range [member] | US Dollar to Zambian Kwacha [Member]</t>
  </si>
  <si>
    <t>Bottom of range [member] | Euro to South Korean Won [Member]</t>
  </si>
  <si>
    <t>Bottom of range [member] | US Dollar to South African Rand [member]</t>
  </si>
  <si>
    <t>Top of range [member] | Euro to Mexican Peso [Member]</t>
  </si>
  <si>
    <t>Top of range [member] | Euro to Pound Sterling [Member]</t>
  </si>
  <si>
    <t>Top of range [member] | Euro to Russian Ruble [Member]</t>
  </si>
  <si>
    <t>Top of range [member] | Euro to Ukrainian Hryvnia [Member]</t>
  </si>
  <si>
    <t>Top of range [member] | Euro to US Dollar [Member]</t>
  </si>
  <si>
    <t>Top of range [member] | Pound Sterling to US Dollar [Member]</t>
  </si>
  <si>
    <t>Top of range [member] | US Dollar to Australian Dollar [Member]</t>
  </si>
  <si>
    <t>Top of range [member] | US Dollar to Chinese Yuan [Member]</t>
  </si>
  <si>
    <t>Top of range [member] | US Dollar to Colombian Peso [Member]</t>
  </si>
  <si>
    <t>Top of range [member] | US Dollar to Euro [Member]</t>
  </si>
  <si>
    <t>Top of range [member] | US Dollar to Honduran Lempira [Member]</t>
  </si>
  <si>
    <t>Top of range [member] | US Dollar to Mexican Peso [Member]</t>
  </si>
  <si>
    <t>Top of range [member] | US Dollar to Nigerian Naira [Member]</t>
  </si>
  <si>
    <t>Top of range [member] | US Dollar to Peruvian Nuevo Sol [Member]</t>
  </si>
  <si>
    <t>Top of range [member] | US Dollar to Russian Ruble [Member]</t>
  </si>
  <si>
    <t>Top of range [member] | US Dollar to South Korean Won [Member]</t>
  </si>
  <si>
    <t>Top of range [member] | US Dollar to Tanzanian Shilling [Member]</t>
  </si>
  <si>
    <t>Top of range [member] | US Dollar to Ukrainian Hryvnia [Member]</t>
  </si>
  <si>
    <t>Top of range [member] | US Dollar to Zambian Kwacha [Member]</t>
  </si>
  <si>
    <t>Top of range [member] | Euro to South Korean Won [Member]</t>
  </si>
  <si>
    <t>Top of range [member] | US Dollar to South African Rand [member]</t>
  </si>
  <si>
    <t>Risks Arising from Financial Instruments - Summary of Foreign Exchange Results Recognized on Unhedged and Hedged Exposures and from Related Hedging Derivative Instruments (Detail) - USD ($) $ in Millions</t>
  </si>
  <si>
    <t>Disclosure of detailed information about hedges [line items]</t>
  </si>
  <si>
    <t>Foreign exchange results recognized</t>
  </si>
  <si>
    <t>Cash flow hedges [member]</t>
  </si>
  <si>
    <t>Cash Flow Hedges - Hedging Instruments (Reclassified From Equity) [Member]</t>
  </si>
  <si>
    <t>Economic Hedges - Hedged Items Not Part of a Hedge Accounting Relationship [Member]</t>
  </si>
  <si>
    <t>Economic Hedges - Hedging Instruments Not Part of a Hedge Accounting Relationship [Member]</t>
  </si>
  <si>
    <t>Other Results - Not Hedged [Member]</t>
  </si>
  <si>
    <t>Risks Arising from Financial Instruments - Summary of Effective Interest Rates at Balance Sheet (Detail) - USD ($) $ in Millions</t>
  </si>
  <si>
    <t>Disclosure of detailed information about hedging instruments [line items]</t>
  </si>
  <si>
    <t>After hedging</t>
  </si>
  <si>
    <t>Before hedging [Member] | Floating interest rate [member]</t>
  </si>
  <si>
    <t>Before hedging [Member] | Fixed interest rate [member]</t>
  </si>
  <si>
    <t>Before hedging [Member] | Brazilian Real [member] | Floating interest rate [member]</t>
  </si>
  <si>
    <t>9.22%</t>
  </si>
  <si>
    <t>9.76%</t>
  </si>
  <si>
    <t>Before hedging [Member] | Brazilian Real [member] | Fixed interest rate [member]</t>
  </si>
  <si>
    <t>6.43%</t>
  </si>
  <si>
    <t>6.67%</t>
  </si>
  <si>
    <t>Before hedging [Member] | Canadian Dollar [member] | Floating interest rate [member]</t>
  </si>
  <si>
    <t>2.09%</t>
  </si>
  <si>
    <t>1.55%</t>
  </si>
  <si>
    <t>Before hedging [Member] | Canadian Dollar [member] | Fixed interest rate [member]</t>
  </si>
  <si>
    <t>3.08%</t>
  </si>
  <si>
    <t>2.93%</t>
  </si>
  <si>
    <t>Before hedging [Member] | Euro [member] | Floating interest rate [member]</t>
  </si>
  <si>
    <t>0.35%</t>
  </si>
  <si>
    <t>0.20%</t>
  </si>
  <si>
    <t>Before hedging [Member] | Euro [member] | Fixed interest rate [member]</t>
  </si>
  <si>
    <t>1.88%</t>
  </si>
  <si>
    <t>0.26%</t>
  </si>
  <si>
    <t>Before hedging [Member] | South African Rand [member] | Floating interest rate [member]</t>
  </si>
  <si>
    <t>8.30%</t>
  </si>
  <si>
    <t>Before hedging [Member] | US Dollar [member] | Floating interest rate [member]</t>
  </si>
  <si>
    <t>1.48%</t>
  </si>
  <si>
    <t>1.82%</t>
  </si>
  <si>
    <t>Before hedging [Member] | US Dollar [member] | Fixed interest rate [member]</t>
  </si>
  <si>
    <t>4.18%</t>
  </si>
  <si>
    <t>4.06%</t>
  </si>
  <si>
    <t>Before hedging [Member] | Other currency [member] | Floating interest rate [member]</t>
  </si>
  <si>
    <t>16.68%</t>
  </si>
  <si>
    <t>18.75%</t>
  </si>
  <si>
    <t>Before hedging [Member] | Other currency [member] | Fixed interest rate [member]</t>
  </si>
  <si>
    <t>3.36%</t>
  </si>
  <si>
    <t>11.41%</t>
  </si>
  <si>
    <t>Before hedging [Member] | Australian Dollar [member] | Floating interest rate [member]</t>
  </si>
  <si>
    <t>2.68%</t>
  </si>
  <si>
    <t>Before hedging [Member] | Australian Dollar [member] | Fixed interest rate [member]</t>
  </si>
  <si>
    <t>3.85%</t>
  </si>
  <si>
    <t>Before hedging [Member] | Peruvian Nuevo Sol [member] | Fixed interest rate [member]</t>
  </si>
  <si>
    <t>6.87%</t>
  </si>
  <si>
    <t>5.88%</t>
  </si>
  <si>
    <t>Before hedging [Member] | Pound Sterling [member] | Fixed interest rate [member]</t>
  </si>
  <si>
    <t>3.83%</t>
  </si>
  <si>
    <t>After hedging [Member] | Floating interest rate [member]</t>
  </si>
  <si>
    <t>After hedging [Member] | Fixed interest rate [member]</t>
  </si>
  <si>
    <t>After hedging [Member] | Brazilian Real [member] | Floating interest rate [member]</t>
  </si>
  <si>
    <t>7.61%</t>
  </si>
  <si>
    <t>12.62%</t>
  </si>
  <si>
    <t>After hedging [Member] | Brazilian Real [member] | Fixed interest rate [member]</t>
  </si>
  <si>
    <t>5.86%</t>
  </si>
  <si>
    <t>After hedging [Member] | Canadian Dollar [member] | Floating interest rate [member]</t>
  </si>
  <si>
    <t>2.45%</t>
  </si>
  <si>
    <t>After hedging [Member] | Canadian Dollar [member] | Fixed interest rate [member]</t>
  </si>
  <si>
    <t>3.19%</t>
  </si>
  <si>
    <t>2.89%</t>
  </si>
  <si>
    <t>After hedging [Member] | Euro [member] | Floating interest rate [member]</t>
  </si>
  <si>
    <t>0.12%</t>
  </si>
  <si>
    <t>After hedging [Member] | Euro [member] | Fixed interest rate [member]</t>
  </si>
  <si>
    <t>1.70%</t>
  </si>
  <si>
    <t>1.86%</t>
  </si>
  <si>
    <t>After hedging [Member] | South African Rand [member] | Floating interest rate [member]</t>
  </si>
  <si>
    <t>After hedging [Member] | US Dollar [member] | Floating interest rate [member]</t>
  </si>
  <si>
    <t>1.43%</t>
  </si>
  <si>
    <t>2.33%</t>
  </si>
  <si>
    <t>After hedging [Member] | US Dollar [member] | Fixed interest rate [member]</t>
  </si>
  <si>
    <t>4.51%</t>
  </si>
  <si>
    <t>4.15%</t>
  </si>
  <si>
    <t>After hedging [Member] | Other currency [member] | Floating interest rate [member]</t>
  </si>
  <si>
    <t>After hedging [Member] | Other currency [member] | Fixed interest rate [member]</t>
  </si>
  <si>
    <t>2.36%</t>
  </si>
  <si>
    <t>After hedging [Member] | Australian Dollar [member] | Floating interest rate [member]</t>
  </si>
  <si>
    <t>After hedging [Member] | Australian Dollar [member] | Fixed interest rate [member]</t>
  </si>
  <si>
    <t>After hedging [Member] | Peruvian Nuevo Sol [member] | Fixed interest rate [member]</t>
  </si>
  <si>
    <t>After hedging [Member] | Pound Sterling [member] | Fixed interest rate [member]</t>
  </si>
  <si>
    <t>3.80%</t>
  </si>
  <si>
    <t>9.75%</t>
  </si>
  <si>
    <t>After hedging [Member] | South Korea [member] | Fixed interest rate [member]</t>
  </si>
  <si>
    <t>Risks Arising from Financial Instruments - Summary of Floating Rate Debt after Hedging (Detail)</t>
  </si>
  <si>
    <t>6.90%</t>
  </si>
  <si>
    <t>13.20%</t>
  </si>
  <si>
    <t>Volatility rates in %</t>
  </si>
  <si>
    <t>23.27%</t>
  </si>
  <si>
    <t>2.46%</t>
  </si>
  <si>
    <t>1.54%</t>
  </si>
  <si>
    <t>0.95%</t>
  </si>
  <si>
    <t>7.83%</t>
  </si>
  <si>
    <t>11.84%</t>
  </si>
  <si>
    <t>7.16%</t>
  </si>
  <si>
    <t>7.36%</t>
  </si>
  <si>
    <t>3.84%</t>
  </si>
  <si>
    <t>5.55%</t>
  </si>
  <si>
    <t>US Dollar [member]</t>
  </si>
  <si>
    <t>1.69%</t>
  </si>
  <si>
    <t>11.08%</t>
  </si>
  <si>
    <t>Bottom of range [member] | Brazilian Real [member]</t>
  </si>
  <si>
    <t>Possible interest rate 2</t>
  </si>
  <si>
    <t>5.29%</t>
  </si>
  <si>
    <t>12.88%</t>
  </si>
  <si>
    <t>Bottom of range [member] | Canadian Dollar [member]</t>
  </si>
  <si>
    <t>1.38%</t>
  </si>
  <si>
    <t>0.87%</t>
  </si>
  <si>
    <t>Bottom of range [member] | South African Rand [member]</t>
  </si>
  <si>
    <t>6.88%</t>
  </si>
  <si>
    <t>6.95%</t>
  </si>
  <si>
    <t>Bottom of range [member] | US Dollar [member]</t>
  </si>
  <si>
    <t>1.59%</t>
  </si>
  <si>
    <t>0.89%</t>
  </si>
  <si>
    <t>Top of range [member] | Brazilian Real [member]</t>
  </si>
  <si>
    <t>8.50%</t>
  </si>
  <si>
    <t>13.53%</t>
  </si>
  <si>
    <t>Top of range [member] | Canadian Dollar [member]</t>
  </si>
  <si>
    <t>1.71%</t>
  </si>
  <si>
    <t>1.02%</t>
  </si>
  <si>
    <t>Top of range [member] | South African Rand [member]</t>
  </si>
  <si>
    <t>7.43%</t>
  </si>
  <si>
    <t>7.77%</t>
  </si>
  <si>
    <t>Top of range [member] | US Dollar [member]</t>
  </si>
  <si>
    <t>1.80%</t>
  </si>
  <si>
    <t>1.11%</t>
  </si>
  <si>
    <t>Risks Arising from Financial Instruments - Summary of Floating Rate Debt after Hedging (Parenthetical) (Detail)</t>
  </si>
  <si>
    <t>Economic Hedges [Member]</t>
  </si>
  <si>
    <t>Borrowings rate basis</t>
  </si>
  <si>
    <t>Applicable 3-month InterBank Offered Rates as of 31 December 2017 and as of 31 December 2016.</t>
  </si>
  <si>
    <t>Risks Arising from Financial Instruments - Summary of Interest Expense Recognized on Unhedged and Hedged Financial Liabilities (Detail) - USD ($) $ in Millions</t>
  </si>
  <si>
    <t>Interest Rate Risk [Member]</t>
  </si>
  <si>
    <t>Interest Rate Risk [Member] | Financial Liabilities at Amortised Cost, Class [Member] | Not Designated in Hedging Relationship [Member]</t>
  </si>
  <si>
    <t>Interest Rate Risk [Member] | Fair value hedges [member] | Hedged Item [Member]</t>
  </si>
  <si>
    <t>Interest Rate Risk [Member] | Fair value hedges [member] | Hedging Instrument [Member]</t>
  </si>
  <si>
    <t>Interest Rate Risk [Member] | Cash flow hedges [member] | Hedged Item [Member]</t>
  </si>
  <si>
    <t>Interest Rate Risk [Member] | Cash flow hedges [member] | Cash Flow Hedges - Hedging Instruments (Reclassified From Equity) [Member]</t>
  </si>
  <si>
    <t>Interest Rate Risk [Member] | Net investment hedges [member] | Hedging Instrument [Member]</t>
  </si>
  <si>
    <t>Interest Rate Risk [Member] | Economic Hedges [Member] | Hedged Item [Member]</t>
  </si>
  <si>
    <t>Interest Rate Risk [Member] | Economic Hedges [Member] | Hedging Instrument [Member]</t>
  </si>
  <si>
    <t>Risks Arising from Financial Instruments - Summary of Estimated Impact on Changes in the Price of Commodities (Detail) - Commodity price risk [member] - USD ($) $ in Millions</t>
  </si>
  <si>
    <t>Aluminum swap [member]</t>
  </si>
  <si>
    <t>Disclosure of sensitivity analysis for each type of commodity price risk [line items]</t>
  </si>
  <si>
    <t>Volatility of prices in %1</t>
  </si>
  <si>
    <t>14.83%</t>
  </si>
  <si>
    <t>15.80%</t>
  </si>
  <si>
    <t>Pre-tax impact on equity Price Increases</t>
  </si>
  <si>
    <t>Prices decrease</t>
  </si>
  <si>
    <t>Exchange traded sugar futures [member]</t>
  </si>
  <si>
    <t>29.38%</t>
  </si>
  <si>
    <t>32.63%</t>
  </si>
  <si>
    <t>Exchange traded wheat futures [member]</t>
  </si>
  <si>
    <t>30.99%</t>
  </si>
  <si>
    <t>26.43%</t>
  </si>
  <si>
    <t>Natural gas and energy derivatives [member]</t>
  </si>
  <si>
    <t>20.37%</t>
  </si>
  <si>
    <t>28.60%</t>
  </si>
  <si>
    <t>Rice swaps [member]</t>
  </si>
  <si>
    <t>20.20%</t>
  </si>
  <si>
    <t>26.38%</t>
  </si>
  <si>
    <t>Corn swaps [member]</t>
  </si>
  <si>
    <t>24.81%</t>
  </si>
  <si>
    <t>24.30%</t>
  </si>
  <si>
    <t>Plastic derivatives [member]</t>
  </si>
  <si>
    <t>17.50%</t>
  </si>
  <si>
    <t>18.62%</t>
  </si>
  <si>
    <t>Risks Arising from Financial Instruments - Summary of Carrying Amount of Financial Assets (Detail) - USD ($) $ in Millions</t>
  </si>
  <si>
    <t>Disclosure of credit risk exposure [line items]</t>
  </si>
  <si>
    <t>Gross</t>
  </si>
  <si>
    <t>Debt Securities [Member]</t>
  </si>
  <si>
    <t>Available for sale [member]</t>
  </si>
  <si>
    <t>Held-to-maturity investments, category [member]</t>
  </si>
  <si>
    <t>Cash Deposits for Guarantees [Member]</t>
  </si>
  <si>
    <t>Loans to customers [member]</t>
  </si>
  <si>
    <t>Other receivables [member]</t>
  </si>
  <si>
    <t>Cash and Cash Equivalent [Member]</t>
  </si>
  <si>
    <t>Gross carrying amount [member] | Debt Securities [Member]</t>
  </si>
  <si>
    <t>Gross carrying amount [member] | Available for sale [member]</t>
  </si>
  <si>
    <t>Gross carrying amount [member] | Held-to-maturity investments, category [member]</t>
  </si>
  <si>
    <t>Gross carrying amount [member] | Trade receivables [member]</t>
  </si>
  <si>
    <t>Gross carrying amount [member] | Cash Deposits for Guarantees [Member]</t>
  </si>
  <si>
    <t>Gross carrying amount [member] | Loans to customers [member]</t>
  </si>
  <si>
    <t>Gross carrying amount [member] | Other receivables [member]</t>
  </si>
  <si>
    <t>Gross carrying amount [member] | Derivatives [member]</t>
  </si>
  <si>
    <t>Gross carrying amount [member] | Cash and Cash Equivalent [Member]</t>
  </si>
  <si>
    <t>Impairment losses [member] | Available for sale [member]</t>
  </si>
  <si>
    <t>Impairment losses [member] | Trade receivables [member]</t>
  </si>
  <si>
    <t>Impairment losses [member] | Other receivables [member]</t>
  </si>
  <si>
    <t>Risks Arising from Financial Instruments - Summary of Allowance for Impairment (Detail) - Impairment losses [member] - USD ($) $ in Millions</t>
  </si>
  <si>
    <t>Disclosure of impairment loss and reversal of impairment loss [line items]</t>
  </si>
  <si>
    <t>Derecognition</t>
  </si>
  <si>
    <t>Currency translation and other</t>
  </si>
  <si>
    <t>Risks Arising from Financial Instruments - Summary of Nominal Contractual Maturities of Non-Derivative Financial Liabilities (Detail) - USD ($) $ in Millions</t>
  </si>
  <si>
    <t>Non-derivative financial liabilities</t>
  </si>
  <si>
    <t>Derivative financial assets/(liabilities)</t>
  </si>
  <si>
    <t>Interest rate derivatives</t>
  </si>
  <si>
    <t>Foreign exchange derivatives</t>
  </si>
  <si>
    <t>Cross currency interest rate swaps</t>
  </si>
  <si>
    <t>Commodity derivatives</t>
  </si>
  <si>
    <t>Equity derivatives</t>
  </si>
  <si>
    <t>Of which: directly related to cash flow hedges</t>
  </si>
  <si>
    <t>Contractual cash flows [member]</t>
  </si>
  <si>
    <t>Risks Arising from Financial Instruments - Summary for Each Type of Derivative Fair Value Recognized as Assets and Liabilities (Detail) - USD ($) $ in Millions</t>
  </si>
  <si>
    <t>Non-current, Assets</t>
  </si>
  <si>
    <t>Non-current, Liabilities</t>
  </si>
  <si>
    <t>Non-current, Net</t>
  </si>
  <si>
    <t>Current derivative financial assets liabilities, net, Total</t>
  </si>
  <si>
    <t>Forward exchange contracts [member]</t>
  </si>
  <si>
    <t>Foreign currency futures [member]</t>
  </si>
  <si>
    <t>Interest rate swap [member]</t>
  </si>
  <si>
    <t>Cross currency interest rate swap [member]</t>
  </si>
  <si>
    <t>Other interest rate derivatives [member]</t>
  </si>
  <si>
    <t>Aluminum swaps [member]</t>
  </si>
  <si>
    <t>Sugar futures commodity contract [member]</t>
  </si>
  <si>
    <t>Wheat futures commodity contract [member]</t>
  </si>
  <si>
    <t>Other commodity contracts [member]</t>
  </si>
  <si>
    <t>Equity derivatives [member]</t>
  </si>
  <si>
    <t>Risks Arising from Financial Instruments - Summary of Carrying Amount of Fixed Rate Interest-Bearing Financial Liabilities and Fair Value (Detail) - USD ($) $ in Millions</t>
  </si>
  <si>
    <t>Disclosure of interest bearing financial instruments [Line Items]</t>
  </si>
  <si>
    <t>Carrying amount</t>
  </si>
  <si>
    <t>Fair value</t>
  </si>
  <si>
    <t>Fixed interest rate [member] | Australian Dollar [member]</t>
  </si>
  <si>
    <t>Fixed interest rate [member] | Brazilian Real [member]</t>
  </si>
  <si>
    <t>Fixed interest rate [member] | Canadian Dollar [member]</t>
  </si>
  <si>
    <t>Fixed interest rate [member] | Euro [member]</t>
  </si>
  <si>
    <t>Fixed interest rate [member] | Peruvian Nuevo Sol [member]</t>
  </si>
  <si>
    <t>Fixed interest rate [member] | Pound Sterling [member]</t>
  </si>
  <si>
    <t>Fixed interest rate [member] | US Dollar [member]</t>
  </si>
  <si>
    <t>Fixed interest rate [member] | Other currency [member]</t>
  </si>
  <si>
    <t>Risks Arising from Financial Instruments - Analysis of Financial Instruments (Detail) - USD ($) $ in Millions</t>
  </si>
  <si>
    <t>Quoted (unadjusted) prices- level 1 [member]</t>
  </si>
  <si>
    <t>Financial Assets</t>
  </si>
  <si>
    <t>Financial Liabilities</t>
  </si>
  <si>
    <t>Quoted (unadjusted) prices- level 1 [member] | Derivative liabilities [member]</t>
  </si>
  <si>
    <t>Quoted (unadjusted) prices- level 1 [member] | Derivative liabilities [member] | Cash flow hedges [member]</t>
  </si>
  <si>
    <t>Quoted (unadjusted) prices- level 1 [member] | Non derivative financial assets [member] | Held-to-maturity investments, category [member]</t>
  </si>
  <si>
    <t>Quoted (unadjusted) prices- level 1 [member] | Derivatives [member] | Financial assets at fair value through profit or loss, category [member]</t>
  </si>
  <si>
    <t>Quoted (unadjusted) prices- level 1 [member] | Derivatives [member] | Cash flow hedges [member]</t>
  </si>
  <si>
    <t>Observable market inputs - level 2 [member]</t>
  </si>
  <si>
    <t>Observable market inputs - level 2 [member] | Hedges of net investment in foreign operations [member]</t>
  </si>
  <si>
    <t>Observable market inputs - level 2 [member] | Non-derivative financial liabilities [member] | Financial liabilities at fair value through profit or loss, category [member]</t>
  </si>
  <si>
    <t>Observable market inputs - level 2 [member] | Derivative liabilities [member]</t>
  </si>
  <si>
    <t>Observable market inputs - level 2 [member] | Derivative liabilities [member] | Cash flow hedges [member]</t>
  </si>
  <si>
    <t>Observable market inputs - level 2 [member] | Derivative liabilities [member] | Fair value hedges [member]</t>
  </si>
  <si>
    <t>Observable market inputs - level 2 [member] | Non derivative financial assets [member] | Held-to-maturity investments, category [member]</t>
  </si>
  <si>
    <t>Observable market inputs - level 2 [member] | Derivatives [member] | Financial assets at fair value through profit or loss, category [member]</t>
  </si>
  <si>
    <t>Observable market inputs - level 2 [member] | Derivatives [member] | Cash flow hedges [member]</t>
  </si>
  <si>
    <t>Observable market inputs - level 2 [member] | Derivatives [member] | Fair value hedges [member]</t>
  </si>
  <si>
    <t>Observable market inputs - level 2 [member] | Derivatives [member] | Net investment hedges [member]</t>
  </si>
  <si>
    <t>Observable Market Inputs - Level 3 [member]</t>
  </si>
  <si>
    <t>Observable Market Inputs - Level 3 [member] | Derivative liabilities [member] | Deferred consideration on acquisitions [member]</t>
  </si>
  <si>
    <t>Risks Arising from Financial Instruments - Summary of Offsetting Financial Assets and Liabilities (Detail) - USD ($) $ in Millions</t>
  </si>
  <si>
    <t>Dec. 24, 2017</t>
  </si>
  <si>
    <t>Gross amount</t>
  </si>
  <si>
    <t>Net amount recognized in the statement of financial position</t>
  </si>
  <si>
    <t>Other offsetting agreements</t>
  </si>
  <si>
    <t>Total net amount</t>
  </si>
  <si>
    <t>Derivative liabilities [member]</t>
  </si>
  <si>
    <t>Operating Leases - Summary of Non-Cancelable Operating Leases are Payable and Receivable (Detail) - USD ($) $ in Millions</t>
  </si>
  <si>
    <t>Disclosure of finance lease and operating lease by lessee [line items]</t>
  </si>
  <si>
    <t>Pub leases, Lessee</t>
  </si>
  <si>
    <t>Pub leases, Sublease</t>
  </si>
  <si>
    <t>Other operational leases, Lessee</t>
  </si>
  <si>
    <t>Other operational leases, Sublease</t>
  </si>
  <si>
    <t>Other operational leases, Lessor</t>
  </si>
  <si>
    <t>Net lease obligations</t>
  </si>
  <si>
    <t>Between 1 and 5 years [member]</t>
  </si>
  <si>
    <t>Operating Leases - Additional Information (Detail) - USD ($) $ in Millions</t>
  </si>
  <si>
    <t>Operating lease income</t>
  </si>
  <si>
    <t>Operating lease recognized expense</t>
  </si>
  <si>
    <t>Operating sub lease recognized expense</t>
  </si>
  <si>
    <t>Property, plant and equipment under operating leases [member]</t>
  </si>
  <si>
    <t>Undiscounted operating lease obligation</t>
  </si>
  <si>
    <t>Property, plant and equipment under operating leases [member] | Bottom of range [member]</t>
  </si>
  <si>
    <t>Operating lease initial period</t>
  </si>
  <si>
    <t>Property, plant and equipment under operating leases [member] | Top of range [member]</t>
  </si>
  <si>
    <t>Dutch and Belgian pub real estate [member]</t>
  </si>
  <si>
    <t>Pub lease term</t>
  </si>
  <si>
    <t>27 years</t>
  </si>
  <si>
    <t>Operating leases undiscounted obligation</t>
  </si>
  <si>
    <t>Pubs leased from Cofinimmo [member]</t>
  </si>
  <si>
    <t>Undiscounted operating lease received</t>
  </si>
  <si>
    <t>Pubs leased from Cofinimmo [member] | Bottom of range [member]</t>
  </si>
  <si>
    <t>Sublease average outstanding period</t>
  </si>
  <si>
    <t>Six years</t>
  </si>
  <si>
    <t>Pubs leased from Cofinimmo [member] | Top of range [member]</t>
  </si>
  <si>
    <t>Eight years</t>
  </si>
  <si>
    <t>Collateral and Contractual Commitments for the Acquisition of Property, Plant and Equipment, Loans to Customers and Other - Summary of Collateral and Contractual Commitments for Acquisition of Property, Plant And Equipment, Loans to Customers and Other (Detail) - USD ($) $ in Millions</t>
  </si>
  <si>
    <t>Collateral and contractual commitments [Abstract]</t>
  </si>
  <si>
    <t>Collateral given for own liabilities</t>
  </si>
  <si>
    <t>Collateral and financial guarantees received for own receivables and loans to customers</t>
  </si>
  <si>
    <t>Contractual commitments to purchase property, plant and equipment</t>
  </si>
  <si>
    <t>Contractual commitments to acquire loans to customers</t>
  </si>
  <si>
    <t>Other commitments</t>
  </si>
  <si>
    <t>Collateral and Contractual Commitments for the Acquisition of Property, Plant and Equipment, Loans to Customers and Other - Additional Information (Detail) - USD ($) $ in Millions</t>
  </si>
  <si>
    <t>Dec. 21, 2016</t>
  </si>
  <si>
    <t>Oct. 11, 2016</t>
  </si>
  <si>
    <t>Jun. 05, 2013</t>
  </si>
  <si>
    <t>Sep. 30, 2017</t>
  </si>
  <si>
    <t>Disclosure of collateral and contractual commitments [line items]</t>
  </si>
  <si>
    <t>Cash guarantees for liabilities</t>
  </si>
  <si>
    <t>Property collateral given for remaining own liabilities</t>
  </si>
  <si>
    <t>Collateral and other credit enhancements value</t>
  </si>
  <si>
    <t>Commitments to purchase property plant and equipment</t>
  </si>
  <si>
    <t>Disposal of business in cash</t>
  </si>
  <si>
    <t>Stock option plans [member]</t>
  </si>
  <si>
    <t>Loaned securities</t>
  </si>
  <si>
    <t>Ordinary shares [member] | Stock option plans [member]</t>
  </si>
  <si>
    <t>Stock lending arrangements value</t>
  </si>
  <si>
    <t>Proceeds from issuing shares</t>
  </si>
  <si>
    <t>Put option</t>
  </si>
  <si>
    <t>CERVECERIA NACIONAL DOMINICANA S.A. [member] | Increase in controlling interests [member] | Ambev [Member]</t>
  </si>
  <si>
    <t>CERVECERIA NACIONAL DOMINICANA S.A. [member] | Increase in controlling interests [member] | Deferred consideration on acquisitions [member] | Put Option [Member] | Observable Market Inputs - Level 3 [member] | Ambev [Member]</t>
  </si>
  <si>
    <t>Coca Cola Company [member] | Coca Cola Beverages Africa [member]</t>
  </si>
  <si>
    <t>Compania Cervecerias Unidas S.A. [member] | Quilmes [Member]</t>
  </si>
  <si>
    <t>Compania Cervecerias Unidas S.A. [member] | Ambev [Member]</t>
  </si>
  <si>
    <t>Disposal of SAB's interests in MillerCoors [member]</t>
  </si>
  <si>
    <t>Provision for purchase price adjustment</t>
  </si>
  <si>
    <t>Settlement agreement date</t>
  </si>
  <si>
    <t>Jan. 21,
		2018</t>
  </si>
  <si>
    <t>Contingencies - Summary of Ab Inbev's Material Tax Proceedings Related to Ambev and Its Subsidiaries (Detail) - Ambev [Member] - Legal proceedings contingent liability [member] - USD ($) $ in Millions</t>
  </si>
  <si>
    <t>Disclosure of detailed information about material tax [line items]</t>
  </si>
  <si>
    <t>Income tax and social contribution</t>
  </si>
  <si>
    <t>Value-added and excise taxes</t>
  </si>
  <si>
    <t>Other taxes</t>
  </si>
  <si>
    <t>Material tax net</t>
  </si>
  <si>
    <t>Contingencies - Additional Information (Detail) R$ in Millions</t>
  </si>
  <si>
    <t>4 Months Ended</t>
  </si>
  <si>
    <t>Jan. 31, 2016USD ($)</t>
  </si>
  <si>
    <t>Jan. 31, 2016BRL (R$)</t>
  </si>
  <si>
    <t>Dec. 31, 2016CAD ($)</t>
  </si>
  <si>
    <t>Aug. 31, 2016USD ($)</t>
  </si>
  <si>
    <t>Aug. 31, 2016BRL (R$)</t>
  </si>
  <si>
    <t>Nov. 30, 2015USD ($)</t>
  </si>
  <si>
    <t>Exposure to credit risk</t>
  </si>
  <si>
    <t>Provisions recorded</t>
  </si>
  <si>
    <t>Net proposed tax assessment</t>
  </si>
  <si>
    <t>Additional proposed tax assessment</t>
  </si>
  <si>
    <t>Estimate of possible loss</t>
  </si>
  <si>
    <t>R$ 500</t>
  </si>
  <si>
    <t>Tax Assessment During 2005 [member] | Foreign subsidiaries [member] | In Bev Holding Brasil SA [member]</t>
  </si>
  <si>
    <t>Tax Assessment in December 2011 [member] | Ambev [Member] | In Bev Holding Brasil SA [member]</t>
  </si>
  <si>
    <t>Tax Assessment in December 2011 [member] | Ambev [Member] | CERVECERIA NACIONAL DOMINICANA S.A. [member]</t>
  </si>
  <si>
    <t>Tax assessment in October 2013 [member] | Ambev [Member] | Beverage Associates Holding Limited [member]</t>
  </si>
  <si>
    <t>Tax Assessment in December 2014 [member] | Ambev [Member]</t>
  </si>
  <si>
    <t>Tax Assessment During 2014 and First Quarter of 2015 [member] | Ambev [Member]</t>
  </si>
  <si>
    <t>Tax Assessment in April 2016 [member] | Ambev [Member] | Arosuco [member]</t>
  </si>
  <si>
    <t>Tax Assessment in December 2015 [member] | Ambev [Member] | Integration program social security financing levy [member]</t>
  </si>
  <si>
    <t>Rio de Janeiro [member] | Ambev [Member]</t>
  </si>
  <si>
    <t>Tax assessment amount</t>
  </si>
  <si>
    <t>Payment made related to proceedings</t>
  </si>
  <si>
    <t>R$ 300</t>
  </si>
  <si>
    <t>State of Sao Paulo [member] | Ambev [Member]</t>
  </si>
  <si>
    <t>Minas Gerais [member] | Ambev [Member]</t>
  </si>
  <si>
    <t>R$ 1400</t>
  </si>
  <si>
    <t>Disallowance of presumed credits and other IPI excise tax credits [member] | Ambev [Member]</t>
  </si>
  <si>
    <t>IPI excise tax [member] | Tax Assessment in 2014 and 2015 [member] | Ambev [Member]</t>
  </si>
  <si>
    <t>R$ 1500</t>
  </si>
  <si>
    <t>Legal proceedings contingent liability [member]</t>
  </si>
  <si>
    <t>Punitive, exemplary and aggravated damages</t>
  </si>
  <si>
    <t>Pension benefit</t>
  </si>
  <si>
    <t>Legal fees</t>
  </si>
  <si>
    <t>Pension liability</t>
  </si>
  <si>
    <t>Legal proceedings contingent liability [member] | Top of range [member]</t>
  </si>
  <si>
    <t>Claims on damages</t>
  </si>
  <si>
    <t>Legal proceedings contingent liability [member] | Ambev [Member]</t>
  </si>
  <si>
    <t>Percentage of shares issued diluted</t>
  </si>
  <si>
    <t>Claim on dividends of shares</t>
  </si>
  <si>
    <t>R$ 847</t>
  </si>
  <si>
    <t>Non-Controlling Interests - Additional Information (Detail) - USD ($) $ in Billions</t>
  </si>
  <si>
    <t>Disclosure of noncontrolling interests [Line Items]</t>
  </si>
  <si>
    <t>Proportion of ownership interests in subsidiary</t>
  </si>
  <si>
    <t>62.00%</t>
  </si>
  <si>
    <t>Dividends paid to non-controlling interests</t>
  </si>
  <si>
    <t>Decrease in non-controlling interests</t>
  </si>
  <si>
    <t>Non-Controlling Interests - Summary of Financial Information of Material Non-controlling Interest (Detail) - USD ($) $ in Millions</t>
  </si>
  <si>
    <t>Summarized balance sheet information</t>
  </si>
  <si>
    <t>Equity attributable to equity holders</t>
  </si>
  <si>
    <t>Summarized income statement and comprehensive income information</t>
  </si>
  <si>
    <t>Net income</t>
  </si>
  <si>
    <t>Equity holders</t>
  </si>
  <si>
    <t>Summarized cash flow information</t>
  </si>
  <si>
    <t>Cash flow from operating activities</t>
  </si>
  <si>
    <t>Cash flow from investing activities</t>
  </si>
  <si>
    <t>Cash flow from financing activities</t>
  </si>
  <si>
    <t>Related Parties - Summary of Directors and Executive Board Management Compensation (Detail) - USD ($) $ in Millions</t>
  </si>
  <si>
    <t>Directors [member]</t>
  </si>
  <si>
    <t>Disclosure of transactions between related parties [line items]</t>
  </si>
  <si>
    <t>Short-term employee benefits</t>
  </si>
  <si>
    <t>Total Compensation</t>
  </si>
  <si>
    <t>Executive board management [member]</t>
  </si>
  <si>
    <t>Post employment benefits</t>
  </si>
  <si>
    <t>Related Parties - Additional Information (Detail) $ in Millions</t>
  </si>
  <si>
    <t>BAVARIA S.A. [member] | Transportation services, lease agreements and advertising services [member]</t>
  </si>
  <si>
    <t>Amount received on services rendered</t>
  </si>
  <si>
    <t>Outstanding balance payable</t>
  </si>
  <si>
    <t>Grupo Modelo and Subsidiaries [member]</t>
  </si>
  <si>
    <t>Name of acquiree</t>
  </si>
  <si>
    <t>Grupo Modelo and its subsidiaries</t>
  </si>
  <si>
    <t>Grupo Modelo and Subsidiaries [member] | Information technology and infrastructure services [member]</t>
  </si>
  <si>
    <t>United States defined benefit plans [member]</t>
  </si>
  <si>
    <t>Other income</t>
  </si>
  <si>
    <t>Related Parties - Summary of Aggregate Amounts of AB InBev's Interest (Detail) - USD ($) $ in Millions</t>
  </si>
  <si>
    <t>Disclosure of joint ventures [line items]</t>
  </si>
  <si>
    <t>Result from operations</t>
  </si>
  <si>
    <t>Jointly controlled entities [member]</t>
  </si>
  <si>
    <t>Related Parties - Summary of AB InBev's Transactions with Associates (Detail) - USD ($) $ in Millions</t>
  </si>
  <si>
    <t>Associates [member]</t>
  </si>
  <si>
    <t>Supplemental Guarantor Financial Information - Additional Information (Detail) - USD ($)</t>
  </si>
  <si>
    <t>Feb. 15, 2018</t>
  </si>
  <si>
    <t>Apr. 06, 2017</t>
  </si>
  <si>
    <t>Dec. 16, 2016</t>
  </si>
  <si>
    <t>Jan. 29, 2016</t>
  </si>
  <si>
    <t>Jan. 25, 2016</t>
  </si>
  <si>
    <t>Jul. 23, 2015</t>
  </si>
  <si>
    <t>Jan. 27, 2014</t>
  </si>
  <si>
    <t>Jan. 17, 2013</t>
  </si>
  <si>
    <t>Jul. 16, 2012</t>
  </si>
  <si>
    <t>Mar. 14, 2011</t>
  </si>
  <si>
    <t>Mar. 24, 2010</t>
  </si>
  <si>
    <t>Oct. 13, 2009</t>
  </si>
  <si>
    <t>Aug. 21, 2017</t>
  </si>
  <si>
    <t>Disclosure of supplemental guarantor information [line items]</t>
  </si>
  <si>
    <t>Notes issued</t>
  </si>
  <si>
    <t>Issuance closed date</t>
  </si>
  <si>
    <t>27 January 2011</t>
  </si>
  <si>
    <t>Ownership percentage of parent in guarantor subsidiaries</t>
  </si>
  <si>
    <t>Anheuser Busch InBev Finance Inc. [member]</t>
  </si>
  <si>
    <t>Principal amount</t>
  </si>
  <si>
    <t>Fixed interest rate [member]</t>
  </si>
  <si>
    <t>4.375%</t>
  </si>
  <si>
    <t>Floating interest rate [member] | Anheuser Busch InBev Finance Inc. [member]</t>
  </si>
  <si>
    <t>5.375% unsecured notes due 2020 [member]</t>
  </si>
  <si>
    <t>5.375%</t>
  </si>
  <si>
    <t>5.0% due 2020 [member]</t>
  </si>
  <si>
    <t>7.75% Notes Due on 2019 [member]</t>
  </si>
  <si>
    <t>7.75%</t>
  </si>
  <si>
    <t>8.2% notes due on 2039 [member]</t>
  </si>
  <si>
    <t>6.875% notes due on 2019 [member]</t>
  </si>
  <si>
    <t>6.875%</t>
  </si>
  <si>
    <t>8.0% notes due on 2039 [member]</t>
  </si>
  <si>
    <t>7.75% notes due in 2019 [member] | Entering into significant commitments or contingent liabilities [member] | AB inBev [member]</t>
  </si>
  <si>
    <t>Principal amount of the notes to be retired</t>
  </si>
  <si>
    <t>Notes due 2022 [member] | Fixed interest rate [member] | Anheuser Busch InBev Finance Inc. [member]</t>
  </si>
  <si>
    <t>Notes due 2042 [member] | Fixed interest rate [member] | Anheuser Busch InBev Finance Inc. [member]</t>
  </si>
  <si>
    <t>Notes due 2023 [member] | Fixed interest rate [member] | Anheuser Busch InBev Finance Inc. [member]</t>
  </si>
  <si>
    <t>2.625%</t>
  </si>
  <si>
    <t>Notes Due 2043 [member] | Fixed interest rate [member] | Anheuser Busch InBev Finance Inc. [member]</t>
  </si>
  <si>
    <t>Notes due 2019 [member] | Fixed interest rate [member] | Anheuser Busch InBev Finance Inc. [member]</t>
  </si>
  <si>
    <t>1.90%</t>
  </si>
  <si>
    <t>2.15%</t>
  </si>
  <si>
    <t>Notes due 2019 [member] | Floating interest rate [member] | Anheuser Busch InBev Finance Inc. [member]</t>
  </si>
  <si>
    <t>Notes due 2019 [member] | Floating interest rate above three-month LIBOR [Member] | Anheuser Busch InBev Finance Inc. [member]</t>
  </si>
  <si>
    <t>0.40%</t>
  </si>
  <si>
    <t>Notes Due 2024 [Member] | Fixed interest rate [member] | Anheuser Busch InBev Finance Inc. [member]</t>
  </si>
  <si>
    <t>Notes due 2044 [Member] | Fixed interest rate [member] | Anheuser Busch InBev Finance Inc. [member]</t>
  </si>
  <si>
    <t>4.625%</t>
  </si>
  <si>
    <t>Notes Due 2045 [member] | Fixed interest rate [member] | Anheuser Busch InBev Finance Inc. [member]</t>
  </si>
  <si>
    <t>4.60%</t>
  </si>
  <si>
    <t>Notes due 2021 [member] | Fixed interest rate [member] | Anheuser Busch InBev Finance Inc. [member]</t>
  </si>
  <si>
    <t>2.65%</t>
  </si>
  <si>
    <t>Notes due 2021 [member] | Floating interest rate [member] | Anheuser Busch InBev Finance Inc. [member]</t>
  </si>
  <si>
    <t>Notes due 2021 [member] | Floating interest rate above three-month LIBOR [Member] | Anheuser Busch InBev Finance Inc. [member]</t>
  </si>
  <si>
    <t>1.26%</t>
  </si>
  <si>
    <t>Notes due 2026 [member] | Fixed interest rate [member] | Anheuser Busch InBev Finance Inc. [member]</t>
  </si>
  <si>
    <t>3.65%</t>
  </si>
  <si>
    <t>Notes due 2036 [member] | Fixed interest rate [member] | Anheuser Busch InBev Finance Inc. [member]</t>
  </si>
  <si>
    <t>4.70%</t>
  </si>
  <si>
    <t>Notes Due 2046 [member] | Fixed interest rate [member]</t>
  </si>
  <si>
    <t>4.915%</t>
  </si>
  <si>
    <t>Notes Due 2046 [member] | Fixed interest rate [member] | Anheuser Busch InBev Finance Inc. [member]</t>
  </si>
  <si>
    <t>4.90%</t>
  </si>
  <si>
    <t>Notes Due 2018 [member] | Fixed interest rate [member] | Anheuser Busch InBev Finance Inc. [member]</t>
  </si>
  <si>
    <t>2.20%</t>
  </si>
  <si>
    <t>Notes Due 2018 [member] | Floating interest rate [member] | Anheuser Busch InBev Finance Inc. [member]</t>
  </si>
  <si>
    <t>Notes Due 2018 [member] | Floating interest rate above three-month LIBOR [Member] | Anheuser Busch InBev Finance Inc. [member]</t>
  </si>
  <si>
    <t>0.69%</t>
  </si>
  <si>
    <t>Notes Due 2033 [member] | Fixed interest rate [member] | Anheuser Busch InBev Finance Inc. [member]</t>
  </si>
  <si>
    <t>6.625%</t>
  </si>
  <si>
    <t>Notes Due 2035 [member] | Fixed interest rate [member] | Anheuser Busch InBev Finance Inc. [member]</t>
  </si>
  <si>
    <t>5.875%</t>
  </si>
  <si>
    <t>Notes Due 2042 [member] | Fixed interest rate [member] | Anheuser Busch InBev Finance Inc. [member]</t>
  </si>
  <si>
    <t>4.95%</t>
  </si>
  <si>
    <t>Notes due 2048 [member] | Anheuser Busch InBev Worldwide Inc. [member]</t>
  </si>
  <si>
    <t>6 October 2048</t>
  </si>
  <si>
    <t>4.439% notes due 2048 [member] | Anheuser Busch InBev Worldwide Inc. [member]</t>
  </si>
  <si>
    <t>Supplemental Guarantor Financial Information - Schedule of Condensed Consolidating Income Statement (Detail) - USD ($) $ in Millions</t>
  </si>
  <si>
    <t>Share of result of associates</t>
  </si>
  <si>
    <t>Anheuser- Busch InBev SA/NV [member]</t>
  </si>
  <si>
    <t>Income from subsidiaries</t>
  </si>
  <si>
    <t>Anheuser Busch InBev Worldwide Inc. [member]</t>
  </si>
  <si>
    <t>Subsidiary Guarantors [member]</t>
  </si>
  <si>
    <t>Non-Guarantors [member]</t>
  </si>
  <si>
    <t>Eliminations [member]</t>
  </si>
  <si>
    <t>Consolidation [member]</t>
  </si>
  <si>
    <t>Supplemental Guarantor Financial Information - Schedule of Condensed Consolidating Statement of Financial Position (Detail) - USD ($) $ in Millions</t>
  </si>
  <si>
    <t>Minority interest</t>
  </si>
  <si>
    <t>Investments in subsidiaries</t>
  </si>
  <si>
    <t>Other non-current assets</t>
  </si>
  <si>
    <t>Other non-current liabilities</t>
  </si>
  <si>
    <t>Other current liabilities</t>
  </si>
  <si>
    <t>Other current assets</t>
  </si>
  <si>
    <t>Supplemental Guarantor Financial Information - Schedule of Condensed Consolidating Statement of Cash Flows (Detail) - USD ($) $ in Millions</t>
  </si>
  <si>
    <t>Interest paid, net</t>
  </si>
  <si>
    <t>Investment income</t>
  </si>
  <si>
    <t>Other items</t>
  </si>
  <si>
    <t>Working capital and provisions</t>
  </si>
  <si>
    <t>Intra-group capital reimbursements</t>
  </si>
  <si>
    <t>Other financing activities</t>
  </si>
  <si>
    <t>Share buy back</t>
  </si>
  <si>
    <t>Anheuser- Busch InBev SA/NV [member] | SAB [member]</t>
  </si>
  <si>
    <t>Acquisition and sale of subsidiaries, net of cash acquired/disposed of</t>
  </si>
  <si>
    <t>Subsidiary Guarantors [member] | SAB [member]</t>
  </si>
  <si>
    <t>Non-Guarantors [member] | SAB [member]</t>
  </si>
  <si>
    <t>Consolidation [member] | SAB [member]</t>
  </si>
  <si>
    <t>Events After the Balance Sheet Date - Additional Information (Detail) € in Millions, $ in Billions</t>
  </si>
  <si>
    <t>Mar. 01, 2018shares</t>
  </si>
  <si>
    <t>Feb. 15, 2018USD ($)</t>
  </si>
  <si>
    <t>Jan. 23, 2018EUR (€)</t>
  </si>
  <si>
    <t>Disclosure of non-adjusting events after reporting period [line items]</t>
  </si>
  <si>
    <t>Borrowings, maturity</t>
  </si>
  <si>
    <t>Shares reserved for issue under options and contracts for sale of shares | shares</t>
  </si>
  <si>
    <t>Borrowings, interest rate</t>
  </si>
  <si>
    <t>Bonds [member]</t>
  </si>
  <si>
    <t>Bonds issued</t>
  </si>
  <si>
    <t>Bonds [member] | Floating interest rate [member] | Bonds due on 15 April 2024 [member]</t>
  </si>
  <si>
    <t>30 basis point above three-month EURIBOR</t>
  </si>
  <si>
    <t>15 April  2024</t>
  </si>
  <si>
    <t>Bonds [member] | Fixed interest rate [member] | Bonds due on 22 January 2027 [member]</t>
  </si>
  <si>
    <t>22 January 2027</t>
  </si>
  <si>
    <t>1.15%</t>
  </si>
  <si>
    <t>Bonds [member] | Fixed interest rate [member] | Bonds due on 23 January 2035 [member]</t>
  </si>
  <si>
    <t>23 January 2035</t>
  </si>
  <si>
    <t>Redemption of notes [member] | 7.75% Notes Due on 2019 [member]</t>
  </si>
  <si>
    <t>Redemption of notes | $</t>
  </si>
  <si>
    <t>Major ordinary share transactions [member] | Grupo Modelo [member]</t>
  </si>
  <si>
    <t>Number of ordinary shares issued during period | shares</t>
  </si>
  <si>
    <t>AB INBEV Companies - Summary of Name and Registered Office of Fully Consolidated Companies (Detail)</t>
  </si>
  <si>
    <t>Disclosure of information about consolidated structured entities [line items]</t>
  </si>
  <si>
    <t>Proportion of ownership interest in subsidiary</t>
  </si>
  <si>
    <t>Dominican Republic [member] | CERVECERIA NACIONAL DOMINICANA S.A. [member]</t>
  </si>
  <si>
    <t>Address of entity's registered office</t>
  </si>
  <si>
    <t>CERVECERIA  NACIONAL DOMINICANA S.A. – Autopista 30 de Mayo Km 61/2, Distrito Nacional – A.P. 1086 – Santo Domingo1</t>
  </si>
  <si>
    <t>34.06%</t>
  </si>
  <si>
    <t>Argentina [member] | CERVECERIA Y MALTERIA QUILMES SAICA y G [member]</t>
  </si>
  <si>
    <t>CERVECERIA Y MALTERIA QUILMES SAICA y G –  Charcas 5160 – C1425BOF – Buenos Aires</t>
  </si>
  <si>
    <t>61.92%</t>
  </si>
  <si>
    <t>Australia [member] | FOSTER'S GROUP PTY LTD [member]</t>
  </si>
  <si>
    <t>FOSTER’S GROUP PTY LTD – Southbank Boulevard 77 – 3006 Southbank – Victoria</t>
  </si>
  <si>
    <t>Australia [member] | CUB PTY LTD [member]</t>
  </si>
  <si>
    <t>CUB PTY LTD – Southbank Boulevard 77 – 3006 Southbank – Victoria</t>
  </si>
  <si>
    <t>Australia [member] | FBG FINANCE PTY LTD [member]</t>
  </si>
  <si>
    <t>FBG FINANCE PTY LTD – Southbank Boulevard 77 – 3006 Southbank – Victoria</t>
  </si>
  <si>
    <t>Australia [member] | FBG TREASURY (AUST) PTY LTD [member]</t>
  </si>
  <si>
    <t>FBG TREASURY (AUST) PTY LTD – Southbank Boulevard 77 – 3006 Southbank – Victoria</t>
  </si>
  <si>
    <t>Belgium [member] | BRASSERIE DE L'ABBAYE DE LEFFE S.A. [member]</t>
  </si>
  <si>
    <t>BRASSERIE DE L’ABBAYE DE LEFFE S.A. – Place de l’Abbaye 1 – 5500 – Dinant</t>
  </si>
  <si>
    <t>98.54%</t>
  </si>
  <si>
    <t>Belgium [member] | BROUWERIJ VAN HOEGAARDEN N.V. [member]</t>
  </si>
  <si>
    <t>BROUWERIJ VAN HOEGAARDEN N.V. – Stoopkensstraat 46 – 3320 – Hoegaarden</t>
  </si>
  <si>
    <t>Belgium [member] | COBREW N.V. [member]</t>
  </si>
  <si>
    <t>COBREW N.V. – Brouwerijplein 1 – 3000 – Leuven</t>
  </si>
  <si>
    <t>Belgium [member] | INBEV BELGIUM S.P.R.L. [member]</t>
  </si>
  <si>
    <t>INBEV BELGIUM S.P.R.L. – Industrielaan 21 – 1070 – Brussel</t>
  </si>
  <si>
    <t>Botswana [member] | KGALAGADI BREWERIES (PTY) LTD [member]</t>
  </si>
  <si>
    <t>KGALAGADI BREWERIES (PTY) LTD - Plot 20768, Broadhurst industrial estate - Gaborone1</t>
  </si>
  <si>
    <t>31.00%</t>
  </si>
  <si>
    <t>Bolivia [member] | CERVECERIA BOLIVIANA NACIONAL S.A. [member]</t>
  </si>
  <si>
    <t>CERVECERIA BOLIVIANA NACIONAL S.A. – Av. Montes 400 and Chuquisaca No. 121, Zona Challapampa – La Paz</t>
  </si>
  <si>
    <t>AMBEV S.A. – Rua Dr Renato Paes de Barros, 1017, 3° andar, Itaim Bibi – CEP 04530-001 – São Paulo</t>
  </si>
  <si>
    <t>Canada [member] | LABATT BREWING COMPANY LIMITED [member]</t>
  </si>
  <si>
    <t>LABATT BREWING  COMPANY LIMITED – 207 Queen’s Quay West, Suite 299 – M5J 1A7 – Toronto</t>
  </si>
  <si>
    <t>Chile [member] | CERVECERIA CHILE S.A. [member]</t>
  </si>
  <si>
    <t>CERVECERIA CHILE  S.A. – Av. Presidente Eduardo Frei Montalva 9600 – 8700000 – Quilicura</t>
  </si>
  <si>
    <t>China [member] | ANHEUSER-BUSCH INBEV (CHINA) SALES CO LTD. [member]</t>
  </si>
  <si>
    <t>ANHEUSER-BUSCH  INBEV (CHINA) SALES CO LTD. – Shangshou, Qin Duan Kou, Hanyang Area – 430051 – Wuhan City, Hubei Province</t>
  </si>
  <si>
    <t>China [member] | ANHEUSER-BUSCH INBEV (WUHAN) BREWERY CO. LTD. [member]</t>
  </si>
  <si>
    <t>ANHEUSER-BUSCH  INBEV (WUHAN) BREWERY CO. LTD. – Shangshou, Qin Duan Kou, Hanyang Area – 430051 – Wuhan City, Hubei Province</t>
  </si>
  <si>
    <t>97.06%</t>
  </si>
  <si>
    <t>China [member] | ANHEUSER-BUSCH INBEV (FOSHAN) BREWERY CO. LTD. [member]</t>
  </si>
  <si>
    <t>ANHEUSER-BUSCH INBEV (FOSHAN) BREWERY CO. LTD. – 1 Budweiser Avenue, Southwest St., Sanshui District – 528132 – Foshan City, Guangdong</t>
  </si>
  <si>
    <t>China [member] | ANHEUSER-BUSCH INBEV HARBIN BREWERY CO. LTD. [member]</t>
  </si>
  <si>
    <t>ANHEUSER-BUSCH INBEV HARBIN BREWERY CO. LTD. – 9 HaPi Road Pingfang District – 150066 – Harbin  City, Heilongijang Province</t>
  </si>
  <si>
    <t>China [member] | ANHEUSER-BUSCH INBEV (TANGSHAN) BREWERY CO. LTD. [member]</t>
  </si>
  <si>
    <t>ANHEUSER-BUSCH INBEV (TANGSHAN) BREWERY CO. LTD. – 18, Yingbin Road – 063300 –  Tangshan City, Hebei Province</t>
  </si>
  <si>
    <t>China [member] | ANHEUSER-BUSCH INBEV SEDRIN BREWERY CO. LTD. [member]</t>
  </si>
  <si>
    <t>ANHEUSER-BUSCH INBEV SEDRIN BREWERY CO. LTD. – 660 Gong Ye  Road, Hanjiang District – 351111 – Putian City, Fujian Province</t>
  </si>
  <si>
    <t>China [member] | ANHEUSER-BUSCH INBEV SEDRIN (ZHANGZHOU) BREWERY CO. LTD. [member]</t>
  </si>
  <si>
    <t>ANHEUSER-BUSCH INBEV SEDRIN (ZHANGZHOU) BREWERY CO. LTD. – Lantian  Economic District – 363005 – Zhangzhou City, Fujian Province</t>
  </si>
  <si>
    <t>China [member] | ANHEUSER-BUSCH INBEV (TAIZHOU) BREWERY CO. LTD. [member]</t>
  </si>
  <si>
    <t>ANHEUSER-BUSCH INBEV (TAIZHOU) BREWERY CO. LTD. – 159 Qi Xia East  Road, Chengguan Town, Tiantai County – 317200 – Taizhou Cithy, Zhejiang Province</t>
  </si>
  <si>
    <t>China [member] | NANCHANG ASIA BREWERY CO. LTD. [member]</t>
  </si>
  <si>
    <t>NANCHANG ASIA BREWERY CO. LTD. – 183 West  Sandian Road, Qing Yun Pu District – Nanchang City, Jiangxi Province</t>
  </si>
  <si>
    <t>China [member] | SIPING GINSBER DRAFT BEER CO. LTD. [member]</t>
  </si>
  <si>
    <t>SIPING GINSBER  DRAFT BEER CO. LTD. – Xianmaquan, Tiedong Area – Siping City, Jilin Province</t>
  </si>
  <si>
    <t>China [member] | ANHEUSER-BUSCH INBEV BIG BOSS (JIANGSU) BREWERY CO. LTD. [member]</t>
  </si>
  <si>
    <t>ANHEUSER-BUSCH  INBEV BIG BOSS (JIANGSU) BREWERY CO. LTD. – 666 Zhaoxia Road – Nantong City, Jiangsu Province</t>
  </si>
  <si>
    <t>China [member] | ANHEUSER-BUSCH INBEV (SICHUAN) BREWERY CO. LTD. [member]</t>
  </si>
  <si>
    <t>ANHEUSER-BUSCH  INBEV (SICHUAN) BREWERY CO. LTD. – No. 1, AB InBev Avenue, Cheng Nan Industry Park, Economic Development Area – 641300 – Ziyang City, Sichuan Province</t>
  </si>
  <si>
    <t>China [member] | ANHEUSER-BUSCH INBEV (HENAN) BREWERY CO. LTD. [member]</t>
  </si>
  <si>
    <t>ANHEUSER-BUSCH  INBEV (HENAN) BREWERY CO. LTD. – No. 1 Budweiser Avenue, Industry Park, Tangzhuang Town – 453100 – Weihui City, Henan Province</t>
  </si>
  <si>
    <t>China [member] | INBEV JINLONGQUAN (HUBEI) BREWERY CO. LTD. [member]</t>
  </si>
  <si>
    <t>INBEV JINLONGQUAN  (HUBEI) BREWERY CO. LTD. – 89 Jin Long Quan Avenue – Jingmen City, Hubei Province</t>
  </si>
  <si>
    <t>60.00%</t>
  </si>
  <si>
    <t>China [member] | ANHEUSER-BUSCH INBEV (SUQIAN) BREWERY CO. LTD. [member]</t>
  </si>
  <si>
    <t>ANHEUSER-BUSCH  INBEV (SUQIAN) BREWERY CO. LTD. – No 1 Qujiang Road, Suyu Industry Park – Suqian City, Jiangsu Province</t>
  </si>
  <si>
    <t>Colombia [member] | BOGOTA BEER COMPANY BBC S.A.S. [member]</t>
  </si>
  <si>
    <t>BOGOTA BEER COMPANY BBC S.A.S. – Avenida  Carrera 24 85A-47 – Bogota</t>
  </si>
  <si>
    <t>97.22%</t>
  </si>
  <si>
    <t>Colombia [member] | BAVARIA S.A. [member]</t>
  </si>
  <si>
    <t>BAVARIA SA – Carrera 53A 127–35 – Cundinamarca –  111111 Bogota</t>
  </si>
  <si>
    <t>99.14%</t>
  </si>
  <si>
    <t>Colombia [member] | AMBEV COLOMBIA S.A.S. [member]</t>
  </si>
  <si>
    <t>AMBEV COLOMBIA S.A.S. – Calle 90 12-28 Piso 2 – Bogota</t>
  </si>
  <si>
    <t>Czech Republic [member] | PIVOVAR SAMSON A.S. [member]</t>
  </si>
  <si>
    <t>PIVOVAR SAMSON A.S. – V parku 2326/18, Chodov, 148 00 Praha 4</t>
  </si>
  <si>
    <t>Ecuador [member] | COMPANIA CERVECERA AMBEV ECUADOR S.A. [member]</t>
  </si>
  <si>
    <t>COMPAÑIA  CERVECERA AMBEV ECUADOR S.A. – Km 14.5 Via a Daule S/N y Av. Las Iguanas, Guayaquil</t>
  </si>
  <si>
    <t>Ecuador [member] | CERVECERIA NACIONAL (CN) S,A. [member]</t>
  </si>
  <si>
    <t>CERVECERÍA  NACIONAL (CN) SA – Via a daule km 16,5 y calle cobre s/n – Guayaquil, Guayas</t>
  </si>
  <si>
    <t>95.58%</t>
  </si>
  <si>
    <t>El Salvador [member] | INDUSTRIAS LA CONSTANCIA, SA DE CV [member]</t>
  </si>
  <si>
    <t>INDUSTRIAS LA  CONSTANCIA, SA DE CV – 526 Av. Independencia, San Salvador</t>
  </si>
  <si>
    <t>France [member] | AB INBEV FRANCE S.A.S. [member]</t>
  </si>
  <si>
    <t>AB INBEV FRANCE  S.A.S. – Immeuble Crystal, 38, Place Vauban – C.P. 59110 – La Madeleine</t>
  </si>
  <si>
    <t>Germany [member] | BRAUEREI BECK GmbH &amp; CO. KG [member]</t>
  </si>
  <si>
    <t>BRAUEREI BECK  GmbH &amp; CO. KG – Am Deich 18/19 – 28199 – Bremen</t>
  </si>
  <si>
    <t>Germany [member] | BRAUEREI DIEBELS GmbH &amp; CO.KG [member]</t>
  </si>
  <si>
    <t>BRAUEREI DIEBELS  GmbH &amp; CO.KG – Brauerei-Diebels-Strasse 1 – 47661 – Issum</t>
  </si>
  <si>
    <t>Germany [member] | HAAKE-BECK AG [member]</t>
  </si>
  <si>
    <t>HAAKE-BECK AG –  Am Deich 18/19 – 28199 – Bremen</t>
  </si>
  <si>
    <t>99.96%</t>
  </si>
  <si>
    <t>Germany [member] | HASSERODER BRAUEREI GmbH [member]</t>
  </si>
  <si>
    <t>HASSERÖDER BRAUEREI GmbH –  Auerhahnring 1 – 38855 – Wernigerode</t>
  </si>
  <si>
    <t>Germany [member] | ANHEUSER-BUSCH INBEV GERMANY HOLDING GmbH [member]</t>
  </si>
  <si>
    <t>ANHEUSER-BUSCH INBEV GERMANY  HOLDING GmbH – Am Deich 18/19 – 28199 – Bremen</t>
  </si>
  <si>
    <t>Germany [member] | SPATEN - FRANZISKANER - BRAU GmbH [member]</t>
  </si>
  <si>
    <t>SPATEN –  FRANZISKANER – BRÄU GmbH – Marsstrasse 46 + 48 – 80335 – München</t>
  </si>
  <si>
    <t>Germany [member] | ANHEUSER-BUSCH INBEV Deutschland GmbH &amp; Co KG [member]</t>
  </si>
  <si>
    <t>ANHEUSER-BUSCH  INBEV Deutschland GmbH &amp; Co KG – Am Deich 18/19 – 28199 – Bremen</t>
  </si>
  <si>
    <t>Germany [member] | LOEWENBRAEU AG [member]</t>
  </si>
  <si>
    <t>LOEWENBRAEU AG –  Nymphenburger Str. 7 – 80335 – München</t>
  </si>
  <si>
    <t>Ghana [member] | ACCRA BREWERY LTD [member]</t>
  </si>
  <si>
    <t>ACCRA BREWERY LTD  – Farra Avenue 20 1st Floor, Pkf Building, P.O. Box Gp1219 – Accra</t>
  </si>
  <si>
    <t>Luxembourg [member] | BRASSERIE DE LUXEMBOURG MOUSEL - DIEKIRCH [member]</t>
  </si>
  <si>
    <t>BRASSERIE DE  LUXEMBOURG MOUSEL – DIEKIRCH – 1, Rue de la Brasserie – L-9214 – Diekirch</t>
  </si>
  <si>
    <t>95.82%</t>
  </si>
  <si>
    <t>Honduras [member] | CERVECERIA HONDURENA, SA DE CV [member]</t>
  </si>
  <si>
    <t>CERVECERÍA  HONDUREÑA, SA DE CV – Blvd. Del Norte, Carretera Salida a Puerto Cortes – San Pedro Sula, Cortes</t>
  </si>
  <si>
    <t>99.00%</t>
  </si>
  <si>
    <t>India [member] | CROWN BEERS INDIA LIMITED [member]</t>
  </si>
  <si>
    <t>CROWN BEERS INDIA  LIMITED – #8-2-684/A, Road No. 12 – Banjara Hills, Hyderabad 500034 – Andhra Pradesh</t>
  </si>
  <si>
    <t>India [member] | SABMILLER INDIA LIMITED LTD. [member]</t>
  </si>
  <si>
    <t>SABMILLER INDIA LIMITED LTD. – Unit No.301-302, Dynasty Business Park, 3rd Floor – Andheri – Kurla Road, Andheri (East) – 400059 – Mumbai, Maharashtra</t>
  </si>
  <si>
    <t>99.60%</t>
  </si>
  <si>
    <t>Italy [member] | ANHEUSER-BUSCH INBEV ITALIA SPA [member]</t>
  </si>
  <si>
    <t>ANHEUSER-BUSCH INBEV ITALIA SPA - Piazza Buffoni 3, 21013 Gallarate</t>
  </si>
  <si>
    <t>Mexico [member] | CERVECERIA MODELO DE MEXICO S. DE R.L. DE C.V [member]</t>
  </si>
  <si>
    <t>CERVECERIA MODELO DE MEXICO S. DE R.L. DE C.V – Javier Barros Sierra 555 Piso 3 – Zedec Ed Plaza Santa Fe – 01210 Mexico City</t>
  </si>
  <si>
    <t>Mozambique [member] | CERVEJAS DE MOCAMBIQUE SA [member]</t>
  </si>
  <si>
    <t>CERVEJAS DE MOÇAMBIQUE SA -  Rua do Jardim 1329 - Maputo2</t>
  </si>
  <si>
    <t>49.00%</t>
  </si>
  <si>
    <t>Netherlands [member] | INBEV NEDERLAND N.V. [member]</t>
  </si>
  <si>
    <t>INBEV NEDERLAND N.V.-Ceresstraat 1-4811 CA - Breda</t>
  </si>
  <si>
    <t>Netherlands [member] | INTERBREW INTERNATIONAL B.V. [member]</t>
  </si>
  <si>
    <t>INTERBREW INTERNATIONAL B.V.-Ceresstraat 1-4811 CA-Breda</t>
  </si>
  <si>
    <t>Netherlands [member] | AB InBev Africa B.V. [member]</t>
  </si>
  <si>
    <t>AB InBev Africa B.V.- Ceresstraat 1, 4811 CA - Breda</t>
  </si>
  <si>
    <t>Netherlands [member] | AB InBev Botswana B.V. [member]</t>
  </si>
  <si>
    <t>AB InBev Botswana B.V.- Ceresstraat 1, 4811 CA - Breda</t>
  </si>
  <si>
    <t>Nigeria [member] | BEVERAGE MANAGEMENT SOLUTIONS LIMITED LTD. [member]</t>
  </si>
  <si>
    <t>BEVERAGE MANAGEMENT SOLUTIONS LIMITED LTD.-58 Akanbi Onitiri Close, Off Eric Moore Road, Surelere-Lagos</t>
  </si>
  <si>
    <t>Nigeria [member] | INTERNATIONAL BREWERIES PLC [member]</t>
  </si>
  <si>
    <t>INTERNATIONAL BREWERIES PLC - Lawrence Omole Way, Omi Osoro Road, Imo Ilesha, Osun State2</t>
  </si>
  <si>
    <t>37.50%</t>
  </si>
  <si>
    <t>Panama [member] | CERVECERIA NACIONAL HOLDING SA [member]</t>
  </si>
  <si>
    <t>CERVECERIA NACIONAL HOLDING  SA - Costa del Este Business Park, torre Oeste Piso 2 - Ciudad de Panama</t>
  </si>
  <si>
    <t>Paraguay [member] | CERVECERIA PARAGUAYA S.A. [member]</t>
  </si>
  <si>
    <t>CERVECERIA PARAGUAYA S.A.-Ruta Villeta km 30 N 3045-2660-Ypané</t>
  </si>
  <si>
    <t>Peru [member] | COMPANIA CERVECERA AMBEV PERU S.A.C. [member]</t>
  </si>
  <si>
    <t>COMPANIA CERVECERA AMBEV PERU S.A.C.-Av. Los Laureles Mza. A Lt. 4 del Centro Poblado Menor Santa Maria de Huachipa-Lurigancho (Chosica)-Lima 15</t>
  </si>
  <si>
    <t>Peru [member] | UNIOIN DE CERVECERIAS PERUANAS BACKUS Y JOHNSTON SAA [member]</t>
  </si>
  <si>
    <t>UNION DE CERVECERIAS PERUANAS BACKUS Y JOHNSTON SAA - 3986 Av. Nicolas Ayllon, Ate, Lima 3</t>
  </si>
  <si>
    <t>93.65%</t>
  </si>
  <si>
    <t>Russian Federation [member] | OAO SUN INBEV [member]</t>
  </si>
  <si>
    <t>OAO SUN INBEV - 28 Moscovskaya Street, Moscow region - 141600 - Klin</t>
  </si>
  <si>
    <t>99.95%</t>
  </si>
  <si>
    <t>South Africa [member] | SABSA HOLDINGS LTD [member]</t>
  </si>
  <si>
    <t>SABSA HOLDINGS LTD - 2 Jan Smuts Avenue, Gauteng - Johannesburg</t>
  </si>
  <si>
    <t>South Africa [member] | THE SOUTH AFRICAN BREWERIES (PTY) LTD [member]</t>
  </si>
  <si>
    <t>THE SOUTH AFRICAN BREWERIES (PTY) LTD - 65 Park Lane, Gauteng - Johannesburg</t>
  </si>
  <si>
    <t>91.55%</t>
  </si>
  <si>
    <t>South Korea [member] | ORIENTAL BREWERY CO., LTD [member]</t>
  </si>
  <si>
    <t>ORIENTAL BREWERY CO., LTD-151, Hyeondogongdan-ro, Seowon-gu Cheongju-si, Chungcheongbuk-do</t>
  </si>
  <si>
    <t>Switzerland [member] | Anheuser Bush InBev Procurement (GMBH) [member]</t>
  </si>
  <si>
    <t>ANHEUSER-BUSCH INBEV PROCUREMENT GMBH GESELLSCHAFT MIT BESCHRÄNKTER HAFTUNG (GMBH)-Turmstrasse 26-6300-Zug</t>
  </si>
  <si>
    <t>Tanzania [member] | KIBO Breweries LTD Private Company [member]</t>
  </si>
  <si>
    <t>KIBO BREWERIES LTD PRIVATE COMPANY-Uhuru Street, Plot No 79, Block AA, Mchikichini, Ilala District-Dar es Salaam1</t>
  </si>
  <si>
    <t>36.00%</t>
  </si>
  <si>
    <t>Uganda [member] | NILE BREWERIES LTD [member]</t>
  </si>
  <si>
    <t>NILE BREWERIES LTD-Plot M90 Yusuf Lule Roa, Njeru, Jinja-Eastern Uganda</t>
  </si>
  <si>
    <t>61.76%</t>
  </si>
  <si>
    <t>Ukraine [member] | SUN INBEV UKRAINE PJSC [member]</t>
  </si>
  <si>
    <t>SUN INBEV UKRAINE PJSC-30-V Fizkultury Str., BC "Faringeit" 4th floor-3068-Kiev</t>
  </si>
  <si>
    <t>98.34%</t>
  </si>
  <si>
    <t>United Kingdom [member] | AB INBEV UK LTD [member]</t>
  </si>
  <si>
    <t>AB INBEV UK LTD-Porter Tun House, 500 Capability Green-LU1 3LS-Luton</t>
  </si>
  <si>
    <t>United Kingdom [member] | PIONEER BREWING COMPANY LTD [member]</t>
  </si>
  <si>
    <t>PIONEER BREWING COMPANY LTD-Porter Tun House, 500 Capability Green-LU1 3LS-Luton</t>
  </si>
  <si>
    <t>United Kingdom [member] | AB InBev Holdings Limited [member]</t>
  </si>
  <si>
    <t>AB INBEV HOLDINGS LIMITED-AB INBEV HOUSE, CHURCH STREET WEST-GU21 6HT-WOKING, SURREY</t>
  </si>
  <si>
    <t>United Kingdom [member] | AB InBev International Brands Limited [member]</t>
  </si>
  <si>
    <t>AB INBEV INTERNATIONAL BRANDS LIMITED- AB InBev House, Church Street West, Woking, Surrey, GU21 6HT</t>
  </si>
  <si>
    <t>United States [member] | ANHEUSER-BUSCH COMPANIES, LLC. [member]</t>
  </si>
  <si>
    <t>ANHEUSER-BUSCH COMPANIES, LLC.-One Busch Place-St. Louis, MO 63118</t>
  </si>
  <si>
    <t>United States [member] | ANHEUSER-BUSCH INTERNATIONAL, INC. [member]</t>
  </si>
  <si>
    <t>ANHEUSER-BUSCH INTERNATIONAL, INC.-One Busch Place-St. Louis, MO 63118</t>
  </si>
  <si>
    <t>United States [member] | ANHEUSER-BUSCH PACKAGING GROUP, INC. [member]</t>
  </si>
  <si>
    <t>ANHEUSER-BUSCH PACKAGING GROUP, INC.-One Busch Place-St. Louis, MO 63118</t>
  </si>
  <si>
    <t>United States [member] | ANHEUSER-BUSCH, LLC [member]</t>
  </si>
  <si>
    <t>ANHEUSER-BUSCH, LLC-One Busch Place, St. Louis, MO. 63118</t>
  </si>
  <si>
    <t>United States [member] | METAL CONTAINER CORPORATION, INC. [member]</t>
  </si>
  <si>
    <t>METAL CONTAINER CORPORATION, INC.-One Busch Place, St. Louis, MO. 63118</t>
  </si>
  <si>
    <t>United States [member] | Anheuser-Busch North American Holding Corporation [member]</t>
  </si>
  <si>
    <t>ANHEUSER-BUSCH NORTH AMERICAN HOLDING CORPORATION-C/O THE CORPORATION TRUST COMPANY INC.-1209 Orange Street-DE 19801-Wilmington</t>
  </si>
  <si>
    <t>Uruguay [member] | CERVECERIA Y MALTERIA PAYSANDU S.A. [member]</t>
  </si>
  <si>
    <t>CERVECERIA Y MALTERIA PAYSANDU S.A.-Cesar Cortinas, 2037-C.P. 11500-Montevideo</t>
  </si>
  <si>
    <t>Vietnam [member] | ANHEUSER-BUSCH INBEV VIETNAM BREWERY COMPANY LIMITED [member]</t>
  </si>
  <si>
    <t>ANHEUSER-BUSCH INBEV VIETNAM BREWERY COMPANY LIMITED/No.2 VSIP II-A, Street no. 28, Vietnam-Singapore II-A Industrial Park, Tan Uyen District, Binh Duong Province</t>
  </si>
  <si>
    <t>Zambia [member] | ZAMBIAN BREWERIES PLC [member]</t>
  </si>
  <si>
    <t>ZAMBIAN BREWERIES PLC-Mungwi Road, Plot Number 6438, Lusaka</t>
  </si>
  <si>
    <t>54.00%</t>
  </si>
  <si>
    <t>AB INBEV Companies - Summary of Name and Registered Office of Fully Consolidated Companies (Parenthetical) (Detail)</t>
  </si>
  <si>
    <t>Ambev [Member] | Dominican Republic [member]</t>
  </si>
  <si>
    <t>AB INBEV Companies - Summary of Name and Registered Office of Associates and Joint Ventures (Detail)</t>
  </si>
  <si>
    <t>France [member] | SOCIETE DES BRASSERIES ET GLACIERES INTERNATIONALES SA [member]</t>
  </si>
  <si>
    <t>SOCIETE DES BRASSERIES ET GLACIERES INTERNATIONALES SA - 30 AV George V, 75008, Paris</t>
  </si>
  <si>
    <t>Gibraltar [member] | BIH BRASSERIES INTERNATIONALES HOLDING LTD [member]</t>
  </si>
  <si>
    <t>BIH BRASSERIES INTERNATIONALES HOLDING LTD - CC Building, 10th Floor, Main Street</t>
  </si>
  <si>
    <t>Gibraltar [member] | BIH BRASSERIES INTERNATIONALES HOLDING ANGOLA LTD [member]</t>
  </si>
  <si>
    <t>BIH BRASSERIES INTERNATIONALES HOLDING (ANGOLA) LTD - Suite 10/3, International Commercial Centre, 2A Main Street</t>
  </si>
  <si>
    <t>Turkey [member] | ANADOLU EFES BIRACILIK VE MALT SANAYII AS [member]</t>
  </si>
  <si>
    <t>ANADOLU EFES BIRACILIK VE MALT SANAYII AS - Bahcelievler Mahallesi, Sehit Ibrahim Koparir Caddesi No. 4, Bahçelievler Istanbul</t>
  </si>
  <si>
    <t>Zimbabwe [member] | DELTA CORPORATION LTD [member]</t>
  </si>
  <si>
    <t>DELTA CORPORATION LTD - Sable house, P.O. Box BW 343, Northridge Close, Borrowdale, Harare</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_);_(&quot;€ &quot;(#,##0)" numFmtId="166"/>
    <numFmt formatCode="#,##0.000000_);(#,##0.000000)" numFmtId="167"/>
    <numFmt formatCode="#,##0.0000000_);(#,##0.0000000)" numFmtId="168"/>
    <numFmt formatCode="_(&quot;£ &quot;#,##0_);_(&quot;£ &quot;(#,##0)" numFmtId="169"/>
    <numFmt formatCode="_(&quot;£ &quot;#,##0.0000_);_(&quot;£ &quot;(#,##0.0000)" numFmtId="170"/>
    <numFmt formatCode="_(&quot;$ &quot;#,##0.0_);_(&quot;$ &quot;(#,##0.0)" numFmtId="171"/>
    <numFmt formatCode="_(&quot;Year &quot;#,##0_);_(&quot;Year &quot;(#,##0)" numFmtId="172"/>
    <numFmt formatCode="#,##0.0_);(#,##0.0)" numFmtId="173"/>
    <numFmt formatCode="_(&quot;€ &quot;#,##0.00_);_(&quot;€ &quot;(#,##0.00)" numFmtId="174"/>
    <numFmt formatCode="#,##0.0000000000_);(#,##0.0000000000)" numFmtId="175"/>
    <numFmt formatCode="_(&quot;January &quot;#,##0_);_(&quot;January &quot;(#,##0)" numFmtId="176"/>
    <numFmt formatCode="_(&quot;September &quot;#,##0_);_(&quot;September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0"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687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6932421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7</v>
      </c>
    </row>
    <row r="3" spans="1:2">
      <c r="A3" s="3" t="s">
        <v>199</v>
      </c>
    </row>
    <row r="4" spans="1:2">
      <c r="A4" s="4" t="s">
        <v>205</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5"/>
  </cols>
  <sheetData>
    <row r="1" spans="1:4">
      <c r="A1" s="1" t="s">
        <v>855</v>
      </c>
      <c r="B1" s="2" t="s">
        <v>1</v>
      </c>
    </row>
    <row r="2" spans="1:4">
      <c r="B2" s="2" t="s">
        <v>27</v>
      </c>
      <c r="C2" s="2" t="s">
        <v>28</v>
      </c>
      <c r="D2" s="2" t="s">
        <v>29</v>
      </c>
    </row>
    <row r="3" spans="1:4">
      <c r="A3" s="3" t="s">
        <v>856</v>
      </c>
    </row>
    <row r="4" spans="1:4">
      <c r="A4" s="4" t="s">
        <v>857</v>
      </c>
      <c r="B4" s="6" t="n">
        <v>332000000</v>
      </c>
      <c r="C4" s="6" t="n">
        <v>3443000000</v>
      </c>
    </row>
    <row r="5" spans="1:4">
      <c r="A5" s="4" t="s">
        <v>858</v>
      </c>
      <c r="B5" s="5" t="n">
        <v>-291000000</v>
      </c>
      <c r="C5" s="5" t="n">
        <v>-384000000</v>
      </c>
      <c r="D5" s="6" t="n">
        <v>844000000</v>
      </c>
    </row>
    <row r="6" spans="1:4">
      <c r="A6" s="4" t="s">
        <v>859</v>
      </c>
      <c r="B6" s="5" t="n">
        <v>261000000</v>
      </c>
    </row>
    <row r="7" spans="1:4">
      <c r="A7" s="4" t="s">
        <v>860</v>
      </c>
      <c r="B7" s="5" t="n">
        <v>6885000000</v>
      </c>
      <c r="C7" s="5" t="n">
        <v>9382000000</v>
      </c>
      <c r="D7" s="6" t="n">
        <v>3142000000</v>
      </c>
    </row>
    <row r="8" spans="1:4">
      <c r="A8" s="4" t="s">
        <v>861</v>
      </c>
      <c r="B8" s="5" t="n">
        <v>100000000</v>
      </c>
      <c r="C8" s="5" t="n">
        <v>306000000</v>
      </c>
    </row>
    <row r="9" spans="1:4">
      <c r="A9" s="4" t="s">
        <v>862</v>
      </c>
      <c r="B9" s="6" t="n">
        <v>146000000</v>
      </c>
      <c r="C9" s="5" t="n">
        <v>304000000</v>
      </c>
    </row>
    <row r="10" spans="1:4">
      <c r="A10" s="4" t="s">
        <v>863</v>
      </c>
      <c r="B10" s="4" t="s">
        <v>733</v>
      </c>
    </row>
    <row r="11" spans="1:4">
      <c r="A11" s="4" t="s">
        <v>864</v>
      </c>
      <c r="C11" s="5" t="n">
        <v>2693000000</v>
      </c>
    </row>
    <row r="12" spans="1:4">
      <c r="A12" s="4" t="s">
        <v>865</v>
      </c>
      <c r="B12" s="6" t="n">
        <v>0</v>
      </c>
    </row>
    <row r="13" spans="1:4">
      <c r="A13" s="4" t="s">
        <v>197</v>
      </c>
    </row>
    <row r="14" spans="1:4">
      <c r="A14" s="3" t="s">
        <v>856</v>
      </c>
    </row>
    <row r="15" spans="1:4">
      <c r="A15" s="4" t="s">
        <v>860</v>
      </c>
      <c r="B15" s="5" t="n">
        <v>142000000</v>
      </c>
      <c r="C15" s="6" t="n">
        <v>127000000</v>
      </c>
    </row>
    <row r="16" spans="1:4">
      <c r="A16" s="4" t="s">
        <v>866</v>
      </c>
    </row>
    <row r="17" spans="1:4">
      <c r="A17" s="3" t="s">
        <v>856</v>
      </c>
    </row>
    <row r="18" spans="1:4">
      <c r="A18" s="4" t="s">
        <v>860</v>
      </c>
      <c r="B18" s="6" t="n">
        <v>44000000</v>
      </c>
    </row>
    <row r="19" spans="1:4">
      <c r="A19" s="4" t="s">
        <v>569</v>
      </c>
    </row>
    <row r="20" spans="1:4">
      <c r="A20" s="3" t="s">
        <v>856</v>
      </c>
    </row>
    <row r="21" spans="1:4">
      <c r="A21" s="4" t="s">
        <v>867</v>
      </c>
      <c r="B21" s="4" t="s">
        <v>868</v>
      </c>
    </row>
    <row r="22" spans="1:4">
      <c r="A22" s="4" t="s">
        <v>572</v>
      </c>
    </row>
    <row r="23" spans="1:4">
      <c r="A23" s="3" t="s">
        <v>856</v>
      </c>
    </row>
    <row r="24" spans="1:4">
      <c r="A24" s="4" t="s">
        <v>867</v>
      </c>
      <c r="B24" s="4" t="s">
        <v>8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7</v>
      </c>
      <c r="C2" s="2" t="s">
        <v>28</v>
      </c>
      <c r="D2" s="2" t="s">
        <v>29</v>
      </c>
    </row>
    <row r="3" spans="1:4">
      <c r="A3" s="3" t="s">
        <v>871</v>
      </c>
    </row>
    <row r="4" spans="1:4">
      <c r="A4" s="4" t="s">
        <v>872</v>
      </c>
      <c r="B4" s="6" t="n">
        <v>287</v>
      </c>
      <c r="C4" s="6" t="n">
        <v>561</v>
      </c>
      <c r="D4" s="6" t="n">
        <v>339</v>
      </c>
    </row>
    <row r="5" spans="1:4">
      <c r="A5" s="4" t="s">
        <v>873</v>
      </c>
      <c r="D5" s="5" t="n">
        <v>378</v>
      </c>
    </row>
    <row r="6" spans="1:4">
      <c r="A6" s="4" t="s">
        <v>874</v>
      </c>
      <c r="D6" s="5" t="n">
        <v>399</v>
      </c>
    </row>
    <row r="7" spans="1:4">
      <c r="A7" s="4" t="s">
        <v>875</v>
      </c>
      <c r="B7" s="5" t="n">
        <v>91</v>
      </c>
      <c r="C7" s="5" t="n">
        <v>91</v>
      </c>
      <c r="D7" s="5" t="n">
        <v>62</v>
      </c>
    </row>
    <row r="8" spans="1:4">
      <c r="A8" s="4" t="s">
        <v>876</v>
      </c>
      <c r="B8" s="5" t="n">
        <v>378</v>
      </c>
      <c r="C8" s="5" t="n">
        <v>652</v>
      </c>
    </row>
    <row r="9" spans="1:4">
      <c r="A9" s="4" t="s">
        <v>877</v>
      </c>
      <c r="C9" s="5" t="n">
        <v>166</v>
      </c>
      <c r="D9" s="5" t="n">
        <v>511</v>
      </c>
    </row>
    <row r="10" spans="1:4">
      <c r="A10" s="4" t="s">
        <v>878</v>
      </c>
      <c r="B10" s="6" t="n">
        <v>378</v>
      </c>
      <c r="C10" s="6" t="n">
        <v>818</v>
      </c>
      <c r="D10" s="6" t="n">
        <v>16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7</v>
      </c>
      <c r="C2" s="2" t="s">
        <v>28</v>
      </c>
      <c r="D2" s="2" t="s">
        <v>29</v>
      </c>
    </row>
    <row r="3" spans="1:4">
      <c r="A3" s="3" t="s">
        <v>843</v>
      </c>
    </row>
    <row r="4" spans="1:4">
      <c r="A4" s="4" t="s">
        <v>94</v>
      </c>
      <c r="B4" s="6" t="n">
        <v>207</v>
      </c>
      <c r="C4" s="6" t="n">
        <v>479</v>
      </c>
      <c r="D4" s="6" t="n">
        <v>254</v>
      </c>
    </row>
    <row r="5" spans="1:4">
      <c r="A5" s="4" t="s">
        <v>880</v>
      </c>
      <c r="B5" s="5" t="n">
        <v>16</v>
      </c>
      <c r="C5" s="5" t="n">
        <v>16</v>
      </c>
      <c r="D5" s="5" t="n">
        <v>37</v>
      </c>
    </row>
    <row r="6" spans="1:4">
      <c r="A6" s="4" t="s">
        <v>881</v>
      </c>
      <c r="B6" s="5" t="n">
        <v>64</v>
      </c>
      <c r="C6" s="5" t="n">
        <v>66</v>
      </c>
      <c r="D6" s="5" t="n">
        <v>48</v>
      </c>
    </row>
    <row r="7" spans="1:4">
      <c r="A7" s="4" t="s">
        <v>882</v>
      </c>
      <c r="B7" s="6" t="n">
        <v>287</v>
      </c>
      <c r="C7" s="6" t="n">
        <v>561</v>
      </c>
      <c r="D7" s="6" t="n">
        <v>33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3</v>
      </c>
      <c r="B1" s="2" t="s">
        <v>1</v>
      </c>
    </row>
    <row r="2" spans="1:4">
      <c r="B2" s="2" t="s">
        <v>27</v>
      </c>
      <c r="C2" s="2" t="s">
        <v>28</v>
      </c>
      <c r="D2" s="2" t="s">
        <v>29</v>
      </c>
    </row>
    <row r="3" spans="1:4">
      <c r="A3" s="3" t="s">
        <v>884</v>
      </c>
    </row>
    <row r="4" spans="1:4">
      <c r="A4" s="4" t="s">
        <v>885</v>
      </c>
      <c r="B4" s="6" t="n">
        <v>-3833</v>
      </c>
      <c r="C4" s="6" t="n">
        <v>-1544</v>
      </c>
      <c r="D4" s="6" t="n">
        <v>-2300</v>
      </c>
    </row>
    <row r="5" spans="1:4">
      <c r="A5" s="4" t="s">
        <v>886</v>
      </c>
      <c r="B5" s="5" t="n">
        <v>1</v>
      </c>
      <c r="C5" s="5" t="n">
        <v>47</v>
      </c>
      <c r="D5" s="5" t="n">
        <v>95</v>
      </c>
    </row>
    <row r="6" spans="1:4">
      <c r="A6" s="4" t="s">
        <v>884</v>
      </c>
      <c r="B6" s="5" t="n">
        <v>-3832</v>
      </c>
      <c r="C6" s="5" t="n">
        <v>-1497</v>
      </c>
      <c r="D6" s="5" t="n">
        <v>-2395</v>
      </c>
    </row>
    <row r="7" spans="1:4">
      <c r="A7" s="3" t="s">
        <v>887</v>
      </c>
    </row>
    <row r="8" spans="1:4">
      <c r="A8" s="4" t="s">
        <v>888</v>
      </c>
      <c r="B8" s="5" t="n">
        <v>1872</v>
      </c>
      <c r="C8" s="5" t="n">
        <v>-459</v>
      </c>
      <c r="D8" s="5" t="n">
        <v>-242</v>
      </c>
    </row>
    <row r="9" spans="1:4">
      <c r="A9" s="4" t="s">
        <v>889</v>
      </c>
      <c r="B9" s="5" t="n">
        <v>23</v>
      </c>
      <c r="C9" s="5" t="n">
        <v>116</v>
      </c>
      <c r="D9" s="5" t="n">
        <v>3</v>
      </c>
    </row>
    <row r="10" spans="1:4">
      <c r="A10" s="4" t="s">
        <v>890</v>
      </c>
      <c r="B10" s="5" t="n">
        <v>16</v>
      </c>
      <c r="C10" s="5" t="n">
        <v>227</v>
      </c>
      <c r="D10" s="5" t="n">
        <v>40</v>
      </c>
    </row>
    <row r="11" spans="1:4">
      <c r="A11" s="4" t="s">
        <v>887</v>
      </c>
      <c r="B11" s="5" t="n">
        <v>1912</v>
      </c>
      <c r="C11" s="5" t="n">
        <v>-116</v>
      </c>
      <c r="D11" s="5" t="n">
        <v>-199</v>
      </c>
    </row>
    <row r="12" spans="1:4">
      <c r="A12" s="4" t="s">
        <v>49</v>
      </c>
      <c r="B12" s="6" t="n">
        <v>-1920</v>
      </c>
      <c r="C12" s="6" t="n">
        <v>-1613</v>
      </c>
      <c r="D12" s="6" t="n">
        <v>-25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7</v>
      </c>
      <c r="C2" s="2" t="s">
        <v>28</v>
      </c>
      <c r="D2" s="2" t="s">
        <v>29</v>
      </c>
    </row>
    <row r="3" spans="1:4">
      <c r="A3" s="3" t="s">
        <v>892</v>
      </c>
    </row>
    <row r="4" spans="1:4">
      <c r="A4" s="4" t="s">
        <v>48</v>
      </c>
      <c r="B4" s="6" t="n">
        <v>11076</v>
      </c>
      <c r="C4" s="6" t="n">
        <v>4334</v>
      </c>
      <c r="D4" s="6" t="n">
        <v>12461</v>
      </c>
    </row>
    <row r="5" spans="1:4">
      <c r="A5" s="4" t="s">
        <v>893</v>
      </c>
      <c r="B5" s="5" t="n">
        <v>430</v>
      </c>
      <c r="C5" s="5" t="n">
        <v>16</v>
      </c>
      <c r="D5" s="5" t="n">
        <v>10</v>
      </c>
    </row>
    <row r="6" spans="1:4">
      <c r="A6" s="4" t="s">
        <v>894</v>
      </c>
      <c r="B6" s="5" t="n">
        <v>10646</v>
      </c>
      <c r="C6" s="5" t="n">
        <v>4318</v>
      </c>
      <c r="D6" s="5" t="n">
        <v>12451</v>
      </c>
    </row>
    <row r="7" spans="1:4">
      <c r="A7" s="3" t="s">
        <v>895</v>
      </c>
    </row>
    <row r="8" spans="1:4">
      <c r="A8" s="4" t="s">
        <v>896</v>
      </c>
      <c r="C8" s="5" t="n">
        <v>-809</v>
      </c>
      <c r="D8" s="5" t="n">
        <v>-969</v>
      </c>
    </row>
    <row r="9" spans="1:4">
      <c r="A9" s="4" t="s">
        <v>897</v>
      </c>
      <c r="B9" s="5" t="n">
        <v>-982</v>
      </c>
      <c r="C9" s="5" t="n">
        <v>-769</v>
      </c>
      <c r="D9" s="5" t="n">
        <v>-948</v>
      </c>
    </row>
    <row r="10" spans="1:4">
      <c r="A10" s="4" t="s">
        <v>898</v>
      </c>
      <c r="C10" s="5" t="n">
        <v>619</v>
      </c>
      <c r="D10" s="5" t="n">
        <v>173</v>
      </c>
    </row>
    <row r="11" spans="1:4">
      <c r="A11" s="4" t="s">
        <v>899</v>
      </c>
      <c r="B11" s="5" t="n">
        <v>2374</v>
      </c>
      <c r="C11" s="5" t="n">
        <v>4351</v>
      </c>
      <c r="D11" s="5" t="n">
        <v>1559</v>
      </c>
    </row>
    <row r="12" spans="1:4">
      <c r="A12" s="4" t="s">
        <v>900</v>
      </c>
      <c r="B12" s="5" t="n">
        <v>-178</v>
      </c>
      <c r="C12" s="5" t="n">
        <v>-415</v>
      </c>
      <c r="D12" s="5" t="n">
        <v>-165</v>
      </c>
    </row>
    <row r="13" spans="1:4">
      <c r="A13" s="4" t="s">
        <v>901</v>
      </c>
      <c r="B13" s="6" t="n">
        <v>11860</v>
      </c>
      <c r="C13" s="6" t="n">
        <v>7296</v>
      </c>
      <c r="D13" s="6" t="n">
        <v>12101</v>
      </c>
    </row>
    <row r="14" spans="1:4">
      <c r="A14" s="4" t="s">
        <v>902</v>
      </c>
      <c r="B14" s="4" t="s">
        <v>903</v>
      </c>
      <c r="C14" s="4" t="s">
        <v>904</v>
      </c>
      <c r="D14" s="4" t="s">
        <v>905</v>
      </c>
    </row>
    <row r="15" spans="1:4">
      <c r="A15" s="4" t="s">
        <v>906</v>
      </c>
      <c r="B15" s="6" t="n">
        <v>-3378</v>
      </c>
      <c r="C15" s="6" t="n">
        <v>-2387</v>
      </c>
      <c r="D15" s="6" t="n">
        <v>-3687</v>
      </c>
    </row>
    <row r="16" spans="1:4">
      <c r="A16" s="3" t="s">
        <v>907</v>
      </c>
    </row>
    <row r="17" spans="1:4">
      <c r="A17" s="4" t="s">
        <v>908</v>
      </c>
      <c r="B17" s="5" t="n">
        <v>23</v>
      </c>
      <c r="C17" s="5" t="n">
        <v>76</v>
      </c>
      <c r="D17" s="5" t="n">
        <v>32</v>
      </c>
    </row>
    <row r="18" spans="1:4">
      <c r="A18" s="4" t="s">
        <v>909</v>
      </c>
      <c r="B18" s="5" t="n">
        <v>16</v>
      </c>
      <c r="C18" s="5" t="n">
        <v>229</v>
      </c>
      <c r="D18" s="5" t="n">
        <v>40</v>
      </c>
    </row>
    <row r="19" spans="1:4">
      <c r="A19" s="4" t="s">
        <v>910</v>
      </c>
      <c r="B19" s="5" t="n">
        <v>-143</v>
      </c>
      <c r="C19" s="5" t="n">
        <v>-975</v>
      </c>
      <c r="D19" s="5" t="n">
        <v>-195</v>
      </c>
    </row>
    <row r="20" spans="1:4">
      <c r="A20" s="4" t="s">
        <v>886</v>
      </c>
      <c r="B20" s="5" t="n">
        <v>1</v>
      </c>
      <c r="C20" s="5" t="n">
        <v>63</v>
      </c>
      <c r="D20" s="5" t="n">
        <v>-95</v>
      </c>
    </row>
    <row r="21" spans="1:4">
      <c r="A21" s="4" t="s">
        <v>911</v>
      </c>
      <c r="B21" s="5" t="n">
        <v>553</v>
      </c>
      <c r="C21" s="5" t="n">
        <v>644</v>
      </c>
      <c r="D21" s="5" t="n">
        <v>643</v>
      </c>
    </row>
    <row r="22" spans="1:4">
      <c r="A22" s="4" t="s">
        <v>912</v>
      </c>
      <c r="B22" s="5" t="n">
        <v>57</v>
      </c>
      <c r="C22" s="5" t="n">
        <v>63</v>
      </c>
      <c r="D22" s="5" t="n">
        <v>66</v>
      </c>
    </row>
    <row r="23" spans="1:4">
      <c r="A23" s="4" t="s">
        <v>913</v>
      </c>
      <c r="B23" s="5" t="n">
        <v>723</v>
      </c>
      <c r="C23" s="5" t="n">
        <v>869</v>
      </c>
      <c r="D23" s="5" t="n">
        <v>1033</v>
      </c>
    </row>
    <row r="24" spans="1:4">
      <c r="A24" s="4" t="s">
        <v>914</v>
      </c>
      <c r="B24" s="5" t="n">
        <v>1760</v>
      </c>
    </row>
    <row r="25" spans="1:4">
      <c r="A25" s="4" t="s">
        <v>915</v>
      </c>
      <c r="B25" s="5" t="n">
        <v>-59</v>
      </c>
      <c r="C25" s="5" t="n">
        <v>-1</v>
      </c>
      <c r="D25" s="5" t="n">
        <v>12</v>
      </c>
    </row>
    <row r="26" spans="1:4">
      <c r="A26" s="4" t="s">
        <v>916</v>
      </c>
      <c r="B26" s="5" t="n">
        <v>-386</v>
      </c>
      <c r="C26" s="5" t="n">
        <v>-286</v>
      </c>
      <c r="D26" s="5" t="n">
        <v>-450</v>
      </c>
    </row>
    <row r="27" spans="1:4">
      <c r="A27" s="4" t="s">
        <v>917</v>
      </c>
      <c r="B27" s="5" t="n">
        <v>-870</v>
      </c>
    </row>
    <row r="28" spans="1:4">
      <c r="A28" s="4" t="s">
        <v>918</v>
      </c>
      <c r="B28" s="5" t="n">
        <v>-217</v>
      </c>
      <c r="C28" s="5" t="n">
        <v>93</v>
      </c>
      <c r="D28" s="5" t="n">
        <v>7</v>
      </c>
    </row>
    <row r="29" spans="1:4">
      <c r="A29" s="4" t="s">
        <v>49</v>
      </c>
      <c r="B29" s="6" t="n">
        <v>-1920</v>
      </c>
      <c r="C29" s="6" t="n">
        <v>-1613</v>
      </c>
      <c r="D29" s="6" t="n">
        <v>-2594</v>
      </c>
    </row>
    <row r="30" spans="1:4">
      <c r="A30" s="4" t="s">
        <v>919</v>
      </c>
      <c r="B30" s="4" t="s">
        <v>920</v>
      </c>
      <c r="C30" s="4" t="s">
        <v>921</v>
      </c>
      <c r="D30" s="4" t="s">
        <v>92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 customWidth="1" max="5" min="5" width="21"/>
    <col customWidth="1" max="6" min="6" width="21"/>
    <col customWidth="1" max="7" min="7" width="22"/>
  </cols>
  <sheetData>
    <row r="1" spans="1:7">
      <c r="A1" s="1" t="s">
        <v>923</v>
      </c>
      <c r="B1" s="2" t="s">
        <v>1</v>
      </c>
    </row>
    <row r="2" spans="1:7">
      <c r="B2" s="2" t="s">
        <v>625</v>
      </c>
      <c r="C2" s="2" t="s">
        <v>924</v>
      </c>
      <c r="D2" s="2" t="s">
        <v>925</v>
      </c>
      <c r="E2" s="2" t="s">
        <v>770</v>
      </c>
      <c r="F2" s="2" t="s">
        <v>926</v>
      </c>
      <c r="G2" s="2" t="s">
        <v>927</v>
      </c>
    </row>
    <row r="3" spans="1:7">
      <c r="A3" s="3" t="s">
        <v>928</v>
      </c>
    </row>
    <row r="4" spans="1:7">
      <c r="A4" s="4" t="s">
        <v>49</v>
      </c>
      <c r="C4" s="6" t="n">
        <v>1920</v>
      </c>
      <c r="E4" s="6" t="n">
        <v>1613</v>
      </c>
      <c r="F4" s="6" t="n">
        <v>2594</v>
      </c>
    </row>
    <row r="5" spans="1:7">
      <c r="A5" s="4" t="s">
        <v>919</v>
      </c>
      <c r="C5" s="4" t="s">
        <v>920</v>
      </c>
      <c r="D5" s="4" t="s">
        <v>920</v>
      </c>
      <c r="E5" s="4" t="s">
        <v>921</v>
      </c>
    </row>
    <row r="6" spans="1:7">
      <c r="A6" s="4" t="s">
        <v>929</v>
      </c>
      <c r="C6" s="4" t="s">
        <v>629</v>
      </c>
      <c r="D6" s="4" t="s">
        <v>629</v>
      </c>
    </row>
    <row r="7" spans="1:7">
      <c r="A7" s="4" t="s">
        <v>930</v>
      </c>
      <c r="C7" s="6" t="n">
        <v>830</v>
      </c>
      <c r="E7" s="6" t="n">
        <v>77</v>
      </c>
      <c r="F7" s="6" t="n">
        <v>-201</v>
      </c>
    </row>
    <row r="8" spans="1:7">
      <c r="A8" s="4" t="s">
        <v>931</v>
      </c>
      <c r="C8" s="5" t="n">
        <v>830</v>
      </c>
    </row>
    <row r="9" spans="1:7">
      <c r="A9" s="4" t="s">
        <v>932</v>
      </c>
      <c r="C9" s="5" t="n">
        <v>-693</v>
      </c>
      <c r="E9" s="6" t="n">
        <v>-3356</v>
      </c>
    </row>
    <row r="10" spans="1:7">
      <c r="A10" s="4" t="s">
        <v>631</v>
      </c>
    </row>
    <row r="11" spans="1:7">
      <c r="A11" s="3" t="s">
        <v>928</v>
      </c>
    </row>
    <row r="12" spans="1:7">
      <c r="A12" s="4" t="s">
        <v>929</v>
      </c>
      <c r="B12" s="4" t="s">
        <v>632</v>
      </c>
    </row>
    <row r="13" spans="1:7">
      <c r="A13" s="4" t="s">
        <v>630</v>
      </c>
    </row>
    <row r="14" spans="1:7">
      <c r="A14" s="3" t="s">
        <v>928</v>
      </c>
    </row>
    <row r="15" spans="1:7">
      <c r="A15" s="4" t="s">
        <v>933</v>
      </c>
      <c r="C15" s="6" t="n">
        <v>1800</v>
      </c>
    </row>
    <row r="16" spans="1:7">
      <c r="A16" s="4" t="s">
        <v>929</v>
      </c>
      <c r="C16" s="4" t="s">
        <v>629</v>
      </c>
      <c r="D16" s="4" t="s">
        <v>629</v>
      </c>
    </row>
    <row r="17" spans="1:7">
      <c r="A17" s="4" t="s">
        <v>934</v>
      </c>
      <c r="C17" s="6" t="n">
        <v>1100</v>
      </c>
      <c r="G17" s="15" t="s">
        <v>935</v>
      </c>
    </row>
    <row r="18" spans="1:7">
      <c r="A18" s="4" t="s">
        <v>936</v>
      </c>
      <c r="C18" s="6" t="n">
        <v>300</v>
      </c>
      <c r="G18" s="15" t="s">
        <v>937</v>
      </c>
    </row>
    <row r="19" spans="1:7">
      <c r="A19" s="4" t="s">
        <v>938</v>
      </c>
      <c r="C19" s="5" t="n">
        <v>145</v>
      </c>
      <c r="D19" s="5" t="n">
        <v>145</v>
      </c>
    </row>
    <row r="20" spans="1:7">
      <c r="A20" s="4" t="s">
        <v>939</v>
      </c>
    </row>
    <row r="21" spans="1:7">
      <c r="A21" s="3" t="s">
        <v>928</v>
      </c>
    </row>
    <row r="22" spans="1:7">
      <c r="A22" s="4" t="s">
        <v>929</v>
      </c>
      <c r="B22" s="4" t="s">
        <v>632</v>
      </c>
    </row>
    <row r="23" spans="1:7">
      <c r="A23" s="4" t="s">
        <v>940</v>
      </c>
    </row>
    <row r="24" spans="1:7">
      <c r="A24" s="3" t="s">
        <v>928</v>
      </c>
    </row>
    <row r="25" spans="1:7">
      <c r="A25" s="4" t="s">
        <v>930</v>
      </c>
      <c r="C25" s="6" t="n">
        <v>900</v>
      </c>
      <c r="D25" s="15" t="s">
        <v>941</v>
      </c>
    </row>
    <row r="26" spans="1:7">
      <c r="A26" s="4" t="s">
        <v>931</v>
      </c>
      <c r="C26" s="5" t="n">
        <v>900</v>
      </c>
      <c r="D26" s="5" t="n">
        <v>2800</v>
      </c>
    </row>
    <row r="27" spans="1:7">
      <c r="A27" s="4" t="s">
        <v>932</v>
      </c>
      <c r="C27" s="6" t="n">
        <v>44</v>
      </c>
      <c r="D27" s="15" t="s">
        <v>942</v>
      </c>
    </row>
  </sheetData>
  <mergeCells count="2">
    <mergeCell ref="A1:A2"/>
    <mergeCell ref="B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7</v>
      </c>
      <c r="C2" s="2" t="s">
        <v>28</v>
      </c>
      <c r="D2" s="2" t="s">
        <v>29</v>
      </c>
    </row>
    <row r="3" spans="1:4">
      <c r="A3" s="3" t="s">
        <v>944</v>
      </c>
    </row>
    <row r="4" spans="1:4">
      <c r="A4" s="4" t="s">
        <v>66</v>
      </c>
      <c r="B4" s="6" t="n">
        <v>-39</v>
      </c>
      <c r="C4" s="6" t="n">
        <v>54</v>
      </c>
      <c r="D4" s="6" t="n">
        <v>-37</v>
      </c>
    </row>
    <row r="5" spans="1:4">
      <c r="A5" s="4" t="s">
        <v>945</v>
      </c>
      <c r="B5" s="5" t="n">
        <v>-95</v>
      </c>
      <c r="C5" s="5" t="n">
        <v>-258</v>
      </c>
      <c r="D5" s="5" t="n">
        <v>930</v>
      </c>
    </row>
    <row r="6" spans="1:4">
      <c r="A6" s="4" t="s">
        <v>944</v>
      </c>
      <c r="B6" s="6" t="n">
        <v>-134</v>
      </c>
      <c r="C6" s="6" t="n">
        <v>-204</v>
      </c>
      <c r="D6" s="6" t="n">
        <v>89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946</v>
      </c>
      <c r="C1" s="2" t="s">
        <v>1</v>
      </c>
    </row>
    <row r="2" spans="1:5">
      <c r="C2" s="2" t="s">
        <v>27</v>
      </c>
      <c r="D2" s="2" t="s">
        <v>28</v>
      </c>
    </row>
    <row r="3" spans="1:5">
      <c r="A3" s="3" t="s">
        <v>601</v>
      </c>
    </row>
    <row r="4" spans="1:5">
      <c r="A4" s="4" t="s">
        <v>947</v>
      </c>
      <c r="B4" s="4" t="s">
        <v>82</v>
      </c>
      <c r="C4" s="6" t="n">
        <v>26219</v>
      </c>
    </row>
    <row r="5" spans="1:5">
      <c r="A5" s="4" t="s">
        <v>948</v>
      </c>
      <c r="C5" s="5" t="n">
        <v>27184</v>
      </c>
      <c r="D5" s="6" t="n">
        <v>26219</v>
      </c>
      <c r="E5" s="4" t="s">
        <v>82</v>
      </c>
    </row>
    <row r="6" spans="1:5">
      <c r="A6" s="4" t="s">
        <v>114</v>
      </c>
    </row>
    <row r="7" spans="1:5">
      <c r="A7" s="3" t="s">
        <v>601</v>
      </c>
    </row>
    <row r="8" spans="1:5">
      <c r="A8" s="4" t="s">
        <v>947</v>
      </c>
      <c r="B8" s="4" t="s">
        <v>115</v>
      </c>
      <c r="C8" s="5" t="n">
        <v>27522</v>
      </c>
    </row>
    <row r="9" spans="1:5">
      <c r="A9" s="4" t="s">
        <v>948</v>
      </c>
      <c r="B9" s="4" t="s">
        <v>115</v>
      </c>
      <c r="D9" s="5" t="n">
        <v>27522</v>
      </c>
    </row>
    <row r="10" spans="1:5">
      <c r="A10" s="4" t="s">
        <v>780</v>
      </c>
    </row>
    <row r="11" spans="1:5">
      <c r="A11" s="3" t="s">
        <v>601</v>
      </c>
    </row>
    <row r="12" spans="1:5">
      <c r="A12" s="4" t="s">
        <v>947</v>
      </c>
      <c r="C12" s="5" t="n">
        <v>26219</v>
      </c>
    </row>
    <row r="13" spans="1:5">
      <c r="A13" s="4" t="s">
        <v>948</v>
      </c>
      <c r="D13" s="5" t="n">
        <v>26219</v>
      </c>
    </row>
    <row r="14" spans="1:5">
      <c r="A14" s="4" t="s">
        <v>949</v>
      </c>
    </row>
    <row r="15" spans="1:5">
      <c r="A15" s="3" t="s">
        <v>601</v>
      </c>
    </row>
    <row r="16" spans="1:5">
      <c r="A16" s="4" t="s">
        <v>947</v>
      </c>
      <c r="C16" s="5" t="n">
        <v>44352</v>
      </c>
      <c r="D16" s="5" t="n">
        <v>35329</v>
      </c>
    </row>
    <row r="17" spans="1:5">
      <c r="A17" s="4" t="s">
        <v>950</v>
      </c>
      <c r="C17" s="5" t="n">
        <v>1431</v>
      </c>
      <c r="D17" s="5" t="n">
        <v>-156</v>
      </c>
    </row>
    <row r="18" spans="1:5">
      <c r="A18" s="4" t="s">
        <v>951</v>
      </c>
      <c r="C18" s="5" t="n">
        <v>4221</v>
      </c>
      <c r="D18" s="5" t="n">
        <v>4395</v>
      </c>
    </row>
    <row r="19" spans="1:5">
      <c r="A19" s="4" t="s">
        <v>142</v>
      </c>
      <c r="C19" s="5" t="n">
        <v>169</v>
      </c>
      <c r="D19" s="5" t="n">
        <v>9346</v>
      </c>
    </row>
    <row r="20" spans="1:5">
      <c r="A20" s="4" t="s">
        <v>952</v>
      </c>
      <c r="C20" s="5" t="n">
        <v>-1566</v>
      </c>
      <c r="D20" s="5" t="n">
        <v>-1683</v>
      </c>
    </row>
    <row r="21" spans="1:5">
      <c r="A21" s="4" t="s">
        <v>953</v>
      </c>
      <c r="C21" s="5" t="n">
        <v>-60</v>
      </c>
      <c r="D21" s="5" t="n">
        <v>-88</v>
      </c>
    </row>
    <row r="22" spans="1:5">
      <c r="A22" s="4" t="s">
        <v>954</v>
      </c>
      <c r="C22" s="5" t="n">
        <v>177</v>
      </c>
      <c r="D22" s="5" t="n">
        <v>-1487</v>
      </c>
    </row>
    <row r="23" spans="1:5">
      <c r="A23" s="4" t="s">
        <v>948</v>
      </c>
      <c r="C23" s="5" t="n">
        <v>48724</v>
      </c>
      <c r="D23" s="5" t="n">
        <v>44352</v>
      </c>
    </row>
    <row r="24" spans="1:5">
      <c r="A24" s="4" t="s">
        <v>955</v>
      </c>
    </row>
    <row r="25" spans="1:5">
      <c r="A25" s="3" t="s">
        <v>601</v>
      </c>
    </row>
    <row r="26" spans="1:5">
      <c r="A26" s="4" t="s">
        <v>947</v>
      </c>
      <c r="C26" s="5" t="n">
        <v>45655</v>
      </c>
      <c r="D26" s="5" t="n">
        <v>35329</v>
      </c>
    </row>
    <row r="27" spans="1:5">
      <c r="A27" s="4" t="s">
        <v>948</v>
      </c>
      <c r="D27" s="5" t="n">
        <v>45655</v>
      </c>
    </row>
    <row r="28" spans="1:5">
      <c r="A28" s="4" t="s">
        <v>956</v>
      </c>
    </row>
    <row r="29" spans="1:5">
      <c r="A29" s="3" t="s">
        <v>601</v>
      </c>
    </row>
    <row r="30" spans="1:5">
      <c r="A30" s="4" t="s">
        <v>947</v>
      </c>
      <c r="C30" s="5" t="n">
        <v>-1303</v>
      </c>
    </row>
    <row r="31" spans="1:5">
      <c r="A31" s="4" t="s">
        <v>948</v>
      </c>
      <c r="D31" s="5" t="n">
        <v>-1303</v>
      </c>
    </row>
    <row r="32" spans="1:5">
      <c r="A32" s="4" t="s">
        <v>957</v>
      </c>
    </row>
    <row r="33" spans="1:5">
      <c r="A33" s="3" t="s">
        <v>601</v>
      </c>
    </row>
    <row r="34" spans="1:5">
      <c r="A34" s="4" t="s">
        <v>947</v>
      </c>
      <c r="C34" s="5" t="n">
        <v>-18133</v>
      </c>
      <c r="D34" s="5" t="n">
        <v>-16377</v>
      </c>
    </row>
    <row r="35" spans="1:5">
      <c r="A35" s="4" t="s">
        <v>950</v>
      </c>
      <c r="C35" s="5" t="n">
        <v>-697</v>
      </c>
      <c r="D35" s="5" t="n">
        <v>-190</v>
      </c>
    </row>
    <row r="36" spans="1:5">
      <c r="A36" s="4" t="s">
        <v>958</v>
      </c>
      <c r="C36" s="5" t="n">
        <v>-3567</v>
      </c>
      <c r="D36" s="5" t="n">
        <v>-2986</v>
      </c>
    </row>
    <row r="37" spans="1:5">
      <c r="A37" s="4" t="s">
        <v>952</v>
      </c>
      <c r="C37" s="5" t="n">
        <v>1161</v>
      </c>
      <c r="D37" s="5" t="n">
        <v>1431</v>
      </c>
    </row>
    <row r="38" spans="1:5">
      <c r="A38" s="4" t="s">
        <v>953</v>
      </c>
      <c r="C38" s="5" t="n">
        <v>48</v>
      </c>
      <c r="D38" s="5" t="n">
        <v>-27</v>
      </c>
    </row>
    <row r="39" spans="1:5">
      <c r="A39" s="4" t="s">
        <v>959</v>
      </c>
      <c r="C39" s="5" t="n">
        <v>-85</v>
      </c>
      <c r="D39" s="5" t="n">
        <v>-39</v>
      </c>
    </row>
    <row r="40" spans="1:5">
      <c r="A40" s="4" t="s">
        <v>954</v>
      </c>
      <c r="C40" s="5" t="n">
        <v>-267</v>
      </c>
      <c r="D40" s="5" t="n">
        <v>56</v>
      </c>
    </row>
    <row r="41" spans="1:5">
      <c r="A41" s="4" t="s">
        <v>948</v>
      </c>
      <c r="C41" s="5" t="n">
        <v>-21540</v>
      </c>
      <c r="D41" s="5" t="n">
        <v>-18133</v>
      </c>
    </row>
    <row r="42" spans="1:5">
      <c r="A42" s="4" t="s">
        <v>960</v>
      </c>
    </row>
    <row r="43" spans="1:5">
      <c r="A43" s="3" t="s">
        <v>601</v>
      </c>
    </row>
    <row r="44" spans="1:5">
      <c r="A44" s="4" t="s">
        <v>948</v>
      </c>
      <c r="C44" s="5" t="n">
        <v>9228</v>
      </c>
    </row>
    <row r="45" spans="1:5">
      <c r="A45" s="4" t="s">
        <v>961</v>
      </c>
    </row>
    <row r="46" spans="1:5">
      <c r="A46" s="3" t="s">
        <v>601</v>
      </c>
    </row>
    <row r="47" spans="1:5">
      <c r="A47" s="4" t="s">
        <v>947</v>
      </c>
      <c r="C47" s="5" t="n">
        <v>9418</v>
      </c>
    </row>
    <row r="48" spans="1:5">
      <c r="A48" s="4" t="s">
        <v>948</v>
      </c>
      <c r="D48" s="5" t="n">
        <v>9418</v>
      </c>
    </row>
    <row r="49" spans="1:5">
      <c r="A49" s="4" t="s">
        <v>962</v>
      </c>
    </row>
    <row r="50" spans="1:5">
      <c r="A50" s="3" t="s">
        <v>601</v>
      </c>
    </row>
    <row r="51" spans="1:5">
      <c r="A51" s="4" t="s">
        <v>947</v>
      </c>
      <c r="C51" s="5" t="n">
        <v>8949</v>
      </c>
    </row>
    <row r="52" spans="1:5">
      <c r="A52" s="4" t="s">
        <v>948</v>
      </c>
      <c r="D52" s="5" t="n">
        <v>8949</v>
      </c>
    </row>
    <row r="53" spans="1:5">
      <c r="A53" s="4" t="s">
        <v>963</v>
      </c>
    </row>
    <row r="54" spans="1:5">
      <c r="A54" s="3" t="s">
        <v>601</v>
      </c>
    </row>
    <row r="55" spans="1:5">
      <c r="A55" s="4" t="s">
        <v>947</v>
      </c>
      <c r="C55" s="5" t="n">
        <v>12014</v>
      </c>
    </row>
    <row r="56" spans="1:5">
      <c r="A56" s="4" t="s">
        <v>950</v>
      </c>
      <c r="C56" s="5" t="n">
        <v>378</v>
      </c>
    </row>
    <row r="57" spans="1:5">
      <c r="A57" s="4" t="s">
        <v>951</v>
      </c>
      <c r="C57" s="5" t="n">
        <v>192</v>
      </c>
    </row>
    <row r="58" spans="1:5">
      <c r="A58" s="4" t="s">
        <v>142</v>
      </c>
      <c r="C58" s="5" t="n">
        <v>81</v>
      </c>
    </row>
    <row r="59" spans="1:5">
      <c r="A59" s="4" t="s">
        <v>952</v>
      </c>
      <c r="C59" s="5" t="n">
        <v>-344</v>
      </c>
    </row>
    <row r="60" spans="1:5">
      <c r="A60" s="4" t="s">
        <v>953</v>
      </c>
      <c r="C60" s="5" t="n">
        <v>-14</v>
      </c>
    </row>
    <row r="61" spans="1:5">
      <c r="A61" s="4" t="s">
        <v>954</v>
      </c>
      <c r="C61" s="5" t="n">
        <v>435</v>
      </c>
    </row>
    <row r="62" spans="1:5">
      <c r="A62" s="4" t="s">
        <v>948</v>
      </c>
      <c r="C62" s="5" t="n">
        <v>12742</v>
      </c>
      <c r="D62" s="5" t="n">
        <v>12014</v>
      </c>
    </row>
    <row r="63" spans="1:5">
      <c r="A63" s="4" t="s">
        <v>964</v>
      </c>
    </row>
    <row r="64" spans="1:5">
      <c r="A64" s="3" t="s">
        <v>601</v>
      </c>
    </row>
    <row r="65" spans="1:5">
      <c r="A65" s="4" t="s">
        <v>947</v>
      </c>
      <c r="C65" s="5" t="n">
        <v>12483</v>
      </c>
    </row>
    <row r="66" spans="1:5">
      <c r="A66" s="4" t="s">
        <v>948</v>
      </c>
      <c r="D66" s="5" t="n">
        <v>12483</v>
      </c>
    </row>
    <row r="67" spans="1:5">
      <c r="A67" s="4" t="s">
        <v>965</v>
      </c>
    </row>
    <row r="68" spans="1:5">
      <c r="A68" s="3" t="s">
        <v>601</v>
      </c>
    </row>
    <row r="69" spans="1:5">
      <c r="A69" s="4" t="s">
        <v>947</v>
      </c>
      <c r="C69" s="5" t="n">
        <v>-469</v>
      </c>
    </row>
    <row r="70" spans="1:5">
      <c r="A70" s="4" t="s">
        <v>948</v>
      </c>
      <c r="D70" s="5" t="n">
        <v>-469</v>
      </c>
    </row>
    <row r="71" spans="1:5">
      <c r="A71" s="4" t="s">
        <v>966</v>
      </c>
    </row>
    <row r="72" spans="1:5">
      <c r="A72" s="3" t="s">
        <v>601</v>
      </c>
    </row>
    <row r="73" spans="1:5">
      <c r="A73" s="4" t="s">
        <v>947</v>
      </c>
      <c r="C73" s="5" t="n">
        <v>-3065</v>
      </c>
    </row>
    <row r="74" spans="1:5">
      <c r="A74" s="4" t="s">
        <v>950</v>
      </c>
      <c r="C74" s="5" t="n">
        <v>-118</v>
      </c>
    </row>
    <row r="75" spans="1:5">
      <c r="A75" s="4" t="s">
        <v>958</v>
      </c>
      <c r="C75" s="5" t="n">
        <v>-472</v>
      </c>
    </row>
    <row r="76" spans="1:5">
      <c r="A76" s="4" t="s">
        <v>952</v>
      </c>
      <c r="C76" s="5" t="n">
        <v>141</v>
      </c>
    </row>
    <row r="77" spans="1:5">
      <c r="A77" s="4" t="s">
        <v>953</v>
      </c>
      <c r="C77" s="5" t="n">
        <v>9</v>
      </c>
    </row>
    <row r="78" spans="1:5">
      <c r="A78" s="4" t="s">
        <v>959</v>
      </c>
      <c r="C78" s="5" t="n">
        <v>-2</v>
      </c>
    </row>
    <row r="79" spans="1:5">
      <c r="A79" s="4" t="s">
        <v>954</v>
      </c>
      <c r="C79" s="5" t="n">
        <v>-7</v>
      </c>
    </row>
    <row r="80" spans="1:5">
      <c r="A80" s="4" t="s">
        <v>948</v>
      </c>
      <c r="C80" s="5" t="n">
        <v>-3514</v>
      </c>
      <c r="D80" s="5" t="n">
        <v>-3065</v>
      </c>
    </row>
    <row r="81" spans="1:5">
      <c r="A81" s="4" t="s">
        <v>967</v>
      </c>
    </row>
    <row r="82" spans="1:5">
      <c r="A82" s="3" t="s">
        <v>601</v>
      </c>
    </row>
    <row r="83" spans="1:5">
      <c r="A83" s="4" t="s">
        <v>948</v>
      </c>
      <c r="C83" s="5" t="n">
        <v>15691</v>
      </c>
    </row>
    <row r="84" spans="1:5">
      <c r="A84" s="4" t="s">
        <v>968</v>
      </c>
    </row>
    <row r="85" spans="1:5">
      <c r="A85" s="3" t="s">
        <v>601</v>
      </c>
    </row>
    <row r="86" spans="1:5">
      <c r="A86" s="4" t="s">
        <v>947</v>
      </c>
      <c r="C86" s="5" t="n">
        <v>15543</v>
      </c>
    </row>
    <row r="87" spans="1:5">
      <c r="A87" s="4" t="s">
        <v>948</v>
      </c>
      <c r="D87" s="5" t="n">
        <v>15543</v>
      </c>
    </row>
    <row r="88" spans="1:5">
      <c r="A88" s="4" t="s">
        <v>969</v>
      </c>
    </row>
    <row r="89" spans="1:5">
      <c r="A89" s="3" t="s">
        <v>601</v>
      </c>
    </row>
    <row r="90" spans="1:5">
      <c r="A90" s="4" t="s">
        <v>947</v>
      </c>
      <c r="C90" s="5" t="n">
        <v>14709</v>
      </c>
    </row>
    <row r="91" spans="1:5">
      <c r="A91" s="4" t="s">
        <v>948</v>
      </c>
      <c r="D91" s="5" t="n">
        <v>14709</v>
      </c>
    </row>
    <row r="92" spans="1:5">
      <c r="A92" s="4" t="s">
        <v>970</v>
      </c>
    </row>
    <row r="93" spans="1:5">
      <c r="A93" s="3" t="s">
        <v>601</v>
      </c>
    </row>
    <row r="94" spans="1:5">
      <c r="A94" s="4" t="s">
        <v>947</v>
      </c>
      <c r="C94" s="5" t="n">
        <v>29777</v>
      </c>
    </row>
    <row r="95" spans="1:5">
      <c r="A95" s="4" t="s">
        <v>950</v>
      </c>
      <c r="C95" s="5" t="n">
        <v>988</v>
      </c>
    </row>
    <row r="96" spans="1:5">
      <c r="A96" s="4" t="s">
        <v>951</v>
      </c>
      <c r="C96" s="5" t="n">
        <v>1512</v>
      </c>
    </row>
    <row r="97" spans="1:5">
      <c r="A97" s="4" t="s">
        <v>142</v>
      </c>
      <c r="C97" s="5" t="n">
        <v>85</v>
      </c>
    </row>
    <row r="98" spans="1:5">
      <c r="A98" s="4" t="s">
        <v>952</v>
      </c>
      <c r="C98" s="5" t="n">
        <v>-1193</v>
      </c>
    </row>
    <row r="99" spans="1:5">
      <c r="A99" s="4" t="s">
        <v>953</v>
      </c>
      <c r="C99" s="5" t="n">
        <v>-45</v>
      </c>
    </row>
    <row r="100" spans="1:5">
      <c r="A100" s="4" t="s">
        <v>954</v>
      </c>
      <c r="C100" s="5" t="n">
        <v>2594</v>
      </c>
    </row>
    <row r="101" spans="1:5">
      <c r="A101" s="4" t="s">
        <v>948</v>
      </c>
      <c r="C101" s="5" t="n">
        <v>33717</v>
      </c>
      <c r="D101" s="5" t="n">
        <v>29777</v>
      </c>
    </row>
    <row r="102" spans="1:5">
      <c r="A102" s="4" t="s">
        <v>971</v>
      </c>
    </row>
    <row r="103" spans="1:5">
      <c r="A103" s="3" t="s">
        <v>601</v>
      </c>
    </row>
    <row r="104" spans="1:5">
      <c r="A104" s="4" t="s">
        <v>947</v>
      </c>
      <c r="C104" s="5" t="n">
        <v>30611</v>
      </c>
    </row>
    <row r="105" spans="1:5">
      <c r="A105" s="4" t="s">
        <v>948</v>
      </c>
      <c r="D105" s="5" t="n">
        <v>30611</v>
      </c>
    </row>
    <row r="106" spans="1:5">
      <c r="A106" s="4" t="s">
        <v>972</v>
      </c>
    </row>
    <row r="107" spans="1:5">
      <c r="A107" s="3" t="s">
        <v>601</v>
      </c>
    </row>
    <row r="108" spans="1:5">
      <c r="A108" s="4" t="s">
        <v>947</v>
      </c>
      <c r="C108" s="5" t="n">
        <v>-834</v>
      </c>
    </row>
    <row r="109" spans="1:5">
      <c r="A109" s="4" t="s">
        <v>948</v>
      </c>
      <c r="D109" s="5" t="n">
        <v>-834</v>
      </c>
    </row>
    <row r="110" spans="1:5">
      <c r="A110" s="4" t="s">
        <v>973</v>
      </c>
    </row>
    <row r="111" spans="1:5">
      <c r="A111" s="3" t="s">
        <v>601</v>
      </c>
    </row>
    <row r="112" spans="1:5">
      <c r="A112" s="4" t="s">
        <v>947</v>
      </c>
      <c r="C112" s="5" t="n">
        <v>-15068</v>
      </c>
    </row>
    <row r="113" spans="1:5">
      <c r="A113" s="4" t="s">
        <v>950</v>
      </c>
      <c r="C113" s="5" t="n">
        <v>-579</v>
      </c>
    </row>
    <row r="114" spans="1:5">
      <c r="A114" s="4" t="s">
        <v>958</v>
      </c>
      <c r="C114" s="5" t="n">
        <v>-3095</v>
      </c>
    </row>
    <row r="115" spans="1:5">
      <c r="A115" s="4" t="s">
        <v>953</v>
      </c>
      <c r="C115" s="5" t="n">
        <v>39</v>
      </c>
    </row>
    <row r="116" spans="1:5">
      <c r="A116" s="4" t="s">
        <v>959</v>
      </c>
      <c r="C116" s="5" t="n">
        <v>-83</v>
      </c>
    </row>
    <row r="117" spans="1:5">
      <c r="A117" s="4" t="s">
        <v>954</v>
      </c>
      <c r="C117" s="5" t="n">
        <v>-260</v>
      </c>
    </row>
    <row r="118" spans="1:5">
      <c r="A118" s="4" t="s">
        <v>948</v>
      </c>
      <c r="C118" s="5" t="n">
        <v>-18026</v>
      </c>
      <c r="D118" s="5" t="n">
        <v>-15068</v>
      </c>
    </row>
    <row r="119" spans="1:5">
      <c r="A119" s="4" t="s">
        <v>974</v>
      </c>
    </row>
    <row r="120" spans="1:5">
      <c r="A120" s="3" t="s">
        <v>601</v>
      </c>
    </row>
    <row r="121" spans="1:5">
      <c r="A121" s="4" t="s">
        <v>948</v>
      </c>
      <c r="C121" s="5" t="n">
        <v>2265</v>
      </c>
    </row>
    <row r="122" spans="1:5">
      <c r="A122" s="4" t="s">
        <v>975</v>
      </c>
    </row>
    <row r="123" spans="1:5">
      <c r="A123" s="3" t="s">
        <v>601</v>
      </c>
    </row>
    <row r="124" spans="1:5">
      <c r="A124" s="4" t="s">
        <v>947</v>
      </c>
      <c r="C124" s="5" t="n">
        <v>2561</v>
      </c>
    </row>
    <row r="125" spans="1:5">
      <c r="A125" s="4" t="s">
        <v>948</v>
      </c>
      <c r="D125" s="5" t="n">
        <v>2561</v>
      </c>
    </row>
    <row r="126" spans="1:5">
      <c r="A126" s="4" t="s">
        <v>976</v>
      </c>
    </row>
    <row r="127" spans="1:5">
      <c r="A127" s="3" t="s">
        <v>601</v>
      </c>
    </row>
    <row r="128" spans="1:5">
      <c r="A128" s="4" t="s">
        <v>947</v>
      </c>
      <c r="C128" s="5" t="n">
        <v>2561</v>
      </c>
    </row>
    <row r="129" spans="1:5">
      <c r="A129" s="4" t="s">
        <v>948</v>
      </c>
      <c r="D129" s="5" t="n">
        <v>2561</v>
      </c>
    </row>
    <row r="130" spans="1:5">
      <c r="A130" s="4" t="s">
        <v>977</v>
      </c>
    </row>
    <row r="131" spans="1:5">
      <c r="A131" s="3" t="s">
        <v>601</v>
      </c>
    </row>
    <row r="132" spans="1:5">
      <c r="A132" s="4" t="s">
        <v>947</v>
      </c>
      <c r="C132" s="5" t="n">
        <v>2561</v>
      </c>
    </row>
    <row r="133" spans="1:5">
      <c r="A133" s="4" t="s">
        <v>950</v>
      </c>
      <c r="C133" s="5" t="n">
        <v>65</v>
      </c>
    </row>
    <row r="134" spans="1:5">
      <c r="A134" s="4" t="s">
        <v>951</v>
      </c>
      <c r="C134" s="5" t="n">
        <v>2518</v>
      </c>
    </row>
    <row r="135" spans="1:5">
      <c r="A135" s="4" t="s">
        <v>142</v>
      </c>
      <c r="C135" s="5" t="n">
        <v>2</v>
      </c>
    </row>
    <row r="136" spans="1:5">
      <c r="A136" s="4" t="s">
        <v>952</v>
      </c>
      <c r="C136" s="5" t="n">
        <v>-29</v>
      </c>
    </row>
    <row r="137" spans="1:5">
      <c r="A137" s="4" t="s">
        <v>954</v>
      </c>
      <c r="C137" s="5" t="n">
        <v>-2852</v>
      </c>
    </row>
    <row r="138" spans="1:5">
      <c r="A138" s="4" t="s">
        <v>948</v>
      </c>
      <c r="C138" s="5" t="n">
        <v>2265</v>
      </c>
      <c r="D138" s="5" t="n">
        <v>2561</v>
      </c>
    </row>
    <row r="139" spans="1:5">
      <c r="A139" s="4" t="s">
        <v>978</v>
      </c>
    </row>
    <row r="140" spans="1:5">
      <c r="A140" s="3" t="s">
        <v>601</v>
      </c>
    </row>
    <row r="141" spans="1:5">
      <c r="A141" s="4" t="s">
        <v>947</v>
      </c>
      <c r="C141" s="6" t="n">
        <v>2561</v>
      </c>
    </row>
    <row r="142" spans="1:5">
      <c r="A142" s="4" t="s">
        <v>948</v>
      </c>
      <c r="D142" s="6" t="n">
        <v>2561</v>
      </c>
    </row>
    <row r="143" spans="1:5"/>
    <row r="144" spans="1:5">
      <c r="A144" s="4" t="s">
        <v>82</v>
      </c>
      <c r="B144" s="4" t="s">
        <v>116</v>
      </c>
    </row>
    <row r="145" spans="1:5">
      <c r="A145" s="4" t="s">
        <v>115</v>
      </c>
      <c r="B145" s="4" t="s">
        <v>117</v>
      </c>
    </row>
  </sheetData>
  <mergeCells count="6">
    <mergeCell ref="A1:B2"/>
    <mergeCell ref="C1:E1"/>
    <mergeCell ref="D2:E2"/>
    <mergeCell ref="A143:D143"/>
    <mergeCell ref="B144:D144"/>
    <mergeCell ref="B145:D14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9</v>
      </c>
      <c r="B1" s="2" t="s">
        <v>1</v>
      </c>
    </row>
    <row r="2" spans="1:4">
      <c r="B2" s="2" t="s">
        <v>27</v>
      </c>
      <c r="C2" s="2" t="s">
        <v>28</v>
      </c>
    </row>
    <row r="3" spans="1:4">
      <c r="A3" s="3" t="s">
        <v>601</v>
      </c>
    </row>
    <row r="4" spans="1:4">
      <c r="A4" s="4" t="s">
        <v>980</v>
      </c>
      <c r="B4" s="6" t="n">
        <v>550</v>
      </c>
      <c r="C4" s="6" t="n">
        <v>817</v>
      </c>
    </row>
    <row r="5" spans="1:4">
      <c r="A5" s="4" t="s">
        <v>981</v>
      </c>
      <c r="B5" s="5" t="n">
        <v>4124</v>
      </c>
      <c r="C5" s="5" t="n">
        <v>4768</v>
      </c>
    </row>
    <row r="6" spans="1:4">
      <c r="A6" s="4" t="s">
        <v>982</v>
      </c>
      <c r="B6" s="6" t="n">
        <v>27184</v>
      </c>
      <c r="C6" s="5" t="n">
        <v>26219</v>
      </c>
      <c r="D6" s="4" t="s">
        <v>82</v>
      </c>
    </row>
    <row r="7" spans="1:4">
      <c r="A7" s="4" t="s">
        <v>983</v>
      </c>
    </row>
    <row r="8" spans="1:4">
      <c r="A8" s="3" t="s">
        <v>601</v>
      </c>
    </row>
    <row r="9" spans="1:4">
      <c r="A9" s="4" t="s">
        <v>984</v>
      </c>
      <c r="B9" s="4" t="s">
        <v>985</v>
      </c>
    </row>
    <row r="10" spans="1:4">
      <c r="A10" s="4" t="s">
        <v>986</v>
      </c>
    </row>
    <row r="11" spans="1:4">
      <c r="A11" s="3" t="s">
        <v>601</v>
      </c>
    </row>
    <row r="12" spans="1:4">
      <c r="A12" s="4" t="s">
        <v>984</v>
      </c>
      <c r="B12" s="4" t="s">
        <v>987</v>
      </c>
    </row>
    <row r="13" spans="1:4">
      <c r="A13" s="4" t="s">
        <v>988</v>
      </c>
    </row>
    <row r="14" spans="1:4">
      <c r="A14" s="3" t="s">
        <v>601</v>
      </c>
    </row>
    <row r="15" spans="1:4">
      <c r="A15" s="4" t="s">
        <v>984</v>
      </c>
      <c r="B15" s="4" t="s">
        <v>680</v>
      </c>
    </row>
    <row r="16" spans="1:4">
      <c r="A16" s="4" t="s">
        <v>960</v>
      </c>
    </row>
    <row r="17" spans="1:4">
      <c r="A17" s="3" t="s">
        <v>601</v>
      </c>
    </row>
    <row r="18" spans="1:4">
      <c r="A18" s="4" t="s">
        <v>982</v>
      </c>
      <c r="B18" s="6" t="n">
        <v>9228</v>
      </c>
    </row>
    <row r="19" spans="1:4">
      <c r="A19" s="4" t="s">
        <v>989</v>
      </c>
    </row>
    <row r="20" spans="1:4">
      <c r="A20" s="3" t="s">
        <v>601</v>
      </c>
    </row>
    <row r="21" spans="1:4">
      <c r="A21" s="4" t="s">
        <v>990</v>
      </c>
      <c r="B21" s="5" t="n">
        <v>14</v>
      </c>
    </row>
    <row r="22" spans="1:4">
      <c r="A22" s="4" t="s">
        <v>991</v>
      </c>
    </row>
    <row r="23" spans="1:4">
      <c r="A23" s="3" t="s">
        <v>601</v>
      </c>
    </row>
    <row r="24" spans="1:4">
      <c r="A24" s="4" t="s">
        <v>982</v>
      </c>
      <c r="B24" s="6" t="n">
        <v>300</v>
      </c>
      <c r="C24" s="6" t="n">
        <v>302</v>
      </c>
    </row>
    <row r="25" spans="1:4"/>
    <row r="26" spans="1:4">
      <c r="A26" s="4" t="s">
        <v>82</v>
      </c>
      <c r="B26" s="4" t="s">
        <v>116</v>
      </c>
    </row>
  </sheetData>
  <mergeCells count="5">
    <mergeCell ref="A1:A2"/>
    <mergeCell ref="B1:D1"/>
    <mergeCell ref="C2:D2"/>
    <mergeCell ref="A25:D25"/>
    <mergeCell ref="B26:D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4"/>
  </cols>
  <sheetData>
    <row r="1" spans="1:5">
      <c r="A1" s="1" t="s">
        <v>992</v>
      </c>
      <c r="C1" s="2" t="s">
        <v>1</v>
      </c>
    </row>
    <row r="2" spans="1:5">
      <c r="C2" s="2" t="s">
        <v>27</v>
      </c>
      <c r="D2" s="2" t="s">
        <v>28</v>
      </c>
    </row>
    <row r="3" spans="1:5">
      <c r="A3" s="3" t="s">
        <v>993</v>
      </c>
    </row>
    <row r="4" spans="1:5">
      <c r="A4" s="4" t="s">
        <v>994</v>
      </c>
      <c r="B4" s="4" t="s">
        <v>82</v>
      </c>
      <c r="C4" s="6" t="n">
        <v>135864</v>
      </c>
    </row>
    <row r="5" spans="1:5">
      <c r="A5" s="4" t="s">
        <v>995</v>
      </c>
      <c r="C5" s="5" t="n">
        <v>140940</v>
      </c>
      <c r="D5" s="6" t="n">
        <v>135864</v>
      </c>
      <c r="E5" s="4" t="s">
        <v>82</v>
      </c>
    </row>
    <row r="6" spans="1:5">
      <c r="A6" s="4" t="s">
        <v>114</v>
      </c>
    </row>
    <row r="7" spans="1:5">
      <c r="A7" s="3" t="s">
        <v>993</v>
      </c>
    </row>
    <row r="8" spans="1:5">
      <c r="A8" s="4" t="s">
        <v>994</v>
      </c>
      <c r="B8" s="4" t="s">
        <v>115</v>
      </c>
      <c r="C8" s="5" t="n">
        <v>136533</v>
      </c>
    </row>
    <row r="9" spans="1:5">
      <c r="A9" s="4" t="s">
        <v>995</v>
      </c>
      <c r="B9" s="4" t="s">
        <v>115</v>
      </c>
      <c r="D9" s="5" t="n">
        <v>136533</v>
      </c>
    </row>
    <row r="10" spans="1:5">
      <c r="A10" s="4" t="s">
        <v>996</v>
      </c>
    </row>
    <row r="11" spans="1:5">
      <c r="A11" s="3" t="s">
        <v>993</v>
      </c>
    </row>
    <row r="12" spans="1:5">
      <c r="A12" s="4" t="s">
        <v>994</v>
      </c>
      <c r="C12" s="5" t="n">
        <v>135897</v>
      </c>
      <c r="D12" s="5" t="n">
        <v>65099</v>
      </c>
    </row>
    <row r="13" spans="1:5">
      <c r="A13" s="4" t="s">
        <v>950</v>
      </c>
      <c r="C13" s="5" t="n">
        <v>4684</v>
      </c>
      <c r="D13" s="5" t="n">
        <v>-2222</v>
      </c>
    </row>
    <row r="14" spans="1:5">
      <c r="A14" s="4" t="s">
        <v>953</v>
      </c>
      <c r="D14" s="5" t="n">
        <v>-187</v>
      </c>
    </row>
    <row r="15" spans="1:5">
      <c r="A15" s="4" t="s">
        <v>997</v>
      </c>
      <c r="D15" s="5" t="n">
        <v>-1008</v>
      </c>
    </row>
    <row r="16" spans="1:5">
      <c r="A16" s="4" t="s">
        <v>995</v>
      </c>
      <c r="C16" s="5" t="n">
        <v>140980</v>
      </c>
      <c r="D16" s="5" t="n">
        <v>135897</v>
      </c>
    </row>
    <row r="17" spans="1:5">
      <c r="A17" s="4" t="s">
        <v>998</v>
      </c>
    </row>
    <row r="18" spans="1:5">
      <c r="A18" s="3" t="s">
        <v>993</v>
      </c>
    </row>
    <row r="19" spans="1:5">
      <c r="A19" s="4" t="s">
        <v>994</v>
      </c>
      <c r="C19" s="5" t="n">
        <v>136566</v>
      </c>
      <c r="D19" s="5" t="n">
        <v>65099</v>
      </c>
    </row>
    <row r="20" spans="1:5">
      <c r="A20" s="4" t="s">
        <v>995</v>
      </c>
      <c r="D20" s="5" t="n">
        <v>136566</v>
      </c>
    </row>
    <row r="21" spans="1:5">
      <c r="A21" s="4" t="s">
        <v>999</v>
      </c>
    </row>
    <row r="22" spans="1:5">
      <c r="A22" s="3" t="s">
        <v>993</v>
      </c>
    </row>
    <row r="23" spans="1:5">
      <c r="A23" s="4" t="s">
        <v>994</v>
      </c>
      <c r="C23" s="5" t="n">
        <v>-669</v>
      </c>
    </row>
    <row r="24" spans="1:5">
      <c r="A24" s="4" t="s">
        <v>995</v>
      </c>
      <c r="D24" s="5" t="n">
        <v>-669</v>
      </c>
    </row>
    <row r="25" spans="1:5">
      <c r="A25" s="4" t="s">
        <v>1000</v>
      </c>
    </row>
    <row r="26" spans="1:5">
      <c r="A26" s="3" t="s">
        <v>993</v>
      </c>
    </row>
    <row r="27" spans="1:5">
      <c r="A27" s="4" t="s">
        <v>142</v>
      </c>
      <c r="C27" s="5" t="n">
        <v>398</v>
      </c>
      <c r="D27" s="5" t="n">
        <v>74886</v>
      </c>
    </row>
    <row r="28" spans="1:5">
      <c r="A28" s="4" t="s">
        <v>1001</v>
      </c>
    </row>
    <row r="29" spans="1:5">
      <c r="A29" s="3" t="s">
        <v>993</v>
      </c>
    </row>
    <row r="30" spans="1:5">
      <c r="A30" s="4" t="s">
        <v>994</v>
      </c>
      <c r="C30" s="5" t="n">
        <v>-34</v>
      </c>
      <c r="D30" s="5" t="n">
        <v>-38</v>
      </c>
    </row>
    <row r="31" spans="1:5">
      <c r="A31" s="4" t="s">
        <v>959</v>
      </c>
      <c r="C31" s="5" t="n">
        <v>-6</v>
      </c>
    </row>
    <row r="32" spans="1:5">
      <c r="A32" s="4" t="s">
        <v>950</v>
      </c>
      <c r="D32" s="5" t="n">
        <v>4</v>
      </c>
    </row>
    <row r="33" spans="1:5">
      <c r="A33" s="4" t="s">
        <v>995</v>
      </c>
      <c r="C33" s="6" t="n">
        <v>-40</v>
      </c>
      <c r="D33" s="6" t="n">
        <v>-34</v>
      </c>
    </row>
    <row r="34" spans="1:5"/>
    <row r="35" spans="1:5">
      <c r="A35" s="4" t="s">
        <v>82</v>
      </c>
      <c r="B35" s="4" t="s">
        <v>116</v>
      </c>
    </row>
    <row r="36" spans="1:5">
      <c r="A36" s="4" t="s">
        <v>115</v>
      </c>
      <c r="B36" s="4" t="s">
        <v>117</v>
      </c>
    </row>
  </sheetData>
  <mergeCells count="6">
    <mergeCell ref="A1:B2"/>
    <mergeCell ref="C1:E1"/>
    <mergeCell ref="D2:E2"/>
    <mergeCell ref="A34:D34"/>
    <mergeCell ref="B35:D35"/>
    <mergeCell ref="B36:D3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7</v>
      </c>
    </row>
    <row r="3" spans="1:2">
      <c r="A3" s="3" t="s">
        <v>199</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002</v>
      </c>
      <c r="B1" s="2" t="s">
        <v>1</v>
      </c>
    </row>
    <row r="2" spans="1:3">
      <c r="B2" s="2" t="s">
        <v>27</v>
      </c>
      <c r="C2" s="2" t="s">
        <v>28</v>
      </c>
    </row>
    <row r="3" spans="1:3">
      <c r="A3" s="3" t="s">
        <v>993</v>
      </c>
    </row>
    <row r="4" spans="1:3">
      <c r="A4" s="4" t="s">
        <v>1003</v>
      </c>
      <c r="C4" s="6" t="n">
        <v>803</v>
      </c>
    </row>
    <row r="5" spans="1:3">
      <c r="A5" s="4" t="s">
        <v>1004</v>
      </c>
      <c r="B5" s="4" t="s">
        <v>1005</v>
      </c>
    </row>
    <row r="6" spans="1:3">
      <c r="A6" s="4" t="s">
        <v>1006</v>
      </c>
      <c r="B6" s="4" t="s">
        <v>1007</v>
      </c>
    </row>
    <row r="7" spans="1:3">
      <c r="A7" s="4" t="s">
        <v>569</v>
      </c>
    </row>
    <row r="8" spans="1:3">
      <c r="A8" s="3" t="s">
        <v>993</v>
      </c>
    </row>
    <row r="9" spans="1:3">
      <c r="A9" s="4" t="s">
        <v>1008</v>
      </c>
      <c r="B9" s="4" t="s">
        <v>1009</v>
      </c>
    </row>
    <row r="10" spans="1:3">
      <c r="A10" s="4" t="s">
        <v>572</v>
      </c>
    </row>
    <row r="11" spans="1:3">
      <c r="A11" s="3" t="s">
        <v>993</v>
      </c>
    </row>
    <row r="12" spans="1:3">
      <c r="A12" s="4" t="s">
        <v>1008</v>
      </c>
      <c r="B12" s="4" t="s">
        <v>1010</v>
      </c>
    </row>
    <row r="13" spans="1:3">
      <c r="A13" s="4" t="s">
        <v>478</v>
      </c>
    </row>
    <row r="14" spans="1:3">
      <c r="A14" s="3" t="s">
        <v>993</v>
      </c>
    </row>
    <row r="15" spans="1:3">
      <c r="A15" s="4" t="s">
        <v>1011</v>
      </c>
      <c r="B15" s="4" t="s">
        <v>1012</v>
      </c>
    </row>
    <row r="16" spans="1:3">
      <c r="A16" s="4" t="s">
        <v>1013</v>
      </c>
    </row>
    <row r="17" spans="1:3">
      <c r="A17" s="3" t="s">
        <v>993</v>
      </c>
    </row>
    <row r="18" spans="1:3">
      <c r="A18" s="4" t="s">
        <v>1003</v>
      </c>
      <c r="B18" s="6" t="n">
        <v>398</v>
      </c>
    </row>
    <row r="19" spans="1:3">
      <c r="A19" s="4" t="s">
        <v>197</v>
      </c>
    </row>
    <row r="20" spans="1:3">
      <c r="A20" s="3" t="s">
        <v>993</v>
      </c>
    </row>
    <row r="21" spans="1:3">
      <c r="A21" s="4" t="s">
        <v>1003</v>
      </c>
      <c r="B21" s="6" t="n">
        <v>72406</v>
      </c>
    </row>
    <row r="22" spans="1:3">
      <c r="A22" s="4" t="s">
        <v>1014</v>
      </c>
      <c r="C22" s="6" t="n">
        <v>740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015</v>
      </c>
      <c r="C1" s="2" t="s">
        <v>27</v>
      </c>
      <c r="D1" s="2" t="s">
        <v>28</v>
      </c>
    </row>
    <row r="2" spans="1:5">
      <c r="A2" s="3" t="s">
        <v>1016</v>
      </c>
    </row>
    <row r="3" spans="1:5">
      <c r="A3" s="4" t="s">
        <v>83</v>
      </c>
      <c r="C3" s="6" t="n">
        <v>140940</v>
      </c>
      <c r="D3" s="6" t="n">
        <v>135864</v>
      </c>
      <c r="E3" s="4" t="s">
        <v>82</v>
      </c>
    </row>
    <row r="4" spans="1:5">
      <c r="A4" s="4" t="s">
        <v>114</v>
      </c>
    </row>
    <row r="5" spans="1:5">
      <c r="A5" s="3" t="s">
        <v>1016</v>
      </c>
    </row>
    <row r="6" spans="1:5">
      <c r="A6" s="4" t="s">
        <v>997</v>
      </c>
      <c r="D6" s="5" t="n">
        <v>-1008</v>
      </c>
    </row>
    <row r="7" spans="1:5">
      <c r="A7" s="4" t="s">
        <v>83</v>
      </c>
      <c r="B7" s="4" t="s">
        <v>115</v>
      </c>
      <c r="D7" s="5" t="n">
        <v>136533</v>
      </c>
    </row>
    <row r="8" spans="1:5">
      <c r="A8" s="4" t="s">
        <v>1017</v>
      </c>
    </row>
    <row r="9" spans="1:5">
      <c r="A9" s="3" t="s">
        <v>1016</v>
      </c>
    </row>
    <row r="10" spans="1:5">
      <c r="A10" s="4" t="s">
        <v>83</v>
      </c>
      <c r="D10" s="5" t="n">
        <v>73736</v>
      </c>
    </row>
    <row r="11" spans="1:5">
      <c r="A11" s="4" t="s">
        <v>1018</v>
      </c>
    </row>
    <row r="12" spans="1:5">
      <c r="A12" s="3" t="s">
        <v>1016</v>
      </c>
    </row>
    <row r="13" spans="1:5">
      <c r="A13" s="4" t="s">
        <v>83</v>
      </c>
      <c r="C13" s="5" t="n">
        <v>33277</v>
      </c>
    </row>
    <row r="14" spans="1:5">
      <c r="A14" s="4" t="s">
        <v>1019</v>
      </c>
    </row>
    <row r="15" spans="1:5">
      <c r="A15" s="3" t="s">
        <v>1016</v>
      </c>
    </row>
    <row r="16" spans="1:5">
      <c r="A16" s="4" t="s">
        <v>83</v>
      </c>
      <c r="D16" s="5" t="n">
        <v>33056</v>
      </c>
    </row>
    <row r="17" spans="1:5">
      <c r="A17" s="4" t="s">
        <v>1020</v>
      </c>
    </row>
    <row r="18" spans="1:5">
      <c r="A18" s="3" t="s">
        <v>1016</v>
      </c>
    </row>
    <row r="19" spans="1:5">
      <c r="A19" s="4" t="s">
        <v>83</v>
      </c>
      <c r="C19" s="5" t="n">
        <v>20425</v>
      </c>
    </row>
    <row r="20" spans="1:5">
      <c r="A20" s="4" t="s">
        <v>1021</v>
      </c>
    </row>
    <row r="21" spans="1:5">
      <c r="A21" s="3" t="s">
        <v>1016</v>
      </c>
    </row>
    <row r="22" spans="1:5">
      <c r="A22" s="4" t="s">
        <v>83</v>
      </c>
      <c r="C22" s="5" t="n">
        <v>18551</v>
      </c>
    </row>
    <row r="23" spans="1:5">
      <c r="A23" s="4" t="s">
        <v>1022</v>
      </c>
    </row>
    <row r="24" spans="1:5">
      <c r="A24" s="3" t="s">
        <v>1016</v>
      </c>
    </row>
    <row r="25" spans="1:5">
      <c r="A25" s="4" t="s">
        <v>83</v>
      </c>
      <c r="C25" s="5" t="n">
        <v>15074</v>
      </c>
    </row>
    <row r="26" spans="1:5">
      <c r="A26" s="4" t="s">
        <v>1023</v>
      </c>
    </row>
    <row r="27" spans="1:5">
      <c r="A27" s="3" t="s">
        <v>1016</v>
      </c>
    </row>
    <row r="28" spans="1:5">
      <c r="A28" s="4" t="s">
        <v>83</v>
      </c>
      <c r="C28" s="5" t="n">
        <v>12580</v>
      </c>
    </row>
    <row r="29" spans="1:5">
      <c r="A29" s="4" t="s">
        <v>1024</v>
      </c>
    </row>
    <row r="30" spans="1:5">
      <c r="A30" s="3" t="s">
        <v>1016</v>
      </c>
    </row>
    <row r="31" spans="1:5">
      <c r="A31" s="4" t="s">
        <v>83</v>
      </c>
      <c r="D31" s="5" t="n">
        <v>12035</v>
      </c>
    </row>
    <row r="32" spans="1:5">
      <c r="A32" s="4" t="s">
        <v>1025</v>
      </c>
    </row>
    <row r="33" spans="1:5">
      <c r="A33" s="3" t="s">
        <v>1016</v>
      </c>
    </row>
    <row r="34" spans="1:5">
      <c r="A34" s="4" t="s">
        <v>83</v>
      </c>
      <c r="C34" s="5" t="n">
        <v>8326</v>
      </c>
    </row>
    <row r="35" spans="1:5">
      <c r="A35" s="4" t="s">
        <v>1026</v>
      </c>
    </row>
    <row r="36" spans="1:5">
      <c r="A36" s="3" t="s">
        <v>1016</v>
      </c>
    </row>
    <row r="37" spans="1:5">
      <c r="A37" s="4" t="s">
        <v>83</v>
      </c>
      <c r="C37" s="5" t="n">
        <v>6922</v>
      </c>
    </row>
    <row r="38" spans="1:5">
      <c r="A38" s="4" t="s">
        <v>1027</v>
      </c>
    </row>
    <row r="39" spans="1:5">
      <c r="A39" s="3" t="s">
        <v>1016</v>
      </c>
    </row>
    <row r="40" spans="1:5">
      <c r="A40" s="4" t="s">
        <v>83</v>
      </c>
      <c r="C40" s="5" t="n">
        <v>5523</v>
      </c>
    </row>
    <row r="41" spans="1:5">
      <c r="A41" s="4" t="s">
        <v>1028</v>
      </c>
    </row>
    <row r="42" spans="1:5">
      <c r="A42" s="3" t="s">
        <v>1016</v>
      </c>
    </row>
    <row r="43" spans="1:5">
      <c r="A43" s="4" t="s">
        <v>83</v>
      </c>
      <c r="D43" s="5" t="n">
        <v>5531</v>
      </c>
    </row>
    <row r="44" spans="1:5">
      <c r="A44" s="4" t="s">
        <v>595</v>
      </c>
    </row>
    <row r="45" spans="1:5">
      <c r="A45" s="3" t="s">
        <v>1016</v>
      </c>
    </row>
    <row r="46" spans="1:5">
      <c r="A46" s="4" t="s">
        <v>83</v>
      </c>
      <c r="C46" s="5" t="n">
        <v>4119</v>
      </c>
    </row>
    <row r="47" spans="1:5">
      <c r="A47" s="4" t="s">
        <v>1029</v>
      </c>
    </row>
    <row r="48" spans="1:5">
      <c r="A48" s="3" t="s">
        <v>1016</v>
      </c>
    </row>
    <row r="49" spans="1:5">
      <c r="A49" s="4" t="s">
        <v>83</v>
      </c>
      <c r="D49" s="5" t="n">
        <v>3652</v>
      </c>
    </row>
    <row r="50" spans="1:5">
      <c r="A50" s="4" t="s">
        <v>1030</v>
      </c>
    </row>
    <row r="51" spans="1:5">
      <c r="A51" s="3" t="s">
        <v>1016</v>
      </c>
    </row>
    <row r="52" spans="1:5">
      <c r="A52" s="4" t="s">
        <v>83</v>
      </c>
      <c r="C52" s="5" t="n">
        <v>3925</v>
      </c>
    </row>
    <row r="53" spans="1:5">
      <c r="A53" s="4" t="s">
        <v>1031</v>
      </c>
    </row>
    <row r="54" spans="1:5">
      <c r="A54" s="3" t="s">
        <v>1016</v>
      </c>
    </row>
    <row r="55" spans="1:5">
      <c r="A55" s="4" t="s">
        <v>83</v>
      </c>
      <c r="C55" s="5" t="n">
        <v>2914</v>
      </c>
    </row>
    <row r="56" spans="1:5">
      <c r="A56" s="4" t="s">
        <v>1032</v>
      </c>
    </row>
    <row r="57" spans="1:5">
      <c r="A57" s="3" t="s">
        <v>1016</v>
      </c>
    </row>
    <row r="58" spans="1:5">
      <c r="A58" s="4" t="s">
        <v>83</v>
      </c>
      <c r="D58" s="5" t="n">
        <v>2710</v>
      </c>
    </row>
    <row r="59" spans="1:5">
      <c r="A59" s="4" t="s">
        <v>1033</v>
      </c>
    </row>
    <row r="60" spans="1:5">
      <c r="A60" s="3" t="s">
        <v>1016</v>
      </c>
    </row>
    <row r="61" spans="1:5">
      <c r="A61" s="4" t="s">
        <v>83</v>
      </c>
      <c r="C61" s="5" t="n">
        <v>2335</v>
      </c>
    </row>
    <row r="62" spans="1:5">
      <c r="A62" s="4" t="s">
        <v>1034</v>
      </c>
    </row>
    <row r="63" spans="1:5">
      <c r="A63" s="3" t="s">
        <v>1016</v>
      </c>
    </row>
    <row r="64" spans="1:5">
      <c r="A64" s="4" t="s">
        <v>83</v>
      </c>
      <c r="C64" s="5" t="n">
        <v>2056</v>
      </c>
    </row>
    <row r="65" spans="1:5">
      <c r="A65" s="4" t="s">
        <v>1035</v>
      </c>
    </row>
    <row r="66" spans="1:5">
      <c r="A66" s="3" t="s">
        <v>1016</v>
      </c>
    </row>
    <row r="67" spans="1:5">
      <c r="A67" s="4" t="s">
        <v>83</v>
      </c>
      <c r="D67" s="5" t="n">
        <v>1892</v>
      </c>
    </row>
    <row r="68" spans="1:5">
      <c r="A68" s="4" t="s">
        <v>1036</v>
      </c>
    </row>
    <row r="69" spans="1:5">
      <c r="A69" s="3" t="s">
        <v>1016</v>
      </c>
    </row>
    <row r="70" spans="1:5">
      <c r="A70" s="4" t="s">
        <v>83</v>
      </c>
      <c r="C70" s="6" t="n">
        <v>4913</v>
      </c>
    </row>
    <row r="71" spans="1:5">
      <c r="A71" s="4" t="s">
        <v>1037</v>
      </c>
    </row>
    <row r="72" spans="1:5">
      <c r="A72" s="3" t="s">
        <v>1016</v>
      </c>
    </row>
    <row r="73" spans="1:5">
      <c r="A73" s="4" t="s">
        <v>83</v>
      </c>
      <c r="D73" s="6" t="n">
        <v>4928</v>
      </c>
    </row>
    <row r="74" spans="1:5"/>
    <row r="75" spans="1:5">
      <c r="A75" s="4" t="s">
        <v>82</v>
      </c>
      <c r="B75" s="4" t="s">
        <v>116</v>
      </c>
    </row>
    <row r="76" spans="1:5">
      <c r="A76" s="4" t="s">
        <v>115</v>
      </c>
      <c r="B76" s="4" t="s">
        <v>117</v>
      </c>
    </row>
  </sheetData>
  <mergeCells count="5">
    <mergeCell ref="A1:B1"/>
    <mergeCell ref="D1:E1"/>
    <mergeCell ref="A74:D74"/>
    <mergeCell ref="B75:D75"/>
    <mergeCell ref="B76:D7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038</v>
      </c>
      <c r="B1" s="2" t="s">
        <v>1</v>
      </c>
    </row>
    <row r="2" spans="1:2">
      <c r="B2" s="2" t="s">
        <v>27</v>
      </c>
    </row>
    <row r="3" spans="1:2">
      <c r="A3" s="4" t="s">
        <v>1018</v>
      </c>
    </row>
    <row r="4" spans="1:2">
      <c r="A4" s="3" t="s">
        <v>993</v>
      </c>
    </row>
    <row r="5" spans="1:2">
      <c r="A5" s="4" t="s">
        <v>1039</v>
      </c>
      <c r="B5" s="4" t="s">
        <v>1040</v>
      </c>
    </row>
    <row r="6" spans="1:2">
      <c r="A6" s="4" t="s">
        <v>1020</v>
      </c>
    </row>
    <row r="7" spans="1:2">
      <c r="A7" s="3" t="s">
        <v>993</v>
      </c>
    </row>
    <row r="8" spans="1:2">
      <c r="A8" s="4" t="s">
        <v>1039</v>
      </c>
      <c r="B8" s="4" t="s">
        <v>1041</v>
      </c>
    </row>
    <row r="9" spans="1:2">
      <c r="A9" s="4" t="s">
        <v>1021</v>
      </c>
    </row>
    <row r="10" spans="1:2">
      <c r="A10" s="3" t="s">
        <v>993</v>
      </c>
    </row>
    <row r="11" spans="1:2">
      <c r="A11" s="4" t="s">
        <v>1039</v>
      </c>
      <c r="B11" s="4" t="s">
        <v>869</v>
      </c>
    </row>
    <row r="12" spans="1:2">
      <c r="A12" s="4" t="s">
        <v>1023</v>
      </c>
    </row>
    <row r="13" spans="1:2">
      <c r="A13" s="3" t="s">
        <v>993</v>
      </c>
    </row>
    <row r="14" spans="1:2">
      <c r="A14" s="4" t="s">
        <v>1039</v>
      </c>
      <c r="B14" s="4" t="s">
        <v>1042</v>
      </c>
    </row>
    <row r="15" spans="1:2">
      <c r="A15" s="4" t="s">
        <v>1022</v>
      </c>
    </row>
    <row r="16" spans="1:2">
      <c r="A16" s="3" t="s">
        <v>993</v>
      </c>
    </row>
    <row r="17" spans="1:2">
      <c r="A17" s="4" t="s">
        <v>1039</v>
      </c>
      <c r="B17" s="4" t="s">
        <v>1041</v>
      </c>
    </row>
    <row r="18" spans="1:2">
      <c r="A18" s="4" t="s">
        <v>1030</v>
      </c>
    </row>
    <row r="19" spans="1:2">
      <c r="A19" s="3" t="s">
        <v>993</v>
      </c>
    </row>
    <row r="20" spans="1:2">
      <c r="A20" s="4" t="s">
        <v>1039</v>
      </c>
      <c r="B20" s="4" t="s">
        <v>1043</v>
      </c>
    </row>
    <row r="21" spans="1:2">
      <c r="A21" s="4" t="s">
        <v>1026</v>
      </c>
    </row>
    <row r="22" spans="1:2">
      <c r="A22" s="3" t="s">
        <v>993</v>
      </c>
    </row>
    <row r="23" spans="1:2">
      <c r="A23" s="4" t="s">
        <v>1039</v>
      </c>
      <c r="B23" s="4" t="s">
        <v>1040</v>
      </c>
    </row>
    <row r="24" spans="1:2">
      <c r="A24" s="4" t="s">
        <v>1025</v>
      </c>
    </row>
    <row r="25" spans="1:2">
      <c r="A25" s="3" t="s">
        <v>993</v>
      </c>
    </row>
    <row r="26" spans="1:2">
      <c r="A26" s="4" t="s">
        <v>1039</v>
      </c>
      <c r="B26" s="4" t="s">
        <v>104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1045</v>
      </c>
      <c r="C1" s="2" t="s">
        <v>1</v>
      </c>
    </row>
    <row r="2" spans="1:5">
      <c r="C2" s="2" t="s">
        <v>27</v>
      </c>
      <c r="D2" s="2" t="s">
        <v>28</v>
      </c>
    </row>
    <row r="3" spans="1:5">
      <c r="A3" s="3" t="s">
        <v>1046</v>
      </c>
    </row>
    <row r="4" spans="1:5">
      <c r="A4" s="4" t="s">
        <v>947</v>
      </c>
      <c r="B4" s="4" t="s">
        <v>82</v>
      </c>
      <c r="C4" s="6" t="n">
        <v>44789</v>
      </c>
    </row>
    <row r="5" spans="1:5">
      <c r="A5" s="4" t="s">
        <v>948</v>
      </c>
      <c r="C5" s="5" t="n">
        <v>45874</v>
      </c>
      <c r="D5" s="6" t="n">
        <v>44789</v>
      </c>
      <c r="E5" s="4" t="s">
        <v>82</v>
      </c>
    </row>
    <row r="6" spans="1:5">
      <c r="A6" s="4" t="s">
        <v>114</v>
      </c>
    </row>
    <row r="7" spans="1:5">
      <c r="A7" s="3" t="s">
        <v>1046</v>
      </c>
    </row>
    <row r="8" spans="1:5">
      <c r="A8" s="4" t="s">
        <v>947</v>
      </c>
      <c r="B8" s="4" t="s">
        <v>115</v>
      </c>
      <c r="C8" s="5" t="n">
        <v>44568</v>
      </c>
    </row>
    <row r="9" spans="1:5">
      <c r="A9" s="4" t="s">
        <v>948</v>
      </c>
      <c r="B9" s="4" t="s">
        <v>115</v>
      </c>
      <c r="D9" s="5" t="n">
        <v>44568</v>
      </c>
    </row>
    <row r="10" spans="1:5">
      <c r="A10" s="4" t="s">
        <v>780</v>
      </c>
    </row>
    <row r="11" spans="1:5">
      <c r="A11" s="3" t="s">
        <v>1046</v>
      </c>
    </row>
    <row r="12" spans="1:5">
      <c r="A12" s="4" t="s">
        <v>947</v>
      </c>
      <c r="C12" s="5" t="n">
        <v>44789</v>
      </c>
    </row>
    <row r="13" spans="1:5">
      <c r="A13" s="4" t="s">
        <v>948</v>
      </c>
      <c r="D13" s="5" t="n">
        <v>44789</v>
      </c>
    </row>
    <row r="14" spans="1:5">
      <c r="A14" s="4" t="s">
        <v>1047</v>
      </c>
    </row>
    <row r="15" spans="1:5">
      <c r="A15" s="3" t="s">
        <v>1046</v>
      </c>
    </row>
    <row r="16" spans="1:5">
      <c r="A16" s="4" t="s">
        <v>947</v>
      </c>
      <c r="C16" s="5" t="n">
        <v>-2401</v>
      </c>
      <c r="D16" s="5" t="n">
        <v>-2042</v>
      </c>
    </row>
    <row r="17" spans="1:5">
      <c r="A17" s="4" t="s">
        <v>950</v>
      </c>
      <c r="C17" s="5" t="n">
        <v>-139</v>
      </c>
      <c r="D17" s="5" t="n">
        <v>34</v>
      </c>
    </row>
    <row r="18" spans="1:5">
      <c r="A18" s="4" t="s">
        <v>1048</v>
      </c>
      <c r="C18" s="5" t="n">
        <v>-498</v>
      </c>
      <c r="D18" s="5" t="n">
        <v>-446</v>
      </c>
    </row>
    <row r="19" spans="1:5">
      <c r="A19" s="4" t="s">
        <v>959</v>
      </c>
      <c r="D19" s="5" t="n">
        <v>-3</v>
      </c>
    </row>
    <row r="20" spans="1:5">
      <c r="A20" s="4" t="s">
        <v>952</v>
      </c>
      <c r="C20" s="5" t="n">
        <v>89</v>
      </c>
      <c r="D20" s="5" t="n">
        <v>142</v>
      </c>
    </row>
    <row r="21" spans="1:5">
      <c r="A21" s="4" t="s">
        <v>1049</v>
      </c>
      <c r="C21" s="5" t="n">
        <v>-48</v>
      </c>
      <c r="D21" s="5" t="n">
        <v>-86</v>
      </c>
    </row>
    <row r="22" spans="1:5">
      <c r="A22" s="4" t="s">
        <v>948</v>
      </c>
      <c r="C22" s="5" t="n">
        <v>-2997</v>
      </c>
      <c r="D22" s="5" t="n">
        <v>-2401</v>
      </c>
    </row>
    <row r="23" spans="1:5">
      <c r="A23" s="4" t="s">
        <v>1050</v>
      </c>
    </row>
    <row r="24" spans="1:5">
      <c r="A24" s="3" t="s">
        <v>1046</v>
      </c>
    </row>
    <row r="25" spans="1:5">
      <c r="A25" s="4" t="s">
        <v>947</v>
      </c>
      <c r="C25" s="5" t="n">
        <v>46969</v>
      </c>
      <c r="D25" s="5" t="n">
        <v>31719</v>
      </c>
    </row>
    <row r="26" spans="1:5">
      <c r="A26" s="4" t="s">
        <v>950</v>
      </c>
      <c r="C26" s="5" t="n">
        <v>1286</v>
      </c>
      <c r="D26" s="5" t="n">
        <v>-805</v>
      </c>
    </row>
    <row r="27" spans="1:5">
      <c r="A27" s="4" t="s">
        <v>142</v>
      </c>
      <c r="C27" s="5" t="n">
        <v>417</v>
      </c>
      <c r="D27" s="5" t="n">
        <v>20723</v>
      </c>
    </row>
    <row r="28" spans="1:5">
      <c r="A28" s="4" t="s">
        <v>1051</v>
      </c>
      <c r="C28" s="5" t="n">
        <v>312</v>
      </c>
      <c r="D28" s="5" t="n">
        <v>563</v>
      </c>
    </row>
    <row r="29" spans="1:5">
      <c r="A29" s="4" t="s">
        <v>952</v>
      </c>
      <c r="C29" s="5" t="n">
        <v>-191</v>
      </c>
      <c r="D29" s="5" t="n">
        <v>-161</v>
      </c>
    </row>
    <row r="30" spans="1:5">
      <c r="A30" s="4" t="s">
        <v>1049</v>
      </c>
      <c r="C30" s="5" t="n">
        <v>-144</v>
      </c>
      <c r="D30" s="5" t="n">
        <v>-5070</v>
      </c>
    </row>
    <row r="31" spans="1:5">
      <c r="A31" s="4" t="s">
        <v>948</v>
      </c>
      <c r="C31" s="5" t="n">
        <v>48871</v>
      </c>
      <c r="D31" s="5" t="n">
        <v>46969</v>
      </c>
    </row>
    <row r="32" spans="1:5">
      <c r="A32" s="4" t="s">
        <v>1052</v>
      </c>
    </row>
    <row r="33" spans="1:5">
      <c r="A33" s="3" t="s">
        <v>1046</v>
      </c>
    </row>
    <row r="34" spans="1:5">
      <c r="A34" s="4" t="s">
        <v>947</v>
      </c>
      <c r="C34" s="5" t="n">
        <v>46969</v>
      </c>
      <c r="D34" s="5" t="n">
        <v>31719</v>
      </c>
    </row>
    <row r="35" spans="1:5">
      <c r="A35" s="4" t="s">
        <v>948</v>
      </c>
      <c r="D35" s="5" t="n">
        <v>46969</v>
      </c>
    </row>
    <row r="36" spans="1:5">
      <c r="A36" s="4" t="s">
        <v>1053</v>
      </c>
    </row>
    <row r="37" spans="1:5">
      <c r="A37" s="3" t="s">
        <v>1046</v>
      </c>
    </row>
    <row r="38" spans="1:5">
      <c r="A38" s="4" t="s">
        <v>947</v>
      </c>
      <c r="C38" s="5" t="n">
        <v>221</v>
      </c>
    </row>
    <row r="39" spans="1:5">
      <c r="A39" s="4" t="s">
        <v>948</v>
      </c>
      <c r="D39" s="5" t="n">
        <v>221</v>
      </c>
    </row>
    <row r="40" spans="1:5">
      <c r="A40" s="4" t="s">
        <v>1054</v>
      </c>
    </row>
    <row r="41" spans="1:5">
      <c r="A41" s="3" t="s">
        <v>1046</v>
      </c>
    </row>
    <row r="42" spans="1:5">
      <c r="A42" s="4" t="s">
        <v>948</v>
      </c>
      <c r="C42" s="5" t="n">
        <v>43370</v>
      </c>
    </row>
    <row r="43" spans="1:5">
      <c r="A43" s="4" t="s">
        <v>1055</v>
      </c>
    </row>
    <row r="44" spans="1:5">
      <c r="A44" s="3" t="s">
        <v>1046</v>
      </c>
    </row>
    <row r="45" spans="1:5">
      <c r="A45" s="4" t="s">
        <v>947</v>
      </c>
      <c r="C45" s="5" t="n">
        <v>42045</v>
      </c>
    </row>
    <row r="46" spans="1:5">
      <c r="A46" s="4" t="s">
        <v>948</v>
      </c>
      <c r="D46" s="5" t="n">
        <v>42045</v>
      </c>
    </row>
    <row r="47" spans="1:5">
      <c r="A47" s="4" t="s">
        <v>1056</v>
      </c>
    </row>
    <row r="48" spans="1:5">
      <c r="A48" s="3" t="s">
        <v>1046</v>
      </c>
    </row>
    <row r="49" spans="1:5">
      <c r="A49" s="4" t="s">
        <v>947</v>
      </c>
      <c r="C49" s="5" t="n">
        <v>42045</v>
      </c>
    </row>
    <row r="50" spans="1:5">
      <c r="A50" s="4" t="s">
        <v>948</v>
      </c>
      <c r="D50" s="5" t="n">
        <v>42045</v>
      </c>
    </row>
    <row r="51" spans="1:5">
      <c r="A51" s="4" t="s">
        <v>1057</v>
      </c>
    </row>
    <row r="52" spans="1:5">
      <c r="A52" s="3" t="s">
        <v>1046</v>
      </c>
    </row>
    <row r="53" spans="1:5">
      <c r="A53" s="4" t="s">
        <v>947</v>
      </c>
      <c r="C53" s="5" t="n">
        <v>-32</v>
      </c>
    </row>
    <row r="54" spans="1:5">
      <c r="A54" s="4" t="s">
        <v>948</v>
      </c>
      <c r="C54" s="5" t="n">
        <v>-32</v>
      </c>
      <c r="D54" s="5" t="n">
        <v>-32</v>
      </c>
    </row>
    <row r="55" spans="1:5">
      <c r="A55" s="4" t="s">
        <v>1058</v>
      </c>
    </row>
    <row r="56" spans="1:5">
      <c r="A56" s="3" t="s">
        <v>1046</v>
      </c>
    </row>
    <row r="57" spans="1:5">
      <c r="A57" s="4" t="s">
        <v>947</v>
      </c>
      <c r="C57" s="5" t="n">
        <v>42077</v>
      </c>
    </row>
    <row r="58" spans="1:5">
      <c r="A58" s="4" t="s">
        <v>950</v>
      </c>
      <c r="C58" s="5" t="n">
        <v>973</v>
      </c>
    </row>
    <row r="59" spans="1:5">
      <c r="A59" s="4" t="s">
        <v>142</v>
      </c>
      <c r="C59" s="5" t="n">
        <v>411</v>
      </c>
    </row>
    <row r="60" spans="1:5">
      <c r="A60" s="4" t="s">
        <v>1051</v>
      </c>
      <c r="C60" s="5" t="n">
        <v>8</v>
      </c>
    </row>
    <row r="61" spans="1:5">
      <c r="A61" s="4" t="s">
        <v>1049</v>
      </c>
      <c r="C61" s="5" t="n">
        <v>-67</v>
      </c>
    </row>
    <row r="62" spans="1:5">
      <c r="A62" s="4" t="s">
        <v>948</v>
      </c>
      <c r="C62" s="5" t="n">
        <v>43402</v>
      </c>
      <c r="D62" s="5" t="n">
        <v>42077</v>
      </c>
    </row>
    <row r="63" spans="1:5">
      <c r="A63" s="4" t="s">
        <v>1059</v>
      </c>
    </row>
    <row r="64" spans="1:5">
      <c r="A64" s="3" t="s">
        <v>1046</v>
      </c>
    </row>
    <row r="65" spans="1:5">
      <c r="A65" s="4" t="s">
        <v>947</v>
      </c>
      <c r="C65" s="5" t="n">
        <v>42077</v>
      </c>
    </row>
    <row r="66" spans="1:5">
      <c r="A66" s="4" t="s">
        <v>948</v>
      </c>
      <c r="D66" s="5" t="n">
        <v>42077</v>
      </c>
    </row>
    <row r="67" spans="1:5">
      <c r="A67" s="4" t="s">
        <v>1060</v>
      </c>
    </row>
    <row r="68" spans="1:5">
      <c r="A68" s="3" t="s">
        <v>1046</v>
      </c>
    </row>
    <row r="69" spans="1:5">
      <c r="A69" s="4" t="s">
        <v>948</v>
      </c>
      <c r="C69" s="5" t="n">
        <v>1525</v>
      </c>
    </row>
    <row r="70" spans="1:5">
      <c r="A70" s="4" t="s">
        <v>1061</v>
      </c>
    </row>
    <row r="71" spans="1:5">
      <c r="A71" s="3" t="s">
        <v>1046</v>
      </c>
    </row>
    <row r="72" spans="1:5">
      <c r="A72" s="4" t="s">
        <v>947</v>
      </c>
      <c r="C72" s="5" t="n">
        <v>1591</v>
      </c>
    </row>
    <row r="73" spans="1:5">
      <c r="A73" s="4" t="s">
        <v>948</v>
      </c>
      <c r="D73" s="5" t="n">
        <v>1591</v>
      </c>
    </row>
    <row r="74" spans="1:5">
      <c r="A74" s="4" t="s">
        <v>1062</v>
      </c>
    </row>
    <row r="75" spans="1:5">
      <c r="A75" s="3" t="s">
        <v>1046</v>
      </c>
    </row>
    <row r="76" spans="1:5">
      <c r="A76" s="4" t="s">
        <v>947</v>
      </c>
      <c r="C76" s="5" t="n">
        <v>1852</v>
      </c>
    </row>
    <row r="77" spans="1:5">
      <c r="A77" s="4" t="s">
        <v>948</v>
      </c>
      <c r="D77" s="5" t="n">
        <v>1852</v>
      </c>
    </row>
    <row r="78" spans="1:5">
      <c r="A78" s="4" t="s">
        <v>1063</v>
      </c>
    </row>
    <row r="79" spans="1:5">
      <c r="A79" s="3" t="s">
        <v>1046</v>
      </c>
    </row>
    <row r="80" spans="1:5">
      <c r="A80" s="4" t="s">
        <v>947</v>
      </c>
      <c r="C80" s="5" t="n">
        <v>-1124</v>
      </c>
    </row>
    <row r="81" spans="1:5">
      <c r="A81" s="4" t="s">
        <v>950</v>
      </c>
      <c r="C81" s="5" t="n">
        <v>-49</v>
      </c>
    </row>
    <row r="82" spans="1:5">
      <c r="A82" s="4" t="s">
        <v>1048</v>
      </c>
      <c r="C82" s="5" t="n">
        <v>-198</v>
      </c>
    </row>
    <row r="83" spans="1:5">
      <c r="A83" s="4" t="s">
        <v>952</v>
      </c>
      <c r="C83" s="5" t="n">
        <v>23</v>
      </c>
    </row>
    <row r="84" spans="1:5">
      <c r="A84" s="4" t="s">
        <v>1049</v>
      </c>
      <c r="C84" s="5" t="n">
        <v>-31</v>
      </c>
    </row>
    <row r="85" spans="1:5">
      <c r="A85" s="4" t="s">
        <v>948</v>
      </c>
      <c r="C85" s="5" t="n">
        <v>-1379</v>
      </c>
      <c r="D85" s="5" t="n">
        <v>-1124</v>
      </c>
    </row>
    <row r="86" spans="1:5">
      <c r="A86" s="4" t="s">
        <v>1064</v>
      </c>
    </row>
    <row r="87" spans="1:5">
      <c r="A87" s="3" t="s">
        <v>1046</v>
      </c>
    </row>
    <row r="88" spans="1:5">
      <c r="A88" s="4" t="s">
        <v>947</v>
      </c>
      <c r="C88" s="5" t="n">
        <v>2976</v>
      </c>
    </row>
    <row r="89" spans="1:5">
      <c r="A89" s="4" t="s">
        <v>950</v>
      </c>
      <c r="C89" s="5" t="n">
        <v>110</v>
      </c>
    </row>
    <row r="90" spans="1:5">
      <c r="A90" s="4" t="s">
        <v>1051</v>
      </c>
      <c r="C90" s="5" t="n">
        <v>24</v>
      </c>
    </row>
    <row r="91" spans="1:5">
      <c r="A91" s="4" t="s">
        <v>952</v>
      </c>
      <c r="C91" s="5" t="n">
        <v>-32</v>
      </c>
    </row>
    <row r="92" spans="1:5">
      <c r="A92" s="4" t="s">
        <v>1049</v>
      </c>
      <c r="C92" s="5" t="n">
        <v>-174</v>
      </c>
    </row>
    <row r="93" spans="1:5">
      <c r="A93" s="4" t="s">
        <v>948</v>
      </c>
      <c r="C93" s="5" t="n">
        <v>2904</v>
      </c>
      <c r="D93" s="5" t="n">
        <v>2976</v>
      </c>
    </row>
    <row r="94" spans="1:5">
      <c r="A94" s="4" t="s">
        <v>1065</v>
      </c>
    </row>
    <row r="95" spans="1:5">
      <c r="A95" s="3" t="s">
        <v>1046</v>
      </c>
    </row>
    <row r="96" spans="1:5">
      <c r="A96" s="4" t="s">
        <v>947</v>
      </c>
      <c r="C96" s="5" t="n">
        <v>2715</v>
      </c>
    </row>
    <row r="97" spans="1:5">
      <c r="A97" s="4" t="s">
        <v>948</v>
      </c>
      <c r="D97" s="5" t="n">
        <v>2715</v>
      </c>
    </row>
    <row r="98" spans="1:5">
      <c r="A98" s="4" t="s">
        <v>1066</v>
      </c>
    </row>
    <row r="99" spans="1:5">
      <c r="A99" s="3" t="s">
        <v>1046</v>
      </c>
    </row>
    <row r="100" spans="1:5">
      <c r="A100" s="4" t="s">
        <v>947</v>
      </c>
      <c r="C100" s="5" t="n">
        <v>261</v>
      </c>
    </row>
    <row r="101" spans="1:5">
      <c r="A101" s="4" t="s">
        <v>948</v>
      </c>
      <c r="D101" s="5" t="n">
        <v>261</v>
      </c>
    </row>
    <row r="102" spans="1:5">
      <c r="A102" s="4" t="s">
        <v>1067</v>
      </c>
    </row>
    <row r="103" spans="1:5">
      <c r="A103" s="3" t="s">
        <v>1046</v>
      </c>
    </row>
    <row r="104" spans="1:5">
      <c r="A104" s="4" t="s">
        <v>948</v>
      </c>
      <c r="C104" s="5" t="n">
        <v>705</v>
      </c>
    </row>
    <row r="105" spans="1:5">
      <c r="A105" s="4" t="s">
        <v>1068</v>
      </c>
    </row>
    <row r="106" spans="1:5">
      <c r="A106" s="3" t="s">
        <v>1046</v>
      </c>
    </row>
    <row r="107" spans="1:5">
      <c r="A107" s="4" t="s">
        <v>947</v>
      </c>
      <c r="C107" s="5" t="n">
        <v>720</v>
      </c>
    </row>
    <row r="108" spans="1:5">
      <c r="A108" s="4" t="s">
        <v>948</v>
      </c>
      <c r="D108" s="5" t="n">
        <v>720</v>
      </c>
    </row>
    <row r="109" spans="1:5">
      <c r="A109" s="4" t="s">
        <v>1069</v>
      </c>
    </row>
    <row r="110" spans="1:5">
      <c r="A110" s="3" t="s">
        <v>1046</v>
      </c>
    </row>
    <row r="111" spans="1:5">
      <c r="A111" s="4" t="s">
        <v>947</v>
      </c>
      <c r="C111" s="5" t="n">
        <v>681</v>
      </c>
    </row>
    <row r="112" spans="1:5">
      <c r="A112" s="4" t="s">
        <v>948</v>
      </c>
      <c r="D112" s="5" t="n">
        <v>681</v>
      </c>
    </row>
    <row r="113" spans="1:5">
      <c r="A113" s="4" t="s">
        <v>1070</v>
      </c>
    </row>
    <row r="114" spans="1:5">
      <c r="A114" s="3" t="s">
        <v>1046</v>
      </c>
    </row>
    <row r="115" spans="1:5">
      <c r="A115" s="4" t="s">
        <v>947</v>
      </c>
      <c r="C115" s="5" t="n">
        <v>-1151</v>
      </c>
    </row>
    <row r="116" spans="1:5">
      <c r="A116" s="4" t="s">
        <v>950</v>
      </c>
      <c r="C116" s="5" t="n">
        <v>-88</v>
      </c>
    </row>
    <row r="117" spans="1:5">
      <c r="A117" s="4" t="s">
        <v>1048</v>
      </c>
      <c r="C117" s="5" t="n">
        <v>-275</v>
      </c>
    </row>
    <row r="118" spans="1:5">
      <c r="A118" s="4" t="s">
        <v>952</v>
      </c>
      <c r="C118" s="5" t="n">
        <v>56</v>
      </c>
    </row>
    <row r="119" spans="1:5">
      <c r="A119" s="4" t="s">
        <v>1049</v>
      </c>
      <c r="C119" s="5" t="n">
        <v>-14</v>
      </c>
    </row>
    <row r="120" spans="1:5">
      <c r="A120" s="4" t="s">
        <v>948</v>
      </c>
      <c r="C120" s="5" t="n">
        <v>-1472</v>
      </c>
      <c r="D120" s="5" t="n">
        <v>-1151</v>
      </c>
    </row>
    <row r="121" spans="1:5">
      <c r="A121" s="4" t="s">
        <v>1071</v>
      </c>
    </row>
    <row r="122" spans="1:5">
      <c r="A122" s="3" t="s">
        <v>1046</v>
      </c>
    </row>
    <row r="123" spans="1:5">
      <c r="A123" s="4" t="s">
        <v>947</v>
      </c>
      <c r="C123" s="5" t="n">
        <v>1832</v>
      </c>
    </row>
    <row r="124" spans="1:5">
      <c r="A124" s="4" t="s">
        <v>950</v>
      </c>
      <c r="C124" s="5" t="n">
        <v>170</v>
      </c>
    </row>
    <row r="125" spans="1:5">
      <c r="A125" s="4" t="s">
        <v>1051</v>
      </c>
      <c r="C125" s="5" t="n">
        <v>124</v>
      </c>
    </row>
    <row r="126" spans="1:5">
      <c r="A126" s="4" t="s">
        <v>952</v>
      </c>
      <c r="C126" s="5" t="n">
        <v>-95</v>
      </c>
    </row>
    <row r="127" spans="1:5">
      <c r="A127" s="4" t="s">
        <v>1049</v>
      </c>
      <c r="C127" s="5" t="n">
        <v>146</v>
      </c>
    </row>
    <row r="128" spans="1:5">
      <c r="A128" s="4" t="s">
        <v>948</v>
      </c>
      <c r="C128" s="5" t="n">
        <v>2177</v>
      </c>
      <c r="D128" s="5" t="n">
        <v>1832</v>
      </c>
    </row>
    <row r="129" spans="1:5">
      <c r="A129" s="4" t="s">
        <v>1072</v>
      </c>
    </row>
    <row r="130" spans="1:5">
      <c r="A130" s="3" t="s">
        <v>1046</v>
      </c>
    </row>
    <row r="131" spans="1:5">
      <c r="A131" s="4" t="s">
        <v>947</v>
      </c>
      <c r="C131" s="5" t="n">
        <v>1872</v>
      </c>
    </row>
    <row r="132" spans="1:5">
      <c r="A132" s="4" t="s">
        <v>948</v>
      </c>
      <c r="D132" s="5" t="n">
        <v>1872</v>
      </c>
    </row>
    <row r="133" spans="1:5">
      <c r="A133" s="4" t="s">
        <v>1073</v>
      </c>
    </row>
    <row r="134" spans="1:5">
      <c r="A134" s="3" t="s">
        <v>1046</v>
      </c>
    </row>
    <row r="135" spans="1:5">
      <c r="A135" s="4" t="s">
        <v>947</v>
      </c>
      <c r="C135" s="5" t="n">
        <v>-40</v>
      </c>
    </row>
    <row r="136" spans="1:5">
      <c r="A136" s="4" t="s">
        <v>948</v>
      </c>
      <c r="D136" s="5" t="n">
        <v>-40</v>
      </c>
    </row>
    <row r="137" spans="1:5">
      <c r="A137" s="4" t="s">
        <v>1074</v>
      </c>
    </row>
    <row r="138" spans="1:5">
      <c r="A138" s="3" t="s">
        <v>1046</v>
      </c>
    </row>
    <row r="139" spans="1:5">
      <c r="A139" s="4" t="s">
        <v>948</v>
      </c>
      <c r="C139" s="5" t="n">
        <v>274</v>
      </c>
    </row>
    <row r="140" spans="1:5">
      <c r="A140" s="4" t="s">
        <v>1075</v>
      </c>
    </row>
    <row r="141" spans="1:5">
      <c r="A141" s="3" t="s">
        <v>1046</v>
      </c>
    </row>
    <row r="142" spans="1:5">
      <c r="A142" s="4" t="s">
        <v>947</v>
      </c>
      <c r="C142" s="5" t="n">
        <v>212</v>
      </c>
    </row>
    <row r="143" spans="1:5">
      <c r="A143" s="4" t="s">
        <v>948</v>
      </c>
      <c r="D143" s="5" t="n">
        <v>212</v>
      </c>
    </row>
    <row r="144" spans="1:5">
      <c r="A144" s="4" t="s">
        <v>1076</v>
      </c>
    </row>
    <row r="145" spans="1:5">
      <c r="A145" s="3" t="s">
        <v>1046</v>
      </c>
    </row>
    <row r="146" spans="1:5">
      <c r="A146" s="4" t="s">
        <v>947</v>
      </c>
      <c r="C146" s="5" t="n">
        <v>212</v>
      </c>
    </row>
    <row r="147" spans="1:5">
      <c r="A147" s="4" t="s">
        <v>948</v>
      </c>
      <c r="D147" s="5" t="n">
        <v>212</v>
      </c>
    </row>
    <row r="148" spans="1:5">
      <c r="A148" s="4" t="s">
        <v>1077</v>
      </c>
    </row>
    <row r="149" spans="1:5">
      <c r="A149" s="3" t="s">
        <v>1046</v>
      </c>
    </row>
    <row r="150" spans="1:5">
      <c r="A150" s="4" t="s">
        <v>947</v>
      </c>
      <c r="C150" s="5" t="n">
        <v>-94</v>
      </c>
    </row>
    <row r="151" spans="1:5">
      <c r="A151" s="4" t="s">
        <v>950</v>
      </c>
      <c r="C151" s="5" t="n">
        <v>-2</v>
      </c>
    </row>
    <row r="152" spans="1:5">
      <c r="A152" s="4" t="s">
        <v>1048</v>
      </c>
      <c r="C152" s="5" t="n">
        <v>-25</v>
      </c>
    </row>
    <row r="153" spans="1:5">
      <c r="A153" s="4" t="s">
        <v>952</v>
      </c>
      <c r="C153" s="5" t="n">
        <v>10</v>
      </c>
    </row>
    <row r="154" spans="1:5">
      <c r="A154" s="4" t="s">
        <v>1049</v>
      </c>
      <c r="C154" s="5" t="n">
        <v>-3</v>
      </c>
    </row>
    <row r="155" spans="1:5">
      <c r="A155" s="4" t="s">
        <v>948</v>
      </c>
      <c r="C155" s="5" t="n">
        <v>-114</v>
      </c>
      <c r="D155" s="5" t="n">
        <v>-94</v>
      </c>
    </row>
    <row r="156" spans="1:5">
      <c r="A156" s="4" t="s">
        <v>1078</v>
      </c>
    </row>
    <row r="157" spans="1:5">
      <c r="A157" s="3" t="s">
        <v>1046</v>
      </c>
    </row>
    <row r="158" spans="1:5">
      <c r="A158" s="4" t="s">
        <v>947</v>
      </c>
      <c r="C158" s="5" t="n">
        <v>306</v>
      </c>
    </row>
    <row r="159" spans="1:5">
      <c r="A159" s="4" t="s">
        <v>950</v>
      </c>
      <c r="C159" s="5" t="n">
        <v>33</v>
      </c>
    </row>
    <row r="160" spans="1:5">
      <c r="A160" s="4" t="s">
        <v>142</v>
      </c>
      <c r="C160" s="5" t="n">
        <v>6</v>
      </c>
    </row>
    <row r="161" spans="1:5">
      <c r="A161" s="4" t="s">
        <v>1051</v>
      </c>
      <c r="C161" s="5" t="n">
        <v>156</v>
      </c>
    </row>
    <row r="162" spans="1:5">
      <c r="A162" s="4" t="s">
        <v>952</v>
      </c>
      <c r="C162" s="5" t="n">
        <v>-64</v>
      </c>
    </row>
    <row r="163" spans="1:5">
      <c r="A163" s="4" t="s">
        <v>1049</v>
      </c>
      <c r="C163" s="5" t="n">
        <v>-49</v>
      </c>
    </row>
    <row r="164" spans="1:5">
      <c r="A164" s="4" t="s">
        <v>948</v>
      </c>
      <c r="C164" s="5" t="n">
        <v>388</v>
      </c>
      <c r="D164" s="5" t="n">
        <v>306</v>
      </c>
    </row>
    <row r="165" spans="1:5">
      <c r="A165" s="4" t="s">
        <v>1079</v>
      </c>
    </row>
    <row r="166" spans="1:5">
      <c r="A166" s="3" t="s">
        <v>1046</v>
      </c>
    </row>
    <row r="167" spans="1:5">
      <c r="A167" s="4" t="s">
        <v>947</v>
      </c>
      <c r="C167" s="6" t="n">
        <v>306</v>
      </c>
    </row>
    <row r="168" spans="1:5">
      <c r="A168" s="4" t="s">
        <v>948</v>
      </c>
      <c r="D168" s="6" t="n">
        <v>306</v>
      </c>
    </row>
    <row r="169" spans="1:5"/>
    <row r="170" spans="1:5">
      <c r="A170" s="4" t="s">
        <v>82</v>
      </c>
      <c r="B170" s="4" t="s">
        <v>116</v>
      </c>
    </row>
    <row r="171" spans="1:5">
      <c r="A171" s="4" t="s">
        <v>115</v>
      </c>
      <c r="B171" s="4" t="s">
        <v>117</v>
      </c>
    </row>
  </sheetData>
  <mergeCells count="6">
    <mergeCell ref="A1:B2"/>
    <mergeCell ref="C1:E1"/>
    <mergeCell ref="D2:E2"/>
    <mergeCell ref="A169:D169"/>
    <mergeCell ref="B170:D170"/>
    <mergeCell ref="B171:D17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s>
  <sheetData>
    <row r="1" spans="1:4">
      <c r="A1" s="1" t="s">
        <v>1080</v>
      </c>
      <c r="B1" s="2" t="s">
        <v>27</v>
      </c>
      <c r="C1" s="2" t="s">
        <v>28</v>
      </c>
    </row>
    <row r="2" spans="1:4">
      <c r="A2" s="3" t="s">
        <v>1046</v>
      </c>
    </row>
    <row r="3" spans="1:4">
      <c r="A3" s="4" t="s">
        <v>1081</v>
      </c>
      <c r="B3" s="6" t="n">
        <v>45874</v>
      </c>
      <c r="C3" s="6" t="n">
        <v>44789</v>
      </c>
      <c r="D3" s="4" t="s">
        <v>82</v>
      </c>
    </row>
    <row r="4" spans="1:4">
      <c r="A4" s="4" t="s">
        <v>1082</v>
      </c>
    </row>
    <row r="5" spans="1:4">
      <c r="A5" s="3" t="s">
        <v>1046</v>
      </c>
    </row>
    <row r="6" spans="1:4">
      <c r="A6" s="4" t="s">
        <v>1081</v>
      </c>
      <c r="B6" s="5" t="n">
        <v>43595</v>
      </c>
      <c r="C6" s="5" t="n">
        <v>42272</v>
      </c>
    </row>
    <row r="7" spans="1:4">
      <c r="A7" s="4" t="s">
        <v>1083</v>
      </c>
    </row>
    <row r="8" spans="1:4">
      <c r="A8" s="3" t="s">
        <v>1046</v>
      </c>
    </row>
    <row r="9" spans="1:4">
      <c r="A9" s="4" t="s">
        <v>1081</v>
      </c>
      <c r="B9" s="6" t="n">
        <v>2279</v>
      </c>
      <c r="C9" s="6" t="n">
        <v>2296</v>
      </c>
    </row>
    <row r="10" spans="1:4"/>
    <row r="11" spans="1:4">
      <c r="A11" s="4" t="s">
        <v>82</v>
      </c>
      <c r="B11" s="4" t="s">
        <v>116</v>
      </c>
    </row>
  </sheetData>
  <mergeCells count="3">
    <mergeCell ref="C1:D1"/>
    <mergeCell ref="A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84</v>
      </c>
      <c r="B1" s="2" t="s">
        <v>27</v>
      </c>
      <c r="C1" s="2" t="s">
        <v>28</v>
      </c>
    </row>
    <row r="2" spans="1:4">
      <c r="A2" s="3" t="s">
        <v>1085</v>
      </c>
    </row>
    <row r="3" spans="1:4">
      <c r="A3" s="4" t="s">
        <v>84</v>
      </c>
      <c r="B3" s="6" t="n">
        <v>45874</v>
      </c>
      <c r="C3" s="6" t="n">
        <v>44789</v>
      </c>
      <c r="D3" s="4" t="s">
        <v>82</v>
      </c>
    </row>
    <row r="4" spans="1:4">
      <c r="A4" s="4" t="s">
        <v>1086</v>
      </c>
    </row>
    <row r="5" spans="1:4">
      <c r="A5" s="3" t="s">
        <v>1085</v>
      </c>
    </row>
    <row r="6" spans="1:4">
      <c r="A6" s="4" t="s">
        <v>84</v>
      </c>
      <c r="B6" s="5" t="n">
        <v>43595</v>
      </c>
      <c r="C6" s="5" t="n">
        <v>42272</v>
      </c>
    </row>
    <row r="7" spans="1:4">
      <c r="A7" s="4" t="s">
        <v>1087</v>
      </c>
    </row>
    <row r="8" spans="1:4">
      <c r="A8" s="3" t="s">
        <v>1085</v>
      </c>
    </row>
    <row r="9" spans="1:4">
      <c r="A9" s="4" t="s">
        <v>84</v>
      </c>
      <c r="B9" s="5" t="n">
        <v>21960</v>
      </c>
      <c r="C9" s="5" t="n">
        <v>21570</v>
      </c>
    </row>
    <row r="10" spans="1:4">
      <c r="A10" s="4" t="s">
        <v>1088</v>
      </c>
    </row>
    <row r="11" spans="1:4">
      <c r="A11" s="3" t="s">
        <v>1085</v>
      </c>
    </row>
    <row r="12" spans="1:4">
      <c r="A12" s="4" t="s">
        <v>84</v>
      </c>
      <c r="B12" s="5" t="n">
        <v>3820</v>
      </c>
      <c r="C12" s="5" t="n">
        <v>3803</v>
      </c>
    </row>
    <row r="13" spans="1:4">
      <c r="A13" s="4" t="s">
        <v>1089</v>
      </c>
    </row>
    <row r="14" spans="1:4">
      <c r="A14" s="3" t="s">
        <v>1085</v>
      </c>
    </row>
    <row r="15" spans="1:4">
      <c r="A15" s="4" t="s">
        <v>84</v>
      </c>
      <c r="B15" s="5" t="n">
        <v>3899</v>
      </c>
      <c r="C15" s="5" t="n">
        <v>3518</v>
      </c>
    </row>
    <row r="16" spans="1:4">
      <c r="A16" s="4" t="s">
        <v>1090</v>
      </c>
    </row>
    <row r="17" spans="1:4">
      <c r="A17" s="3" t="s">
        <v>1085</v>
      </c>
    </row>
    <row r="18" spans="1:4">
      <c r="A18" s="4" t="s">
        <v>84</v>
      </c>
      <c r="B18" s="5" t="n">
        <v>3058</v>
      </c>
      <c r="C18" s="5" t="n">
        <v>2920</v>
      </c>
    </row>
    <row r="19" spans="1:4">
      <c r="A19" s="4" t="s">
        <v>1091</v>
      </c>
    </row>
    <row r="20" spans="1:4">
      <c r="A20" s="3" t="s">
        <v>1085</v>
      </c>
    </row>
    <row r="21" spans="1:4">
      <c r="A21" s="4" t="s">
        <v>84</v>
      </c>
      <c r="B21" s="5" t="n">
        <v>2825</v>
      </c>
      <c r="C21" s="5" t="n">
        <v>2731</v>
      </c>
    </row>
    <row r="22" spans="1:4">
      <c r="A22" s="4" t="s">
        <v>1092</v>
      </c>
    </row>
    <row r="23" spans="1:4">
      <c r="A23" s="3" t="s">
        <v>1085</v>
      </c>
    </row>
    <row r="24" spans="1:4">
      <c r="A24" s="4" t="s">
        <v>84</v>
      </c>
      <c r="B24" s="5" t="n">
        <v>2773</v>
      </c>
      <c r="C24" s="5" t="n">
        <v>2373</v>
      </c>
    </row>
    <row r="25" spans="1:4">
      <c r="A25" s="4" t="s">
        <v>1093</v>
      </c>
    </row>
    <row r="26" spans="1:4">
      <c r="A26" s="3" t="s">
        <v>1085</v>
      </c>
    </row>
    <row r="27" spans="1:4">
      <c r="A27" s="4" t="s">
        <v>84</v>
      </c>
      <c r="B27" s="5" t="n">
        <v>1058</v>
      </c>
      <c r="C27" s="5" t="n">
        <v>938</v>
      </c>
    </row>
    <row r="28" spans="1:4">
      <c r="A28" s="4" t="s">
        <v>1094</v>
      </c>
    </row>
    <row r="29" spans="1:4">
      <c r="A29" s="3" t="s">
        <v>1085</v>
      </c>
    </row>
    <row r="30" spans="1:4">
      <c r="A30" s="4" t="s">
        <v>84</v>
      </c>
      <c r="B30" s="5" t="n">
        <v>595</v>
      </c>
      <c r="C30" s="5" t="n">
        <v>604</v>
      </c>
    </row>
    <row r="31" spans="1:4">
      <c r="A31" s="4" t="s">
        <v>1095</v>
      </c>
    </row>
    <row r="32" spans="1:4">
      <c r="A32" s="3" t="s">
        <v>1085</v>
      </c>
    </row>
    <row r="33" spans="1:4">
      <c r="A33" s="4" t="s">
        <v>84</v>
      </c>
      <c r="B33" s="5" t="n">
        <v>403</v>
      </c>
      <c r="C33" s="5" t="n">
        <v>373</v>
      </c>
    </row>
    <row r="34" spans="1:4">
      <c r="A34" s="4" t="s">
        <v>1096</v>
      </c>
    </row>
    <row r="35" spans="1:4">
      <c r="A35" s="3" t="s">
        <v>1085</v>
      </c>
    </row>
    <row r="36" spans="1:4">
      <c r="A36" s="4" t="s">
        <v>84</v>
      </c>
      <c r="B36" s="5" t="n">
        <v>353</v>
      </c>
      <c r="C36" s="5" t="n">
        <v>366</v>
      </c>
    </row>
    <row r="37" spans="1:4">
      <c r="A37" s="4" t="s">
        <v>1097</v>
      </c>
    </row>
    <row r="38" spans="1:4">
      <c r="A38" s="3" t="s">
        <v>1085</v>
      </c>
    </row>
    <row r="39" spans="1:4">
      <c r="A39" s="4" t="s">
        <v>84</v>
      </c>
      <c r="B39" s="5" t="n">
        <v>1353</v>
      </c>
      <c r="C39" s="5" t="n">
        <v>1364</v>
      </c>
    </row>
    <row r="40" spans="1:4">
      <c r="A40" s="4" t="s">
        <v>1098</v>
      </c>
    </row>
    <row r="41" spans="1:4">
      <c r="A41" s="3" t="s">
        <v>1085</v>
      </c>
    </row>
    <row r="42" spans="1:4">
      <c r="A42" s="4" t="s">
        <v>84</v>
      </c>
      <c r="B42" s="6" t="n">
        <v>1498</v>
      </c>
      <c r="C42" s="6" t="n">
        <v>1712</v>
      </c>
    </row>
    <row r="43" spans="1:4"/>
    <row r="44" spans="1:4">
      <c r="A44" s="4" t="s">
        <v>82</v>
      </c>
      <c r="B44" s="4" t="s">
        <v>116</v>
      </c>
    </row>
  </sheetData>
  <mergeCells count="3">
    <mergeCell ref="C1:D1"/>
    <mergeCell ref="A43:D43"/>
    <mergeCell ref="B44:D4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7</v>
      </c>
      <c r="C2" s="2" t="s">
        <v>28</v>
      </c>
    </row>
    <row r="3" spans="1:3">
      <c r="A3" s="4" t="s">
        <v>1100</v>
      </c>
    </row>
    <row r="4" spans="1:3">
      <c r="A4" s="3" t="s">
        <v>1101</v>
      </c>
    </row>
    <row r="5" spans="1:3">
      <c r="A5" s="4" t="s">
        <v>947</v>
      </c>
      <c r="B5" s="6" t="n">
        <v>2793</v>
      </c>
    </row>
    <row r="6" spans="1:3">
      <c r="A6" s="4" t="s">
        <v>1102</v>
      </c>
      <c r="C6" s="6" t="n">
        <v>2932</v>
      </c>
    </row>
    <row r="7" spans="1:3">
      <c r="A7" s="4" t="s">
        <v>169</v>
      </c>
      <c r="B7" s="5" t="n">
        <v>-23</v>
      </c>
    </row>
    <row r="8" spans="1:3">
      <c r="A8" s="4" t="s">
        <v>1103</v>
      </c>
      <c r="B8" s="5" t="n">
        <v>354</v>
      </c>
      <c r="C8" s="5" t="n">
        <v>18</v>
      </c>
    </row>
    <row r="9" spans="1:3">
      <c r="A9" s="4" t="s">
        <v>950</v>
      </c>
      <c r="B9" s="5" t="n">
        <v>356</v>
      </c>
      <c r="C9" s="5" t="n">
        <v>-158</v>
      </c>
    </row>
    <row r="10" spans="1:3">
      <c r="A10" s="4" t="s">
        <v>948</v>
      </c>
      <c r="B10" s="5" t="n">
        <v>3480</v>
      </c>
      <c r="C10" s="5" t="n">
        <v>2793</v>
      </c>
    </row>
    <row r="11" spans="1:3">
      <c r="A11" s="4" t="s">
        <v>1104</v>
      </c>
    </row>
    <row r="12" spans="1:3">
      <c r="A12" s="3" t="s">
        <v>1101</v>
      </c>
    </row>
    <row r="13" spans="1:3">
      <c r="A13" s="4" t="s">
        <v>947</v>
      </c>
      <c r="B13" s="5" t="n">
        <v>750</v>
      </c>
    </row>
    <row r="14" spans="1:3">
      <c r="A14" s="4" t="s">
        <v>1102</v>
      </c>
      <c r="C14" s="5" t="n">
        <v>895</v>
      </c>
    </row>
    <row r="15" spans="1:3">
      <c r="A15" s="4" t="s">
        <v>1103</v>
      </c>
      <c r="B15" s="5" t="n">
        <v>-2</v>
      </c>
      <c r="C15" s="5" t="n">
        <v>-27</v>
      </c>
    </row>
    <row r="16" spans="1:3">
      <c r="A16" s="4" t="s">
        <v>950</v>
      </c>
      <c r="B16" s="5" t="n">
        <v>-54</v>
      </c>
      <c r="C16" s="5" t="n">
        <v>-119</v>
      </c>
    </row>
    <row r="17" spans="1:3">
      <c r="A17" s="4" t="s">
        <v>948</v>
      </c>
      <c r="B17" s="6" t="n">
        <v>694</v>
      </c>
      <c r="C17" s="6" t="n">
        <v>75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105</v>
      </c>
      <c r="B1" s="2" t="s">
        <v>1</v>
      </c>
    </row>
    <row r="2" spans="1:5">
      <c r="B2" s="2" t="s">
        <v>27</v>
      </c>
      <c r="C2" s="2" t="s">
        <v>28</v>
      </c>
      <c r="E2" s="2" t="s">
        <v>29</v>
      </c>
    </row>
    <row r="3" spans="1:5">
      <c r="A3" s="3" t="s">
        <v>1106</v>
      </c>
    </row>
    <row r="4" spans="1:5">
      <c r="A4" s="4" t="s">
        <v>92</v>
      </c>
      <c r="B4" s="6" t="n">
        <v>23960</v>
      </c>
      <c r="C4" s="6" t="n">
        <v>43017</v>
      </c>
      <c r="D4" s="4" t="s">
        <v>82</v>
      </c>
    </row>
    <row r="5" spans="1:5">
      <c r="A5" s="4" t="s">
        <v>80</v>
      </c>
      <c r="B5" s="5" t="n">
        <v>222166</v>
      </c>
      <c r="C5" s="5" t="n">
        <v>213569</v>
      </c>
      <c r="D5" s="4" t="s">
        <v>82</v>
      </c>
    </row>
    <row r="6" spans="1:5">
      <c r="A6" s="4" t="s">
        <v>110</v>
      </c>
      <c r="B6" s="5" t="n">
        <v>36211</v>
      </c>
      <c r="C6" s="5" t="n">
        <v>40369</v>
      </c>
      <c r="D6" s="4" t="s">
        <v>82</v>
      </c>
    </row>
    <row r="7" spans="1:5">
      <c r="A7" s="4" t="s">
        <v>104</v>
      </c>
      <c r="B7" s="5" t="n">
        <v>129695</v>
      </c>
      <c r="C7" s="5" t="n">
        <v>134792</v>
      </c>
      <c r="D7" s="4" t="s">
        <v>82</v>
      </c>
    </row>
    <row r="8" spans="1:5">
      <c r="A8" s="4" t="s">
        <v>103</v>
      </c>
      <c r="B8" s="5" t="n">
        <v>7635</v>
      </c>
      <c r="C8" s="5" t="n">
        <v>10086</v>
      </c>
      <c r="D8" s="4" t="s">
        <v>82</v>
      </c>
    </row>
    <row r="9" spans="1:5">
      <c r="A9" s="4" t="s">
        <v>1107</v>
      </c>
      <c r="B9" s="5" t="n">
        <v>246126</v>
      </c>
      <c r="C9" s="5" t="n">
        <v>256586</v>
      </c>
      <c r="D9" s="4" t="s">
        <v>82</v>
      </c>
    </row>
    <row r="10" spans="1:5">
      <c r="A10" s="4" t="s">
        <v>31</v>
      </c>
      <c r="B10" s="5" t="n">
        <v>56444</v>
      </c>
      <c r="C10" s="5" t="n">
        <v>45517</v>
      </c>
      <c r="E10" s="6" t="n">
        <v>43064</v>
      </c>
    </row>
    <row r="11" spans="1:5">
      <c r="A11" s="4" t="s">
        <v>1108</v>
      </c>
      <c r="B11" s="5" t="n">
        <v>9155</v>
      </c>
      <c r="C11" s="5" t="n">
        <v>2721</v>
      </c>
      <c r="E11" s="5" t="n">
        <v>9867</v>
      </c>
    </row>
    <row r="12" spans="1:5">
      <c r="A12" s="4" t="s">
        <v>1109</v>
      </c>
      <c r="B12" s="5" t="n">
        <v>1040</v>
      </c>
      <c r="C12" s="5" t="n">
        <v>-1460</v>
      </c>
      <c r="E12" s="5" t="n">
        <v>-8751</v>
      </c>
    </row>
    <row r="13" spans="1:5">
      <c r="A13" s="4" t="s">
        <v>77</v>
      </c>
      <c r="B13" s="5" t="n">
        <v>10223</v>
      </c>
      <c r="C13" s="5" t="n">
        <v>1309</v>
      </c>
      <c r="E13" s="6" t="n">
        <v>1116</v>
      </c>
    </row>
    <row r="14" spans="1:5">
      <c r="A14" s="4" t="s">
        <v>1100</v>
      </c>
    </row>
    <row r="15" spans="1:5">
      <c r="A15" s="3" t="s">
        <v>1106</v>
      </c>
    </row>
    <row r="16" spans="1:5">
      <c r="A16" s="4" t="s">
        <v>92</v>
      </c>
      <c r="B16" s="5" t="n">
        <v>4894</v>
      </c>
      <c r="C16" s="5" t="n">
        <v>3970</v>
      </c>
    </row>
    <row r="17" spans="1:5">
      <c r="A17" s="4" t="s">
        <v>80</v>
      </c>
      <c r="B17" s="5" t="n">
        <v>3912</v>
      </c>
      <c r="C17" s="5" t="n">
        <v>2900</v>
      </c>
    </row>
    <row r="18" spans="1:5">
      <c r="A18" s="4" t="s">
        <v>110</v>
      </c>
      <c r="B18" s="5" t="n">
        <v>1724</v>
      </c>
      <c r="C18" s="5" t="n">
        <v>1391</v>
      </c>
    </row>
    <row r="19" spans="1:5">
      <c r="A19" s="4" t="s">
        <v>104</v>
      </c>
      <c r="B19" s="5" t="n">
        <v>857</v>
      </c>
      <c r="C19" s="5" t="n">
        <v>547</v>
      </c>
    </row>
    <row r="20" spans="1:5">
      <c r="A20" s="4" t="s">
        <v>103</v>
      </c>
      <c r="B20" s="5" t="n">
        <v>879</v>
      </c>
      <c r="C20" s="5" t="n">
        <v>762</v>
      </c>
    </row>
    <row r="21" spans="1:5">
      <c r="A21" s="4" t="s">
        <v>1107</v>
      </c>
      <c r="B21" s="5" t="n">
        <v>5346</v>
      </c>
      <c r="C21" s="5" t="n">
        <v>4170</v>
      </c>
    </row>
    <row r="22" spans="1:5">
      <c r="A22" s="4" t="s">
        <v>31</v>
      </c>
      <c r="B22" s="5" t="n">
        <v>5447</v>
      </c>
      <c r="C22" s="5" t="n">
        <v>1236</v>
      </c>
    </row>
    <row r="23" spans="1:5">
      <c r="A23" s="4" t="s">
        <v>1108</v>
      </c>
      <c r="B23" s="5" t="n">
        <v>746</v>
      </c>
      <c r="C23" s="5" t="n">
        <v>42</v>
      </c>
    </row>
    <row r="24" spans="1:5">
      <c r="A24" s="4" t="s">
        <v>1109</v>
      </c>
      <c r="B24" s="5" t="n">
        <v>-94</v>
      </c>
      <c r="C24" s="5" t="n">
        <v>-108</v>
      </c>
    </row>
    <row r="25" spans="1:5">
      <c r="A25" s="4" t="s">
        <v>77</v>
      </c>
      <c r="B25" s="5" t="n">
        <v>652</v>
      </c>
      <c r="C25" s="5" t="n">
        <v>-66</v>
      </c>
    </row>
    <row r="26" spans="1:5">
      <c r="A26" s="4" t="s">
        <v>1104</v>
      </c>
    </row>
    <row r="27" spans="1:5">
      <c r="A27" s="3" t="s">
        <v>1106</v>
      </c>
    </row>
    <row r="28" spans="1:5">
      <c r="A28" s="4" t="s">
        <v>92</v>
      </c>
      <c r="B28" s="5" t="n">
        <v>2415</v>
      </c>
      <c r="C28" s="5" t="n">
        <v>1058</v>
      </c>
    </row>
    <row r="29" spans="1:5">
      <c r="A29" s="4" t="s">
        <v>80</v>
      </c>
      <c r="B29" s="5" t="n">
        <v>5243</v>
      </c>
      <c r="C29" s="5" t="n">
        <v>4668</v>
      </c>
    </row>
    <row r="30" spans="1:5">
      <c r="A30" s="4" t="s">
        <v>110</v>
      </c>
      <c r="B30" s="5" t="n">
        <v>1106</v>
      </c>
      <c r="C30" s="5" t="n">
        <v>561</v>
      </c>
    </row>
    <row r="31" spans="1:5">
      <c r="A31" s="4" t="s">
        <v>104</v>
      </c>
      <c r="B31" s="5" t="n">
        <v>2494</v>
      </c>
      <c r="C31" s="5" t="n">
        <v>1570</v>
      </c>
    </row>
    <row r="32" spans="1:5">
      <c r="A32" s="4" t="s">
        <v>103</v>
      </c>
      <c r="B32" s="5" t="n">
        <v>1520</v>
      </c>
      <c r="C32" s="5" t="n">
        <v>1464</v>
      </c>
    </row>
    <row r="33" spans="1:5">
      <c r="A33" s="4" t="s">
        <v>1107</v>
      </c>
      <c r="B33" s="5" t="n">
        <v>2538</v>
      </c>
      <c r="C33" s="5" t="n">
        <v>2131</v>
      </c>
    </row>
    <row r="34" spans="1:5">
      <c r="A34" s="4" t="s">
        <v>31</v>
      </c>
      <c r="B34" s="5" t="n">
        <v>3415</v>
      </c>
      <c r="C34" s="5" t="n">
        <v>659</v>
      </c>
    </row>
    <row r="35" spans="1:5">
      <c r="A35" s="4" t="s">
        <v>1108</v>
      </c>
      <c r="B35" s="5" t="n">
        <v>-7</v>
      </c>
      <c r="C35" s="5" t="n">
        <v>-111</v>
      </c>
    </row>
    <row r="36" spans="1:5">
      <c r="A36" s="4" t="s">
        <v>1109</v>
      </c>
      <c r="B36" s="5" t="n">
        <v>553</v>
      </c>
      <c r="C36" s="5" t="n">
        <v>75</v>
      </c>
    </row>
    <row r="37" spans="1:5">
      <c r="A37" s="4" t="s">
        <v>77</v>
      </c>
      <c r="B37" s="6" t="n">
        <v>546</v>
      </c>
      <c r="C37" s="6" t="n">
        <v>-35</v>
      </c>
    </row>
    <row r="38" spans="1:5"/>
    <row r="39" spans="1:5">
      <c r="A39" s="4" t="s">
        <v>82</v>
      </c>
      <c r="B39" s="4" t="s">
        <v>116</v>
      </c>
    </row>
  </sheetData>
  <mergeCells count="5">
    <mergeCell ref="A1:A2"/>
    <mergeCell ref="B1:E1"/>
    <mergeCell ref="C2:D2"/>
    <mergeCell ref="A38:E38"/>
    <mergeCell ref="B39:E3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7</v>
      </c>
      <c r="C2" s="2" t="s">
        <v>28</v>
      </c>
    </row>
    <row r="3" spans="1:3">
      <c r="A3" s="4" t="s">
        <v>1100</v>
      </c>
    </row>
    <row r="4" spans="1:3">
      <c r="A4" s="3" t="s">
        <v>1106</v>
      </c>
    </row>
    <row r="5" spans="1:3">
      <c r="A5" s="4" t="s">
        <v>1111</v>
      </c>
      <c r="B5" s="6" t="n">
        <v>3480</v>
      </c>
      <c r="C5" s="6" t="n">
        <v>2793</v>
      </c>
    </row>
    <row r="6" spans="1:3">
      <c r="A6" s="4" t="s">
        <v>1112</v>
      </c>
    </row>
    <row r="7" spans="1:3">
      <c r="A7" s="3" t="s">
        <v>1106</v>
      </c>
    </row>
    <row r="8" spans="1:3">
      <c r="A8" s="4" t="s">
        <v>1113</v>
      </c>
      <c r="B8" s="5" t="n">
        <v>5346</v>
      </c>
      <c r="C8" s="5" t="n">
        <v>4170</v>
      </c>
    </row>
    <row r="9" spans="1:3">
      <c r="A9" s="4" t="s">
        <v>1114</v>
      </c>
      <c r="B9" s="5" t="n">
        <v>1293</v>
      </c>
      <c r="C9" s="5" t="n">
        <v>939</v>
      </c>
    </row>
    <row r="10" spans="1:3">
      <c r="A10" s="4" t="s">
        <v>83</v>
      </c>
      <c r="B10" s="5" t="n">
        <v>2187</v>
      </c>
      <c r="C10" s="5" t="n">
        <v>1854</v>
      </c>
    </row>
    <row r="11" spans="1:3">
      <c r="A11" s="4" t="s">
        <v>1111</v>
      </c>
      <c r="B11" s="6" t="n">
        <v>3480</v>
      </c>
      <c r="C11" s="6" t="n">
        <v>2793</v>
      </c>
    </row>
    <row r="12" spans="1:3">
      <c r="A12" s="4" t="s">
        <v>1115</v>
      </c>
    </row>
    <row r="13" spans="1:3">
      <c r="A13" s="3" t="s">
        <v>1106</v>
      </c>
    </row>
    <row r="14" spans="1:3">
      <c r="A14" s="4" t="s">
        <v>1116</v>
      </c>
      <c r="B14" s="4" t="s">
        <v>571</v>
      </c>
      <c r="C14" s="4" t="s">
        <v>571</v>
      </c>
    </row>
    <row r="15" spans="1:3">
      <c r="A15" s="4" t="s">
        <v>1117</v>
      </c>
    </row>
    <row r="16" spans="1:3">
      <c r="A16" s="3" t="s">
        <v>1106</v>
      </c>
    </row>
    <row r="17" spans="1:3">
      <c r="A17" s="4" t="s">
        <v>1116</v>
      </c>
      <c r="B17" s="4" t="s">
        <v>1118</v>
      </c>
      <c r="C17" s="4" t="s">
        <v>1118</v>
      </c>
    </row>
    <row r="18" spans="1:3">
      <c r="A18" s="4" t="s">
        <v>1104</v>
      </c>
    </row>
    <row r="19" spans="1:3">
      <c r="A19" s="3" t="s">
        <v>1106</v>
      </c>
    </row>
    <row r="20" spans="1:3">
      <c r="A20" s="4" t="s">
        <v>1111</v>
      </c>
      <c r="B20" s="6" t="n">
        <v>694</v>
      </c>
      <c r="C20" s="6" t="n">
        <v>750</v>
      </c>
    </row>
    <row r="21" spans="1:3">
      <c r="A21" s="4" t="s">
        <v>1119</v>
      </c>
    </row>
    <row r="22" spans="1:3">
      <c r="A22" s="3" t="s">
        <v>1106</v>
      </c>
    </row>
    <row r="23" spans="1:3">
      <c r="A23" s="4" t="s">
        <v>1113</v>
      </c>
      <c r="B23" s="6" t="n">
        <v>2538</v>
      </c>
      <c r="C23" s="6" t="n">
        <v>2131</v>
      </c>
    </row>
    <row r="24" spans="1:3">
      <c r="A24" s="4" t="s">
        <v>1116</v>
      </c>
      <c r="B24" s="4" t="s">
        <v>1120</v>
      </c>
      <c r="C24" s="4" t="s">
        <v>1120</v>
      </c>
    </row>
    <row r="25" spans="1:3">
      <c r="A25" s="4" t="s">
        <v>1114</v>
      </c>
      <c r="B25" s="6" t="n">
        <v>609</v>
      </c>
      <c r="C25" s="6" t="n">
        <v>511</v>
      </c>
    </row>
    <row r="26" spans="1:3">
      <c r="A26" s="4" t="s">
        <v>83</v>
      </c>
      <c r="B26" s="5" t="n">
        <v>85</v>
      </c>
      <c r="C26" s="5" t="n">
        <v>239</v>
      </c>
    </row>
    <row r="27" spans="1:3">
      <c r="A27" s="4" t="s">
        <v>1111</v>
      </c>
      <c r="B27" s="6" t="n">
        <v>694</v>
      </c>
      <c r="C27" s="6" t="n">
        <v>75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7</v>
      </c>
      <c r="C1" s="2" t="s">
        <v>28</v>
      </c>
    </row>
    <row r="2" spans="1:3">
      <c r="A2" s="4" t="s">
        <v>1122</v>
      </c>
    </row>
    <row r="3" spans="1:3">
      <c r="A3" s="3" t="s">
        <v>1101</v>
      </c>
    </row>
    <row r="4" spans="1:3">
      <c r="A4" s="4" t="s">
        <v>784</v>
      </c>
      <c r="B4" s="6" t="n">
        <v>78</v>
      </c>
      <c r="C4" s="6" t="n">
        <v>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7</v>
      </c>
    </row>
    <row r="3" spans="1:2">
      <c r="A3" s="3" t="s">
        <v>199</v>
      </c>
    </row>
    <row r="4" spans="1:2">
      <c r="A4" s="4" t="s">
        <v>209</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23</v>
      </c>
      <c r="B1" s="2" t="s">
        <v>27</v>
      </c>
      <c r="C1" s="2" t="s">
        <v>28</v>
      </c>
    </row>
    <row r="2" spans="1:4">
      <c r="A2" s="3" t="s">
        <v>1124</v>
      </c>
    </row>
    <row r="3" spans="1:4">
      <c r="A3" s="4" t="s">
        <v>1125</v>
      </c>
      <c r="B3" s="6" t="n">
        <v>76</v>
      </c>
      <c r="C3" s="6" t="n">
        <v>58</v>
      </c>
    </row>
    <row r="4" spans="1:4">
      <c r="A4" s="4" t="s">
        <v>1126</v>
      </c>
      <c r="B4" s="5" t="n">
        <v>24</v>
      </c>
      <c r="C4" s="5" t="n">
        <v>24</v>
      </c>
    </row>
    <row r="5" spans="1:4">
      <c r="A5" s="4" t="s">
        <v>1127</v>
      </c>
      <c r="B5" s="5" t="n">
        <v>100</v>
      </c>
      <c r="C5" s="5" t="n">
        <v>82</v>
      </c>
      <c r="D5" s="4" t="s">
        <v>82</v>
      </c>
    </row>
    <row r="6" spans="1:4">
      <c r="A6" s="3" t="s">
        <v>1128</v>
      </c>
    </row>
    <row r="7" spans="1:4">
      <c r="A7" s="4" t="s">
        <v>1129</v>
      </c>
      <c r="B7" s="5" t="n">
        <v>1304</v>
      </c>
      <c r="C7" s="5" t="n">
        <v>5659</v>
      </c>
    </row>
    <row r="8" spans="1:4">
      <c r="A8" s="4" t="s">
        <v>1130</v>
      </c>
      <c r="B8" s="6" t="n">
        <v>1304</v>
      </c>
      <c r="C8" s="6" t="n">
        <v>5659</v>
      </c>
      <c r="D8" s="4" t="s">
        <v>82</v>
      </c>
    </row>
    <row r="9" spans="1:4"/>
    <row r="10" spans="1:4">
      <c r="A10" s="4" t="s">
        <v>82</v>
      </c>
      <c r="B10" s="4" t="s">
        <v>116</v>
      </c>
    </row>
  </sheetData>
  <mergeCells count="3">
    <mergeCell ref="C1:D1"/>
    <mergeCell ref="A9:D9"/>
    <mergeCell ref="B10:D1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31</v>
      </c>
      <c r="B1" s="2" t="s">
        <v>27</v>
      </c>
      <c r="C1" s="2" t="s">
        <v>28</v>
      </c>
    </row>
    <row r="2" spans="1:4">
      <c r="A2" s="3" t="s">
        <v>1132</v>
      </c>
    </row>
    <row r="3" spans="1:4">
      <c r="A3" s="4" t="s">
        <v>1133</v>
      </c>
      <c r="B3" s="6" t="n">
        <v>1304</v>
      </c>
      <c r="C3" s="6" t="n">
        <v>5659</v>
      </c>
      <c r="D3" s="4" t="s">
        <v>82</v>
      </c>
    </row>
    <row r="4" spans="1:4"/>
    <row r="5" spans="1:4">
      <c r="A5" s="4" t="s">
        <v>82</v>
      </c>
      <c r="B5" s="4" t="s">
        <v>116</v>
      </c>
    </row>
  </sheetData>
  <mergeCells count="3">
    <mergeCell ref="C1:D1"/>
    <mergeCell ref="A4:D4"/>
    <mergeCell ref="B5:D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134</v>
      </c>
      <c r="C1" s="2" t="s">
        <v>27</v>
      </c>
      <c r="D1" s="2" t="s">
        <v>28</v>
      </c>
      <c r="F1" s="2" t="s">
        <v>29</v>
      </c>
      <c r="G1" s="2" t="s">
        <v>1135</v>
      </c>
    </row>
    <row r="2" spans="1:7">
      <c r="A2" s="3" t="s">
        <v>1136</v>
      </c>
    </row>
    <row r="3" spans="1:7">
      <c r="A3" s="4" t="s">
        <v>1137</v>
      </c>
      <c r="C3" s="6" t="n">
        <v>-1216</v>
      </c>
      <c r="D3" s="6" t="n">
        <v>-1261</v>
      </c>
      <c r="E3" s="4" t="s">
        <v>82</v>
      </c>
    </row>
    <row r="4" spans="1:7">
      <c r="A4" s="4" t="s">
        <v>1138</v>
      </c>
      <c r="C4" s="5" t="n">
        <v>13107</v>
      </c>
      <c r="D4" s="5" t="n">
        <v>14703</v>
      </c>
      <c r="E4" s="4" t="s">
        <v>82</v>
      </c>
    </row>
    <row r="5" spans="1:7">
      <c r="A5" s="4" t="s">
        <v>1139</v>
      </c>
      <c r="D5" s="5" t="n">
        <v>-13442</v>
      </c>
      <c r="F5" s="6" t="n">
        <v>-10780</v>
      </c>
      <c r="G5" s="6" t="n">
        <v>-11643</v>
      </c>
    </row>
    <row r="6" spans="1:7">
      <c r="A6" s="4" t="s">
        <v>1140</v>
      </c>
      <c r="C6" s="5" t="n">
        <v>-2509</v>
      </c>
      <c r="D6" s="5" t="n">
        <v>-2758</v>
      </c>
    </row>
    <row r="7" spans="1:7">
      <c r="A7" s="4" t="s">
        <v>1141</v>
      </c>
      <c r="C7" s="5" t="n">
        <v>2509</v>
      </c>
      <c r="D7" s="5" t="n">
        <v>2758</v>
      </c>
    </row>
    <row r="8" spans="1:7">
      <c r="A8" s="4" t="s">
        <v>1142</v>
      </c>
      <c r="C8" s="5" t="n">
        <v>0</v>
      </c>
      <c r="D8" s="5" t="n">
        <v>0</v>
      </c>
    </row>
    <row r="9" spans="1:7">
      <c r="A9" s="4" t="s">
        <v>1143</v>
      </c>
      <c r="C9" s="5" t="n">
        <v>1216</v>
      </c>
      <c r="D9" s="5" t="n">
        <v>1261</v>
      </c>
    </row>
    <row r="10" spans="1:7">
      <c r="A10" s="4" t="s">
        <v>1144</v>
      </c>
      <c r="C10" s="5" t="n">
        <v>-13107</v>
      </c>
      <c r="D10" s="5" t="n">
        <v>-14703</v>
      </c>
    </row>
    <row r="11" spans="1:7">
      <c r="A11" s="4" t="s">
        <v>1145</v>
      </c>
      <c r="C11" s="5" t="n">
        <v>-11891</v>
      </c>
      <c r="D11" s="5" t="n">
        <v>-13442</v>
      </c>
    </row>
    <row r="12" spans="1:7">
      <c r="A12" s="4" t="s">
        <v>114</v>
      </c>
    </row>
    <row r="13" spans="1:7">
      <c r="A13" s="3" t="s">
        <v>1136</v>
      </c>
    </row>
    <row r="14" spans="1:7">
      <c r="A14" s="4" t="s">
        <v>1137</v>
      </c>
      <c r="B14" s="4" t="s">
        <v>115</v>
      </c>
      <c r="D14" s="5" t="n">
        <v>-1261</v>
      </c>
    </row>
    <row r="15" spans="1:7">
      <c r="A15" s="4" t="s">
        <v>1138</v>
      </c>
      <c r="B15" s="4" t="s">
        <v>115</v>
      </c>
      <c r="D15" s="5" t="n">
        <v>16678</v>
      </c>
    </row>
    <row r="16" spans="1:7">
      <c r="A16" s="4" t="s">
        <v>1139</v>
      </c>
      <c r="C16" s="5" t="n">
        <v>-11891</v>
      </c>
      <c r="D16" s="5" t="n">
        <v>-15417</v>
      </c>
      <c r="F16" s="6" t="n">
        <v>-10780</v>
      </c>
      <c r="G16" s="6" t="n">
        <v>-11643</v>
      </c>
    </row>
    <row r="17" spans="1:7">
      <c r="A17" s="4" t="s">
        <v>1143</v>
      </c>
      <c r="D17" s="5" t="n">
        <v>1261</v>
      </c>
    </row>
    <row r="18" spans="1:7">
      <c r="A18" s="4" t="s">
        <v>1144</v>
      </c>
      <c r="D18" s="5" t="n">
        <v>-16678</v>
      </c>
    </row>
    <row r="19" spans="1:7">
      <c r="A19" s="4" t="s">
        <v>1145</v>
      </c>
      <c r="D19" s="5" t="n">
        <v>-15417</v>
      </c>
    </row>
    <row r="20" spans="1:7">
      <c r="A20" s="4" t="s">
        <v>780</v>
      </c>
    </row>
    <row r="21" spans="1:7">
      <c r="A21" s="3" t="s">
        <v>1136</v>
      </c>
    </row>
    <row r="22" spans="1:7">
      <c r="A22" s="4" t="s">
        <v>1139</v>
      </c>
      <c r="D22" s="5" t="n">
        <v>1975</v>
      </c>
    </row>
    <row r="23" spans="1:7">
      <c r="A23" s="4" t="s">
        <v>1144</v>
      </c>
      <c r="D23" s="5" t="n">
        <v>1975</v>
      </c>
    </row>
    <row r="24" spans="1:7">
      <c r="A24" s="4" t="s">
        <v>1145</v>
      </c>
      <c r="D24" s="5" t="n">
        <v>1975</v>
      </c>
    </row>
    <row r="25" spans="1:7">
      <c r="A25" s="4" t="s">
        <v>1146</v>
      </c>
    </row>
    <row r="26" spans="1:7">
      <c r="A26" s="3" t="s">
        <v>1136</v>
      </c>
    </row>
    <row r="27" spans="1:7">
      <c r="A27" s="4" t="s">
        <v>1137</v>
      </c>
      <c r="C27" s="5" t="n">
        <v>324</v>
      </c>
      <c r="D27" s="5" t="n">
        <v>533</v>
      </c>
    </row>
    <row r="28" spans="1:7">
      <c r="A28" s="4" t="s">
        <v>1138</v>
      </c>
      <c r="C28" s="5" t="n">
        <v>-2586</v>
      </c>
      <c r="D28" s="5" t="n">
        <v>-4017</v>
      </c>
    </row>
    <row r="29" spans="1:7">
      <c r="A29" s="4" t="s">
        <v>1139</v>
      </c>
      <c r="C29" s="5" t="n">
        <v>-2262</v>
      </c>
      <c r="D29" s="5" t="n">
        <v>-3484</v>
      </c>
    </row>
    <row r="30" spans="1:7">
      <c r="A30" s="4" t="s">
        <v>1147</v>
      </c>
    </row>
    <row r="31" spans="1:7">
      <c r="A31" s="3" t="s">
        <v>1136</v>
      </c>
    </row>
    <row r="32" spans="1:7">
      <c r="A32" s="4" t="s">
        <v>1137</v>
      </c>
      <c r="C32" s="5" t="n">
        <v>113</v>
      </c>
      <c r="D32" s="5" t="n">
        <v>200</v>
      </c>
    </row>
    <row r="33" spans="1:7">
      <c r="A33" s="4" t="s">
        <v>1138</v>
      </c>
      <c r="C33" s="5" t="n">
        <v>-11387</v>
      </c>
      <c r="D33" s="5" t="n">
        <v>-14863</v>
      </c>
    </row>
    <row r="34" spans="1:7">
      <c r="A34" s="4" t="s">
        <v>1139</v>
      </c>
      <c r="C34" s="5" t="n">
        <v>-11274</v>
      </c>
      <c r="D34" s="5" t="n">
        <v>-14663</v>
      </c>
    </row>
    <row r="35" spans="1:7">
      <c r="A35" s="4" t="s">
        <v>1148</v>
      </c>
    </row>
    <row r="36" spans="1:7">
      <c r="A36" s="3" t="s">
        <v>1136</v>
      </c>
    </row>
    <row r="37" spans="1:7">
      <c r="A37" s="4" t="s">
        <v>1137</v>
      </c>
      <c r="C37" s="5" t="n">
        <v>114</v>
      </c>
      <c r="D37" s="5" t="n">
        <v>145</v>
      </c>
    </row>
    <row r="38" spans="1:7">
      <c r="A38" s="4" t="s">
        <v>1138</v>
      </c>
      <c r="C38" s="5" t="n">
        <v>-63</v>
      </c>
      <c r="D38" s="5" t="n">
        <v>-95</v>
      </c>
    </row>
    <row r="39" spans="1:7">
      <c r="A39" s="4" t="s">
        <v>1139</v>
      </c>
      <c r="C39" s="5" t="n">
        <v>51</v>
      </c>
      <c r="D39" s="5" t="n">
        <v>50</v>
      </c>
    </row>
    <row r="40" spans="1:7">
      <c r="A40" s="4" t="s">
        <v>1149</v>
      </c>
    </row>
    <row r="41" spans="1:7">
      <c r="A41" s="3" t="s">
        <v>1136</v>
      </c>
    </row>
    <row r="42" spans="1:7">
      <c r="A42" s="4" t="s">
        <v>1137</v>
      </c>
      <c r="C42" s="5" t="n">
        <v>148</v>
      </c>
      <c r="D42" s="5" t="n">
        <v>74</v>
      </c>
    </row>
    <row r="43" spans="1:7">
      <c r="A43" s="4" t="s">
        <v>1138</v>
      </c>
      <c r="C43" s="5" t="n">
        <v>-62</v>
      </c>
      <c r="D43" s="5" t="n">
        <v>-59</v>
      </c>
    </row>
    <row r="44" spans="1:7">
      <c r="A44" s="4" t="s">
        <v>1139</v>
      </c>
      <c r="C44" s="5" t="n">
        <v>86</v>
      </c>
      <c r="D44" s="5" t="n">
        <v>15</v>
      </c>
    </row>
    <row r="45" spans="1:7">
      <c r="A45" s="4" t="s">
        <v>1150</v>
      </c>
    </row>
    <row r="46" spans="1:7">
      <c r="A46" s="3" t="s">
        <v>1136</v>
      </c>
    </row>
    <row r="47" spans="1:7">
      <c r="A47" s="4" t="s">
        <v>1137</v>
      </c>
      <c r="C47" s="5" t="n">
        <v>431</v>
      </c>
      <c r="D47" s="5" t="n">
        <v>322</v>
      </c>
    </row>
    <row r="48" spans="1:7">
      <c r="A48" s="4" t="s">
        <v>1138</v>
      </c>
      <c r="C48" s="5" t="n">
        <v>-646</v>
      </c>
      <c r="D48" s="5" t="n">
        <v>-456</v>
      </c>
    </row>
    <row r="49" spans="1:7">
      <c r="A49" s="4" t="s">
        <v>1139</v>
      </c>
      <c r="C49" s="5" t="n">
        <v>-215</v>
      </c>
      <c r="D49" s="5" t="n">
        <v>-134</v>
      </c>
    </row>
    <row r="50" spans="1:7">
      <c r="A50" s="4" t="s">
        <v>1151</v>
      </c>
    </row>
    <row r="51" spans="1:7">
      <c r="A51" s="3" t="s">
        <v>1136</v>
      </c>
    </row>
    <row r="52" spans="1:7">
      <c r="A52" s="4" t="s">
        <v>1137</v>
      </c>
      <c r="C52" s="5" t="n">
        <v>663</v>
      </c>
      <c r="D52" s="5" t="n">
        <v>704</v>
      </c>
    </row>
    <row r="53" spans="1:7">
      <c r="A53" s="4" t="s">
        <v>1138</v>
      </c>
      <c r="C53" s="5" t="n">
        <v>-10</v>
      </c>
      <c r="D53" s="5" t="n">
        <v>-22</v>
      </c>
    </row>
    <row r="54" spans="1:7">
      <c r="A54" s="4" t="s">
        <v>1139</v>
      </c>
      <c r="C54" s="5" t="n">
        <v>653</v>
      </c>
      <c r="D54" s="5" t="n">
        <v>682</v>
      </c>
    </row>
    <row r="55" spans="1:7">
      <c r="A55" s="4" t="s">
        <v>1152</v>
      </c>
    </row>
    <row r="56" spans="1:7">
      <c r="A56" s="3" t="s">
        <v>1136</v>
      </c>
    </row>
    <row r="57" spans="1:7">
      <c r="A57" s="4" t="s">
        <v>1137</v>
      </c>
      <c r="C57" s="5" t="n">
        <v>562</v>
      </c>
      <c r="D57" s="5" t="n">
        <v>578</v>
      </c>
    </row>
    <row r="58" spans="1:7">
      <c r="A58" s="4" t="s">
        <v>1138</v>
      </c>
      <c r="C58" s="5" t="n">
        <v>-17</v>
      </c>
      <c r="D58" s="5" t="n">
        <v>-234</v>
      </c>
    </row>
    <row r="59" spans="1:7">
      <c r="A59" s="4" t="s">
        <v>1139</v>
      </c>
      <c r="C59" s="5" t="n">
        <v>545</v>
      </c>
      <c r="D59" s="5" t="n">
        <v>344</v>
      </c>
    </row>
    <row r="60" spans="1:7">
      <c r="A60" s="4" t="s">
        <v>1153</v>
      </c>
    </row>
    <row r="61" spans="1:7">
      <c r="A61" s="3" t="s">
        <v>1136</v>
      </c>
    </row>
    <row r="62" spans="1:7">
      <c r="A62" s="4" t="s">
        <v>1137</v>
      </c>
      <c r="C62" s="5" t="n">
        <v>40</v>
      </c>
      <c r="D62" s="5" t="n">
        <v>42</v>
      </c>
    </row>
    <row r="63" spans="1:7">
      <c r="A63" s="4" t="s">
        <v>1138</v>
      </c>
      <c r="C63" s="5" t="n">
        <v>-49</v>
      </c>
      <c r="D63" s="5" t="n">
        <v>-30</v>
      </c>
    </row>
    <row r="64" spans="1:7">
      <c r="A64" s="4" t="s">
        <v>1139</v>
      </c>
      <c r="C64" s="5" t="n">
        <v>-9</v>
      </c>
      <c r="D64" s="5" t="n">
        <v>12</v>
      </c>
    </row>
    <row r="65" spans="1:7">
      <c r="A65" s="4" t="s">
        <v>1154</v>
      </c>
    </row>
    <row r="66" spans="1:7">
      <c r="A66" s="3" t="s">
        <v>1136</v>
      </c>
    </row>
    <row r="67" spans="1:7">
      <c r="A67" s="4" t="s">
        <v>1137</v>
      </c>
      <c r="C67" s="5" t="n">
        <v>200</v>
      </c>
      <c r="D67" s="5" t="n">
        <v>147</v>
      </c>
    </row>
    <row r="68" spans="1:7">
      <c r="A68" s="4" t="s">
        <v>1138</v>
      </c>
      <c r="C68" s="5" t="n">
        <v>-796</v>
      </c>
      <c r="D68" s="5" t="n">
        <v>-1119</v>
      </c>
    </row>
    <row r="69" spans="1:7">
      <c r="A69" s="4" t="s">
        <v>1139</v>
      </c>
      <c r="C69" s="5" t="n">
        <v>-596</v>
      </c>
      <c r="D69" s="5" t="n">
        <v>-972</v>
      </c>
    </row>
    <row r="70" spans="1:7">
      <c r="A70" s="4" t="s">
        <v>1155</v>
      </c>
    </row>
    <row r="71" spans="1:7">
      <c r="A71" s="3" t="s">
        <v>1136</v>
      </c>
    </row>
    <row r="72" spans="1:7">
      <c r="A72" s="4" t="s">
        <v>1137</v>
      </c>
      <c r="C72" s="5" t="n">
        <v>1130</v>
      </c>
      <c r="D72" s="5" t="n">
        <v>1278</v>
      </c>
    </row>
    <row r="73" spans="1:7">
      <c r="A73" s="4" t="s">
        <v>1139</v>
      </c>
      <c r="C73" s="5" t="n">
        <v>1130</v>
      </c>
      <c r="D73" s="5" t="n">
        <v>1278</v>
      </c>
    </row>
    <row r="74" spans="1:7">
      <c r="A74" s="4" t="s">
        <v>1156</v>
      </c>
    </row>
    <row r="75" spans="1:7">
      <c r="A75" s="3" t="s">
        <v>1136</v>
      </c>
    </row>
    <row r="76" spans="1:7">
      <c r="A76" s="4" t="s">
        <v>1137</v>
      </c>
      <c r="D76" s="5" t="n">
        <v>-4</v>
      </c>
    </row>
    <row r="77" spans="1:7">
      <c r="A77" s="4" t="s">
        <v>1138</v>
      </c>
      <c r="D77" s="5" t="n">
        <v>1459</v>
      </c>
    </row>
    <row r="78" spans="1:7">
      <c r="A78" s="4" t="s">
        <v>1139</v>
      </c>
      <c r="D78" s="5" t="n">
        <v>1455</v>
      </c>
    </row>
    <row r="79" spans="1:7">
      <c r="A79" s="4" t="s">
        <v>1157</v>
      </c>
    </row>
    <row r="80" spans="1:7">
      <c r="A80" s="3" t="s">
        <v>1136</v>
      </c>
    </row>
    <row r="81" spans="1:7">
      <c r="A81" s="4" t="s">
        <v>1137</v>
      </c>
      <c r="C81" s="5" t="n">
        <v>3725</v>
      </c>
      <c r="D81" s="5" t="n">
        <v>4019</v>
      </c>
    </row>
    <row r="82" spans="1:7">
      <c r="A82" s="4" t="s">
        <v>1138</v>
      </c>
      <c r="C82" s="5" t="n">
        <v>-15616</v>
      </c>
      <c r="D82" s="5" t="n">
        <v>-19436</v>
      </c>
    </row>
    <row r="83" spans="1:7">
      <c r="A83" s="4" t="s">
        <v>1139</v>
      </c>
      <c r="C83" s="6" t="n">
        <v>-11891</v>
      </c>
      <c r="D83" s="6" t="n">
        <v>-15417</v>
      </c>
    </row>
    <row r="84" spans="1:7"/>
    <row r="85" spans="1:7">
      <c r="A85" s="4" t="s">
        <v>82</v>
      </c>
      <c r="B85" s="4" t="s">
        <v>116</v>
      </c>
    </row>
    <row r="86" spans="1:7">
      <c r="A86" s="4" t="s">
        <v>115</v>
      </c>
      <c r="B86" s="4" t="s">
        <v>117</v>
      </c>
    </row>
  </sheetData>
  <mergeCells count="5">
    <mergeCell ref="A1:B1"/>
    <mergeCell ref="D1:E1"/>
    <mergeCell ref="A84:F84"/>
    <mergeCell ref="B85:F85"/>
    <mergeCell ref="B86:F8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7</v>
      </c>
      <c r="C2" s="2" t="s">
        <v>28</v>
      </c>
      <c r="D2" s="2" t="s">
        <v>29</v>
      </c>
    </row>
    <row r="3" spans="1:4">
      <c r="A3" s="3" t="s">
        <v>1136</v>
      </c>
    </row>
    <row r="4" spans="1:4">
      <c r="A4" s="4" t="s">
        <v>947</v>
      </c>
      <c r="B4" s="6" t="n">
        <v>-13442</v>
      </c>
      <c r="C4" s="6" t="n">
        <v>-10780</v>
      </c>
      <c r="D4" s="6" t="n">
        <v>-11643</v>
      </c>
    </row>
    <row r="5" spans="1:4">
      <c r="A5" s="4" t="s">
        <v>1159</v>
      </c>
      <c r="B5" s="5" t="n">
        <v>1912</v>
      </c>
      <c r="C5" s="5" t="n">
        <v>-116</v>
      </c>
      <c r="D5" s="5" t="n">
        <v>-199</v>
      </c>
    </row>
    <row r="6" spans="1:4">
      <c r="A6" s="4" t="s">
        <v>1160</v>
      </c>
      <c r="B6" s="5" t="n">
        <v>-134</v>
      </c>
      <c r="C6" s="5" t="n">
        <v>-204</v>
      </c>
      <c r="D6" s="5" t="n">
        <v>893</v>
      </c>
    </row>
    <row r="7" spans="1:4">
      <c r="A7" s="4" t="s">
        <v>142</v>
      </c>
      <c r="B7" s="5" t="n">
        <v>-74</v>
      </c>
      <c r="C7" s="5" t="n">
        <v>-5623</v>
      </c>
      <c r="D7" s="5" t="n">
        <v>-7</v>
      </c>
    </row>
    <row r="8" spans="1:4">
      <c r="A8" s="4" t="s">
        <v>997</v>
      </c>
      <c r="C8" s="5" t="n">
        <v>1455</v>
      </c>
    </row>
    <row r="9" spans="1:4">
      <c r="A9" s="4" t="s">
        <v>1161</v>
      </c>
      <c r="B9" s="5" t="n">
        <v>-153</v>
      </c>
      <c r="C9" s="5" t="n">
        <v>-149</v>
      </c>
      <c r="D9" s="5" t="n">
        <v>176</v>
      </c>
    </row>
    <row r="10" spans="1:4">
      <c r="A10" s="4" t="s">
        <v>948</v>
      </c>
      <c r="C10" s="5" t="n">
        <v>-13442</v>
      </c>
      <c r="D10" s="5" t="n">
        <v>-10780</v>
      </c>
    </row>
    <row r="11" spans="1:4">
      <c r="A11" s="4" t="s">
        <v>114</v>
      </c>
    </row>
    <row r="12" spans="1:4">
      <c r="A12" s="3" t="s">
        <v>1136</v>
      </c>
    </row>
    <row r="13" spans="1:4">
      <c r="A13" s="4" t="s">
        <v>947</v>
      </c>
      <c r="B13" s="5" t="n">
        <v>-15417</v>
      </c>
      <c r="C13" s="5" t="n">
        <v>-10780</v>
      </c>
      <c r="D13" s="5" t="n">
        <v>-11643</v>
      </c>
    </row>
    <row r="14" spans="1:4">
      <c r="A14" s="4" t="s">
        <v>948</v>
      </c>
      <c r="B14" s="5" t="n">
        <v>-11891</v>
      </c>
      <c r="C14" s="5" t="n">
        <v>-15417</v>
      </c>
      <c r="D14" s="6" t="n">
        <v>-10780</v>
      </c>
    </row>
    <row r="15" spans="1:4">
      <c r="A15" s="4" t="s">
        <v>780</v>
      </c>
    </row>
    <row r="16" spans="1:4">
      <c r="A16" s="3" t="s">
        <v>1136</v>
      </c>
    </row>
    <row r="17" spans="1:4">
      <c r="A17" s="4" t="s">
        <v>947</v>
      </c>
      <c r="B17" s="6" t="n">
        <v>1975</v>
      </c>
    </row>
    <row r="18" spans="1:4">
      <c r="A18" s="4" t="s">
        <v>948</v>
      </c>
      <c r="C18" s="6" t="n">
        <v>19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2</v>
      </c>
      <c r="B1" s="2" t="s">
        <v>1</v>
      </c>
    </row>
    <row r="2" spans="1:5">
      <c r="B2" s="2" t="s">
        <v>625</v>
      </c>
      <c r="C2" s="2" t="s">
        <v>27</v>
      </c>
      <c r="D2" s="2" t="s">
        <v>28</v>
      </c>
      <c r="E2" s="2" t="s">
        <v>29</v>
      </c>
    </row>
    <row r="3" spans="1:5">
      <c r="A3" s="3" t="s">
        <v>1163</v>
      </c>
    </row>
    <row r="4" spans="1:5">
      <c r="A4" s="4" t="s">
        <v>1164</v>
      </c>
      <c r="C4" s="4" t="s">
        <v>629</v>
      </c>
    </row>
    <row r="5" spans="1:5">
      <c r="A5" s="4" t="s">
        <v>1165</v>
      </c>
      <c r="C5" s="6" t="n">
        <v>1800</v>
      </c>
    </row>
    <row r="6" spans="1:5">
      <c r="A6" s="4" t="s">
        <v>1166</v>
      </c>
      <c r="C6" s="5" t="n">
        <v>4449</v>
      </c>
      <c r="D6" s="6" t="n">
        <v>4499</v>
      </c>
      <c r="E6" s="6" t="n">
        <v>2766</v>
      </c>
    </row>
    <row r="7" spans="1:5">
      <c r="A7" s="4" t="s">
        <v>1167</v>
      </c>
      <c r="C7" s="5" t="n">
        <v>2007</v>
      </c>
    </row>
    <row r="8" spans="1:5">
      <c r="A8" s="4" t="s">
        <v>1168</v>
      </c>
      <c r="C8" s="5" t="n">
        <v>2101</v>
      </c>
    </row>
    <row r="9" spans="1:5">
      <c r="A9" s="4" t="s">
        <v>631</v>
      </c>
    </row>
    <row r="10" spans="1:5">
      <c r="A10" s="3" t="s">
        <v>1163</v>
      </c>
    </row>
    <row r="11" spans="1:5">
      <c r="A11" s="4" t="s">
        <v>1164</v>
      </c>
      <c r="B11" s="4" t="s">
        <v>632</v>
      </c>
    </row>
    <row r="12" spans="1:5">
      <c r="A12" s="4" t="s">
        <v>1169</v>
      </c>
    </row>
    <row r="13" spans="1:5">
      <c r="A13" s="3" t="s">
        <v>1163</v>
      </c>
    </row>
    <row r="14" spans="1:5">
      <c r="A14" s="4" t="s">
        <v>1168</v>
      </c>
      <c r="C14" s="6" t="n">
        <v>67</v>
      </c>
    </row>
    <row r="15" spans="1:5">
      <c r="A15" s="4" t="s">
        <v>1170</v>
      </c>
      <c r="C15" s="16" t="n">
        <v>1</v>
      </c>
    </row>
    <row r="16" spans="1:5">
      <c r="A16" s="4" t="s">
        <v>1171</v>
      </c>
    </row>
    <row r="17" spans="1:5">
      <c r="A17" s="3" t="s">
        <v>1163</v>
      </c>
    </row>
    <row r="18" spans="1:5">
      <c r="A18" s="4" t="s">
        <v>1168</v>
      </c>
      <c r="C18" s="6" t="n">
        <v>88</v>
      </c>
    </row>
    <row r="19" spans="1:5">
      <c r="A19" s="4" t="s">
        <v>1170</v>
      </c>
      <c r="C19" s="16" t="n">
        <v>2</v>
      </c>
    </row>
    <row r="20" spans="1:5">
      <c r="A20" s="4" t="s">
        <v>1172</v>
      </c>
    </row>
    <row r="21" spans="1:5">
      <c r="A21" s="3" t="s">
        <v>1163</v>
      </c>
    </row>
    <row r="22" spans="1:5">
      <c r="A22" s="4" t="s">
        <v>1168</v>
      </c>
      <c r="C22" s="6" t="n">
        <v>116</v>
      </c>
    </row>
    <row r="23" spans="1:5">
      <c r="A23" s="4" t="s">
        <v>1170</v>
      </c>
      <c r="C23" s="16" t="n">
        <v>3</v>
      </c>
    </row>
    <row r="24" spans="1:5">
      <c r="A24" s="4" t="s">
        <v>1173</v>
      </c>
    </row>
    <row r="25" spans="1:5">
      <c r="A25" s="3" t="s">
        <v>1163</v>
      </c>
    </row>
    <row r="26" spans="1:5">
      <c r="A26" s="4" t="s">
        <v>1174</v>
      </c>
      <c r="C26" s="6" t="n">
        <v>111</v>
      </c>
      <c r="D26" s="6" t="n">
        <v>121</v>
      </c>
      <c r="E26" s="6" t="n">
        <v>23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75</v>
      </c>
      <c r="B1" s="2" t="s">
        <v>1</v>
      </c>
    </row>
    <row r="2" spans="1:3">
      <c r="B2" s="2" t="s">
        <v>27</v>
      </c>
      <c r="C2" s="2" t="s">
        <v>28</v>
      </c>
    </row>
    <row r="3" spans="1:3">
      <c r="A3" s="3" t="s">
        <v>1176</v>
      </c>
    </row>
    <row r="4" spans="1:3">
      <c r="A4" s="4" t="s">
        <v>1177</v>
      </c>
      <c r="B4" s="6" t="n">
        <v>428</v>
      </c>
      <c r="C4" s="6" t="n">
        <v>316</v>
      </c>
    </row>
    <row r="5" spans="1:3">
      <c r="A5" s="4" t="s">
        <v>1178</v>
      </c>
      <c r="B5" s="5" t="n">
        <v>4119</v>
      </c>
      <c r="C5" s="5" t="n">
        <v>3913</v>
      </c>
    </row>
    <row r="6" spans="1:3">
      <c r="A6" s="3" t="s">
        <v>1179</v>
      </c>
    </row>
    <row r="7" spans="1:3">
      <c r="A7" s="4" t="s">
        <v>1180</v>
      </c>
      <c r="B7" s="5" t="n">
        <v>57</v>
      </c>
      <c r="C7" s="5" t="n">
        <v>42</v>
      </c>
    </row>
    <row r="8" spans="1:3">
      <c r="A8" s="4" t="s">
        <v>1181</v>
      </c>
      <c r="B8" s="5" t="n">
        <v>0</v>
      </c>
      <c r="C8" s="5" t="n">
        <v>0</v>
      </c>
    </row>
    <row r="9" spans="1:3">
      <c r="A9" s="4" t="s">
        <v>780</v>
      </c>
    </row>
    <row r="10" spans="1:3">
      <c r="A10" s="3" t="s">
        <v>1176</v>
      </c>
    </row>
    <row r="11" spans="1:3">
      <c r="A11" s="4" t="s">
        <v>1177</v>
      </c>
      <c r="C11" s="5" t="n">
        <v>316</v>
      </c>
    </row>
    <row r="12" spans="1:3">
      <c r="A12" s="4" t="s">
        <v>1178</v>
      </c>
      <c r="C12" s="5" t="n">
        <v>3889</v>
      </c>
    </row>
    <row r="13" spans="1:3">
      <c r="A13" s="3" t="s">
        <v>1179</v>
      </c>
    </row>
    <row r="14" spans="1:3">
      <c r="A14" s="4" t="s">
        <v>1180</v>
      </c>
      <c r="C14" s="5" t="n">
        <v>42</v>
      </c>
    </row>
    <row r="15" spans="1:3">
      <c r="A15" s="4" t="s">
        <v>1181</v>
      </c>
      <c r="C15" s="5" t="n">
        <v>0</v>
      </c>
    </row>
    <row r="16" spans="1:3">
      <c r="A16" s="4" t="s">
        <v>1182</v>
      </c>
    </row>
    <row r="17" spans="1:3">
      <c r="A17" s="3" t="s">
        <v>1176</v>
      </c>
    </row>
    <row r="18" spans="1:3">
      <c r="A18" s="4" t="s">
        <v>1177</v>
      </c>
      <c r="B18" s="5" t="n">
        <v>101</v>
      </c>
      <c r="C18" s="5" t="n">
        <v>90</v>
      </c>
    </row>
    <row r="19" spans="1:3">
      <c r="A19" s="4" t="s">
        <v>1183</v>
      </c>
      <c r="B19" s="5" t="n">
        <v>2304</v>
      </c>
      <c r="C19" s="5" t="n">
        <v>2143</v>
      </c>
    </row>
    <row r="20" spans="1:3">
      <c r="A20" s="4" t="s">
        <v>1184</v>
      </c>
      <c r="B20" s="5" t="n">
        <v>387</v>
      </c>
      <c r="C20" s="5" t="n">
        <v>391</v>
      </c>
    </row>
    <row r="21" spans="1:3">
      <c r="A21" s="4" t="s">
        <v>1185</v>
      </c>
      <c r="B21" s="5" t="n">
        <v>1216</v>
      </c>
      <c r="C21" s="5" t="n">
        <v>1166</v>
      </c>
    </row>
    <row r="22" spans="1:3">
      <c r="A22" s="4" t="s">
        <v>1186</v>
      </c>
      <c r="B22" s="6" t="n">
        <v>111</v>
      </c>
      <c r="C22" s="5" t="n">
        <v>124</v>
      </c>
    </row>
    <row r="23" spans="1:3">
      <c r="A23" s="4" t="s">
        <v>1187</v>
      </c>
    </row>
    <row r="24" spans="1:3">
      <c r="A24" s="3" t="s">
        <v>1176</v>
      </c>
    </row>
    <row r="25" spans="1:3">
      <c r="A25" s="4" t="s">
        <v>1177</v>
      </c>
      <c r="C25" s="5" t="n">
        <v>90</v>
      </c>
    </row>
    <row r="26" spans="1:3">
      <c r="A26" s="4" t="s">
        <v>1183</v>
      </c>
      <c r="C26" s="5" t="n">
        <v>2119</v>
      </c>
    </row>
    <row r="27" spans="1:3">
      <c r="A27" s="4" t="s">
        <v>1184</v>
      </c>
      <c r="C27" s="5" t="n">
        <v>391</v>
      </c>
    </row>
    <row r="28" spans="1:3">
      <c r="A28" s="4" t="s">
        <v>1185</v>
      </c>
      <c r="C28" s="5" t="n">
        <v>1166</v>
      </c>
    </row>
    <row r="29" spans="1:3">
      <c r="A29" s="4" t="s">
        <v>1186</v>
      </c>
      <c r="C29" s="6" t="n">
        <v>12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88</v>
      </c>
      <c r="B1" s="2" t="s">
        <v>1</v>
      </c>
    </row>
    <row r="2" spans="1:4">
      <c r="B2" s="2" t="s">
        <v>27</v>
      </c>
      <c r="C2" s="2" t="s">
        <v>28</v>
      </c>
      <c r="D2" s="2" t="s">
        <v>29</v>
      </c>
    </row>
    <row r="3" spans="1:4">
      <c r="A3" s="3" t="s">
        <v>1189</v>
      </c>
    </row>
    <row r="4" spans="1:4">
      <c r="A4" s="4" t="s">
        <v>1190</v>
      </c>
      <c r="B4" s="6" t="n">
        <v>21386</v>
      </c>
      <c r="C4" s="6" t="n">
        <v>17803</v>
      </c>
      <c r="D4" s="6" t="n">
        <v>17137</v>
      </c>
    </row>
    <row r="5" spans="1:4">
      <c r="A5" s="4" t="s">
        <v>1191</v>
      </c>
      <c r="B5" s="6" t="n">
        <v>72</v>
      </c>
      <c r="C5" s="6" t="n">
        <v>70</v>
      </c>
      <c r="D5" s="6" t="n">
        <v>2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92</v>
      </c>
      <c r="B1" s="2" t="s">
        <v>27</v>
      </c>
      <c r="C1" s="2" t="s">
        <v>28</v>
      </c>
    </row>
    <row r="2" spans="1:4">
      <c r="A2" s="3" t="s">
        <v>1193</v>
      </c>
    </row>
    <row r="3" spans="1:4">
      <c r="A3" s="4" t="s">
        <v>1194</v>
      </c>
      <c r="B3" s="6" t="n">
        <v>209</v>
      </c>
      <c r="C3" s="6" t="n">
        <v>200</v>
      </c>
    </row>
    <row r="4" spans="1:4">
      <c r="A4" s="4" t="s">
        <v>1195</v>
      </c>
      <c r="B4" s="5" t="n">
        <v>13</v>
      </c>
      <c r="C4" s="5" t="n">
        <v>15</v>
      </c>
    </row>
    <row r="5" spans="1:4">
      <c r="A5" s="4" t="s">
        <v>1196</v>
      </c>
      <c r="B5" s="5" t="n">
        <v>11</v>
      </c>
      <c r="C5" s="5" t="n">
        <v>11</v>
      </c>
    </row>
    <row r="6" spans="1:4">
      <c r="A6" s="4" t="s">
        <v>1197</v>
      </c>
      <c r="B6" s="5" t="n">
        <v>68</v>
      </c>
      <c r="C6" s="5" t="n">
        <v>105</v>
      </c>
    </row>
    <row r="7" spans="1:4">
      <c r="A7" s="4" t="s">
        <v>91</v>
      </c>
      <c r="B7" s="5" t="n">
        <v>533</v>
      </c>
      <c r="C7" s="5" t="n">
        <v>537</v>
      </c>
    </row>
    <row r="8" spans="1:4">
      <c r="A8" s="4" t="s">
        <v>1198</v>
      </c>
      <c r="B8" s="6" t="n">
        <v>834</v>
      </c>
      <c r="C8" s="6" t="n">
        <v>868</v>
      </c>
      <c r="D8" s="4" t="s">
        <v>82</v>
      </c>
    </row>
    <row r="9" spans="1:4"/>
    <row r="10" spans="1:4">
      <c r="A10" s="4" t="s">
        <v>82</v>
      </c>
      <c r="B10" s="4" t="s">
        <v>116</v>
      </c>
    </row>
  </sheetData>
  <mergeCells count="3">
    <mergeCell ref="C1:D1"/>
    <mergeCell ref="A9:D9"/>
    <mergeCell ref="B10:D1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7</v>
      </c>
      <c r="C1" s="2" t="s">
        <v>28</v>
      </c>
    </row>
    <row r="2" spans="1:3">
      <c r="A2" s="3" t="s">
        <v>1200</v>
      </c>
    </row>
    <row r="3" spans="1:3">
      <c r="A3" s="4" t="s">
        <v>1201</v>
      </c>
      <c r="B3" s="6" t="n">
        <v>4752</v>
      </c>
      <c r="C3" s="6" t="n">
        <v>4562</v>
      </c>
    </row>
    <row r="4" spans="1:3">
      <c r="A4" s="4" t="s">
        <v>1202</v>
      </c>
      <c r="B4" s="5" t="n">
        <v>6</v>
      </c>
      <c r="C4" s="5" t="n">
        <v>10</v>
      </c>
    </row>
    <row r="5" spans="1:3">
      <c r="A5" s="4" t="s">
        <v>1197</v>
      </c>
      <c r="B5" s="5" t="n">
        <v>368</v>
      </c>
      <c r="C5" s="5" t="n">
        <v>572</v>
      </c>
    </row>
    <row r="6" spans="1:3">
      <c r="A6" s="4" t="s">
        <v>1195</v>
      </c>
      <c r="B6" s="5" t="n">
        <v>166</v>
      </c>
      <c r="C6" s="5" t="n">
        <v>85</v>
      </c>
    </row>
    <row r="7" spans="1:3">
      <c r="A7" s="4" t="s">
        <v>1203</v>
      </c>
      <c r="B7" s="5" t="n">
        <v>428</v>
      </c>
      <c r="C7" s="5" t="n">
        <v>316</v>
      </c>
    </row>
    <row r="8" spans="1:3">
      <c r="A8" s="4" t="s">
        <v>1204</v>
      </c>
      <c r="B8" s="5" t="n">
        <v>846</v>
      </c>
      <c r="C8" s="5" t="n">
        <v>846</v>
      </c>
    </row>
    <row r="9" spans="1:3">
      <c r="A9" s="4" t="s">
        <v>1205</v>
      </c>
      <c r="B9" s="6" t="n">
        <v>6566</v>
      </c>
      <c r="C9" s="5" t="n">
        <v>6391</v>
      </c>
    </row>
    <row r="10" spans="1:3">
      <c r="A10" s="4" t="s">
        <v>780</v>
      </c>
    </row>
    <row r="11" spans="1:3">
      <c r="A11" s="3" t="s">
        <v>1200</v>
      </c>
    </row>
    <row r="12" spans="1:3">
      <c r="A12" s="4" t="s">
        <v>1201</v>
      </c>
      <c r="C12" s="5" t="n">
        <v>4523</v>
      </c>
    </row>
    <row r="13" spans="1:3">
      <c r="A13" s="4" t="s">
        <v>1202</v>
      </c>
      <c r="C13" s="5" t="n">
        <v>10</v>
      </c>
    </row>
    <row r="14" spans="1:3">
      <c r="A14" s="4" t="s">
        <v>1197</v>
      </c>
      <c r="C14" s="5" t="n">
        <v>572</v>
      </c>
    </row>
    <row r="15" spans="1:3">
      <c r="A15" s="4" t="s">
        <v>1195</v>
      </c>
      <c r="C15" s="5" t="n">
        <v>85</v>
      </c>
    </row>
    <row r="16" spans="1:3">
      <c r="A16" s="4" t="s">
        <v>1203</v>
      </c>
      <c r="C16" s="5" t="n">
        <v>316</v>
      </c>
    </row>
    <row r="17" spans="1:3">
      <c r="A17" s="4" t="s">
        <v>1204</v>
      </c>
      <c r="C17" s="5" t="n">
        <v>846</v>
      </c>
    </row>
    <row r="18" spans="1:3">
      <c r="A18" s="4" t="s">
        <v>1205</v>
      </c>
      <c r="C18" s="6" t="n">
        <v>635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7</v>
      </c>
      <c r="C1" s="2" t="s">
        <v>28</v>
      </c>
    </row>
    <row r="2" spans="1:3">
      <c r="A2" s="3" t="s">
        <v>1207</v>
      </c>
    </row>
    <row r="3" spans="1:3">
      <c r="A3" s="4" t="s">
        <v>1201</v>
      </c>
      <c r="B3" s="6" t="n">
        <v>4752</v>
      </c>
      <c r="C3" s="6" t="n">
        <v>4562</v>
      </c>
    </row>
    <row r="4" spans="1:3">
      <c r="A4" s="4" t="s">
        <v>1195</v>
      </c>
      <c r="B4" s="5" t="n">
        <v>166</v>
      </c>
      <c r="C4" s="5" t="n">
        <v>85</v>
      </c>
    </row>
    <row r="5" spans="1:3">
      <c r="A5" s="4" t="s">
        <v>1202</v>
      </c>
      <c r="B5" s="5" t="n">
        <v>6</v>
      </c>
      <c r="C5" s="5" t="n">
        <v>10</v>
      </c>
    </row>
    <row r="6" spans="1:3">
      <c r="A6" s="4" t="s">
        <v>1204</v>
      </c>
      <c r="B6" s="5" t="n">
        <v>846</v>
      </c>
      <c r="C6" s="5" t="n">
        <v>846</v>
      </c>
    </row>
    <row r="7" spans="1:3">
      <c r="A7" s="4" t="s">
        <v>1205</v>
      </c>
      <c r="B7" s="5" t="n">
        <v>6566</v>
      </c>
      <c r="C7" s="5" t="n">
        <v>6391</v>
      </c>
    </row>
    <row r="8" spans="1:3">
      <c r="A8" s="4" t="s">
        <v>1208</v>
      </c>
    </row>
    <row r="9" spans="1:3">
      <c r="A9" s="3" t="s">
        <v>1207</v>
      </c>
    </row>
    <row r="10" spans="1:3">
      <c r="A10" s="4" t="s">
        <v>1201</v>
      </c>
      <c r="B10" s="5" t="n">
        <v>4752</v>
      </c>
      <c r="C10" s="5" t="n">
        <v>4562</v>
      </c>
    </row>
    <row r="11" spans="1:3">
      <c r="A11" s="4" t="s">
        <v>1195</v>
      </c>
      <c r="B11" s="5" t="n">
        <v>179</v>
      </c>
      <c r="C11" s="5" t="n">
        <v>100</v>
      </c>
    </row>
    <row r="12" spans="1:3">
      <c r="A12" s="4" t="s">
        <v>1202</v>
      </c>
      <c r="B12" s="5" t="n">
        <v>6</v>
      </c>
      <c r="C12" s="5" t="n">
        <v>10</v>
      </c>
    </row>
    <row r="13" spans="1:3">
      <c r="A13" s="4" t="s">
        <v>1204</v>
      </c>
      <c r="B13" s="5" t="n">
        <v>846</v>
      </c>
      <c r="C13" s="5" t="n">
        <v>846</v>
      </c>
    </row>
    <row r="14" spans="1:3">
      <c r="A14" s="4" t="s">
        <v>1205</v>
      </c>
      <c r="B14" s="5" t="n">
        <v>5783</v>
      </c>
      <c r="C14" s="5" t="n">
        <v>5518</v>
      </c>
    </row>
    <row r="15" spans="1:3">
      <c r="A15" s="4" t="s">
        <v>1209</v>
      </c>
    </row>
    <row r="16" spans="1:3">
      <c r="A16" s="3" t="s">
        <v>1207</v>
      </c>
    </row>
    <row r="17" spans="1:3">
      <c r="A17" s="4" t="s">
        <v>1201</v>
      </c>
      <c r="B17" s="5" t="n">
        <v>4369</v>
      </c>
      <c r="C17" s="5" t="n">
        <v>4201</v>
      </c>
    </row>
    <row r="18" spans="1:3">
      <c r="A18" s="4" t="s">
        <v>1195</v>
      </c>
      <c r="B18" s="5" t="n">
        <v>179</v>
      </c>
      <c r="C18" s="5" t="n">
        <v>96</v>
      </c>
    </row>
    <row r="19" spans="1:3">
      <c r="A19" s="4" t="s">
        <v>1202</v>
      </c>
      <c r="B19" s="5" t="n">
        <v>6</v>
      </c>
      <c r="C19" s="5" t="n">
        <v>10</v>
      </c>
    </row>
    <row r="20" spans="1:3">
      <c r="A20" s="4" t="s">
        <v>1204</v>
      </c>
      <c r="B20" s="5" t="n">
        <v>803</v>
      </c>
      <c r="C20" s="5" t="n">
        <v>721</v>
      </c>
    </row>
    <row r="21" spans="1:3">
      <c r="A21" s="4" t="s">
        <v>1205</v>
      </c>
      <c r="B21" s="5" t="n">
        <v>5357</v>
      </c>
      <c r="C21" s="5" t="n">
        <v>5028</v>
      </c>
    </row>
    <row r="22" spans="1:3">
      <c r="A22" s="4" t="s">
        <v>1210</v>
      </c>
    </row>
    <row r="23" spans="1:3">
      <c r="A23" s="3" t="s">
        <v>1207</v>
      </c>
    </row>
    <row r="24" spans="1:3">
      <c r="A24" s="4" t="s">
        <v>1201</v>
      </c>
      <c r="B24" s="5" t="n">
        <v>265</v>
      </c>
      <c r="C24" s="5" t="n">
        <v>189</v>
      </c>
    </row>
    <row r="25" spans="1:3">
      <c r="A25" s="4" t="s">
        <v>1204</v>
      </c>
      <c r="B25" s="5" t="n">
        <v>19</v>
      </c>
      <c r="C25" s="5" t="n">
        <v>42</v>
      </c>
    </row>
    <row r="26" spans="1:3">
      <c r="A26" s="4" t="s">
        <v>1205</v>
      </c>
      <c r="B26" s="5" t="n">
        <v>284</v>
      </c>
      <c r="C26" s="5" t="n">
        <v>231</v>
      </c>
    </row>
    <row r="27" spans="1:3">
      <c r="A27" s="4" t="s">
        <v>1211</v>
      </c>
    </row>
    <row r="28" spans="1:3">
      <c r="A28" s="3" t="s">
        <v>1207</v>
      </c>
    </row>
    <row r="29" spans="1:3">
      <c r="A29" s="4" t="s">
        <v>1201</v>
      </c>
      <c r="B29" s="5" t="n">
        <v>47</v>
      </c>
      <c r="C29" s="5" t="n">
        <v>64</v>
      </c>
    </row>
    <row r="30" spans="1:3">
      <c r="A30" s="4" t="s">
        <v>1195</v>
      </c>
      <c r="C30" s="5" t="n">
        <v>2</v>
      </c>
    </row>
    <row r="31" spans="1:3">
      <c r="A31" s="4" t="s">
        <v>1204</v>
      </c>
      <c r="B31" s="5" t="n">
        <v>6</v>
      </c>
      <c r="C31" s="5" t="n">
        <v>21</v>
      </c>
    </row>
    <row r="32" spans="1:3">
      <c r="A32" s="4" t="s">
        <v>1205</v>
      </c>
      <c r="B32" s="5" t="n">
        <v>53</v>
      </c>
      <c r="C32" s="5" t="n">
        <v>87</v>
      </c>
    </row>
    <row r="33" spans="1:3">
      <c r="A33" s="4" t="s">
        <v>1212</v>
      </c>
    </row>
    <row r="34" spans="1:3">
      <c r="A34" s="3" t="s">
        <v>1207</v>
      </c>
    </row>
    <row r="35" spans="1:3">
      <c r="A35" s="4" t="s">
        <v>1201</v>
      </c>
      <c r="B35" s="5" t="n">
        <v>40</v>
      </c>
      <c r="C35" s="5" t="n">
        <v>37</v>
      </c>
    </row>
    <row r="36" spans="1:3">
      <c r="A36" s="4" t="s">
        <v>1195</v>
      </c>
      <c r="C36" s="5" t="n">
        <v>2</v>
      </c>
    </row>
    <row r="37" spans="1:3">
      <c r="A37" s="4" t="s">
        <v>1204</v>
      </c>
      <c r="B37" s="5" t="n">
        <v>14</v>
      </c>
      <c r="C37" s="5" t="n">
        <v>6</v>
      </c>
    </row>
    <row r="38" spans="1:3">
      <c r="A38" s="4" t="s">
        <v>1205</v>
      </c>
      <c r="B38" s="5" t="n">
        <v>54</v>
      </c>
      <c r="C38" s="5" t="n">
        <v>45</v>
      </c>
    </row>
    <row r="39" spans="1:3">
      <c r="A39" s="4" t="s">
        <v>1213</v>
      </c>
    </row>
    <row r="40" spans="1:3">
      <c r="A40" s="3" t="s">
        <v>1207</v>
      </c>
    </row>
    <row r="41" spans="1:3">
      <c r="A41" s="4" t="s">
        <v>1201</v>
      </c>
      <c r="B41" s="5" t="n">
        <v>31</v>
      </c>
      <c r="C41" s="5" t="n">
        <v>70</v>
      </c>
    </row>
    <row r="42" spans="1:3">
      <c r="A42" s="4" t="s">
        <v>1204</v>
      </c>
      <c r="B42" s="5" t="n">
        <v>4</v>
      </c>
      <c r="C42" s="5" t="n">
        <v>56</v>
      </c>
    </row>
    <row r="43" spans="1:3">
      <c r="A43" s="4" t="s">
        <v>1205</v>
      </c>
      <c r="B43" s="6" t="n">
        <v>35</v>
      </c>
      <c r="C43" s="6" t="n">
        <v>12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7</v>
      </c>
    </row>
    <row r="3" spans="1:2">
      <c r="A3" s="3" t="s">
        <v>199</v>
      </c>
    </row>
    <row r="4" spans="1:2">
      <c r="A4" s="4" t="s">
        <v>211</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7</v>
      </c>
      <c r="C2" s="2" t="s">
        <v>28</v>
      </c>
    </row>
    <row r="3" spans="1:3">
      <c r="A3" s="4" t="s">
        <v>1215</v>
      </c>
    </row>
    <row r="4" spans="1:3">
      <c r="A4" s="3" t="s">
        <v>1176</v>
      </c>
    </row>
    <row r="5" spans="1:3">
      <c r="A5" s="4" t="s">
        <v>959</v>
      </c>
      <c r="B5" s="6" t="n">
        <v>59</v>
      </c>
      <c r="C5" s="6" t="n">
        <v>4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216</v>
      </c>
      <c r="B1" s="2" t="s">
        <v>27</v>
      </c>
      <c r="C1" s="2" t="s">
        <v>28</v>
      </c>
      <c r="E1" s="2" t="s">
        <v>29</v>
      </c>
      <c r="F1" s="2" t="s">
        <v>1135</v>
      </c>
    </row>
    <row r="2" spans="1:6">
      <c r="A2" s="3" t="s">
        <v>1217</v>
      </c>
    </row>
    <row r="3" spans="1:6">
      <c r="A3" s="4" t="s">
        <v>1218</v>
      </c>
      <c r="B3" s="6" t="n">
        <v>3896</v>
      </c>
      <c r="C3" s="6" t="n">
        <v>3231</v>
      </c>
    </row>
    <row r="4" spans="1:6">
      <c r="A4" s="4" t="s">
        <v>1219</v>
      </c>
      <c r="C4" s="5" t="n">
        <v>250</v>
      </c>
    </row>
    <row r="5" spans="1:6">
      <c r="A5" s="4" t="s">
        <v>1220</v>
      </c>
      <c r="B5" s="5" t="n">
        <v>6576</v>
      </c>
      <c r="C5" s="5" t="n">
        <v>5098</v>
      </c>
    </row>
    <row r="6" spans="1:6">
      <c r="A6" s="4" t="s">
        <v>94</v>
      </c>
      <c r="B6" s="5" t="n">
        <v>10472</v>
      </c>
      <c r="C6" s="5" t="n">
        <v>8579</v>
      </c>
      <c r="D6" s="4" t="s">
        <v>82</v>
      </c>
    </row>
    <row r="7" spans="1:6">
      <c r="A7" s="4" t="s">
        <v>111</v>
      </c>
      <c r="B7" s="5" t="n">
        <v>-117</v>
      </c>
      <c r="C7" s="5" t="n">
        <v>-184</v>
      </c>
    </row>
    <row r="8" spans="1:6">
      <c r="A8" s="4" t="s">
        <v>1178</v>
      </c>
      <c r="B8" s="6" t="n">
        <v>10356</v>
      </c>
      <c r="C8" s="6" t="n">
        <v>8395</v>
      </c>
      <c r="E8" s="6" t="n">
        <v>6910</v>
      </c>
      <c r="F8" s="6" t="n">
        <v>8316</v>
      </c>
    </row>
    <row r="9" spans="1:6"/>
    <row r="10" spans="1:6">
      <c r="A10" s="4" t="s">
        <v>82</v>
      </c>
      <c r="B10" s="4" t="s">
        <v>116</v>
      </c>
    </row>
  </sheetData>
  <mergeCells count="3">
    <mergeCell ref="C1:D1"/>
    <mergeCell ref="A9:F9"/>
    <mergeCell ref="B10:F1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7</v>
      </c>
      <c r="C1" s="2" t="s">
        <v>28</v>
      </c>
    </row>
    <row r="2" spans="1:3">
      <c r="A2" s="3" t="s">
        <v>1217</v>
      </c>
    </row>
    <row r="3" spans="1:3">
      <c r="A3" s="4" t="s">
        <v>1222</v>
      </c>
      <c r="B3" s="6" t="n">
        <v>2</v>
      </c>
      <c r="C3" s="6" t="n">
        <v>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23</v>
      </c>
      <c r="B1" s="2" t="s">
        <v>1</v>
      </c>
    </row>
    <row r="2" spans="1:5">
      <c r="B2" s="2" t="s">
        <v>27</v>
      </c>
      <c r="D2" s="2" t="s">
        <v>28</v>
      </c>
    </row>
    <row r="3" spans="1:5">
      <c r="A3" s="3" t="s">
        <v>1224</v>
      </c>
    </row>
    <row r="4" spans="1:5">
      <c r="A4" s="4" t="s">
        <v>947</v>
      </c>
      <c r="B4" s="6" t="n">
        <v>16458</v>
      </c>
      <c r="C4" s="4" t="s">
        <v>82</v>
      </c>
      <c r="D4" s="6" t="n">
        <v>48</v>
      </c>
    </row>
    <row r="5" spans="1:5">
      <c r="A5" s="4" t="s">
        <v>1225</v>
      </c>
      <c r="B5" s="5" t="n">
        <v>-15514</v>
      </c>
      <c r="D5" s="5" t="n">
        <v>-16342</v>
      </c>
    </row>
    <row r="6" spans="1:5">
      <c r="A6" s="4" t="s">
        <v>1226</v>
      </c>
      <c r="B6" s="5" t="n">
        <v>91</v>
      </c>
      <c r="D6" s="5" t="n">
        <v>7959</v>
      </c>
    </row>
    <row r="7" spans="1:5">
      <c r="A7" s="4" t="s">
        <v>952</v>
      </c>
      <c r="B7" s="5" t="n">
        <v>-26</v>
      </c>
      <c r="D7" s="5" t="n">
        <v>-28</v>
      </c>
    </row>
    <row r="8" spans="1:5">
      <c r="A8" s="4" t="s">
        <v>950</v>
      </c>
      <c r="B8" s="5" t="n">
        <v>132</v>
      </c>
      <c r="D8" s="5" t="n">
        <v>-51</v>
      </c>
    </row>
    <row r="9" spans="1:5">
      <c r="A9" s="4" t="s">
        <v>1227</v>
      </c>
      <c r="B9" s="5" t="n">
        <v>-1008</v>
      </c>
      <c r="D9" s="5" t="n">
        <v>48</v>
      </c>
    </row>
    <row r="10" spans="1:5">
      <c r="A10" s="4" t="s">
        <v>948</v>
      </c>
      <c r="B10" s="5" t="n">
        <v>133</v>
      </c>
      <c r="D10" s="5" t="n">
        <v>16458</v>
      </c>
      <c r="E10" s="4" t="s">
        <v>82</v>
      </c>
    </row>
    <row r="11" spans="1:5">
      <c r="A11" s="4" t="s">
        <v>772</v>
      </c>
    </row>
    <row r="12" spans="1:5">
      <c r="A12" s="3" t="s">
        <v>1224</v>
      </c>
    </row>
    <row r="13" spans="1:5">
      <c r="A13" s="4" t="s">
        <v>947</v>
      </c>
      <c r="B13" s="5" t="n">
        <v>16439</v>
      </c>
      <c r="D13" s="5" t="n">
        <v>48</v>
      </c>
    </row>
    <row r="14" spans="1:5">
      <c r="A14" s="4" t="s">
        <v>948</v>
      </c>
      <c r="B14" s="5" t="n">
        <v>133</v>
      </c>
      <c r="D14" s="5" t="n">
        <v>16439</v>
      </c>
    </row>
    <row r="15" spans="1:5">
      <c r="A15" s="4" t="s">
        <v>780</v>
      </c>
    </row>
    <row r="16" spans="1:5">
      <c r="A16" s="3" t="s">
        <v>1224</v>
      </c>
    </row>
    <row r="17" spans="1:5">
      <c r="A17" s="4" t="s">
        <v>947</v>
      </c>
      <c r="B17" s="6" t="n">
        <v>19</v>
      </c>
    </row>
    <row r="18" spans="1:5">
      <c r="A18" s="4" t="s">
        <v>948</v>
      </c>
      <c r="D18" s="5" t="n">
        <v>19</v>
      </c>
    </row>
    <row r="19" spans="1:5">
      <c r="A19" s="4" t="s">
        <v>197</v>
      </c>
    </row>
    <row r="20" spans="1:5">
      <c r="A20" s="3" t="s">
        <v>1224</v>
      </c>
    </row>
    <row r="21" spans="1:5">
      <c r="A21" s="4" t="s">
        <v>1102</v>
      </c>
      <c r="D21" s="6" t="n">
        <v>24805</v>
      </c>
    </row>
    <row r="22" spans="1:5"/>
    <row r="23" spans="1:5">
      <c r="A23" s="4" t="s">
        <v>82</v>
      </c>
      <c r="B23" s="4" t="s">
        <v>116</v>
      </c>
    </row>
  </sheetData>
  <mergeCells count="6">
    <mergeCell ref="A1:A2"/>
    <mergeCell ref="B1:E1"/>
    <mergeCell ref="B2:C2"/>
    <mergeCell ref="D2:E2"/>
    <mergeCell ref="A22:E22"/>
    <mergeCell ref="B23:E2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28</v>
      </c>
      <c r="C1" s="2" t="s">
        <v>1</v>
      </c>
    </row>
    <row r="2" spans="1:4">
      <c r="C2" s="2" t="s">
        <v>27</v>
      </c>
      <c r="D2" s="2" t="s">
        <v>28</v>
      </c>
    </row>
    <row r="3" spans="1:4">
      <c r="A3" s="3" t="s">
        <v>1229</v>
      </c>
    </row>
    <row r="4" spans="1:4">
      <c r="A4" s="4" t="s">
        <v>1230</v>
      </c>
      <c r="B4" s="4" t="s">
        <v>82</v>
      </c>
      <c r="C4" s="6" t="n">
        <v>2174</v>
      </c>
    </row>
    <row r="5" spans="1:4">
      <c r="A5" s="4" t="s">
        <v>1226</v>
      </c>
      <c r="D5" s="6" t="n">
        <v>2174</v>
      </c>
    </row>
    <row r="6" spans="1:4">
      <c r="A6" s="4" t="s">
        <v>1225</v>
      </c>
      <c r="C6" s="5" t="n">
        <v>-1166</v>
      </c>
    </row>
    <row r="7" spans="1:4">
      <c r="A7" s="4" t="s">
        <v>1227</v>
      </c>
      <c r="C7" s="6" t="n">
        <v>-1008</v>
      </c>
    </row>
    <row r="8" spans="1:4"/>
    <row r="9" spans="1:4">
      <c r="A9" s="4" t="s">
        <v>82</v>
      </c>
      <c r="B9" s="4" t="s">
        <v>116</v>
      </c>
    </row>
  </sheetData>
  <mergeCells count="3">
    <mergeCell ref="A1:B2"/>
    <mergeCell ref="A8:C8"/>
    <mergeCell ref="B9:C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232</v>
      </c>
    </row>
    <row r="2" spans="1:2">
      <c r="A2" s="3" t="s">
        <v>1233</v>
      </c>
    </row>
    <row r="3" spans="1:2">
      <c r="A3" s="4" t="s">
        <v>1234</v>
      </c>
      <c r="B3" s="4" t="s">
        <v>1235</v>
      </c>
    </row>
    <row r="4" spans="1:2">
      <c r="A4" s="4" t="s">
        <v>1236</v>
      </c>
      <c r="B4" s="6" t="n">
        <v>315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5"/>
  </cols>
  <sheetData>
    <row r="1" spans="1:7">
      <c r="A1" s="1" t="s">
        <v>1237</v>
      </c>
      <c r="C1" s="2" t="s">
        <v>1</v>
      </c>
    </row>
    <row r="2" spans="1:7">
      <c r="C2" s="2" t="s">
        <v>27</v>
      </c>
      <c r="E2" s="2" t="s">
        <v>28</v>
      </c>
      <c r="G2" s="2" t="s">
        <v>29</v>
      </c>
    </row>
    <row r="3" spans="1:7">
      <c r="A3" s="3" t="s">
        <v>1238</v>
      </c>
    </row>
    <row r="4" spans="1:7">
      <c r="A4" s="4" t="s">
        <v>1239</v>
      </c>
      <c r="C4" s="5" t="n">
        <v>2019</v>
      </c>
    </row>
    <row r="5" spans="1:7">
      <c r="A5" s="4" t="s">
        <v>1240</v>
      </c>
      <c r="C5" s="5" t="n">
        <v>0</v>
      </c>
    </row>
    <row r="6" spans="1:7">
      <c r="A6" s="4" t="s">
        <v>1241</v>
      </c>
      <c r="C6" s="5" t="n">
        <v>2019</v>
      </c>
      <c r="E6" s="5" t="n">
        <v>2019</v>
      </c>
    </row>
    <row r="7" spans="1:7">
      <c r="A7" s="4" t="s">
        <v>1242</v>
      </c>
      <c r="B7" s="4" t="s">
        <v>82</v>
      </c>
      <c r="E7" s="6" t="n">
        <v>6201000000</v>
      </c>
    </row>
    <row r="8" spans="1:7">
      <c r="A8" s="4" t="s">
        <v>1239</v>
      </c>
      <c r="C8" s="6" t="n">
        <v>1736000000</v>
      </c>
      <c r="D8" s="4" t="s">
        <v>115</v>
      </c>
      <c r="E8" s="5" t="n">
        <v>1736000000</v>
      </c>
    </row>
    <row r="9" spans="1:7">
      <c r="A9" s="4" t="s">
        <v>1240</v>
      </c>
      <c r="C9" s="5" t="n">
        <v>0</v>
      </c>
    </row>
    <row r="10" spans="1:7">
      <c r="A10" s="4" t="s">
        <v>1241</v>
      </c>
      <c r="C10" s="5" t="n">
        <v>1736000000</v>
      </c>
      <c r="E10" s="6" t="n">
        <v>1736000000</v>
      </c>
      <c r="F10" s="4" t="s">
        <v>115</v>
      </c>
      <c r="G10" s="6" t="n">
        <v>1736000000</v>
      </c>
    </row>
    <row r="11" spans="1:7">
      <c r="A11" s="4" t="s">
        <v>1242</v>
      </c>
      <c r="E11" s="5" t="n">
        <v>881</v>
      </c>
    </row>
    <row r="12" spans="1:7">
      <c r="A12" s="4" t="s">
        <v>1243</v>
      </c>
      <c r="E12" s="5" t="n">
        <v>-470</v>
      </c>
    </row>
    <row r="13" spans="1:7">
      <c r="A13" s="4" t="s">
        <v>1240</v>
      </c>
      <c r="E13" s="6" t="n">
        <v>-50000000</v>
      </c>
      <c r="G13" s="5" t="n">
        <v>807000000</v>
      </c>
    </row>
    <row r="14" spans="1:7">
      <c r="A14" s="4" t="s">
        <v>1244</v>
      </c>
      <c r="E14" s="5" t="n">
        <v>1608</v>
      </c>
    </row>
    <row r="15" spans="1:7">
      <c r="A15" s="4" t="s">
        <v>1241</v>
      </c>
      <c r="C15" s="6" t="n">
        <v>85541785</v>
      </c>
    </row>
    <row r="16" spans="1:7">
      <c r="A16" s="4" t="s">
        <v>141</v>
      </c>
      <c r="E16" s="5" t="n">
        <v>1608</v>
      </c>
    </row>
    <row r="17" spans="1:7">
      <c r="A17" s="4" t="s">
        <v>1239</v>
      </c>
      <c r="C17" s="17" t="n">
        <v>85.5</v>
      </c>
      <c r="E17" s="17" t="n">
        <v>1.9</v>
      </c>
    </row>
    <row r="18" spans="1:7">
      <c r="A18" s="4" t="s">
        <v>1245</v>
      </c>
      <c r="C18" s="5" t="n">
        <v>2019</v>
      </c>
      <c r="E18" s="5" t="n">
        <v>2019</v>
      </c>
    </row>
    <row r="19" spans="1:7">
      <c r="A19" s="4" t="s">
        <v>1246</v>
      </c>
      <c r="E19" s="5" t="n">
        <v>85</v>
      </c>
    </row>
    <row r="20" spans="1:7">
      <c r="A20" s="4" t="s">
        <v>98</v>
      </c>
      <c r="C20" s="6" t="n">
        <v>1736000000</v>
      </c>
      <c r="D20" s="4" t="s">
        <v>115</v>
      </c>
      <c r="E20" s="6" t="n">
        <v>1736000000</v>
      </c>
      <c r="G20" s="6" t="n">
        <v>1736000000</v>
      </c>
    </row>
    <row r="21" spans="1:7">
      <c r="A21" s="4" t="s">
        <v>1240</v>
      </c>
      <c r="E21" s="17" t="n">
        <v>-1.4</v>
      </c>
    </row>
    <row r="22" spans="1:7">
      <c r="A22" s="4" t="s">
        <v>1241</v>
      </c>
      <c r="C22" s="17" t="n">
        <v>85.5</v>
      </c>
      <c r="E22" s="17" t="n">
        <v>85.5</v>
      </c>
      <c r="G22" s="17" t="n">
        <v>1.9</v>
      </c>
    </row>
    <row r="23" spans="1:7">
      <c r="A23" s="4" t="s">
        <v>1247</v>
      </c>
    </row>
    <row r="24" spans="1:7">
      <c r="A24" s="3" t="s">
        <v>1238</v>
      </c>
    </row>
    <row r="25" spans="1:7">
      <c r="A25" s="4" t="s">
        <v>1239</v>
      </c>
      <c r="C25" s="5" t="n">
        <v>1693</v>
      </c>
    </row>
    <row r="26" spans="1:7">
      <c r="A26" s="4" t="s">
        <v>1241</v>
      </c>
      <c r="C26" s="5" t="n">
        <v>1693</v>
      </c>
      <c r="E26" s="5" t="n">
        <v>1693</v>
      </c>
    </row>
    <row r="27" spans="1:7">
      <c r="A27" s="4" t="s">
        <v>1245</v>
      </c>
      <c r="C27" s="5" t="n">
        <v>1693</v>
      </c>
      <c r="E27" s="5" t="n">
        <v>1693</v>
      </c>
    </row>
    <row r="28" spans="1:7">
      <c r="A28" s="4" t="s">
        <v>1248</v>
      </c>
    </row>
    <row r="29" spans="1:7">
      <c r="A29" s="3" t="s">
        <v>1238</v>
      </c>
    </row>
    <row r="30" spans="1:7">
      <c r="A30" s="4" t="s">
        <v>1249</v>
      </c>
      <c r="C30" s="5" t="n">
        <v>326</v>
      </c>
      <c r="E30" s="5" t="n">
        <v>326</v>
      </c>
    </row>
    <row r="31" spans="1:7">
      <c r="A31" s="4" t="s">
        <v>1248</v>
      </c>
    </row>
    <row r="32" spans="1:7">
      <c r="A32" s="3" t="s">
        <v>1238</v>
      </c>
    </row>
    <row r="33" spans="1:7">
      <c r="A33" s="4" t="s">
        <v>1239</v>
      </c>
      <c r="C33" s="6" t="n">
        <v>-8980000000</v>
      </c>
      <c r="E33" s="6" t="n">
        <v>-202000000</v>
      </c>
    </row>
    <row r="34" spans="1:7">
      <c r="A34" s="4" t="s">
        <v>1246</v>
      </c>
      <c r="E34" s="5" t="n">
        <v>-8953</v>
      </c>
    </row>
    <row r="35" spans="1:7">
      <c r="A35" s="4" t="s">
        <v>1240</v>
      </c>
      <c r="E35" s="6" t="n">
        <v>-174000000</v>
      </c>
      <c r="G35" s="6" t="n">
        <v>807000000</v>
      </c>
    </row>
    <row r="36" spans="1:7">
      <c r="A36" s="4" t="s">
        <v>1241</v>
      </c>
      <c r="C36" s="5" t="n">
        <v>-8980000000</v>
      </c>
      <c r="E36" s="5" t="n">
        <v>-8980000000</v>
      </c>
      <c r="G36" s="5" t="n">
        <v>-202000000</v>
      </c>
    </row>
    <row r="37" spans="1:7">
      <c r="A37" s="4" t="s">
        <v>1250</v>
      </c>
    </row>
    <row r="38" spans="1:7">
      <c r="A38" s="3" t="s">
        <v>1238</v>
      </c>
    </row>
    <row r="39" spans="1:7">
      <c r="A39" s="4" t="s">
        <v>1239</v>
      </c>
      <c r="C39" s="5" t="n">
        <v>-1452000000</v>
      </c>
      <c r="E39" s="5" t="n">
        <v>-1424000000</v>
      </c>
    </row>
    <row r="40" spans="1:7">
      <c r="A40" s="4" t="s">
        <v>1240</v>
      </c>
      <c r="E40" s="5" t="n">
        <v>-28000000</v>
      </c>
    </row>
    <row r="41" spans="1:7">
      <c r="A41" s="4" t="s">
        <v>1241</v>
      </c>
      <c r="C41" s="6" t="n">
        <v>-1452000000</v>
      </c>
      <c r="E41" s="6" t="n">
        <v>-1452000000</v>
      </c>
      <c r="G41" s="6" t="n">
        <v>-1424000000</v>
      </c>
    </row>
    <row r="42" spans="1:7">
      <c r="A42" s="4" t="s">
        <v>1251</v>
      </c>
    </row>
    <row r="43" spans="1:7">
      <c r="A43" s="3" t="s">
        <v>1238</v>
      </c>
    </row>
    <row r="44" spans="1:7">
      <c r="A44" s="4" t="s">
        <v>1239</v>
      </c>
      <c r="C44" s="5" t="n">
        <v>1608</v>
      </c>
      <c r="E44" s="5" t="n">
        <v>1608</v>
      </c>
    </row>
    <row r="45" spans="1:7">
      <c r="A45" s="4" t="s">
        <v>1241</v>
      </c>
      <c r="E45" s="5" t="n">
        <v>1608</v>
      </c>
      <c r="G45" s="5" t="n">
        <v>1608</v>
      </c>
    </row>
    <row r="46" spans="1:7">
      <c r="A46" s="4" t="s">
        <v>1242</v>
      </c>
      <c r="E46" s="6" t="n">
        <v>9528000000</v>
      </c>
    </row>
    <row r="47" spans="1:7">
      <c r="A47" s="4" t="s">
        <v>1243</v>
      </c>
      <c r="E47" s="5" t="n">
        <v>0</v>
      </c>
    </row>
    <row r="48" spans="1:7">
      <c r="A48" s="4" t="s">
        <v>1244</v>
      </c>
      <c r="E48" s="5" t="n">
        <v>1736000000</v>
      </c>
    </row>
    <row r="49" spans="1:7">
      <c r="A49" s="4" t="s">
        <v>141</v>
      </c>
      <c r="E49" s="6" t="n">
        <v>-9528000000</v>
      </c>
    </row>
    <row r="50" spans="1:7">
      <c r="A50" s="4" t="s">
        <v>1245</v>
      </c>
      <c r="C50" s="5" t="n">
        <v>1608</v>
      </c>
      <c r="E50" s="5" t="n">
        <v>1608</v>
      </c>
      <c r="G50" s="5" t="n">
        <v>1608</v>
      </c>
    </row>
    <row r="51" spans="1:7"/>
    <row r="52" spans="1:7">
      <c r="A52" s="4" t="s">
        <v>82</v>
      </c>
      <c r="B52" s="4" t="s">
        <v>149</v>
      </c>
    </row>
    <row r="53" spans="1:7">
      <c r="A53" s="4" t="s">
        <v>115</v>
      </c>
      <c r="B53" s="4" t="s">
        <v>116</v>
      </c>
    </row>
  </sheetData>
  <mergeCells count="7">
    <mergeCell ref="A1:B2"/>
    <mergeCell ref="C1:G1"/>
    <mergeCell ref="C2:D2"/>
    <mergeCell ref="E2:F2"/>
    <mergeCell ref="A51:F51"/>
    <mergeCell ref="B52:F52"/>
    <mergeCell ref="B53:F53"/>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T94"/>
  <sheetViews>
    <sheetView workbookViewId="0">
      <selection activeCell="A1" sqref="A1"/>
    </sheetView>
  </sheetViews>
  <sheetFormatPr baseColWidth="8" defaultRowHeight="15" outlineLevelCol="0"/>
  <cols>
    <col customWidth="1" max="1" min="1" width="75"/>
    <col customWidth="1" max="2" min="2" width="80"/>
    <col customWidth="1" max="3" min="3" width="24"/>
    <col customWidth="1" max="4" min="4" width="20"/>
    <col customWidth="1" max="5" min="5" width="30"/>
    <col customWidth="1" max="6" min="6" width="27"/>
    <col customWidth="1" max="7" min="7" width="21"/>
    <col customWidth="1" max="8" min="8" width="27"/>
    <col customWidth="1" max="9" min="9" width="27"/>
    <col customWidth="1" max="10" min="10" width="37"/>
    <col customWidth="1" max="11" min="11" width="27"/>
    <col customWidth="1" max="12" min="12" width="4"/>
    <col customWidth="1" max="13" min="13" width="27"/>
    <col customWidth="1" max="14" min="14" width="27"/>
    <col customWidth="1" max="15" min="15" width="37"/>
    <col customWidth="1" max="16" min="16" width="24"/>
    <col customWidth="1" max="17" min="17" width="37"/>
    <col customWidth="1" max="18" min="18" width="31"/>
    <col customWidth="1" max="19" min="19" width="27"/>
    <col customWidth="1" max="20" min="20" width="21"/>
  </cols>
  <sheetData>
    <row r="1" spans="1:20">
      <c r="A1" s="1" t="s">
        <v>1252</v>
      </c>
      <c r="B1" s="2" t="s">
        <v>1253</v>
      </c>
      <c r="C1" s="2" t="s">
        <v>1254</v>
      </c>
      <c r="D1" s="2" t="s">
        <v>1255</v>
      </c>
      <c r="E1" s="2" t="s">
        <v>1256</v>
      </c>
      <c r="F1" s="2" t="s">
        <v>1257</v>
      </c>
      <c r="G1" s="2" t="s">
        <v>748</v>
      </c>
      <c r="H1" s="2" t="s">
        <v>1258</v>
      </c>
      <c r="I1" s="2" t="s">
        <v>705</v>
      </c>
      <c r="J1" s="2" t="s">
        <v>1259</v>
      </c>
      <c r="K1" s="2" t="s">
        <v>1260</v>
      </c>
      <c r="M1" s="2" t="s">
        <v>1261</v>
      </c>
      <c r="N1" s="2" t="s">
        <v>1262</v>
      </c>
      <c r="O1" s="2" t="s">
        <v>1259</v>
      </c>
      <c r="P1" s="2" t="s">
        <v>1263</v>
      </c>
      <c r="Q1" s="2" t="s">
        <v>1264</v>
      </c>
      <c r="R1" s="2" t="s">
        <v>1265</v>
      </c>
      <c r="S1" s="2" t="s">
        <v>704</v>
      </c>
      <c r="T1" s="2" t="s">
        <v>1266</v>
      </c>
    </row>
    <row r="2" spans="1:20">
      <c r="A2" s="3" t="s">
        <v>1238</v>
      </c>
    </row>
    <row r="3" spans="1:20">
      <c r="A3" s="4" t="s">
        <v>1267</v>
      </c>
      <c r="I3" s="6" t="n">
        <v>80220000000</v>
      </c>
      <c r="K3" s="6" t="n">
        <v>81425000000</v>
      </c>
      <c r="L3" s="4" t="s">
        <v>82</v>
      </c>
      <c r="N3" s="6" t="n">
        <v>45719000000</v>
      </c>
      <c r="T3" s="6" t="n">
        <v>54257000000</v>
      </c>
    </row>
    <row r="4" spans="1:20">
      <c r="A4" s="4" t="s">
        <v>1268</v>
      </c>
      <c r="I4" s="6" t="n">
        <v>17620000000</v>
      </c>
      <c r="K4" s="6" t="n">
        <v>17620000000</v>
      </c>
      <c r="L4" s="4" t="s">
        <v>82</v>
      </c>
    </row>
    <row r="5" spans="1:20">
      <c r="A5" s="4" t="s">
        <v>1269</v>
      </c>
      <c r="I5" s="5" t="n">
        <v>1934000000</v>
      </c>
      <c r="K5" s="5" t="n">
        <v>1606000000</v>
      </c>
      <c r="N5" s="5" t="n">
        <v>1607000000</v>
      </c>
      <c r="O5" s="5" t="n">
        <v>1934000000</v>
      </c>
      <c r="Q5" s="5" t="n">
        <v>1606000000</v>
      </c>
    </row>
    <row r="6" spans="1:20">
      <c r="A6" s="4" t="s">
        <v>1270</v>
      </c>
      <c r="I6" s="6" t="n">
        <v>28394000000</v>
      </c>
      <c r="K6" s="6" t="n">
        <v>28214000000</v>
      </c>
      <c r="L6" s="4" t="s">
        <v>82</v>
      </c>
    </row>
    <row r="7" spans="1:20">
      <c r="A7" s="4" t="s">
        <v>1271</v>
      </c>
      <c r="I7" s="5" t="n">
        <v>85500000</v>
      </c>
      <c r="K7" s="5" t="n">
        <v>85500000</v>
      </c>
      <c r="N7" s="5" t="n">
        <v>1900000</v>
      </c>
      <c r="O7" s="5" t="n">
        <v>85500000</v>
      </c>
      <c r="Q7" s="5" t="n">
        <v>85500000</v>
      </c>
    </row>
    <row r="8" spans="1:20">
      <c r="A8" s="4" t="s">
        <v>1272</v>
      </c>
      <c r="I8" s="6" t="n">
        <v>1736000000</v>
      </c>
      <c r="K8" s="6" t="n">
        <v>1736000000</v>
      </c>
      <c r="L8" s="4" t="s">
        <v>82</v>
      </c>
      <c r="N8" s="6" t="n">
        <v>1736000000</v>
      </c>
    </row>
    <row r="9" spans="1:20">
      <c r="A9" s="4" t="s">
        <v>1273</v>
      </c>
      <c r="I9" s="5" t="n">
        <v>778668</v>
      </c>
      <c r="J9" s="5" t="n">
        <v>778668</v>
      </c>
    </row>
    <row r="10" spans="1:20">
      <c r="A10" s="4" t="s">
        <v>1274</v>
      </c>
      <c r="I10" s="5" t="n">
        <v>3025512</v>
      </c>
      <c r="J10" s="5" t="n">
        <v>3025512</v>
      </c>
    </row>
    <row r="11" spans="1:20">
      <c r="A11" s="4" t="s">
        <v>1275</v>
      </c>
      <c r="I11" s="6" t="n">
        <v>85541785</v>
      </c>
    </row>
    <row r="12" spans="1:20">
      <c r="A12" s="4" t="s">
        <v>1276</v>
      </c>
      <c r="I12" s="5" t="n">
        <v>2019000000</v>
      </c>
      <c r="K12" s="5" t="n">
        <v>2019000000</v>
      </c>
      <c r="O12" s="5" t="n">
        <v>2019000000</v>
      </c>
      <c r="Q12" s="5" t="n">
        <v>2019000000</v>
      </c>
    </row>
    <row r="13" spans="1:20">
      <c r="A13" s="4" t="s">
        <v>1277</v>
      </c>
      <c r="O13" s="18" t="n">
        <v>0.61</v>
      </c>
    </row>
    <row r="14" spans="1:20">
      <c r="A14" s="4" t="s">
        <v>1278</v>
      </c>
      <c r="I14" s="6" t="n">
        <v>62580115</v>
      </c>
      <c r="O14" s="9" t="n">
        <v>52180489</v>
      </c>
    </row>
    <row r="15" spans="1:20">
      <c r="A15" s="4" t="s">
        <v>1279</v>
      </c>
      <c r="P15" s="18" t="n">
        <v>1.6</v>
      </c>
      <c r="R15" s="18" t="n">
        <v>1.6</v>
      </c>
    </row>
    <row r="16" spans="1:20">
      <c r="A16" s="4" t="s">
        <v>1280</v>
      </c>
      <c r="O16" s="9" t="n">
        <v>3089000000</v>
      </c>
      <c r="Q16" s="9" t="n">
        <v>3091000000</v>
      </c>
      <c r="R16" s="9" t="n">
        <v>2570000000</v>
      </c>
    </row>
    <row r="17" spans="1:20">
      <c r="A17" s="4" t="s">
        <v>1281</v>
      </c>
      <c r="I17" s="4" t="s">
        <v>1282</v>
      </c>
      <c r="J17" s="4" t="s">
        <v>1282</v>
      </c>
      <c r="K17" s="4" t="s">
        <v>1283</v>
      </c>
      <c r="M17" s="4" t="s">
        <v>1283</v>
      </c>
    </row>
    <row r="18" spans="1:20">
      <c r="A18" s="4" t="s">
        <v>1284</v>
      </c>
      <c r="O18" s="9" t="n">
        <v>2</v>
      </c>
      <c r="Q18" s="9" t="n">
        <v>2</v>
      </c>
    </row>
    <row r="19" spans="1:20">
      <c r="A19" s="4" t="s">
        <v>1285</v>
      </c>
      <c r="J19" s="9" t="n">
        <v>3867000000</v>
      </c>
      <c r="M19" s="9" t="n">
        <v>3856000000</v>
      </c>
    </row>
    <row r="20" spans="1:20">
      <c r="A20" s="4" t="s">
        <v>1286</v>
      </c>
      <c r="E20" s="18" t="n">
        <v>3.6</v>
      </c>
      <c r="J20" s="18" t="n">
        <v>3.6</v>
      </c>
    </row>
    <row r="21" spans="1:20">
      <c r="A21" s="4" t="s">
        <v>1287</v>
      </c>
      <c r="E21" s="9" t="n">
        <v>6947000000</v>
      </c>
      <c r="I21" s="6" t="n">
        <v>9230000000</v>
      </c>
      <c r="J21" s="9" t="n">
        <v>6956000000</v>
      </c>
      <c r="K21" s="6" t="n">
        <v>8480000000</v>
      </c>
      <c r="N21" s="5" t="n">
        <v>8559000000</v>
      </c>
    </row>
    <row r="22" spans="1:20">
      <c r="A22" s="4" t="s">
        <v>1288</v>
      </c>
      <c r="I22" s="5" t="n">
        <v>7996000000</v>
      </c>
      <c r="K22" s="5" t="n">
        <v>1241000000</v>
      </c>
      <c r="N22" s="5" t="n">
        <v>8273000000</v>
      </c>
    </row>
    <row r="23" spans="1:20">
      <c r="A23" s="4" t="s">
        <v>1289</v>
      </c>
      <c r="I23" s="6" t="n">
        <v>7996000000</v>
      </c>
      <c r="K23" s="6" t="n">
        <v>1241000000</v>
      </c>
      <c r="N23" s="6" t="n">
        <v>8273000000</v>
      </c>
    </row>
    <row r="24" spans="1:20">
      <c r="A24" s="4" t="s">
        <v>1290</v>
      </c>
      <c r="I24" s="5" t="n">
        <v>5000000</v>
      </c>
      <c r="O24" s="5" t="n">
        <v>5000000</v>
      </c>
    </row>
    <row r="25" spans="1:20">
      <c r="A25" s="4" t="s">
        <v>1248</v>
      </c>
    </row>
    <row r="26" spans="1:20">
      <c r="A26" s="3" t="s">
        <v>1238</v>
      </c>
    </row>
    <row r="27" spans="1:20">
      <c r="A27" s="4" t="s">
        <v>1249</v>
      </c>
      <c r="I27" s="5" t="n">
        <v>326000000</v>
      </c>
      <c r="J27" s="5" t="n">
        <v>326000000</v>
      </c>
      <c r="K27" s="5" t="n">
        <v>326000000</v>
      </c>
      <c r="M27" s="5" t="n">
        <v>326000000</v>
      </c>
    </row>
    <row r="28" spans="1:20">
      <c r="A28" s="4" t="s">
        <v>719</v>
      </c>
    </row>
    <row r="29" spans="1:20">
      <c r="A29" s="3" t="s">
        <v>1238</v>
      </c>
    </row>
    <row r="30" spans="1:20">
      <c r="A30" s="4" t="s">
        <v>1269</v>
      </c>
      <c r="F30" s="5" t="n">
        <v>325999817</v>
      </c>
      <c r="S30" s="5" t="n">
        <v>325999817</v>
      </c>
    </row>
    <row r="31" spans="1:20">
      <c r="A31" s="4" t="s">
        <v>1247</v>
      </c>
    </row>
    <row r="32" spans="1:20">
      <c r="A32" s="3" t="s">
        <v>1238</v>
      </c>
    </row>
    <row r="33" spans="1:20">
      <c r="A33" s="4" t="s">
        <v>1276</v>
      </c>
      <c r="I33" s="5" t="n">
        <v>1693000000</v>
      </c>
      <c r="K33" s="5" t="n">
        <v>1693000000</v>
      </c>
      <c r="O33" s="5" t="n">
        <v>1693000000</v>
      </c>
      <c r="Q33" s="5" t="n">
        <v>1693000000</v>
      </c>
    </row>
    <row r="34" spans="1:20">
      <c r="A34" s="4" t="s">
        <v>1291</v>
      </c>
    </row>
    <row r="35" spans="1:20">
      <c r="A35" s="3" t="s">
        <v>1238</v>
      </c>
    </row>
    <row r="36" spans="1:20">
      <c r="A36" s="4" t="s">
        <v>1286</v>
      </c>
      <c r="C36" s="18" t="n">
        <v>1.6</v>
      </c>
      <c r="E36" s="9" t="n">
        <v>2</v>
      </c>
    </row>
    <row r="37" spans="1:20">
      <c r="A37" s="4" t="s">
        <v>1292</v>
      </c>
      <c r="B37" s="6" t="n">
        <v>42000000</v>
      </c>
      <c r="D37" s="6" t="n">
        <v>51000000</v>
      </c>
    </row>
    <row r="38" spans="1:20">
      <c r="A38" s="4" t="s">
        <v>1293</v>
      </c>
      <c r="H38" s="5" t="n">
        <v>23076922</v>
      </c>
    </row>
    <row r="39" spans="1:20">
      <c r="A39" s="4" t="s">
        <v>1294</v>
      </c>
      <c r="H39" s="4" t="s">
        <v>579</v>
      </c>
    </row>
    <row r="40" spans="1:20">
      <c r="A40" s="4" t="s">
        <v>1295</v>
      </c>
      <c r="H40" s="6" t="n">
        <v>1500000000</v>
      </c>
    </row>
    <row r="41" spans="1:20">
      <c r="A41" s="4" t="s">
        <v>197</v>
      </c>
    </row>
    <row r="42" spans="1:20">
      <c r="A42" s="3" t="s">
        <v>1238</v>
      </c>
    </row>
    <row r="43" spans="1:20">
      <c r="A43" s="4" t="s">
        <v>1296</v>
      </c>
      <c r="F43" s="5" t="n">
        <v>102890758014</v>
      </c>
      <c r="S43" s="5" t="n">
        <v>102890758014</v>
      </c>
    </row>
    <row r="44" spans="1:20">
      <c r="A44" s="4" t="s">
        <v>1297</v>
      </c>
      <c r="F44" s="19" t="n">
        <v>185.2331680564</v>
      </c>
      <c r="S44" s="19" t="n">
        <v>185.2331680564</v>
      </c>
    </row>
    <row r="45" spans="1:20">
      <c r="A45" s="4" t="s">
        <v>1298</v>
      </c>
      <c r="F45" s="5" t="n">
        <v>60385979068</v>
      </c>
      <c r="S45" s="5" t="n">
        <v>60385979068</v>
      </c>
    </row>
    <row r="46" spans="1:20">
      <c r="A46" s="4" t="s">
        <v>1299</v>
      </c>
      <c r="F46" s="6" t="n">
        <v>325999817</v>
      </c>
    </row>
    <row r="47" spans="1:20">
      <c r="A47" s="4" t="s">
        <v>734</v>
      </c>
    </row>
    <row r="48" spans="1:20">
      <c r="A48" s="3" t="s">
        <v>1238</v>
      </c>
    </row>
    <row r="49" spans="1:20">
      <c r="A49" s="4" t="s">
        <v>1300</v>
      </c>
      <c r="F49" s="5" t="n">
        <v>163276737100</v>
      </c>
      <c r="S49" s="5" t="n">
        <v>163276737100</v>
      </c>
    </row>
    <row r="50" spans="1:20">
      <c r="A50" s="4" t="s">
        <v>1301</v>
      </c>
      <c r="S50" s="9" t="n">
        <v>85531000000</v>
      </c>
    </row>
    <row r="51" spans="1:20">
      <c r="A51" s="4" t="s">
        <v>1302</v>
      </c>
      <c r="F51" s="6" t="n">
        <v>9528000000</v>
      </c>
      <c r="G51" s="9" t="n">
        <v>8553000000</v>
      </c>
    </row>
    <row r="52" spans="1:20">
      <c r="A52" s="4" t="s">
        <v>99</v>
      </c>
      <c r="F52" s="6" t="n">
        <v>85754000000</v>
      </c>
      <c r="S52" s="9" t="n">
        <v>76978000000</v>
      </c>
    </row>
    <row r="53" spans="1:20">
      <c r="A53" s="4" t="s">
        <v>1303</v>
      </c>
      <c r="F53" s="5" t="n">
        <v>1632767371</v>
      </c>
      <c r="S53" s="5" t="n">
        <v>1632767371</v>
      </c>
    </row>
    <row r="54" spans="1:20">
      <c r="A54" s="4" t="s">
        <v>1269</v>
      </c>
      <c r="F54" s="5" t="n">
        <v>555466167</v>
      </c>
      <c r="S54" s="5" t="n">
        <v>555466167</v>
      </c>
    </row>
    <row r="55" spans="1:20">
      <c r="A55" s="4" t="s">
        <v>1304</v>
      </c>
    </row>
    <row r="56" spans="1:20">
      <c r="A56" s="3" t="s">
        <v>1238</v>
      </c>
    </row>
    <row r="57" spans="1:20">
      <c r="A57" s="4" t="s">
        <v>1305</v>
      </c>
      <c r="I57" s="6" t="n">
        <v>-27244000000</v>
      </c>
      <c r="O57" s="9" t="n">
        <v>-24456000000</v>
      </c>
    </row>
    <row r="58" spans="1:20">
      <c r="A58" s="4" t="s">
        <v>1306</v>
      </c>
      <c r="I58" s="5" t="n">
        <v>9528000000</v>
      </c>
      <c r="J58" s="9" t="n">
        <v>8553000000</v>
      </c>
    </row>
    <row r="59" spans="1:20">
      <c r="A59" s="4" t="s">
        <v>1307</v>
      </c>
      <c r="I59" s="6" t="n">
        <v>36772000000</v>
      </c>
      <c r="O59" s="5" t="n">
        <v>33009000000</v>
      </c>
    </row>
    <row r="60" spans="1:20">
      <c r="A60" s="4" t="s">
        <v>572</v>
      </c>
    </row>
    <row r="61" spans="1:20">
      <c r="A61" s="3" t="s">
        <v>1238</v>
      </c>
    </row>
    <row r="62" spans="1:20">
      <c r="A62" s="4" t="s">
        <v>1308</v>
      </c>
      <c r="I62" s="4" t="s">
        <v>1309</v>
      </c>
      <c r="J62" s="4" t="s">
        <v>1309</v>
      </c>
    </row>
    <row r="63" spans="1:20">
      <c r="A63" s="4" t="s">
        <v>827</v>
      </c>
    </row>
    <row r="64" spans="1:20">
      <c r="A64" s="3" t="s">
        <v>1238</v>
      </c>
    </row>
    <row r="65" spans="1:20">
      <c r="A65" s="4" t="s">
        <v>1305</v>
      </c>
      <c r="F65" s="6" t="n">
        <v>-58510000000</v>
      </c>
      <c r="S65" s="9" t="n">
        <v>-52522000000</v>
      </c>
    </row>
    <row r="66" spans="1:20">
      <c r="A66" s="4" t="s">
        <v>101</v>
      </c>
      <c r="F66" s="5" t="n">
        <v>49556000000</v>
      </c>
      <c r="S66" s="5" t="n">
        <v>44485000000</v>
      </c>
    </row>
    <row r="67" spans="1:20">
      <c r="A67" s="4" t="s">
        <v>98</v>
      </c>
      <c r="I67" s="6" t="n">
        <v>1736000000000</v>
      </c>
      <c r="O67" s="18" t="n">
        <v>1238608344.12</v>
      </c>
    </row>
    <row r="68" spans="1:20">
      <c r="A68" s="4" t="s">
        <v>1249</v>
      </c>
      <c r="I68" s="5" t="n">
        <v>2019241973</v>
      </c>
      <c r="J68" s="5" t="n">
        <v>2019241973</v>
      </c>
    </row>
    <row r="69" spans="1:20">
      <c r="A69" s="4" t="s">
        <v>1310</v>
      </c>
      <c r="I69" s="5" t="n">
        <v>37000000</v>
      </c>
      <c r="O69" s="5" t="n">
        <v>37000000</v>
      </c>
    </row>
    <row r="70" spans="1:20">
      <c r="A70" s="4" t="s">
        <v>1276</v>
      </c>
      <c r="I70" s="5" t="n">
        <v>85000000</v>
      </c>
      <c r="O70" s="5" t="n">
        <v>85000000</v>
      </c>
    </row>
    <row r="71" spans="1:20">
      <c r="A71" s="4" t="s">
        <v>1311</v>
      </c>
      <c r="I71" s="6" t="n">
        <v>17000000</v>
      </c>
    </row>
    <row r="72" spans="1:20">
      <c r="A72" s="4" t="s">
        <v>1288</v>
      </c>
      <c r="I72" s="6" t="n">
        <v>7996000000</v>
      </c>
      <c r="K72" s="6" t="n">
        <v>1241000000</v>
      </c>
    </row>
    <row r="73" spans="1:20">
      <c r="A73" s="4" t="s">
        <v>1312</v>
      </c>
    </row>
    <row r="74" spans="1:20">
      <c r="A74" s="3" t="s">
        <v>1238</v>
      </c>
    </row>
    <row r="75" spans="1:20">
      <c r="A75" s="4" t="s">
        <v>1313</v>
      </c>
      <c r="F75" s="6" t="n">
        <v>8953000000</v>
      </c>
      <c r="S75" s="9" t="n">
        <v>8037000000</v>
      </c>
    </row>
    <row r="76" spans="1:20">
      <c r="A76" s="4" t="s">
        <v>1271</v>
      </c>
      <c r="F76" s="5" t="n">
        <v>85000000</v>
      </c>
      <c r="S76" s="5" t="n">
        <v>85000000</v>
      </c>
    </row>
    <row r="77" spans="1:20">
      <c r="A77" s="4" t="s">
        <v>1314</v>
      </c>
      <c r="I77" s="5" t="n">
        <v>85541785</v>
      </c>
      <c r="O77" s="5" t="n">
        <v>85541785</v>
      </c>
    </row>
    <row r="78" spans="1:20">
      <c r="A78" s="4" t="s">
        <v>1315</v>
      </c>
    </row>
    <row r="79" spans="1:20">
      <c r="A79" s="3" t="s">
        <v>1238</v>
      </c>
    </row>
    <row r="80" spans="1:20">
      <c r="A80" s="4" t="s">
        <v>1249</v>
      </c>
      <c r="I80" s="5" t="n">
        <v>325999817</v>
      </c>
      <c r="J80" s="5" t="n">
        <v>325999817</v>
      </c>
    </row>
    <row r="81" spans="1:20">
      <c r="A81" s="4" t="s">
        <v>1316</v>
      </c>
    </row>
    <row r="82" spans="1:20">
      <c r="A82" s="3" t="s">
        <v>1238</v>
      </c>
    </row>
    <row r="83" spans="1:20">
      <c r="A83" s="4" t="s">
        <v>1269</v>
      </c>
      <c r="F83" s="5" t="n">
        <v>85000000</v>
      </c>
      <c r="S83" s="5" t="n">
        <v>85000000</v>
      </c>
    </row>
    <row r="84" spans="1:20">
      <c r="A84" s="4" t="s">
        <v>1317</v>
      </c>
    </row>
    <row r="85" spans="1:20">
      <c r="A85" s="3" t="s">
        <v>1238</v>
      </c>
    </row>
    <row r="86" spans="1:20">
      <c r="A86" s="4" t="s">
        <v>1295</v>
      </c>
      <c r="I86" s="6" t="n">
        <v>19000000</v>
      </c>
    </row>
    <row r="87" spans="1:20">
      <c r="A87" s="4" t="s">
        <v>1318</v>
      </c>
    </row>
    <row r="88" spans="1:20">
      <c r="A88" s="3" t="s">
        <v>1238</v>
      </c>
    </row>
    <row r="89" spans="1:20">
      <c r="A89" s="4" t="s">
        <v>98</v>
      </c>
      <c r="I89" s="5" t="n">
        <v>2783038</v>
      </c>
      <c r="O89" s="9" t="n">
        <v>2320550</v>
      </c>
    </row>
    <row r="90" spans="1:20">
      <c r="A90" s="4" t="s">
        <v>478</v>
      </c>
    </row>
    <row r="91" spans="1:20">
      <c r="A91" s="3" t="s">
        <v>1238</v>
      </c>
    </row>
    <row r="92" spans="1:20">
      <c r="A92" s="4" t="s">
        <v>1319</v>
      </c>
      <c r="I92" s="6" t="n">
        <v>206000000</v>
      </c>
    </row>
    <row r="93" spans="1:20"/>
    <row r="94" spans="1:20">
      <c r="A94" s="4" t="s">
        <v>82</v>
      </c>
      <c r="B94" s="4" t="s">
        <v>116</v>
      </c>
    </row>
  </sheetData>
  <mergeCells count="3">
    <mergeCell ref="K1:L1"/>
    <mergeCell ref="A93:T93"/>
    <mergeCell ref="B94:T94"/>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4"/>
    <col customWidth="1" max="5" min="5" width="14"/>
    <col customWidth="1" max="6" min="6" width="4"/>
  </cols>
  <sheetData>
    <row r="1" spans="1:6">
      <c r="A1" s="1" t="s">
        <v>1320</v>
      </c>
      <c r="B1" s="2" t="s">
        <v>1</v>
      </c>
    </row>
    <row r="2" spans="1:6">
      <c r="B2" s="2" t="s">
        <v>27</v>
      </c>
      <c r="C2" s="2" t="s">
        <v>28</v>
      </c>
      <c r="E2" s="2" t="s">
        <v>29</v>
      </c>
    </row>
    <row r="3" spans="1:6">
      <c r="A3" s="3" t="s">
        <v>132</v>
      </c>
    </row>
    <row r="4" spans="1:6">
      <c r="A4" s="4" t="s">
        <v>133</v>
      </c>
      <c r="B4" s="6" t="n">
        <v>1174</v>
      </c>
      <c r="C4" s="6" t="n">
        <v>-3079</v>
      </c>
      <c r="E4" s="6" t="n">
        <v>-7099</v>
      </c>
    </row>
    <row r="5" spans="1:6">
      <c r="A5" s="4" t="s">
        <v>70</v>
      </c>
      <c r="C5" s="5" t="n">
        <v>-7099</v>
      </c>
      <c r="E5" s="5" t="n">
        <v>-1738</v>
      </c>
    </row>
    <row r="6" spans="1:6">
      <c r="A6" s="4" t="s">
        <v>134</v>
      </c>
      <c r="B6" s="5" t="n">
        <v>-96</v>
      </c>
      <c r="C6" s="5" t="n">
        <v>107</v>
      </c>
      <c r="E6" s="5" t="n">
        <v>41</v>
      </c>
    </row>
    <row r="7" spans="1:6">
      <c r="A7" s="4" t="s">
        <v>71</v>
      </c>
      <c r="C7" s="5" t="n">
        <v>8837</v>
      </c>
    </row>
    <row r="8" spans="1:6">
      <c r="A8" s="4" t="s">
        <v>66</v>
      </c>
      <c r="B8" s="5" t="n">
        <v>-37</v>
      </c>
      <c r="C8" s="5" t="n">
        <v>-226</v>
      </c>
      <c r="E8" s="5" t="n">
        <v>45</v>
      </c>
    </row>
    <row r="9" spans="1:6">
      <c r="A9" s="4" t="s">
        <v>77</v>
      </c>
      <c r="B9" s="5" t="n">
        <v>10223</v>
      </c>
      <c r="C9" s="5" t="n">
        <v>1309</v>
      </c>
      <c r="E9" s="5" t="n">
        <v>1116</v>
      </c>
    </row>
    <row r="10" spans="1:6">
      <c r="A10" s="4" t="s">
        <v>1321</v>
      </c>
    </row>
    <row r="11" spans="1:6">
      <c r="A11" s="3" t="s">
        <v>1322</v>
      </c>
    </row>
    <row r="12" spans="1:6">
      <c r="A12" s="4" t="s">
        <v>947</v>
      </c>
      <c r="B12" s="5" t="n">
        <v>-14758</v>
      </c>
      <c r="C12" s="5" t="n">
        <v>-11493</v>
      </c>
      <c r="E12" s="5" t="n">
        <v>-5336</v>
      </c>
    </row>
    <row r="13" spans="1:6">
      <c r="A13" s="3" t="s">
        <v>132</v>
      </c>
    </row>
    <row r="14" spans="1:6">
      <c r="A14" s="4" t="s">
        <v>133</v>
      </c>
      <c r="B14" s="5" t="n">
        <v>1053</v>
      </c>
      <c r="C14" s="5" t="n">
        <v>-3265</v>
      </c>
      <c r="E14" s="5" t="n">
        <v>-6157</v>
      </c>
    </row>
    <row r="15" spans="1:6">
      <c r="A15" s="4" t="s">
        <v>77</v>
      </c>
      <c r="B15" s="5" t="n">
        <v>1053</v>
      </c>
      <c r="C15" s="5" t="n">
        <v>-3265</v>
      </c>
      <c r="E15" s="5" t="n">
        <v>-6157</v>
      </c>
    </row>
    <row r="16" spans="1:6">
      <c r="A16" s="4" t="s">
        <v>948</v>
      </c>
      <c r="B16" s="5" t="n">
        <v>-13705</v>
      </c>
      <c r="C16" s="5" t="n">
        <v>-14758</v>
      </c>
      <c r="E16" s="5" t="n">
        <v>-11493</v>
      </c>
    </row>
    <row r="17" spans="1:6">
      <c r="A17" s="4" t="s">
        <v>1323</v>
      </c>
    </row>
    <row r="18" spans="1:6">
      <c r="A18" s="3" t="s">
        <v>1322</v>
      </c>
    </row>
    <row r="19" spans="1:6">
      <c r="A19" s="4" t="s">
        <v>947</v>
      </c>
      <c r="B19" s="5" t="n">
        <v>744</v>
      </c>
      <c r="C19" s="5" t="n">
        <v>-1217</v>
      </c>
      <c r="E19" s="5" t="n">
        <v>557</v>
      </c>
    </row>
    <row r="20" spans="1:6">
      <c r="A20" s="3" t="s">
        <v>132</v>
      </c>
    </row>
    <row r="21" spans="1:6">
      <c r="A21" s="4" t="s">
        <v>70</v>
      </c>
      <c r="C21" s="5" t="n">
        <v>-7099</v>
      </c>
      <c r="E21" s="5" t="n">
        <v>-1738</v>
      </c>
    </row>
    <row r="22" spans="1:6">
      <c r="A22" s="4" t="s">
        <v>71</v>
      </c>
      <c r="C22" s="5" t="n">
        <v>8837</v>
      </c>
    </row>
    <row r="23" spans="1:6">
      <c r="A23" s="4" t="s">
        <v>77</v>
      </c>
      <c r="B23" s="5" t="n">
        <v>-158</v>
      </c>
      <c r="C23" s="5" t="n">
        <v>1961</v>
      </c>
      <c r="E23" s="5" t="n">
        <v>-1774</v>
      </c>
    </row>
    <row r="24" spans="1:6">
      <c r="A24" s="4" t="s">
        <v>948</v>
      </c>
      <c r="B24" s="5" t="n">
        <v>586</v>
      </c>
      <c r="C24" s="5" t="n">
        <v>744</v>
      </c>
      <c r="E24" s="5" t="n">
        <v>-1217</v>
      </c>
    </row>
    <row r="25" spans="1:6">
      <c r="A25" s="4" t="s">
        <v>1324</v>
      </c>
    </row>
    <row r="26" spans="1:6">
      <c r="A26" s="3" t="s">
        <v>132</v>
      </c>
    </row>
    <row r="27" spans="1:6">
      <c r="A27" s="4" t="s">
        <v>134</v>
      </c>
      <c r="B27" s="5" t="n">
        <v>-158</v>
      </c>
      <c r="C27" s="5" t="n">
        <v>223</v>
      </c>
      <c r="E27" s="5" t="n">
        <v>-36</v>
      </c>
    </row>
    <row r="28" spans="1:6">
      <c r="A28" s="4" t="s">
        <v>1325</v>
      </c>
    </row>
    <row r="29" spans="1:6">
      <c r="A29" s="3" t="s">
        <v>1322</v>
      </c>
    </row>
    <row r="30" spans="1:6">
      <c r="A30" s="4" t="s">
        <v>947</v>
      </c>
      <c r="B30" s="5" t="n">
        <v>-1612</v>
      </c>
      <c r="C30" s="5" t="n">
        <v>-1400</v>
      </c>
      <c r="E30" s="5" t="n">
        <v>-1447</v>
      </c>
    </row>
    <row r="31" spans="1:6">
      <c r="A31" s="3" t="s">
        <v>132</v>
      </c>
    </row>
    <row r="32" spans="1:6">
      <c r="A32" s="4" t="s">
        <v>66</v>
      </c>
      <c r="B32" s="5" t="n">
        <v>-53</v>
      </c>
      <c r="C32" s="5" t="n">
        <v>-212</v>
      </c>
      <c r="E32" s="5" t="n">
        <v>47</v>
      </c>
    </row>
    <row r="33" spans="1:6">
      <c r="A33" s="4" t="s">
        <v>77</v>
      </c>
      <c r="B33" s="5" t="n">
        <v>-53</v>
      </c>
      <c r="C33" s="5" t="n">
        <v>-212</v>
      </c>
      <c r="E33" s="5" t="n">
        <v>47</v>
      </c>
    </row>
    <row r="34" spans="1:6">
      <c r="A34" s="4" t="s">
        <v>948</v>
      </c>
      <c r="B34" s="5" t="n">
        <v>-1665</v>
      </c>
      <c r="C34" s="5" t="n">
        <v>-1612</v>
      </c>
      <c r="E34" s="5" t="n">
        <v>-1400</v>
      </c>
    </row>
    <row r="35" spans="1:6">
      <c r="A35" s="4" t="s">
        <v>1326</v>
      </c>
    </row>
    <row r="36" spans="1:6">
      <c r="A36" s="3" t="s">
        <v>1322</v>
      </c>
    </row>
    <row r="37" spans="1:6">
      <c r="A37" s="4" t="s">
        <v>947</v>
      </c>
      <c r="B37" s="5" t="n">
        <v>-15626</v>
      </c>
      <c r="C37" s="5" t="n">
        <v>-14110</v>
      </c>
      <c r="E37" s="5" t="n">
        <v>-6226</v>
      </c>
    </row>
    <row r="38" spans="1:6">
      <c r="A38" s="3" t="s">
        <v>132</v>
      </c>
    </row>
    <row r="39" spans="1:6">
      <c r="A39" s="4" t="s">
        <v>133</v>
      </c>
      <c r="B39" s="5" t="n">
        <v>1053</v>
      </c>
      <c r="C39" s="5" t="n">
        <v>-3265</v>
      </c>
      <c r="D39" s="4" t="s">
        <v>82</v>
      </c>
      <c r="E39" s="5" t="n">
        <v>-6157</v>
      </c>
      <c r="F39" s="4" t="s">
        <v>82</v>
      </c>
    </row>
    <row r="40" spans="1:6">
      <c r="A40" s="4" t="s">
        <v>70</v>
      </c>
      <c r="C40" s="5" t="n">
        <v>-7099</v>
      </c>
      <c r="E40" s="5" t="n">
        <v>-1738</v>
      </c>
    </row>
    <row r="41" spans="1:6">
      <c r="A41" s="4" t="s">
        <v>134</v>
      </c>
      <c r="B41" s="5" t="n">
        <v>-158</v>
      </c>
      <c r="C41" s="5" t="n">
        <v>223</v>
      </c>
      <c r="D41" s="4" t="s">
        <v>82</v>
      </c>
      <c r="E41" s="5" t="n">
        <v>-36</v>
      </c>
      <c r="F41" s="4" t="s">
        <v>82</v>
      </c>
    </row>
    <row r="42" spans="1:6">
      <c r="A42" s="4" t="s">
        <v>71</v>
      </c>
      <c r="C42" s="5" t="n">
        <v>8837</v>
      </c>
    </row>
    <row r="43" spans="1:6">
      <c r="A43" s="4" t="s">
        <v>66</v>
      </c>
      <c r="B43" s="5" t="n">
        <v>-53</v>
      </c>
      <c r="C43" s="5" t="n">
        <v>-212</v>
      </c>
      <c r="D43" s="4" t="s">
        <v>82</v>
      </c>
      <c r="E43" s="5" t="n">
        <v>47</v>
      </c>
      <c r="F43" s="4" t="s">
        <v>82</v>
      </c>
    </row>
    <row r="44" spans="1:6">
      <c r="A44" s="4" t="s">
        <v>77</v>
      </c>
      <c r="B44" s="5" t="n">
        <v>842</v>
      </c>
      <c r="C44" s="5" t="n">
        <v>-1516</v>
      </c>
      <c r="D44" s="4" t="s">
        <v>82</v>
      </c>
      <c r="E44" s="5" t="n">
        <v>-7884</v>
      </c>
      <c r="F44" s="4" t="s">
        <v>82</v>
      </c>
    </row>
    <row r="45" spans="1:6">
      <c r="A45" s="4" t="s">
        <v>948</v>
      </c>
      <c r="B45" s="5" t="n">
        <v>-14784</v>
      </c>
      <c r="C45" s="5" t="n">
        <v>-15626</v>
      </c>
      <c r="E45" s="5" t="n">
        <v>-14110</v>
      </c>
    </row>
    <row r="46" spans="1:6">
      <c r="A46" s="4" t="s">
        <v>1327</v>
      </c>
    </row>
    <row r="47" spans="1:6">
      <c r="A47" s="3" t="s">
        <v>132</v>
      </c>
    </row>
    <row r="48" spans="1:6">
      <c r="A48" s="4" t="s">
        <v>134</v>
      </c>
      <c r="B48" s="6" t="n">
        <v>-158</v>
      </c>
      <c r="C48" s="6" t="n">
        <v>223</v>
      </c>
      <c r="E48" s="6" t="n">
        <v>-36</v>
      </c>
    </row>
    <row r="49" spans="1:6"/>
    <row r="50" spans="1:6">
      <c r="A50" s="4" t="s">
        <v>82</v>
      </c>
      <c r="B50" s="4" t="s">
        <v>148</v>
      </c>
    </row>
  </sheetData>
  <mergeCells count="6">
    <mergeCell ref="A1:A2"/>
    <mergeCell ref="B1:F1"/>
    <mergeCell ref="C2:D2"/>
    <mergeCell ref="E2:F2"/>
    <mergeCell ref="A49:F49"/>
    <mergeCell ref="B50:F5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7</v>
      </c>
      <c r="C2" s="2" t="s">
        <v>28</v>
      </c>
      <c r="D2" s="2" t="s">
        <v>29</v>
      </c>
    </row>
    <row r="3" spans="1:4">
      <c r="A3" s="3" t="s">
        <v>1329</v>
      </c>
    </row>
    <row r="4" spans="1:4">
      <c r="A4" s="4" t="s">
        <v>1330</v>
      </c>
      <c r="B4" s="5" t="n">
        <v>1934</v>
      </c>
      <c r="C4" s="5" t="n">
        <v>1606</v>
      </c>
      <c r="D4" s="5" t="n">
        <v>1607</v>
      </c>
    </row>
    <row r="5" spans="1:4">
      <c r="A5" s="4" t="s">
        <v>1331</v>
      </c>
      <c r="C5" s="5" t="n">
        <v>-20</v>
      </c>
      <c r="D5" s="5" t="n">
        <v>-2</v>
      </c>
    </row>
    <row r="6" spans="1:4">
      <c r="A6" s="4" t="s">
        <v>1332</v>
      </c>
      <c r="B6" s="5" t="n">
        <v>14</v>
      </c>
      <c r="C6" s="5" t="n">
        <v>12</v>
      </c>
      <c r="D6" s="5" t="n">
        <v>10</v>
      </c>
    </row>
    <row r="7" spans="1:4">
      <c r="A7" s="4" t="s">
        <v>1333</v>
      </c>
      <c r="B7" s="5" t="n">
        <v>23</v>
      </c>
      <c r="C7" s="5" t="n">
        <v>23</v>
      </c>
      <c r="D7" s="5" t="n">
        <v>23</v>
      </c>
    </row>
    <row r="8" spans="1:4">
      <c r="A8" s="4" t="s">
        <v>1334</v>
      </c>
      <c r="B8" s="5" t="n">
        <v>1971</v>
      </c>
      <c r="C8" s="5" t="n">
        <v>1717</v>
      </c>
      <c r="D8" s="5" t="n">
        <v>1638</v>
      </c>
    </row>
    <row r="9" spans="1:4">
      <c r="A9" s="4" t="s">
        <v>1335</v>
      </c>
      <c r="B9" s="5" t="n">
        <v>39</v>
      </c>
      <c r="C9" s="5" t="n">
        <v>38</v>
      </c>
      <c r="D9" s="5" t="n">
        <v>30</v>
      </c>
    </row>
    <row r="10" spans="1:4">
      <c r="A10" s="4" t="s">
        <v>1336</v>
      </c>
      <c r="B10" s="5" t="n">
        <v>2010</v>
      </c>
      <c r="C10" s="5" t="n">
        <v>1755</v>
      </c>
      <c r="D10" s="5" t="n">
        <v>1668</v>
      </c>
    </row>
    <row r="11" spans="1:4">
      <c r="A11" s="4" t="s">
        <v>1337</v>
      </c>
      <c r="B11" s="6" t="n">
        <v>7967</v>
      </c>
      <c r="C11" s="6" t="n">
        <v>4853</v>
      </c>
      <c r="D11" s="6" t="n">
        <v>8513</v>
      </c>
    </row>
    <row r="12" spans="1:4">
      <c r="A12" s="4" t="s">
        <v>1338</v>
      </c>
      <c r="B12" s="5" t="n">
        <v>-662</v>
      </c>
      <c r="C12" s="5" t="n">
        <v>-394</v>
      </c>
      <c r="D12" s="5" t="n">
        <v>136</v>
      </c>
    </row>
    <row r="13" spans="1:4">
      <c r="A13" s="4" t="s">
        <v>1339</v>
      </c>
      <c r="B13" s="5" t="n">
        <v>-693</v>
      </c>
      <c r="C13" s="5" t="n">
        <v>-3356</v>
      </c>
      <c r="D13" s="5" t="n">
        <v>-214</v>
      </c>
    </row>
    <row r="14" spans="1:4">
      <c r="A14" s="4" t="s">
        <v>1340</v>
      </c>
      <c r="B14" s="5" t="n">
        <v>830</v>
      </c>
      <c r="C14" s="5" t="n">
        <v>77</v>
      </c>
      <c r="D14" s="5" t="n">
        <v>-201</v>
      </c>
    </row>
    <row r="15" spans="1:4">
      <c r="A15" s="4" t="s">
        <v>1341</v>
      </c>
      <c r="B15" s="5" t="n">
        <v>526</v>
      </c>
      <c r="C15" s="5" t="n">
        <v>13</v>
      </c>
      <c r="D15" s="5" t="n">
        <v>39</v>
      </c>
    </row>
    <row r="16" spans="1:4">
      <c r="A16" s="4" t="s">
        <v>51</v>
      </c>
      <c r="B16" s="5" t="n">
        <v>28</v>
      </c>
      <c r="C16" s="5" t="n">
        <v>48</v>
      </c>
    </row>
    <row r="17" spans="1:4">
      <c r="A17" s="4" t="s">
        <v>1342</v>
      </c>
      <c r="B17" s="6" t="n">
        <v>7996</v>
      </c>
      <c r="C17" s="6" t="n">
        <v>1241</v>
      </c>
      <c r="D17" s="6" t="n">
        <v>8273</v>
      </c>
    </row>
    <row r="18" spans="1:4">
      <c r="A18" s="4" t="s">
        <v>1343</v>
      </c>
    </row>
    <row r="19" spans="1:4">
      <c r="A19" s="3" t="s">
        <v>1329</v>
      </c>
    </row>
    <row r="20" spans="1:4">
      <c r="A20" s="4" t="s">
        <v>1344</v>
      </c>
      <c r="C20" s="5" t="n">
        <v>94</v>
      </c>
    </row>
    <row r="21" spans="1:4">
      <c r="A21" s="4" t="s">
        <v>1345</v>
      </c>
    </row>
    <row r="22" spans="1:4">
      <c r="A22" s="3" t="s">
        <v>1329</v>
      </c>
    </row>
    <row r="23" spans="1:4">
      <c r="A23" s="4" t="s">
        <v>1334</v>
      </c>
      <c r="B23" s="5" t="n">
        <v>1971</v>
      </c>
      <c r="C23" s="5" t="n">
        <v>1717</v>
      </c>
      <c r="D23" s="5" t="n">
        <v>1638</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7</v>
      </c>
    </row>
    <row r="3" spans="1:2">
      <c r="A3" s="3" t="s">
        <v>199</v>
      </c>
    </row>
    <row r="4" spans="1:2">
      <c r="A4" s="4" t="s">
        <v>213</v>
      </c>
      <c r="B4" s="4" t="s">
        <v>21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7</v>
      </c>
      <c r="C2" s="2" t="s">
        <v>28</v>
      </c>
      <c r="D2" s="2" t="s">
        <v>29</v>
      </c>
    </row>
    <row r="3" spans="1:4">
      <c r="A3" s="3" t="s">
        <v>1347</v>
      </c>
    </row>
    <row r="4" spans="1:4">
      <c r="A4" s="4" t="s">
        <v>1342</v>
      </c>
      <c r="B4" s="6" t="n">
        <v>7996</v>
      </c>
      <c r="C4" s="6" t="n">
        <v>1241</v>
      </c>
      <c r="D4" s="6" t="n">
        <v>8273</v>
      </c>
    </row>
    <row r="5" spans="1:4">
      <c r="A5" s="4" t="s">
        <v>1348</v>
      </c>
      <c r="B5" s="5" t="n">
        <v>1971</v>
      </c>
      <c r="C5" s="5" t="n">
        <v>1717</v>
      </c>
      <c r="D5" s="5" t="n">
        <v>1638</v>
      </c>
    </row>
    <row r="6" spans="1:4">
      <c r="A6" s="4" t="s">
        <v>1349</v>
      </c>
      <c r="B6" s="7" t="n">
        <v>4.06</v>
      </c>
      <c r="C6" s="7" t="n">
        <v>0.72</v>
      </c>
      <c r="D6" s="7" t="n">
        <v>5.05</v>
      </c>
    </row>
    <row r="7" spans="1:4">
      <c r="A7" s="4" t="s">
        <v>1350</v>
      </c>
      <c r="B7" s="6" t="n">
        <v>7968</v>
      </c>
      <c r="C7" s="6" t="n">
        <v>1193</v>
      </c>
      <c r="D7" s="6" t="n">
        <v>8273</v>
      </c>
    </row>
    <row r="8" spans="1:4">
      <c r="A8" s="4" t="s">
        <v>1348</v>
      </c>
      <c r="B8" s="5" t="n">
        <v>1971</v>
      </c>
      <c r="C8" s="5" t="n">
        <v>1717</v>
      </c>
      <c r="D8" s="5" t="n">
        <v>1638</v>
      </c>
    </row>
    <row r="9" spans="1:4">
      <c r="A9" s="4" t="s">
        <v>1351</v>
      </c>
      <c r="B9" s="7" t="n">
        <v>4.04</v>
      </c>
      <c r="C9" s="7" t="n">
        <v>0.6899999999999999</v>
      </c>
      <c r="D9" s="7" t="n">
        <v>5.05</v>
      </c>
    </row>
    <row r="10" spans="1:4">
      <c r="A10" s="4" t="s">
        <v>1352</v>
      </c>
      <c r="B10" s="6" t="n">
        <v>7967</v>
      </c>
      <c r="C10" s="6" t="n">
        <v>4853</v>
      </c>
      <c r="D10" s="6" t="n">
        <v>8513</v>
      </c>
    </row>
    <row r="11" spans="1:4">
      <c r="A11" s="4" t="s">
        <v>1348</v>
      </c>
      <c r="B11" s="5" t="n">
        <v>1971</v>
      </c>
      <c r="C11" s="5" t="n">
        <v>1717</v>
      </c>
      <c r="D11" s="5" t="n">
        <v>1638</v>
      </c>
    </row>
    <row r="12" spans="1:4">
      <c r="A12" s="4" t="s">
        <v>1353</v>
      </c>
      <c r="B12" s="7" t="n">
        <v>4.04</v>
      </c>
      <c r="C12" s="7" t="n">
        <v>2.83</v>
      </c>
      <c r="D12" s="7" t="n">
        <v>5.2</v>
      </c>
    </row>
    <row r="13" spans="1:4">
      <c r="A13" s="4" t="s">
        <v>1342</v>
      </c>
      <c r="B13" s="6" t="n">
        <v>7996</v>
      </c>
      <c r="C13" s="6" t="n">
        <v>1241</v>
      </c>
      <c r="D13" s="6" t="n">
        <v>8273</v>
      </c>
    </row>
    <row r="14" spans="1:4">
      <c r="A14" s="4" t="s">
        <v>1354</v>
      </c>
      <c r="B14" s="5" t="n">
        <v>2010</v>
      </c>
      <c r="C14" s="5" t="n">
        <v>1755</v>
      </c>
      <c r="D14" s="5" t="n">
        <v>1668</v>
      </c>
    </row>
    <row r="15" spans="1:4">
      <c r="A15" s="4" t="s">
        <v>1355</v>
      </c>
      <c r="B15" s="7" t="n">
        <v>3.98</v>
      </c>
      <c r="C15" s="7" t="n">
        <v>0.71</v>
      </c>
      <c r="D15" s="7" t="n">
        <v>4.96</v>
      </c>
    </row>
    <row r="16" spans="1:4">
      <c r="A16" s="4" t="s">
        <v>1350</v>
      </c>
      <c r="B16" s="6" t="n">
        <v>7968</v>
      </c>
      <c r="C16" s="6" t="n">
        <v>1193</v>
      </c>
      <c r="D16" s="6" t="n">
        <v>8273</v>
      </c>
    </row>
    <row r="17" spans="1:4">
      <c r="A17" s="4" t="s">
        <v>1354</v>
      </c>
      <c r="B17" s="5" t="n">
        <v>2010</v>
      </c>
      <c r="C17" s="5" t="n">
        <v>1755</v>
      </c>
      <c r="D17" s="5" t="n">
        <v>1668</v>
      </c>
    </row>
    <row r="18" spans="1:4">
      <c r="A18" s="4" t="s">
        <v>1356</v>
      </c>
      <c r="B18" s="7" t="n">
        <v>3.96</v>
      </c>
      <c r="C18" s="7" t="n">
        <v>0.68</v>
      </c>
      <c r="D18" s="7" t="n">
        <v>4.96</v>
      </c>
    </row>
    <row r="19" spans="1:4">
      <c r="A19" s="4" t="s">
        <v>1352</v>
      </c>
      <c r="B19" s="6" t="n">
        <v>7967</v>
      </c>
      <c r="C19" s="6" t="n">
        <v>4853</v>
      </c>
      <c r="D19" s="6" t="n">
        <v>8513</v>
      </c>
    </row>
    <row r="20" spans="1:4">
      <c r="A20" s="4" t="s">
        <v>1354</v>
      </c>
      <c r="B20" s="5" t="n">
        <v>2010</v>
      </c>
      <c r="C20" s="5" t="n">
        <v>1755</v>
      </c>
      <c r="D20" s="5" t="n">
        <v>1668</v>
      </c>
    </row>
    <row r="21" spans="1:4">
      <c r="A21" s="4" t="s">
        <v>1357</v>
      </c>
      <c r="B21" s="7" t="n">
        <v>3.96</v>
      </c>
      <c r="C21" s="7" t="n">
        <v>2.77</v>
      </c>
      <c r="D21" s="7" t="n">
        <v>5.1</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7</v>
      </c>
      <c r="C1" s="2" t="s">
        <v>28</v>
      </c>
    </row>
    <row r="2" spans="1:3">
      <c r="A2" s="3" t="s">
        <v>1359</v>
      </c>
    </row>
    <row r="3" spans="1:3">
      <c r="A3" s="4" t="s">
        <v>1360</v>
      </c>
      <c r="B3" s="6" t="n">
        <v>1900</v>
      </c>
    </row>
    <row r="4" spans="1:3">
      <c r="A4" s="4" t="s">
        <v>1361</v>
      </c>
    </row>
    <row r="5" spans="1:3">
      <c r="A5" s="3" t="s">
        <v>1362</v>
      </c>
    </row>
    <row r="6" spans="1:3">
      <c r="A6" s="4" t="s">
        <v>1363</v>
      </c>
      <c r="B6" s="5" t="n">
        <v>230</v>
      </c>
      <c r="C6" s="6" t="n">
        <v>210</v>
      </c>
    </row>
    <row r="7" spans="1:3">
      <c r="A7" s="4" t="s">
        <v>1364</v>
      </c>
      <c r="B7" s="5" t="n">
        <v>153</v>
      </c>
      <c r="C7" s="5" t="n">
        <v>8266</v>
      </c>
    </row>
    <row r="8" spans="1:3">
      <c r="A8" s="4" t="s">
        <v>1365</v>
      </c>
      <c r="B8" s="5" t="n">
        <v>108327</v>
      </c>
      <c r="C8" s="5" t="n">
        <v>105146</v>
      </c>
    </row>
    <row r="9" spans="1:3">
      <c r="A9" s="4" t="s">
        <v>1366</v>
      </c>
      <c r="B9" s="5" t="n">
        <v>53</v>
      </c>
      <c r="C9" s="5" t="n">
        <v>111</v>
      </c>
    </row>
    <row r="10" spans="1:3">
      <c r="A10" s="4" t="s">
        <v>1367</v>
      </c>
      <c r="B10" s="5" t="n">
        <v>186</v>
      </c>
      <c r="C10" s="5" t="n">
        <v>208</v>
      </c>
    </row>
    <row r="11" spans="1:3">
      <c r="A11" s="4" t="s">
        <v>1368</v>
      </c>
      <c r="B11" s="5" t="n">
        <v>108949</v>
      </c>
      <c r="C11" s="5" t="n">
        <v>113941</v>
      </c>
    </row>
    <row r="12" spans="1:3">
      <c r="A12" s="4" t="s">
        <v>1369</v>
      </c>
    </row>
    <row r="13" spans="1:3">
      <c r="A13" s="3" t="s">
        <v>1359</v>
      </c>
    </row>
    <row r="14" spans="1:3">
      <c r="A14" s="4" t="s">
        <v>1363</v>
      </c>
      <c r="B14" s="5" t="n">
        <v>272</v>
      </c>
      <c r="C14" s="5" t="n">
        <v>652</v>
      </c>
    </row>
    <row r="15" spans="1:3">
      <c r="A15" s="4" t="s">
        <v>1360</v>
      </c>
      <c r="B15" s="5" t="n">
        <v>1870</v>
      </c>
      <c r="C15" s="5" t="n">
        <v>2053</v>
      </c>
    </row>
    <row r="16" spans="1:3">
      <c r="A16" s="4" t="s">
        <v>1364</v>
      </c>
      <c r="B16" s="5" t="n">
        <v>739</v>
      </c>
      <c r="C16" s="5" t="n">
        <v>1396</v>
      </c>
    </row>
    <row r="17" spans="1:3">
      <c r="A17" s="4" t="s">
        <v>1365</v>
      </c>
      <c r="B17" s="5" t="n">
        <v>4510</v>
      </c>
      <c r="C17" s="5" t="n">
        <v>4481</v>
      </c>
    </row>
    <row r="18" spans="1:3">
      <c r="A18" s="4" t="s">
        <v>1366</v>
      </c>
      <c r="B18" s="5" t="n">
        <v>15</v>
      </c>
      <c r="C18" s="5" t="n">
        <v>10</v>
      </c>
    </row>
    <row r="19" spans="1:3">
      <c r="A19" s="4" t="s">
        <v>1367</v>
      </c>
      <c r="B19" s="5" t="n">
        <v>27</v>
      </c>
      <c r="C19" s="5" t="n">
        <v>26</v>
      </c>
    </row>
    <row r="20" spans="1:3">
      <c r="A20" s="4" t="s">
        <v>1370</v>
      </c>
      <c r="B20" s="6" t="n">
        <v>7433</v>
      </c>
      <c r="C20" s="6" t="n">
        <v>8618</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371</v>
      </c>
      <c r="B1" s="2" t="s">
        <v>1372</v>
      </c>
      <c r="C1" s="2" t="s">
        <v>744</v>
      </c>
      <c r="D1" s="2" t="s">
        <v>745</v>
      </c>
      <c r="E1" s="2" t="s">
        <v>1373</v>
      </c>
      <c r="F1" s="2" t="s">
        <v>770</v>
      </c>
      <c r="G1" s="2" t="s">
        <v>1374</v>
      </c>
      <c r="H1" s="2" t="s">
        <v>1375</v>
      </c>
    </row>
    <row r="2" spans="1:8">
      <c r="A2" s="3" t="s">
        <v>1376</v>
      </c>
    </row>
    <row r="3" spans="1:8">
      <c r="A3" s="4" t="s">
        <v>1377</v>
      </c>
      <c r="C3" s="6" t="n">
        <v>116382000000</v>
      </c>
      <c r="F3" s="6" t="n">
        <v>122559000000</v>
      </c>
    </row>
    <row r="4" spans="1:8">
      <c r="A4" s="4" t="s">
        <v>1360</v>
      </c>
      <c r="C4" s="5" t="n">
        <v>1900000000</v>
      </c>
    </row>
    <row r="5" spans="1:8">
      <c r="A5" s="4" t="s">
        <v>1378</v>
      </c>
      <c r="C5" s="5" t="n">
        <v>3000000000</v>
      </c>
      <c r="D5" s="9" t="n">
        <v>1</v>
      </c>
    </row>
    <row r="6" spans="1:8">
      <c r="A6" s="4" t="s">
        <v>1379</v>
      </c>
      <c r="B6" s="6" t="n">
        <v>500000000</v>
      </c>
      <c r="C6" s="5" t="n">
        <v>75000000000</v>
      </c>
    </row>
    <row r="7" spans="1:8">
      <c r="A7" s="4" t="s">
        <v>1380</v>
      </c>
      <c r="C7" s="5" t="n">
        <v>-57000000000</v>
      </c>
    </row>
    <row r="8" spans="1:8">
      <c r="A8" s="4" t="s">
        <v>1381</v>
      </c>
      <c r="C8" s="5" t="n">
        <v>-18000000000</v>
      </c>
    </row>
    <row r="9" spans="1:8">
      <c r="A9" s="4" t="s">
        <v>1382</v>
      </c>
      <c r="C9" s="5" t="n">
        <v>2400000000</v>
      </c>
    </row>
    <row r="10" spans="1:8">
      <c r="A10" s="4" t="s">
        <v>1383</v>
      </c>
      <c r="B10" s="4" t="s">
        <v>1384</v>
      </c>
    </row>
    <row r="11" spans="1:8">
      <c r="A11" s="4" t="s">
        <v>1385</v>
      </c>
    </row>
    <row r="12" spans="1:8">
      <c r="A12" s="3" t="s">
        <v>1376</v>
      </c>
    </row>
    <row r="13" spans="1:8">
      <c r="A13" s="4" t="s">
        <v>1379</v>
      </c>
      <c r="C13" s="5" t="n">
        <v>15000000000</v>
      </c>
    </row>
    <row r="14" spans="1:8">
      <c r="A14" s="4" t="s">
        <v>1380</v>
      </c>
      <c r="C14" s="6" t="n">
        <v>-15000000000</v>
      </c>
    </row>
    <row r="15" spans="1:8">
      <c r="A15" s="4" t="s">
        <v>1386</v>
      </c>
      <c r="C15" s="4" t="s">
        <v>1387</v>
      </c>
    </row>
    <row r="16" spans="1:8">
      <c r="A16" s="4" t="s">
        <v>1388</v>
      </c>
    </row>
    <row r="17" spans="1:8">
      <c r="A17" s="3" t="s">
        <v>1376</v>
      </c>
    </row>
    <row r="18" spans="1:8">
      <c r="A18" s="4" t="s">
        <v>1379</v>
      </c>
      <c r="C18" s="6" t="n">
        <v>15000000000</v>
      </c>
    </row>
    <row r="19" spans="1:8">
      <c r="A19" s="4" t="s">
        <v>1380</v>
      </c>
      <c r="C19" s="6" t="n">
        <v>-15000000000</v>
      </c>
    </row>
    <row r="20" spans="1:8">
      <c r="A20" s="4" t="s">
        <v>1386</v>
      </c>
      <c r="C20" s="4" t="s">
        <v>610</v>
      </c>
    </row>
    <row r="21" spans="1:8">
      <c r="A21" s="4" t="s">
        <v>1389</v>
      </c>
    </row>
    <row r="22" spans="1:8">
      <c r="A22" s="3" t="s">
        <v>1376</v>
      </c>
    </row>
    <row r="23" spans="1:8">
      <c r="A23" s="4" t="s">
        <v>1379</v>
      </c>
      <c r="C23" s="6" t="n">
        <v>10000000000</v>
      </c>
    </row>
    <row r="24" spans="1:8">
      <c r="A24" s="4" t="s">
        <v>1380</v>
      </c>
      <c r="C24" s="5" t="n">
        <v>-2000000000</v>
      </c>
    </row>
    <row r="25" spans="1:8">
      <c r="A25" s="4" t="s">
        <v>1381</v>
      </c>
      <c r="C25" s="6" t="n">
        <v>-8000000000</v>
      </c>
      <c r="G25" s="6" t="n">
        <v>8000000000</v>
      </c>
    </row>
    <row r="26" spans="1:8">
      <c r="A26" s="4" t="s">
        <v>1390</v>
      </c>
      <c r="G26" s="5" t="n">
        <v>2000000000</v>
      </c>
    </row>
    <row r="27" spans="1:8">
      <c r="A27" s="4" t="s">
        <v>1391</v>
      </c>
      <c r="E27" s="6" t="n">
        <v>6000000000</v>
      </c>
    </row>
    <row r="28" spans="1:8">
      <c r="A28" s="4" t="s">
        <v>1392</v>
      </c>
      <c r="E28" s="5" t="n">
        <v>75000000000</v>
      </c>
    </row>
    <row r="29" spans="1:8">
      <c r="A29" s="4" t="s">
        <v>1386</v>
      </c>
      <c r="C29" s="4" t="s">
        <v>579</v>
      </c>
    </row>
    <row r="30" spans="1:8">
      <c r="A30" s="4" t="s">
        <v>1393</v>
      </c>
    </row>
    <row r="31" spans="1:8">
      <c r="A31" s="3" t="s">
        <v>1376</v>
      </c>
    </row>
    <row r="32" spans="1:8">
      <c r="A32" s="4" t="s">
        <v>1379</v>
      </c>
      <c r="C32" s="6" t="n">
        <v>10000000000</v>
      </c>
    </row>
    <row r="33" spans="1:8">
      <c r="A33" s="4" t="s">
        <v>1381</v>
      </c>
      <c r="C33" s="6" t="n">
        <v>-10000000000</v>
      </c>
      <c r="G33" s="6" t="n">
        <v>10000000000</v>
      </c>
    </row>
    <row r="34" spans="1:8">
      <c r="A34" s="4" t="s">
        <v>1386</v>
      </c>
      <c r="C34" s="4" t="s">
        <v>1387</v>
      </c>
    </row>
    <row r="35" spans="1:8">
      <c r="A35" s="4" t="s">
        <v>1394</v>
      </c>
    </row>
    <row r="36" spans="1:8">
      <c r="A36" s="3" t="s">
        <v>1376</v>
      </c>
    </row>
    <row r="37" spans="1:8">
      <c r="A37" s="4" t="s">
        <v>1379</v>
      </c>
      <c r="C37" s="6" t="n">
        <v>9000000000</v>
      </c>
    </row>
    <row r="38" spans="1:8">
      <c r="A38" s="4" t="s">
        <v>1381</v>
      </c>
      <c r="C38" s="6" t="n">
        <v>0</v>
      </c>
    </row>
    <row r="39" spans="1:8">
      <c r="A39" s="4" t="s">
        <v>1386</v>
      </c>
      <c r="C39" s="4" t="s">
        <v>610</v>
      </c>
    </row>
    <row r="40" spans="1:8">
      <c r="A40" s="4" t="s">
        <v>1383</v>
      </c>
      <c r="C40" s="4" t="s">
        <v>1395</v>
      </c>
    </row>
    <row r="41" spans="1:8">
      <c r="A41" s="4" t="s">
        <v>478</v>
      </c>
    </row>
    <row r="42" spans="1:8">
      <c r="A42" s="3" t="s">
        <v>1376</v>
      </c>
    </row>
    <row r="43" spans="1:8">
      <c r="A43" s="4" t="s">
        <v>1377</v>
      </c>
      <c r="C43" s="6" t="n">
        <v>116382000000</v>
      </c>
      <c r="F43" s="5" t="n">
        <v>122559000000</v>
      </c>
    </row>
    <row r="44" spans="1:8">
      <c r="A44" s="4" t="s">
        <v>1391</v>
      </c>
      <c r="E44" s="6" t="n">
        <v>2000000000</v>
      </c>
    </row>
    <row r="45" spans="1:8">
      <c r="A45" s="4" t="s">
        <v>1396</v>
      </c>
    </row>
    <row r="46" spans="1:8">
      <c r="A46" s="3" t="s">
        <v>1376</v>
      </c>
    </row>
    <row r="47" spans="1:8">
      <c r="A47" s="4" t="s">
        <v>1397</v>
      </c>
      <c r="C47" s="4" t="s">
        <v>1007</v>
      </c>
    </row>
    <row r="48" spans="1:8">
      <c r="A48" s="4" t="s">
        <v>1398</v>
      </c>
    </row>
    <row r="49" spans="1:8">
      <c r="A49" s="3" t="s">
        <v>1376</v>
      </c>
    </row>
    <row r="50" spans="1:8">
      <c r="A50" s="4" t="s">
        <v>1397</v>
      </c>
      <c r="C50" s="4" t="s">
        <v>1399</v>
      </c>
    </row>
    <row r="51" spans="1:8">
      <c r="A51" s="4" t="s">
        <v>468</v>
      </c>
    </row>
    <row r="52" spans="1:8">
      <c r="A52" s="3" t="s">
        <v>1376</v>
      </c>
    </row>
    <row r="53" spans="1:8">
      <c r="A53" s="4" t="s">
        <v>1400</v>
      </c>
      <c r="C53" s="6" t="n">
        <v>104400000000</v>
      </c>
      <c r="F53" s="5" t="n">
        <v>108000000000</v>
      </c>
    </row>
    <row r="54" spans="1:8">
      <c r="A54" s="4" t="s">
        <v>1401</v>
      </c>
      <c r="C54" s="5" t="n">
        <v>11700000000</v>
      </c>
    </row>
    <row r="55" spans="1:8">
      <c r="A55" s="4" t="s">
        <v>1402</v>
      </c>
      <c r="C55" s="5" t="n">
        <v>9300000000</v>
      </c>
    </row>
    <row r="56" spans="1:8">
      <c r="A56" s="4" t="s">
        <v>1403</v>
      </c>
      <c r="C56" s="5" t="n">
        <v>6000000000</v>
      </c>
    </row>
    <row r="57" spans="1:8">
      <c r="A57" s="4" t="s">
        <v>1404</v>
      </c>
      <c r="C57" s="5" t="n">
        <v>4200000000</v>
      </c>
    </row>
    <row r="58" spans="1:8">
      <c r="A58" s="4" t="s">
        <v>1405</v>
      </c>
      <c r="C58" s="6" t="n">
        <v>3400000000</v>
      </c>
    </row>
    <row r="59" spans="1:8">
      <c r="A59" s="4" t="s">
        <v>1406</v>
      </c>
    </row>
    <row r="60" spans="1:8">
      <c r="A60" s="3" t="s">
        <v>1376</v>
      </c>
    </row>
    <row r="61" spans="1:8">
      <c r="A61" s="4" t="s">
        <v>1379</v>
      </c>
      <c r="H61" s="6" t="n">
        <v>10000000000</v>
      </c>
    </row>
    <row r="62" spans="1:8">
      <c r="A62" s="4" t="s">
        <v>1407</v>
      </c>
    </row>
    <row r="63" spans="1:8">
      <c r="A63" s="3" t="s">
        <v>1376</v>
      </c>
    </row>
    <row r="64" spans="1:8">
      <c r="A64" s="4" t="s">
        <v>1379</v>
      </c>
      <c r="H64" s="5" t="n">
        <v>15000000000</v>
      </c>
    </row>
    <row r="65" spans="1:8">
      <c r="A65" s="4" t="s">
        <v>1408</v>
      </c>
    </row>
    <row r="66" spans="1:8">
      <c r="A66" s="3" t="s">
        <v>1376</v>
      </c>
    </row>
    <row r="67" spans="1:8">
      <c r="A67" s="4" t="s">
        <v>1379</v>
      </c>
      <c r="H67" s="5" t="n">
        <v>15000000000</v>
      </c>
    </row>
    <row r="68" spans="1:8">
      <c r="A68" s="4" t="s">
        <v>1409</v>
      </c>
    </row>
    <row r="69" spans="1:8">
      <c r="A69" s="3" t="s">
        <v>1376</v>
      </c>
    </row>
    <row r="70" spans="1:8">
      <c r="A70" s="4" t="s">
        <v>1379</v>
      </c>
      <c r="H70" s="5" t="n">
        <v>25000000000</v>
      </c>
    </row>
    <row r="71" spans="1:8">
      <c r="A71" s="4" t="s">
        <v>1410</v>
      </c>
    </row>
    <row r="72" spans="1:8">
      <c r="A72" s="3" t="s">
        <v>1376</v>
      </c>
    </row>
    <row r="73" spans="1:8">
      <c r="A73" s="4" t="s">
        <v>1379</v>
      </c>
      <c r="H73" s="5" t="n">
        <v>10000000000</v>
      </c>
    </row>
    <row r="74" spans="1:8">
      <c r="A74" s="4" t="s">
        <v>1411</v>
      </c>
    </row>
    <row r="75" spans="1:8">
      <c r="A75" s="3" t="s">
        <v>1376</v>
      </c>
    </row>
    <row r="76" spans="1:8">
      <c r="A76" s="4" t="s">
        <v>1379</v>
      </c>
      <c r="F76" s="5" t="n">
        <v>75000000000</v>
      </c>
      <c r="H76" s="6" t="n">
        <v>75000000000</v>
      </c>
    </row>
    <row r="77" spans="1:8">
      <c r="A77" s="4" t="s">
        <v>1380</v>
      </c>
      <c r="F77" s="6" t="n">
        <v>-55000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1412</v>
      </c>
      <c r="B1" s="2" t="s">
        <v>1413</v>
      </c>
      <c r="C1" s="2" t="s">
        <v>27</v>
      </c>
    </row>
    <row r="2" spans="1:3">
      <c r="A2" s="3" t="s">
        <v>1376</v>
      </c>
    </row>
    <row r="3" spans="1:3">
      <c r="A3" s="4" t="s">
        <v>1383</v>
      </c>
      <c r="B3" s="4" t="s">
        <v>1384</v>
      </c>
    </row>
    <row r="4" spans="1:3">
      <c r="A4" s="4" t="s">
        <v>1414</v>
      </c>
    </row>
    <row r="5" spans="1:3">
      <c r="A5" s="3" t="s">
        <v>1376</v>
      </c>
    </row>
    <row r="6" spans="1:3">
      <c r="A6" s="4" t="s">
        <v>1415</v>
      </c>
      <c r="C6" s="4" t="s">
        <v>1416</v>
      </c>
    </row>
    <row r="7" spans="1:3">
      <c r="A7" s="4" t="s">
        <v>1417</v>
      </c>
      <c r="C7" s="6" t="n">
        <v>300000000</v>
      </c>
    </row>
    <row r="8" spans="1:3">
      <c r="A8" s="4" t="s">
        <v>1418</v>
      </c>
      <c r="C8" s="4" t="s">
        <v>1419</v>
      </c>
    </row>
    <row r="9" spans="1:3">
      <c r="A9" s="4" t="s">
        <v>1383</v>
      </c>
      <c r="C9" s="4" t="s">
        <v>1420</v>
      </c>
    </row>
    <row r="10" spans="1:3">
      <c r="A10" s="4" t="s">
        <v>1421</v>
      </c>
      <c r="C10" s="4" t="s">
        <v>1422</v>
      </c>
    </row>
    <row r="11" spans="1:3">
      <c r="A11" s="4" t="s">
        <v>1423</v>
      </c>
    </row>
    <row r="12" spans="1:3">
      <c r="A12" s="3" t="s">
        <v>1376</v>
      </c>
    </row>
    <row r="13" spans="1:3">
      <c r="A13" s="4" t="s">
        <v>1415</v>
      </c>
      <c r="C13" s="4" t="s">
        <v>1424</v>
      </c>
    </row>
    <row r="14" spans="1:3">
      <c r="A14" s="4" t="s">
        <v>1417</v>
      </c>
      <c r="C14" s="6" t="n">
        <v>1300000000</v>
      </c>
    </row>
    <row r="15" spans="1:3">
      <c r="A15" s="4" t="s">
        <v>1418</v>
      </c>
      <c r="C15" s="4" t="s">
        <v>1425</v>
      </c>
    </row>
    <row r="16" spans="1:3">
      <c r="A16" s="4" t="s">
        <v>1426</v>
      </c>
      <c r="C16" s="4" t="s">
        <v>1427</v>
      </c>
    </row>
    <row r="17" spans="1:3">
      <c r="A17" s="4" t="s">
        <v>1383</v>
      </c>
      <c r="C17" s="4" t="s">
        <v>1428</v>
      </c>
    </row>
    <row r="18" spans="1:3">
      <c r="A18" s="4" t="s">
        <v>1429</v>
      </c>
    </row>
    <row r="19" spans="1:3">
      <c r="A19" s="3" t="s">
        <v>1376</v>
      </c>
    </row>
    <row r="20" spans="1:3">
      <c r="A20" s="4" t="s">
        <v>1415</v>
      </c>
      <c r="C20" s="4" t="s">
        <v>1424</v>
      </c>
    </row>
    <row r="21" spans="1:3">
      <c r="A21" s="4" t="s">
        <v>1417</v>
      </c>
      <c r="C21" s="6" t="n">
        <v>700000000</v>
      </c>
    </row>
    <row r="22" spans="1:3">
      <c r="A22" s="4" t="s">
        <v>1418</v>
      </c>
      <c r="C22" s="4" t="s">
        <v>1425</v>
      </c>
    </row>
    <row r="23" spans="1:3">
      <c r="A23" s="4" t="s">
        <v>1426</v>
      </c>
      <c r="C23" s="4" t="s">
        <v>1430</v>
      </c>
    </row>
    <row r="24" spans="1:3">
      <c r="A24" s="4" t="s">
        <v>1383</v>
      </c>
      <c r="C24" s="4" t="s">
        <v>1431</v>
      </c>
    </row>
    <row r="25" spans="1:3">
      <c r="A25" s="4" t="s">
        <v>1432</v>
      </c>
    </row>
    <row r="26" spans="1:3">
      <c r="A26" s="3" t="s">
        <v>1376</v>
      </c>
    </row>
    <row r="27" spans="1:3">
      <c r="A27" s="4" t="s">
        <v>1415</v>
      </c>
      <c r="C27" s="4" t="s">
        <v>1433</v>
      </c>
    </row>
    <row r="28" spans="1:3">
      <c r="A28" s="4" t="s">
        <v>1417</v>
      </c>
      <c r="C28" s="6" t="n">
        <v>650000000</v>
      </c>
    </row>
    <row r="29" spans="1:3">
      <c r="A29" s="4" t="s">
        <v>1418</v>
      </c>
      <c r="C29" s="4" t="s">
        <v>1434</v>
      </c>
    </row>
    <row r="30" spans="1:3">
      <c r="A30" s="4" t="s">
        <v>1426</v>
      </c>
      <c r="C30" s="4" t="s">
        <v>1435</v>
      </c>
    </row>
    <row r="31" spans="1:3">
      <c r="A31" s="4" t="s">
        <v>1383</v>
      </c>
      <c r="C31" s="4" t="s">
        <v>1436</v>
      </c>
    </row>
    <row r="32" spans="1:3">
      <c r="A32" s="4" t="s">
        <v>1437</v>
      </c>
    </row>
    <row r="33" spans="1:3">
      <c r="A33" s="3" t="s">
        <v>1376</v>
      </c>
    </row>
    <row r="34" spans="1:3">
      <c r="A34" s="4" t="s">
        <v>1415</v>
      </c>
      <c r="C34" s="4" t="s">
        <v>1433</v>
      </c>
    </row>
    <row r="35" spans="1:3">
      <c r="A35" s="4" t="s">
        <v>1417</v>
      </c>
      <c r="C35" s="6" t="n">
        <v>700000000</v>
      </c>
    </row>
    <row r="36" spans="1:3">
      <c r="A36" s="4" t="s">
        <v>1418</v>
      </c>
      <c r="C36" s="4" t="s">
        <v>1434</v>
      </c>
    </row>
    <row r="37" spans="1:3">
      <c r="A37" s="4" t="s">
        <v>1426</v>
      </c>
      <c r="C37" s="4" t="s">
        <v>1438</v>
      </c>
    </row>
    <row r="38" spans="1:3">
      <c r="A38" s="4" t="s">
        <v>1383</v>
      </c>
      <c r="C38" s="4" t="s">
        <v>1439</v>
      </c>
    </row>
    <row r="39" spans="1:3">
      <c r="A39" s="4" t="s">
        <v>1440</v>
      </c>
    </row>
    <row r="40" spans="1:3">
      <c r="A40" s="3" t="s">
        <v>1376</v>
      </c>
    </row>
    <row r="41" spans="1:3">
      <c r="A41" s="4" t="s">
        <v>1415</v>
      </c>
      <c r="C41" s="4" t="s">
        <v>1433</v>
      </c>
    </row>
    <row r="42" spans="1:3">
      <c r="A42" s="4" t="s">
        <v>1417</v>
      </c>
      <c r="C42" s="6" t="n">
        <v>900000000</v>
      </c>
    </row>
    <row r="43" spans="1:3">
      <c r="A43" s="4" t="s">
        <v>1418</v>
      </c>
      <c r="C43" s="4" t="s">
        <v>1434</v>
      </c>
    </row>
    <row r="44" spans="1:3">
      <c r="A44" s="4" t="s">
        <v>1426</v>
      </c>
      <c r="C44" s="4" t="s">
        <v>1441</v>
      </c>
    </row>
    <row r="45" spans="1:3">
      <c r="A45" s="4" t="s">
        <v>1383</v>
      </c>
      <c r="C45" s="4" t="s">
        <v>1442</v>
      </c>
    </row>
    <row r="46" spans="1:3">
      <c r="A46" s="4" t="s">
        <v>1443</v>
      </c>
    </row>
    <row r="47" spans="1:3">
      <c r="A47" s="3" t="s">
        <v>1376</v>
      </c>
    </row>
    <row r="48" spans="1:3">
      <c r="A48" s="4" t="s">
        <v>1415</v>
      </c>
      <c r="C48" s="4" t="s">
        <v>1416</v>
      </c>
    </row>
    <row r="49" spans="1:3">
      <c r="A49" s="4" t="s">
        <v>1417</v>
      </c>
      <c r="C49" s="6" t="n">
        <v>550000000</v>
      </c>
    </row>
    <row r="50" spans="1:3">
      <c r="A50" s="4" t="s">
        <v>1418</v>
      </c>
      <c r="C50" s="4" t="s">
        <v>1419</v>
      </c>
    </row>
    <row r="51" spans="1:3">
      <c r="A51" s="4" t="s">
        <v>1426</v>
      </c>
      <c r="C51" s="4" t="s">
        <v>1444</v>
      </c>
    </row>
    <row r="52" spans="1:3">
      <c r="A52" s="4" t="s">
        <v>1383</v>
      </c>
      <c r="C52" s="4" t="s">
        <v>1420</v>
      </c>
    </row>
    <row r="53" spans="1:3">
      <c r="A53" s="4" t="s">
        <v>1445</v>
      </c>
    </row>
    <row r="54" spans="1:3">
      <c r="A54" s="3" t="s">
        <v>1376</v>
      </c>
    </row>
    <row r="55" spans="1:3">
      <c r="A55" s="4" t="s">
        <v>1415</v>
      </c>
      <c r="C55" s="4" t="s">
        <v>1416</v>
      </c>
    </row>
    <row r="56" spans="1:3">
      <c r="A56" s="4" t="s">
        <v>1417</v>
      </c>
      <c r="C56" s="6" t="n">
        <v>650000000</v>
      </c>
    </row>
    <row r="57" spans="1:3">
      <c r="A57" s="4" t="s">
        <v>1418</v>
      </c>
      <c r="C57" s="4" t="s">
        <v>1419</v>
      </c>
    </row>
    <row r="58" spans="1:3">
      <c r="A58" s="4" t="s">
        <v>1426</v>
      </c>
      <c r="C58" s="4" t="s">
        <v>1446</v>
      </c>
    </row>
    <row r="59" spans="1:3">
      <c r="A59" s="4" t="s">
        <v>1383</v>
      </c>
      <c r="C59" s="4" t="s">
        <v>1447</v>
      </c>
    </row>
    <row r="60" spans="1:3">
      <c r="A60" s="4" t="s">
        <v>1448</v>
      </c>
    </row>
    <row r="61" spans="1:3">
      <c r="A61" s="3" t="s">
        <v>1376</v>
      </c>
    </row>
    <row r="62" spans="1:3">
      <c r="A62" s="4" t="s">
        <v>1415</v>
      </c>
      <c r="C62" s="4" t="s">
        <v>1416</v>
      </c>
    </row>
    <row r="63" spans="1:3">
      <c r="A63" s="4" t="s">
        <v>1417</v>
      </c>
      <c r="C63" s="6" t="n">
        <v>450000000</v>
      </c>
    </row>
    <row r="64" spans="1:3">
      <c r="A64" s="4" t="s">
        <v>1418</v>
      </c>
      <c r="C64" s="4" t="s">
        <v>1419</v>
      </c>
    </row>
    <row r="65" spans="1:3">
      <c r="A65" s="4" t="s">
        <v>1426</v>
      </c>
      <c r="C65" s="4" t="s">
        <v>1449</v>
      </c>
    </row>
    <row r="66" spans="1:3">
      <c r="A66" s="4" t="s">
        <v>1383</v>
      </c>
      <c r="C66" s="4" t="s">
        <v>145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1</v>
      </c>
      <c r="B1" s="2" t="s">
        <v>1</v>
      </c>
    </row>
    <row r="2" spans="1:4">
      <c r="B2" s="2" t="s">
        <v>27</v>
      </c>
      <c r="C2" s="2" t="s">
        <v>1452</v>
      </c>
      <c r="D2" s="2" t="s">
        <v>1413</v>
      </c>
    </row>
    <row r="3" spans="1:4">
      <c r="A3" s="3" t="s">
        <v>1376</v>
      </c>
    </row>
    <row r="4" spans="1:4">
      <c r="A4" s="4" t="s">
        <v>1453</v>
      </c>
      <c r="B4" s="6" t="n">
        <v>75</v>
      </c>
      <c r="D4" s="14" t="n">
        <v>0.5</v>
      </c>
    </row>
    <row r="5" spans="1:4">
      <c r="A5" s="4" t="s">
        <v>1454</v>
      </c>
      <c r="B5" s="5" t="n">
        <v>-57</v>
      </c>
    </row>
    <row r="6" spans="1:4">
      <c r="A6" s="4" t="s">
        <v>1455</v>
      </c>
      <c r="B6" s="5" t="n">
        <v>-18</v>
      </c>
    </row>
    <row r="7" spans="1:4">
      <c r="A7" s="4" t="s">
        <v>1456</v>
      </c>
      <c r="B7" s="5" t="n">
        <v>10</v>
      </c>
    </row>
    <row r="8" spans="1:4">
      <c r="A8" s="4" t="s">
        <v>1457</v>
      </c>
    </row>
    <row r="9" spans="1:4">
      <c r="A9" s="3" t="s">
        <v>1376</v>
      </c>
    </row>
    <row r="10" spans="1:4">
      <c r="A10" s="4" t="s">
        <v>1456</v>
      </c>
      <c r="B10" s="5" t="n">
        <v>6</v>
      </c>
    </row>
    <row r="11" spans="1:4">
      <c r="A11" s="4" t="s">
        <v>1458</v>
      </c>
    </row>
    <row r="12" spans="1:4">
      <c r="A12" s="3" t="s">
        <v>1376</v>
      </c>
    </row>
    <row r="13" spans="1:4">
      <c r="A13" s="4" t="s">
        <v>1456</v>
      </c>
      <c r="B13" s="6" t="n">
        <v>2</v>
      </c>
    </row>
    <row r="14" spans="1:4">
      <c r="A14" s="4" t="s">
        <v>1459</v>
      </c>
    </row>
    <row r="15" spans="1:4">
      <c r="A15" s="3" t="s">
        <v>1376</v>
      </c>
    </row>
    <row r="16" spans="1:4">
      <c r="A16" s="4" t="s">
        <v>1460</v>
      </c>
      <c r="B16" s="4" t="s">
        <v>577</v>
      </c>
    </row>
    <row r="17" spans="1:4">
      <c r="A17" s="4" t="s">
        <v>1461</v>
      </c>
      <c r="B17" s="4" t="s">
        <v>1462</v>
      </c>
    </row>
    <row r="18" spans="1:4">
      <c r="A18" s="4" t="s">
        <v>1453</v>
      </c>
      <c r="B18" s="6" t="n">
        <v>25</v>
      </c>
    </row>
    <row r="19" spans="1:4">
      <c r="A19" s="4" t="s">
        <v>1454</v>
      </c>
      <c r="B19" s="6" t="n">
        <v>-25</v>
      </c>
    </row>
    <row r="20" spans="1:4">
      <c r="A20" s="4" t="s">
        <v>1389</v>
      </c>
    </row>
    <row r="21" spans="1:4">
      <c r="A21" s="3" t="s">
        <v>1376</v>
      </c>
    </row>
    <row r="22" spans="1:4">
      <c r="A22" s="4" t="s">
        <v>1460</v>
      </c>
      <c r="B22" s="4" t="s">
        <v>579</v>
      </c>
    </row>
    <row r="23" spans="1:4">
      <c r="A23" s="4" t="s">
        <v>1461</v>
      </c>
      <c r="B23" s="4" t="s">
        <v>1463</v>
      </c>
    </row>
    <row r="24" spans="1:4">
      <c r="A24" s="4" t="s">
        <v>1453</v>
      </c>
      <c r="B24" s="6" t="n">
        <v>10</v>
      </c>
    </row>
    <row r="25" spans="1:4">
      <c r="A25" s="4" t="s">
        <v>1454</v>
      </c>
      <c r="B25" s="5" t="n">
        <v>-2</v>
      </c>
    </row>
    <row r="26" spans="1:4">
      <c r="A26" s="4" t="s">
        <v>1455</v>
      </c>
      <c r="B26" s="5" t="n">
        <v>-8</v>
      </c>
      <c r="C26" s="6" t="n">
        <v>8</v>
      </c>
    </row>
    <row r="27" spans="1:4">
      <c r="A27" s="4" t="s">
        <v>1464</v>
      </c>
    </row>
    <row r="28" spans="1:4">
      <c r="A28" s="3" t="s">
        <v>1376</v>
      </c>
    </row>
    <row r="29" spans="1:4">
      <c r="A29" s="4" t="s">
        <v>1456</v>
      </c>
      <c r="B29" s="5" t="n">
        <v>6</v>
      </c>
    </row>
    <row r="30" spans="1:4">
      <c r="A30" s="4" t="s">
        <v>1465</v>
      </c>
    </row>
    <row r="31" spans="1:4">
      <c r="A31" s="3" t="s">
        <v>1376</v>
      </c>
    </row>
    <row r="32" spans="1:4">
      <c r="A32" s="4" t="s">
        <v>1456</v>
      </c>
      <c r="B32" s="6" t="n">
        <v>2</v>
      </c>
    </row>
    <row r="33" spans="1:4">
      <c r="A33" s="4" t="s">
        <v>1393</v>
      </c>
    </row>
    <row r="34" spans="1:4">
      <c r="A34" s="3" t="s">
        <v>1376</v>
      </c>
    </row>
    <row r="35" spans="1:4">
      <c r="A35" s="4" t="s">
        <v>1460</v>
      </c>
      <c r="B35" s="4" t="s">
        <v>1387</v>
      </c>
    </row>
    <row r="36" spans="1:4">
      <c r="A36" s="4" t="s">
        <v>1461</v>
      </c>
      <c r="B36" s="4" t="s">
        <v>1466</v>
      </c>
    </row>
    <row r="37" spans="1:4">
      <c r="A37" s="4" t="s">
        <v>1453</v>
      </c>
      <c r="B37" s="6" t="n">
        <v>10</v>
      </c>
    </row>
    <row r="38" spans="1:4">
      <c r="A38" s="4" t="s">
        <v>1455</v>
      </c>
      <c r="B38" s="5" t="n">
        <v>-10</v>
      </c>
      <c r="C38" s="6" t="n">
        <v>10</v>
      </c>
    </row>
    <row r="39" spans="1:4">
      <c r="A39" s="4" t="s">
        <v>1456</v>
      </c>
      <c r="B39" s="6" t="n">
        <v>10</v>
      </c>
    </row>
    <row r="40" spans="1:4">
      <c r="A40" s="4" t="s">
        <v>1385</v>
      </c>
    </row>
    <row r="41" spans="1:4">
      <c r="A41" s="3" t="s">
        <v>1376</v>
      </c>
    </row>
    <row r="42" spans="1:4">
      <c r="A42" s="4" t="s">
        <v>1460</v>
      </c>
      <c r="B42" s="4" t="s">
        <v>1387</v>
      </c>
    </row>
    <row r="43" spans="1:4">
      <c r="A43" s="4" t="s">
        <v>1461</v>
      </c>
      <c r="B43" s="4" t="s">
        <v>1466</v>
      </c>
    </row>
    <row r="44" spans="1:4">
      <c r="A44" s="4" t="s">
        <v>1453</v>
      </c>
      <c r="B44" s="6" t="n">
        <v>15</v>
      </c>
    </row>
    <row r="45" spans="1:4">
      <c r="A45" s="4" t="s">
        <v>1454</v>
      </c>
      <c r="B45" s="6" t="n">
        <v>-15</v>
      </c>
    </row>
    <row r="46" spans="1:4">
      <c r="A46" s="4" t="s">
        <v>1388</v>
      </c>
    </row>
    <row r="47" spans="1:4">
      <c r="A47" s="3" t="s">
        <v>1376</v>
      </c>
    </row>
    <row r="48" spans="1:4">
      <c r="A48" s="4" t="s">
        <v>1460</v>
      </c>
      <c r="B48" s="4" t="s">
        <v>610</v>
      </c>
    </row>
    <row r="49" spans="1:4">
      <c r="A49" s="4" t="s">
        <v>1461</v>
      </c>
      <c r="B49" s="4" t="s">
        <v>1466</v>
      </c>
    </row>
    <row r="50" spans="1:4">
      <c r="A50" s="4" t="s">
        <v>1453</v>
      </c>
      <c r="B50" s="6" t="n">
        <v>15</v>
      </c>
    </row>
    <row r="51" spans="1:4">
      <c r="A51" s="4" t="s">
        <v>1454</v>
      </c>
      <c r="B51" s="6" t="n">
        <v>-15</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6"/>
  </cols>
  <sheetData>
    <row r="1" spans="1:2">
      <c r="A1" s="1" t="s">
        <v>1467</v>
      </c>
      <c r="B1" s="2" t="s">
        <v>1468</v>
      </c>
    </row>
    <row r="2" spans="1:2">
      <c r="A2" s="3" t="s">
        <v>1376</v>
      </c>
    </row>
    <row r="3" spans="1:2">
      <c r="A3" s="4" t="s">
        <v>1469</v>
      </c>
      <c r="B3" s="4" t="s">
        <v>1470</v>
      </c>
    </row>
    <row r="4" spans="1:2">
      <c r="A4" s="4" t="s">
        <v>1471</v>
      </c>
      <c r="B4" s="4" t="s">
        <v>1472</v>
      </c>
    </row>
    <row r="5" spans="1:2">
      <c r="A5" s="4" t="s">
        <v>1473</v>
      </c>
    </row>
    <row r="6" spans="1:2">
      <c r="A6" s="3" t="s">
        <v>1376</v>
      </c>
    </row>
    <row r="7" spans="1:2">
      <c r="A7" s="4" t="s">
        <v>1474</v>
      </c>
      <c r="B7" s="4" t="s">
        <v>1475</v>
      </c>
    </row>
    <row r="8" spans="1:2">
      <c r="A8" s="4" t="s">
        <v>1469</v>
      </c>
      <c r="B8" s="4" t="s">
        <v>1476</v>
      </c>
    </row>
    <row r="9" spans="1:2">
      <c r="A9" s="4" t="s">
        <v>1471</v>
      </c>
      <c r="B9" s="4" t="s">
        <v>1477</v>
      </c>
    </row>
    <row r="10" spans="1:2">
      <c r="A10" s="4" t="s">
        <v>1478</v>
      </c>
      <c r="B10" s="6" t="n">
        <v>200000</v>
      </c>
    </row>
    <row r="11" spans="1:2">
      <c r="A11" s="4" t="s">
        <v>1479</v>
      </c>
      <c r="B11" s="5" t="n">
        <v>74046</v>
      </c>
    </row>
    <row r="12" spans="1:2">
      <c r="A12" s="4" t="s">
        <v>1480</v>
      </c>
      <c r="B12" s="6" t="n">
        <v>125954</v>
      </c>
    </row>
    <row r="13" spans="1:2">
      <c r="A13" s="4" t="s">
        <v>1481</v>
      </c>
    </row>
    <row r="14" spans="1:2">
      <c r="A14" s="3" t="s">
        <v>1376</v>
      </c>
    </row>
    <row r="15" spans="1:2">
      <c r="A15" s="4" t="s">
        <v>1474</v>
      </c>
      <c r="B15" s="4" t="s">
        <v>1475</v>
      </c>
    </row>
    <row r="16" spans="1:2">
      <c r="A16" s="4" t="s">
        <v>1469</v>
      </c>
      <c r="B16" s="4" t="s">
        <v>1482</v>
      </c>
    </row>
    <row r="17" spans="1:2">
      <c r="A17" s="4" t="s">
        <v>1471</v>
      </c>
      <c r="B17" s="4" t="s">
        <v>1483</v>
      </c>
    </row>
    <row r="18" spans="1:2">
      <c r="A18" s="4" t="s">
        <v>1478</v>
      </c>
      <c r="B18" s="6" t="n">
        <v>200000</v>
      </c>
    </row>
    <row r="19" spans="1:2">
      <c r="A19" s="4" t="s">
        <v>1479</v>
      </c>
      <c r="B19" s="5" t="n">
        <v>19986</v>
      </c>
    </row>
    <row r="20" spans="1:2">
      <c r="A20" s="4" t="s">
        <v>1480</v>
      </c>
      <c r="B20" s="6" t="n">
        <v>180014</v>
      </c>
    </row>
    <row r="21" spans="1:2">
      <c r="A21" s="4" t="s">
        <v>1484</v>
      </c>
    </row>
    <row r="22" spans="1:2">
      <c r="A22" s="3" t="s">
        <v>1376</v>
      </c>
    </row>
    <row r="23" spans="1:2">
      <c r="A23" s="4" t="s">
        <v>1474</v>
      </c>
      <c r="B23" s="4" t="s">
        <v>1475</v>
      </c>
    </row>
    <row r="24" spans="1:2">
      <c r="A24" s="4" t="s">
        <v>1469</v>
      </c>
      <c r="B24" s="4" t="s">
        <v>1482</v>
      </c>
    </row>
    <row r="25" spans="1:2">
      <c r="A25" s="4" t="s">
        <v>1471</v>
      </c>
      <c r="B25" s="4" t="s">
        <v>1485</v>
      </c>
    </row>
    <row r="26" spans="1:2">
      <c r="A26" s="4" t="s">
        <v>1478</v>
      </c>
      <c r="B26" s="6" t="n">
        <v>300000</v>
      </c>
    </row>
    <row r="27" spans="1:2">
      <c r="A27" s="4" t="s">
        <v>1479</v>
      </c>
      <c r="B27" s="5" t="n">
        <v>126932</v>
      </c>
    </row>
    <row r="28" spans="1:2">
      <c r="A28" s="4" t="s">
        <v>1480</v>
      </c>
      <c r="B28" s="6" t="n">
        <v>173068</v>
      </c>
    </row>
    <row r="29" spans="1:2">
      <c r="A29" s="4" t="s">
        <v>1486</v>
      </c>
    </row>
    <row r="30" spans="1:2">
      <c r="A30" s="3" t="s">
        <v>1376</v>
      </c>
    </row>
    <row r="31" spans="1:2">
      <c r="A31" s="4" t="s">
        <v>1474</v>
      </c>
      <c r="B31" s="4" t="s">
        <v>1475</v>
      </c>
    </row>
    <row r="32" spans="1:2">
      <c r="A32" s="4" t="s">
        <v>1469</v>
      </c>
      <c r="B32" s="4" t="s">
        <v>1487</v>
      </c>
    </row>
    <row r="33" spans="1:2">
      <c r="A33" s="4" t="s">
        <v>1471</v>
      </c>
      <c r="B33" s="4" t="s">
        <v>1488</v>
      </c>
    </row>
    <row r="34" spans="1:2">
      <c r="A34" s="4" t="s">
        <v>1478</v>
      </c>
      <c r="B34" s="6" t="n">
        <v>300000</v>
      </c>
    </row>
    <row r="35" spans="1:2">
      <c r="A35" s="4" t="s">
        <v>1479</v>
      </c>
      <c r="B35" s="5" t="n">
        <v>148183</v>
      </c>
    </row>
    <row r="36" spans="1:2">
      <c r="A36" s="4" t="s">
        <v>1480</v>
      </c>
      <c r="B36" s="6" t="n">
        <v>151817</v>
      </c>
    </row>
    <row r="37" spans="1:2">
      <c r="A37" s="4" t="s">
        <v>1489</v>
      </c>
    </row>
    <row r="38" spans="1:2">
      <c r="A38" s="3" t="s">
        <v>1376</v>
      </c>
    </row>
    <row r="39" spans="1:2">
      <c r="A39" s="4" t="s">
        <v>1474</v>
      </c>
      <c r="B39" s="4" t="s">
        <v>1475</v>
      </c>
    </row>
    <row r="40" spans="1:2">
      <c r="A40" s="4" t="s">
        <v>1469</v>
      </c>
      <c r="B40" s="4" t="s">
        <v>1490</v>
      </c>
    </row>
    <row r="41" spans="1:2">
      <c r="A41" s="4" t="s">
        <v>1471</v>
      </c>
      <c r="B41" s="4" t="s">
        <v>1491</v>
      </c>
    </row>
    <row r="42" spans="1:2">
      <c r="A42" s="4" t="s">
        <v>1478</v>
      </c>
      <c r="B42" s="6" t="n">
        <v>300000</v>
      </c>
    </row>
    <row r="43" spans="1:2">
      <c r="A43" s="4" t="s">
        <v>1479</v>
      </c>
      <c r="B43" s="5" t="n">
        <v>192686</v>
      </c>
    </row>
    <row r="44" spans="1:2">
      <c r="A44" s="4" t="s">
        <v>1480</v>
      </c>
      <c r="B44" s="6" t="n">
        <v>107314</v>
      </c>
    </row>
    <row r="45" spans="1:2">
      <c r="A45" s="4" t="s">
        <v>1492</v>
      </c>
    </row>
    <row r="46" spans="1:2">
      <c r="A46" s="3" t="s">
        <v>1376</v>
      </c>
    </row>
    <row r="47" spans="1:2">
      <c r="A47" s="4" t="s">
        <v>1474</v>
      </c>
      <c r="B47" s="4" t="s">
        <v>1475</v>
      </c>
    </row>
    <row r="48" spans="1:2">
      <c r="A48" s="4" t="s">
        <v>1469</v>
      </c>
      <c r="B48" s="4" t="s">
        <v>1493</v>
      </c>
    </row>
    <row r="49" spans="1:2">
      <c r="A49" s="4" t="s">
        <v>1471</v>
      </c>
      <c r="B49" s="4" t="s">
        <v>1494</v>
      </c>
    </row>
    <row r="50" spans="1:2">
      <c r="A50" s="4" t="s">
        <v>1478</v>
      </c>
      <c r="B50" s="6" t="n">
        <v>500000</v>
      </c>
    </row>
    <row r="51" spans="1:2">
      <c r="A51" s="4" t="s">
        <v>1479</v>
      </c>
      <c r="B51" s="5" t="n">
        <v>252556</v>
      </c>
    </row>
    <row r="52" spans="1:2">
      <c r="A52" s="4" t="s">
        <v>1480</v>
      </c>
      <c r="B52" s="6" t="n">
        <v>247444</v>
      </c>
    </row>
    <row r="53" spans="1:2">
      <c r="A53" s="4" t="s">
        <v>1495</v>
      </c>
    </row>
    <row r="54" spans="1:2">
      <c r="A54" s="3" t="s">
        <v>1376</v>
      </c>
    </row>
    <row r="55" spans="1:2">
      <c r="A55" s="4" t="s">
        <v>1474</v>
      </c>
      <c r="B55" s="4" t="s">
        <v>1496</v>
      </c>
    </row>
    <row r="56" spans="1:2">
      <c r="A56" s="4" t="s">
        <v>1469</v>
      </c>
      <c r="B56" s="4" t="s">
        <v>1497</v>
      </c>
    </row>
    <row r="57" spans="1:2">
      <c r="A57" s="4" t="s">
        <v>1471</v>
      </c>
      <c r="B57" s="4" t="s">
        <v>1498</v>
      </c>
    </row>
    <row r="58" spans="1:2">
      <c r="A58" s="4" t="s">
        <v>1478</v>
      </c>
      <c r="B58" s="6" t="n">
        <v>500000</v>
      </c>
    </row>
    <row r="59" spans="1:2">
      <c r="A59" s="4" t="s">
        <v>1479</v>
      </c>
      <c r="B59" s="5" t="n">
        <v>255575</v>
      </c>
    </row>
    <row r="60" spans="1:2">
      <c r="A60" s="4" t="s">
        <v>1480</v>
      </c>
      <c r="B60" s="6" t="n">
        <v>244425</v>
      </c>
    </row>
    <row r="61" spans="1:2">
      <c r="A61" s="4" t="s">
        <v>1499</v>
      </c>
    </row>
    <row r="62" spans="1:2">
      <c r="A62" s="3" t="s">
        <v>1376</v>
      </c>
    </row>
    <row r="63" spans="1:2">
      <c r="A63" s="4" t="s">
        <v>1474</v>
      </c>
      <c r="B63" s="4" t="s">
        <v>1475</v>
      </c>
    </row>
    <row r="64" spans="1:2">
      <c r="A64" s="4" t="s">
        <v>1469</v>
      </c>
      <c r="B64" s="4" t="s">
        <v>1040</v>
      </c>
    </row>
    <row r="65" spans="1:2">
      <c r="A65" s="4" t="s">
        <v>1471</v>
      </c>
      <c r="B65" s="4" t="s">
        <v>1500</v>
      </c>
    </row>
    <row r="66" spans="1:2">
      <c r="A66" s="4" t="s">
        <v>1478</v>
      </c>
      <c r="B66" s="6" t="n">
        <v>250000</v>
      </c>
    </row>
    <row r="67" spans="1:2">
      <c r="A67" s="4" t="s">
        <v>1479</v>
      </c>
      <c r="B67" s="5" t="n">
        <v>83583</v>
      </c>
    </row>
    <row r="68" spans="1:2">
      <c r="A68" s="4" t="s">
        <v>1480</v>
      </c>
      <c r="B68" s="6" t="n">
        <v>166417</v>
      </c>
    </row>
    <row r="69" spans="1:2">
      <c r="A69" s="4" t="s">
        <v>1501</v>
      </c>
    </row>
    <row r="70" spans="1:2">
      <c r="A70" s="3" t="s">
        <v>1376</v>
      </c>
    </row>
    <row r="71" spans="1:2">
      <c r="A71" s="4" t="s">
        <v>1474</v>
      </c>
      <c r="B71" s="4" t="s">
        <v>1475</v>
      </c>
    </row>
    <row r="72" spans="1:2">
      <c r="A72" s="4" t="s">
        <v>1469</v>
      </c>
      <c r="B72" s="4" t="s">
        <v>1502</v>
      </c>
    </row>
    <row r="73" spans="1:2">
      <c r="A73" s="4" t="s">
        <v>1471</v>
      </c>
      <c r="B73" s="4" t="s">
        <v>1503</v>
      </c>
    </row>
    <row r="74" spans="1:2">
      <c r="A74" s="4" t="s">
        <v>1478</v>
      </c>
      <c r="B74" s="6" t="n">
        <v>250000</v>
      </c>
    </row>
    <row r="75" spans="1:2">
      <c r="A75" s="4" t="s">
        <v>1479</v>
      </c>
      <c r="B75" s="5" t="n">
        <v>74449</v>
      </c>
    </row>
    <row r="76" spans="1:2">
      <c r="A76" s="4" t="s">
        <v>1480</v>
      </c>
      <c r="B76" s="6" t="n">
        <v>175551</v>
      </c>
    </row>
    <row r="77" spans="1:2">
      <c r="A77" s="4" t="s">
        <v>1504</v>
      </c>
    </row>
    <row r="78" spans="1:2">
      <c r="A78" s="3" t="s">
        <v>1376</v>
      </c>
    </row>
    <row r="79" spans="1:2">
      <c r="A79" s="4" t="s">
        <v>1474</v>
      </c>
      <c r="B79" s="4" t="s">
        <v>1475</v>
      </c>
    </row>
    <row r="80" spans="1:2">
      <c r="A80" s="4" t="s">
        <v>1469</v>
      </c>
      <c r="B80" s="4" t="s">
        <v>1502</v>
      </c>
    </row>
    <row r="81" spans="1:2">
      <c r="A81" s="4" t="s">
        <v>1471</v>
      </c>
      <c r="B81" s="4" t="s">
        <v>1505</v>
      </c>
    </row>
    <row r="82" spans="1:2">
      <c r="A82" s="4" t="s">
        <v>1478</v>
      </c>
      <c r="B82" s="6" t="n">
        <v>300000</v>
      </c>
    </row>
    <row r="83" spans="1:2">
      <c r="A83" s="4" t="s">
        <v>1479</v>
      </c>
      <c r="B83" s="5" t="n">
        <v>122392</v>
      </c>
    </row>
    <row r="84" spans="1:2">
      <c r="A84" s="4" t="s">
        <v>1480</v>
      </c>
      <c r="B84" s="6" t="n">
        <v>177608</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506</v>
      </c>
      <c r="B1" s="2" t="s">
        <v>1507</v>
      </c>
    </row>
    <row r="2" spans="1:2">
      <c r="A2" s="3" t="s">
        <v>1508</v>
      </c>
    </row>
    <row r="3" spans="1:2">
      <c r="A3" s="4" t="s">
        <v>1469</v>
      </c>
      <c r="B3" s="4" t="s">
        <v>1470</v>
      </c>
    </row>
    <row r="4" spans="1:2">
      <c r="A4" s="4" t="s">
        <v>1471</v>
      </c>
      <c r="B4" s="4" t="s">
        <v>147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1509</v>
      </c>
      <c r="B1" s="2" t="s">
        <v>1510</v>
      </c>
      <c r="C1" s="2" t="s">
        <v>27</v>
      </c>
    </row>
    <row r="2" spans="1:3">
      <c r="A2" s="3" t="s">
        <v>1376</v>
      </c>
    </row>
    <row r="3" spans="1:3">
      <c r="A3" s="4" t="s">
        <v>1417</v>
      </c>
      <c r="C3" s="6" t="n">
        <v>2400000</v>
      </c>
    </row>
    <row r="4" spans="1:3">
      <c r="A4" s="4" t="s">
        <v>1511</v>
      </c>
    </row>
    <row r="5" spans="1:3">
      <c r="A5" s="3" t="s">
        <v>1376</v>
      </c>
    </row>
    <row r="6" spans="1:3">
      <c r="A6" s="4" t="s">
        <v>1474</v>
      </c>
      <c r="B6" s="4" t="s">
        <v>1512</v>
      </c>
    </row>
    <row r="7" spans="1:3">
      <c r="A7" s="4" t="s">
        <v>1513</v>
      </c>
      <c r="B7" s="4" t="s">
        <v>1514</v>
      </c>
    </row>
    <row r="8" spans="1:3">
      <c r="A8" s="4" t="s">
        <v>1515</v>
      </c>
      <c r="B8" s="5" t="n">
        <v>2018</v>
      </c>
    </row>
    <row r="9" spans="1:3">
      <c r="A9" s="4" t="s">
        <v>1417</v>
      </c>
      <c r="B9" s="6" t="n">
        <v>1000</v>
      </c>
    </row>
    <row r="10" spans="1:3">
      <c r="A10" s="4" t="s">
        <v>1516</v>
      </c>
    </row>
    <row r="11" spans="1:3">
      <c r="A11" s="3" t="s">
        <v>1376</v>
      </c>
    </row>
    <row r="12" spans="1:3">
      <c r="A12" s="4" t="s">
        <v>1474</v>
      </c>
      <c r="B12" s="4" t="s">
        <v>1517</v>
      </c>
    </row>
    <row r="13" spans="1:3">
      <c r="A13" s="4" t="s">
        <v>1513</v>
      </c>
      <c r="B13" s="4" t="s">
        <v>1502</v>
      </c>
    </row>
    <row r="14" spans="1:3">
      <c r="A14" s="4" t="s">
        <v>1515</v>
      </c>
      <c r="B14" s="5" t="n">
        <v>2018</v>
      </c>
    </row>
    <row r="15" spans="1:3">
      <c r="A15" s="4" t="s">
        <v>1417</v>
      </c>
      <c r="B15" s="6" t="n">
        <v>627</v>
      </c>
    </row>
    <row r="16" spans="1:3">
      <c r="A16" s="4" t="s">
        <v>1518</v>
      </c>
    </row>
    <row r="17" spans="1:3">
      <c r="A17" s="3" t="s">
        <v>1376</v>
      </c>
    </row>
    <row r="18" spans="1:3">
      <c r="A18" s="4" t="s">
        <v>1474</v>
      </c>
      <c r="B18" s="4" t="s">
        <v>1475</v>
      </c>
    </row>
    <row r="19" spans="1:3">
      <c r="A19" s="4" t="s">
        <v>1513</v>
      </c>
      <c r="B19" s="4" t="s">
        <v>1519</v>
      </c>
    </row>
    <row r="20" spans="1:3">
      <c r="A20" s="4" t="s">
        <v>1515</v>
      </c>
      <c r="B20" s="5" t="n">
        <v>2018</v>
      </c>
    </row>
    <row r="21" spans="1:3">
      <c r="A21" s="4" t="s">
        <v>1417</v>
      </c>
      <c r="B21" s="6" t="n">
        <v>200</v>
      </c>
    </row>
    <row r="22" spans="1:3">
      <c r="A22" s="4" t="s">
        <v>1520</v>
      </c>
    </row>
    <row r="23" spans="1:3">
      <c r="A23" s="3" t="s">
        <v>1376</v>
      </c>
    </row>
    <row r="24" spans="1:3">
      <c r="A24" s="4" t="s">
        <v>1474</v>
      </c>
      <c r="B24" s="4" t="s">
        <v>1475</v>
      </c>
    </row>
    <row r="25" spans="1:3">
      <c r="A25" s="4" t="s">
        <v>1513</v>
      </c>
      <c r="B25" s="4" t="s">
        <v>1521</v>
      </c>
    </row>
    <row r="26" spans="1:3">
      <c r="A26" s="4" t="s">
        <v>1515</v>
      </c>
      <c r="B26" s="5" t="n">
        <v>2018</v>
      </c>
    </row>
    <row r="27" spans="1:3">
      <c r="A27" s="4" t="s">
        <v>1417</v>
      </c>
      <c r="B27" s="6" t="n">
        <v>500</v>
      </c>
    </row>
    <row r="28" spans="1:3">
      <c r="A28" s="4" t="s">
        <v>1516</v>
      </c>
    </row>
    <row r="29" spans="1:3">
      <c r="A29" s="3" t="s">
        <v>1376</v>
      </c>
    </row>
    <row r="30" spans="1:3">
      <c r="A30" s="4" t="s">
        <v>1474</v>
      </c>
      <c r="B30" s="4" t="s">
        <v>1522</v>
      </c>
    </row>
    <row r="31" spans="1:3">
      <c r="A31" s="4" t="s">
        <v>1513</v>
      </c>
      <c r="B31" s="4" t="s">
        <v>1502</v>
      </c>
    </row>
    <row r="32" spans="1:3">
      <c r="A32" s="4" t="s">
        <v>1515</v>
      </c>
      <c r="B32" s="5" t="n">
        <v>2018</v>
      </c>
    </row>
    <row r="33" spans="1:3">
      <c r="A33" s="4" t="s">
        <v>1417</v>
      </c>
      <c r="B33" s="6" t="n">
        <v>7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3</v>
      </c>
      <c r="B1" s="2" t="s">
        <v>1</v>
      </c>
    </row>
    <row r="2" spans="1:3">
      <c r="B2" s="2" t="s">
        <v>27</v>
      </c>
      <c r="C2" s="2" t="s">
        <v>28</v>
      </c>
    </row>
    <row r="3" spans="1:3">
      <c r="A3" s="3" t="s">
        <v>1524</v>
      </c>
    </row>
    <row r="4" spans="1:3">
      <c r="A4" s="4" t="s">
        <v>1525</v>
      </c>
      <c r="B4" s="6" t="n">
        <v>301</v>
      </c>
      <c r="C4" s="6" t="n">
        <v>346</v>
      </c>
    </row>
    <row r="5" spans="1:3">
      <c r="A5" s="4" t="s">
        <v>1526</v>
      </c>
      <c r="B5" s="5" t="n">
        <v>88</v>
      </c>
      <c r="C5" s="5" t="n">
        <v>112</v>
      </c>
    </row>
    <row r="6" spans="1:3">
      <c r="A6" s="4" t="s">
        <v>1527</v>
      </c>
      <c r="B6" s="5" t="n">
        <v>213</v>
      </c>
      <c r="C6" s="5" t="n">
        <v>234</v>
      </c>
    </row>
    <row r="7" spans="1:3">
      <c r="A7" s="4" t="s">
        <v>1528</v>
      </c>
    </row>
    <row r="8" spans="1:3">
      <c r="A8" s="3" t="s">
        <v>1524</v>
      </c>
    </row>
    <row r="9" spans="1:3">
      <c r="A9" s="4" t="s">
        <v>1525</v>
      </c>
      <c r="B9" s="5" t="n">
        <v>42</v>
      </c>
      <c r="C9" s="5" t="n">
        <v>45</v>
      </c>
    </row>
    <row r="10" spans="1:3">
      <c r="A10" s="4" t="s">
        <v>1526</v>
      </c>
      <c r="B10" s="5" t="n">
        <v>15</v>
      </c>
      <c r="C10" s="5" t="n">
        <v>19</v>
      </c>
    </row>
    <row r="11" spans="1:3">
      <c r="A11" s="4" t="s">
        <v>1527</v>
      </c>
      <c r="B11" s="5" t="n">
        <v>27</v>
      </c>
      <c r="C11" s="5" t="n">
        <v>26</v>
      </c>
    </row>
    <row r="12" spans="1:3">
      <c r="A12" s="4" t="s">
        <v>1529</v>
      </c>
    </row>
    <row r="13" spans="1:3">
      <c r="A13" s="3" t="s">
        <v>1524</v>
      </c>
    </row>
    <row r="14" spans="1:3">
      <c r="A14" s="4" t="s">
        <v>1525</v>
      </c>
      <c r="B14" s="5" t="n">
        <v>42</v>
      </c>
      <c r="C14" s="5" t="n">
        <v>43</v>
      </c>
    </row>
    <row r="15" spans="1:3">
      <c r="A15" s="4" t="s">
        <v>1526</v>
      </c>
      <c r="B15" s="5" t="n">
        <v>13</v>
      </c>
      <c r="C15" s="5" t="n">
        <v>16</v>
      </c>
    </row>
    <row r="16" spans="1:3">
      <c r="A16" s="4" t="s">
        <v>1527</v>
      </c>
      <c r="B16" s="5" t="n">
        <v>29</v>
      </c>
      <c r="C16" s="5" t="n">
        <v>27</v>
      </c>
    </row>
    <row r="17" spans="1:3">
      <c r="A17" s="4" t="s">
        <v>1530</v>
      </c>
    </row>
    <row r="18" spans="1:3">
      <c r="A18" s="3" t="s">
        <v>1524</v>
      </c>
    </row>
    <row r="19" spans="1:3">
      <c r="A19" s="4" t="s">
        <v>1525</v>
      </c>
      <c r="B19" s="5" t="n">
        <v>31</v>
      </c>
      <c r="C19" s="5" t="n">
        <v>44</v>
      </c>
    </row>
    <row r="20" spans="1:3">
      <c r="A20" s="4" t="s">
        <v>1526</v>
      </c>
      <c r="B20" s="5" t="n">
        <v>11</v>
      </c>
      <c r="C20" s="5" t="n">
        <v>13</v>
      </c>
    </row>
    <row r="21" spans="1:3">
      <c r="A21" s="4" t="s">
        <v>1527</v>
      </c>
      <c r="B21" s="5" t="n">
        <v>20</v>
      </c>
      <c r="C21" s="5" t="n">
        <v>31</v>
      </c>
    </row>
    <row r="22" spans="1:3">
      <c r="A22" s="4" t="s">
        <v>1531</v>
      </c>
    </row>
    <row r="23" spans="1:3">
      <c r="A23" s="3" t="s">
        <v>1524</v>
      </c>
    </row>
    <row r="24" spans="1:3">
      <c r="A24" s="4" t="s">
        <v>1525</v>
      </c>
      <c r="B24" s="5" t="n">
        <v>40</v>
      </c>
      <c r="C24" s="5" t="n">
        <v>70</v>
      </c>
    </row>
    <row r="25" spans="1:3">
      <c r="A25" s="4" t="s">
        <v>1526</v>
      </c>
      <c r="B25" s="5" t="n">
        <v>17</v>
      </c>
      <c r="C25" s="5" t="n">
        <v>24</v>
      </c>
    </row>
    <row r="26" spans="1:3">
      <c r="A26" s="4" t="s">
        <v>1527</v>
      </c>
      <c r="B26" s="5" t="n">
        <v>23</v>
      </c>
      <c r="C26" s="5" t="n">
        <v>46</v>
      </c>
    </row>
    <row r="27" spans="1:3">
      <c r="A27" s="4" t="s">
        <v>1532</v>
      </c>
    </row>
    <row r="28" spans="1:3">
      <c r="A28" s="3" t="s">
        <v>1524</v>
      </c>
    </row>
    <row r="29" spans="1:3">
      <c r="A29" s="4" t="s">
        <v>1525</v>
      </c>
      <c r="B29" s="5" t="n">
        <v>146</v>
      </c>
      <c r="C29" s="5" t="n">
        <v>144</v>
      </c>
    </row>
    <row r="30" spans="1:3">
      <c r="A30" s="4" t="s">
        <v>1526</v>
      </c>
      <c r="B30" s="5" t="n">
        <v>32</v>
      </c>
      <c r="C30" s="5" t="n">
        <v>40</v>
      </c>
    </row>
    <row r="31" spans="1:3">
      <c r="A31" s="4" t="s">
        <v>1527</v>
      </c>
      <c r="B31" s="6" t="n">
        <v>114</v>
      </c>
      <c r="C31" s="6" t="n">
        <v>104</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3</v>
      </c>
      <c r="B1" s="2" t="s">
        <v>27</v>
      </c>
      <c r="C1" s="2" t="s">
        <v>28</v>
      </c>
    </row>
    <row r="2" spans="1:3">
      <c r="A2" s="3" t="s">
        <v>1376</v>
      </c>
    </row>
    <row r="3" spans="1:3">
      <c r="A3" s="4" t="s">
        <v>1534</v>
      </c>
      <c r="B3" s="6" t="n">
        <v>116382</v>
      </c>
      <c r="C3" s="6" t="n">
        <v>122559</v>
      </c>
    </row>
    <row r="4" spans="1:3">
      <c r="A4" s="4" t="s">
        <v>1535</v>
      </c>
    </row>
    <row r="5" spans="1:3">
      <c r="A5" s="3" t="s">
        <v>1376</v>
      </c>
    </row>
    <row r="6" spans="1:3">
      <c r="A6" s="4" t="s">
        <v>1534</v>
      </c>
      <c r="B6" s="5" t="n">
        <v>502</v>
      </c>
      <c r="C6" s="5" t="n">
        <v>862</v>
      </c>
    </row>
    <row r="7" spans="1:3">
      <c r="A7" s="4" t="s">
        <v>1536</v>
      </c>
    </row>
    <row r="8" spans="1:3">
      <c r="A8" s="3" t="s">
        <v>1376</v>
      </c>
    </row>
    <row r="9" spans="1:3">
      <c r="A9" s="4" t="s">
        <v>1534</v>
      </c>
      <c r="B9" s="5" t="n">
        <v>1870</v>
      </c>
      <c r="C9" s="5" t="n">
        <v>2053</v>
      </c>
    </row>
    <row r="10" spans="1:3">
      <c r="A10" s="4" t="s">
        <v>1537</v>
      </c>
    </row>
    <row r="11" spans="1:3">
      <c r="A11" s="3" t="s">
        <v>1376</v>
      </c>
    </row>
    <row r="12" spans="1:3">
      <c r="A12" s="4" t="s">
        <v>1534</v>
      </c>
      <c r="B12" s="5" t="n">
        <v>892</v>
      </c>
      <c r="C12" s="5" t="n">
        <v>9662</v>
      </c>
    </row>
    <row r="13" spans="1:3">
      <c r="A13" s="4" t="s">
        <v>1538</v>
      </c>
    </row>
    <row r="14" spans="1:3">
      <c r="A14" s="3" t="s">
        <v>1376</v>
      </c>
    </row>
    <row r="15" spans="1:3">
      <c r="A15" s="4" t="s">
        <v>1534</v>
      </c>
      <c r="B15" s="5" t="n">
        <v>112837</v>
      </c>
      <c r="C15" s="5" t="n">
        <v>109627</v>
      </c>
    </row>
    <row r="16" spans="1:3">
      <c r="A16" s="4" t="s">
        <v>1539</v>
      </c>
    </row>
    <row r="17" spans="1:3">
      <c r="A17" s="3" t="s">
        <v>1376</v>
      </c>
    </row>
    <row r="18" spans="1:3">
      <c r="A18" s="4" t="s">
        <v>1534</v>
      </c>
      <c r="B18" s="5" t="n">
        <v>68</v>
      </c>
      <c r="C18" s="5" t="n">
        <v>121</v>
      </c>
    </row>
    <row r="19" spans="1:3">
      <c r="A19" s="4" t="s">
        <v>1540</v>
      </c>
    </row>
    <row r="20" spans="1:3">
      <c r="A20" s="3" t="s">
        <v>1376</v>
      </c>
    </row>
    <row r="21" spans="1:3">
      <c r="A21" s="4" t="s">
        <v>1534</v>
      </c>
      <c r="B21" s="5" t="n">
        <v>213</v>
      </c>
      <c r="C21" s="5" t="n">
        <v>234</v>
      </c>
    </row>
    <row r="22" spans="1:3">
      <c r="A22" s="4" t="s">
        <v>1528</v>
      </c>
    </row>
    <row r="23" spans="1:3">
      <c r="A23" s="3" t="s">
        <v>1376</v>
      </c>
    </row>
    <row r="24" spans="1:3">
      <c r="A24" s="4" t="s">
        <v>1534</v>
      </c>
      <c r="B24" s="5" t="n">
        <v>7433</v>
      </c>
      <c r="C24" s="5" t="n">
        <v>8618</v>
      </c>
    </row>
    <row r="25" spans="1:3">
      <c r="A25" s="4" t="s">
        <v>1541</v>
      </c>
    </row>
    <row r="26" spans="1:3">
      <c r="A26" s="3" t="s">
        <v>1376</v>
      </c>
    </row>
    <row r="27" spans="1:3">
      <c r="A27" s="4" t="s">
        <v>1534</v>
      </c>
      <c r="B27" s="5" t="n">
        <v>272</v>
      </c>
      <c r="C27" s="5" t="n">
        <v>652</v>
      </c>
    </row>
    <row r="28" spans="1:3">
      <c r="A28" s="4" t="s">
        <v>1542</v>
      </c>
    </row>
    <row r="29" spans="1:3">
      <c r="A29" s="3" t="s">
        <v>1376</v>
      </c>
    </row>
    <row r="30" spans="1:3">
      <c r="A30" s="4" t="s">
        <v>1534</v>
      </c>
      <c r="B30" s="5" t="n">
        <v>1870</v>
      </c>
      <c r="C30" s="5" t="n">
        <v>2053</v>
      </c>
    </row>
    <row r="31" spans="1:3">
      <c r="A31" s="4" t="s">
        <v>1543</v>
      </c>
    </row>
    <row r="32" spans="1:3">
      <c r="A32" s="3" t="s">
        <v>1376</v>
      </c>
    </row>
    <row r="33" spans="1:3">
      <c r="A33" s="4" t="s">
        <v>1534</v>
      </c>
      <c r="B33" s="5" t="n">
        <v>739</v>
      </c>
      <c r="C33" s="5" t="n">
        <v>1396</v>
      </c>
    </row>
    <row r="34" spans="1:3">
      <c r="A34" s="4" t="s">
        <v>1544</v>
      </c>
    </row>
    <row r="35" spans="1:3">
      <c r="A35" s="3" t="s">
        <v>1376</v>
      </c>
    </row>
    <row r="36" spans="1:3">
      <c r="A36" s="4" t="s">
        <v>1534</v>
      </c>
      <c r="B36" s="5" t="n">
        <v>4510</v>
      </c>
      <c r="C36" s="5" t="n">
        <v>4481</v>
      </c>
    </row>
    <row r="37" spans="1:3">
      <c r="A37" s="4" t="s">
        <v>1545</v>
      </c>
    </row>
    <row r="38" spans="1:3">
      <c r="A38" s="3" t="s">
        <v>1376</v>
      </c>
    </row>
    <row r="39" spans="1:3">
      <c r="A39" s="4" t="s">
        <v>1534</v>
      </c>
      <c r="B39" s="5" t="n">
        <v>15</v>
      </c>
      <c r="C39" s="5" t="n">
        <v>10</v>
      </c>
    </row>
    <row r="40" spans="1:3">
      <c r="A40" s="4" t="s">
        <v>1546</v>
      </c>
    </row>
    <row r="41" spans="1:3">
      <c r="A41" s="3" t="s">
        <v>1376</v>
      </c>
    </row>
    <row r="42" spans="1:3">
      <c r="A42" s="4" t="s">
        <v>1534</v>
      </c>
      <c r="B42" s="5" t="n">
        <v>27</v>
      </c>
      <c r="C42" s="5" t="n">
        <v>26</v>
      </c>
    </row>
    <row r="43" spans="1:3">
      <c r="A43" s="4" t="s">
        <v>1529</v>
      </c>
    </row>
    <row r="44" spans="1:3">
      <c r="A44" s="3" t="s">
        <v>1376</v>
      </c>
    </row>
    <row r="45" spans="1:3">
      <c r="A45" s="4" t="s">
        <v>1534</v>
      </c>
      <c r="B45" s="5" t="n">
        <v>10253</v>
      </c>
      <c r="C45" s="5" t="n">
        <v>6582</v>
      </c>
    </row>
    <row r="46" spans="1:3">
      <c r="A46" s="4" t="s">
        <v>1547</v>
      </c>
    </row>
    <row r="47" spans="1:3">
      <c r="A47" s="3" t="s">
        <v>1376</v>
      </c>
    </row>
    <row r="48" spans="1:3">
      <c r="A48" s="4" t="s">
        <v>1534</v>
      </c>
      <c r="B48" s="5" t="n">
        <v>128</v>
      </c>
      <c r="C48" s="5" t="n">
        <v>107</v>
      </c>
    </row>
    <row r="49" spans="1:3">
      <c r="A49" s="4" t="s">
        <v>1548</v>
      </c>
    </row>
    <row r="50" spans="1:3">
      <c r="A50" s="3" t="s">
        <v>1376</v>
      </c>
    </row>
    <row r="51" spans="1:3">
      <c r="A51" s="4" t="s">
        <v>1534</v>
      </c>
      <c r="B51" s="5" t="n">
        <v>122</v>
      </c>
      <c r="C51" s="5" t="n">
        <v>195</v>
      </c>
    </row>
    <row r="52" spans="1:3">
      <c r="A52" s="4" t="s">
        <v>1549</v>
      </c>
    </row>
    <row r="53" spans="1:3">
      <c r="A53" s="3" t="s">
        <v>1376</v>
      </c>
    </row>
    <row r="54" spans="1:3">
      <c r="A54" s="4" t="s">
        <v>1534</v>
      </c>
      <c r="B54" s="5" t="n">
        <v>9956</v>
      </c>
      <c r="C54" s="5" t="n">
        <v>6234</v>
      </c>
    </row>
    <row r="55" spans="1:3">
      <c r="A55" s="4" t="s">
        <v>1550</v>
      </c>
    </row>
    <row r="56" spans="1:3">
      <c r="A56" s="3" t="s">
        <v>1376</v>
      </c>
    </row>
    <row r="57" spans="1:3">
      <c r="A57" s="4" t="s">
        <v>1534</v>
      </c>
      <c r="B57" s="5" t="n">
        <v>18</v>
      </c>
      <c r="C57" s="5" t="n">
        <v>20</v>
      </c>
    </row>
    <row r="58" spans="1:3">
      <c r="A58" s="4" t="s">
        <v>1551</v>
      </c>
    </row>
    <row r="59" spans="1:3">
      <c r="A59" s="3" t="s">
        <v>1376</v>
      </c>
    </row>
    <row r="60" spans="1:3">
      <c r="A60" s="4" t="s">
        <v>1534</v>
      </c>
      <c r="B60" s="5" t="n">
        <v>29</v>
      </c>
      <c r="C60" s="5" t="n">
        <v>26</v>
      </c>
    </row>
    <row r="61" spans="1:3">
      <c r="A61" s="4" t="s">
        <v>1530</v>
      </c>
    </row>
    <row r="62" spans="1:3">
      <c r="A62" s="3" t="s">
        <v>1376</v>
      </c>
    </row>
    <row r="63" spans="1:3">
      <c r="A63" s="4" t="s">
        <v>1534</v>
      </c>
      <c r="B63" s="5" t="n">
        <v>9465</v>
      </c>
      <c r="C63" s="5" t="n">
        <v>10195</v>
      </c>
    </row>
    <row r="64" spans="1:3">
      <c r="A64" s="4" t="s">
        <v>1552</v>
      </c>
    </row>
    <row r="65" spans="1:3">
      <c r="A65" s="3" t="s">
        <v>1376</v>
      </c>
    </row>
    <row r="66" spans="1:3">
      <c r="A66" s="4" t="s">
        <v>1534</v>
      </c>
      <c r="B66" s="5" t="n">
        <v>18</v>
      </c>
      <c r="C66" s="5" t="n">
        <v>26</v>
      </c>
    </row>
    <row r="67" spans="1:3">
      <c r="A67" s="4" t="s">
        <v>1553</v>
      </c>
    </row>
    <row r="68" spans="1:3">
      <c r="A68" s="3" t="s">
        <v>1376</v>
      </c>
    </row>
    <row r="69" spans="1:3">
      <c r="A69" s="4" t="s">
        <v>1534</v>
      </c>
      <c r="B69" s="5" t="n">
        <v>31</v>
      </c>
      <c r="C69" s="5" t="n">
        <v>91</v>
      </c>
    </row>
    <row r="70" spans="1:3">
      <c r="A70" s="4" t="s">
        <v>1554</v>
      </c>
    </row>
    <row r="71" spans="1:3">
      <c r="A71" s="3" t="s">
        <v>1376</v>
      </c>
    </row>
    <row r="72" spans="1:3">
      <c r="A72" s="4" t="s">
        <v>1534</v>
      </c>
      <c r="B72" s="5" t="n">
        <v>9389</v>
      </c>
      <c r="C72" s="5" t="n">
        <v>10032</v>
      </c>
    </row>
    <row r="73" spans="1:3">
      <c r="A73" s="4" t="s">
        <v>1555</v>
      </c>
    </row>
    <row r="74" spans="1:3">
      <c r="A74" s="3" t="s">
        <v>1376</v>
      </c>
    </row>
    <row r="75" spans="1:3">
      <c r="A75" s="4" t="s">
        <v>1534</v>
      </c>
      <c r="B75" s="5" t="n">
        <v>7</v>
      </c>
      <c r="C75" s="5" t="n">
        <v>15</v>
      </c>
    </row>
    <row r="76" spans="1:3">
      <c r="A76" s="4" t="s">
        <v>1556</v>
      </c>
    </row>
    <row r="77" spans="1:3">
      <c r="A77" s="3" t="s">
        <v>1376</v>
      </c>
    </row>
    <row r="78" spans="1:3">
      <c r="A78" s="4" t="s">
        <v>1534</v>
      </c>
      <c r="B78" s="5" t="n">
        <v>20</v>
      </c>
      <c r="C78" s="5" t="n">
        <v>31</v>
      </c>
    </row>
    <row r="79" spans="1:3">
      <c r="A79" s="4" t="s">
        <v>1557</v>
      </c>
    </row>
    <row r="80" spans="1:3">
      <c r="A80" s="3" t="s">
        <v>1376</v>
      </c>
    </row>
    <row r="81" spans="1:3">
      <c r="A81" s="4" t="s">
        <v>1534</v>
      </c>
      <c r="B81" s="5" t="n">
        <v>18500</v>
      </c>
      <c r="C81" s="5" t="n">
        <v>26766</v>
      </c>
    </row>
    <row r="82" spans="1:3">
      <c r="A82" s="4" t="s">
        <v>1558</v>
      </c>
    </row>
    <row r="83" spans="1:3">
      <c r="A83" s="3" t="s">
        <v>1376</v>
      </c>
    </row>
    <row r="84" spans="1:3">
      <c r="A84" s="4" t="s">
        <v>1534</v>
      </c>
      <c r="B84" s="5" t="n">
        <v>33</v>
      </c>
      <c r="C84" s="5" t="n">
        <v>21</v>
      </c>
    </row>
    <row r="85" spans="1:3">
      <c r="A85" s="4" t="s">
        <v>1559</v>
      </c>
    </row>
    <row r="86" spans="1:3">
      <c r="A86" s="3" t="s">
        <v>1376</v>
      </c>
    </row>
    <row r="87" spans="1:3">
      <c r="A87" s="4" t="s">
        <v>1534</v>
      </c>
      <c r="C87" s="5" t="n">
        <v>7980</v>
      </c>
    </row>
    <row r="88" spans="1:3">
      <c r="A88" s="4" t="s">
        <v>1560</v>
      </c>
    </row>
    <row r="89" spans="1:3">
      <c r="A89" s="3" t="s">
        <v>1376</v>
      </c>
    </row>
    <row r="90" spans="1:3">
      <c r="A90" s="4" t="s">
        <v>1534</v>
      </c>
      <c r="B90" s="5" t="n">
        <v>18441</v>
      </c>
      <c r="C90" s="5" t="n">
        <v>18697</v>
      </c>
    </row>
    <row r="91" spans="1:3">
      <c r="A91" s="4" t="s">
        <v>1561</v>
      </c>
    </row>
    <row r="92" spans="1:3">
      <c r="A92" s="3" t="s">
        <v>1376</v>
      </c>
    </row>
    <row r="93" spans="1:3">
      <c r="A93" s="4" t="s">
        <v>1534</v>
      </c>
      <c r="B93" s="5" t="n">
        <v>3</v>
      </c>
      <c r="C93" s="5" t="n">
        <v>22</v>
      </c>
    </row>
    <row r="94" spans="1:3">
      <c r="A94" s="4" t="s">
        <v>1562</v>
      </c>
    </row>
    <row r="95" spans="1:3">
      <c r="A95" s="3" t="s">
        <v>1376</v>
      </c>
    </row>
    <row r="96" spans="1:3">
      <c r="A96" s="4" t="s">
        <v>1534</v>
      </c>
      <c r="B96" s="5" t="n">
        <v>23</v>
      </c>
      <c r="C96" s="5" t="n">
        <v>46</v>
      </c>
    </row>
    <row r="97" spans="1:3">
      <c r="A97" s="4" t="s">
        <v>1532</v>
      </c>
    </row>
    <row r="98" spans="1:3">
      <c r="A98" s="3" t="s">
        <v>1376</v>
      </c>
    </row>
    <row r="99" spans="1:3">
      <c r="A99" s="4" t="s">
        <v>1534</v>
      </c>
      <c r="B99" s="5" t="n">
        <v>70731</v>
      </c>
      <c r="C99" s="5" t="n">
        <v>70398</v>
      </c>
    </row>
    <row r="100" spans="1:3">
      <c r="A100" s="4" t="s">
        <v>1563</v>
      </c>
    </row>
    <row r="101" spans="1:3">
      <c r="A101" s="3" t="s">
        <v>1376</v>
      </c>
    </row>
    <row r="102" spans="1:3">
      <c r="A102" s="4" t="s">
        <v>1534</v>
      </c>
      <c r="B102" s="5" t="n">
        <v>51</v>
      </c>
      <c r="C102" s="5" t="n">
        <v>56</v>
      </c>
    </row>
    <row r="103" spans="1:3">
      <c r="A103" s="4" t="s">
        <v>1564</v>
      </c>
    </row>
    <row r="104" spans="1:3">
      <c r="A104" s="3" t="s">
        <v>1376</v>
      </c>
    </row>
    <row r="105" spans="1:3">
      <c r="A105" s="4" t="s">
        <v>1534</v>
      </c>
      <c r="B105" s="5" t="n">
        <v>70541</v>
      </c>
      <c r="C105" s="5" t="n">
        <v>70183</v>
      </c>
    </row>
    <row r="106" spans="1:3">
      <c r="A106" s="4" t="s">
        <v>1565</v>
      </c>
    </row>
    <row r="107" spans="1:3">
      <c r="A107" s="3" t="s">
        <v>1376</v>
      </c>
    </row>
    <row r="108" spans="1:3">
      <c r="A108" s="4" t="s">
        <v>1534</v>
      </c>
      <c r="B108" s="5" t="n">
        <v>25</v>
      </c>
      <c r="C108" s="5" t="n">
        <v>54</v>
      </c>
    </row>
    <row r="109" spans="1:3">
      <c r="A109" s="4" t="s">
        <v>1566</v>
      </c>
    </row>
    <row r="110" spans="1:3">
      <c r="A110" s="3" t="s">
        <v>1376</v>
      </c>
    </row>
    <row r="111" spans="1:3">
      <c r="A111" s="4" t="s">
        <v>1534</v>
      </c>
      <c r="B111" s="6" t="n">
        <v>114</v>
      </c>
      <c r="C111" s="6" t="n">
        <v>10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7</v>
      </c>
    </row>
    <row r="3" spans="1:2">
      <c r="A3" s="3" t="s">
        <v>199</v>
      </c>
    </row>
    <row r="4" spans="1:2">
      <c r="A4" s="4" t="s">
        <v>215</v>
      </c>
      <c r="B4" s="4" t="s">
        <v>21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567</v>
      </c>
      <c r="B1" s="2" t="s">
        <v>27</v>
      </c>
      <c r="C1" s="2" t="s">
        <v>28</v>
      </c>
    </row>
    <row r="2" spans="1:4">
      <c r="A2" s="3" t="s">
        <v>1568</v>
      </c>
    </row>
    <row r="3" spans="1:4">
      <c r="A3" s="4" t="s">
        <v>1377</v>
      </c>
      <c r="B3" s="6" t="n">
        <v>116382</v>
      </c>
      <c r="C3" s="6" t="n">
        <v>122559</v>
      </c>
    </row>
    <row r="4" spans="1:4">
      <c r="A4" s="4" t="s">
        <v>111</v>
      </c>
      <c r="B4" s="5" t="n">
        <v>117</v>
      </c>
      <c r="C4" s="5" t="n">
        <v>184</v>
      </c>
    </row>
    <row r="5" spans="1:4">
      <c r="A5" s="4" t="s">
        <v>94</v>
      </c>
      <c r="B5" s="5" t="n">
        <v>10472</v>
      </c>
      <c r="C5" s="5" t="n">
        <v>8579</v>
      </c>
      <c r="D5" s="4" t="s">
        <v>82</v>
      </c>
    </row>
    <row r="6" spans="1:4">
      <c r="A6" s="4" t="s">
        <v>478</v>
      </c>
    </row>
    <row r="7" spans="1:4">
      <c r="A7" s="3" t="s">
        <v>1568</v>
      </c>
    </row>
    <row r="8" spans="1:4">
      <c r="A8" s="4" t="s">
        <v>1368</v>
      </c>
      <c r="B8" s="5" t="n">
        <v>108949</v>
      </c>
      <c r="C8" s="5" t="n">
        <v>113941</v>
      </c>
    </row>
    <row r="9" spans="1:4">
      <c r="A9" s="4" t="s">
        <v>1370</v>
      </c>
      <c r="B9" s="5" t="n">
        <v>7433</v>
      </c>
      <c r="C9" s="5" t="n">
        <v>8618</v>
      </c>
    </row>
    <row r="10" spans="1:4">
      <c r="A10" s="4" t="s">
        <v>1377</v>
      </c>
      <c r="B10" s="5" t="n">
        <v>116382</v>
      </c>
      <c r="C10" s="5" t="n">
        <v>122559</v>
      </c>
    </row>
    <row r="11" spans="1:4">
      <c r="A11" s="4" t="s">
        <v>111</v>
      </c>
      <c r="B11" s="5" t="n">
        <v>117</v>
      </c>
      <c r="C11" s="5" t="n">
        <v>184</v>
      </c>
    </row>
    <row r="12" spans="1:4">
      <c r="A12" s="4" t="s">
        <v>94</v>
      </c>
      <c r="B12" s="5" t="n">
        <v>-10472</v>
      </c>
      <c r="C12" s="5" t="n">
        <v>-8579</v>
      </c>
    </row>
    <row r="13" spans="1:4">
      <c r="A13" s="4" t="s">
        <v>1569</v>
      </c>
      <c r="B13" s="5" t="n">
        <v>-309</v>
      </c>
      <c r="C13" s="5" t="n">
        <v>-528</v>
      </c>
    </row>
    <row r="14" spans="1:4">
      <c r="A14" s="4" t="s">
        <v>1570</v>
      </c>
      <c r="B14" s="5" t="n">
        <v>-1328</v>
      </c>
      <c r="C14" s="5" t="n">
        <v>-5683</v>
      </c>
    </row>
    <row r="15" spans="1:4">
      <c r="A15" s="4" t="s">
        <v>1571</v>
      </c>
      <c r="B15" s="6" t="n">
        <v>104390</v>
      </c>
      <c r="C15" s="6" t="n">
        <v>107953</v>
      </c>
    </row>
    <row r="16" spans="1:4"/>
    <row r="17" spans="1:4">
      <c r="A17" s="4" t="s">
        <v>82</v>
      </c>
      <c r="B17" s="4" t="s">
        <v>116</v>
      </c>
    </row>
  </sheetData>
  <mergeCells count="3">
    <mergeCell ref="C1:D1"/>
    <mergeCell ref="A16:D16"/>
    <mergeCell ref="B17:D1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4"/>
    <col customWidth="1" max="2" min="2" width="23"/>
    <col customWidth="1" max="3" min="3" width="23"/>
    <col customWidth="1" max="4" min="4" width="23"/>
  </cols>
  <sheetData>
    <row r="1" spans="1:4">
      <c r="A1" s="1" t="s">
        <v>1572</v>
      </c>
      <c r="B1" s="2" t="s">
        <v>1</v>
      </c>
    </row>
    <row r="2" spans="1:4">
      <c r="B2" s="2" t="s">
        <v>1573</v>
      </c>
      <c r="C2" s="2" t="s">
        <v>1574</v>
      </c>
      <c r="D2" s="2" t="s">
        <v>1575</v>
      </c>
    </row>
    <row r="3" spans="1:4">
      <c r="A3" s="3" t="s">
        <v>1576</v>
      </c>
    </row>
    <row r="4" spans="1:4">
      <c r="A4" s="4" t="s">
        <v>1577</v>
      </c>
      <c r="B4" s="5" t="n">
        <v>86</v>
      </c>
    </row>
    <row r="5" spans="1:4">
      <c r="A5" s="4" t="s">
        <v>1578</v>
      </c>
      <c r="B5" s="6" t="n">
        <v>7506000000</v>
      </c>
      <c r="C5" s="6" t="n">
        <v>7044000000</v>
      </c>
    </row>
    <row r="6" spans="1:4">
      <c r="A6" s="4" t="s">
        <v>1579</v>
      </c>
      <c r="B6" s="5" t="n">
        <v>2971000000</v>
      </c>
      <c r="C6" s="5" t="n">
        <v>3004000000</v>
      </c>
    </row>
    <row r="7" spans="1:4">
      <c r="A7" s="4" t="s">
        <v>1580</v>
      </c>
      <c r="B7" s="5" t="n">
        <v>446000000</v>
      </c>
    </row>
    <row r="8" spans="1:4">
      <c r="A8" s="4" t="s">
        <v>1581</v>
      </c>
      <c r="B8" s="5" t="n">
        <v>458000000</v>
      </c>
    </row>
    <row r="9" spans="1:4">
      <c r="A9" s="4" t="s">
        <v>1582</v>
      </c>
      <c r="B9" s="6" t="n">
        <v>472000000</v>
      </c>
      <c r="C9" s="6" t="n">
        <v>546000000</v>
      </c>
      <c r="D9" s="6" t="n">
        <v>42000000</v>
      </c>
    </row>
    <row r="10" spans="1:4">
      <c r="A10" s="4" t="s">
        <v>1583</v>
      </c>
      <c r="B10" s="17" t="n">
        <v>13.8</v>
      </c>
      <c r="C10" s="5" t="n">
        <v>14</v>
      </c>
      <c r="D10" s="17" t="n">
        <v>14.4</v>
      </c>
    </row>
    <row r="11" spans="1:4">
      <c r="A11" s="4" t="s">
        <v>1584</v>
      </c>
    </row>
    <row r="12" spans="1:4">
      <c r="A12" s="3" t="s">
        <v>1576</v>
      </c>
    </row>
    <row r="13" spans="1:4">
      <c r="A13" s="4" t="s">
        <v>1585</v>
      </c>
      <c r="B13" s="6" t="n">
        <v>118000000</v>
      </c>
      <c r="C13" s="6" t="n">
        <v>77000000</v>
      </c>
      <c r="D13" s="6" t="n">
        <v>90000000</v>
      </c>
    </row>
    <row r="14" spans="1:4">
      <c r="A14" s="4" t="s">
        <v>1586</v>
      </c>
    </row>
    <row r="15" spans="1:4">
      <c r="A15" s="3" t="s">
        <v>1576</v>
      </c>
    </row>
    <row r="16" spans="1:4">
      <c r="A16" s="4" t="s">
        <v>1577</v>
      </c>
      <c r="B16" s="5" t="n">
        <v>64</v>
      </c>
    </row>
    <row r="17" spans="1:4">
      <c r="A17" s="4" t="s">
        <v>1587</v>
      </c>
    </row>
    <row r="18" spans="1:4">
      <c r="A18" s="3" t="s">
        <v>1576</v>
      </c>
    </row>
    <row r="19" spans="1:4">
      <c r="A19" s="4" t="s">
        <v>1577</v>
      </c>
      <c r="B19" s="5" t="n">
        <v>18</v>
      </c>
    </row>
    <row r="20" spans="1:4">
      <c r="A20" s="4" t="s">
        <v>1588</v>
      </c>
    </row>
    <row r="21" spans="1:4">
      <c r="A21" s="3" t="s">
        <v>1576</v>
      </c>
    </row>
    <row r="22" spans="1:4">
      <c r="A22" s="4" t="s">
        <v>1578</v>
      </c>
      <c r="B22" s="6" t="n">
        <v>230000000</v>
      </c>
    </row>
    <row r="23" spans="1:4">
      <c r="A23" s="4" t="s">
        <v>1589</v>
      </c>
      <c r="B23" s="6" t="n">
        <v>0</v>
      </c>
    </row>
    <row r="24" spans="1:4">
      <c r="A24" s="4" t="s">
        <v>1590</v>
      </c>
    </row>
    <row r="25" spans="1:4">
      <c r="A25" s="3" t="s">
        <v>1576</v>
      </c>
    </row>
    <row r="26" spans="1:4">
      <c r="A26" s="4" t="s">
        <v>1577</v>
      </c>
      <c r="B26" s="5" t="n">
        <v>4</v>
      </c>
    </row>
    <row r="27" spans="1:4">
      <c r="A27" s="4" t="s">
        <v>1591</v>
      </c>
    </row>
    <row r="28" spans="1:4">
      <c r="A28" s="3" t="s">
        <v>1576</v>
      </c>
    </row>
    <row r="29" spans="1:4">
      <c r="A29" s="4" t="s">
        <v>1578</v>
      </c>
      <c r="B29" s="6" t="n">
        <v>1900000000</v>
      </c>
    </row>
    <row r="30" spans="1:4">
      <c r="A30" s="4" t="s">
        <v>1592</v>
      </c>
    </row>
    <row r="31" spans="1:4">
      <c r="A31" s="3" t="s">
        <v>1576</v>
      </c>
    </row>
    <row r="32" spans="1:4">
      <c r="A32" s="4" t="s">
        <v>1578</v>
      </c>
      <c r="B32" s="5" t="n">
        <v>1600000000</v>
      </c>
    </row>
    <row r="33" spans="1:4">
      <c r="A33" s="4" t="s">
        <v>1593</v>
      </c>
    </row>
    <row r="34" spans="1:4">
      <c r="A34" s="3" t="s">
        <v>1576</v>
      </c>
    </row>
    <row r="35" spans="1:4">
      <c r="A35" s="4" t="s">
        <v>1578</v>
      </c>
      <c r="B35" s="5" t="n">
        <v>4900000000</v>
      </c>
    </row>
    <row r="36" spans="1:4">
      <c r="A36" s="4" t="s">
        <v>1594</v>
      </c>
    </row>
    <row r="37" spans="1:4">
      <c r="A37" s="3" t="s">
        <v>1576</v>
      </c>
    </row>
    <row r="38" spans="1:4">
      <c r="A38" s="4" t="s">
        <v>1595</v>
      </c>
      <c r="B38" s="5" t="n">
        <v>311000000</v>
      </c>
    </row>
    <row r="39" spans="1:4">
      <c r="A39" s="4" t="s">
        <v>1596</v>
      </c>
    </row>
    <row r="40" spans="1:4">
      <c r="A40" s="3" t="s">
        <v>1576</v>
      </c>
    </row>
    <row r="41" spans="1:4">
      <c r="A41" s="4" t="s">
        <v>1595</v>
      </c>
      <c r="B41" s="6" t="n">
        <v>79000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597</v>
      </c>
      <c r="B1" s="2" t="s">
        <v>1</v>
      </c>
    </row>
    <row r="2" spans="1:6">
      <c r="B2" s="2" t="s">
        <v>28</v>
      </c>
      <c r="D2" s="2" t="s">
        <v>27</v>
      </c>
      <c r="E2" s="2" t="s">
        <v>29</v>
      </c>
      <c r="F2" s="2" t="s">
        <v>1135</v>
      </c>
    </row>
    <row r="3" spans="1:6">
      <c r="A3" s="3" t="s">
        <v>1598</v>
      </c>
    </row>
    <row r="4" spans="1:6">
      <c r="A4" s="4" t="s">
        <v>1578</v>
      </c>
      <c r="B4" s="6" t="n">
        <v>-7044</v>
      </c>
      <c r="D4" s="6" t="n">
        <v>-7506</v>
      </c>
    </row>
    <row r="5" spans="1:6">
      <c r="A5" s="4" t="s">
        <v>1599</v>
      </c>
      <c r="B5" s="5" t="n">
        <v>5177</v>
      </c>
      <c r="D5" s="5" t="n">
        <v>5623</v>
      </c>
    </row>
    <row r="6" spans="1:6">
      <c r="A6" s="4" t="s">
        <v>1600</v>
      </c>
      <c r="B6" s="5" t="n">
        <v>-1867</v>
      </c>
      <c r="D6" s="5" t="n">
        <v>-1883</v>
      </c>
    </row>
    <row r="7" spans="1:6">
      <c r="A7" s="4" t="s">
        <v>1601</v>
      </c>
      <c r="B7" s="5" t="n">
        <v>-908</v>
      </c>
      <c r="D7" s="5" t="n">
        <v>-904</v>
      </c>
    </row>
    <row r="8" spans="1:6">
      <c r="A8" s="4" t="s">
        <v>1602</v>
      </c>
      <c r="B8" s="5" t="n">
        <v>-2775</v>
      </c>
      <c r="D8" s="5" t="n">
        <v>-2787</v>
      </c>
    </row>
    <row r="9" spans="1:6">
      <c r="A9" s="4" t="s">
        <v>1603</v>
      </c>
      <c r="B9" s="5" t="n">
        <v>-168</v>
      </c>
      <c r="D9" s="5" t="n">
        <v>-111</v>
      </c>
      <c r="E9" s="6" t="n">
        <v>-137</v>
      </c>
      <c r="F9" s="6" t="n">
        <v>-171</v>
      </c>
    </row>
    <row r="10" spans="1:6">
      <c r="A10" s="4" t="s">
        <v>1604</v>
      </c>
      <c r="B10" s="5" t="n">
        <v>-2943</v>
      </c>
      <c r="D10" s="5" t="n">
        <v>-2898</v>
      </c>
    </row>
    <row r="11" spans="1:6">
      <c r="A11" s="4" t="s">
        <v>1605</v>
      </c>
      <c r="B11" s="5" t="n">
        <v>-73</v>
      </c>
      <c r="D11" s="5" t="n">
        <v>-73</v>
      </c>
    </row>
    <row r="12" spans="1:6">
      <c r="A12" s="4" t="s">
        <v>997</v>
      </c>
      <c r="B12" s="5" t="n">
        <v>12</v>
      </c>
    </row>
    <row r="13" spans="1:6">
      <c r="A13" s="4" t="s">
        <v>1604</v>
      </c>
      <c r="B13" s="5" t="n">
        <v>-3004</v>
      </c>
      <c r="D13" s="5" t="n">
        <v>-2971</v>
      </c>
    </row>
    <row r="14" spans="1:6">
      <c r="A14" s="3" t="s">
        <v>1606</v>
      </c>
    </row>
    <row r="15" spans="1:6">
      <c r="A15" s="4" t="s">
        <v>1138</v>
      </c>
      <c r="B15" s="5" t="n">
        <v>-3014</v>
      </c>
      <c r="C15" s="4" t="s">
        <v>82</v>
      </c>
      <c r="D15" s="5" t="n">
        <v>-2993</v>
      </c>
    </row>
    <row r="16" spans="1:6">
      <c r="A16" s="4" t="s">
        <v>1137</v>
      </c>
      <c r="B16" s="5" t="n">
        <v>10</v>
      </c>
      <c r="C16" s="4" t="s">
        <v>82</v>
      </c>
      <c r="D16" s="5" t="n">
        <v>22</v>
      </c>
    </row>
    <row r="17" spans="1:6">
      <c r="A17" s="4" t="s">
        <v>1604</v>
      </c>
      <c r="B17" s="6" t="n">
        <v>-3004</v>
      </c>
      <c r="D17" s="6" t="n">
        <v>-2971</v>
      </c>
    </row>
    <row r="18" spans="1:6"/>
    <row r="19" spans="1:6">
      <c r="A19" s="4" t="s">
        <v>82</v>
      </c>
      <c r="B19" s="4" t="s">
        <v>116</v>
      </c>
    </row>
  </sheetData>
  <mergeCells count="5">
    <mergeCell ref="A1:A2"/>
    <mergeCell ref="B1:C1"/>
    <mergeCell ref="B2:C2"/>
    <mergeCell ref="A18:F18"/>
    <mergeCell ref="B19:F19"/>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7</v>
      </c>
      <c r="C2" s="2" t="s">
        <v>28</v>
      </c>
      <c r="D2" s="2" t="s">
        <v>29</v>
      </c>
    </row>
    <row r="3" spans="1:4">
      <c r="A3" s="3" t="s">
        <v>1576</v>
      </c>
    </row>
    <row r="4" spans="1:4">
      <c r="A4" s="4" t="s">
        <v>1608</v>
      </c>
      <c r="B4" s="6" t="n">
        <v>3004</v>
      </c>
    </row>
    <row r="5" spans="1:4">
      <c r="A5" s="4" t="s">
        <v>1609</v>
      </c>
      <c r="B5" s="5" t="n">
        <v>-101</v>
      </c>
      <c r="C5" s="6" t="n">
        <v>-113</v>
      </c>
      <c r="D5" s="6" t="n">
        <v>-118</v>
      </c>
    </row>
    <row r="6" spans="1:4">
      <c r="A6" s="4" t="s">
        <v>1610</v>
      </c>
      <c r="B6" s="5" t="n">
        <v>-472</v>
      </c>
      <c r="C6" s="5" t="n">
        <v>-546</v>
      </c>
      <c r="D6" s="5" t="n">
        <v>-42</v>
      </c>
    </row>
    <row r="7" spans="1:4">
      <c r="A7" s="4" t="s">
        <v>1611</v>
      </c>
      <c r="B7" s="5" t="n">
        <v>2971</v>
      </c>
      <c r="C7" s="5" t="n">
        <v>3004</v>
      </c>
    </row>
    <row r="8" spans="1:4">
      <c r="A8" s="4" t="s">
        <v>462</v>
      </c>
    </row>
    <row r="9" spans="1:4">
      <c r="A9" s="3" t="s">
        <v>1576</v>
      </c>
    </row>
    <row r="10" spans="1:4">
      <c r="A10" s="4" t="s">
        <v>1608</v>
      </c>
      <c r="B10" s="5" t="n">
        <v>7952</v>
      </c>
      <c r="C10" s="5" t="n">
        <v>7594</v>
      </c>
      <c r="D10" s="5" t="n">
        <v>8585</v>
      </c>
    </row>
    <row r="11" spans="1:4">
      <c r="A11" s="4" t="s">
        <v>1612</v>
      </c>
      <c r="B11" s="5" t="n">
        <v>-74</v>
      </c>
      <c r="C11" s="5" t="n">
        <v>-73</v>
      </c>
      <c r="D11" s="5" t="n">
        <v>-81</v>
      </c>
    </row>
    <row r="12" spans="1:4">
      <c r="A12" s="4" t="s">
        <v>1609</v>
      </c>
      <c r="B12" s="5" t="n">
        <v>340</v>
      </c>
      <c r="C12" s="5" t="n">
        <v>347</v>
      </c>
      <c r="D12" s="5" t="n">
        <v>354</v>
      </c>
    </row>
    <row r="13" spans="1:4">
      <c r="A13" s="4" t="s">
        <v>1613</v>
      </c>
      <c r="B13" s="5" t="n">
        <v>17</v>
      </c>
      <c r="C13" s="5" t="n">
        <v>8</v>
      </c>
      <c r="D13" s="5" t="n">
        <v>8</v>
      </c>
    </row>
    <row r="14" spans="1:4">
      <c r="A14" s="4" t="s">
        <v>1614</v>
      </c>
      <c r="B14" s="5" t="n">
        <v>6</v>
      </c>
      <c r="C14" s="5" t="n">
        <v>174</v>
      </c>
      <c r="D14" s="5" t="n">
        <v>3</v>
      </c>
    </row>
    <row r="15" spans="1:4">
      <c r="A15" s="4" t="s">
        <v>1615</v>
      </c>
      <c r="B15" s="5" t="n">
        <v>502</v>
      </c>
      <c r="C15" s="5" t="n">
        <v>482</v>
      </c>
      <c r="D15" s="5" t="n">
        <v>517</v>
      </c>
    </row>
    <row r="16" spans="1:4">
      <c r="A16" s="4" t="s">
        <v>1616</v>
      </c>
      <c r="B16" s="5" t="n">
        <v>4</v>
      </c>
      <c r="C16" s="5" t="n">
        <v>4</v>
      </c>
      <c r="D16" s="5" t="n">
        <v>4</v>
      </c>
    </row>
    <row r="17" spans="1:4">
      <c r="A17" s="4" t="s">
        <v>1617</v>
      </c>
      <c r="C17" s="5" t="n">
        <v>260</v>
      </c>
    </row>
    <row r="18" spans="1:4">
      <c r="A18" s="4" t="s">
        <v>1610</v>
      </c>
      <c r="B18" s="5" t="n">
        <v>24</v>
      </c>
      <c r="C18" s="5" t="n">
        <v>-1</v>
      </c>
      <c r="D18" s="5" t="n">
        <v>4</v>
      </c>
    </row>
    <row r="19" spans="1:4">
      <c r="A19" s="4" t="s">
        <v>1618</v>
      </c>
      <c r="B19" s="5" t="n">
        <v>-264</v>
      </c>
      <c r="C19" s="5" t="n">
        <v>-607</v>
      </c>
      <c r="D19" s="5" t="n">
        <v>283</v>
      </c>
    </row>
    <row r="20" spans="1:4">
      <c r="A20" s="4" t="s">
        <v>1619</v>
      </c>
      <c r="B20" s="5" t="n">
        <v>-21</v>
      </c>
      <c r="C20" s="5" t="n">
        <v>37</v>
      </c>
      <c r="D20" s="5" t="n">
        <v>14</v>
      </c>
    </row>
    <row r="21" spans="1:4">
      <c r="A21" s="4" t="s">
        <v>1620</v>
      </c>
      <c r="B21" s="5" t="n">
        <v>-343</v>
      </c>
      <c r="C21" s="5" t="n">
        <v>256</v>
      </c>
      <c r="D21" s="5" t="n">
        <v>606</v>
      </c>
    </row>
    <row r="22" spans="1:4">
      <c r="A22" s="4" t="s">
        <v>1621</v>
      </c>
      <c r="B22" s="5" t="n">
        <v>-39</v>
      </c>
      <c r="C22" s="5" t="n">
        <v>23</v>
      </c>
      <c r="D22" s="5" t="n">
        <v>5</v>
      </c>
    </row>
    <row r="23" spans="1:4">
      <c r="A23" s="4" t="s">
        <v>1611</v>
      </c>
      <c r="B23" s="5" t="n">
        <v>8410</v>
      </c>
      <c r="C23" s="5" t="n">
        <v>7952</v>
      </c>
      <c r="D23" s="5" t="n">
        <v>7594</v>
      </c>
    </row>
    <row r="24" spans="1:4">
      <c r="A24" s="4" t="s">
        <v>465</v>
      </c>
    </row>
    <row r="25" spans="1:4">
      <c r="A25" s="3" t="s">
        <v>1576</v>
      </c>
    </row>
    <row r="26" spans="1:4">
      <c r="A26" s="4" t="s">
        <v>1608</v>
      </c>
      <c r="B26" s="5" t="n">
        <v>5177</v>
      </c>
      <c r="C26" s="5" t="n">
        <v>5075</v>
      </c>
      <c r="D26" s="5" t="n">
        <v>5773</v>
      </c>
    </row>
    <row r="27" spans="1:4">
      <c r="A27" s="4" t="s">
        <v>1609</v>
      </c>
      <c r="B27" s="5" t="n">
        <v>239</v>
      </c>
      <c r="C27" s="5" t="n">
        <v>249</v>
      </c>
      <c r="D27" s="5" t="n">
        <v>253</v>
      </c>
    </row>
    <row r="28" spans="1:4">
      <c r="A28" s="4" t="s">
        <v>1622</v>
      </c>
      <c r="B28" s="5" t="n">
        <v>-22</v>
      </c>
      <c r="C28" s="5" t="n">
        <v>-24</v>
      </c>
      <c r="D28" s="5" t="n">
        <v>-20</v>
      </c>
    </row>
    <row r="29" spans="1:4">
      <c r="A29" s="4" t="s">
        <v>1614</v>
      </c>
      <c r="B29" s="5" t="n">
        <v>7</v>
      </c>
      <c r="C29" s="5" t="n">
        <v>164</v>
      </c>
    </row>
    <row r="30" spans="1:4">
      <c r="A30" s="4" t="s">
        <v>1623</v>
      </c>
      <c r="B30" s="5" t="n">
        <v>233</v>
      </c>
      <c r="C30" s="5" t="n">
        <v>297</v>
      </c>
      <c r="D30" s="5" t="n">
        <v>-211</v>
      </c>
    </row>
    <row r="31" spans="1:4">
      <c r="A31" s="4" t="s">
        <v>1615</v>
      </c>
      <c r="B31" s="5" t="n">
        <v>502</v>
      </c>
      <c r="C31" s="5" t="n">
        <v>478</v>
      </c>
      <c r="D31" s="5" t="n">
        <v>517</v>
      </c>
    </row>
    <row r="32" spans="1:4">
      <c r="A32" s="4" t="s">
        <v>1624</v>
      </c>
      <c r="B32" s="5" t="n">
        <v>315</v>
      </c>
      <c r="C32" s="5" t="n">
        <v>302</v>
      </c>
      <c r="D32" s="5" t="n">
        <v>275</v>
      </c>
    </row>
    <row r="33" spans="1:4">
      <c r="A33" s="4" t="s">
        <v>1616</v>
      </c>
      <c r="B33" s="5" t="n">
        <v>4</v>
      </c>
      <c r="C33" s="5" t="n">
        <v>4</v>
      </c>
      <c r="D33" s="5" t="n">
        <v>4</v>
      </c>
    </row>
    <row r="34" spans="1:4">
      <c r="A34" s="4" t="s">
        <v>1617</v>
      </c>
      <c r="C34" s="5" t="n">
        <v>68</v>
      </c>
    </row>
    <row r="35" spans="1:4">
      <c r="A35" s="4" t="s">
        <v>1620</v>
      </c>
      <c r="B35" s="5" t="n">
        <v>214</v>
      </c>
      <c r="C35" s="5" t="n">
        <v>-155</v>
      </c>
      <c r="D35" s="5" t="n">
        <v>-482</v>
      </c>
    </row>
    <row r="36" spans="1:4">
      <c r="A36" s="4" t="s">
        <v>1621</v>
      </c>
      <c r="B36" s="5" t="n">
        <v>-28</v>
      </c>
      <c r="C36" s="5" t="n">
        <v>3</v>
      </c>
    </row>
    <row r="37" spans="1:4">
      <c r="A37" s="4" t="s">
        <v>1611</v>
      </c>
      <c r="B37" s="6" t="n">
        <v>5623</v>
      </c>
      <c r="C37" s="6" t="n">
        <v>5177</v>
      </c>
      <c r="D37" s="6" t="n">
        <v>507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5</v>
      </c>
      <c r="B1" s="2" t="s">
        <v>1</v>
      </c>
    </row>
    <row r="2" spans="1:4">
      <c r="B2" s="2" t="s">
        <v>27</v>
      </c>
      <c r="C2" s="2" t="s">
        <v>28</v>
      </c>
      <c r="D2" s="2" t="s">
        <v>29</v>
      </c>
    </row>
    <row r="3" spans="1:4">
      <c r="A3" s="3" t="s">
        <v>1626</v>
      </c>
    </row>
    <row r="4" spans="1:4">
      <c r="A4" s="4" t="s">
        <v>1627</v>
      </c>
      <c r="B4" s="6" t="n">
        <v>-168</v>
      </c>
      <c r="C4" s="6" t="n">
        <v>-137</v>
      </c>
      <c r="D4" s="6" t="n">
        <v>-171</v>
      </c>
    </row>
    <row r="5" spans="1:4">
      <c r="A5" s="4" t="s">
        <v>844</v>
      </c>
      <c r="B5" s="5" t="n">
        <v>-17</v>
      </c>
      <c r="C5" s="5" t="n">
        <v>-17</v>
      </c>
      <c r="D5" s="5" t="n">
        <v>-15</v>
      </c>
    </row>
    <row r="6" spans="1:4">
      <c r="A6" s="4" t="s">
        <v>1628</v>
      </c>
      <c r="B6" s="5" t="n">
        <v>74</v>
      </c>
      <c r="C6" s="5" t="n">
        <v>-14</v>
      </c>
      <c r="D6" s="5" t="n">
        <v>49</v>
      </c>
    </row>
    <row r="7" spans="1:4">
      <c r="A7" s="4" t="s">
        <v>1629</v>
      </c>
      <c r="B7" s="6" t="n">
        <v>-111</v>
      </c>
      <c r="C7" s="6" t="n">
        <v>-168</v>
      </c>
      <c r="D7" s="6" t="n">
        <v>-137</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0</v>
      </c>
      <c r="B1" s="2" t="s">
        <v>1</v>
      </c>
    </row>
    <row r="2" spans="1:4">
      <c r="B2" s="2" t="s">
        <v>27</v>
      </c>
      <c r="C2" s="2" t="s">
        <v>28</v>
      </c>
      <c r="D2" s="2" t="s">
        <v>29</v>
      </c>
    </row>
    <row r="3" spans="1:4">
      <c r="A3" s="3" t="s">
        <v>1631</v>
      </c>
    </row>
    <row r="4" spans="1:4">
      <c r="A4" s="4" t="s">
        <v>817</v>
      </c>
      <c r="B4" s="6" t="n">
        <v>196</v>
      </c>
      <c r="C4" s="6" t="n">
        <v>194</v>
      </c>
      <c r="D4" s="6" t="n">
        <v>211</v>
      </c>
    </row>
    <row r="5" spans="1:4">
      <c r="A5" s="4" t="s">
        <v>834</v>
      </c>
    </row>
    <row r="6" spans="1:4">
      <c r="A6" s="3" t="s">
        <v>1631</v>
      </c>
    </row>
    <row r="7" spans="1:4">
      <c r="A7" s="4" t="s">
        <v>817</v>
      </c>
      <c r="B7" s="5" t="n">
        <v>24</v>
      </c>
      <c r="C7" s="5" t="n">
        <v>59</v>
      </c>
      <c r="D7" s="5" t="n">
        <v>64</v>
      </c>
    </row>
    <row r="8" spans="1:4">
      <c r="A8" s="4" t="s">
        <v>835</v>
      </c>
    </row>
    <row r="9" spans="1:4">
      <c r="A9" s="3" t="s">
        <v>1631</v>
      </c>
    </row>
    <row r="10" spans="1:4">
      <c r="A10" s="4" t="s">
        <v>817</v>
      </c>
      <c r="B10" s="5" t="n">
        <v>10</v>
      </c>
      <c r="C10" s="5" t="n">
        <v>9</v>
      </c>
      <c r="D10" s="5" t="n">
        <v>8</v>
      </c>
    </row>
    <row r="11" spans="1:4">
      <c r="A11" s="4" t="s">
        <v>836</v>
      </c>
    </row>
    <row r="12" spans="1:4">
      <c r="A12" s="3" t="s">
        <v>1631</v>
      </c>
    </row>
    <row r="13" spans="1:4">
      <c r="A13" s="4" t="s">
        <v>817</v>
      </c>
      <c r="B13" s="5" t="n">
        <v>15</v>
      </c>
      <c r="C13" s="5" t="n">
        <v>13</v>
      </c>
      <c r="D13" s="5" t="n">
        <v>14</v>
      </c>
    </row>
    <row r="14" spans="1:4">
      <c r="A14" s="4" t="s">
        <v>837</v>
      </c>
    </row>
    <row r="15" spans="1:4">
      <c r="A15" s="3" t="s">
        <v>1631</v>
      </c>
    </row>
    <row r="16" spans="1:4">
      <c r="A16" s="4" t="s">
        <v>817</v>
      </c>
      <c r="B16" s="5" t="n">
        <v>29</v>
      </c>
      <c r="C16" s="5" t="n">
        <v>15</v>
      </c>
      <c r="D16" s="5" t="n">
        <v>17</v>
      </c>
    </row>
    <row r="17" spans="1:4">
      <c r="A17" s="4" t="s">
        <v>1632</v>
      </c>
    </row>
    <row r="18" spans="1:4">
      <c r="A18" s="3" t="s">
        <v>1631</v>
      </c>
    </row>
    <row r="19" spans="1:4">
      <c r="A19" s="4" t="s">
        <v>817</v>
      </c>
      <c r="B19" s="5" t="n">
        <v>4</v>
      </c>
      <c r="C19" s="5" t="n">
        <v>-10</v>
      </c>
      <c r="D19" s="5" t="n">
        <v>-6</v>
      </c>
    </row>
    <row r="20" spans="1:4">
      <c r="A20" s="4" t="s">
        <v>839</v>
      </c>
    </row>
    <row r="21" spans="1:4">
      <c r="A21" s="3" t="s">
        <v>1631</v>
      </c>
    </row>
    <row r="22" spans="1:4">
      <c r="A22" s="4" t="s">
        <v>817</v>
      </c>
      <c r="B22" s="5" t="n">
        <v>6</v>
      </c>
      <c r="C22" s="5" t="n">
        <v>7</v>
      </c>
      <c r="D22" s="5" t="n">
        <v>2</v>
      </c>
    </row>
    <row r="23" spans="1:4">
      <c r="A23" s="4" t="s">
        <v>1633</v>
      </c>
    </row>
    <row r="24" spans="1:4">
      <c r="A24" s="3" t="s">
        <v>1631</v>
      </c>
    </row>
    <row r="25" spans="1:4">
      <c r="A25" s="4" t="s">
        <v>817</v>
      </c>
      <c r="B25" s="5" t="n">
        <v>120</v>
      </c>
      <c r="C25" s="5" t="n">
        <v>115</v>
      </c>
      <c r="D25" s="5" t="n">
        <v>116</v>
      </c>
    </row>
    <row r="26" spans="1:4">
      <c r="A26" s="4" t="s">
        <v>1584</v>
      </c>
    </row>
    <row r="27" spans="1:4">
      <c r="A27" s="3" t="s">
        <v>1631</v>
      </c>
    </row>
    <row r="28" spans="1:4">
      <c r="A28" s="4" t="s">
        <v>1612</v>
      </c>
      <c r="B28" s="5" t="n">
        <v>-74</v>
      </c>
      <c r="C28" s="5" t="n">
        <v>-73</v>
      </c>
      <c r="D28" s="5" t="n">
        <v>-81</v>
      </c>
    </row>
    <row r="29" spans="1:4">
      <c r="A29" s="4" t="s">
        <v>1622</v>
      </c>
      <c r="B29" s="5" t="n">
        <v>-22</v>
      </c>
      <c r="C29" s="5" t="n">
        <v>-24</v>
      </c>
      <c r="D29" s="5" t="n">
        <v>-20</v>
      </c>
    </row>
    <row r="30" spans="1:4">
      <c r="A30" s="4" t="s">
        <v>1634</v>
      </c>
      <c r="B30" s="5" t="n">
        <v>17</v>
      </c>
      <c r="C30" s="5" t="n">
        <v>8</v>
      </c>
      <c r="D30" s="5" t="n">
        <v>8</v>
      </c>
    </row>
    <row r="31" spans="1:4">
      <c r="A31" s="4" t="s">
        <v>1635</v>
      </c>
      <c r="C31" s="5" t="n">
        <v>10</v>
      </c>
      <c r="D31" s="5" t="n">
        <v>-2</v>
      </c>
    </row>
    <row r="32" spans="1:4">
      <c r="A32" s="4" t="s">
        <v>1636</v>
      </c>
      <c r="B32" s="5" t="n">
        <v>3</v>
      </c>
    </row>
    <row r="33" spans="1:4">
      <c r="A33" s="4" t="s">
        <v>43</v>
      </c>
      <c r="B33" s="5" t="n">
        <v>-76</v>
      </c>
      <c r="C33" s="5" t="n">
        <v>-79</v>
      </c>
      <c r="D33" s="5" t="n">
        <v>-95</v>
      </c>
    </row>
    <row r="34" spans="1:4">
      <c r="A34" s="4" t="s">
        <v>1637</v>
      </c>
      <c r="B34" s="5" t="n">
        <v>-120</v>
      </c>
      <c r="C34" s="5" t="n">
        <v>-115</v>
      </c>
      <c r="D34" s="5" t="n">
        <v>-116</v>
      </c>
    </row>
    <row r="35" spans="1:4">
      <c r="A35" s="4" t="s">
        <v>817</v>
      </c>
      <c r="B35" s="6" t="n">
        <v>196</v>
      </c>
      <c r="C35" s="6" t="n">
        <v>194</v>
      </c>
      <c r="D35" s="6" t="n">
        <v>21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8</v>
      </c>
      <c r="B1" s="2" t="s">
        <v>1</v>
      </c>
    </row>
    <row r="2" spans="1:3">
      <c r="B2" s="2" t="s">
        <v>27</v>
      </c>
      <c r="C2" s="2" t="s">
        <v>28</v>
      </c>
    </row>
    <row r="3" spans="1:3">
      <c r="A3" s="4" t="s">
        <v>1018</v>
      </c>
    </row>
    <row r="4" spans="1:3">
      <c r="A4" s="3" t="s">
        <v>1639</v>
      </c>
    </row>
    <row r="5" spans="1:3">
      <c r="A5" s="4" t="s">
        <v>1640</v>
      </c>
      <c r="B5" s="4" t="s">
        <v>1641</v>
      </c>
      <c r="C5" s="4" t="s">
        <v>1642</v>
      </c>
    </row>
    <row r="6" spans="1:3">
      <c r="A6" s="4" t="s">
        <v>1643</v>
      </c>
      <c r="B6" s="4" t="s">
        <v>1644</v>
      </c>
      <c r="C6" s="4" t="s">
        <v>1644</v>
      </c>
    </row>
    <row r="7" spans="1:3">
      <c r="A7" s="4" t="s">
        <v>1645</v>
      </c>
    </row>
    <row r="8" spans="1:3">
      <c r="A8" s="3" t="s">
        <v>1639</v>
      </c>
    </row>
    <row r="9" spans="1:3">
      <c r="A9" s="4" t="s">
        <v>1646</v>
      </c>
      <c r="B9" s="4" t="s">
        <v>1647</v>
      </c>
      <c r="C9" s="4" t="s">
        <v>1647</v>
      </c>
    </row>
    <row r="10" spans="1:3">
      <c r="A10" s="4" t="s">
        <v>1648</v>
      </c>
    </row>
    <row r="11" spans="1:3">
      <c r="A11" s="3" t="s">
        <v>1639</v>
      </c>
    </row>
    <row r="12" spans="1:3">
      <c r="A12" s="4" t="s">
        <v>1646</v>
      </c>
      <c r="B12" s="4" t="s">
        <v>1649</v>
      </c>
      <c r="C12" s="4" t="s">
        <v>1649</v>
      </c>
    </row>
    <row r="13" spans="1:3">
      <c r="A13" s="4" t="s">
        <v>1650</v>
      </c>
    </row>
    <row r="14" spans="1:3">
      <c r="A14" s="3" t="s">
        <v>1639</v>
      </c>
    </row>
    <row r="15" spans="1:3">
      <c r="A15" s="4" t="s">
        <v>1651</v>
      </c>
      <c r="B15" s="4" t="s">
        <v>1652</v>
      </c>
      <c r="C15" s="4" t="s">
        <v>1041</v>
      </c>
    </row>
    <row r="16" spans="1:3">
      <c r="A16" s="4" t="s">
        <v>1653</v>
      </c>
    </row>
    <row r="17" spans="1:3">
      <c r="A17" s="3" t="s">
        <v>1639</v>
      </c>
    </row>
    <row r="18" spans="1:3">
      <c r="A18" s="4" t="s">
        <v>1651</v>
      </c>
      <c r="B18" s="4" t="s">
        <v>1654</v>
      </c>
      <c r="C18" s="4" t="s">
        <v>1654</v>
      </c>
    </row>
    <row r="19" spans="1:3">
      <c r="A19" s="4" t="s">
        <v>1034</v>
      </c>
    </row>
    <row r="20" spans="1:3">
      <c r="A20" s="3" t="s">
        <v>1639</v>
      </c>
    </row>
    <row r="21" spans="1:3">
      <c r="A21" s="4" t="s">
        <v>1640</v>
      </c>
      <c r="B21" s="4" t="s">
        <v>1655</v>
      </c>
      <c r="C21" s="4" t="s">
        <v>1656</v>
      </c>
    </row>
    <row r="22" spans="1:3">
      <c r="A22" s="4" t="s">
        <v>1643</v>
      </c>
      <c r="B22" s="4" t="s">
        <v>1005</v>
      </c>
      <c r="C22" s="4" t="s">
        <v>1005</v>
      </c>
    </row>
    <row r="23" spans="1:3">
      <c r="A23" s="4" t="s">
        <v>1657</v>
      </c>
      <c r="B23" s="4" t="s">
        <v>1007</v>
      </c>
      <c r="C23" s="4" t="s">
        <v>1007</v>
      </c>
    </row>
    <row r="24" spans="1:3">
      <c r="A24" s="4" t="s">
        <v>1658</v>
      </c>
      <c r="B24" s="4" t="s">
        <v>1005</v>
      </c>
      <c r="C24" s="4" t="s">
        <v>1005</v>
      </c>
    </row>
    <row r="25" spans="1:3">
      <c r="A25" s="4" t="s">
        <v>1651</v>
      </c>
      <c r="B25" s="4" t="s">
        <v>1519</v>
      </c>
      <c r="C25" s="4" t="s">
        <v>1519</v>
      </c>
    </row>
    <row r="26" spans="1:3">
      <c r="A26" s="4" t="s">
        <v>1659</v>
      </c>
    </row>
    <row r="27" spans="1:3">
      <c r="A27" s="3" t="s">
        <v>1639</v>
      </c>
    </row>
    <row r="28" spans="1:3">
      <c r="A28" s="4" t="s">
        <v>1646</v>
      </c>
      <c r="B28" s="4" t="s">
        <v>1660</v>
      </c>
      <c r="C28" s="4" t="s">
        <v>1661</v>
      </c>
    </row>
    <row r="29" spans="1:3">
      <c r="A29" s="4" t="s">
        <v>1662</v>
      </c>
    </row>
    <row r="30" spans="1:3">
      <c r="A30" s="3" t="s">
        <v>1639</v>
      </c>
    </row>
    <row r="31" spans="1:3">
      <c r="A31" s="4" t="s">
        <v>1646</v>
      </c>
      <c r="B31" s="4" t="s">
        <v>1663</v>
      </c>
      <c r="C31" s="4" t="s">
        <v>1663</v>
      </c>
    </row>
    <row r="32" spans="1:3">
      <c r="A32" s="4" t="s">
        <v>1023</v>
      </c>
    </row>
    <row r="33" spans="1:3">
      <c r="A33" s="3" t="s">
        <v>1639</v>
      </c>
    </row>
    <row r="34" spans="1:3">
      <c r="A34" s="4" t="s">
        <v>1640</v>
      </c>
      <c r="B34" s="4" t="s">
        <v>869</v>
      </c>
      <c r="C34" s="4" t="s">
        <v>1664</v>
      </c>
    </row>
    <row r="35" spans="1:3">
      <c r="A35" s="4" t="s">
        <v>1643</v>
      </c>
      <c r="B35" s="4" t="s">
        <v>1665</v>
      </c>
      <c r="C35" s="4" t="s">
        <v>1665</v>
      </c>
    </row>
    <row r="36" spans="1:3">
      <c r="A36" s="4" t="s">
        <v>1657</v>
      </c>
      <c r="B36" s="4" t="s">
        <v>1666</v>
      </c>
      <c r="C36" s="4" t="s">
        <v>1667</v>
      </c>
    </row>
    <row r="37" spans="1:3">
      <c r="A37" s="4" t="s">
        <v>1658</v>
      </c>
      <c r="B37" s="4" t="s">
        <v>1665</v>
      </c>
      <c r="C37" s="4" t="s">
        <v>1665</v>
      </c>
    </row>
    <row r="38" spans="1:3">
      <c r="A38" s="4" t="s">
        <v>1668</v>
      </c>
    </row>
    <row r="39" spans="1:3">
      <c r="A39" s="3" t="s">
        <v>1639</v>
      </c>
    </row>
    <row r="40" spans="1:3">
      <c r="A40" s="4" t="s">
        <v>1646</v>
      </c>
      <c r="B40" s="4" t="s">
        <v>1669</v>
      </c>
      <c r="C40" s="4" t="s">
        <v>1669</v>
      </c>
    </row>
    <row r="41" spans="1:3">
      <c r="A41" s="4" t="s">
        <v>1670</v>
      </c>
    </row>
    <row r="42" spans="1:3">
      <c r="A42" s="3" t="s">
        <v>1639</v>
      </c>
    </row>
    <row r="43" spans="1:3">
      <c r="A43" s="4" t="s">
        <v>1646</v>
      </c>
      <c r="B43" s="4" t="s">
        <v>1647</v>
      </c>
      <c r="C43" s="4" t="s">
        <v>1647</v>
      </c>
    </row>
    <row r="44" spans="1:3">
      <c r="A44" s="4" t="s">
        <v>1027</v>
      </c>
    </row>
    <row r="45" spans="1:3">
      <c r="A45" s="3" t="s">
        <v>1639</v>
      </c>
    </row>
    <row r="46" spans="1:3">
      <c r="A46" s="4" t="s">
        <v>1640</v>
      </c>
      <c r="B46" s="4" t="s">
        <v>1044</v>
      </c>
      <c r="C46" s="4" t="s">
        <v>1671</v>
      </c>
    </row>
    <row r="47" spans="1:3">
      <c r="A47" s="4" t="s">
        <v>1643</v>
      </c>
      <c r="B47" s="4" t="s">
        <v>1666</v>
      </c>
      <c r="C47" s="4" t="s">
        <v>1519</v>
      </c>
    </row>
    <row r="48" spans="1:3">
      <c r="A48" s="4" t="s">
        <v>1657</v>
      </c>
      <c r="B48" s="4" t="s">
        <v>1672</v>
      </c>
      <c r="C48" s="4" t="s">
        <v>1673</v>
      </c>
    </row>
    <row r="49" spans="1:3">
      <c r="A49" s="4" t="s">
        <v>1658</v>
      </c>
      <c r="B49" s="4" t="s">
        <v>1666</v>
      </c>
      <c r="C49" s="4" t="s">
        <v>1519</v>
      </c>
    </row>
    <row r="50" spans="1:3">
      <c r="A50" s="4" t="s">
        <v>1651</v>
      </c>
      <c r="B50" s="4" t="s">
        <v>1674</v>
      </c>
      <c r="C50" s="4" t="s">
        <v>1675</v>
      </c>
    </row>
    <row r="51" spans="1:3">
      <c r="A51" s="4" t="s">
        <v>1676</v>
      </c>
    </row>
    <row r="52" spans="1:3">
      <c r="A52" s="3" t="s">
        <v>1639</v>
      </c>
    </row>
    <row r="53" spans="1:3">
      <c r="A53" s="4" t="s">
        <v>1646</v>
      </c>
      <c r="B53" s="4" t="s">
        <v>1647</v>
      </c>
      <c r="C53" s="4" t="s">
        <v>1647</v>
      </c>
    </row>
    <row r="54" spans="1:3">
      <c r="A54" s="4" t="s">
        <v>1677</v>
      </c>
    </row>
    <row r="55" spans="1:3">
      <c r="A55" s="3" t="s">
        <v>1639</v>
      </c>
    </row>
    <row r="56" spans="1:3">
      <c r="A56" s="4" t="s">
        <v>1646</v>
      </c>
      <c r="B56" s="4" t="s">
        <v>1649</v>
      </c>
      <c r="C56" s="4" t="s">
        <v>1649</v>
      </c>
    </row>
    <row r="57" spans="1:3">
      <c r="A57" s="4" t="s">
        <v>1678</v>
      </c>
    </row>
    <row r="58" spans="1:3">
      <c r="A58" s="3" t="s">
        <v>1639</v>
      </c>
    </row>
    <row r="59" spans="1:3">
      <c r="A59" s="4" t="s">
        <v>1640</v>
      </c>
      <c r="B59" s="4" t="s">
        <v>1427</v>
      </c>
      <c r="C59" s="4" t="s">
        <v>1679</v>
      </c>
    </row>
    <row r="60" spans="1:3">
      <c r="A60" s="4" t="s">
        <v>1643</v>
      </c>
      <c r="B60" s="4" t="s">
        <v>1680</v>
      </c>
      <c r="C60" s="4" t="s">
        <v>1681</v>
      </c>
    </row>
    <row r="61" spans="1:3">
      <c r="A61" s="4" t="s">
        <v>1658</v>
      </c>
      <c r="B61" s="4" t="s">
        <v>1010</v>
      </c>
      <c r="C61" s="4" t="s">
        <v>1682</v>
      </c>
    </row>
    <row r="62" spans="1:3">
      <c r="A62" s="4" t="s">
        <v>1683</v>
      </c>
    </row>
    <row r="63" spans="1:3">
      <c r="A63" s="3" t="s">
        <v>1639</v>
      </c>
    </row>
    <row r="64" spans="1:3">
      <c r="A64" s="4" t="s">
        <v>1646</v>
      </c>
      <c r="B64" s="4" t="s">
        <v>1660</v>
      </c>
      <c r="C64" s="4" t="s">
        <v>1660</v>
      </c>
    </row>
    <row r="65" spans="1:3">
      <c r="A65" s="4" t="s">
        <v>1684</v>
      </c>
    </row>
    <row r="66" spans="1:3">
      <c r="A66" s="3" t="s">
        <v>1639</v>
      </c>
    </row>
    <row r="67" spans="1:3">
      <c r="A67" s="4" t="s">
        <v>1646</v>
      </c>
      <c r="B67" s="4" t="s">
        <v>1663</v>
      </c>
      <c r="C67" s="4" t="s">
        <v>1663</v>
      </c>
    </row>
    <row r="68" spans="1:3">
      <c r="A68" s="4" t="s">
        <v>478</v>
      </c>
    </row>
    <row r="69" spans="1:3">
      <c r="A69" s="3" t="s">
        <v>1639</v>
      </c>
    </row>
    <row r="70" spans="1:3">
      <c r="A70" s="4" t="s">
        <v>1640</v>
      </c>
      <c r="B70" s="4" t="s">
        <v>868</v>
      </c>
      <c r="C70" s="4" t="s">
        <v>1685</v>
      </c>
    </row>
    <row r="71" spans="1:3">
      <c r="A71" s="4" t="s">
        <v>1643</v>
      </c>
      <c r="B71" s="4" t="s">
        <v>1679</v>
      </c>
      <c r="C71" s="4" t="s">
        <v>1686</v>
      </c>
    </row>
    <row r="72" spans="1:3">
      <c r="A72" s="4" t="s">
        <v>1657</v>
      </c>
      <c r="B72" s="4" t="s">
        <v>1665</v>
      </c>
      <c r="C72" s="4" t="s">
        <v>1665</v>
      </c>
    </row>
    <row r="73" spans="1:3">
      <c r="A73" s="4" t="s">
        <v>1658</v>
      </c>
      <c r="B73" s="4" t="s">
        <v>1686</v>
      </c>
      <c r="C73" s="4" t="s">
        <v>1686</v>
      </c>
    </row>
    <row r="74" spans="1:3">
      <c r="A74" s="4" t="s">
        <v>1687</v>
      </c>
    </row>
    <row r="75" spans="1:3">
      <c r="A75" s="3" t="s">
        <v>1639</v>
      </c>
    </row>
    <row r="76" spans="1:3">
      <c r="A76" s="4" t="s">
        <v>1646</v>
      </c>
      <c r="B76" s="4" t="s">
        <v>1647</v>
      </c>
      <c r="C76" s="4" t="s">
        <v>1661</v>
      </c>
    </row>
    <row r="77" spans="1:3">
      <c r="A77" s="4" t="s">
        <v>1688</v>
      </c>
    </row>
    <row r="78" spans="1:3">
      <c r="A78" s="3" t="s">
        <v>1639</v>
      </c>
    </row>
    <row r="79" spans="1:3">
      <c r="A79" s="4" t="s">
        <v>1646</v>
      </c>
      <c r="B79" s="4" t="s">
        <v>1649</v>
      </c>
      <c r="C79" s="4" t="s">
        <v>1649</v>
      </c>
    </row>
    <row r="80" spans="1:3">
      <c r="A80" s="4" t="s">
        <v>1689</v>
      </c>
    </row>
    <row r="81" spans="1:3">
      <c r="A81" s="3" t="s">
        <v>1639</v>
      </c>
    </row>
    <row r="82" spans="1:3">
      <c r="A82" s="4" t="s">
        <v>1651</v>
      </c>
      <c r="B82" s="4" t="s">
        <v>1482</v>
      </c>
      <c r="C82" s="4" t="s">
        <v>1690</v>
      </c>
    </row>
    <row r="83" spans="1:3">
      <c r="A83" s="4" t="s">
        <v>1691</v>
      </c>
    </row>
    <row r="84" spans="1:3">
      <c r="A84" s="3" t="s">
        <v>1639</v>
      </c>
    </row>
    <row r="85" spans="1:3">
      <c r="A85" s="4" t="s">
        <v>1651</v>
      </c>
      <c r="B85" s="4" t="s">
        <v>1692</v>
      </c>
      <c r="C85" s="4" t="s">
        <v>1502</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693</v>
      </c>
      <c r="B1" s="2" t="s">
        <v>1</v>
      </c>
    </row>
    <row r="2" spans="1:2">
      <c r="B2" s="2" t="s">
        <v>744</v>
      </c>
    </row>
    <row r="3" spans="1:2">
      <c r="A3" s="4" t="s">
        <v>1694</v>
      </c>
    </row>
    <row r="4" spans="1:2">
      <c r="A4" s="3" t="s">
        <v>1695</v>
      </c>
    </row>
    <row r="5" spans="1:2">
      <c r="A5" s="4" t="s">
        <v>1696</v>
      </c>
      <c r="B5" s="4" t="s">
        <v>1697</v>
      </c>
    </row>
    <row r="6" spans="1:2">
      <c r="A6" s="4" t="s">
        <v>1698</v>
      </c>
      <c r="B6" s="6" t="n">
        <v>-530</v>
      </c>
    </row>
    <row r="7" spans="1:2">
      <c r="A7" s="4" t="s">
        <v>1699</v>
      </c>
      <c r="B7" s="6" t="n">
        <v>581</v>
      </c>
    </row>
    <row r="8" spans="1:2">
      <c r="A8" s="4" t="s">
        <v>1700</v>
      </c>
    </row>
    <row r="9" spans="1:2">
      <c r="A9" s="3" t="s">
        <v>1695</v>
      </c>
    </row>
    <row r="10" spans="1:2">
      <c r="A10" s="4" t="s">
        <v>1696</v>
      </c>
      <c r="B10" s="4" t="s">
        <v>1697</v>
      </c>
    </row>
    <row r="11" spans="1:2">
      <c r="A11" s="4" t="s">
        <v>1698</v>
      </c>
      <c r="B11" s="6" t="n">
        <v>172</v>
      </c>
    </row>
    <row r="12" spans="1:2">
      <c r="A12" s="4" t="s">
        <v>1699</v>
      </c>
      <c r="B12" s="6" t="n">
        <v>-130</v>
      </c>
    </row>
    <row r="13" spans="1:2">
      <c r="A13" s="4" t="s">
        <v>1701</v>
      </c>
    </row>
    <row r="14" spans="1:2">
      <c r="A14" s="3" t="s">
        <v>1695</v>
      </c>
    </row>
    <row r="15" spans="1:2">
      <c r="A15" s="4" t="s">
        <v>1696</v>
      </c>
      <c r="B15" s="4" t="s">
        <v>1697</v>
      </c>
    </row>
    <row r="16" spans="1:2">
      <c r="A16" s="4" t="s">
        <v>1698</v>
      </c>
      <c r="B16" s="6" t="n">
        <v>28</v>
      </c>
    </row>
    <row r="17" spans="1:2">
      <c r="A17" s="4" t="s">
        <v>1699</v>
      </c>
      <c r="B17" s="6" t="n">
        <v>-23</v>
      </c>
    </row>
    <row r="18" spans="1:2">
      <c r="A18" s="4" t="s">
        <v>1702</v>
      </c>
    </row>
    <row r="19" spans="1:2">
      <c r="A19" s="3" t="s">
        <v>1695</v>
      </c>
    </row>
    <row r="20" spans="1:2">
      <c r="A20" s="4" t="s">
        <v>1696</v>
      </c>
      <c r="B20" s="4" t="s">
        <v>1007</v>
      </c>
    </row>
    <row r="21" spans="1:2">
      <c r="A21" s="4" t="s">
        <v>1698</v>
      </c>
      <c r="B21" s="6" t="n">
        <v>55</v>
      </c>
    </row>
    <row r="22" spans="1:2">
      <c r="A22" s="4" t="s">
        <v>1699</v>
      </c>
      <c r="B22" s="6" t="n">
        <v>-47</v>
      </c>
    </row>
    <row r="23" spans="1:2">
      <c r="A23" s="4" t="s">
        <v>1703</v>
      </c>
    </row>
    <row r="24" spans="1:2">
      <c r="A24" s="3" t="s">
        <v>1695</v>
      </c>
    </row>
    <row r="25" spans="1:2">
      <c r="A25" s="4" t="s">
        <v>1696</v>
      </c>
      <c r="B25" s="4" t="s">
        <v>1704</v>
      </c>
    </row>
    <row r="26" spans="1:2">
      <c r="A26" s="4" t="s">
        <v>1698</v>
      </c>
      <c r="B26" s="6" t="n">
        <v>248</v>
      </c>
    </row>
    <row r="27" spans="1:2">
      <c r="A27" s="4" t="s">
        <v>1699</v>
      </c>
      <c r="B27" s="6" t="n">
        <v>-246</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705</v>
      </c>
      <c r="B1" s="2" t="s">
        <v>1</v>
      </c>
    </row>
    <row r="2" spans="1:3">
      <c r="B2" s="2" t="s">
        <v>27</v>
      </c>
      <c r="C2" s="2" t="s">
        <v>28</v>
      </c>
    </row>
    <row r="3" spans="1:3">
      <c r="A3" s="3" t="s">
        <v>1706</v>
      </c>
    </row>
    <row r="4" spans="1:3">
      <c r="A4" s="4" t="s">
        <v>1599</v>
      </c>
      <c r="B4" s="4" t="s">
        <v>733</v>
      </c>
      <c r="C4" s="4" t="s">
        <v>733</v>
      </c>
    </row>
    <row r="5" spans="1:3">
      <c r="A5" s="4" t="s">
        <v>1707</v>
      </c>
    </row>
    <row r="6" spans="1:3">
      <c r="A6" s="3" t="s">
        <v>1706</v>
      </c>
    </row>
    <row r="7" spans="1:3">
      <c r="A7" s="4" t="s">
        <v>1599</v>
      </c>
      <c r="B7" s="4" t="s">
        <v>1708</v>
      </c>
      <c r="C7" s="4" t="s">
        <v>987</v>
      </c>
    </row>
    <row r="8" spans="1:3">
      <c r="A8" s="4" t="s">
        <v>1709</v>
      </c>
    </row>
    <row r="9" spans="1:3">
      <c r="A9" s="3" t="s">
        <v>1706</v>
      </c>
    </row>
    <row r="10" spans="1:3">
      <c r="A10" s="4" t="s">
        <v>1599</v>
      </c>
      <c r="B10" s="4" t="s">
        <v>1710</v>
      </c>
      <c r="C10" s="4" t="s">
        <v>1711</v>
      </c>
    </row>
    <row r="11" spans="1:3">
      <c r="A11" s="4" t="s">
        <v>1712</v>
      </c>
    </row>
    <row r="12" spans="1:3">
      <c r="A12" s="3" t="s">
        <v>1706</v>
      </c>
    </row>
    <row r="13" spans="1:3">
      <c r="A13" s="4" t="s">
        <v>1599</v>
      </c>
      <c r="B13" s="4" t="s">
        <v>1713</v>
      </c>
      <c r="C13" s="4" t="s">
        <v>1714</v>
      </c>
    </row>
    <row r="14" spans="1:3">
      <c r="A14" s="4" t="s">
        <v>1715</v>
      </c>
    </row>
    <row r="15" spans="1:3">
      <c r="A15" s="3" t="s">
        <v>1706</v>
      </c>
    </row>
    <row r="16" spans="1:3">
      <c r="A16" s="4" t="s">
        <v>1599</v>
      </c>
      <c r="B16" s="4" t="s">
        <v>868</v>
      </c>
      <c r="C16" s="4" t="s">
        <v>1010</v>
      </c>
    </row>
    <row r="17" spans="1:3">
      <c r="A17" s="4" t="s">
        <v>1716</v>
      </c>
    </row>
    <row r="18" spans="1:3">
      <c r="A18" s="3" t="s">
        <v>1706</v>
      </c>
    </row>
    <row r="19" spans="1:3">
      <c r="A19" s="4" t="s">
        <v>1599</v>
      </c>
      <c r="B19" s="4" t="s">
        <v>1040</v>
      </c>
      <c r="C19" s="4" t="s">
        <v>1041</v>
      </c>
    </row>
    <row r="20" spans="1:3">
      <c r="A20" s="4" t="s">
        <v>1717</v>
      </c>
    </row>
    <row r="21" spans="1:3">
      <c r="A21" s="3" t="s">
        <v>1706</v>
      </c>
    </row>
    <row r="22" spans="1:3">
      <c r="A22" s="4" t="s">
        <v>1599</v>
      </c>
      <c r="B22" s="4" t="s">
        <v>1718</v>
      </c>
      <c r="C22" s="4" t="s">
        <v>1719</v>
      </c>
    </row>
    <row r="23" spans="1:3">
      <c r="A23" s="4" t="s">
        <v>1720</v>
      </c>
    </row>
    <row r="24" spans="1:3">
      <c r="A24" s="3" t="s">
        <v>1706</v>
      </c>
    </row>
    <row r="25" spans="1:3">
      <c r="A25" s="4" t="s">
        <v>1599</v>
      </c>
      <c r="B25" s="4" t="s">
        <v>1708</v>
      </c>
      <c r="C25" s="4" t="s">
        <v>987</v>
      </c>
    </row>
    <row r="26" spans="1:3">
      <c r="A26" s="4" t="s">
        <v>1721</v>
      </c>
    </row>
    <row r="27" spans="1:3">
      <c r="A27" s="3" t="s">
        <v>1706</v>
      </c>
    </row>
    <row r="28" spans="1:3">
      <c r="A28" s="4" t="s">
        <v>1599</v>
      </c>
      <c r="B28" s="4" t="s">
        <v>1710</v>
      </c>
      <c r="C28" s="4" t="s">
        <v>1711</v>
      </c>
    </row>
    <row r="29" spans="1:3">
      <c r="A29" s="4" t="s">
        <v>1722</v>
      </c>
    </row>
    <row r="30" spans="1:3">
      <c r="A30" s="3" t="s">
        <v>1706</v>
      </c>
    </row>
    <row r="31" spans="1:3">
      <c r="A31" s="4" t="s">
        <v>1599</v>
      </c>
      <c r="B31" s="4" t="s">
        <v>1713</v>
      </c>
      <c r="C31" s="4" t="s">
        <v>1714</v>
      </c>
    </row>
    <row r="32" spans="1:3">
      <c r="A32" s="4" t="s">
        <v>1723</v>
      </c>
    </row>
    <row r="33" spans="1:3">
      <c r="A33" s="3" t="s">
        <v>1706</v>
      </c>
    </row>
    <row r="34" spans="1:3">
      <c r="A34" s="4" t="s">
        <v>1599</v>
      </c>
      <c r="B34" s="4" t="s">
        <v>1654</v>
      </c>
      <c r="C34" s="4" t="s">
        <v>1040</v>
      </c>
    </row>
    <row r="35" spans="1:3">
      <c r="A35" s="4" t="s">
        <v>1724</v>
      </c>
    </row>
    <row r="36" spans="1:3">
      <c r="A36" s="3" t="s">
        <v>1706</v>
      </c>
    </row>
    <row r="37" spans="1:3">
      <c r="A37" s="4" t="s">
        <v>1599</v>
      </c>
      <c r="B37" s="4" t="s">
        <v>1654</v>
      </c>
      <c r="C37" s="4" t="s">
        <v>868</v>
      </c>
    </row>
    <row r="38" spans="1:3">
      <c r="A38" s="4" t="s">
        <v>1725</v>
      </c>
    </row>
    <row r="39" spans="1:3">
      <c r="A39" s="3" t="s">
        <v>1706</v>
      </c>
    </row>
    <row r="40" spans="1:3">
      <c r="A40" s="4" t="s">
        <v>1599</v>
      </c>
      <c r="B40" s="4" t="s">
        <v>868</v>
      </c>
      <c r="C40" s="4" t="s">
        <v>1010</v>
      </c>
    </row>
    <row r="41" spans="1:3">
      <c r="A41" s="4" t="s">
        <v>1726</v>
      </c>
    </row>
    <row r="42" spans="1:3">
      <c r="A42" s="3" t="s">
        <v>1706</v>
      </c>
    </row>
    <row r="43" spans="1:3">
      <c r="A43" s="4" t="s">
        <v>1599</v>
      </c>
      <c r="B43" s="4" t="s">
        <v>1007</v>
      </c>
      <c r="C43" s="4" t="s">
        <v>1007</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7"/>
    <col customWidth="1" max="6" min="6" width="27"/>
  </cols>
  <sheetData>
    <row r="1" spans="1:6">
      <c r="A1" s="1" t="s">
        <v>1727</v>
      </c>
      <c r="B1" s="2" t="s">
        <v>1</v>
      </c>
    </row>
    <row r="2" spans="1:6">
      <c r="B2" s="2" t="s">
        <v>1728</v>
      </c>
      <c r="C2" s="2" t="s">
        <v>1729</v>
      </c>
      <c r="D2" s="2" t="s">
        <v>1260</v>
      </c>
      <c r="E2" s="2" t="s">
        <v>1262</v>
      </c>
      <c r="F2" s="2" t="s">
        <v>1730</v>
      </c>
    </row>
    <row r="3" spans="1:6">
      <c r="A3" s="3" t="s">
        <v>1731</v>
      </c>
    </row>
    <row r="4" spans="1:6">
      <c r="A4" s="4" t="s">
        <v>1732</v>
      </c>
      <c r="B4" s="6" t="n">
        <v>359000000</v>
      </c>
      <c r="D4" s="6" t="n">
        <v>228000000</v>
      </c>
      <c r="E4" s="6" t="n">
        <v>225000000</v>
      </c>
    </row>
    <row r="5" spans="1:6">
      <c r="A5" s="4" t="s">
        <v>1733</v>
      </c>
      <c r="B5" s="4" t="s">
        <v>1044</v>
      </c>
      <c r="C5" s="4" t="s">
        <v>1044</v>
      </c>
    </row>
    <row r="6" spans="1:6">
      <c r="A6" s="4" t="s">
        <v>1734</v>
      </c>
      <c r="B6" s="5" t="n">
        <v>1934</v>
      </c>
      <c r="D6" s="5" t="n">
        <v>1606</v>
      </c>
      <c r="E6" s="5" t="n">
        <v>1607</v>
      </c>
      <c r="F6" s="5" t="n">
        <v>1934</v>
      </c>
    </row>
    <row r="7" spans="1:6">
      <c r="A7" s="4" t="s">
        <v>1735</v>
      </c>
      <c r="B7" s="5" t="n">
        <v>778668</v>
      </c>
      <c r="C7" s="5" t="n">
        <v>778668</v>
      </c>
    </row>
    <row r="8" spans="1:6">
      <c r="A8" s="4" t="s">
        <v>1736</v>
      </c>
      <c r="B8" s="7" t="n">
        <v>19.94</v>
      </c>
      <c r="D8" s="7" t="n">
        <v>17.4</v>
      </c>
      <c r="E8" s="7" t="n">
        <v>21.78</v>
      </c>
    </row>
    <row r="9" spans="1:6">
      <c r="A9" s="4" t="s">
        <v>1737</v>
      </c>
      <c r="B9" s="4" t="s">
        <v>1738</v>
      </c>
      <c r="C9" s="4" t="s">
        <v>1738</v>
      </c>
    </row>
    <row r="10" spans="1:6">
      <c r="A10" s="4" t="s">
        <v>1739</v>
      </c>
      <c r="B10" s="4" t="s">
        <v>1740</v>
      </c>
      <c r="C10" s="4" t="s">
        <v>1740</v>
      </c>
    </row>
    <row r="11" spans="1:6">
      <c r="A11" s="4" t="s">
        <v>1741</v>
      </c>
      <c r="B11" s="4" t="s">
        <v>1742</v>
      </c>
      <c r="C11" s="4" t="s">
        <v>1742</v>
      </c>
    </row>
    <row r="12" spans="1:6">
      <c r="A12" s="4" t="s">
        <v>1743</v>
      </c>
      <c r="B12" s="5" t="n">
        <v>93000000</v>
      </c>
      <c r="F12" s="5" t="n">
        <v>93000000</v>
      </c>
    </row>
    <row r="13" spans="1:6">
      <c r="A13" s="4" t="s">
        <v>1744</v>
      </c>
      <c r="B13" s="17" t="n">
        <v>9.800000000000001</v>
      </c>
      <c r="C13" s="17" t="n">
        <v>9.800000000000001</v>
      </c>
    </row>
    <row r="14" spans="1:6">
      <c r="A14" s="4" t="s">
        <v>1745</v>
      </c>
      <c r="B14" s="7" t="n">
        <v>123.04</v>
      </c>
      <c r="C14" s="18" t="n">
        <v>102.6</v>
      </c>
    </row>
    <row r="15" spans="1:6">
      <c r="A15" s="4" t="s">
        <v>569</v>
      </c>
    </row>
    <row r="16" spans="1:6">
      <c r="A16" s="3" t="s">
        <v>1731</v>
      </c>
    </row>
    <row r="17" spans="1:6">
      <c r="A17" s="4" t="s">
        <v>1746</v>
      </c>
      <c r="B17" s="8" t="n">
        <v>12.38</v>
      </c>
      <c r="F17" s="18" t="n">
        <v>10.32</v>
      </c>
    </row>
    <row r="18" spans="1:6">
      <c r="A18" s="4" t="s">
        <v>572</v>
      </c>
    </row>
    <row r="19" spans="1:6">
      <c r="A19" s="3" t="s">
        <v>1731</v>
      </c>
    </row>
    <row r="20" spans="1:6">
      <c r="A20" s="4" t="s">
        <v>1746</v>
      </c>
      <c r="B20" s="7" t="n">
        <v>146.25</v>
      </c>
      <c r="F20" s="18" t="n">
        <v>121.95</v>
      </c>
    </row>
    <row r="21" spans="1:6">
      <c r="A21" s="4" t="s">
        <v>1747</v>
      </c>
    </row>
    <row r="22" spans="1:6">
      <c r="A22" s="3" t="s">
        <v>1731</v>
      </c>
    </row>
    <row r="23" spans="1:6">
      <c r="A23" s="4" t="s">
        <v>1748</v>
      </c>
      <c r="B23" s="4" t="s">
        <v>1749</v>
      </c>
      <c r="C23" s="4" t="s">
        <v>1749</v>
      </c>
    </row>
    <row r="24" spans="1:6">
      <c r="A24" s="4" t="s">
        <v>1750</v>
      </c>
    </row>
    <row r="25" spans="1:6">
      <c r="A25" s="3" t="s">
        <v>1731</v>
      </c>
    </row>
    <row r="26" spans="1:6">
      <c r="A26" s="4" t="s">
        <v>1748</v>
      </c>
      <c r="B26" s="4" t="s">
        <v>1749</v>
      </c>
      <c r="C26" s="4" t="s">
        <v>1749</v>
      </c>
    </row>
    <row r="27" spans="1:6">
      <c r="A27" s="4" t="s">
        <v>1734</v>
      </c>
      <c r="B27" s="17" t="n">
        <v>0.3</v>
      </c>
      <c r="F27" s="17" t="n">
        <v>0.3</v>
      </c>
    </row>
    <row r="28" spans="1:6">
      <c r="A28" s="4" t="s">
        <v>1751</v>
      </c>
      <c r="B28" s="6" t="n">
        <v>31000000</v>
      </c>
      <c r="D28" s="6" t="n">
        <v>85000000</v>
      </c>
    </row>
    <row r="29" spans="1:6">
      <c r="A29" s="4" t="s">
        <v>1752</v>
      </c>
      <c r="B29" s="5" t="n">
        <v>700000</v>
      </c>
      <c r="C29" s="5" t="n">
        <v>700000</v>
      </c>
      <c r="D29" s="5" t="n">
        <v>1400000</v>
      </c>
      <c r="E29" s="5" t="n">
        <v>1000000</v>
      </c>
    </row>
    <row r="30" spans="1:6">
      <c r="A30" s="4" t="s">
        <v>1753</v>
      </c>
    </row>
    <row r="31" spans="1:6">
      <c r="A31" s="3" t="s">
        <v>1731</v>
      </c>
    </row>
    <row r="32" spans="1:6">
      <c r="A32" s="4" t="s">
        <v>1752</v>
      </c>
      <c r="D32" s="5" t="n">
        <v>700000</v>
      </c>
    </row>
    <row r="33" spans="1:6">
      <c r="A33" s="4" t="s">
        <v>1754</v>
      </c>
    </row>
    <row r="34" spans="1:6">
      <c r="A34" s="3" t="s">
        <v>1731</v>
      </c>
    </row>
    <row r="35" spans="1:6">
      <c r="A35" s="4" t="s">
        <v>1748</v>
      </c>
      <c r="B35" s="4" t="s">
        <v>1755</v>
      </c>
      <c r="C35" s="4" t="s">
        <v>1755</v>
      </c>
    </row>
    <row r="36" spans="1:6">
      <c r="A36" s="4" t="s">
        <v>1756</v>
      </c>
      <c r="B36" s="5" t="n">
        <v>3</v>
      </c>
      <c r="C36" s="5" t="n">
        <v>3</v>
      </c>
    </row>
    <row r="37" spans="1:6">
      <c r="A37" s="4" t="s">
        <v>1736</v>
      </c>
      <c r="B37" s="6" t="n">
        <v>360000000</v>
      </c>
    </row>
    <row r="38" spans="1:6">
      <c r="A38" s="4" t="s">
        <v>1757</v>
      </c>
    </row>
    <row r="39" spans="1:6">
      <c r="A39" s="3" t="s">
        <v>1731</v>
      </c>
    </row>
    <row r="40" spans="1:6">
      <c r="A40" s="4" t="s">
        <v>1748</v>
      </c>
      <c r="B40" s="4" t="s">
        <v>1758</v>
      </c>
      <c r="C40" s="4" t="s">
        <v>1758</v>
      </c>
    </row>
    <row r="41" spans="1:6">
      <c r="A41" s="4" t="s">
        <v>1752</v>
      </c>
      <c r="B41" s="5" t="n">
        <v>200000</v>
      </c>
      <c r="C41" s="5" t="n">
        <v>200000</v>
      </c>
    </row>
    <row r="42" spans="1:6">
      <c r="A42" s="4" t="s">
        <v>1759</v>
      </c>
    </row>
    <row r="43" spans="1:6">
      <c r="A43" s="3" t="s">
        <v>1731</v>
      </c>
    </row>
    <row r="44" spans="1:6">
      <c r="A44" s="4" t="s">
        <v>1751</v>
      </c>
      <c r="B44" s="6" t="n">
        <v>9000000</v>
      </c>
      <c r="D44" s="6" t="n">
        <v>40000000</v>
      </c>
    </row>
    <row r="45" spans="1:6">
      <c r="A45" s="4" t="s">
        <v>1752</v>
      </c>
      <c r="B45" s="5" t="n">
        <v>100000</v>
      </c>
      <c r="C45" s="5" t="n">
        <v>100000</v>
      </c>
      <c r="D45" s="5" t="n">
        <v>400000</v>
      </c>
    </row>
    <row r="46" spans="1:6">
      <c r="A46" s="4" t="s">
        <v>1760</v>
      </c>
    </row>
    <row r="47" spans="1:6">
      <c r="A47" s="3" t="s">
        <v>1731</v>
      </c>
    </row>
    <row r="48" spans="1:6">
      <c r="A48" s="4" t="s">
        <v>1748</v>
      </c>
      <c r="B48" s="4" t="s">
        <v>579</v>
      </c>
      <c r="C48" s="4" t="s">
        <v>579</v>
      </c>
    </row>
    <row r="49" spans="1:6">
      <c r="A49" s="4" t="s">
        <v>1761</v>
      </c>
    </row>
    <row r="50" spans="1:6">
      <c r="A50" s="3" t="s">
        <v>1731</v>
      </c>
    </row>
    <row r="51" spans="1:6">
      <c r="A51" s="4" t="s">
        <v>1751</v>
      </c>
      <c r="D51" s="6" t="n">
        <v>18000000</v>
      </c>
    </row>
    <row r="52" spans="1:6">
      <c r="A52" s="4" t="s">
        <v>1735</v>
      </c>
      <c r="D52" s="5" t="n">
        <v>200000</v>
      </c>
    </row>
    <row r="53" spans="1:6">
      <c r="A53" s="4" t="s">
        <v>1762</v>
      </c>
    </row>
    <row r="54" spans="1:6">
      <c r="A54" s="3" t="s">
        <v>1731</v>
      </c>
    </row>
    <row r="55" spans="1:6">
      <c r="A55" s="4" t="s">
        <v>1763</v>
      </c>
      <c r="B55" s="4" t="s">
        <v>1764</v>
      </c>
      <c r="C55" s="4" t="s">
        <v>1764</v>
      </c>
    </row>
    <row r="56" spans="1:6">
      <c r="A56" s="4" t="s">
        <v>1765</v>
      </c>
      <c r="B56" s="4" t="s">
        <v>1766</v>
      </c>
      <c r="C56" s="4" t="s">
        <v>1766</v>
      </c>
    </row>
    <row r="57" spans="1:6">
      <c r="A57" s="4" t="s">
        <v>1767</v>
      </c>
    </row>
    <row r="58" spans="1:6">
      <c r="A58" s="3" t="s">
        <v>1731</v>
      </c>
    </row>
    <row r="59" spans="1:6">
      <c r="A59" s="4" t="s">
        <v>1735</v>
      </c>
      <c r="B59" s="5" t="n">
        <v>800000</v>
      </c>
      <c r="C59" s="5" t="n">
        <v>800000</v>
      </c>
    </row>
    <row r="60" spans="1:6">
      <c r="A60" s="4" t="s">
        <v>1736</v>
      </c>
      <c r="B60" s="6" t="n">
        <v>15000000</v>
      </c>
    </row>
    <row r="61" spans="1:6">
      <c r="A61" s="4" t="s">
        <v>1768</v>
      </c>
    </row>
    <row r="62" spans="1:6">
      <c r="A62" s="3" t="s">
        <v>1731</v>
      </c>
    </row>
    <row r="63" spans="1:6">
      <c r="A63" s="4" t="s">
        <v>1751</v>
      </c>
      <c r="B63" s="6" t="n">
        <v>5000000</v>
      </c>
      <c r="D63" s="6" t="n">
        <v>500000</v>
      </c>
    </row>
    <row r="64" spans="1:6">
      <c r="A64" s="4" t="s">
        <v>1752</v>
      </c>
      <c r="B64" s="5" t="n">
        <v>100000</v>
      </c>
      <c r="C64" s="5" t="n">
        <v>100000</v>
      </c>
    </row>
    <row r="65" spans="1:6">
      <c r="A65" s="4" t="s">
        <v>1748</v>
      </c>
      <c r="B65" s="4" t="s">
        <v>579</v>
      </c>
      <c r="C65" s="4" t="s">
        <v>579</v>
      </c>
    </row>
    <row r="66" spans="1:6">
      <c r="A66" s="4" t="s">
        <v>1769</v>
      </c>
    </row>
    <row r="67" spans="1:6">
      <c r="A67" s="3" t="s">
        <v>1731</v>
      </c>
    </row>
    <row r="68" spans="1:6">
      <c r="A68" s="4" t="s">
        <v>1752</v>
      </c>
      <c r="B68" s="5" t="n">
        <v>100000</v>
      </c>
      <c r="C68" s="5" t="n">
        <v>100000</v>
      </c>
    </row>
    <row r="69" spans="1:6">
      <c r="A69" s="4" t="s">
        <v>1770</v>
      </c>
    </row>
    <row r="70" spans="1:6">
      <c r="A70" s="3" t="s">
        <v>1731</v>
      </c>
    </row>
    <row r="71" spans="1:6">
      <c r="A71" s="4" t="s">
        <v>1771</v>
      </c>
      <c r="B71" s="5" t="n">
        <v>300000</v>
      </c>
      <c r="C71" s="5" t="n">
        <v>300000</v>
      </c>
      <c r="D71" s="5" t="n">
        <v>0</v>
      </c>
    </row>
    <row r="72" spans="1:6">
      <c r="A72" s="4" t="s">
        <v>1772</v>
      </c>
      <c r="B72" s="5" t="n">
        <v>0</v>
      </c>
      <c r="C72" s="5" t="n">
        <v>0</v>
      </c>
      <c r="D72" s="5" t="n">
        <v>200000</v>
      </c>
    </row>
    <row r="73" spans="1:6">
      <c r="A73" s="4" t="s">
        <v>1773</v>
      </c>
    </row>
    <row r="74" spans="1:6">
      <c r="A74" s="3" t="s">
        <v>1731</v>
      </c>
    </row>
    <row r="75" spans="1:6">
      <c r="A75" s="4" t="s">
        <v>1774</v>
      </c>
      <c r="B75" s="4" t="s">
        <v>579</v>
      </c>
      <c r="C75" s="4" t="s">
        <v>579</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7</v>
      </c>
    </row>
    <row r="3" spans="1:2">
      <c r="A3" s="3" t="s">
        <v>199</v>
      </c>
    </row>
    <row r="4" spans="1:2">
      <c r="A4" s="4" t="s">
        <v>217</v>
      </c>
      <c r="B4" s="4" t="s">
        <v>2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75</v>
      </c>
      <c r="B1" s="2" t="s">
        <v>1</v>
      </c>
    </row>
    <row r="2" spans="1:4">
      <c r="B2" s="2" t="s">
        <v>744</v>
      </c>
      <c r="C2" s="2" t="s">
        <v>770</v>
      </c>
      <c r="D2" s="2" t="s">
        <v>926</v>
      </c>
    </row>
    <row r="3" spans="1:4">
      <c r="A3" s="3" t="s">
        <v>1731</v>
      </c>
    </row>
    <row r="4" spans="1:4">
      <c r="A4" s="4" t="s">
        <v>1735</v>
      </c>
      <c r="B4" s="5" t="n">
        <v>778668</v>
      </c>
    </row>
    <row r="5" spans="1:4">
      <c r="A5" s="4" t="s">
        <v>1736</v>
      </c>
      <c r="B5" s="7" t="n">
        <v>19.94</v>
      </c>
      <c r="C5" s="7" t="n">
        <v>17.4</v>
      </c>
      <c r="D5" s="7" t="n">
        <v>21.78</v>
      </c>
    </row>
    <row r="6" spans="1:4">
      <c r="A6" s="4" t="s">
        <v>1776</v>
      </c>
    </row>
    <row r="7" spans="1:4">
      <c r="A7" s="3" t="s">
        <v>1731</v>
      </c>
    </row>
    <row r="8" spans="1:4">
      <c r="A8" s="4" t="s">
        <v>1748</v>
      </c>
      <c r="B8" s="4" t="s">
        <v>1777</v>
      </c>
    </row>
    <row r="9" spans="1:4">
      <c r="A9" s="4" t="s">
        <v>1778</v>
      </c>
      <c r="B9" s="4" t="s">
        <v>579</v>
      </c>
    </row>
    <row r="10" spans="1:4">
      <c r="A10" s="4" t="s">
        <v>1779</v>
      </c>
    </row>
    <row r="11" spans="1:4">
      <c r="A11" s="3" t="s">
        <v>1731</v>
      </c>
    </row>
    <row r="12" spans="1:4">
      <c r="A12" s="4" t="s">
        <v>1780</v>
      </c>
      <c r="B12" s="4" t="s">
        <v>607</v>
      </c>
    </row>
    <row r="13" spans="1:4">
      <c r="A13" s="4" t="s">
        <v>1781</v>
      </c>
    </row>
    <row r="14" spans="1:4">
      <c r="A14" s="3" t="s">
        <v>1731</v>
      </c>
    </row>
    <row r="15" spans="1:4">
      <c r="A15" s="4" t="s">
        <v>1748</v>
      </c>
      <c r="B15" s="4" t="s">
        <v>1782</v>
      </c>
    </row>
    <row r="16" spans="1:4">
      <c r="A16" s="4" t="s">
        <v>1783</v>
      </c>
    </row>
    <row r="17" spans="1:4">
      <c r="A17" s="3" t="s">
        <v>1731</v>
      </c>
    </row>
    <row r="18" spans="1:4">
      <c r="A18" s="4" t="s">
        <v>1735</v>
      </c>
      <c r="B18" s="5" t="n">
        <v>200000</v>
      </c>
      <c r="C18" s="5" t="n">
        <v>200000</v>
      </c>
    </row>
    <row r="19" spans="1:4">
      <c r="A19" s="4" t="s">
        <v>1736</v>
      </c>
      <c r="B19" s="6" t="n">
        <v>4000000</v>
      </c>
      <c r="C19" s="6" t="n">
        <v>50000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84</v>
      </c>
      <c r="B1" s="2" t="s">
        <v>1</v>
      </c>
    </row>
    <row r="2" spans="1:4">
      <c r="B2" s="2" t="s">
        <v>744</v>
      </c>
      <c r="C2" s="2" t="s">
        <v>770</v>
      </c>
      <c r="D2" s="2" t="s">
        <v>926</v>
      </c>
    </row>
    <row r="3" spans="1:4">
      <c r="A3" s="3" t="s">
        <v>1731</v>
      </c>
    </row>
    <row r="4" spans="1:4">
      <c r="A4" s="4" t="s">
        <v>1735</v>
      </c>
      <c r="B4" s="5" t="n">
        <v>778668</v>
      </c>
    </row>
    <row r="5" spans="1:4">
      <c r="A5" s="4" t="s">
        <v>1736</v>
      </c>
      <c r="B5" s="7" t="n">
        <v>19.94</v>
      </c>
      <c r="C5" s="7" t="n">
        <v>17.4</v>
      </c>
      <c r="D5" s="7" t="n">
        <v>21.78</v>
      </c>
    </row>
    <row r="6" spans="1:4">
      <c r="A6" s="4" t="s">
        <v>1785</v>
      </c>
    </row>
    <row r="7" spans="1:4">
      <c r="A7" s="3" t="s">
        <v>1731</v>
      </c>
    </row>
    <row r="8" spans="1:4">
      <c r="A8" s="4" t="s">
        <v>1735</v>
      </c>
      <c r="B8" s="5" t="n">
        <v>7800000</v>
      </c>
      <c r="C8" s="5" t="n">
        <v>4600000</v>
      </c>
    </row>
    <row r="9" spans="1:4">
      <c r="A9" s="4" t="s">
        <v>1736</v>
      </c>
      <c r="B9" s="6" t="n">
        <v>149000000</v>
      </c>
      <c r="C9" s="6" t="n">
        <v>83000000</v>
      </c>
    </row>
    <row r="10" spans="1:4">
      <c r="A10" s="4" t="s">
        <v>1786</v>
      </c>
    </row>
    <row r="11" spans="1:4">
      <c r="A11" s="3" t="s">
        <v>1731</v>
      </c>
    </row>
    <row r="12" spans="1:4">
      <c r="A12" s="4" t="s">
        <v>1735</v>
      </c>
      <c r="B12" s="5" t="n">
        <v>1400000</v>
      </c>
      <c r="C12" s="5" t="n">
        <v>1300000</v>
      </c>
    </row>
    <row r="13" spans="1:4">
      <c r="A13" s="4" t="s">
        <v>1787</v>
      </c>
    </row>
    <row r="14" spans="1:4">
      <c r="A14" s="3" t="s">
        <v>1731</v>
      </c>
    </row>
    <row r="15" spans="1:4">
      <c r="A15" s="4" t="s">
        <v>1735</v>
      </c>
      <c r="B15" s="5" t="n">
        <v>6400000</v>
      </c>
      <c r="C15" s="5" t="n">
        <v>3300000</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788</v>
      </c>
      <c r="B1" s="2" t="s">
        <v>1</v>
      </c>
    </row>
    <row r="2" spans="1:4">
      <c r="B2" s="2" t="s">
        <v>744</v>
      </c>
      <c r="C2" s="2" t="s">
        <v>770</v>
      </c>
      <c r="D2" s="2" t="s">
        <v>926</v>
      </c>
    </row>
    <row r="3" spans="1:4">
      <c r="A3" s="3" t="s">
        <v>1731</v>
      </c>
    </row>
    <row r="4" spans="1:4">
      <c r="A4" s="4" t="s">
        <v>1735</v>
      </c>
      <c r="B4" s="5" t="n">
        <v>778668</v>
      </c>
    </row>
    <row r="5" spans="1:4">
      <c r="A5" s="4" t="s">
        <v>1736</v>
      </c>
      <c r="B5" s="7" t="n">
        <v>19.94</v>
      </c>
      <c r="C5" s="7" t="n">
        <v>17.4</v>
      </c>
      <c r="D5" s="7" t="n">
        <v>21.78</v>
      </c>
    </row>
    <row r="6" spans="1:4">
      <c r="A6" s="4" t="s">
        <v>1789</v>
      </c>
    </row>
    <row r="7" spans="1:4">
      <c r="A7" s="3" t="s">
        <v>1731</v>
      </c>
    </row>
    <row r="8" spans="1:4">
      <c r="A8" s="4" t="s">
        <v>1735</v>
      </c>
      <c r="B8" s="5" t="n">
        <v>6500000</v>
      </c>
      <c r="C8" s="5" t="n">
        <v>13200000</v>
      </c>
    </row>
    <row r="9" spans="1:4">
      <c r="A9" s="4" t="s">
        <v>1736</v>
      </c>
      <c r="B9" s="6" t="n">
        <v>118000000</v>
      </c>
      <c r="C9" s="6" t="n">
        <v>228000000</v>
      </c>
    </row>
    <row r="10" spans="1:4">
      <c r="A10" s="4" t="s">
        <v>1780</v>
      </c>
      <c r="B10" s="4" t="s">
        <v>607</v>
      </c>
      <c r="C10" s="4" t="s">
        <v>607</v>
      </c>
    </row>
    <row r="11" spans="1:4">
      <c r="A11" s="4" t="s">
        <v>1790</v>
      </c>
      <c r="B11" s="4" t="s">
        <v>1791</v>
      </c>
    </row>
    <row r="12" spans="1:4">
      <c r="A12" s="4" t="s">
        <v>1792</v>
      </c>
    </row>
    <row r="13" spans="1:4">
      <c r="A13" s="3" t="s">
        <v>1731</v>
      </c>
    </row>
    <row r="14" spans="1:4">
      <c r="A14" s="4" t="s">
        <v>1735</v>
      </c>
      <c r="B14" s="5" t="n">
        <v>800000</v>
      </c>
      <c r="C14" s="5" t="n">
        <v>1300000</v>
      </c>
    </row>
    <row r="15" spans="1:4">
      <c r="A15" s="4" t="s">
        <v>1736</v>
      </c>
      <c r="B15" s="6" t="n">
        <v>14000000</v>
      </c>
      <c r="C15" s="6" t="n">
        <v>29000000</v>
      </c>
    </row>
    <row r="16" spans="1:4">
      <c r="A16" s="4" t="s">
        <v>1793</v>
      </c>
    </row>
    <row r="17" spans="1:4">
      <c r="A17" s="3" t="s">
        <v>1731</v>
      </c>
    </row>
    <row r="18" spans="1:4">
      <c r="A18" s="4" t="s">
        <v>1794</v>
      </c>
      <c r="C18" s="4" t="s">
        <v>577</v>
      </c>
    </row>
    <row r="19" spans="1:4">
      <c r="A19" s="4" t="s">
        <v>1754</v>
      </c>
    </row>
    <row r="20" spans="1:4">
      <c r="A20" s="3" t="s">
        <v>1731</v>
      </c>
    </row>
    <row r="21" spans="1:4">
      <c r="A21" s="4" t="s">
        <v>1736</v>
      </c>
      <c r="B21" s="6" t="n">
        <v>360000000</v>
      </c>
    </row>
    <row r="22" spans="1:4">
      <c r="A22" s="4" t="s">
        <v>1794</v>
      </c>
      <c r="B22" s="4" t="s">
        <v>1755</v>
      </c>
    </row>
    <row r="23" spans="1:4">
      <c r="A23" s="4" t="s">
        <v>1795</v>
      </c>
    </row>
    <row r="24" spans="1:4">
      <c r="A24" s="3" t="s">
        <v>1731</v>
      </c>
    </row>
    <row r="25" spans="1:4">
      <c r="A25" s="4" t="s">
        <v>1735</v>
      </c>
      <c r="B25" s="5" t="n">
        <v>18000000</v>
      </c>
    </row>
    <row r="26" spans="1:4">
      <c r="A26" s="4" t="s">
        <v>1780</v>
      </c>
      <c r="B26" s="4" t="s">
        <v>617</v>
      </c>
    </row>
    <row r="27" spans="1:4">
      <c r="A27" s="4" t="s">
        <v>1790</v>
      </c>
      <c r="B27" s="4" t="s">
        <v>1796</v>
      </c>
    </row>
    <row r="28" spans="1:4">
      <c r="A28" s="4" t="s">
        <v>1757</v>
      </c>
    </row>
    <row r="29" spans="1:4">
      <c r="A29" s="3" t="s">
        <v>1731</v>
      </c>
    </row>
    <row r="30" spans="1:4">
      <c r="A30" s="4" t="s">
        <v>1794</v>
      </c>
      <c r="B30" s="4" t="s">
        <v>175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97</v>
      </c>
      <c r="B1" s="2" t="s">
        <v>1</v>
      </c>
    </row>
    <row r="2" spans="1:3">
      <c r="B2" s="2" t="s">
        <v>27</v>
      </c>
      <c r="C2" s="2" t="s">
        <v>28</v>
      </c>
    </row>
    <row r="3" spans="1:3">
      <c r="A3" s="3" t="s">
        <v>1731</v>
      </c>
    </row>
    <row r="4" spans="1:3">
      <c r="A4" s="4" t="s">
        <v>1794</v>
      </c>
      <c r="B4" s="4" t="s">
        <v>1755</v>
      </c>
    </row>
    <row r="5" spans="1:3">
      <c r="A5" s="4" t="s">
        <v>1798</v>
      </c>
    </row>
    <row r="6" spans="1:3">
      <c r="A6" s="3" t="s">
        <v>1731</v>
      </c>
    </row>
    <row r="7" spans="1:3">
      <c r="A7" s="4" t="s">
        <v>1752</v>
      </c>
      <c r="B7" s="5" t="n">
        <v>2</v>
      </c>
      <c r="C7" s="17" t="n">
        <v>2.4</v>
      </c>
    </row>
    <row r="8" spans="1:3">
      <c r="A8" s="4" t="s">
        <v>1799</v>
      </c>
    </row>
    <row r="9" spans="1:3">
      <c r="A9" s="3" t="s">
        <v>1731</v>
      </c>
    </row>
    <row r="10" spans="1:3">
      <c r="A10" s="4" t="s">
        <v>1752</v>
      </c>
      <c r="B10" s="17" t="n">
        <v>0.2</v>
      </c>
    </row>
    <row r="11" spans="1:3">
      <c r="A11" s="4" t="s">
        <v>1794</v>
      </c>
      <c r="B11" s="4" t="s">
        <v>1758</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0</v>
      </c>
      <c r="B1" s="2" t="s">
        <v>1</v>
      </c>
    </row>
    <row r="2" spans="1:4">
      <c r="B2" s="2" t="s">
        <v>27</v>
      </c>
      <c r="C2" s="2" t="s">
        <v>28</v>
      </c>
      <c r="D2" s="2" t="s">
        <v>29</v>
      </c>
    </row>
    <row r="3" spans="1:4">
      <c r="A3" s="3" t="s">
        <v>1731</v>
      </c>
    </row>
    <row r="4" spans="1:4">
      <c r="A4" s="4" t="s">
        <v>1801</v>
      </c>
      <c r="B4" s="7" t="n">
        <v>19.94</v>
      </c>
      <c r="C4" s="7" t="n">
        <v>17.4</v>
      </c>
      <c r="D4" s="7" t="n">
        <v>21.78</v>
      </c>
    </row>
    <row r="5" spans="1:4">
      <c r="A5" s="4" t="s">
        <v>1802</v>
      </c>
      <c r="B5" s="8" t="n">
        <v>117.77</v>
      </c>
      <c r="C5" s="8" t="n">
        <v>103.77</v>
      </c>
      <c r="D5" s="8" t="n">
        <v>125.29</v>
      </c>
    </row>
    <row r="6" spans="1:4">
      <c r="A6" s="4" t="s">
        <v>1803</v>
      </c>
      <c r="B6" s="7" t="n">
        <v>117.77</v>
      </c>
      <c r="C6" s="7" t="n">
        <v>103.77</v>
      </c>
      <c r="D6" s="7" t="n">
        <v>125.29</v>
      </c>
    </row>
    <row r="7" spans="1:4">
      <c r="A7" s="4" t="s">
        <v>1804</v>
      </c>
      <c r="B7" s="4" t="s">
        <v>1805</v>
      </c>
      <c r="C7" s="4" t="s">
        <v>1120</v>
      </c>
      <c r="D7" s="4" t="s">
        <v>1120</v>
      </c>
    </row>
    <row r="8" spans="1:4">
      <c r="A8" s="4" t="s">
        <v>1806</v>
      </c>
      <c r="B8" s="4" t="s">
        <v>1010</v>
      </c>
      <c r="C8" s="4" t="s">
        <v>1010</v>
      </c>
      <c r="D8" s="4" t="s">
        <v>1010</v>
      </c>
    </row>
    <row r="9" spans="1:4">
      <c r="A9" s="4" t="s">
        <v>1807</v>
      </c>
      <c r="B9" s="4" t="s">
        <v>1808</v>
      </c>
      <c r="C9" s="4" t="s">
        <v>1809</v>
      </c>
      <c r="D9" s="4" t="s">
        <v>1810</v>
      </c>
    </row>
    <row r="10" spans="1:4">
      <c r="A10" s="4" t="s">
        <v>1811</v>
      </c>
    </row>
    <row r="11" spans="1:4">
      <c r="A11" s="3" t="s">
        <v>1731</v>
      </c>
    </row>
    <row r="12" spans="1:4">
      <c r="A12" s="4" t="s">
        <v>1801</v>
      </c>
      <c r="B12" s="7" t="n">
        <v>1.97</v>
      </c>
      <c r="C12" s="7" t="n">
        <v>1.9</v>
      </c>
      <c r="D12" s="7" t="n">
        <v>2.01</v>
      </c>
    </row>
    <row r="13" spans="1:4">
      <c r="A13" s="4" t="s">
        <v>1802</v>
      </c>
      <c r="B13" s="8" t="n">
        <v>5.99</v>
      </c>
      <c r="C13" s="8" t="n">
        <v>5.27</v>
      </c>
      <c r="D13" s="8" t="n">
        <v>4.72</v>
      </c>
    </row>
    <row r="14" spans="1:4">
      <c r="A14" s="4" t="s">
        <v>1803</v>
      </c>
      <c r="B14" s="7" t="n">
        <v>5.99</v>
      </c>
      <c r="C14" s="7" t="n">
        <v>5.27</v>
      </c>
      <c r="D14" s="7" t="n">
        <v>4.72</v>
      </c>
    </row>
    <row r="15" spans="1:4">
      <c r="A15" s="4" t="s">
        <v>1804</v>
      </c>
      <c r="B15" s="4" t="s">
        <v>1708</v>
      </c>
      <c r="C15" s="4" t="s">
        <v>1708</v>
      </c>
      <c r="D15" s="4" t="s">
        <v>1708</v>
      </c>
    </row>
    <row r="16" spans="1:4">
      <c r="A16" s="4" t="s">
        <v>1807</v>
      </c>
      <c r="B16" s="4" t="s">
        <v>1812</v>
      </c>
      <c r="C16" s="4" t="s">
        <v>1813</v>
      </c>
      <c r="D16" s="4" t="s">
        <v>1814</v>
      </c>
    </row>
    <row r="17" spans="1:4">
      <c r="A17" s="4" t="s">
        <v>1815</v>
      </c>
    </row>
    <row r="18" spans="1:4">
      <c r="A18" s="3" t="s">
        <v>1731</v>
      </c>
    </row>
    <row r="19" spans="1:4">
      <c r="A19" s="4" t="s">
        <v>1806</v>
      </c>
      <c r="B19" s="4" t="s">
        <v>1009</v>
      </c>
      <c r="C19" s="4" t="s">
        <v>1009</v>
      </c>
      <c r="D19" s="4" t="s">
        <v>1009</v>
      </c>
    </row>
    <row r="20" spans="1:4">
      <c r="A20" s="4" t="s">
        <v>1816</v>
      </c>
    </row>
    <row r="21" spans="1:4">
      <c r="A21" s="3" t="s">
        <v>1731</v>
      </c>
    </row>
    <row r="22" spans="1:4">
      <c r="A22" s="4" t="s">
        <v>1806</v>
      </c>
      <c r="B22" s="4" t="s">
        <v>1009</v>
      </c>
      <c r="C22" s="4" t="s">
        <v>1654</v>
      </c>
      <c r="D22" s="4" t="s">
        <v>1654</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817</v>
      </c>
      <c r="B1" s="2" t="s">
        <v>1</v>
      </c>
    </row>
    <row r="2" spans="1:4">
      <c r="B2" s="2" t="s">
        <v>27</v>
      </c>
      <c r="C2" s="2" t="s">
        <v>28</v>
      </c>
      <c r="D2" s="2" t="s">
        <v>29</v>
      </c>
    </row>
    <row r="3" spans="1:4">
      <c r="A3" s="3" t="s">
        <v>1818</v>
      </c>
    </row>
    <row r="4" spans="1:4">
      <c r="A4" s="4" t="s">
        <v>1819</v>
      </c>
      <c r="B4" s="5" t="n">
        <v>778668</v>
      </c>
    </row>
    <row r="5" spans="1:4">
      <c r="A5" s="4" t="s">
        <v>1820</v>
      </c>
      <c r="B5" s="5" t="n">
        <v>-3025512</v>
      </c>
    </row>
    <row r="6" spans="1:4">
      <c r="A6" s="4" t="s">
        <v>1821</v>
      </c>
      <c r="B6" s="5" t="n">
        <v>135200000</v>
      </c>
    </row>
    <row r="7" spans="1:4">
      <c r="A7" s="4" t="s">
        <v>1822</v>
      </c>
    </row>
    <row r="8" spans="1:4">
      <c r="A8" s="3" t="s">
        <v>1818</v>
      </c>
    </row>
    <row r="9" spans="1:4">
      <c r="A9" s="4" t="s">
        <v>1823</v>
      </c>
      <c r="B9" s="5" t="n">
        <v>131300000</v>
      </c>
      <c r="C9" s="5" t="n">
        <v>121700000</v>
      </c>
      <c r="D9" s="5" t="n">
        <v>126100000</v>
      </c>
    </row>
    <row r="10" spans="1:4">
      <c r="A10" s="4" t="s">
        <v>1819</v>
      </c>
      <c r="B10" s="5" t="n">
        <v>20400000</v>
      </c>
      <c r="C10" s="5" t="n">
        <v>24800000</v>
      </c>
      <c r="D10" s="5" t="n">
        <v>16600000</v>
      </c>
    </row>
    <row r="11" spans="1:4">
      <c r="A11" s="4" t="s">
        <v>1820</v>
      </c>
      <c r="B11" s="5" t="n">
        <v>-13500000</v>
      </c>
      <c r="C11" s="5" t="n">
        <v>-11600000</v>
      </c>
      <c r="D11" s="5" t="n">
        <v>-20000000</v>
      </c>
    </row>
    <row r="12" spans="1:4">
      <c r="A12" s="4" t="s">
        <v>1824</v>
      </c>
      <c r="B12" s="5" t="n">
        <v>-2900000</v>
      </c>
      <c r="C12" s="5" t="n">
        <v>-3700000</v>
      </c>
      <c r="D12" s="5" t="n">
        <v>-1000000</v>
      </c>
    </row>
    <row r="13" spans="1:4">
      <c r="A13" s="4" t="s">
        <v>1821</v>
      </c>
      <c r="B13" s="5" t="n">
        <v>135200000</v>
      </c>
      <c r="C13" s="5" t="n">
        <v>131300000</v>
      </c>
      <c r="D13" s="5" t="n">
        <v>121700000</v>
      </c>
    </row>
    <row r="14" spans="1:4">
      <c r="A14" s="4" t="s">
        <v>478</v>
      </c>
    </row>
    <row r="15" spans="1:4">
      <c r="A15" s="3" t="s">
        <v>1818</v>
      </c>
    </row>
    <row r="16" spans="1:4">
      <c r="A16" s="4" t="s">
        <v>1823</v>
      </c>
      <c r="B16" s="5" t="n">
        <v>64900000</v>
      </c>
      <c r="C16" s="5" t="n">
        <v>47600000</v>
      </c>
      <c r="D16" s="5" t="n">
        <v>45600000</v>
      </c>
    </row>
    <row r="17" spans="1:4">
      <c r="A17" s="4" t="s">
        <v>1819</v>
      </c>
      <c r="B17" s="5" t="n">
        <v>35000000</v>
      </c>
      <c r="C17" s="5" t="n">
        <v>20400000</v>
      </c>
      <c r="D17" s="5" t="n">
        <v>9700000</v>
      </c>
    </row>
    <row r="18" spans="1:4">
      <c r="A18" s="4" t="s">
        <v>1820</v>
      </c>
      <c r="B18" s="5" t="n">
        <v>-3000000</v>
      </c>
      <c r="C18" s="5" t="n">
        <v>-2200000</v>
      </c>
      <c r="D18" s="5" t="n">
        <v>-6600000</v>
      </c>
    </row>
    <row r="19" spans="1:4">
      <c r="A19" s="4" t="s">
        <v>1824</v>
      </c>
      <c r="B19" s="5" t="n">
        <v>-3900000</v>
      </c>
      <c r="C19" s="5" t="n">
        <v>-900000</v>
      </c>
      <c r="D19" s="5" t="n">
        <v>-1100000</v>
      </c>
    </row>
    <row r="20" spans="1:4">
      <c r="A20" s="4" t="s">
        <v>1821</v>
      </c>
      <c r="B20" s="5" t="n">
        <v>93000000</v>
      </c>
      <c r="C20" s="5" t="n">
        <v>64900000</v>
      </c>
      <c r="D20" s="5" t="n">
        <v>47600000</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5</v>
      </c>
      <c r="B1" s="2" t="s">
        <v>1</v>
      </c>
    </row>
    <row r="2" spans="1:4">
      <c r="B2" s="2" t="s">
        <v>27</v>
      </c>
      <c r="C2" s="2" t="s">
        <v>28</v>
      </c>
      <c r="D2" s="2" t="s">
        <v>29</v>
      </c>
    </row>
    <row r="3" spans="1:4">
      <c r="A3" s="4" t="s">
        <v>478</v>
      </c>
    </row>
    <row r="4" spans="1:4">
      <c r="A4" s="3" t="s">
        <v>1826</v>
      </c>
    </row>
    <row r="5" spans="1:4">
      <c r="A5" s="4" t="s">
        <v>1823</v>
      </c>
      <c r="B5" s="7" t="n">
        <v>76.25</v>
      </c>
      <c r="C5" s="7" t="n">
        <v>64.5</v>
      </c>
      <c r="D5" s="7" t="n">
        <v>51.35</v>
      </c>
    </row>
    <row r="6" spans="1:4">
      <c r="A6" s="4" t="s">
        <v>1827</v>
      </c>
      <c r="B6" s="8" t="n">
        <v>117.24</v>
      </c>
      <c r="C6" s="8" t="n">
        <v>104.71</v>
      </c>
      <c r="D6" s="8" t="n">
        <v>126.67</v>
      </c>
    </row>
    <row r="7" spans="1:4">
      <c r="A7" s="4" t="s">
        <v>1828</v>
      </c>
      <c r="B7" s="8" t="n">
        <v>38.94</v>
      </c>
      <c r="C7" s="8" t="n">
        <v>32.45</v>
      </c>
      <c r="D7" s="8" t="n">
        <v>32.47</v>
      </c>
    </row>
    <row r="8" spans="1:4">
      <c r="A8" s="4" t="s">
        <v>1829</v>
      </c>
      <c r="B8" s="8" t="n">
        <v>108.26</v>
      </c>
      <c r="C8" s="8" t="n">
        <v>88.68000000000001</v>
      </c>
      <c r="D8" s="8" t="n">
        <v>54.88</v>
      </c>
    </row>
    <row r="9" spans="1:4">
      <c r="A9" s="4" t="s">
        <v>1830</v>
      </c>
      <c r="B9" s="8" t="n">
        <v>98.31999999999999</v>
      </c>
      <c r="C9" s="8" t="n">
        <v>76.25</v>
      </c>
      <c r="D9" s="8" t="n">
        <v>64.5</v>
      </c>
    </row>
    <row r="10" spans="1:4">
      <c r="A10" s="4" t="s">
        <v>1831</v>
      </c>
      <c r="B10" s="8" t="n">
        <v>59.66</v>
      </c>
      <c r="C10" s="8" t="n">
        <v>40.62</v>
      </c>
      <c r="D10" s="8" t="n">
        <v>37.15</v>
      </c>
    </row>
    <row r="11" spans="1:4">
      <c r="A11" s="4" t="s">
        <v>1822</v>
      </c>
    </row>
    <row r="12" spans="1:4">
      <c r="A12" s="3" t="s">
        <v>1826</v>
      </c>
    </row>
    <row r="13" spans="1:4">
      <c r="A13" s="4" t="s">
        <v>1823</v>
      </c>
      <c r="B13" s="8" t="n">
        <v>4.26</v>
      </c>
      <c r="C13" s="8" t="n">
        <v>3.17</v>
      </c>
      <c r="D13" s="8" t="n">
        <v>3.79</v>
      </c>
    </row>
    <row r="14" spans="1:4">
      <c r="A14" s="4" t="s">
        <v>1827</v>
      </c>
      <c r="B14" s="8" t="n">
        <v>5.99</v>
      </c>
      <c r="C14" s="8" t="n">
        <v>5.27</v>
      </c>
      <c r="D14" s="8" t="n">
        <v>4.72</v>
      </c>
    </row>
    <row r="15" spans="1:4">
      <c r="A15" s="4" t="s">
        <v>1828</v>
      </c>
      <c r="B15" s="8" t="n">
        <v>1.76</v>
      </c>
      <c r="C15" s="8" t="n">
        <v>0.77</v>
      </c>
      <c r="D15" s="8" t="n">
        <v>1.29</v>
      </c>
    </row>
    <row r="16" spans="1:4">
      <c r="A16" s="4" t="s">
        <v>1829</v>
      </c>
      <c r="B16" s="8" t="n">
        <v>5.41</v>
      </c>
      <c r="C16" s="8" t="n">
        <v>3.94</v>
      </c>
      <c r="D16" s="8" t="n">
        <v>5.21</v>
      </c>
    </row>
    <row r="17" spans="1:4">
      <c r="A17" s="4" t="s">
        <v>1830</v>
      </c>
      <c r="B17" s="8" t="n">
        <v>4.92</v>
      </c>
      <c r="C17" s="8" t="n">
        <v>4.26</v>
      </c>
      <c r="D17" s="8" t="n">
        <v>3.17</v>
      </c>
    </row>
    <row r="18" spans="1:4">
      <c r="A18" s="4" t="s">
        <v>1831</v>
      </c>
      <c r="B18" s="7" t="n">
        <v>1.14</v>
      </c>
      <c r="C18" s="7" t="n">
        <v>1.12</v>
      </c>
      <c r="D18" s="7" t="n">
        <v>0.84</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7</v>
      </c>
      <c r="C2" s="2" t="s">
        <v>28</v>
      </c>
      <c r="D2" s="2" t="s">
        <v>29</v>
      </c>
    </row>
    <row r="3" spans="1:4">
      <c r="A3" s="3" t="s">
        <v>1833</v>
      </c>
    </row>
    <row r="4" spans="1:4">
      <c r="A4" s="4" t="s">
        <v>1834</v>
      </c>
      <c r="B4" s="17" t="n">
        <v>5.8</v>
      </c>
      <c r="C4" s="17" t="n">
        <v>5.6</v>
      </c>
      <c r="D4" s="17" t="n">
        <v>5.8</v>
      </c>
    </row>
    <row r="5" spans="1:4">
      <c r="A5" s="4" t="s">
        <v>1835</v>
      </c>
      <c r="B5" s="17" t="n">
        <v>0.7</v>
      </c>
      <c r="C5" s="17" t="n">
        <v>1.4</v>
      </c>
      <c r="D5" s="5" t="n">
        <v>1</v>
      </c>
    </row>
    <row r="6" spans="1:4">
      <c r="A6" s="4" t="s">
        <v>1836</v>
      </c>
      <c r="B6" s="17" t="n">
        <v>-0.7</v>
      </c>
      <c r="C6" s="17" t="n">
        <v>-1.1</v>
      </c>
      <c r="D6" s="5" t="n">
        <v>-1</v>
      </c>
    </row>
    <row r="7" spans="1:4">
      <c r="A7" s="4" t="s">
        <v>1837</v>
      </c>
      <c r="B7" s="17" t="n">
        <v>-0.4</v>
      </c>
      <c r="C7" s="17" t="n">
        <v>-0.1</v>
      </c>
      <c r="D7" s="17" t="n">
        <v>-0.2</v>
      </c>
    </row>
    <row r="8" spans="1:4">
      <c r="A8" s="4" t="s">
        <v>1838</v>
      </c>
      <c r="B8" s="17" t="n">
        <v>5.4</v>
      </c>
      <c r="C8" s="17" t="n">
        <v>5.8</v>
      </c>
      <c r="D8" s="17" t="n">
        <v>5.6</v>
      </c>
    </row>
    <row r="9" spans="1:4">
      <c r="A9" s="4" t="s">
        <v>468</v>
      </c>
    </row>
    <row r="10" spans="1:4">
      <c r="A10" s="3" t="s">
        <v>1833</v>
      </c>
    </row>
    <row r="11" spans="1:4">
      <c r="A11" s="4" t="s">
        <v>1835</v>
      </c>
      <c r="B11" s="17" t="n">
        <v>0.8</v>
      </c>
    </row>
    <row r="12" spans="1:4">
      <c r="A12" s="4" t="s">
        <v>1822</v>
      </c>
    </row>
    <row r="13" spans="1:4">
      <c r="A13" s="3" t="s">
        <v>1833</v>
      </c>
    </row>
    <row r="14" spans="1:4">
      <c r="A14" s="4" t="s">
        <v>1834</v>
      </c>
      <c r="B14" s="17" t="n">
        <v>19.3</v>
      </c>
      <c r="C14" s="17" t="n">
        <v>19.1</v>
      </c>
      <c r="D14" s="17" t="n">
        <v>17.5</v>
      </c>
    </row>
    <row r="15" spans="1:4">
      <c r="A15" s="4" t="s">
        <v>1835</v>
      </c>
      <c r="B15" s="17" t="n">
        <v>0.8</v>
      </c>
      <c r="C15" s="17" t="n">
        <v>7.3</v>
      </c>
      <c r="D15" s="17" t="n">
        <v>2.7</v>
      </c>
    </row>
    <row r="16" spans="1:4">
      <c r="A16" s="4" t="s">
        <v>1836</v>
      </c>
      <c r="B16" s="17" t="n">
        <v>-2.9</v>
      </c>
      <c r="C16" s="17" t="n">
        <v>-6.1</v>
      </c>
      <c r="D16" s="17" t="n">
        <v>-0.8</v>
      </c>
    </row>
    <row r="17" spans="1:4">
      <c r="A17" s="4" t="s">
        <v>1837</v>
      </c>
      <c r="B17" s="17" t="n">
        <v>-0.9</v>
      </c>
      <c r="C17" s="5" t="n">
        <v>-1</v>
      </c>
      <c r="D17" s="17" t="n">
        <v>-0.3</v>
      </c>
    </row>
    <row r="18" spans="1:4">
      <c r="A18" s="4" t="s">
        <v>1838</v>
      </c>
      <c r="B18" s="17" t="n">
        <v>16.3</v>
      </c>
      <c r="C18" s="17" t="n">
        <v>19.3</v>
      </c>
      <c r="D18" s="17" t="n">
        <v>19.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1"/>
    <col customWidth="1" max="6" min="6" width="24"/>
  </cols>
  <sheetData>
    <row r="1" spans="1:6">
      <c r="A1" s="1" t="s">
        <v>1839</v>
      </c>
      <c r="B1" s="2" t="s">
        <v>1</v>
      </c>
    </row>
    <row r="2" spans="1:6">
      <c r="B2" s="2" t="s">
        <v>1840</v>
      </c>
      <c r="C2" s="2" t="s">
        <v>1841</v>
      </c>
      <c r="D2" s="2" t="s">
        <v>1260</v>
      </c>
      <c r="E2" s="2" t="s">
        <v>926</v>
      </c>
      <c r="F2" s="2" t="s">
        <v>1842</v>
      </c>
    </row>
    <row r="3" spans="1:6">
      <c r="A3" s="3" t="s">
        <v>1731</v>
      </c>
    </row>
    <row r="4" spans="1:6">
      <c r="A4" s="4" t="s">
        <v>1735</v>
      </c>
      <c r="B4" s="5" t="n">
        <v>778668</v>
      </c>
      <c r="C4" s="5" t="n">
        <v>778668</v>
      </c>
    </row>
    <row r="5" spans="1:6">
      <c r="A5" s="4" t="s">
        <v>1843</v>
      </c>
      <c r="B5" s="7" t="n">
        <v>19.94</v>
      </c>
      <c r="D5" s="7" t="n">
        <v>17.4</v>
      </c>
      <c r="E5" s="7" t="n">
        <v>21.78</v>
      </c>
    </row>
    <row r="6" spans="1:6">
      <c r="A6" s="4" t="s">
        <v>1844</v>
      </c>
      <c r="B6" s="5" t="n">
        <v>135200000</v>
      </c>
      <c r="F6" s="5" t="n">
        <v>135200000</v>
      </c>
    </row>
    <row r="7" spans="1:6">
      <c r="A7" s="4" t="s">
        <v>1845</v>
      </c>
      <c r="B7" s="5" t="n">
        <v>40200000</v>
      </c>
      <c r="C7" s="5" t="n">
        <v>40200000</v>
      </c>
    </row>
    <row r="8" spans="1:6">
      <c r="A8" s="4" t="s">
        <v>468</v>
      </c>
    </row>
    <row r="9" spans="1:6">
      <c r="A9" s="3" t="s">
        <v>1731</v>
      </c>
    </row>
    <row r="10" spans="1:6">
      <c r="A10" s="4" t="s">
        <v>1846</v>
      </c>
      <c r="B10" s="5" t="n">
        <v>0</v>
      </c>
      <c r="F10" s="5" t="n">
        <v>0</v>
      </c>
    </row>
    <row r="11" spans="1:6">
      <c r="A11" s="4" t="s">
        <v>1745</v>
      </c>
      <c r="B11" s="7" t="n">
        <v>5.71</v>
      </c>
      <c r="C11" s="15" t="s">
        <v>1847</v>
      </c>
    </row>
    <row r="12" spans="1:6">
      <c r="A12" s="4" t="s">
        <v>1848</v>
      </c>
      <c r="B12" s="17" t="n">
        <v>0.1</v>
      </c>
      <c r="C12" s="17" t="n">
        <v>0.1</v>
      </c>
      <c r="D12" s="17" t="n">
        <v>0.3</v>
      </c>
    </row>
    <row r="13" spans="1:6">
      <c r="A13" s="4" t="s">
        <v>1849</v>
      </c>
      <c r="B13" s="4" t="s">
        <v>1850</v>
      </c>
      <c r="C13" s="4" t="s">
        <v>1850</v>
      </c>
    </row>
    <row r="14" spans="1:6">
      <c r="A14" s="4" t="s">
        <v>1851</v>
      </c>
      <c r="B14" s="6" t="n">
        <v>2000000</v>
      </c>
      <c r="D14" s="6" t="n">
        <v>5000000</v>
      </c>
    </row>
    <row r="15" spans="1:6">
      <c r="A15" s="4" t="s">
        <v>1852</v>
      </c>
      <c r="B15" s="4" t="s">
        <v>1853</v>
      </c>
      <c r="C15" s="4" t="s">
        <v>1853</v>
      </c>
    </row>
    <row r="16" spans="1:6">
      <c r="A16" s="4" t="s">
        <v>1854</v>
      </c>
    </row>
    <row r="17" spans="1:6">
      <c r="A17" s="3" t="s">
        <v>1731</v>
      </c>
    </row>
    <row r="18" spans="1:6">
      <c r="A18" s="4" t="s">
        <v>1746</v>
      </c>
      <c r="B18" s="6" t="n">
        <v>0</v>
      </c>
      <c r="F18" s="15" t="s">
        <v>1855</v>
      </c>
    </row>
    <row r="19" spans="1:6">
      <c r="A19" s="4" t="s">
        <v>1856</v>
      </c>
    </row>
    <row r="20" spans="1:6">
      <c r="A20" s="3" t="s">
        <v>1731</v>
      </c>
    </row>
    <row r="21" spans="1:6">
      <c r="A21" s="4" t="s">
        <v>1746</v>
      </c>
      <c r="B21" s="7" t="n">
        <v>7.89</v>
      </c>
      <c r="F21" s="15" t="s">
        <v>1857</v>
      </c>
    </row>
    <row r="22" spans="1:6">
      <c r="A22" s="4" t="s">
        <v>1858</v>
      </c>
    </row>
    <row r="23" spans="1:6">
      <c r="A23" s="3" t="s">
        <v>1731</v>
      </c>
    </row>
    <row r="24" spans="1:6">
      <c r="A24" s="4" t="s">
        <v>1859</v>
      </c>
      <c r="B24" s="4" t="s">
        <v>579</v>
      </c>
      <c r="C24" s="4" t="s">
        <v>579</v>
      </c>
    </row>
    <row r="25" spans="1:6">
      <c r="A25" s="4" t="s">
        <v>1860</v>
      </c>
      <c r="B25" s="4" t="s">
        <v>607</v>
      </c>
      <c r="C25" s="4" t="s">
        <v>607</v>
      </c>
    </row>
    <row r="26" spans="1:6">
      <c r="A26" s="4" t="s">
        <v>1750</v>
      </c>
    </row>
    <row r="27" spans="1:6">
      <c r="A27" s="3" t="s">
        <v>1731</v>
      </c>
    </row>
    <row r="28" spans="1:6">
      <c r="A28" s="4" t="s">
        <v>1752</v>
      </c>
      <c r="B28" s="5" t="n">
        <v>700000</v>
      </c>
      <c r="C28" s="5" t="n">
        <v>700000</v>
      </c>
      <c r="D28" s="5" t="n">
        <v>1400000</v>
      </c>
      <c r="E28" s="5" t="n">
        <v>1000000</v>
      </c>
    </row>
    <row r="29" spans="1:6">
      <c r="A29" s="4" t="s">
        <v>1751</v>
      </c>
      <c r="B29" s="6" t="n">
        <v>31000000</v>
      </c>
      <c r="D29" s="6" t="n">
        <v>85000000</v>
      </c>
    </row>
    <row r="30" spans="1:6">
      <c r="A30" s="4" t="s">
        <v>1861</v>
      </c>
    </row>
    <row r="31" spans="1:6">
      <c r="A31" s="3" t="s">
        <v>1731</v>
      </c>
    </row>
    <row r="32" spans="1:6">
      <c r="A32" s="4" t="s">
        <v>1752</v>
      </c>
      <c r="B32" s="5" t="n">
        <v>800000</v>
      </c>
      <c r="C32" s="5" t="n">
        <v>800000</v>
      </c>
    </row>
    <row r="33" spans="1:6">
      <c r="A33" s="4" t="s">
        <v>1751</v>
      </c>
      <c r="B33" s="6" t="n">
        <v>5000000</v>
      </c>
    </row>
    <row r="34" spans="1:6">
      <c r="A34" s="4" t="s">
        <v>1862</v>
      </c>
    </row>
    <row r="35" spans="1:6">
      <c r="A35" s="3" t="s">
        <v>1731</v>
      </c>
    </row>
    <row r="36" spans="1:6">
      <c r="A36" s="4" t="s">
        <v>1735</v>
      </c>
      <c r="B36" s="5" t="n">
        <v>20400000</v>
      </c>
      <c r="C36" s="5" t="n">
        <v>20400000</v>
      </c>
      <c r="D36" s="5" t="n">
        <v>24800000</v>
      </c>
    </row>
    <row r="37" spans="1:6">
      <c r="A37" s="4" t="s">
        <v>1843</v>
      </c>
      <c r="B37" s="6" t="n">
        <v>42000000</v>
      </c>
      <c r="D37" s="6" t="n">
        <v>44000000</v>
      </c>
    </row>
  </sheetData>
  <mergeCells count="2">
    <mergeCell ref="A1:A2"/>
    <mergeCell ref="B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863</v>
      </c>
      <c r="B1" s="2" t="s">
        <v>1</v>
      </c>
    </row>
    <row r="2" spans="1:3">
      <c r="B2" s="2" t="s">
        <v>27</v>
      </c>
      <c r="C2" s="2" t="s">
        <v>28</v>
      </c>
    </row>
    <row r="3" spans="1:3">
      <c r="A3" s="3" t="s">
        <v>1864</v>
      </c>
    </row>
    <row r="4" spans="1:3">
      <c r="A4" s="4" t="s">
        <v>947</v>
      </c>
      <c r="B4" s="6" t="n">
        <v>2278</v>
      </c>
      <c r="C4" s="6" t="n">
        <v>897</v>
      </c>
    </row>
    <row r="5" spans="1:3">
      <c r="A5" s="4" t="s">
        <v>1865</v>
      </c>
      <c r="B5" s="5" t="n">
        <v>73</v>
      </c>
      <c r="C5" s="5" t="n">
        <v>-3</v>
      </c>
    </row>
    <row r="6" spans="1:3">
      <c r="A6" s="4" t="s">
        <v>142</v>
      </c>
      <c r="C6" s="5" t="n">
        <v>1535</v>
      </c>
    </row>
    <row r="7" spans="1:3">
      <c r="A7" s="4" t="s">
        <v>1866</v>
      </c>
      <c r="B7" s="5" t="n">
        <v>308</v>
      </c>
      <c r="C7" s="5" t="n">
        <v>600</v>
      </c>
    </row>
    <row r="8" spans="1:3">
      <c r="A8" s="4" t="s">
        <v>1867</v>
      </c>
      <c r="B8" s="5" t="n">
        <v>-419</v>
      </c>
      <c r="C8" s="5" t="n">
        <v>-508</v>
      </c>
    </row>
    <row r="9" spans="1:3">
      <c r="A9" s="4" t="s">
        <v>1868</v>
      </c>
      <c r="B9" s="5" t="n">
        <v>-160</v>
      </c>
      <c r="C9" s="5" t="n">
        <v>-93</v>
      </c>
    </row>
    <row r="10" spans="1:3">
      <c r="A10" s="4" t="s">
        <v>1227</v>
      </c>
      <c r="B10" s="5" t="n">
        <v>52</v>
      </c>
      <c r="C10" s="5" t="n">
        <v>-150</v>
      </c>
    </row>
    <row r="11" spans="1:3">
      <c r="A11" s="4" t="s">
        <v>948</v>
      </c>
      <c r="B11" s="5" t="n">
        <v>2400</v>
      </c>
      <c r="C11" s="5" t="n">
        <v>2278</v>
      </c>
    </row>
    <row r="12" spans="1:3">
      <c r="A12" s="4" t="s">
        <v>780</v>
      </c>
    </row>
    <row r="13" spans="1:3">
      <c r="A13" s="3" t="s">
        <v>1864</v>
      </c>
    </row>
    <row r="14" spans="1:3">
      <c r="A14" s="4" t="s">
        <v>947</v>
      </c>
      <c r="B14" s="5" t="n">
        <v>268</v>
      </c>
    </row>
    <row r="15" spans="1:3">
      <c r="A15" s="4" t="s">
        <v>948</v>
      </c>
      <c r="C15" s="5" t="n">
        <v>268</v>
      </c>
    </row>
    <row r="16" spans="1:3">
      <c r="A16" s="4" t="s">
        <v>781</v>
      </c>
    </row>
    <row r="17" spans="1:3">
      <c r="A17" s="3" t="s">
        <v>1864</v>
      </c>
    </row>
    <row r="18" spans="1:3">
      <c r="A18" s="4" t="s">
        <v>947</v>
      </c>
      <c r="B18" s="5" t="n">
        <v>2546</v>
      </c>
    </row>
    <row r="19" spans="1:3">
      <c r="A19" s="4" t="s">
        <v>948</v>
      </c>
      <c r="C19" s="5" t="n">
        <v>2546</v>
      </c>
    </row>
    <row r="20" spans="1:3">
      <c r="A20" s="4" t="s">
        <v>1869</v>
      </c>
    </row>
    <row r="21" spans="1:3">
      <c r="A21" s="3" t="s">
        <v>1864</v>
      </c>
    </row>
    <row r="22" spans="1:3">
      <c r="A22" s="4" t="s">
        <v>947</v>
      </c>
      <c r="B22" s="5" t="n">
        <v>232</v>
      </c>
      <c r="C22" s="5" t="n">
        <v>157</v>
      </c>
    </row>
    <row r="23" spans="1:3">
      <c r="A23" s="4" t="s">
        <v>1865</v>
      </c>
      <c r="B23" s="5" t="n">
        <v>15</v>
      </c>
      <c r="C23" s="5" t="n">
        <v>-9</v>
      </c>
    </row>
    <row r="24" spans="1:3">
      <c r="A24" s="4" t="s">
        <v>142</v>
      </c>
      <c r="C24" s="5" t="n">
        <v>216</v>
      </c>
    </row>
    <row r="25" spans="1:3">
      <c r="A25" s="4" t="s">
        <v>1866</v>
      </c>
      <c r="B25" s="5" t="n">
        <v>88</v>
      </c>
      <c r="C25" s="5" t="n">
        <v>100</v>
      </c>
    </row>
    <row r="26" spans="1:3">
      <c r="A26" s="4" t="s">
        <v>1867</v>
      </c>
      <c r="B26" s="5" t="n">
        <v>-186</v>
      </c>
      <c r="C26" s="5" t="n">
        <v>-228</v>
      </c>
    </row>
    <row r="27" spans="1:3">
      <c r="A27" s="4" t="s">
        <v>1868</v>
      </c>
      <c r="B27" s="5" t="n">
        <v>-2</v>
      </c>
      <c r="C27" s="5" t="n">
        <v>-3</v>
      </c>
    </row>
    <row r="28" spans="1:3">
      <c r="A28" s="4" t="s">
        <v>1227</v>
      </c>
      <c r="B28" s="5" t="n">
        <v>6</v>
      </c>
      <c r="C28" s="5" t="n">
        <v>-1</v>
      </c>
    </row>
    <row r="29" spans="1:3">
      <c r="A29" s="4" t="s">
        <v>948</v>
      </c>
      <c r="B29" s="5" t="n">
        <v>153</v>
      </c>
      <c r="C29" s="5" t="n">
        <v>232</v>
      </c>
    </row>
    <row r="30" spans="1:3">
      <c r="A30" s="4" t="s">
        <v>1870</v>
      </c>
    </row>
    <row r="31" spans="1:3">
      <c r="A31" s="3" t="s">
        <v>1864</v>
      </c>
    </row>
    <row r="32" spans="1:3">
      <c r="A32" s="4" t="s">
        <v>947</v>
      </c>
      <c r="B32" s="5" t="n">
        <v>232</v>
      </c>
    </row>
    <row r="33" spans="1:3">
      <c r="A33" s="4" t="s">
        <v>948</v>
      </c>
      <c r="C33" s="5" t="n">
        <v>232</v>
      </c>
    </row>
    <row r="34" spans="1:3">
      <c r="A34" s="4" t="s">
        <v>1871</v>
      </c>
    </row>
    <row r="35" spans="1:3">
      <c r="A35" s="3" t="s">
        <v>1864</v>
      </c>
    </row>
    <row r="36" spans="1:3">
      <c r="A36" s="4" t="s">
        <v>947</v>
      </c>
      <c r="B36" s="5" t="n">
        <v>1592</v>
      </c>
      <c r="C36" s="5" t="n">
        <v>733</v>
      </c>
    </row>
    <row r="37" spans="1:3">
      <c r="A37" s="4" t="s">
        <v>1865</v>
      </c>
      <c r="B37" s="5" t="n">
        <v>20</v>
      </c>
      <c r="C37" s="5" t="n">
        <v>9</v>
      </c>
    </row>
    <row r="38" spans="1:3">
      <c r="A38" s="4" t="s">
        <v>142</v>
      </c>
      <c r="C38" s="5" t="n">
        <v>703</v>
      </c>
    </row>
    <row r="39" spans="1:3">
      <c r="A39" s="4" t="s">
        <v>1866</v>
      </c>
      <c r="B39" s="5" t="n">
        <v>185</v>
      </c>
      <c r="C39" s="5" t="n">
        <v>483</v>
      </c>
    </row>
    <row r="40" spans="1:3">
      <c r="A40" s="4" t="s">
        <v>1867</v>
      </c>
      <c r="B40" s="5" t="n">
        <v>-135</v>
      </c>
      <c r="C40" s="5" t="n">
        <v>-274</v>
      </c>
    </row>
    <row r="41" spans="1:3">
      <c r="A41" s="4" t="s">
        <v>1868</v>
      </c>
      <c r="B41" s="5" t="n">
        <v>-160</v>
      </c>
      <c r="C41" s="5" t="n">
        <v>-63</v>
      </c>
    </row>
    <row r="42" spans="1:3">
      <c r="A42" s="4" t="s">
        <v>1227</v>
      </c>
      <c r="B42" s="5" t="n">
        <v>7</v>
      </c>
      <c r="C42" s="5" t="n">
        <v>1</v>
      </c>
    </row>
    <row r="43" spans="1:3">
      <c r="A43" s="4" t="s">
        <v>948</v>
      </c>
      <c r="B43" s="5" t="n">
        <v>1383</v>
      </c>
      <c r="C43" s="5" t="n">
        <v>1592</v>
      </c>
    </row>
    <row r="44" spans="1:3">
      <c r="A44" s="4" t="s">
        <v>1872</v>
      </c>
    </row>
    <row r="45" spans="1:3">
      <c r="A45" s="3" t="s">
        <v>1864</v>
      </c>
    </row>
    <row r="46" spans="1:3">
      <c r="A46" s="4" t="s">
        <v>947</v>
      </c>
      <c r="B46" s="5" t="n">
        <v>-126</v>
      </c>
    </row>
    <row r="47" spans="1:3">
      <c r="A47" s="4" t="s">
        <v>948</v>
      </c>
      <c r="C47" s="5" t="n">
        <v>-126</v>
      </c>
    </row>
    <row r="48" spans="1:3">
      <c r="A48" s="4" t="s">
        <v>1873</v>
      </c>
    </row>
    <row r="49" spans="1:3">
      <c r="A49" s="3" t="s">
        <v>1864</v>
      </c>
    </row>
    <row r="50" spans="1:3">
      <c r="A50" s="4" t="s">
        <v>947</v>
      </c>
      <c r="B50" s="5" t="n">
        <v>1466</v>
      </c>
    </row>
    <row r="51" spans="1:3">
      <c r="A51" s="4" t="s">
        <v>948</v>
      </c>
      <c r="C51" s="5" t="n">
        <v>1466</v>
      </c>
    </row>
    <row r="52" spans="1:3">
      <c r="A52" s="4" t="s">
        <v>1874</v>
      </c>
    </row>
    <row r="53" spans="1:3">
      <c r="A53" s="3" t="s">
        <v>1864</v>
      </c>
    </row>
    <row r="54" spans="1:3">
      <c r="A54" s="4" t="s">
        <v>947</v>
      </c>
      <c r="B54" s="5" t="n">
        <v>454</v>
      </c>
      <c r="C54" s="5" t="n">
        <v>7</v>
      </c>
    </row>
    <row r="55" spans="1:3">
      <c r="A55" s="4" t="s">
        <v>1865</v>
      </c>
      <c r="B55" s="5" t="n">
        <v>38</v>
      </c>
      <c r="C55" s="5" t="n">
        <v>-3</v>
      </c>
    </row>
    <row r="56" spans="1:3">
      <c r="A56" s="4" t="s">
        <v>142</v>
      </c>
      <c r="C56" s="5" t="n">
        <v>616</v>
      </c>
    </row>
    <row r="57" spans="1:3">
      <c r="A57" s="4" t="s">
        <v>1866</v>
      </c>
      <c r="B57" s="5" t="n">
        <v>35</v>
      </c>
      <c r="C57" s="5" t="n">
        <v>17</v>
      </c>
    </row>
    <row r="58" spans="1:3">
      <c r="A58" s="4" t="s">
        <v>1867</v>
      </c>
      <c r="B58" s="5" t="n">
        <v>-99</v>
      </c>
      <c r="C58" s="5" t="n">
        <v>-6</v>
      </c>
    </row>
    <row r="59" spans="1:3">
      <c r="A59" s="4" t="s">
        <v>1868</v>
      </c>
      <c r="B59" s="5" t="n">
        <v>2</v>
      </c>
      <c r="C59" s="5" t="n">
        <v>-27</v>
      </c>
    </row>
    <row r="60" spans="1:3">
      <c r="A60" s="4" t="s">
        <v>1227</v>
      </c>
      <c r="B60" s="5" t="n">
        <v>39</v>
      </c>
      <c r="C60" s="5" t="n">
        <v>-150</v>
      </c>
    </row>
    <row r="61" spans="1:3">
      <c r="A61" s="4" t="s">
        <v>948</v>
      </c>
      <c r="B61" s="5" t="n">
        <v>864</v>
      </c>
      <c r="C61" s="5" t="n">
        <v>454</v>
      </c>
    </row>
    <row r="62" spans="1:3">
      <c r="A62" s="4" t="s">
        <v>1875</v>
      </c>
    </row>
    <row r="63" spans="1:3">
      <c r="A63" s="3" t="s">
        <v>1864</v>
      </c>
    </row>
    <row r="64" spans="1:3">
      <c r="A64" s="4" t="s">
        <v>947</v>
      </c>
      <c r="B64" s="5" t="n">
        <v>394</v>
      </c>
    </row>
    <row r="65" spans="1:3">
      <c r="A65" s="4" t="s">
        <v>948</v>
      </c>
      <c r="C65" s="5" t="n">
        <v>394</v>
      </c>
    </row>
    <row r="66" spans="1:3">
      <c r="A66" s="4" t="s">
        <v>1876</v>
      </c>
    </row>
    <row r="67" spans="1:3">
      <c r="A67" s="3" t="s">
        <v>1864</v>
      </c>
    </row>
    <row r="68" spans="1:3">
      <c r="A68" s="4" t="s">
        <v>947</v>
      </c>
      <c r="B68" s="6" t="n">
        <v>848</v>
      </c>
    </row>
    <row r="69" spans="1:3">
      <c r="A69" s="4" t="s">
        <v>948</v>
      </c>
      <c r="C69" s="6" t="n">
        <v>84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7</v>
      </c>
    </row>
    <row r="3" spans="1:2">
      <c r="A3" s="3" t="s">
        <v>199</v>
      </c>
    </row>
    <row r="4" spans="1:2">
      <c r="A4" s="4" t="s">
        <v>219</v>
      </c>
      <c r="B4" s="4" t="s">
        <v>22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7</v>
      </c>
      <c r="B1" s="2" t="s">
        <v>27</v>
      </c>
      <c r="C1" s="2" t="s">
        <v>28</v>
      </c>
      <c r="D1" s="2" t="s">
        <v>29</v>
      </c>
    </row>
    <row r="2" spans="1:4">
      <c r="A2" s="3" t="s">
        <v>1878</v>
      </c>
    </row>
    <row r="3" spans="1:4">
      <c r="A3" s="4" t="s">
        <v>1879</v>
      </c>
      <c r="B3" s="6" t="n">
        <v>2400</v>
      </c>
      <c r="C3" s="6" t="n">
        <v>2278</v>
      </c>
      <c r="D3" s="6" t="n">
        <v>897</v>
      </c>
    </row>
    <row r="4" spans="1:4">
      <c r="A4" s="4" t="s">
        <v>1869</v>
      </c>
    </row>
    <row r="5" spans="1:4">
      <c r="A5" s="3" t="s">
        <v>1878</v>
      </c>
    </row>
    <row r="6" spans="1:4">
      <c r="A6" s="4" t="s">
        <v>1879</v>
      </c>
      <c r="B6" s="5" t="n">
        <v>153</v>
      </c>
      <c r="C6" s="5" t="n">
        <v>232</v>
      </c>
      <c r="D6" s="5" t="n">
        <v>157</v>
      </c>
    </row>
    <row r="7" spans="1:4">
      <c r="A7" s="4" t="s">
        <v>1880</v>
      </c>
    </row>
    <row r="8" spans="1:4">
      <c r="A8" s="3" t="s">
        <v>1878</v>
      </c>
    </row>
    <row r="9" spans="1:4">
      <c r="A9" s="4" t="s">
        <v>1879</v>
      </c>
      <c r="B9" s="5" t="n">
        <v>701</v>
      </c>
    </row>
    <row r="10" spans="1:4">
      <c r="A10" s="4" t="s">
        <v>1881</v>
      </c>
    </row>
    <row r="11" spans="1:4">
      <c r="A11" s="3" t="s">
        <v>1878</v>
      </c>
    </row>
    <row r="12" spans="1:4">
      <c r="A12" s="4" t="s">
        <v>1879</v>
      </c>
      <c r="B12" s="5" t="n">
        <v>135</v>
      </c>
    </row>
    <row r="13" spans="1:4">
      <c r="A13" s="4" t="s">
        <v>1882</v>
      </c>
    </row>
    <row r="14" spans="1:4">
      <c r="A14" s="3" t="s">
        <v>1878</v>
      </c>
    </row>
    <row r="15" spans="1:4">
      <c r="A15" s="4" t="s">
        <v>1879</v>
      </c>
      <c r="B15" s="5" t="n">
        <v>44</v>
      </c>
    </row>
    <row r="16" spans="1:4">
      <c r="A16" s="4" t="s">
        <v>1883</v>
      </c>
    </row>
    <row r="17" spans="1:4">
      <c r="A17" s="3" t="s">
        <v>1878</v>
      </c>
    </row>
    <row r="18" spans="1:4">
      <c r="A18" s="4" t="s">
        <v>1879</v>
      </c>
      <c r="B18" s="5" t="n">
        <v>59</v>
      </c>
    </row>
    <row r="19" spans="1:4">
      <c r="A19" s="4" t="s">
        <v>1884</v>
      </c>
    </row>
    <row r="20" spans="1:4">
      <c r="A20" s="3" t="s">
        <v>1878</v>
      </c>
    </row>
    <row r="21" spans="1:4">
      <c r="A21" s="4" t="s">
        <v>1879</v>
      </c>
      <c r="B21" s="5" t="n">
        <v>444</v>
      </c>
    </row>
    <row r="22" spans="1:4">
      <c r="A22" s="4" t="s">
        <v>1871</v>
      </c>
    </row>
    <row r="23" spans="1:4">
      <c r="A23" s="3" t="s">
        <v>1878</v>
      </c>
    </row>
    <row r="24" spans="1:4">
      <c r="A24" s="4" t="s">
        <v>1879</v>
      </c>
      <c r="B24" s="5" t="n">
        <v>1383</v>
      </c>
      <c r="C24" s="5" t="n">
        <v>1592</v>
      </c>
      <c r="D24" s="5" t="n">
        <v>733</v>
      </c>
    </row>
    <row r="25" spans="1:4">
      <c r="A25" s="4" t="s">
        <v>1874</v>
      </c>
    </row>
    <row r="26" spans="1:4">
      <c r="A26" s="3" t="s">
        <v>1878</v>
      </c>
    </row>
    <row r="27" spans="1:4">
      <c r="A27" s="4" t="s">
        <v>1879</v>
      </c>
      <c r="B27" s="5" t="n">
        <v>864</v>
      </c>
      <c r="C27" s="6" t="n">
        <v>454</v>
      </c>
      <c r="D27" s="6" t="n">
        <v>7</v>
      </c>
    </row>
    <row r="28" spans="1:4">
      <c r="A28" s="4" t="s">
        <v>1528</v>
      </c>
    </row>
    <row r="29" spans="1:4">
      <c r="A29" s="3" t="s">
        <v>1878</v>
      </c>
    </row>
    <row r="30" spans="1:4">
      <c r="A30" s="4" t="s">
        <v>1879</v>
      </c>
      <c r="B30" s="5" t="n">
        <v>885</v>
      </c>
    </row>
    <row r="31" spans="1:4">
      <c r="A31" s="4" t="s">
        <v>1885</v>
      </c>
    </row>
    <row r="32" spans="1:4">
      <c r="A32" s="3" t="s">
        <v>1878</v>
      </c>
    </row>
    <row r="33" spans="1:4">
      <c r="A33" s="4" t="s">
        <v>1879</v>
      </c>
      <c r="B33" s="5" t="n">
        <v>69</v>
      </c>
    </row>
    <row r="34" spans="1:4">
      <c r="A34" s="4" t="s">
        <v>1886</v>
      </c>
    </row>
    <row r="35" spans="1:4">
      <c r="A35" s="3" t="s">
        <v>1878</v>
      </c>
    </row>
    <row r="36" spans="1:4">
      <c r="A36" s="4" t="s">
        <v>1879</v>
      </c>
      <c r="B36" s="5" t="n">
        <v>138</v>
      </c>
    </row>
    <row r="37" spans="1:4">
      <c r="A37" s="4" t="s">
        <v>1887</v>
      </c>
    </row>
    <row r="38" spans="1:4">
      <c r="A38" s="3" t="s">
        <v>1878</v>
      </c>
    </row>
    <row r="39" spans="1:4">
      <c r="A39" s="4" t="s">
        <v>1879</v>
      </c>
      <c r="B39" s="5" t="n">
        <v>37</v>
      </c>
    </row>
    <row r="40" spans="1:4">
      <c r="A40" s="4" t="s">
        <v>1888</v>
      </c>
    </row>
    <row r="41" spans="1:4">
      <c r="A41" s="3" t="s">
        <v>1878</v>
      </c>
    </row>
    <row r="42" spans="1:4">
      <c r="A42" s="4" t="s">
        <v>1879</v>
      </c>
      <c r="B42" s="5" t="n">
        <v>16</v>
      </c>
    </row>
    <row r="43" spans="1:4">
      <c r="A43" s="4" t="s">
        <v>1889</v>
      </c>
    </row>
    <row r="44" spans="1:4">
      <c r="A44" s="3" t="s">
        <v>1878</v>
      </c>
    </row>
    <row r="45" spans="1:4">
      <c r="A45" s="4" t="s">
        <v>1879</v>
      </c>
      <c r="B45" s="5" t="n">
        <v>30</v>
      </c>
    </row>
    <row r="46" spans="1:4">
      <c r="A46" s="4" t="s">
        <v>1890</v>
      </c>
    </row>
    <row r="47" spans="1:4">
      <c r="A47" s="3" t="s">
        <v>1878</v>
      </c>
    </row>
    <row r="48" spans="1:4">
      <c r="A48" s="4" t="s">
        <v>1879</v>
      </c>
      <c r="B48" s="5" t="n">
        <v>221</v>
      </c>
    </row>
    <row r="49" spans="1:4">
      <c r="A49" s="4" t="s">
        <v>1891</v>
      </c>
    </row>
    <row r="50" spans="1:4">
      <c r="A50" s="3" t="s">
        <v>1878</v>
      </c>
    </row>
    <row r="51" spans="1:4">
      <c r="A51" s="4" t="s">
        <v>1879</v>
      </c>
      <c r="B51" s="5" t="n">
        <v>595</v>
      </c>
    </row>
    <row r="52" spans="1:4">
      <c r="A52" s="4" t="s">
        <v>1529</v>
      </c>
    </row>
    <row r="53" spans="1:4">
      <c r="A53" s="3" t="s">
        <v>1878</v>
      </c>
    </row>
    <row r="54" spans="1:4">
      <c r="A54" s="4" t="s">
        <v>1879</v>
      </c>
      <c r="B54" s="5" t="n">
        <v>820</v>
      </c>
    </row>
    <row r="55" spans="1:4">
      <c r="A55" s="4" t="s">
        <v>1892</v>
      </c>
    </row>
    <row r="56" spans="1:4">
      <c r="A56" s="3" t="s">
        <v>1878</v>
      </c>
    </row>
    <row r="57" spans="1:4">
      <c r="A57" s="4" t="s">
        <v>1879</v>
      </c>
      <c r="B57" s="5" t="n">
        <v>22</v>
      </c>
    </row>
    <row r="58" spans="1:4">
      <c r="A58" s="4" t="s">
        <v>1893</v>
      </c>
    </row>
    <row r="59" spans="1:4">
      <c r="A59" s="3" t="s">
        <v>1878</v>
      </c>
    </row>
    <row r="60" spans="1:4">
      <c r="A60" s="4" t="s">
        <v>1879</v>
      </c>
      <c r="B60" s="5" t="n">
        <v>464</v>
      </c>
    </row>
    <row r="61" spans="1:4">
      <c r="A61" s="4" t="s">
        <v>1894</v>
      </c>
    </row>
    <row r="62" spans="1:4">
      <c r="A62" s="3" t="s">
        <v>1878</v>
      </c>
    </row>
    <row r="63" spans="1:4">
      <c r="A63" s="4" t="s">
        <v>1879</v>
      </c>
      <c r="B63" s="5" t="n">
        <v>7</v>
      </c>
    </row>
    <row r="64" spans="1:4">
      <c r="A64" s="4" t="s">
        <v>1895</v>
      </c>
    </row>
    <row r="65" spans="1:4">
      <c r="A65" s="3" t="s">
        <v>1878</v>
      </c>
    </row>
    <row r="66" spans="1:4">
      <c r="A66" s="4" t="s">
        <v>1879</v>
      </c>
      <c r="B66" s="5" t="n">
        <v>19</v>
      </c>
    </row>
    <row r="67" spans="1:4">
      <c r="A67" s="4" t="s">
        <v>1896</v>
      </c>
    </row>
    <row r="68" spans="1:4">
      <c r="A68" s="3" t="s">
        <v>1878</v>
      </c>
    </row>
    <row r="69" spans="1:4">
      <c r="A69" s="4" t="s">
        <v>1879</v>
      </c>
      <c r="B69" s="5" t="n">
        <v>6</v>
      </c>
    </row>
    <row r="70" spans="1:4">
      <c r="A70" s="4" t="s">
        <v>1897</v>
      </c>
    </row>
    <row r="71" spans="1:4">
      <c r="A71" s="3" t="s">
        <v>1878</v>
      </c>
    </row>
    <row r="72" spans="1:4">
      <c r="A72" s="4" t="s">
        <v>1879</v>
      </c>
      <c r="B72" s="5" t="n">
        <v>296</v>
      </c>
    </row>
    <row r="73" spans="1:4">
      <c r="A73" s="4" t="s">
        <v>1898</v>
      </c>
    </row>
    <row r="74" spans="1:4">
      <c r="A74" s="3" t="s">
        <v>1878</v>
      </c>
    </row>
    <row r="75" spans="1:4">
      <c r="A75" s="4" t="s">
        <v>1879</v>
      </c>
      <c r="B75" s="5" t="n">
        <v>792</v>
      </c>
    </row>
    <row r="76" spans="1:4">
      <c r="A76" s="4" t="s">
        <v>1899</v>
      </c>
    </row>
    <row r="77" spans="1:4">
      <c r="A77" s="3" t="s">
        <v>1878</v>
      </c>
    </row>
    <row r="78" spans="1:4">
      <c r="A78" s="4" t="s">
        <v>1879</v>
      </c>
      <c r="B78" s="5" t="n">
        <v>6</v>
      </c>
    </row>
    <row r="79" spans="1:4">
      <c r="A79" s="4" t="s">
        <v>1557</v>
      </c>
    </row>
    <row r="80" spans="1:4">
      <c r="A80" s="3" t="s">
        <v>1878</v>
      </c>
    </row>
    <row r="81" spans="1:4">
      <c r="A81" s="4" t="s">
        <v>1879</v>
      </c>
      <c r="B81" s="5" t="n">
        <v>641</v>
      </c>
    </row>
    <row r="82" spans="1:4">
      <c r="A82" s="4" t="s">
        <v>1900</v>
      </c>
    </row>
    <row r="83" spans="1:4">
      <c r="A83" s="3" t="s">
        <v>1878</v>
      </c>
    </row>
    <row r="84" spans="1:4">
      <c r="A84" s="4" t="s">
        <v>1879</v>
      </c>
      <c r="B84" s="5" t="n">
        <v>60</v>
      </c>
    </row>
    <row r="85" spans="1:4">
      <c r="A85" s="4" t="s">
        <v>1901</v>
      </c>
    </row>
    <row r="86" spans="1:4">
      <c r="A86" s="3" t="s">
        <v>1878</v>
      </c>
    </row>
    <row r="87" spans="1:4">
      <c r="A87" s="4" t="s">
        <v>1879</v>
      </c>
      <c r="B87" s="5" t="n">
        <v>57</v>
      </c>
    </row>
    <row r="88" spans="1:4">
      <c r="A88" s="4" t="s">
        <v>1902</v>
      </c>
    </row>
    <row r="89" spans="1:4">
      <c r="A89" s="3" t="s">
        <v>1878</v>
      </c>
    </row>
    <row r="90" spans="1:4">
      <c r="A90" s="4" t="s">
        <v>1879</v>
      </c>
      <c r="B90" s="5" t="n">
        <v>85</v>
      </c>
    </row>
    <row r="91" spans="1:4">
      <c r="A91" s="4" t="s">
        <v>1903</v>
      </c>
    </row>
    <row r="92" spans="1:4">
      <c r="A92" s="3" t="s">
        <v>1878</v>
      </c>
    </row>
    <row r="93" spans="1:4">
      <c r="A93" s="4" t="s">
        <v>1879</v>
      </c>
      <c r="B93" s="5" t="n">
        <v>6</v>
      </c>
    </row>
    <row r="94" spans="1:4">
      <c r="A94" s="4" t="s">
        <v>1904</v>
      </c>
    </row>
    <row r="95" spans="1:4">
      <c r="A95" s="3" t="s">
        <v>1878</v>
      </c>
    </row>
    <row r="96" spans="1:4">
      <c r="A96" s="4" t="s">
        <v>1879</v>
      </c>
      <c r="B96" s="5" t="n">
        <v>53</v>
      </c>
    </row>
    <row r="97" spans="1:4">
      <c r="A97" s="4" t="s">
        <v>1905</v>
      </c>
    </row>
    <row r="98" spans="1:4">
      <c r="A98" s="3" t="s">
        <v>1878</v>
      </c>
    </row>
    <row r="99" spans="1:4">
      <c r="A99" s="4" t="s">
        <v>1879</v>
      </c>
      <c r="B99" s="5" t="n">
        <v>117</v>
      </c>
    </row>
    <row r="100" spans="1:4">
      <c r="A100" s="4" t="s">
        <v>1906</v>
      </c>
    </row>
    <row r="101" spans="1:4">
      <c r="A101" s="3" t="s">
        <v>1878</v>
      </c>
    </row>
    <row r="102" spans="1:4">
      <c r="A102" s="4" t="s">
        <v>1879</v>
      </c>
      <c r="B102" s="5" t="n">
        <v>318</v>
      </c>
    </row>
    <row r="103" spans="1:4">
      <c r="A103" s="4" t="s">
        <v>1907</v>
      </c>
    </row>
    <row r="104" spans="1:4">
      <c r="A104" s="3" t="s">
        <v>1878</v>
      </c>
    </row>
    <row r="105" spans="1:4">
      <c r="A105" s="4" t="s">
        <v>1879</v>
      </c>
      <c r="B105" s="5" t="n">
        <v>263</v>
      </c>
    </row>
    <row r="106" spans="1:4">
      <c r="A106" s="4" t="s">
        <v>1532</v>
      </c>
    </row>
    <row r="107" spans="1:4">
      <c r="A107" s="3" t="s">
        <v>1878</v>
      </c>
    </row>
    <row r="108" spans="1:4">
      <c r="A108" s="4" t="s">
        <v>1879</v>
      </c>
      <c r="B108" s="5" t="n">
        <v>54</v>
      </c>
    </row>
    <row r="109" spans="1:4">
      <c r="A109" s="4" t="s">
        <v>1908</v>
      </c>
    </row>
    <row r="110" spans="1:4">
      <c r="A110" s="3" t="s">
        <v>1878</v>
      </c>
    </row>
    <row r="111" spans="1:4">
      <c r="A111" s="4" t="s">
        <v>1879</v>
      </c>
      <c r="B111" s="5" t="n">
        <v>2</v>
      </c>
    </row>
    <row r="112" spans="1:4">
      <c r="A112" s="4" t="s">
        <v>1909</v>
      </c>
    </row>
    <row r="113" spans="1:4">
      <c r="A113" s="3" t="s">
        <v>1878</v>
      </c>
    </row>
    <row r="114" spans="1:4">
      <c r="A114" s="4" t="s">
        <v>1879</v>
      </c>
      <c r="B114" s="5" t="n">
        <v>42</v>
      </c>
    </row>
    <row r="115" spans="1:4">
      <c r="A115" s="4" t="s">
        <v>1910</v>
      </c>
    </row>
    <row r="116" spans="1:4">
      <c r="A116" s="3" t="s">
        <v>1878</v>
      </c>
    </row>
    <row r="117" spans="1:4">
      <c r="A117" s="4" t="s">
        <v>1879</v>
      </c>
      <c r="B117" s="5" t="n">
        <v>6</v>
      </c>
    </row>
    <row r="118" spans="1:4">
      <c r="A118" s="4" t="s">
        <v>1911</v>
      </c>
    </row>
    <row r="119" spans="1:4">
      <c r="A119" s="3" t="s">
        <v>1878</v>
      </c>
    </row>
    <row r="120" spans="1:4">
      <c r="A120" s="4" t="s">
        <v>1879</v>
      </c>
      <c r="B120" s="5" t="n">
        <v>3</v>
      </c>
    </row>
    <row r="121" spans="1:4">
      <c r="A121" s="4" t="s">
        <v>1912</v>
      </c>
    </row>
    <row r="122" spans="1:4">
      <c r="A122" s="3" t="s">
        <v>1878</v>
      </c>
    </row>
    <row r="123" spans="1:4">
      <c r="A123" s="4" t="s">
        <v>1879</v>
      </c>
      <c r="B123" s="5" t="n">
        <v>1</v>
      </c>
    </row>
    <row r="124" spans="1:4">
      <c r="A124" s="4" t="s">
        <v>1913</v>
      </c>
    </row>
    <row r="125" spans="1:4">
      <c r="A125" s="3" t="s">
        <v>1878</v>
      </c>
    </row>
    <row r="126" spans="1:4">
      <c r="A126" s="4" t="s">
        <v>1879</v>
      </c>
      <c r="B126" s="6" t="n">
        <v>5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914</v>
      </c>
      <c r="C1" s="2" t="s">
        <v>27</v>
      </c>
      <c r="D1" s="2" t="s">
        <v>28</v>
      </c>
    </row>
    <row r="2" spans="1:5">
      <c r="A2" s="3" t="s">
        <v>1915</v>
      </c>
    </row>
    <row r="3" spans="1:5">
      <c r="A3" s="4" t="s">
        <v>1916</v>
      </c>
      <c r="C3" s="6" t="n">
        <v>157</v>
      </c>
      <c r="D3" s="6" t="n">
        <v>159</v>
      </c>
    </row>
    <row r="4" spans="1:5">
      <c r="A4" s="4" t="s">
        <v>1917</v>
      </c>
      <c r="C4" s="5" t="n">
        <v>380</v>
      </c>
      <c r="D4" s="5" t="n">
        <v>465</v>
      </c>
    </row>
    <row r="5" spans="1:5">
      <c r="A5" s="4" t="s">
        <v>1918</v>
      </c>
      <c r="C5" s="5" t="n">
        <v>699</v>
      </c>
      <c r="D5" s="5" t="n">
        <v>379</v>
      </c>
    </row>
    <row r="6" spans="1:5">
      <c r="A6" s="4" t="s">
        <v>1919</v>
      </c>
      <c r="C6" s="5" t="n">
        <v>226</v>
      </c>
      <c r="D6" s="5" t="n">
        <v>313</v>
      </c>
    </row>
    <row r="7" spans="1:5">
      <c r="A7" s="4" t="s">
        <v>1920</v>
      </c>
      <c r="C7" s="5" t="n">
        <v>1462</v>
      </c>
      <c r="D7" s="5" t="n">
        <v>1316</v>
      </c>
      <c r="E7" s="4" t="s">
        <v>82</v>
      </c>
    </row>
    <row r="8" spans="1:5">
      <c r="A8" s="4" t="s">
        <v>1921</v>
      </c>
      <c r="C8" s="5" t="n">
        <v>15240</v>
      </c>
    </row>
    <row r="9" spans="1:5">
      <c r="A9" s="4" t="s">
        <v>1922</v>
      </c>
      <c r="C9" s="5" t="n">
        <v>1284</v>
      </c>
    </row>
    <row r="10" spans="1:5">
      <c r="A10" s="4" t="s">
        <v>1916</v>
      </c>
      <c r="C10" s="5" t="n">
        <v>2862</v>
      </c>
    </row>
    <row r="11" spans="1:5">
      <c r="A11" s="4" t="s">
        <v>1923</v>
      </c>
      <c r="C11" s="5" t="n">
        <v>1790</v>
      </c>
    </row>
    <row r="12" spans="1:5">
      <c r="A12" s="4" t="s">
        <v>1924</v>
      </c>
      <c r="C12" s="5" t="n">
        <v>1111</v>
      </c>
    </row>
    <row r="13" spans="1:5">
      <c r="A13" s="4" t="s">
        <v>1925</v>
      </c>
      <c r="C13" s="5" t="n">
        <v>479</v>
      </c>
    </row>
    <row r="14" spans="1:5">
      <c r="A14" s="4" t="s">
        <v>1926</v>
      </c>
      <c r="C14" s="5" t="n">
        <v>30</v>
      </c>
    </row>
    <row r="15" spans="1:5">
      <c r="A15" s="4" t="s">
        <v>1918</v>
      </c>
      <c r="C15" s="5" t="n">
        <v>1723</v>
      </c>
    </row>
    <row r="16" spans="1:5">
      <c r="A16" s="4" t="s">
        <v>1919</v>
      </c>
      <c r="C16" s="5" t="n">
        <v>243</v>
      </c>
    </row>
    <row r="17" spans="1:5">
      <c r="A17" s="4" t="s">
        <v>1927</v>
      </c>
      <c r="C17" s="6" t="n">
        <v>24762</v>
      </c>
      <c r="D17" s="5" t="n">
        <v>23086</v>
      </c>
      <c r="E17" s="4" t="s">
        <v>82</v>
      </c>
    </row>
    <row r="18" spans="1:5">
      <c r="A18" s="4" t="s">
        <v>114</v>
      </c>
    </row>
    <row r="19" spans="1:5">
      <c r="A19" s="3" t="s">
        <v>1915</v>
      </c>
    </row>
    <row r="20" spans="1:5">
      <c r="A20" s="4" t="s">
        <v>1916</v>
      </c>
      <c r="D20" s="5" t="n">
        <v>159</v>
      </c>
    </row>
    <row r="21" spans="1:5">
      <c r="A21" s="4" t="s">
        <v>1917</v>
      </c>
      <c r="D21" s="5" t="n">
        <v>465</v>
      </c>
    </row>
    <row r="22" spans="1:5">
      <c r="A22" s="4" t="s">
        <v>1918</v>
      </c>
      <c r="D22" s="5" t="n">
        <v>379</v>
      </c>
    </row>
    <row r="23" spans="1:5">
      <c r="A23" s="4" t="s">
        <v>1919</v>
      </c>
      <c r="D23" s="5" t="n">
        <v>325</v>
      </c>
    </row>
    <row r="24" spans="1:5">
      <c r="A24" s="4" t="s">
        <v>1920</v>
      </c>
      <c r="B24" s="4" t="s">
        <v>115</v>
      </c>
      <c r="D24" s="5" t="n">
        <v>1328</v>
      </c>
    </row>
    <row r="25" spans="1:5">
      <c r="A25" s="4" t="s">
        <v>1921</v>
      </c>
      <c r="D25" s="5" t="n">
        <v>14071</v>
      </c>
    </row>
    <row r="26" spans="1:5">
      <c r="A26" s="4" t="s">
        <v>1922</v>
      </c>
      <c r="D26" s="5" t="n">
        <v>1027</v>
      </c>
    </row>
    <row r="27" spans="1:5">
      <c r="A27" s="4" t="s">
        <v>1916</v>
      </c>
      <c r="D27" s="5" t="n">
        <v>2750</v>
      </c>
    </row>
    <row r="28" spans="1:5">
      <c r="A28" s="4" t="s">
        <v>1923</v>
      </c>
      <c r="D28" s="5" t="n">
        <v>1797</v>
      </c>
    </row>
    <row r="29" spans="1:5">
      <c r="A29" s="4" t="s">
        <v>1924</v>
      </c>
      <c r="D29" s="5" t="n">
        <v>974</v>
      </c>
    </row>
    <row r="30" spans="1:5">
      <c r="A30" s="4" t="s">
        <v>1925</v>
      </c>
      <c r="D30" s="5" t="n">
        <v>447</v>
      </c>
    </row>
    <row r="31" spans="1:5">
      <c r="A31" s="4" t="s">
        <v>1926</v>
      </c>
      <c r="D31" s="5" t="n">
        <v>52</v>
      </c>
    </row>
    <row r="32" spans="1:5">
      <c r="A32" s="4" t="s">
        <v>1918</v>
      </c>
      <c r="D32" s="5" t="n">
        <v>1640</v>
      </c>
    </row>
    <row r="33" spans="1:5">
      <c r="A33" s="4" t="s">
        <v>1919</v>
      </c>
      <c r="D33" s="5" t="n">
        <v>327</v>
      </c>
    </row>
    <row r="34" spans="1:5">
      <c r="A34" s="4" t="s">
        <v>1927</v>
      </c>
      <c r="B34" s="4" t="s">
        <v>115</v>
      </c>
      <c r="D34" s="6" t="n">
        <v>23086</v>
      </c>
    </row>
    <row r="35" spans="1:5"/>
    <row r="36" spans="1:5">
      <c r="A36" s="4" t="s">
        <v>82</v>
      </c>
      <c r="B36" s="4" t="s">
        <v>116</v>
      </c>
    </row>
    <row r="37" spans="1:5">
      <c r="A37" s="4" t="s">
        <v>115</v>
      </c>
      <c r="B37" s="4" t="s">
        <v>117</v>
      </c>
    </row>
  </sheetData>
  <mergeCells count="5">
    <mergeCell ref="A1:B1"/>
    <mergeCell ref="D1:E1"/>
    <mergeCell ref="A35:D35"/>
    <mergeCell ref="B36:D36"/>
    <mergeCell ref="B37:D3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28</v>
      </c>
      <c r="B1" s="2" t="s">
        <v>1929</v>
      </c>
      <c r="C1" s="2" t="s">
        <v>1</v>
      </c>
    </row>
    <row r="2" spans="1:3">
      <c r="B2" s="2" t="s">
        <v>1930</v>
      </c>
      <c r="C2" s="2" t="s">
        <v>27</v>
      </c>
    </row>
    <row r="3" spans="1:3">
      <c r="A3" s="3" t="s">
        <v>1915</v>
      </c>
    </row>
    <row r="4" spans="1:3">
      <c r="A4" s="4" t="s">
        <v>1931</v>
      </c>
      <c r="C4" s="4" t="s">
        <v>733</v>
      </c>
    </row>
    <row r="5" spans="1:3">
      <c r="A5" s="4" t="s">
        <v>1932</v>
      </c>
    </row>
    <row r="6" spans="1:3">
      <c r="A6" s="3" t="s">
        <v>1915</v>
      </c>
    </row>
    <row r="7" spans="1:3">
      <c r="A7" s="4" t="s">
        <v>1931</v>
      </c>
      <c r="C7" s="4" t="s">
        <v>1933</v>
      </c>
    </row>
    <row r="8" spans="1:3">
      <c r="A8" s="4" t="s">
        <v>1934</v>
      </c>
    </row>
    <row r="9" spans="1:3">
      <c r="A9" s="3" t="s">
        <v>1915</v>
      </c>
    </row>
    <row r="10" spans="1:3">
      <c r="A10" s="4" t="s">
        <v>1935</v>
      </c>
      <c r="B10" s="4" t="s">
        <v>987</v>
      </c>
    </row>
    <row r="11" spans="1:3">
      <c r="A11" s="4" t="s">
        <v>1936</v>
      </c>
      <c r="B11" s="14" t="n">
        <v>0.9</v>
      </c>
    </row>
    <row r="12" spans="1:3">
      <c r="A12" s="4" t="s">
        <v>1931</v>
      </c>
      <c r="B12" s="4" t="s">
        <v>1937</v>
      </c>
    </row>
    <row r="13" spans="1:3">
      <c r="A13" s="4" t="s">
        <v>1938</v>
      </c>
    </row>
    <row r="14" spans="1:3">
      <c r="A14" s="3" t="s">
        <v>1915</v>
      </c>
    </row>
    <row r="15" spans="1:3">
      <c r="A15" s="4" t="s">
        <v>1918</v>
      </c>
      <c r="C15" s="14" t="n">
        <v>1.6</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39</v>
      </c>
      <c r="B1" s="2" t="s">
        <v>27</v>
      </c>
      <c r="C1" s="2" t="s">
        <v>28</v>
      </c>
    </row>
    <row r="2" spans="1:3">
      <c r="A2" s="4" t="s">
        <v>1940</v>
      </c>
    </row>
    <row r="3" spans="1:3">
      <c r="A3" s="3" t="s">
        <v>1941</v>
      </c>
    </row>
    <row r="4" spans="1:3">
      <c r="A4" s="4" t="s">
        <v>1942</v>
      </c>
      <c r="B4" s="6" t="n">
        <v>11637000000</v>
      </c>
      <c r="C4" s="6" t="n">
        <v>22396000000</v>
      </c>
    </row>
    <row r="5" spans="1:3">
      <c r="A5" s="4" t="s">
        <v>1943</v>
      </c>
    </row>
    <row r="6" spans="1:3">
      <c r="A6" s="3" t="s">
        <v>1941</v>
      </c>
    </row>
    <row r="7" spans="1:3">
      <c r="A7" s="4" t="s">
        <v>1942</v>
      </c>
      <c r="B7" s="5" t="n">
        <v>655000000</v>
      </c>
      <c r="C7" s="5" t="n">
        <v>610000000</v>
      </c>
    </row>
    <row r="8" spans="1:3">
      <c r="A8" s="4" t="s">
        <v>1944</v>
      </c>
    </row>
    <row r="9" spans="1:3">
      <c r="A9" s="3" t="s">
        <v>1941</v>
      </c>
    </row>
    <row r="10" spans="1:3">
      <c r="A10" s="4" t="s">
        <v>1942</v>
      </c>
      <c r="B10" s="5" t="n">
        <v>1075000000</v>
      </c>
      <c r="C10" s="5" t="n">
        <v>1292000000</v>
      </c>
    </row>
    <row r="11" spans="1:3">
      <c r="A11" s="4" t="s">
        <v>1945</v>
      </c>
    </row>
    <row r="12" spans="1:3">
      <c r="A12" s="3" t="s">
        <v>1941</v>
      </c>
    </row>
    <row r="13" spans="1:3">
      <c r="A13" s="4" t="s">
        <v>1942</v>
      </c>
      <c r="B13" s="5" t="n">
        <v>711000000</v>
      </c>
      <c r="C13" s="5" t="n">
        <v>1553000000</v>
      </c>
    </row>
    <row r="14" spans="1:3">
      <c r="A14" s="4" t="s">
        <v>1946</v>
      </c>
    </row>
    <row r="15" spans="1:3">
      <c r="A15" s="3" t="s">
        <v>1941</v>
      </c>
    </row>
    <row r="16" spans="1:3">
      <c r="A16" s="4" t="s">
        <v>1942</v>
      </c>
      <c r="B16" s="5" t="n">
        <v>1412000000</v>
      </c>
      <c r="C16" s="5" t="n">
        <v>1211000000</v>
      </c>
    </row>
    <row r="17" spans="1:3">
      <c r="A17" s="4" t="s">
        <v>1947</v>
      </c>
    </row>
    <row r="18" spans="1:3">
      <c r="A18" s="3" t="s">
        <v>1941</v>
      </c>
    </row>
    <row r="19" spans="1:3">
      <c r="A19" s="4" t="s">
        <v>1942</v>
      </c>
      <c r="B19" s="5" t="n">
        <v>1214000000</v>
      </c>
      <c r="C19" s="5" t="n">
        <v>1124000000</v>
      </c>
    </row>
    <row r="20" spans="1:3">
      <c r="A20" s="4" t="s">
        <v>1948</v>
      </c>
    </row>
    <row r="21" spans="1:3">
      <c r="A21" s="3" t="s">
        <v>1941</v>
      </c>
    </row>
    <row r="22" spans="1:3">
      <c r="A22" s="4" t="s">
        <v>1942</v>
      </c>
      <c r="B22" s="5" t="n">
        <v>11799000000</v>
      </c>
      <c r="C22" s="5" t="n">
        <v>10087000000</v>
      </c>
    </row>
    <row r="23" spans="1:3">
      <c r="A23" s="4" t="s">
        <v>1949</v>
      </c>
    </row>
    <row r="24" spans="1:3">
      <c r="A24" s="3" t="s">
        <v>1941</v>
      </c>
    </row>
    <row r="25" spans="1:3">
      <c r="A25" s="4" t="s">
        <v>1942</v>
      </c>
      <c r="B25" s="5" t="n">
        <v>233000000</v>
      </c>
      <c r="C25" s="5" t="n">
        <v>96000000</v>
      </c>
    </row>
    <row r="26" spans="1:3">
      <c r="A26" s="4" t="s">
        <v>1950</v>
      </c>
    </row>
    <row r="27" spans="1:3">
      <c r="A27" s="3" t="s">
        <v>1941</v>
      </c>
    </row>
    <row r="28" spans="1:3">
      <c r="A28" s="4" t="s">
        <v>1942</v>
      </c>
      <c r="B28" s="5" t="n">
        <v>2250000000</v>
      </c>
      <c r="C28" s="5" t="n">
        <v>1075000000</v>
      </c>
    </row>
    <row r="29" spans="1:3">
      <c r="A29" s="4" t="s">
        <v>1951</v>
      </c>
    </row>
    <row r="30" spans="1:3">
      <c r="A30" s="3" t="s">
        <v>1941</v>
      </c>
    </row>
    <row r="31" spans="1:3">
      <c r="A31" s="4" t="s">
        <v>1942</v>
      </c>
      <c r="B31" s="5" t="n">
        <v>1797000000</v>
      </c>
      <c r="C31" s="5" t="n">
        <v>785000000</v>
      </c>
    </row>
    <row r="32" spans="1:3">
      <c r="A32" s="4" t="s">
        <v>1952</v>
      </c>
    </row>
    <row r="33" spans="1:3">
      <c r="A33" s="3" t="s">
        <v>1941</v>
      </c>
    </row>
    <row r="34" spans="1:3">
      <c r="A34" s="4" t="s">
        <v>1942</v>
      </c>
      <c r="B34" s="5" t="n">
        <v>21000000</v>
      </c>
      <c r="C34" s="5" t="n">
        <v>31000000</v>
      </c>
    </row>
    <row r="35" spans="1:3">
      <c r="A35" s="4" t="s">
        <v>1953</v>
      </c>
    </row>
    <row r="36" spans="1:3">
      <c r="A36" s="3" t="s">
        <v>1941</v>
      </c>
    </row>
    <row r="37" spans="1:3">
      <c r="A37" s="4" t="s">
        <v>1942</v>
      </c>
      <c r="B37" s="5" t="n">
        <v>144000000</v>
      </c>
      <c r="C37" s="5" t="n">
        <v>189000000</v>
      </c>
    </row>
    <row r="38" spans="1:3">
      <c r="A38" s="4" t="s">
        <v>1954</v>
      </c>
    </row>
    <row r="39" spans="1:3">
      <c r="A39" s="3" t="s">
        <v>1941</v>
      </c>
    </row>
    <row r="40" spans="1:3">
      <c r="A40" s="4" t="s">
        <v>1942</v>
      </c>
      <c r="C40" s="5" t="n">
        <v>235000000</v>
      </c>
    </row>
    <row r="41" spans="1:3">
      <c r="A41" s="4" t="s">
        <v>1955</v>
      </c>
    </row>
    <row r="42" spans="1:3">
      <c r="A42" s="3" t="s">
        <v>1941</v>
      </c>
    </row>
    <row r="43" spans="1:3">
      <c r="A43" s="4" t="s">
        <v>1942</v>
      </c>
      <c r="B43" s="5" t="n">
        <v>750000000</v>
      </c>
      <c r="C43" s="5" t="n">
        <v>2250000000</v>
      </c>
    </row>
    <row r="44" spans="1:3">
      <c r="A44" s="4" t="s">
        <v>1956</v>
      </c>
    </row>
    <row r="45" spans="1:3">
      <c r="A45" s="3" t="s">
        <v>1941</v>
      </c>
    </row>
    <row r="46" spans="1:3">
      <c r="A46" s="4" t="s">
        <v>1942</v>
      </c>
      <c r="C46" s="5" t="n">
        <v>1796000000</v>
      </c>
    </row>
    <row r="47" spans="1:3">
      <c r="A47" s="4" t="s">
        <v>1957</v>
      </c>
    </row>
    <row r="48" spans="1:3">
      <c r="A48" s="3" t="s">
        <v>1941</v>
      </c>
    </row>
    <row r="49" spans="1:3">
      <c r="A49" s="4" t="s">
        <v>1942</v>
      </c>
      <c r="B49" s="5" t="n">
        <v>5000000</v>
      </c>
      <c r="C49" s="5" t="n">
        <v>46000000</v>
      </c>
    </row>
    <row r="50" spans="1:3">
      <c r="A50" s="4" t="s">
        <v>1958</v>
      </c>
    </row>
    <row r="51" spans="1:3">
      <c r="A51" s="3" t="s">
        <v>1941</v>
      </c>
    </row>
    <row r="52" spans="1:3">
      <c r="A52" s="4" t="s">
        <v>1942</v>
      </c>
      <c r="B52" s="5" t="n">
        <v>1883000000</v>
      </c>
      <c r="C52" s="5" t="n">
        <v>784000000</v>
      </c>
    </row>
    <row r="53" spans="1:3">
      <c r="A53" s="4" t="s">
        <v>1959</v>
      </c>
    </row>
    <row r="54" spans="1:3">
      <c r="A54" s="3" t="s">
        <v>1941</v>
      </c>
    </row>
    <row r="55" spans="1:3">
      <c r="A55" s="4" t="s">
        <v>1942</v>
      </c>
      <c r="B55" s="5" t="n">
        <v>5900000000</v>
      </c>
      <c r="C55" s="5" t="n">
        <v>460000000</v>
      </c>
    </row>
    <row r="56" spans="1:3">
      <c r="A56" s="4" t="s">
        <v>1960</v>
      </c>
    </row>
    <row r="57" spans="1:3">
      <c r="A57" s="3" t="s">
        <v>1941</v>
      </c>
    </row>
    <row r="58" spans="1:3">
      <c r="A58" s="4" t="s">
        <v>1942</v>
      </c>
      <c r="C58" s="5" t="n">
        <v>77000000</v>
      </c>
    </row>
    <row r="59" spans="1:3">
      <c r="A59" s="4" t="s">
        <v>1961</v>
      </c>
    </row>
    <row r="60" spans="1:3">
      <c r="A60" s="3" t="s">
        <v>1941</v>
      </c>
    </row>
    <row r="61" spans="1:3">
      <c r="A61" s="4" t="s">
        <v>1942</v>
      </c>
      <c r="B61" s="5" t="n">
        <v>88000000</v>
      </c>
      <c r="C61" s="5" t="n">
        <v>3630000000</v>
      </c>
    </row>
    <row r="62" spans="1:3">
      <c r="A62" s="4" t="s">
        <v>1962</v>
      </c>
    </row>
    <row r="63" spans="1:3">
      <c r="A63" s="3" t="s">
        <v>1941</v>
      </c>
    </row>
    <row r="64" spans="1:3">
      <c r="A64" s="4" t="s">
        <v>1942</v>
      </c>
      <c r="B64" s="5" t="n">
        <v>1176000000</v>
      </c>
      <c r="C64" s="5" t="n">
        <v>1134000000</v>
      </c>
    </row>
    <row r="65" spans="1:3">
      <c r="A65" s="4" t="s">
        <v>1963</v>
      </c>
    </row>
    <row r="66" spans="1:3">
      <c r="A66" s="3" t="s">
        <v>1941</v>
      </c>
    </row>
    <row r="67" spans="1:3">
      <c r="A67" s="4" t="s">
        <v>1942</v>
      </c>
      <c r="B67" s="6" t="n">
        <v>565000000</v>
      </c>
      <c r="C67" s="6" t="n">
        <v>56500000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15"/>
    <col customWidth="1" max="5" min="5" width="80"/>
    <col customWidth="1" max="6" min="6" width="21"/>
    <col customWidth="1" max="7" min="7" width="21"/>
  </cols>
  <sheetData>
    <row r="1" spans="1:7">
      <c r="A1" s="1" t="s">
        <v>1964</v>
      </c>
      <c r="B1" s="2" t="s">
        <v>1929</v>
      </c>
      <c r="E1" s="2" t="s">
        <v>1</v>
      </c>
      <c r="G1" s="2" t="s">
        <v>1965</v>
      </c>
    </row>
    <row r="2" spans="1:7">
      <c r="B2" s="2" t="s">
        <v>1966</v>
      </c>
      <c r="C2" s="2" t="s">
        <v>1967</v>
      </c>
      <c r="D2" s="2" t="s">
        <v>1968</v>
      </c>
      <c r="E2" s="2" t="s">
        <v>744</v>
      </c>
      <c r="F2" s="2" t="s">
        <v>770</v>
      </c>
      <c r="G2" s="2" t="s">
        <v>770</v>
      </c>
    </row>
    <row r="3" spans="1:7">
      <c r="A3" s="3" t="s">
        <v>1941</v>
      </c>
    </row>
    <row r="4" spans="1:7">
      <c r="A4" s="4" t="s">
        <v>1969</v>
      </c>
      <c r="E4" s="6" t="n">
        <v>12300000000</v>
      </c>
    </row>
    <row r="5" spans="1:7">
      <c r="A5" s="4" t="s">
        <v>1970</v>
      </c>
      <c r="E5" s="5" t="n">
        <v>7400000000</v>
      </c>
    </row>
    <row r="6" spans="1:7">
      <c r="A6" s="4" t="s">
        <v>1971</v>
      </c>
      <c r="E6" s="5" t="n">
        <v>639000000</v>
      </c>
      <c r="F6" s="6" t="n">
        <v>774000000</v>
      </c>
      <c r="G6" s="6" t="n">
        <v>774000000</v>
      </c>
    </row>
    <row r="7" spans="1:7">
      <c r="A7" s="4" t="s">
        <v>1972</v>
      </c>
      <c r="E7" s="6" t="n">
        <v>19679000000</v>
      </c>
      <c r="F7" s="5" t="n">
        <v>22643000000</v>
      </c>
      <c r="G7" s="5" t="n">
        <v>22643000000</v>
      </c>
    </row>
    <row r="8" spans="1:7">
      <c r="A8" s="4" t="s">
        <v>1973</v>
      </c>
      <c r="E8" s="4" t="s">
        <v>1974</v>
      </c>
    </row>
    <row r="9" spans="1:7">
      <c r="A9" s="4" t="s">
        <v>1931</v>
      </c>
      <c r="E9" s="4" t="s">
        <v>733</v>
      </c>
    </row>
    <row r="10" spans="1:7">
      <c r="A10" s="4" t="s">
        <v>1975</v>
      </c>
    </row>
    <row r="11" spans="1:7">
      <c r="A11" s="3" t="s">
        <v>1941</v>
      </c>
    </row>
    <row r="12" spans="1:7">
      <c r="A12" s="4" t="s">
        <v>1976</v>
      </c>
      <c r="E12" s="6" t="n">
        <v>7709000000</v>
      </c>
    </row>
    <row r="13" spans="1:7">
      <c r="A13" s="4" t="s">
        <v>1977</v>
      </c>
      <c r="E13" s="4" t="s">
        <v>1978</v>
      </c>
    </row>
    <row r="14" spans="1:7">
      <c r="A14" s="4" t="s">
        <v>1979</v>
      </c>
      <c r="E14" s="6" t="n">
        <v>12000000</v>
      </c>
      <c r="F14" s="5" t="n">
        <v>23000000</v>
      </c>
    </row>
    <row r="15" spans="1:7">
      <c r="A15" s="4" t="s">
        <v>1980</v>
      </c>
      <c r="E15" s="5" t="n">
        <v>81000000</v>
      </c>
      <c r="F15" s="6" t="n">
        <v>53000000</v>
      </c>
    </row>
    <row r="16" spans="1:7">
      <c r="A16" s="4" t="s">
        <v>1981</v>
      </c>
    </row>
    <row r="17" spans="1:7">
      <c r="A17" s="3" t="s">
        <v>1941</v>
      </c>
    </row>
    <row r="18" spans="1:7">
      <c r="A18" s="4" t="s">
        <v>1976</v>
      </c>
      <c r="E18" s="5" t="n">
        <v>117000000</v>
      </c>
    </row>
    <row r="19" spans="1:7">
      <c r="A19" s="4" t="s">
        <v>1982</v>
      </c>
    </row>
    <row r="20" spans="1:7">
      <c r="A20" s="3" t="s">
        <v>1941</v>
      </c>
    </row>
    <row r="21" spans="1:7">
      <c r="A21" s="4" t="s">
        <v>1972</v>
      </c>
      <c r="E21" s="5" t="n">
        <v>92400000</v>
      </c>
    </row>
    <row r="22" spans="1:7">
      <c r="A22" s="4" t="s">
        <v>1983</v>
      </c>
      <c r="E22" s="5" t="n">
        <v>579000000</v>
      </c>
    </row>
    <row r="23" spans="1:7">
      <c r="A23" s="4" t="s">
        <v>1984</v>
      </c>
      <c r="E23" s="6" t="n">
        <v>-300000000</v>
      </c>
      <c r="G23" s="6" t="n">
        <v>3200000000</v>
      </c>
    </row>
    <row r="24" spans="1:7">
      <c r="A24" s="4" t="s">
        <v>1985</v>
      </c>
      <c r="E24" s="4" t="s">
        <v>1986</v>
      </c>
      <c r="F24" s="4" t="s">
        <v>1987</v>
      </c>
      <c r="G24" s="4" t="s">
        <v>1987</v>
      </c>
    </row>
    <row r="25" spans="1:7">
      <c r="A25" s="4" t="s">
        <v>1988</v>
      </c>
      <c r="E25" s="6" t="n">
        <v>1422000000</v>
      </c>
      <c r="F25" s="6" t="n">
        <v>2236000000</v>
      </c>
      <c r="G25" s="6" t="n">
        <v>2236000000</v>
      </c>
    </row>
    <row r="26" spans="1:7">
      <c r="A26" s="4" t="s">
        <v>1989</v>
      </c>
    </row>
    <row r="27" spans="1:7">
      <c r="A27" s="3" t="s">
        <v>1941</v>
      </c>
    </row>
    <row r="28" spans="1:7">
      <c r="A28" s="4" t="s">
        <v>1983</v>
      </c>
      <c r="E28" s="6" t="n">
        <v>291000000</v>
      </c>
    </row>
    <row r="29" spans="1:7">
      <c r="A29" s="4" t="s">
        <v>1990</v>
      </c>
    </row>
    <row r="30" spans="1:7">
      <c r="A30" s="3" t="s">
        <v>1941</v>
      </c>
    </row>
    <row r="31" spans="1:7">
      <c r="A31" s="4" t="s">
        <v>1991</v>
      </c>
      <c r="E31" s="4" t="s">
        <v>1992</v>
      </c>
    </row>
    <row r="32" spans="1:7">
      <c r="A32" s="4" t="s">
        <v>1993</v>
      </c>
    </row>
    <row r="33" spans="1:7">
      <c r="A33" s="3" t="s">
        <v>1941</v>
      </c>
    </row>
    <row r="34" spans="1:7">
      <c r="A34" s="4" t="s">
        <v>1994</v>
      </c>
      <c r="E34" s="6" t="n">
        <v>7424000000</v>
      </c>
      <c r="F34" s="5" t="n">
        <v>15583000000</v>
      </c>
      <c r="G34" s="5" t="n">
        <v>15583000000</v>
      </c>
    </row>
    <row r="35" spans="1:7">
      <c r="A35" s="4" t="s">
        <v>468</v>
      </c>
    </row>
    <row r="36" spans="1:7">
      <c r="A36" s="3" t="s">
        <v>1941</v>
      </c>
    </row>
    <row r="37" spans="1:7">
      <c r="A37" s="4" t="s">
        <v>1994</v>
      </c>
      <c r="E37" s="6" t="n">
        <v>1669000000</v>
      </c>
      <c r="F37" s="5" t="n">
        <v>1497000000</v>
      </c>
      <c r="G37" s="5" t="n">
        <v>1497000000</v>
      </c>
    </row>
    <row r="38" spans="1:7">
      <c r="A38" s="4" t="s">
        <v>1932</v>
      </c>
    </row>
    <row r="39" spans="1:7">
      <c r="A39" s="3" t="s">
        <v>1941</v>
      </c>
    </row>
    <row r="40" spans="1:7">
      <c r="A40" s="4" t="s">
        <v>1931</v>
      </c>
      <c r="E40" s="4" t="s">
        <v>1933</v>
      </c>
    </row>
    <row r="41" spans="1:7">
      <c r="A41" s="4" t="s">
        <v>1995</v>
      </c>
    </row>
    <row r="42" spans="1:7">
      <c r="A42" s="3" t="s">
        <v>1941</v>
      </c>
    </row>
    <row r="43" spans="1:7">
      <c r="A43" s="4" t="s">
        <v>1983</v>
      </c>
      <c r="E43" s="6" t="n">
        <v>146000000</v>
      </c>
    </row>
    <row r="44" spans="1:7">
      <c r="A44" s="4" t="s">
        <v>1996</v>
      </c>
    </row>
    <row r="45" spans="1:7">
      <c r="A45" s="3" t="s">
        <v>1941</v>
      </c>
    </row>
    <row r="46" spans="1:7">
      <c r="A46" s="4" t="s">
        <v>1983</v>
      </c>
      <c r="E46" s="5" t="n">
        <v>142000000</v>
      </c>
    </row>
    <row r="47" spans="1:7">
      <c r="A47" s="4" t="s">
        <v>1997</v>
      </c>
    </row>
    <row r="48" spans="1:7">
      <c r="A48" s="3" t="s">
        <v>1941</v>
      </c>
    </row>
    <row r="49" spans="1:7">
      <c r="A49" s="4" t="s">
        <v>1998</v>
      </c>
      <c r="E49" s="5" t="n">
        <v>0</v>
      </c>
    </row>
    <row r="50" spans="1:7">
      <c r="A50" s="4" t="s">
        <v>1999</v>
      </c>
    </row>
    <row r="51" spans="1:7">
      <c r="A51" s="3" t="s">
        <v>1941</v>
      </c>
    </row>
    <row r="52" spans="1:7">
      <c r="A52" s="4" t="s">
        <v>2000</v>
      </c>
      <c r="E52" s="5" t="n">
        <v>1412000000</v>
      </c>
      <c r="F52" s="5" t="n">
        <v>1242000000</v>
      </c>
      <c r="G52" s="5" t="n">
        <v>1242000000</v>
      </c>
    </row>
    <row r="53" spans="1:7">
      <c r="A53" s="4" t="s">
        <v>2001</v>
      </c>
    </row>
    <row r="54" spans="1:7">
      <c r="A54" s="3" t="s">
        <v>1941</v>
      </c>
    </row>
    <row r="55" spans="1:7">
      <c r="A55" s="4" t="s">
        <v>2000</v>
      </c>
      <c r="E55" s="5" t="n">
        <v>211000000</v>
      </c>
      <c r="F55" s="5" t="n">
        <v>189000000</v>
      </c>
      <c r="G55" s="5" t="n">
        <v>189000000</v>
      </c>
    </row>
    <row r="56" spans="1:7">
      <c r="A56" s="4" t="s">
        <v>2002</v>
      </c>
    </row>
    <row r="57" spans="1:7">
      <c r="A57" s="3" t="s">
        <v>1941</v>
      </c>
    </row>
    <row r="58" spans="1:7">
      <c r="A58" s="4" t="s">
        <v>2000</v>
      </c>
      <c r="E58" s="5" t="n">
        <v>87000000</v>
      </c>
      <c r="F58" s="5" t="n">
        <v>93000000</v>
      </c>
      <c r="G58" s="5" t="n">
        <v>93000000</v>
      </c>
    </row>
    <row r="59" spans="1:7">
      <c r="A59" s="4" t="s">
        <v>2003</v>
      </c>
    </row>
    <row r="60" spans="1:7">
      <c r="A60" s="3" t="s">
        <v>1941</v>
      </c>
    </row>
    <row r="61" spans="1:7">
      <c r="A61" s="4" t="s">
        <v>2000</v>
      </c>
      <c r="E61" s="5" t="n">
        <v>223000000</v>
      </c>
      <c r="F61" s="5" t="n">
        <v>179000000</v>
      </c>
      <c r="G61" s="5" t="n">
        <v>179000000</v>
      </c>
    </row>
    <row r="62" spans="1:7">
      <c r="A62" s="4" t="s">
        <v>2004</v>
      </c>
    </row>
    <row r="63" spans="1:7">
      <c r="A63" s="3" t="s">
        <v>1941</v>
      </c>
    </row>
    <row r="64" spans="1:7">
      <c r="A64" s="4" t="s">
        <v>2000</v>
      </c>
      <c r="E64" s="5" t="n">
        <v>509000000</v>
      </c>
      <c r="F64" s="5" t="n">
        <v>557000000</v>
      </c>
      <c r="G64" s="5" t="n">
        <v>557000000</v>
      </c>
    </row>
    <row r="65" spans="1:7">
      <c r="A65" s="4" t="s">
        <v>2005</v>
      </c>
    </row>
    <row r="66" spans="1:7">
      <c r="A66" s="3" t="s">
        <v>1941</v>
      </c>
    </row>
    <row r="67" spans="1:7">
      <c r="A67" s="4" t="s">
        <v>2000</v>
      </c>
      <c r="E67" s="5" t="n">
        <v>221000000</v>
      </c>
      <c r="F67" s="5" t="n">
        <v>190000000</v>
      </c>
      <c r="G67" s="5" t="n">
        <v>190000000</v>
      </c>
    </row>
    <row r="68" spans="1:7">
      <c r="A68" s="4" t="s">
        <v>2006</v>
      </c>
    </row>
    <row r="69" spans="1:7">
      <c r="A69" s="3" t="s">
        <v>1941</v>
      </c>
    </row>
    <row r="70" spans="1:7">
      <c r="A70" s="4" t="s">
        <v>2000</v>
      </c>
      <c r="E70" s="6" t="n">
        <v>91000000</v>
      </c>
      <c r="F70" s="5" t="n">
        <v>105000000</v>
      </c>
      <c r="G70" s="5" t="n">
        <v>105000000</v>
      </c>
    </row>
    <row r="71" spans="1:7">
      <c r="A71" s="4" t="s">
        <v>2007</v>
      </c>
    </row>
    <row r="72" spans="1:7">
      <c r="A72" s="3" t="s">
        <v>1941</v>
      </c>
    </row>
    <row r="73" spans="1:7">
      <c r="A73" s="4" t="s">
        <v>1935</v>
      </c>
      <c r="B73" s="4" t="s">
        <v>987</v>
      </c>
    </row>
    <row r="74" spans="1:7">
      <c r="A74" s="4" t="s">
        <v>1936</v>
      </c>
      <c r="B74" s="6" t="n">
        <v>900000000</v>
      </c>
    </row>
    <row r="75" spans="1:7">
      <c r="A75" s="4" t="s">
        <v>1931</v>
      </c>
      <c r="B75" s="4" t="s">
        <v>1937</v>
      </c>
    </row>
    <row r="76" spans="1:7">
      <c r="A76" s="4" t="s">
        <v>2008</v>
      </c>
    </row>
    <row r="77" spans="1:7">
      <c r="A77" s="3" t="s">
        <v>1941</v>
      </c>
    </row>
    <row r="78" spans="1:7">
      <c r="A78" s="4" t="s">
        <v>2009</v>
      </c>
      <c r="E78" s="5" t="n">
        <v>3000000000</v>
      </c>
    </row>
    <row r="79" spans="1:7">
      <c r="A79" s="4" t="s">
        <v>2010</v>
      </c>
    </row>
    <row r="80" spans="1:7">
      <c r="A80" s="3" t="s">
        <v>1941</v>
      </c>
    </row>
    <row r="81" spans="1:7">
      <c r="A81" s="4" t="s">
        <v>2009</v>
      </c>
      <c r="D81" s="5" t="n">
        <v>1200000000</v>
      </c>
    </row>
    <row r="82" spans="1:7">
      <c r="A82" s="4" t="s">
        <v>2011</v>
      </c>
    </row>
    <row r="83" spans="1:7">
      <c r="A83" s="3" t="s">
        <v>1941</v>
      </c>
    </row>
    <row r="84" spans="1:7">
      <c r="A84" s="4" t="s">
        <v>2012</v>
      </c>
      <c r="D84" s="4" t="s">
        <v>2013</v>
      </c>
    </row>
    <row r="85" spans="1:7">
      <c r="A85" s="4" t="s">
        <v>2014</v>
      </c>
      <c r="D85" s="20" t="n">
        <v>2018</v>
      </c>
    </row>
    <row r="86" spans="1:7">
      <c r="A86" s="4" t="s">
        <v>2015</v>
      </c>
    </row>
    <row r="87" spans="1:7">
      <c r="A87" s="3" t="s">
        <v>1941</v>
      </c>
    </row>
    <row r="88" spans="1:7">
      <c r="A88" s="4" t="s">
        <v>2012</v>
      </c>
      <c r="D88" s="4" t="s">
        <v>2016</v>
      </c>
    </row>
    <row r="89" spans="1:7">
      <c r="A89" s="4" t="s">
        <v>2014</v>
      </c>
      <c r="D89" s="20" t="n">
        <v>2023</v>
      </c>
    </row>
    <row r="90" spans="1:7">
      <c r="A90" s="4" t="s">
        <v>2017</v>
      </c>
    </row>
    <row r="91" spans="1:7">
      <c r="A91" s="3" t="s">
        <v>1941</v>
      </c>
    </row>
    <row r="92" spans="1:7">
      <c r="A92" s="4" t="s">
        <v>2009</v>
      </c>
      <c r="C92" s="5" t="n">
        <v>500000000</v>
      </c>
    </row>
    <row r="93" spans="1:7">
      <c r="A93" s="4" t="s">
        <v>2012</v>
      </c>
      <c r="C93" s="4" t="s">
        <v>868</v>
      </c>
    </row>
    <row r="94" spans="1:7">
      <c r="A94" s="4" t="s">
        <v>2014</v>
      </c>
      <c r="C94" s="21" t="n">
        <v>2025</v>
      </c>
    </row>
    <row r="95" spans="1:7">
      <c r="A95" s="4" t="s">
        <v>2018</v>
      </c>
    </row>
    <row r="96" spans="1:7">
      <c r="A96" s="3" t="s">
        <v>1941</v>
      </c>
    </row>
    <row r="97" spans="1:7">
      <c r="A97" s="4" t="s">
        <v>1998</v>
      </c>
      <c r="E97" s="6" t="n">
        <v>1669000000</v>
      </c>
      <c r="F97" s="5" t="n">
        <v>1497000000</v>
      </c>
      <c r="G97" s="6" t="n">
        <v>1497000000</v>
      </c>
    </row>
    <row r="98" spans="1:7">
      <c r="A98" s="4" t="s">
        <v>572</v>
      </c>
    </row>
    <row r="99" spans="1:7">
      <c r="A99" s="3" t="s">
        <v>1941</v>
      </c>
    </row>
    <row r="100" spans="1:7">
      <c r="A100" s="4" t="s">
        <v>2019</v>
      </c>
      <c r="E100" s="6" t="n">
        <v>142000000</v>
      </c>
      <c r="F100" s="6" t="n">
        <v>112000000</v>
      </c>
    </row>
    <row r="101" spans="1:7">
      <c r="A101" s="4" t="s">
        <v>2020</v>
      </c>
    </row>
    <row r="102" spans="1:7">
      <c r="A102" s="3" t="s">
        <v>1941</v>
      </c>
    </row>
    <row r="103" spans="1:7">
      <c r="A103" s="4" t="s">
        <v>2021</v>
      </c>
      <c r="E103" s="4" t="s">
        <v>1044</v>
      </c>
    </row>
  </sheetData>
  <mergeCells count="3">
    <mergeCell ref="A1:A2"/>
    <mergeCell ref="B1:D1"/>
    <mergeCell ref="E1:F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2</v>
      </c>
      <c r="B1" s="2" t="s">
        <v>27</v>
      </c>
      <c r="C1" s="2" t="s">
        <v>28</v>
      </c>
    </row>
    <row r="2" spans="1:3">
      <c r="A2" s="4" t="s">
        <v>2023</v>
      </c>
    </row>
    <row r="3" spans="1:3">
      <c r="A3" s="3" t="s">
        <v>2024</v>
      </c>
    </row>
    <row r="4" spans="1:3">
      <c r="A4" s="4" t="s">
        <v>2025</v>
      </c>
      <c r="B4" s="6" t="n">
        <v>-32</v>
      </c>
      <c r="C4" s="6" t="n">
        <v>-52</v>
      </c>
    </row>
    <row r="5" spans="1:3">
      <c r="A5" s="4" t="s">
        <v>2026</v>
      </c>
      <c r="B5" s="5" t="n">
        <v>32</v>
      </c>
      <c r="C5" s="5" t="n">
        <v>52</v>
      </c>
    </row>
    <row r="6" spans="1:3">
      <c r="A6" s="4" t="s">
        <v>2027</v>
      </c>
    </row>
    <row r="7" spans="1:3">
      <c r="A7" s="3" t="s">
        <v>2024</v>
      </c>
    </row>
    <row r="8" spans="1:3">
      <c r="A8" s="4" t="s">
        <v>2025</v>
      </c>
      <c r="B8" s="5" t="n">
        <v>-275</v>
      </c>
      <c r="C8" s="5" t="n">
        <v>-159</v>
      </c>
    </row>
    <row r="9" spans="1:3">
      <c r="A9" s="4" t="s">
        <v>2026</v>
      </c>
      <c r="B9" s="5" t="n">
        <v>246</v>
      </c>
      <c r="C9" s="5" t="n">
        <v>197</v>
      </c>
    </row>
    <row r="10" spans="1:3">
      <c r="A10" s="4" t="s">
        <v>2028</v>
      </c>
      <c r="B10" s="5" t="n">
        <v>-29</v>
      </c>
      <c r="C10" s="5" t="n">
        <v>38</v>
      </c>
    </row>
    <row r="11" spans="1:3">
      <c r="A11" s="4" t="s">
        <v>2029</v>
      </c>
    </row>
    <row r="12" spans="1:3">
      <c r="A12" s="3" t="s">
        <v>2024</v>
      </c>
    </row>
    <row r="13" spans="1:3">
      <c r="A13" s="4" t="s">
        <v>2025</v>
      </c>
      <c r="B13" s="5" t="n">
        <v>-82</v>
      </c>
      <c r="C13" s="5" t="n">
        <v>-33</v>
      </c>
    </row>
    <row r="14" spans="1:3">
      <c r="A14" s="4" t="s">
        <v>2026</v>
      </c>
      <c r="B14" s="5" t="n">
        <v>110</v>
      </c>
      <c r="C14" s="5" t="n">
        <v>146</v>
      </c>
    </row>
    <row r="15" spans="1:3">
      <c r="A15" s="4" t="s">
        <v>2028</v>
      </c>
      <c r="B15" s="5" t="n">
        <v>28</v>
      </c>
      <c r="C15" s="5" t="n">
        <v>113</v>
      </c>
    </row>
    <row r="16" spans="1:3">
      <c r="A16" s="4" t="s">
        <v>2030</v>
      </c>
    </row>
    <row r="17" spans="1:3">
      <c r="A17" s="3" t="s">
        <v>2024</v>
      </c>
    </row>
    <row r="18" spans="1:3">
      <c r="A18" s="4" t="s">
        <v>2025</v>
      </c>
      <c r="B18" s="5" t="n">
        <v>-58</v>
      </c>
      <c r="C18" s="5" t="n">
        <v>-64</v>
      </c>
    </row>
    <row r="19" spans="1:3">
      <c r="A19" s="4" t="s">
        <v>2026</v>
      </c>
      <c r="B19" s="5" t="n">
        <v>68</v>
      </c>
      <c r="C19" s="5" t="n">
        <v>93</v>
      </c>
    </row>
    <row r="20" spans="1:3">
      <c r="A20" s="4" t="s">
        <v>2028</v>
      </c>
      <c r="B20" s="5" t="n">
        <v>10</v>
      </c>
      <c r="C20" s="5" t="n">
        <v>29</v>
      </c>
    </row>
    <row r="21" spans="1:3">
      <c r="A21" s="4" t="s">
        <v>2031</v>
      </c>
    </row>
    <row r="22" spans="1:3">
      <c r="A22" s="3" t="s">
        <v>2024</v>
      </c>
    </row>
    <row r="23" spans="1:3">
      <c r="A23" s="4" t="s">
        <v>2025</v>
      </c>
      <c r="B23" s="5" t="n">
        <v>-84</v>
      </c>
      <c r="C23" s="5" t="n">
        <v>-64</v>
      </c>
    </row>
    <row r="24" spans="1:3">
      <c r="A24" s="4" t="s">
        <v>2026</v>
      </c>
      <c r="B24" s="5" t="n">
        <v>84</v>
      </c>
      <c r="C24" s="5" t="n">
        <v>64</v>
      </c>
    </row>
    <row r="25" spans="1:3">
      <c r="A25" s="4" t="s">
        <v>2032</v>
      </c>
    </row>
    <row r="26" spans="1:3">
      <c r="A26" s="3" t="s">
        <v>2024</v>
      </c>
    </row>
    <row r="27" spans="1:3">
      <c r="A27" s="4" t="s">
        <v>2025</v>
      </c>
      <c r="B27" s="5" t="n">
        <v>-53</v>
      </c>
      <c r="C27" s="5" t="n">
        <v>-63</v>
      </c>
    </row>
    <row r="28" spans="1:3">
      <c r="A28" s="4" t="s">
        <v>2026</v>
      </c>
      <c r="B28" s="5" t="n">
        <v>44</v>
      </c>
      <c r="C28" s="5" t="n">
        <v>55</v>
      </c>
    </row>
    <row r="29" spans="1:3">
      <c r="A29" s="4" t="s">
        <v>2028</v>
      </c>
      <c r="B29" s="5" t="n">
        <v>-9</v>
      </c>
      <c r="C29" s="5" t="n">
        <v>-8</v>
      </c>
    </row>
    <row r="30" spans="1:3">
      <c r="A30" s="4" t="s">
        <v>2033</v>
      </c>
    </row>
    <row r="31" spans="1:3">
      <c r="A31" s="3" t="s">
        <v>2024</v>
      </c>
    </row>
    <row r="32" spans="1:3">
      <c r="A32" s="4" t="s">
        <v>2025</v>
      </c>
      <c r="B32" s="5" t="n">
        <v>-58</v>
      </c>
      <c r="C32" s="5" t="n">
        <v>-60</v>
      </c>
    </row>
    <row r="33" spans="1:3">
      <c r="A33" s="4" t="s">
        <v>2028</v>
      </c>
      <c r="B33" s="5" t="n">
        <v>-58</v>
      </c>
      <c r="C33" s="5" t="n">
        <v>-60</v>
      </c>
    </row>
    <row r="34" spans="1:3">
      <c r="A34" s="4" t="s">
        <v>2034</v>
      </c>
    </row>
    <row r="35" spans="1:3">
      <c r="A35" s="3" t="s">
        <v>2024</v>
      </c>
    </row>
    <row r="36" spans="1:3">
      <c r="A36" s="4" t="s">
        <v>2025</v>
      </c>
      <c r="B36" s="5" t="n">
        <v>-271</v>
      </c>
      <c r="C36" s="5" t="n">
        <v>-924</v>
      </c>
    </row>
    <row r="37" spans="1:3">
      <c r="A37" s="4" t="s">
        <v>2026</v>
      </c>
      <c r="B37" s="5" t="n">
        <v>425</v>
      </c>
      <c r="C37" s="5" t="n">
        <v>483</v>
      </c>
    </row>
    <row r="38" spans="1:3">
      <c r="A38" s="4" t="s">
        <v>2028</v>
      </c>
      <c r="B38" s="5" t="n">
        <v>154</v>
      </c>
      <c r="C38" s="5" t="n">
        <v>-441</v>
      </c>
    </row>
    <row r="39" spans="1:3">
      <c r="A39" s="4" t="s">
        <v>2035</v>
      </c>
    </row>
    <row r="40" spans="1:3">
      <c r="A40" s="3" t="s">
        <v>2024</v>
      </c>
    </row>
    <row r="41" spans="1:3">
      <c r="A41" s="4" t="s">
        <v>2025</v>
      </c>
      <c r="B41" s="5" t="n">
        <v>-87</v>
      </c>
      <c r="C41" s="5" t="n">
        <v>-69</v>
      </c>
    </row>
    <row r="42" spans="1:3">
      <c r="A42" s="4" t="s">
        <v>2026</v>
      </c>
      <c r="B42" s="5" t="n">
        <v>128</v>
      </c>
      <c r="C42" s="5" t="n">
        <v>71</v>
      </c>
    </row>
    <row r="43" spans="1:3">
      <c r="A43" s="4" t="s">
        <v>2028</v>
      </c>
      <c r="B43" s="5" t="n">
        <v>41</v>
      </c>
      <c r="C43" s="5" t="n">
        <v>2</v>
      </c>
    </row>
    <row r="44" spans="1:3">
      <c r="A44" s="4" t="s">
        <v>2036</v>
      </c>
    </row>
    <row r="45" spans="1:3">
      <c r="A45" s="3" t="s">
        <v>2024</v>
      </c>
    </row>
    <row r="46" spans="1:3">
      <c r="A46" s="4" t="s">
        <v>2025</v>
      </c>
      <c r="B46" s="5" t="n">
        <v>-40</v>
      </c>
      <c r="C46" s="5" t="n">
        <v>-492</v>
      </c>
    </row>
    <row r="47" spans="1:3">
      <c r="A47" s="4" t="s">
        <v>2026</v>
      </c>
      <c r="B47" s="5" t="n">
        <v>40</v>
      </c>
      <c r="C47" s="5" t="n">
        <v>162</v>
      </c>
    </row>
    <row r="48" spans="1:3">
      <c r="A48" s="4" t="s">
        <v>2028</v>
      </c>
      <c r="C48" s="5" t="n">
        <v>-330</v>
      </c>
    </row>
    <row r="49" spans="1:3">
      <c r="A49" s="4" t="s">
        <v>2037</v>
      </c>
    </row>
    <row r="50" spans="1:3">
      <c r="A50" s="3" t="s">
        <v>2024</v>
      </c>
    </row>
    <row r="51" spans="1:3">
      <c r="A51" s="4" t="s">
        <v>2025</v>
      </c>
      <c r="B51" s="5" t="n">
        <v>-678</v>
      </c>
      <c r="C51" s="5" t="n">
        <v>-219</v>
      </c>
    </row>
    <row r="52" spans="1:3">
      <c r="A52" s="4" t="s">
        <v>2026</v>
      </c>
      <c r="B52" s="5" t="n">
        <v>678</v>
      </c>
      <c r="C52" s="5" t="n">
        <v>219</v>
      </c>
    </row>
    <row r="53" spans="1:3">
      <c r="A53" s="4" t="s">
        <v>2038</v>
      </c>
    </row>
    <row r="54" spans="1:3">
      <c r="A54" s="3" t="s">
        <v>2024</v>
      </c>
    </row>
    <row r="55" spans="1:3">
      <c r="A55" s="4" t="s">
        <v>2025</v>
      </c>
      <c r="B55" s="5" t="n">
        <v>-469</v>
      </c>
      <c r="C55" s="5" t="n">
        <v>-171</v>
      </c>
    </row>
    <row r="56" spans="1:3">
      <c r="A56" s="4" t="s">
        <v>2026</v>
      </c>
      <c r="B56" s="5" t="n">
        <v>192</v>
      </c>
      <c r="C56" s="5" t="n">
        <v>73</v>
      </c>
    </row>
    <row r="57" spans="1:3">
      <c r="A57" s="4" t="s">
        <v>2028</v>
      </c>
      <c r="B57" s="5" t="n">
        <v>-277</v>
      </c>
      <c r="C57" s="5" t="n">
        <v>-98</v>
      </c>
    </row>
    <row r="58" spans="1:3">
      <c r="A58" s="4" t="s">
        <v>2039</v>
      </c>
    </row>
    <row r="59" spans="1:3">
      <c r="A59" s="3" t="s">
        <v>2024</v>
      </c>
    </row>
    <row r="60" spans="1:3">
      <c r="A60" s="4" t="s">
        <v>2025</v>
      </c>
      <c r="B60" s="5" t="n">
        <v>-20</v>
      </c>
      <c r="C60" s="5" t="n">
        <v>-59</v>
      </c>
    </row>
    <row r="61" spans="1:3">
      <c r="A61" s="4" t="s">
        <v>2026</v>
      </c>
      <c r="B61" s="5" t="n">
        <v>20</v>
      </c>
      <c r="C61" s="5" t="n">
        <v>59</v>
      </c>
    </row>
    <row r="62" spans="1:3">
      <c r="A62" s="4" t="s">
        <v>2040</v>
      </c>
    </row>
    <row r="63" spans="1:3">
      <c r="A63" s="3" t="s">
        <v>2024</v>
      </c>
    </row>
    <row r="64" spans="1:3">
      <c r="A64" s="4" t="s">
        <v>2025</v>
      </c>
      <c r="B64" s="5" t="n">
        <v>-1184</v>
      </c>
      <c r="C64" s="5" t="n">
        <v>-1102</v>
      </c>
    </row>
    <row r="65" spans="1:3">
      <c r="A65" s="4" t="s">
        <v>2026</v>
      </c>
      <c r="B65" s="5" t="n">
        <v>1184</v>
      </c>
      <c r="C65" s="5" t="n">
        <v>1102</v>
      </c>
    </row>
    <row r="66" spans="1:3">
      <c r="A66" s="4" t="s">
        <v>2041</v>
      </c>
    </row>
    <row r="67" spans="1:3">
      <c r="A67" s="3" t="s">
        <v>2024</v>
      </c>
    </row>
    <row r="68" spans="1:3">
      <c r="A68" s="4" t="s">
        <v>2025</v>
      </c>
      <c r="B68" s="5" t="n">
        <v>-306</v>
      </c>
      <c r="C68" s="5" t="n">
        <v>-347</v>
      </c>
    </row>
    <row r="69" spans="1:3">
      <c r="A69" s="4" t="s">
        <v>2026</v>
      </c>
      <c r="B69" s="5" t="n">
        <v>306</v>
      </c>
      <c r="C69" s="5" t="n">
        <v>347</v>
      </c>
    </row>
    <row r="70" spans="1:3">
      <c r="A70" s="4" t="s">
        <v>2042</v>
      </c>
    </row>
    <row r="71" spans="1:3">
      <c r="A71" s="3" t="s">
        <v>2024</v>
      </c>
    </row>
    <row r="72" spans="1:3">
      <c r="A72" s="4" t="s">
        <v>2025</v>
      </c>
      <c r="B72" s="5" t="n">
        <v>-324</v>
      </c>
      <c r="C72" s="5" t="n">
        <v>-255</v>
      </c>
    </row>
    <row r="73" spans="1:3">
      <c r="A73" s="4" t="s">
        <v>2026</v>
      </c>
      <c r="B73" s="5" t="n">
        <v>324</v>
      </c>
      <c r="C73" s="5" t="n">
        <v>255</v>
      </c>
    </row>
    <row r="74" spans="1:3">
      <c r="A74" s="4" t="s">
        <v>2043</v>
      </c>
    </row>
    <row r="75" spans="1:3">
      <c r="A75" s="3" t="s">
        <v>2024</v>
      </c>
    </row>
    <row r="76" spans="1:3">
      <c r="A76" s="4" t="s">
        <v>2025</v>
      </c>
      <c r="B76" s="5" t="n">
        <v>-303</v>
      </c>
      <c r="C76" s="5" t="n">
        <v>-248</v>
      </c>
    </row>
    <row r="77" spans="1:3">
      <c r="A77" s="4" t="s">
        <v>2026</v>
      </c>
      <c r="B77" s="5" t="n">
        <v>134</v>
      </c>
      <c r="C77" s="5" t="n">
        <v>228</v>
      </c>
    </row>
    <row r="78" spans="1:3">
      <c r="A78" s="4" t="s">
        <v>2028</v>
      </c>
      <c r="B78" s="5" t="n">
        <v>-169</v>
      </c>
      <c r="C78" s="5" t="n">
        <v>-20</v>
      </c>
    </row>
    <row r="79" spans="1:3">
      <c r="A79" s="4" t="s">
        <v>2044</v>
      </c>
    </row>
    <row r="80" spans="1:3">
      <c r="A80" s="3" t="s">
        <v>2024</v>
      </c>
    </row>
    <row r="81" spans="1:3">
      <c r="A81" s="4" t="s">
        <v>2025</v>
      </c>
      <c r="B81" s="5" t="n">
        <v>-319</v>
      </c>
      <c r="C81" s="5" t="n">
        <v>-202</v>
      </c>
    </row>
    <row r="82" spans="1:3">
      <c r="A82" s="4" t="s">
        <v>2026</v>
      </c>
      <c r="B82" s="5" t="n">
        <v>195</v>
      </c>
      <c r="C82" s="5" t="n">
        <v>187</v>
      </c>
    </row>
    <row r="83" spans="1:3">
      <c r="A83" s="4" t="s">
        <v>2028</v>
      </c>
      <c r="B83" s="5" t="n">
        <v>-124</v>
      </c>
      <c r="C83" s="5" t="n">
        <v>-15</v>
      </c>
    </row>
    <row r="84" spans="1:3">
      <c r="A84" s="4" t="s">
        <v>2045</v>
      </c>
    </row>
    <row r="85" spans="1:3">
      <c r="A85" s="3" t="s">
        <v>2024</v>
      </c>
    </row>
    <row r="86" spans="1:3">
      <c r="A86" s="4" t="s">
        <v>2025</v>
      </c>
      <c r="B86" s="5" t="n">
        <v>-157</v>
      </c>
      <c r="C86" s="5" t="n">
        <v>-115</v>
      </c>
    </row>
    <row r="87" spans="1:3">
      <c r="A87" s="4" t="s">
        <v>2026</v>
      </c>
      <c r="B87" s="5" t="n">
        <v>145</v>
      </c>
      <c r="C87" s="5" t="n">
        <v>68</v>
      </c>
    </row>
    <row r="88" spans="1:3">
      <c r="A88" s="4" t="s">
        <v>2028</v>
      </c>
      <c r="B88" s="5" t="n">
        <v>-12</v>
      </c>
      <c r="C88" s="5" t="n">
        <v>-47</v>
      </c>
    </row>
    <row r="89" spans="1:3">
      <c r="A89" s="4" t="s">
        <v>2046</v>
      </c>
    </row>
    <row r="90" spans="1:3">
      <c r="A90" s="3" t="s">
        <v>2024</v>
      </c>
    </row>
    <row r="91" spans="1:3">
      <c r="A91" s="4" t="s">
        <v>2025</v>
      </c>
      <c r="C91" s="5" t="n">
        <v>-172</v>
      </c>
    </row>
    <row r="92" spans="1:3">
      <c r="A92" s="4" t="s">
        <v>2028</v>
      </c>
      <c r="C92" s="5" t="n">
        <v>-172</v>
      </c>
    </row>
    <row r="93" spans="1:3">
      <c r="A93" s="4" t="s">
        <v>2047</v>
      </c>
    </row>
    <row r="94" spans="1:3">
      <c r="A94" s="3" t="s">
        <v>2024</v>
      </c>
    </row>
    <row r="95" spans="1:3">
      <c r="A95" s="4" t="s">
        <v>2025</v>
      </c>
      <c r="B95" s="5" t="n">
        <v>-1143</v>
      </c>
      <c r="C95" s="5" t="n">
        <v>-952</v>
      </c>
    </row>
    <row r="96" spans="1:3">
      <c r="A96" s="4" t="s">
        <v>2026</v>
      </c>
      <c r="B96" s="5" t="n">
        <v>873</v>
      </c>
      <c r="C96" s="5" t="n">
        <v>1065</v>
      </c>
    </row>
    <row r="97" spans="1:3">
      <c r="A97" s="4" t="s">
        <v>2028</v>
      </c>
      <c r="B97" s="5" t="n">
        <v>-270</v>
      </c>
      <c r="C97" s="5" t="n">
        <v>113</v>
      </c>
    </row>
    <row r="98" spans="1:3">
      <c r="A98" s="4" t="s">
        <v>2048</v>
      </c>
    </row>
    <row r="99" spans="1:3">
      <c r="A99" s="3" t="s">
        <v>2024</v>
      </c>
    </row>
    <row r="100" spans="1:3">
      <c r="A100" s="4" t="s">
        <v>2025</v>
      </c>
      <c r="B100" s="5" t="n">
        <v>-172</v>
      </c>
      <c r="C100" s="5" t="n">
        <v>-87</v>
      </c>
    </row>
    <row r="101" spans="1:3">
      <c r="A101" s="4" t="s">
        <v>2028</v>
      </c>
      <c r="B101" s="5" t="n">
        <v>-172</v>
      </c>
      <c r="C101" s="5" t="n">
        <v>-87</v>
      </c>
    </row>
    <row r="102" spans="1:3">
      <c r="A102" s="4" t="s">
        <v>2049</v>
      </c>
    </row>
    <row r="103" spans="1:3">
      <c r="A103" s="3" t="s">
        <v>2024</v>
      </c>
    </row>
    <row r="104" spans="1:3">
      <c r="A104" s="4" t="s">
        <v>2025</v>
      </c>
      <c r="B104" s="5" t="n">
        <v>-108</v>
      </c>
      <c r="C104" s="5" t="n">
        <v>-136</v>
      </c>
    </row>
    <row r="105" spans="1:3">
      <c r="A105" s="4" t="s">
        <v>2026</v>
      </c>
      <c r="B105" s="5" t="n">
        <v>108</v>
      </c>
      <c r="C105" s="5" t="n">
        <v>136</v>
      </c>
    </row>
    <row r="106" spans="1:3">
      <c r="A106" s="4" t="s">
        <v>2050</v>
      </c>
    </row>
    <row r="107" spans="1:3">
      <c r="A107" s="3" t="s">
        <v>2024</v>
      </c>
    </row>
    <row r="108" spans="1:3">
      <c r="A108" s="4" t="s">
        <v>2025</v>
      </c>
      <c r="B108" s="5" t="n">
        <v>-255</v>
      </c>
      <c r="C108" s="5" t="n">
        <v>-196</v>
      </c>
    </row>
    <row r="109" spans="1:3">
      <c r="A109" s="4" t="s">
        <v>2026</v>
      </c>
      <c r="B109" s="5" t="n">
        <v>154</v>
      </c>
      <c r="C109" s="5" t="n">
        <v>123</v>
      </c>
    </row>
    <row r="110" spans="1:3">
      <c r="A110" s="4" t="s">
        <v>2028</v>
      </c>
      <c r="B110" s="5" t="n">
        <v>-101</v>
      </c>
      <c r="C110" s="5" t="n">
        <v>-73</v>
      </c>
    </row>
    <row r="111" spans="1:3">
      <c r="A111" s="4" t="s">
        <v>2051</v>
      </c>
    </row>
    <row r="112" spans="1:3">
      <c r="A112" s="3" t="s">
        <v>2024</v>
      </c>
    </row>
    <row r="113" spans="1:3">
      <c r="A113" s="4" t="s">
        <v>2025</v>
      </c>
      <c r="B113" s="5" t="n">
        <v>-45</v>
      </c>
      <c r="C113" s="5" t="n">
        <v>-71</v>
      </c>
    </row>
    <row r="114" spans="1:3">
      <c r="A114" s="4" t="s">
        <v>2026</v>
      </c>
      <c r="B114" s="5" t="n">
        <v>30</v>
      </c>
      <c r="C114" s="5" t="n">
        <v>91</v>
      </c>
    </row>
    <row r="115" spans="1:3">
      <c r="A115" s="4" t="s">
        <v>2028</v>
      </c>
      <c r="B115" s="5" t="n">
        <v>-15</v>
      </c>
      <c r="C115" s="5" t="n">
        <v>20</v>
      </c>
    </row>
    <row r="116" spans="1:3">
      <c r="A116" s="4" t="s">
        <v>2052</v>
      </c>
    </row>
    <row r="117" spans="1:3">
      <c r="A117" s="3" t="s">
        <v>2024</v>
      </c>
    </row>
    <row r="118" spans="1:3">
      <c r="A118" s="4" t="s">
        <v>2025</v>
      </c>
      <c r="B118" s="5" t="n">
        <v>-72</v>
      </c>
      <c r="C118" s="5" t="n">
        <v>-95</v>
      </c>
    </row>
    <row r="119" spans="1:3">
      <c r="A119" s="4" t="s">
        <v>2026</v>
      </c>
      <c r="B119" s="5" t="n">
        <v>66</v>
      </c>
      <c r="C119" s="5" t="n">
        <v>95</v>
      </c>
    </row>
    <row r="120" spans="1:3">
      <c r="A120" s="4" t="s">
        <v>2028</v>
      </c>
      <c r="B120" s="5" t="n">
        <v>-6</v>
      </c>
    </row>
    <row r="121" spans="1:3">
      <c r="A121" s="4" t="s">
        <v>2053</v>
      </c>
    </row>
    <row r="122" spans="1:3">
      <c r="A122" s="3" t="s">
        <v>2024</v>
      </c>
    </row>
    <row r="123" spans="1:3">
      <c r="A123" s="4" t="s">
        <v>2025</v>
      </c>
      <c r="B123" s="5" t="n">
        <v>-20</v>
      </c>
      <c r="C123" s="5" t="n">
        <v>-48</v>
      </c>
    </row>
    <row r="124" spans="1:3">
      <c r="A124" s="4" t="s">
        <v>2026</v>
      </c>
      <c r="B124" s="5" t="n">
        <v>60</v>
      </c>
      <c r="C124" s="5" t="n">
        <v>112</v>
      </c>
    </row>
    <row r="125" spans="1:3">
      <c r="A125" s="4" t="s">
        <v>2028</v>
      </c>
      <c r="B125" s="5" t="n">
        <v>40</v>
      </c>
      <c r="C125" s="5" t="n">
        <v>64</v>
      </c>
    </row>
    <row r="126" spans="1:3">
      <c r="A126" s="4" t="s">
        <v>2054</v>
      </c>
    </row>
    <row r="127" spans="1:3">
      <c r="A127" s="3" t="s">
        <v>2024</v>
      </c>
    </row>
    <row r="128" spans="1:3">
      <c r="A128" s="4" t="s">
        <v>2025</v>
      </c>
      <c r="B128" s="5" t="n">
        <v>-2</v>
      </c>
      <c r="C128" s="5" t="n">
        <v>-85</v>
      </c>
    </row>
    <row r="129" spans="1:3">
      <c r="A129" s="4" t="s">
        <v>2026</v>
      </c>
      <c r="C129" s="5" t="n">
        <v>14</v>
      </c>
    </row>
    <row r="130" spans="1:3">
      <c r="A130" s="4" t="s">
        <v>2028</v>
      </c>
      <c r="B130" s="5" t="n">
        <v>-2</v>
      </c>
      <c r="C130" s="5" t="n">
        <v>-71</v>
      </c>
    </row>
    <row r="131" spans="1:3">
      <c r="A131" s="4" t="s">
        <v>2055</v>
      </c>
    </row>
    <row r="132" spans="1:3">
      <c r="A132" s="3" t="s">
        <v>2024</v>
      </c>
    </row>
    <row r="133" spans="1:3">
      <c r="A133" s="4" t="s">
        <v>2025</v>
      </c>
      <c r="B133" s="5" t="n">
        <v>-18</v>
      </c>
      <c r="C133" s="5" t="n">
        <v>-22</v>
      </c>
    </row>
    <row r="134" spans="1:3">
      <c r="A134" s="4" t="s">
        <v>2028</v>
      </c>
      <c r="B134" s="5" t="n">
        <v>-18</v>
      </c>
      <c r="C134" s="5" t="n">
        <v>-22</v>
      </c>
    </row>
    <row r="135" spans="1:3">
      <c r="A135" s="4" t="s">
        <v>2056</v>
      </c>
    </row>
    <row r="136" spans="1:3">
      <c r="A136" s="3" t="s">
        <v>2024</v>
      </c>
    </row>
    <row r="137" spans="1:3">
      <c r="A137" s="4" t="s">
        <v>2025</v>
      </c>
      <c r="B137" s="5" t="n">
        <v>-57</v>
      </c>
      <c r="C137" s="5" t="n">
        <v>-44</v>
      </c>
    </row>
    <row r="138" spans="1:3">
      <c r="A138" s="4" t="s">
        <v>2026</v>
      </c>
      <c r="B138" s="5" t="n">
        <v>57</v>
      </c>
      <c r="C138" s="5" t="n">
        <v>44</v>
      </c>
    </row>
    <row r="139" spans="1:3">
      <c r="A139" s="4" t="s">
        <v>2057</v>
      </c>
    </row>
    <row r="140" spans="1:3">
      <c r="A140" s="3" t="s">
        <v>2024</v>
      </c>
    </row>
    <row r="141" spans="1:3">
      <c r="A141" s="4" t="s">
        <v>2025</v>
      </c>
      <c r="B141" s="5" t="n">
        <v>-4</v>
      </c>
      <c r="C141" s="5" t="n">
        <v>-89</v>
      </c>
    </row>
    <row r="142" spans="1:3">
      <c r="A142" s="4" t="s">
        <v>2028</v>
      </c>
      <c r="B142" s="5" t="n">
        <v>-4</v>
      </c>
      <c r="C142" s="5" t="n">
        <v>-89</v>
      </c>
    </row>
    <row r="143" spans="1:3">
      <c r="A143" s="4" t="s">
        <v>2058</v>
      </c>
    </row>
    <row r="144" spans="1:3">
      <c r="A144" s="3" t="s">
        <v>2024</v>
      </c>
    </row>
    <row r="145" spans="1:3">
      <c r="A145" s="4" t="s">
        <v>2025</v>
      </c>
      <c r="B145" s="5" t="n">
        <v>-118</v>
      </c>
      <c r="C145" s="5" t="n">
        <v>-390</v>
      </c>
    </row>
    <row r="146" spans="1:3">
      <c r="A146" s="4" t="s">
        <v>2026</v>
      </c>
      <c r="B146" s="5" t="n">
        <v>104</v>
      </c>
      <c r="C146" s="5" t="n">
        <v>71</v>
      </c>
    </row>
    <row r="147" spans="1:3">
      <c r="A147" s="4" t="s">
        <v>2028</v>
      </c>
      <c r="B147" s="6" t="n">
        <v>-14</v>
      </c>
      <c r="C147" s="6" t="n">
        <v>-31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59</v>
      </c>
      <c r="B1" s="2" t="s">
        <v>1</v>
      </c>
    </row>
    <row r="2" spans="1:3">
      <c r="B2" s="2" t="s">
        <v>27</v>
      </c>
      <c r="C2" s="2" t="s">
        <v>28</v>
      </c>
    </row>
    <row r="3" spans="1:3">
      <c r="A3" s="4" t="s">
        <v>2027</v>
      </c>
    </row>
    <row r="4" spans="1:3">
      <c r="A4" s="3" t="s">
        <v>2024</v>
      </c>
    </row>
    <row r="5" spans="1:3">
      <c r="A5" s="4" t="s">
        <v>583</v>
      </c>
      <c r="B5" s="8" t="n">
        <v>23.67</v>
      </c>
      <c r="C5" s="8" t="n">
        <v>21.78</v>
      </c>
    </row>
    <row r="6" spans="1:3">
      <c r="A6" s="4" t="s">
        <v>2060</v>
      </c>
      <c r="B6" s="4" t="s">
        <v>2061</v>
      </c>
      <c r="C6" s="4" t="s">
        <v>2062</v>
      </c>
    </row>
    <row r="7" spans="1:3">
      <c r="A7" s="4" t="s">
        <v>2029</v>
      </c>
    </row>
    <row r="8" spans="1:3">
      <c r="A8" s="3" t="s">
        <v>2024</v>
      </c>
    </row>
    <row r="9" spans="1:3">
      <c r="A9" s="4" t="s">
        <v>583</v>
      </c>
      <c r="B9" s="8" t="n">
        <v>0.89</v>
      </c>
      <c r="C9" s="8" t="n">
        <v>0.86</v>
      </c>
    </row>
    <row r="10" spans="1:3">
      <c r="A10" s="4" t="s">
        <v>2060</v>
      </c>
      <c r="B10" s="4" t="s">
        <v>2063</v>
      </c>
      <c r="C10" s="4" t="s">
        <v>2064</v>
      </c>
    </row>
    <row r="11" spans="1:3">
      <c r="A11" s="4" t="s">
        <v>2030</v>
      </c>
    </row>
    <row r="12" spans="1:3">
      <c r="A12" s="3" t="s">
        <v>2024</v>
      </c>
    </row>
    <row r="13" spans="1:3">
      <c r="A13" s="4" t="s">
        <v>583</v>
      </c>
      <c r="B13" s="8" t="n">
        <v>69.12</v>
      </c>
      <c r="C13" s="8" t="n">
        <v>63.94</v>
      </c>
    </row>
    <row r="14" spans="1:3">
      <c r="A14" s="4" t="s">
        <v>2060</v>
      </c>
      <c r="B14" s="4" t="s">
        <v>2065</v>
      </c>
      <c r="C14" s="4" t="s">
        <v>2066</v>
      </c>
    </row>
    <row r="15" spans="1:3">
      <c r="A15" s="4" t="s">
        <v>2033</v>
      </c>
    </row>
    <row r="16" spans="1:3">
      <c r="A16" s="3" t="s">
        <v>2024</v>
      </c>
    </row>
    <row r="17" spans="1:3">
      <c r="A17" s="4" t="s">
        <v>583</v>
      </c>
      <c r="B17" s="8" t="n">
        <v>33.66</v>
      </c>
      <c r="C17" s="8" t="n">
        <v>28.66</v>
      </c>
    </row>
    <row r="18" spans="1:3">
      <c r="A18" s="4" t="s">
        <v>2060</v>
      </c>
      <c r="B18" s="4" t="s">
        <v>2067</v>
      </c>
      <c r="C18" s="4" t="s">
        <v>2068</v>
      </c>
    </row>
    <row r="19" spans="1:3">
      <c r="A19" s="4" t="s">
        <v>2034</v>
      </c>
    </row>
    <row r="20" spans="1:3">
      <c r="A20" s="3" t="s">
        <v>2024</v>
      </c>
    </row>
    <row r="21" spans="1:3">
      <c r="A21" s="4" t="s">
        <v>583</v>
      </c>
      <c r="B21" s="8" t="n">
        <v>1.2</v>
      </c>
      <c r="C21" s="8" t="n">
        <v>1.05</v>
      </c>
    </row>
    <row r="22" spans="1:3">
      <c r="A22" s="4" t="s">
        <v>2060</v>
      </c>
      <c r="B22" s="4" t="s">
        <v>2069</v>
      </c>
      <c r="C22" s="4" t="s">
        <v>2070</v>
      </c>
    </row>
    <row r="23" spans="1:3">
      <c r="A23" s="4" t="s">
        <v>2036</v>
      </c>
    </row>
    <row r="24" spans="1:3">
      <c r="A24" s="3" t="s">
        <v>2024</v>
      </c>
    </row>
    <row r="25" spans="1:3">
      <c r="A25" s="4" t="s">
        <v>583</v>
      </c>
      <c r="B25" s="8" t="n">
        <v>1.35</v>
      </c>
      <c r="C25" s="8" t="n">
        <v>1.23</v>
      </c>
    </row>
    <row r="26" spans="1:3">
      <c r="A26" s="4" t="s">
        <v>2060</v>
      </c>
      <c r="B26" s="4" t="s">
        <v>2071</v>
      </c>
      <c r="C26" s="4" t="s">
        <v>2071</v>
      </c>
    </row>
    <row r="27" spans="1:3">
      <c r="A27" s="4" t="s">
        <v>2038</v>
      </c>
    </row>
    <row r="28" spans="1:3">
      <c r="A28" s="3" t="s">
        <v>2024</v>
      </c>
    </row>
    <row r="29" spans="1:3">
      <c r="A29" s="4" t="s">
        <v>583</v>
      </c>
      <c r="B29" s="8" t="n">
        <v>1.28</v>
      </c>
      <c r="C29" s="8" t="n">
        <v>1.38</v>
      </c>
    </row>
    <row r="30" spans="1:3">
      <c r="A30" s="4" t="s">
        <v>2060</v>
      </c>
      <c r="B30" s="4" t="s">
        <v>2072</v>
      </c>
      <c r="C30" s="4" t="s">
        <v>2073</v>
      </c>
    </row>
    <row r="31" spans="1:3">
      <c r="A31" s="4" t="s">
        <v>2043</v>
      </c>
    </row>
    <row r="32" spans="1:3">
      <c r="A32" s="3" t="s">
        <v>2024</v>
      </c>
    </row>
    <row r="33" spans="1:3">
      <c r="A33" s="4" t="s">
        <v>583</v>
      </c>
      <c r="B33" s="8" t="n">
        <v>6.51</v>
      </c>
      <c r="C33" s="8" t="n">
        <v>6.94</v>
      </c>
    </row>
    <row r="34" spans="1:3">
      <c r="A34" s="4" t="s">
        <v>2060</v>
      </c>
      <c r="B34" s="4" t="s">
        <v>2074</v>
      </c>
      <c r="C34" s="4" t="s">
        <v>2074</v>
      </c>
    </row>
    <row r="35" spans="1:3">
      <c r="A35" s="4" t="s">
        <v>2044</v>
      </c>
    </row>
    <row r="36" spans="1:3">
      <c r="A36" s="3" t="s">
        <v>2024</v>
      </c>
    </row>
    <row r="37" spans="1:3">
      <c r="A37" s="4" t="s">
        <v>583</v>
      </c>
      <c r="B37" s="8" t="n">
        <v>2988.6</v>
      </c>
      <c r="C37" s="8" t="n">
        <v>3002.14</v>
      </c>
    </row>
    <row r="38" spans="1:3">
      <c r="A38" s="4" t="s">
        <v>2060</v>
      </c>
      <c r="B38" s="4" t="s">
        <v>2075</v>
      </c>
      <c r="C38" s="4" t="s">
        <v>2076</v>
      </c>
    </row>
    <row r="39" spans="1:3">
      <c r="A39" s="4" t="s">
        <v>2045</v>
      </c>
    </row>
    <row r="40" spans="1:3">
      <c r="A40" s="3" t="s">
        <v>2024</v>
      </c>
    </row>
    <row r="41" spans="1:3">
      <c r="A41" s="4" t="s">
        <v>583</v>
      </c>
      <c r="B41" s="8" t="n">
        <v>0.83</v>
      </c>
      <c r="C41" s="8" t="n">
        <v>0.95</v>
      </c>
    </row>
    <row r="42" spans="1:3">
      <c r="A42" s="4" t="s">
        <v>2060</v>
      </c>
      <c r="B42" s="4" t="s">
        <v>2069</v>
      </c>
      <c r="C42" s="4" t="s">
        <v>2070</v>
      </c>
    </row>
    <row r="43" spans="1:3">
      <c r="A43" s="4" t="s">
        <v>2046</v>
      </c>
    </row>
    <row r="44" spans="1:3">
      <c r="A44" s="3" t="s">
        <v>2024</v>
      </c>
    </row>
    <row r="45" spans="1:3">
      <c r="A45" s="4" t="s">
        <v>583</v>
      </c>
      <c r="C45" s="8" t="n">
        <v>23.49</v>
      </c>
    </row>
    <row r="46" spans="1:3">
      <c r="A46" s="4" t="s">
        <v>2060</v>
      </c>
      <c r="C46" s="4" t="s">
        <v>2077</v>
      </c>
    </row>
    <row r="47" spans="1:3">
      <c r="A47" s="4" t="s">
        <v>2047</v>
      </c>
    </row>
    <row r="48" spans="1:3">
      <c r="A48" s="3" t="s">
        <v>2024</v>
      </c>
    </row>
    <row r="49" spans="1:3">
      <c r="A49" s="4" t="s">
        <v>583</v>
      </c>
      <c r="B49" s="8" t="n">
        <v>19.74</v>
      </c>
      <c r="C49" s="8" t="n">
        <v>20.66</v>
      </c>
    </row>
    <row r="50" spans="1:3">
      <c r="A50" s="4" t="s">
        <v>2060</v>
      </c>
      <c r="B50" s="4" t="s">
        <v>2078</v>
      </c>
      <c r="C50" s="4" t="s">
        <v>2079</v>
      </c>
    </row>
    <row r="51" spans="1:3">
      <c r="A51" s="4" t="s">
        <v>2048</v>
      </c>
    </row>
    <row r="52" spans="1:3">
      <c r="A52" s="3" t="s">
        <v>2024</v>
      </c>
    </row>
    <row r="53" spans="1:3">
      <c r="A53" s="4" t="s">
        <v>583</v>
      </c>
      <c r="B53" s="8" t="n">
        <v>360.03</v>
      </c>
      <c r="C53" s="8" t="n">
        <v>315.28</v>
      </c>
    </row>
    <row r="54" spans="1:3">
      <c r="A54" s="4" t="s">
        <v>2060</v>
      </c>
      <c r="B54" s="4" t="s">
        <v>2080</v>
      </c>
      <c r="C54" s="4" t="s">
        <v>2081</v>
      </c>
    </row>
    <row r="55" spans="1:3">
      <c r="A55" s="4" t="s">
        <v>2050</v>
      </c>
    </row>
    <row r="56" spans="1:3">
      <c r="A56" s="3" t="s">
        <v>2024</v>
      </c>
    </row>
    <row r="57" spans="1:3">
      <c r="A57" s="4" t="s">
        <v>583</v>
      </c>
      <c r="B57" s="8" t="n">
        <v>3.24</v>
      </c>
      <c r="C57" s="8" t="n">
        <v>3.35</v>
      </c>
    </row>
    <row r="58" spans="1:3">
      <c r="A58" s="4" t="s">
        <v>2060</v>
      </c>
      <c r="B58" s="4" t="s">
        <v>2082</v>
      </c>
      <c r="C58" s="4" t="s">
        <v>2083</v>
      </c>
    </row>
    <row r="59" spans="1:3">
      <c r="A59" s="4" t="s">
        <v>2051</v>
      </c>
    </row>
    <row r="60" spans="1:3">
      <c r="A60" s="3" t="s">
        <v>2024</v>
      </c>
    </row>
    <row r="61" spans="1:3">
      <c r="A61" s="4" t="s">
        <v>583</v>
      </c>
      <c r="B61" s="8" t="n">
        <v>57.63</v>
      </c>
      <c r="C61" s="8" t="n">
        <v>60.66</v>
      </c>
    </row>
    <row r="62" spans="1:3">
      <c r="A62" s="4" t="s">
        <v>2060</v>
      </c>
      <c r="B62" s="4" t="s">
        <v>2084</v>
      </c>
      <c r="C62" s="4" t="s">
        <v>2085</v>
      </c>
    </row>
    <row r="63" spans="1:3">
      <c r="A63" s="4" t="s">
        <v>2053</v>
      </c>
    </row>
    <row r="64" spans="1:3">
      <c r="A64" s="3" t="s">
        <v>2024</v>
      </c>
    </row>
    <row r="65" spans="1:3">
      <c r="A65" s="4" t="s">
        <v>583</v>
      </c>
      <c r="B65" s="8" t="n">
        <v>1067.63</v>
      </c>
      <c r="C65" s="8" t="n">
        <v>1203.9</v>
      </c>
    </row>
    <row r="66" spans="1:3">
      <c r="A66" s="4" t="s">
        <v>2060</v>
      </c>
      <c r="B66" s="4" t="s">
        <v>2086</v>
      </c>
      <c r="C66" s="4" t="s">
        <v>2086</v>
      </c>
    </row>
    <row r="67" spans="1:3">
      <c r="A67" s="4" t="s">
        <v>2054</v>
      </c>
    </row>
    <row r="68" spans="1:3">
      <c r="A68" s="3" t="s">
        <v>2024</v>
      </c>
    </row>
    <row r="69" spans="1:3">
      <c r="A69" s="4" t="s">
        <v>583</v>
      </c>
      <c r="B69" s="8" t="n">
        <v>2235.44</v>
      </c>
      <c r="C69" s="8" t="n">
        <v>2180.87</v>
      </c>
    </row>
    <row r="70" spans="1:3">
      <c r="A70" s="4" t="s">
        <v>2060</v>
      </c>
      <c r="B70" s="4" t="s">
        <v>2087</v>
      </c>
      <c r="C70" s="4" t="s">
        <v>2088</v>
      </c>
    </row>
    <row r="71" spans="1:3">
      <c r="A71" s="4" t="s">
        <v>2055</v>
      </c>
    </row>
    <row r="72" spans="1:3">
      <c r="A72" s="3" t="s">
        <v>2024</v>
      </c>
    </row>
    <row r="73" spans="1:3">
      <c r="A73" s="4" t="s">
        <v>583</v>
      </c>
      <c r="B73" s="8" t="n">
        <v>28.07</v>
      </c>
      <c r="C73" s="8" t="n">
        <v>27.19</v>
      </c>
    </row>
    <row r="74" spans="1:3">
      <c r="A74" s="4" t="s">
        <v>2060</v>
      </c>
      <c r="B74" s="4" t="s">
        <v>1666</v>
      </c>
      <c r="C74" s="4" t="s">
        <v>2089</v>
      </c>
    </row>
    <row r="75" spans="1:3">
      <c r="A75" s="4" t="s">
        <v>2057</v>
      </c>
    </row>
    <row r="76" spans="1:3">
      <c r="A76" s="3" t="s">
        <v>2024</v>
      </c>
    </row>
    <row r="77" spans="1:3">
      <c r="A77" s="4" t="s">
        <v>583</v>
      </c>
      <c r="B77" s="8" t="n">
        <v>9.98</v>
      </c>
      <c r="C77" s="8" t="n">
        <v>9.94</v>
      </c>
    </row>
    <row r="78" spans="1:3">
      <c r="A78" s="4" t="s">
        <v>2060</v>
      </c>
      <c r="B78" s="4" t="s">
        <v>2090</v>
      </c>
      <c r="C78" s="4" t="s">
        <v>2091</v>
      </c>
    </row>
    <row r="79" spans="1:3">
      <c r="A79" s="4" t="s">
        <v>2032</v>
      </c>
    </row>
    <row r="80" spans="1:3">
      <c r="A80" s="3" t="s">
        <v>2024</v>
      </c>
    </row>
    <row r="81" spans="1:3">
      <c r="A81" s="4" t="s">
        <v>583</v>
      </c>
      <c r="B81" s="8" t="n">
        <v>1280.41</v>
      </c>
    </row>
    <row r="82" spans="1:3">
      <c r="A82" s="4" t="s">
        <v>2060</v>
      </c>
      <c r="B82" s="4" t="s">
        <v>2092</v>
      </c>
    </row>
    <row r="83" spans="1:3">
      <c r="A83" s="4" t="s">
        <v>2052</v>
      </c>
    </row>
    <row r="84" spans="1:3">
      <c r="A84" s="3" t="s">
        <v>2024</v>
      </c>
    </row>
    <row r="85" spans="1:3">
      <c r="A85" s="4" t="s">
        <v>583</v>
      </c>
      <c r="B85" s="8" t="n">
        <v>12.35</v>
      </c>
    </row>
    <row r="86" spans="1:3">
      <c r="A86" s="4" t="s">
        <v>2060</v>
      </c>
      <c r="B86" s="4" t="s">
        <v>2093</v>
      </c>
    </row>
    <row r="87" spans="1:3">
      <c r="A87" s="4" t="s">
        <v>2094</v>
      </c>
    </row>
    <row r="88" spans="1:3">
      <c r="A88" s="3" t="s">
        <v>2024</v>
      </c>
    </row>
    <row r="89" spans="1:3">
      <c r="A89" s="4" t="s">
        <v>2095</v>
      </c>
      <c r="B89" s="8" t="n">
        <v>20.81</v>
      </c>
      <c r="C89" s="8" t="n">
        <v>18.12</v>
      </c>
    </row>
    <row r="90" spans="1:3">
      <c r="A90" s="4" t="s">
        <v>2096</v>
      </c>
    </row>
    <row r="91" spans="1:3">
      <c r="A91" s="3" t="s">
        <v>2024</v>
      </c>
    </row>
    <row r="92" spans="1:3">
      <c r="A92" s="4" t="s">
        <v>2095</v>
      </c>
      <c r="B92" s="8" t="n">
        <v>0.82</v>
      </c>
      <c r="C92" s="8" t="n">
        <v>0.76</v>
      </c>
    </row>
    <row r="93" spans="1:3">
      <c r="A93" s="4" t="s">
        <v>2097</v>
      </c>
    </row>
    <row r="94" spans="1:3">
      <c r="A94" s="3" t="s">
        <v>2024</v>
      </c>
    </row>
    <row r="95" spans="1:3">
      <c r="A95" s="4" t="s">
        <v>2095</v>
      </c>
      <c r="B95" s="8" t="n">
        <v>60.86</v>
      </c>
      <c r="C95" s="8" t="n">
        <v>51.45</v>
      </c>
    </row>
    <row r="96" spans="1:3">
      <c r="A96" s="4" t="s">
        <v>2098</v>
      </c>
    </row>
    <row r="97" spans="1:3">
      <c r="A97" s="3" t="s">
        <v>2024</v>
      </c>
    </row>
    <row r="98" spans="1:3">
      <c r="A98" s="4" t="s">
        <v>2095</v>
      </c>
      <c r="B98" s="8" t="n">
        <v>30.39</v>
      </c>
      <c r="C98" s="8" t="n">
        <v>24.85</v>
      </c>
    </row>
    <row r="99" spans="1:3">
      <c r="A99" s="4" t="s">
        <v>2099</v>
      </c>
    </row>
    <row r="100" spans="1:3">
      <c r="A100" s="3" t="s">
        <v>2024</v>
      </c>
    </row>
    <row r="101" spans="1:3">
      <c r="A101" s="4" t="s">
        <v>2095</v>
      </c>
      <c r="B101" s="8" t="n">
        <v>1.11</v>
      </c>
      <c r="C101" s="8" t="n">
        <v>0.97</v>
      </c>
    </row>
    <row r="102" spans="1:3">
      <c r="A102" s="4" t="s">
        <v>2100</v>
      </c>
    </row>
    <row r="103" spans="1:3">
      <c r="A103" s="3" t="s">
        <v>2024</v>
      </c>
    </row>
    <row r="104" spans="1:3">
      <c r="A104" s="4" t="s">
        <v>2095</v>
      </c>
      <c r="B104" s="8" t="n">
        <v>1.16</v>
      </c>
      <c r="C104" s="8" t="n">
        <v>1.06</v>
      </c>
    </row>
    <row r="105" spans="1:3">
      <c r="A105" s="4" t="s">
        <v>2101</v>
      </c>
    </row>
    <row r="106" spans="1:3">
      <c r="A106" s="3" t="s">
        <v>2024</v>
      </c>
    </row>
    <row r="107" spans="1:3">
      <c r="A107" s="4" t="s">
        <v>2095</v>
      </c>
      <c r="B107" s="8" t="n">
        <v>1.18</v>
      </c>
      <c r="C107" s="8" t="n">
        <v>1.23</v>
      </c>
    </row>
    <row r="108" spans="1:3">
      <c r="A108" s="4" t="s">
        <v>2102</v>
      </c>
    </row>
    <row r="109" spans="1:3">
      <c r="A109" s="3" t="s">
        <v>2024</v>
      </c>
    </row>
    <row r="110" spans="1:3">
      <c r="A110" s="4" t="s">
        <v>2095</v>
      </c>
      <c r="B110" s="8" t="n">
        <v>6.15</v>
      </c>
      <c r="C110" s="8" t="n">
        <v>6.57</v>
      </c>
    </row>
    <row r="111" spans="1:3">
      <c r="A111" s="4" t="s">
        <v>2103</v>
      </c>
    </row>
    <row r="112" spans="1:3">
      <c r="A112" s="3" t="s">
        <v>2024</v>
      </c>
    </row>
    <row r="113" spans="1:3">
      <c r="A113" s="4" t="s">
        <v>2095</v>
      </c>
      <c r="B113" s="8" t="n">
        <v>2732.94</v>
      </c>
      <c r="C113" s="8" t="n">
        <v>2449.43</v>
      </c>
    </row>
    <row r="114" spans="1:3">
      <c r="A114" s="4" t="s">
        <v>2104</v>
      </c>
    </row>
    <row r="115" spans="1:3">
      <c r="A115" s="3" t="s">
        <v>2024</v>
      </c>
    </row>
    <row r="116" spans="1:3">
      <c r="A116" s="4" t="s">
        <v>2095</v>
      </c>
      <c r="B116" s="8" t="n">
        <v>0.77</v>
      </c>
      <c r="C116" s="8" t="n">
        <v>0.87</v>
      </c>
    </row>
    <row r="117" spans="1:3">
      <c r="A117" s="4" t="s">
        <v>2105</v>
      </c>
    </row>
    <row r="118" spans="1:3">
      <c r="A118" s="3" t="s">
        <v>2024</v>
      </c>
    </row>
    <row r="119" spans="1:3">
      <c r="A119" s="4" t="s">
        <v>2095</v>
      </c>
      <c r="C119" s="8" t="n">
        <v>23.36</v>
      </c>
    </row>
    <row r="120" spans="1:3">
      <c r="A120" s="4" t="s">
        <v>2106</v>
      </c>
    </row>
    <row r="121" spans="1:3">
      <c r="A121" s="3" t="s">
        <v>2024</v>
      </c>
    </row>
    <row r="122" spans="1:3">
      <c r="A122" s="4" t="s">
        <v>2095</v>
      </c>
      <c r="B122" s="8" t="n">
        <v>17.45</v>
      </c>
      <c r="C122" s="8" t="n">
        <v>17.2</v>
      </c>
    </row>
    <row r="123" spans="1:3">
      <c r="A123" s="4" t="s">
        <v>2107</v>
      </c>
    </row>
    <row r="124" spans="1:3">
      <c r="A124" s="3" t="s">
        <v>2024</v>
      </c>
    </row>
    <row r="125" spans="1:3">
      <c r="A125" s="4" t="s">
        <v>2095</v>
      </c>
      <c r="B125" s="8" t="n">
        <v>284.18</v>
      </c>
      <c r="C125" s="8" t="n">
        <v>192.49</v>
      </c>
    </row>
    <row r="126" spans="1:3">
      <c r="A126" s="4" t="s">
        <v>2108</v>
      </c>
    </row>
    <row r="127" spans="1:3">
      <c r="A127" s="3" t="s">
        <v>2024</v>
      </c>
    </row>
    <row r="128" spans="1:3">
      <c r="A128" s="4" t="s">
        <v>2095</v>
      </c>
      <c r="B128" s="8" t="n">
        <v>3.11</v>
      </c>
      <c r="C128" s="8" t="n">
        <v>3.11</v>
      </c>
    </row>
    <row r="129" spans="1:3">
      <c r="A129" s="4" t="s">
        <v>2109</v>
      </c>
    </row>
    <row r="130" spans="1:3">
      <c r="A130" s="3" t="s">
        <v>2024</v>
      </c>
    </row>
    <row r="131" spans="1:3">
      <c r="A131" s="4" t="s">
        <v>2095</v>
      </c>
      <c r="B131" s="8" t="n">
        <v>51.43</v>
      </c>
      <c r="C131" s="8" t="n">
        <v>48.77</v>
      </c>
    </row>
    <row r="132" spans="1:3">
      <c r="A132" s="4" t="s">
        <v>2110</v>
      </c>
    </row>
    <row r="133" spans="1:3">
      <c r="A133" s="3" t="s">
        <v>2024</v>
      </c>
    </row>
    <row r="134" spans="1:3">
      <c r="A134" s="4" t="s">
        <v>2095</v>
      </c>
      <c r="B134" s="8" t="n">
        <v>921.4</v>
      </c>
      <c r="C134" s="8" t="n">
        <v>1039.01</v>
      </c>
    </row>
    <row r="135" spans="1:3">
      <c r="A135" s="4" t="s">
        <v>2111</v>
      </c>
    </row>
    <row r="136" spans="1:3">
      <c r="A136" s="3" t="s">
        <v>2024</v>
      </c>
    </row>
    <row r="137" spans="1:3">
      <c r="A137" s="4" t="s">
        <v>2095</v>
      </c>
      <c r="B137" s="8" t="n">
        <v>2176.76</v>
      </c>
      <c r="C137" s="8" t="n">
        <v>2151.1</v>
      </c>
    </row>
    <row r="138" spans="1:3">
      <c r="A138" s="4" t="s">
        <v>2112</v>
      </c>
    </row>
    <row r="139" spans="1:3">
      <c r="A139" s="3" t="s">
        <v>2024</v>
      </c>
    </row>
    <row r="140" spans="1:3">
      <c r="A140" s="4" t="s">
        <v>2095</v>
      </c>
      <c r="B140" s="8" t="n">
        <v>26.86</v>
      </c>
      <c r="C140" s="8" t="n">
        <v>24.27</v>
      </c>
    </row>
    <row r="141" spans="1:3">
      <c r="A141" s="4" t="s">
        <v>2113</v>
      </c>
    </row>
    <row r="142" spans="1:3">
      <c r="A142" s="3" t="s">
        <v>2024</v>
      </c>
    </row>
    <row r="143" spans="1:3">
      <c r="A143" s="4" t="s">
        <v>2095</v>
      </c>
      <c r="B143" s="8" t="n">
        <v>8.91</v>
      </c>
      <c r="C143" s="8" t="n">
        <v>8.06</v>
      </c>
    </row>
    <row r="144" spans="1:3">
      <c r="A144" s="4" t="s">
        <v>2114</v>
      </c>
    </row>
    <row r="145" spans="1:3">
      <c r="A145" s="3" t="s">
        <v>2024</v>
      </c>
    </row>
    <row r="146" spans="1:3">
      <c r="A146" s="4" t="s">
        <v>2095</v>
      </c>
      <c r="B146" s="8" t="n">
        <v>1181.37</v>
      </c>
    </row>
    <row r="147" spans="1:3">
      <c r="A147" s="4" t="s">
        <v>2115</v>
      </c>
    </row>
    <row r="148" spans="1:3">
      <c r="A148" s="3" t="s">
        <v>2024</v>
      </c>
    </row>
    <row r="149" spans="1:3">
      <c r="A149" s="4" t="s">
        <v>2095</v>
      </c>
      <c r="B149" s="8" t="n">
        <v>10.44</v>
      </c>
    </row>
    <row r="150" spans="1:3">
      <c r="A150" s="4" t="s">
        <v>2116</v>
      </c>
    </row>
    <row r="151" spans="1:3">
      <c r="A151" s="3" t="s">
        <v>2024</v>
      </c>
    </row>
    <row r="152" spans="1:3">
      <c r="A152" s="4" t="s">
        <v>2095</v>
      </c>
      <c r="B152" s="8" t="n">
        <v>26.53</v>
      </c>
      <c r="C152" s="8" t="n">
        <v>25.45</v>
      </c>
    </row>
    <row r="153" spans="1:3">
      <c r="A153" s="4" t="s">
        <v>2117</v>
      </c>
    </row>
    <row r="154" spans="1:3">
      <c r="A154" s="3" t="s">
        <v>2024</v>
      </c>
    </row>
    <row r="155" spans="1:3">
      <c r="A155" s="4" t="s">
        <v>2095</v>
      </c>
      <c r="B155" s="8" t="n">
        <v>0.96</v>
      </c>
      <c r="C155" s="8" t="n">
        <v>0.96</v>
      </c>
    </row>
    <row r="156" spans="1:3">
      <c r="A156" s="4" t="s">
        <v>2118</v>
      </c>
    </row>
    <row r="157" spans="1:3">
      <c r="A157" s="3" t="s">
        <v>2024</v>
      </c>
    </row>
    <row r="158" spans="1:3">
      <c r="A158" s="4" t="s">
        <v>2095</v>
      </c>
      <c r="B158" s="8" t="n">
        <v>77.38</v>
      </c>
      <c r="C158" s="8" t="n">
        <v>76.43000000000001</v>
      </c>
    </row>
    <row r="159" spans="1:3">
      <c r="A159" s="4" t="s">
        <v>2119</v>
      </c>
    </row>
    <row r="160" spans="1:3">
      <c r="A160" s="3" t="s">
        <v>2024</v>
      </c>
    </row>
    <row r="161" spans="1:3">
      <c r="A161" s="4" t="s">
        <v>2095</v>
      </c>
      <c r="B161" s="8" t="n">
        <v>36.93</v>
      </c>
      <c r="C161" s="8" t="n">
        <v>32.47</v>
      </c>
    </row>
    <row r="162" spans="1:3">
      <c r="A162" s="4" t="s">
        <v>2120</v>
      </c>
    </row>
    <row r="163" spans="1:3">
      <c r="A163" s="3" t="s">
        <v>2024</v>
      </c>
    </row>
    <row r="164" spans="1:3">
      <c r="A164" s="4" t="s">
        <v>2095</v>
      </c>
      <c r="B164" s="8" t="n">
        <v>1.28</v>
      </c>
      <c r="C164" s="8" t="n">
        <v>1.14</v>
      </c>
    </row>
    <row r="165" spans="1:3">
      <c r="A165" s="4" t="s">
        <v>2121</v>
      </c>
    </row>
    <row r="166" spans="1:3">
      <c r="A166" s="3" t="s">
        <v>2024</v>
      </c>
    </row>
    <row r="167" spans="1:3">
      <c r="A167" s="4" t="s">
        <v>2095</v>
      </c>
      <c r="B167" s="8" t="n">
        <v>1.54</v>
      </c>
      <c r="C167" s="8" t="n">
        <v>1.4</v>
      </c>
    </row>
    <row r="168" spans="1:3">
      <c r="A168" s="4" t="s">
        <v>2122</v>
      </c>
    </row>
    <row r="169" spans="1:3">
      <c r="A169" s="3" t="s">
        <v>2024</v>
      </c>
    </row>
    <row r="170" spans="1:3">
      <c r="A170" s="4" t="s">
        <v>2095</v>
      </c>
      <c r="B170" s="8" t="n">
        <v>1.38</v>
      </c>
      <c r="C170" s="8" t="n">
        <v>1.54</v>
      </c>
    </row>
    <row r="171" spans="1:3">
      <c r="A171" s="4" t="s">
        <v>2123</v>
      </c>
    </row>
    <row r="172" spans="1:3">
      <c r="A172" s="3" t="s">
        <v>2024</v>
      </c>
    </row>
    <row r="173" spans="1:3">
      <c r="A173" s="4" t="s">
        <v>2095</v>
      </c>
      <c r="B173" s="8" t="n">
        <v>6.86</v>
      </c>
      <c r="C173" s="8" t="n">
        <v>7.32</v>
      </c>
    </row>
    <row r="174" spans="1:3">
      <c r="A174" s="4" t="s">
        <v>2124</v>
      </c>
    </row>
    <row r="175" spans="1:3">
      <c r="A175" s="3" t="s">
        <v>2024</v>
      </c>
    </row>
    <row r="176" spans="1:3">
      <c r="A176" s="4" t="s">
        <v>2095</v>
      </c>
      <c r="B176" s="8" t="n">
        <v>3244.26</v>
      </c>
      <c r="C176" s="8" t="n">
        <v>3554.86</v>
      </c>
    </row>
    <row r="177" spans="1:3">
      <c r="A177" s="4" t="s">
        <v>2125</v>
      </c>
    </row>
    <row r="178" spans="1:3">
      <c r="A178" s="3" t="s">
        <v>2024</v>
      </c>
    </row>
    <row r="179" spans="1:3">
      <c r="A179" s="4" t="s">
        <v>2095</v>
      </c>
      <c r="B179" s="8" t="n">
        <v>0.89</v>
      </c>
      <c r="C179" s="8" t="n">
        <v>1.03</v>
      </c>
    </row>
    <row r="180" spans="1:3">
      <c r="A180" s="4" t="s">
        <v>2126</v>
      </c>
    </row>
    <row r="181" spans="1:3">
      <c r="A181" s="3" t="s">
        <v>2024</v>
      </c>
    </row>
    <row r="182" spans="1:3">
      <c r="A182" s="4" t="s">
        <v>2095</v>
      </c>
      <c r="C182" s="8" t="n">
        <v>23.63</v>
      </c>
    </row>
    <row r="183" spans="1:3">
      <c r="A183" s="4" t="s">
        <v>2127</v>
      </c>
    </row>
    <row r="184" spans="1:3">
      <c r="A184" s="3" t="s">
        <v>2024</v>
      </c>
    </row>
    <row r="185" spans="1:3">
      <c r="A185" s="4" t="s">
        <v>2095</v>
      </c>
      <c r="B185" s="8" t="n">
        <v>22.02</v>
      </c>
      <c r="C185" s="8" t="n">
        <v>24.13</v>
      </c>
    </row>
    <row r="186" spans="1:3">
      <c r="A186" s="4" t="s">
        <v>2128</v>
      </c>
    </row>
    <row r="187" spans="1:3">
      <c r="A187" s="3" t="s">
        <v>2024</v>
      </c>
    </row>
    <row r="188" spans="1:3">
      <c r="A188" s="4" t="s">
        <v>2095</v>
      </c>
      <c r="B188" s="8" t="n">
        <v>435.87</v>
      </c>
      <c r="C188" s="8" t="n">
        <v>438.07</v>
      </c>
    </row>
    <row r="189" spans="1:3">
      <c r="A189" s="4" t="s">
        <v>2129</v>
      </c>
    </row>
    <row r="190" spans="1:3">
      <c r="A190" s="3" t="s">
        <v>2024</v>
      </c>
    </row>
    <row r="191" spans="1:3">
      <c r="A191" s="4" t="s">
        <v>2095</v>
      </c>
      <c r="B191" s="8" t="n">
        <v>3.38</v>
      </c>
      <c r="C191" s="8" t="n">
        <v>3.6</v>
      </c>
    </row>
    <row r="192" spans="1:3">
      <c r="A192" s="4" t="s">
        <v>2130</v>
      </c>
    </row>
    <row r="193" spans="1:3">
      <c r="A193" s="3" t="s">
        <v>2024</v>
      </c>
    </row>
    <row r="194" spans="1:3">
      <c r="A194" s="4" t="s">
        <v>2095</v>
      </c>
      <c r="B194" s="8" t="n">
        <v>63.83</v>
      </c>
      <c r="C194" s="8" t="n">
        <v>72.55</v>
      </c>
    </row>
    <row r="195" spans="1:3">
      <c r="A195" s="4" t="s">
        <v>2131</v>
      </c>
    </row>
    <row r="196" spans="1:3">
      <c r="A196" s="3" t="s">
        <v>2024</v>
      </c>
    </row>
    <row r="197" spans="1:3">
      <c r="A197" s="4" t="s">
        <v>2095</v>
      </c>
      <c r="B197" s="8" t="n">
        <v>1213.86</v>
      </c>
      <c r="C197" s="8" t="n">
        <v>1368.8</v>
      </c>
    </row>
    <row r="198" spans="1:3">
      <c r="A198" s="4" t="s">
        <v>2132</v>
      </c>
    </row>
    <row r="199" spans="1:3">
      <c r="A199" s="3" t="s">
        <v>2024</v>
      </c>
    </row>
    <row r="200" spans="1:3">
      <c r="A200" s="4" t="s">
        <v>2095</v>
      </c>
      <c r="B200" s="8" t="n">
        <v>2294.12</v>
      </c>
      <c r="C200" s="8" t="n">
        <v>2210.64</v>
      </c>
    </row>
    <row r="201" spans="1:3">
      <c r="A201" s="4" t="s">
        <v>2133</v>
      </c>
    </row>
    <row r="202" spans="1:3">
      <c r="A202" s="3" t="s">
        <v>2024</v>
      </c>
    </row>
    <row r="203" spans="1:3">
      <c r="A203" s="4" t="s">
        <v>2095</v>
      </c>
      <c r="B203" s="8" t="n">
        <v>29.27</v>
      </c>
      <c r="C203" s="8" t="n">
        <v>30.11</v>
      </c>
    </row>
    <row r="204" spans="1:3">
      <c r="A204" s="4" t="s">
        <v>2134</v>
      </c>
    </row>
    <row r="205" spans="1:3">
      <c r="A205" s="3" t="s">
        <v>2024</v>
      </c>
    </row>
    <row r="206" spans="1:3">
      <c r="A206" s="4" t="s">
        <v>2095</v>
      </c>
      <c r="B206" s="8" t="n">
        <v>11.05</v>
      </c>
      <c r="C206" s="8" t="n">
        <v>11.82</v>
      </c>
    </row>
    <row r="207" spans="1:3">
      <c r="A207" s="4" t="s">
        <v>2135</v>
      </c>
    </row>
    <row r="208" spans="1:3">
      <c r="A208" s="3" t="s">
        <v>2024</v>
      </c>
    </row>
    <row r="209" spans="1:3">
      <c r="A209" s="4" t="s">
        <v>2095</v>
      </c>
      <c r="B209" s="8" t="n">
        <v>1379.44</v>
      </c>
    </row>
    <row r="210" spans="1:3">
      <c r="A210" s="4" t="s">
        <v>2136</v>
      </c>
    </row>
    <row r="211" spans="1:3">
      <c r="A211" s="3" t="s">
        <v>2024</v>
      </c>
    </row>
    <row r="212" spans="1:3">
      <c r="A212" s="4" t="s">
        <v>2095</v>
      </c>
      <c r="B212" s="8" t="n">
        <v>14.25</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7</v>
      </c>
      <c r="B1" s="2" t="s">
        <v>27</v>
      </c>
      <c r="C1" s="2" t="s">
        <v>28</v>
      </c>
      <c r="D1" s="2" t="s">
        <v>29</v>
      </c>
    </row>
    <row r="2" spans="1:4">
      <c r="A2" s="3" t="s">
        <v>2138</v>
      </c>
    </row>
    <row r="3" spans="1:4">
      <c r="A3" s="4" t="s">
        <v>2139</v>
      </c>
      <c r="B3" s="6" t="n">
        <v>-304</v>
      </c>
      <c r="C3" s="6" t="n">
        <v>-21</v>
      </c>
      <c r="D3" s="6" t="n">
        <v>378</v>
      </c>
    </row>
    <row r="4" spans="1:4">
      <c r="A4" s="4" t="s">
        <v>2140</v>
      </c>
    </row>
    <row r="5" spans="1:4">
      <c r="A5" s="3" t="s">
        <v>2138</v>
      </c>
    </row>
    <row r="6" spans="1:4">
      <c r="A6" s="4" t="s">
        <v>2139</v>
      </c>
      <c r="B6" s="5" t="n">
        <v>-2</v>
      </c>
      <c r="C6" s="5" t="n">
        <v>98</v>
      </c>
      <c r="D6" s="5" t="n">
        <v>61</v>
      </c>
    </row>
    <row r="7" spans="1:4">
      <c r="A7" s="4" t="s">
        <v>2141</v>
      </c>
    </row>
    <row r="8" spans="1:4">
      <c r="A8" s="3" t="s">
        <v>2138</v>
      </c>
    </row>
    <row r="9" spans="1:4">
      <c r="A9" s="4" t="s">
        <v>2139</v>
      </c>
      <c r="B9" s="5" t="n">
        <v>-11</v>
      </c>
      <c r="C9" s="5" t="n">
        <v>-151</v>
      </c>
      <c r="D9" s="5" t="n">
        <v>-11</v>
      </c>
    </row>
    <row r="10" spans="1:4">
      <c r="A10" s="4" t="s">
        <v>2142</v>
      </c>
    </row>
    <row r="11" spans="1:4">
      <c r="A11" s="3" t="s">
        <v>2138</v>
      </c>
    </row>
    <row r="12" spans="1:4">
      <c r="A12" s="4" t="s">
        <v>2139</v>
      </c>
      <c r="B12" s="5" t="n">
        <v>406</v>
      </c>
      <c r="C12" s="5" t="n">
        <v>9</v>
      </c>
      <c r="D12" s="5" t="n">
        <v>-347</v>
      </c>
    </row>
    <row r="13" spans="1:4">
      <c r="A13" s="4" t="s">
        <v>2143</v>
      </c>
    </row>
    <row r="14" spans="1:4">
      <c r="A14" s="3" t="s">
        <v>2138</v>
      </c>
    </row>
    <row r="15" spans="1:4">
      <c r="A15" s="4" t="s">
        <v>2139</v>
      </c>
      <c r="B15" s="5" t="n">
        <v>-455</v>
      </c>
      <c r="C15" s="5" t="n">
        <v>-45</v>
      </c>
      <c r="D15" s="5" t="n">
        <v>352</v>
      </c>
    </row>
    <row r="16" spans="1:4">
      <c r="A16" s="4" t="s">
        <v>2144</v>
      </c>
    </row>
    <row r="17" spans="1:4">
      <c r="A17" s="3" t="s">
        <v>2138</v>
      </c>
    </row>
    <row r="18" spans="1:4">
      <c r="A18" s="4" t="s">
        <v>2139</v>
      </c>
      <c r="B18" s="6" t="n">
        <v>-242</v>
      </c>
      <c r="C18" s="6" t="n">
        <v>68</v>
      </c>
      <c r="D18" s="6" t="n">
        <v>323</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45</v>
      </c>
      <c r="B1" s="2" t="s">
        <v>1</v>
      </c>
    </row>
    <row r="2" spans="1:3">
      <c r="B2" s="2" t="s">
        <v>27</v>
      </c>
      <c r="C2" s="2" t="s">
        <v>28</v>
      </c>
    </row>
    <row r="3" spans="1:3">
      <c r="A3" s="3" t="s">
        <v>2146</v>
      </c>
    </row>
    <row r="4" spans="1:3">
      <c r="A4" s="4" t="s">
        <v>2147</v>
      </c>
      <c r="B4" s="6" t="n">
        <v>2394</v>
      </c>
      <c r="C4" s="6" t="n">
        <v>1734</v>
      </c>
    </row>
    <row r="5" spans="1:3">
      <c r="A5" s="4" t="s">
        <v>2148</v>
      </c>
    </row>
    <row r="6" spans="1:3">
      <c r="A6" s="3" t="s">
        <v>2146</v>
      </c>
    </row>
    <row r="7" spans="1:3">
      <c r="A7" s="4" t="s">
        <v>2147</v>
      </c>
      <c r="B7" s="5" t="n">
        <v>6362</v>
      </c>
      <c r="C7" s="5" t="n">
        <v>14613</v>
      </c>
    </row>
    <row r="8" spans="1:3">
      <c r="A8" s="4" t="s">
        <v>2149</v>
      </c>
    </row>
    <row r="9" spans="1:3">
      <c r="A9" s="3" t="s">
        <v>2146</v>
      </c>
    </row>
    <row r="10" spans="1:3">
      <c r="A10" s="4" t="s">
        <v>2147</v>
      </c>
      <c r="B10" s="6" t="n">
        <v>110137</v>
      </c>
      <c r="C10" s="6" t="n">
        <v>108130</v>
      </c>
    </row>
    <row r="11" spans="1:3">
      <c r="A11" s="4" t="s">
        <v>2150</v>
      </c>
    </row>
    <row r="12" spans="1:3">
      <c r="A12" s="3" t="s">
        <v>2146</v>
      </c>
    </row>
    <row r="13" spans="1:3">
      <c r="A13" s="4" t="s">
        <v>2147</v>
      </c>
      <c r="B13" s="4" t="s">
        <v>2151</v>
      </c>
      <c r="C13" s="4" t="s">
        <v>2152</v>
      </c>
    </row>
    <row r="14" spans="1:3">
      <c r="A14" s="4" t="s">
        <v>2147</v>
      </c>
      <c r="B14" s="6" t="n">
        <v>122</v>
      </c>
      <c r="C14" s="6" t="n">
        <v>205</v>
      </c>
    </row>
    <row r="15" spans="1:3">
      <c r="A15" s="4" t="s">
        <v>2153</v>
      </c>
    </row>
    <row r="16" spans="1:3">
      <c r="A16" s="3" t="s">
        <v>2146</v>
      </c>
    </row>
    <row r="17" spans="1:3">
      <c r="A17" s="4" t="s">
        <v>2147</v>
      </c>
      <c r="B17" s="4" t="s">
        <v>2154</v>
      </c>
      <c r="C17" s="4" t="s">
        <v>2155</v>
      </c>
    </row>
    <row r="18" spans="1:3">
      <c r="A18" s="4" t="s">
        <v>2147</v>
      </c>
      <c r="B18" s="6" t="n">
        <v>206</v>
      </c>
      <c r="C18" s="6" t="n">
        <v>375</v>
      </c>
    </row>
    <row r="19" spans="1:3">
      <c r="A19" s="4" t="s">
        <v>2156</v>
      </c>
    </row>
    <row r="20" spans="1:3">
      <c r="A20" s="3" t="s">
        <v>2146</v>
      </c>
    </row>
    <row r="21" spans="1:3">
      <c r="A21" s="4" t="s">
        <v>2147</v>
      </c>
      <c r="B21" s="4" t="s">
        <v>2157</v>
      </c>
      <c r="C21" s="4" t="s">
        <v>2158</v>
      </c>
    </row>
    <row r="22" spans="1:3">
      <c r="A22" s="4" t="s">
        <v>2147</v>
      </c>
      <c r="B22" s="6" t="n">
        <v>207</v>
      </c>
      <c r="C22" s="6" t="n">
        <v>386</v>
      </c>
    </row>
    <row r="23" spans="1:3">
      <c r="A23" s="4" t="s">
        <v>2159</v>
      </c>
    </row>
    <row r="24" spans="1:3">
      <c r="A24" s="3" t="s">
        <v>2146</v>
      </c>
    </row>
    <row r="25" spans="1:3">
      <c r="A25" s="4" t="s">
        <v>2147</v>
      </c>
      <c r="B25" s="4" t="s">
        <v>2160</v>
      </c>
      <c r="C25" s="4" t="s">
        <v>2161</v>
      </c>
    </row>
    <row r="26" spans="1:3">
      <c r="A26" s="4" t="s">
        <v>2147</v>
      </c>
      <c r="B26" s="6" t="n">
        <v>2543</v>
      </c>
      <c r="C26" s="6" t="n">
        <v>886</v>
      </c>
    </row>
    <row r="27" spans="1:3">
      <c r="A27" s="4" t="s">
        <v>2162</v>
      </c>
    </row>
    <row r="28" spans="1:3">
      <c r="A28" s="3" t="s">
        <v>2146</v>
      </c>
    </row>
    <row r="29" spans="1:3">
      <c r="A29" s="4" t="s">
        <v>2147</v>
      </c>
      <c r="B29" s="4" t="s">
        <v>2163</v>
      </c>
      <c r="C29" s="4" t="s">
        <v>2164</v>
      </c>
    </row>
    <row r="30" spans="1:3">
      <c r="A30" s="4" t="s">
        <v>2147</v>
      </c>
      <c r="B30" s="6" t="n">
        <v>3398</v>
      </c>
      <c r="C30" s="6" t="n">
        <v>3037</v>
      </c>
    </row>
    <row r="31" spans="1:3">
      <c r="A31" s="4" t="s">
        <v>2165</v>
      </c>
    </row>
    <row r="32" spans="1:3">
      <c r="A32" s="3" t="s">
        <v>2146</v>
      </c>
    </row>
    <row r="33" spans="1:3">
      <c r="A33" s="4" t="s">
        <v>2147</v>
      </c>
      <c r="B33" s="4" t="s">
        <v>2166</v>
      </c>
      <c r="C33" s="4" t="s">
        <v>2167</v>
      </c>
    </row>
    <row r="34" spans="1:3">
      <c r="A34" s="4" t="s">
        <v>2147</v>
      </c>
      <c r="B34" s="6" t="n">
        <v>26386</v>
      </c>
      <c r="C34" s="6" t="n">
        <v>23991</v>
      </c>
    </row>
    <row r="35" spans="1:3">
      <c r="A35" s="4" t="s">
        <v>2168</v>
      </c>
    </row>
    <row r="36" spans="1:3">
      <c r="A36" s="3" t="s">
        <v>2146</v>
      </c>
    </row>
    <row r="37" spans="1:3">
      <c r="A37" s="4" t="s">
        <v>2147</v>
      </c>
      <c r="B37" s="4" t="s">
        <v>869</v>
      </c>
      <c r="C37" s="4" t="s">
        <v>2169</v>
      </c>
    </row>
    <row r="38" spans="1:3">
      <c r="A38" s="4" t="s">
        <v>2147</v>
      </c>
      <c r="B38" s="6" t="n">
        <v>666</v>
      </c>
      <c r="C38" s="6" t="n">
        <v>446</v>
      </c>
    </row>
    <row r="39" spans="1:3">
      <c r="A39" s="4" t="s">
        <v>2170</v>
      </c>
    </row>
    <row r="40" spans="1:3">
      <c r="A40" s="3" t="s">
        <v>2146</v>
      </c>
    </row>
    <row r="41" spans="1:3">
      <c r="A41" s="4" t="s">
        <v>2147</v>
      </c>
      <c r="B41" s="4" t="s">
        <v>2171</v>
      </c>
      <c r="C41" s="4" t="s">
        <v>2172</v>
      </c>
    </row>
    <row r="42" spans="1:3">
      <c r="A42" s="4" t="s">
        <v>2147</v>
      </c>
      <c r="B42" s="6" t="n">
        <v>1285</v>
      </c>
      <c r="C42" s="6" t="n">
        <v>10187</v>
      </c>
    </row>
    <row r="43" spans="1:3">
      <c r="A43" s="4" t="s">
        <v>2173</v>
      </c>
    </row>
    <row r="44" spans="1:3">
      <c r="A44" s="3" t="s">
        <v>2146</v>
      </c>
    </row>
    <row r="45" spans="1:3">
      <c r="A45" s="4" t="s">
        <v>2147</v>
      </c>
      <c r="B45" s="4" t="s">
        <v>2174</v>
      </c>
      <c r="C45" s="4" t="s">
        <v>2175</v>
      </c>
    </row>
    <row r="46" spans="1:3">
      <c r="A46" s="4" t="s">
        <v>2147</v>
      </c>
      <c r="B46" s="6" t="n">
        <v>74476</v>
      </c>
      <c r="C46" s="6" t="n">
        <v>79615</v>
      </c>
    </row>
    <row r="47" spans="1:3">
      <c r="A47" s="4" t="s">
        <v>2176</v>
      </c>
    </row>
    <row r="48" spans="1:3">
      <c r="A48" s="3" t="s">
        <v>2146</v>
      </c>
    </row>
    <row r="49" spans="1:3">
      <c r="A49" s="4" t="s">
        <v>2147</v>
      </c>
      <c r="B49" s="4" t="s">
        <v>2177</v>
      </c>
      <c r="C49" s="4" t="s">
        <v>2178</v>
      </c>
    </row>
    <row r="50" spans="1:3">
      <c r="A50" s="4" t="s">
        <v>2147</v>
      </c>
      <c r="B50" s="6" t="n">
        <v>450</v>
      </c>
      <c r="C50" s="6" t="n">
        <v>352</v>
      </c>
    </row>
    <row r="51" spans="1:3">
      <c r="A51" s="4" t="s">
        <v>2179</v>
      </c>
    </row>
    <row r="52" spans="1:3">
      <c r="A52" s="3" t="s">
        <v>2146</v>
      </c>
    </row>
    <row r="53" spans="1:3">
      <c r="A53" s="4" t="s">
        <v>2147</v>
      </c>
      <c r="B53" s="4" t="s">
        <v>2180</v>
      </c>
      <c r="C53" s="4" t="s">
        <v>2181</v>
      </c>
    </row>
    <row r="54" spans="1:3">
      <c r="A54" s="4" t="s">
        <v>2147</v>
      </c>
      <c r="B54" s="6" t="n">
        <v>252</v>
      </c>
      <c r="C54" s="6" t="n">
        <v>412</v>
      </c>
    </row>
    <row r="55" spans="1:3">
      <c r="A55" s="4" t="s">
        <v>2182</v>
      </c>
    </row>
    <row r="56" spans="1:3">
      <c r="A56" s="3" t="s">
        <v>2146</v>
      </c>
    </row>
    <row r="57" spans="1:3">
      <c r="A57" s="4" t="s">
        <v>2147</v>
      </c>
      <c r="B57" s="4" t="s">
        <v>2183</v>
      </c>
    </row>
    <row r="58" spans="1:3">
      <c r="A58" s="4" t="s">
        <v>2147</v>
      </c>
      <c r="B58" s="6" t="n">
        <v>234</v>
      </c>
    </row>
    <row r="59" spans="1:3">
      <c r="A59" s="4" t="s">
        <v>2184</v>
      </c>
    </row>
    <row r="60" spans="1:3">
      <c r="A60" s="3" t="s">
        <v>2146</v>
      </c>
    </row>
    <row r="61" spans="1:3">
      <c r="A61" s="4" t="s">
        <v>2147</v>
      </c>
      <c r="B61" s="4" t="s">
        <v>1641</v>
      </c>
      <c r="C61" s="4" t="s">
        <v>2185</v>
      </c>
    </row>
    <row r="62" spans="1:3">
      <c r="A62" s="4" t="s">
        <v>2147</v>
      </c>
      <c r="B62" s="6" t="n">
        <v>1838</v>
      </c>
      <c r="C62" s="6" t="n">
        <v>520</v>
      </c>
    </row>
    <row r="63" spans="1:3">
      <c r="A63" s="4" t="s">
        <v>2186</v>
      </c>
    </row>
    <row r="64" spans="1:3">
      <c r="A64" s="3" t="s">
        <v>2146</v>
      </c>
    </row>
    <row r="65" spans="1:3">
      <c r="A65" s="4" t="s">
        <v>2147</v>
      </c>
      <c r="B65" s="4" t="s">
        <v>2187</v>
      </c>
      <c r="C65" s="4" t="s">
        <v>2188</v>
      </c>
    </row>
    <row r="66" spans="1:3">
      <c r="A66" s="4" t="s">
        <v>2147</v>
      </c>
      <c r="B66" s="6" t="n">
        <v>33</v>
      </c>
      <c r="C66" s="6" t="n">
        <v>119</v>
      </c>
    </row>
    <row r="67" spans="1:3">
      <c r="A67" s="4" t="s">
        <v>2189</v>
      </c>
    </row>
    <row r="68" spans="1:3">
      <c r="A68" s="3" t="s">
        <v>2146</v>
      </c>
    </row>
    <row r="69" spans="1:3">
      <c r="A69" s="4" t="s">
        <v>2147</v>
      </c>
      <c r="B69" s="4" t="s">
        <v>2190</v>
      </c>
      <c r="C69" s="4" t="s">
        <v>1482</v>
      </c>
    </row>
    <row r="70" spans="1:3">
      <c r="A70" s="4" t="s">
        <v>2147</v>
      </c>
      <c r="B70" s="6" t="n">
        <v>4403</v>
      </c>
      <c r="C70" s="6" t="n">
        <v>2212</v>
      </c>
    </row>
    <row r="71" spans="1:3">
      <c r="A71" s="4" t="s">
        <v>2191</v>
      </c>
    </row>
    <row r="72" spans="1:3">
      <c r="A72" s="3" t="s">
        <v>2146</v>
      </c>
    </row>
    <row r="73" spans="1:3">
      <c r="A73" s="4" t="s">
        <v>2147</v>
      </c>
      <c r="B73" s="5" t="n">
        <v>7709</v>
      </c>
      <c r="C73" s="5" t="n">
        <v>23961</v>
      </c>
    </row>
    <row r="74" spans="1:3">
      <c r="A74" s="4" t="s">
        <v>2192</v>
      </c>
    </row>
    <row r="75" spans="1:3">
      <c r="A75" s="3" t="s">
        <v>2146</v>
      </c>
    </row>
    <row r="76" spans="1:3">
      <c r="A76" s="4" t="s">
        <v>2147</v>
      </c>
      <c r="B76" s="6" t="n">
        <v>108790</v>
      </c>
      <c r="C76" s="6" t="n">
        <v>98782</v>
      </c>
    </row>
    <row r="77" spans="1:3">
      <c r="A77" s="4" t="s">
        <v>2193</v>
      </c>
    </row>
    <row r="78" spans="1:3">
      <c r="A78" s="3" t="s">
        <v>2146</v>
      </c>
    </row>
    <row r="79" spans="1:3">
      <c r="A79" s="4" t="s">
        <v>2147</v>
      </c>
      <c r="B79" s="4" t="s">
        <v>2194</v>
      </c>
      <c r="C79" s="4" t="s">
        <v>2195</v>
      </c>
    </row>
    <row r="80" spans="1:3">
      <c r="A80" s="4" t="s">
        <v>2147</v>
      </c>
      <c r="B80" s="6" t="n">
        <v>199</v>
      </c>
      <c r="C80" s="6" t="n">
        <v>729</v>
      </c>
    </row>
    <row r="81" spans="1:3">
      <c r="A81" s="4" t="s">
        <v>2196</v>
      </c>
    </row>
    <row r="82" spans="1:3">
      <c r="A82" s="3" t="s">
        <v>2146</v>
      </c>
    </row>
    <row r="83" spans="1:3">
      <c r="A83" s="4" t="s">
        <v>2147</v>
      </c>
      <c r="B83" s="4" t="s">
        <v>2197</v>
      </c>
      <c r="C83" s="4" t="s">
        <v>1652</v>
      </c>
    </row>
    <row r="84" spans="1:3">
      <c r="A84" s="4" t="s">
        <v>2147</v>
      </c>
      <c r="B84" s="6" t="n">
        <v>112</v>
      </c>
      <c r="C84" s="6" t="n">
        <v>258</v>
      </c>
    </row>
    <row r="85" spans="1:3">
      <c r="A85" s="4" t="s">
        <v>2198</v>
      </c>
    </row>
    <row r="86" spans="1:3">
      <c r="A86" s="3" t="s">
        <v>2146</v>
      </c>
    </row>
    <row r="87" spans="1:3">
      <c r="A87" s="4" t="s">
        <v>2147</v>
      </c>
      <c r="B87" s="4" t="s">
        <v>2199</v>
      </c>
      <c r="C87" s="4" t="s">
        <v>2158</v>
      </c>
    </row>
    <row r="88" spans="1:3">
      <c r="A88" s="4" t="s">
        <v>2147</v>
      </c>
      <c r="B88" s="6" t="n">
        <v>224</v>
      </c>
      <c r="C88" s="6" t="n">
        <v>386</v>
      </c>
    </row>
    <row r="89" spans="1:3">
      <c r="A89" s="4" t="s">
        <v>2200</v>
      </c>
    </row>
    <row r="90" spans="1:3">
      <c r="A90" s="3" t="s">
        <v>2146</v>
      </c>
    </row>
    <row r="91" spans="1:3">
      <c r="A91" s="4" t="s">
        <v>2147</v>
      </c>
      <c r="B91" s="4" t="s">
        <v>2201</v>
      </c>
      <c r="C91" s="4" t="s">
        <v>2202</v>
      </c>
    </row>
    <row r="92" spans="1:3">
      <c r="A92" s="4" t="s">
        <v>2147</v>
      </c>
      <c r="B92" s="6" t="n">
        <v>2176</v>
      </c>
      <c r="C92" s="6" t="n">
        <v>554</v>
      </c>
    </row>
    <row r="93" spans="1:3">
      <c r="A93" s="4" t="s">
        <v>2203</v>
      </c>
    </row>
    <row r="94" spans="1:3">
      <c r="A94" s="3" t="s">
        <v>2146</v>
      </c>
    </row>
    <row r="95" spans="1:3">
      <c r="A95" s="4" t="s">
        <v>2147</v>
      </c>
      <c r="B95" s="4" t="s">
        <v>2163</v>
      </c>
      <c r="C95" s="4" t="s">
        <v>2204</v>
      </c>
    </row>
    <row r="96" spans="1:3">
      <c r="A96" s="4" t="s">
        <v>2147</v>
      </c>
      <c r="B96" s="6" t="n">
        <v>3415</v>
      </c>
      <c r="C96" s="6" t="n">
        <v>4046</v>
      </c>
    </row>
    <row r="97" spans="1:3">
      <c r="A97" s="4" t="s">
        <v>2205</v>
      </c>
    </row>
    <row r="98" spans="1:3">
      <c r="A98" s="3" t="s">
        <v>2146</v>
      </c>
    </row>
    <row r="99" spans="1:3">
      <c r="A99" s="4" t="s">
        <v>2147</v>
      </c>
      <c r="B99" s="4" t="s">
        <v>2206</v>
      </c>
      <c r="C99" s="4" t="s">
        <v>2207</v>
      </c>
    </row>
    <row r="100" spans="1:3">
      <c r="A100" s="4" t="s">
        <v>2147</v>
      </c>
      <c r="B100" s="6" t="n">
        <v>34251</v>
      </c>
      <c r="C100" s="6" t="n">
        <v>26396</v>
      </c>
    </row>
    <row r="101" spans="1:3">
      <c r="A101" s="4" t="s">
        <v>2208</v>
      </c>
    </row>
    <row r="102" spans="1:3">
      <c r="A102" s="3" t="s">
        <v>2146</v>
      </c>
    </row>
    <row r="103" spans="1:3">
      <c r="A103" s="4" t="s">
        <v>2147</v>
      </c>
      <c r="B103" s="4" t="s">
        <v>869</v>
      </c>
      <c r="C103" s="4" t="s">
        <v>2169</v>
      </c>
    </row>
    <row r="104" spans="1:3">
      <c r="A104" s="4" t="s">
        <v>2147</v>
      </c>
      <c r="B104" s="6" t="n">
        <v>666</v>
      </c>
      <c r="C104" s="6" t="n">
        <v>446</v>
      </c>
    </row>
    <row r="105" spans="1:3">
      <c r="A105" s="4" t="s">
        <v>2209</v>
      </c>
    </row>
    <row r="106" spans="1:3">
      <c r="A106" s="3" t="s">
        <v>2146</v>
      </c>
    </row>
    <row r="107" spans="1:3">
      <c r="A107" s="4" t="s">
        <v>2147</v>
      </c>
      <c r="B107" s="4" t="s">
        <v>2210</v>
      </c>
      <c r="C107" s="4" t="s">
        <v>2211</v>
      </c>
    </row>
    <row r="108" spans="1:3">
      <c r="A108" s="4" t="s">
        <v>2147</v>
      </c>
      <c r="B108" s="6" t="n">
        <v>2521</v>
      </c>
      <c r="C108" s="6" t="n">
        <v>18002</v>
      </c>
    </row>
    <row r="109" spans="1:3">
      <c r="A109" s="4" t="s">
        <v>2212</v>
      </c>
    </row>
    <row r="110" spans="1:3">
      <c r="A110" s="3" t="s">
        <v>2146</v>
      </c>
    </row>
    <row r="111" spans="1:3">
      <c r="A111" s="4" t="s">
        <v>2147</v>
      </c>
      <c r="B111" s="4" t="s">
        <v>2213</v>
      </c>
      <c r="C111" s="4" t="s">
        <v>2214</v>
      </c>
    </row>
    <row r="112" spans="1:3">
      <c r="A112" s="4" t="s">
        <v>2147</v>
      </c>
      <c r="B112" s="6" t="n">
        <v>65394</v>
      </c>
      <c r="C112" s="6" t="n">
        <v>68928</v>
      </c>
    </row>
    <row r="113" spans="1:3">
      <c r="A113" s="4" t="s">
        <v>2215</v>
      </c>
    </row>
    <row r="114" spans="1:3">
      <c r="A114" s="3" t="s">
        <v>2146</v>
      </c>
    </row>
    <row r="115" spans="1:3">
      <c r="A115" s="4" t="s">
        <v>2147</v>
      </c>
      <c r="B115" s="4" t="s">
        <v>2177</v>
      </c>
      <c r="C115" s="4" t="s">
        <v>2178</v>
      </c>
    </row>
    <row r="116" spans="1:3">
      <c r="A116" s="4" t="s">
        <v>2147</v>
      </c>
      <c r="B116" s="6" t="n">
        <v>450</v>
      </c>
      <c r="C116" s="6" t="n">
        <v>352</v>
      </c>
    </row>
    <row r="117" spans="1:3">
      <c r="A117" s="4" t="s">
        <v>2216</v>
      </c>
    </row>
    <row r="118" spans="1:3">
      <c r="A118" s="3" t="s">
        <v>2146</v>
      </c>
    </row>
    <row r="119" spans="1:3">
      <c r="A119" s="4" t="s">
        <v>2147</v>
      </c>
      <c r="B119" s="4" t="s">
        <v>2217</v>
      </c>
      <c r="C119" s="4" t="s">
        <v>2181</v>
      </c>
    </row>
    <row r="120" spans="1:3">
      <c r="A120" s="4" t="s">
        <v>2147</v>
      </c>
      <c r="B120" s="6" t="n">
        <v>252</v>
      </c>
      <c r="C120" s="6" t="n">
        <v>412</v>
      </c>
    </row>
    <row r="121" spans="1:3">
      <c r="A121" s="4" t="s">
        <v>2218</v>
      </c>
    </row>
    <row r="122" spans="1:3">
      <c r="A122" s="3" t="s">
        <v>2146</v>
      </c>
    </row>
    <row r="123" spans="1:3">
      <c r="A123" s="4" t="s">
        <v>2147</v>
      </c>
      <c r="B123" s="4" t="s">
        <v>2183</v>
      </c>
    </row>
    <row r="124" spans="1:3">
      <c r="A124" s="4" t="s">
        <v>2147</v>
      </c>
      <c r="B124" s="6" t="n">
        <v>234</v>
      </c>
    </row>
    <row r="125" spans="1:3">
      <c r="A125" s="4" t="s">
        <v>2219</v>
      </c>
    </row>
    <row r="126" spans="1:3">
      <c r="A126" s="3" t="s">
        <v>2146</v>
      </c>
    </row>
    <row r="127" spans="1:3">
      <c r="A127" s="4" t="s">
        <v>2147</v>
      </c>
      <c r="B127" s="4" t="s">
        <v>1641</v>
      </c>
      <c r="C127" s="4" t="s">
        <v>2185</v>
      </c>
    </row>
    <row r="128" spans="1:3">
      <c r="A128" s="4" t="s">
        <v>2147</v>
      </c>
      <c r="B128" s="6" t="n">
        <v>1838</v>
      </c>
      <c r="C128" s="6" t="n">
        <v>520</v>
      </c>
    </row>
    <row r="129" spans="1:3">
      <c r="A129" s="4" t="s">
        <v>2220</v>
      </c>
    </row>
    <row r="130" spans="1:3">
      <c r="A130" s="3" t="s">
        <v>2146</v>
      </c>
    </row>
    <row r="131" spans="1:3">
      <c r="A131" s="4" t="s">
        <v>2147</v>
      </c>
      <c r="B131" s="4" t="s">
        <v>2187</v>
      </c>
      <c r="C131" s="4" t="s">
        <v>2188</v>
      </c>
    </row>
    <row r="132" spans="1:3">
      <c r="A132" s="4" t="s">
        <v>2147</v>
      </c>
      <c r="B132" s="6" t="n">
        <v>33</v>
      </c>
      <c r="C132" s="6" t="n">
        <v>119</v>
      </c>
    </row>
    <row r="133" spans="1:3">
      <c r="A133" s="4" t="s">
        <v>2221</v>
      </c>
    </row>
    <row r="134" spans="1:3">
      <c r="A134" s="3" t="s">
        <v>2146</v>
      </c>
    </row>
    <row r="135" spans="1:3">
      <c r="A135" s="4" t="s">
        <v>2147</v>
      </c>
      <c r="B135" s="4" t="s">
        <v>2222</v>
      </c>
      <c r="C135" s="4" t="s">
        <v>2223</v>
      </c>
    </row>
    <row r="136" spans="1:3">
      <c r="A136" s="4" t="s">
        <v>2147</v>
      </c>
      <c r="B136" s="6" t="n">
        <v>3734</v>
      </c>
      <c r="C136" s="6" t="n">
        <v>594</v>
      </c>
    </row>
    <row r="137" spans="1:3">
      <c r="A137" s="4" t="s">
        <v>2224</v>
      </c>
    </row>
    <row r="138" spans="1:3">
      <c r="A138" s="3" t="s">
        <v>2146</v>
      </c>
    </row>
    <row r="139" spans="1:3">
      <c r="A139" s="4" t="s">
        <v>2147</v>
      </c>
      <c r="B139" s="4" t="s">
        <v>1644</v>
      </c>
      <c r="C139" s="4" t="s">
        <v>1644</v>
      </c>
    </row>
    <row r="140" spans="1:3">
      <c r="A140" s="4" t="s">
        <v>2147</v>
      </c>
      <c r="B140" s="6" t="n">
        <v>1000</v>
      </c>
      <c r="C140" s="6" t="n">
        <v>1000</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5</v>
      </c>
      <c r="B1" s="2" t="s">
        <v>1</v>
      </c>
    </row>
    <row r="2" spans="1:3">
      <c r="B2" s="2" t="s">
        <v>27</v>
      </c>
      <c r="C2" s="2" t="s">
        <v>28</v>
      </c>
    </row>
    <row r="3" spans="1:3">
      <c r="A3" s="4" t="s">
        <v>586</v>
      </c>
    </row>
    <row r="4" spans="1:3">
      <c r="A4" s="3" t="s">
        <v>2146</v>
      </c>
    </row>
    <row r="5" spans="1:3">
      <c r="A5" s="4" t="s">
        <v>1426</v>
      </c>
      <c r="B5" s="4" t="s">
        <v>2226</v>
      </c>
      <c r="C5" s="4" t="s">
        <v>2227</v>
      </c>
    </row>
    <row r="6" spans="1:3">
      <c r="A6" s="4" t="s">
        <v>2228</v>
      </c>
      <c r="B6" s="4" t="s">
        <v>2229</v>
      </c>
      <c r="C6" s="4" t="s">
        <v>2230</v>
      </c>
    </row>
    <row r="7" spans="1:3">
      <c r="A7" s="4" t="s">
        <v>587</v>
      </c>
    </row>
    <row r="8" spans="1:3">
      <c r="A8" s="3" t="s">
        <v>2146</v>
      </c>
    </row>
    <row r="9" spans="1:3">
      <c r="A9" s="4" t="s">
        <v>1426</v>
      </c>
      <c r="B9" s="4" t="s">
        <v>2231</v>
      </c>
      <c r="C9" s="4" t="s">
        <v>2232</v>
      </c>
    </row>
    <row r="10" spans="1:3">
      <c r="A10" s="4" t="s">
        <v>2228</v>
      </c>
      <c r="B10" s="4" t="s">
        <v>2090</v>
      </c>
      <c r="C10" s="4" t="s">
        <v>2233</v>
      </c>
    </row>
    <row r="11" spans="1:3">
      <c r="A11" s="4" t="s">
        <v>590</v>
      </c>
    </row>
    <row r="12" spans="1:3">
      <c r="A12" s="3" t="s">
        <v>2146</v>
      </c>
    </row>
    <row r="13" spans="1:3">
      <c r="A13" s="4" t="s">
        <v>2228</v>
      </c>
      <c r="B13" s="4" t="s">
        <v>1665</v>
      </c>
      <c r="C13" s="4" t="s">
        <v>2234</v>
      </c>
    </row>
    <row r="14" spans="1:3">
      <c r="A14" s="4" t="s">
        <v>596</v>
      </c>
    </row>
    <row r="15" spans="1:3">
      <c r="A15" s="3" t="s">
        <v>2146</v>
      </c>
    </row>
    <row r="16" spans="1:3">
      <c r="A16" s="4" t="s">
        <v>1426</v>
      </c>
      <c r="B16" s="4" t="s">
        <v>2235</v>
      </c>
      <c r="C16" s="4" t="s">
        <v>2236</v>
      </c>
    </row>
    <row r="17" spans="1:3">
      <c r="A17" s="4" t="s">
        <v>2228</v>
      </c>
      <c r="B17" s="4" t="s">
        <v>2237</v>
      </c>
      <c r="C17" s="4" t="s">
        <v>2238</v>
      </c>
    </row>
    <row r="18" spans="1:3">
      <c r="A18" s="4" t="s">
        <v>2239</v>
      </c>
    </row>
    <row r="19" spans="1:3">
      <c r="A19" s="3" t="s">
        <v>2146</v>
      </c>
    </row>
    <row r="20" spans="1:3">
      <c r="A20" s="4" t="s">
        <v>1426</v>
      </c>
      <c r="B20" s="4" t="s">
        <v>2240</v>
      </c>
      <c r="C20" s="4" t="s">
        <v>1007</v>
      </c>
    </row>
    <row r="21" spans="1:3">
      <c r="A21" s="4" t="s">
        <v>2228</v>
      </c>
      <c r="B21" s="4" t="s">
        <v>1040</v>
      </c>
      <c r="C21" s="4" t="s">
        <v>2241</v>
      </c>
    </row>
    <row r="22" spans="1:3">
      <c r="A22" s="4" t="s">
        <v>569</v>
      </c>
    </row>
    <row r="23" spans="1:3">
      <c r="A23" s="3" t="s">
        <v>2146</v>
      </c>
    </row>
    <row r="24" spans="1:3">
      <c r="A24" s="4" t="s">
        <v>1426</v>
      </c>
      <c r="B24" s="4" t="s">
        <v>868</v>
      </c>
    </row>
    <row r="25" spans="1:3">
      <c r="A25" s="4" t="s">
        <v>2242</v>
      </c>
    </row>
    <row r="26" spans="1:3">
      <c r="A26" s="3" t="s">
        <v>2146</v>
      </c>
    </row>
    <row r="27" spans="1:3">
      <c r="A27" s="4" t="s">
        <v>2243</v>
      </c>
      <c r="B27" s="4" t="s">
        <v>2244</v>
      </c>
      <c r="C27" s="4" t="s">
        <v>2245</v>
      </c>
    </row>
    <row r="28" spans="1:3">
      <c r="A28" s="4" t="s">
        <v>2246</v>
      </c>
    </row>
    <row r="29" spans="1:3">
      <c r="A29" s="3" t="s">
        <v>2146</v>
      </c>
    </row>
    <row r="30" spans="1:3">
      <c r="A30" s="4" t="s">
        <v>2243</v>
      </c>
      <c r="B30" s="4" t="s">
        <v>2247</v>
      </c>
      <c r="C30" s="4" t="s">
        <v>2248</v>
      </c>
    </row>
    <row r="31" spans="1:3">
      <c r="A31" s="4" t="s">
        <v>2249</v>
      </c>
    </row>
    <row r="32" spans="1:3">
      <c r="A32" s="3" t="s">
        <v>2146</v>
      </c>
    </row>
    <row r="33" spans="1:3">
      <c r="A33" s="4" t="s">
        <v>2243</v>
      </c>
      <c r="B33" s="4" t="s">
        <v>2250</v>
      </c>
      <c r="C33" s="4" t="s">
        <v>2251</v>
      </c>
    </row>
    <row r="34" spans="1:3">
      <c r="A34" s="4" t="s">
        <v>2252</v>
      </c>
    </row>
    <row r="35" spans="1:3">
      <c r="A35" s="3" t="s">
        <v>2146</v>
      </c>
    </row>
    <row r="36" spans="1:3">
      <c r="A36" s="4" t="s">
        <v>2243</v>
      </c>
      <c r="B36" s="4" t="s">
        <v>2253</v>
      </c>
      <c r="C36" s="4" t="s">
        <v>2254</v>
      </c>
    </row>
    <row r="37" spans="1:3">
      <c r="A37" s="4" t="s">
        <v>572</v>
      </c>
    </row>
    <row r="38" spans="1:3">
      <c r="A38" s="3" t="s">
        <v>2146</v>
      </c>
    </row>
    <row r="39" spans="1:3">
      <c r="A39" s="4" t="s">
        <v>1426</v>
      </c>
      <c r="B39" s="4" t="s">
        <v>869</v>
      </c>
    </row>
    <row r="40" spans="1:3">
      <c r="A40" s="4" t="s">
        <v>2255</v>
      </c>
    </row>
    <row r="41" spans="1:3">
      <c r="A41" s="3" t="s">
        <v>2146</v>
      </c>
    </row>
    <row r="42" spans="1:3">
      <c r="A42" s="4" t="s">
        <v>2243</v>
      </c>
      <c r="B42" s="4" t="s">
        <v>2256</v>
      </c>
      <c r="C42" s="4" t="s">
        <v>2257</v>
      </c>
    </row>
    <row r="43" spans="1:3">
      <c r="A43" s="4" t="s">
        <v>2258</v>
      </c>
    </row>
    <row r="44" spans="1:3">
      <c r="A44" s="3" t="s">
        <v>2146</v>
      </c>
    </row>
    <row r="45" spans="1:3">
      <c r="A45" s="4" t="s">
        <v>2243</v>
      </c>
      <c r="B45" s="4" t="s">
        <v>2259</v>
      </c>
      <c r="C45" s="4" t="s">
        <v>2260</v>
      </c>
    </row>
    <row r="46" spans="1:3">
      <c r="A46" s="4" t="s">
        <v>2261</v>
      </c>
    </row>
    <row r="47" spans="1:3">
      <c r="A47" s="3" t="s">
        <v>2146</v>
      </c>
    </row>
    <row r="48" spans="1:3">
      <c r="A48" s="4" t="s">
        <v>2243</v>
      </c>
      <c r="B48" s="4" t="s">
        <v>2262</v>
      </c>
      <c r="C48" s="4" t="s">
        <v>2263</v>
      </c>
    </row>
    <row r="49" spans="1:3">
      <c r="A49" s="4" t="s">
        <v>2264</v>
      </c>
    </row>
    <row r="50" spans="1:3">
      <c r="A50" s="3" t="s">
        <v>2146</v>
      </c>
    </row>
    <row r="51" spans="1:3">
      <c r="A51" s="4" t="s">
        <v>2243</v>
      </c>
      <c r="B51" s="4" t="s">
        <v>2265</v>
      </c>
      <c r="C51" s="4" t="s">
        <v>226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7</v>
      </c>
    </row>
    <row r="3" spans="1:2">
      <c r="A3" s="3" t="s">
        <v>199</v>
      </c>
    </row>
    <row r="4" spans="1:2">
      <c r="A4" s="4" t="s">
        <v>221</v>
      </c>
      <c r="B4" s="4" t="s">
        <v>22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67</v>
      </c>
      <c r="B1" s="2" t="s">
        <v>1</v>
      </c>
    </row>
    <row r="2" spans="1:3">
      <c r="B2" s="2" t="s">
        <v>27</v>
      </c>
      <c r="C2" s="2" t="s">
        <v>28</v>
      </c>
    </row>
    <row r="3" spans="1:3">
      <c r="A3" s="4" t="s">
        <v>2268</v>
      </c>
    </row>
    <row r="4" spans="1:3">
      <c r="A4" s="3" t="s">
        <v>2146</v>
      </c>
    </row>
    <row r="5" spans="1:3">
      <c r="A5" s="4" t="s">
        <v>2269</v>
      </c>
      <c r="B5" s="4" t="s">
        <v>2270</v>
      </c>
      <c r="C5" s="4" t="s">
        <v>2270</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1</v>
      </c>
      <c r="B1" s="2" t="s">
        <v>1</v>
      </c>
    </row>
    <row r="2" spans="1:4">
      <c r="B2" s="2" t="s">
        <v>27</v>
      </c>
      <c r="C2" s="2" t="s">
        <v>28</v>
      </c>
      <c r="D2" s="2" t="s">
        <v>29</v>
      </c>
    </row>
    <row r="3" spans="1:4">
      <c r="A3" s="3" t="s">
        <v>2146</v>
      </c>
    </row>
    <row r="4" spans="1:4">
      <c r="A4" s="4" t="s">
        <v>844</v>
      </c>
      <c r="B4" s="6" t="n">
        <v>4314</v>
      </c>
      <c r="C4" s="6" t="n">
        <v>4092</v>
      </c>
      <c r="D4" s="6" t="n">
        <v>1833</v>
      </c>
    </row>
    <row r="5" spans="1:4">
      <c r="A5" s="4" t="s">
        <v>2272</v>
      </c>
    </row>
    <row r="6" spans="1:4">
      <c r="A6" s="3" t="s">
        <v>2146</v>
      </c>
    </row>
    <row r="7" spans="1:4">
      <c r="A7" s="4" t="s">
        <v>844</v>
      </c>
      <c r="B7" s="5" t="n">
        <v>-4314</v>
      </c>
      <c r="C7" s="5" t="n">
        <v>-4092</v>
      </c>
      <c r="D7" s="5" t="n">
        <v>-1833</v>
      </c>
    </row>
    <row r="8" spans="1:4">
      <c r="A8" s="4" t="s">
        <v>2273</v>
      </c>
    </row>
    <row r="9" spans="1:4">
      <c r="A9" s="3" t="s">
        <v>2146</v>
      </c>
    </row>
    <row r="10" spans="1:4">
      <c r="A10" s="4" t="s">
        <v>844</v>
      </c>
      <c r="B10" s="5" t="n">
        <v>-4375</v>
      </c>
      <c r="C10" s="5" t="n">
        <v>-4119</v>
      </c>
      <c r="D10" s="5" t="n">
        <v>-2005</v>
      </c>
    </row>
    <row r="11" spans="1:4">
      <c r="A11" s="4" t="s">
        <v>2274</v>
      </c>
    </row>
    <row r="12" spans="1:4">
      <c r="A12" s="3" t="s">
        <v>2146</v>
      </c>
    </row>
    <row r="13" spans="1:4">
      <c r="A13" s="4" t="s">
        <v>844</v>
      </c>
      <c r="B13" s="5" t="n">
        <v>-34</v>
      </c>
      <c r="C13" s="5" t="n">
        <v>-73</v>
      </c>
      <c r="D13" s="5" t="n">
        <v>-87</v>
      </c>
    </row>
    <row r="14" spans="1:4">
      <c r="A14" s="4" t="s">
        <v>2275</v>
      </c>
    </row>
    <row r="15" spans="1:4">
      <c r="A15" s="3" t="s">
        <v>2146</v>
      </c>
    </row>
    <row r="16" spans="1:4">
      <c r="A16" s="4" t="s">
        <v>844</v>
      </c>
      <c r="B16" s="5" t="n">
        <v>23</v>
      </c>
      <c r="C16" s="5" t="n">
        <v>42</v>
      </c>
      <c r="D16" s="5" t="n">
        <v>50</v>
      </c>
    </row>
    <row r="17" spans="1:4">
      <c r="A17" s="4" t="s">
        <v>2276</v>
      </c>
    </row>
    <row r="18" spans="1:4">
      <c r="A18" s="3" t="s">
        <v>2146</v>
      </c>
    </row>
    <row r="19" spans="1:4">
      <c r="A19" s="4" t="s">
        <v>844</v>
      </c>
      <c r="B19" s="5" t="n">
        <v>-25</v>
      </c>
      <c r="C19" s="5" t="n">
        <v>-24</v>
      </c>
      <c r="D19" s="5" t="n">
        <v>-31</v>
      </c>
    </row>
    <row r="20" spans="1:4">
      <c r="A20" s="4" t="s">
        <v>2277</v>
      </c>
    </row>
    <row r="21" spans="1:4">
      <c r="A21" s="3" t="s">
        <v>2146</v>
      </c>
    </row>
    <row r="22" spans="1:4">
      <c r="A22" s="4" t="s">
        <v>844</v>
      </c>
      <c r="B22" s="5" t="n">
        <v>26</v>
      </c>
      <c r="C22" s="5" t="n">
        <v>16</v>
      </c>
      <c r="D22" s="5" t="n">
        <v>24</v>
      </c>
    </row>
    <row r="23" spans="1:4">
      <c r="A23" s="4" t="s">
        <v>2278</v>
      </c>
    </row>
    <row r="24" spans="1:4">
      <c r="A24" s="3" t="s">
        <v>2146</v>
      </c>
    </row>
    <row r="25" spans="1:4">
      <c r="A25" s="4" t="s">
        <v>844</v>
      </c>
      <c r="B25" s="5" t="n">
        <v>77</v>
      </c>
      <c r="C25" s="5" t="n">
        <v>34</v>
      </c>
      <c r="D25" s="5" t="n">
        <v>152</v>
      </c>
    </row>
    <row r="26" spans="1:4">
      <c r="A26" s="4" t="s">
        <v>2279</v>
      </c>
    </row>
    <row r="27" spans="1:4">
      <c r="A27" s="3" t="s">
        <v>2146</v>
      </c>
    </row>
    <row r="28" spans="1:4">
      <c r="A28" s="4" t="s">
        <v>844</v>
      </c>
      <c r="C28" s="5" t="n">
        <v>8</v>
      </c>
      <c r="D28" s="5" t="n">
        <v>8</v>
      </c>
    </row>
    <row r="29" spans="1:4">
      <c r="A29" s="4" t="s">
        <v>2280</v>
      </c>
    </row>
    <row r="30" spans="1:4">
      <c r="A30" s="3" t="s">
        <v>2146</v>
      </c>
    </row>
    <row r="31" spans="1:4">
      <c r="A31" s="4" t="s">
        <v>844</v>
      </c>
      <c r="B31" s="6" t="n">
        <v>-6</v>
      </c>
      <c r="C31" s="6" t="n">
        <v>24</v>
      </c>
      <c r="D31" s="6" t="n">
        <v>56</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81</v>
      </c>
      <c r="B1" s="2" t="s">
        <v>1</v>
      </c>
    </row>
    <row r="2" spans="1:3">
      <c r="B2" s="2" t="s">
        <v>27</v>
      </c>
      <c r="C2" s="2" t="s">
        <v>28</v>
      </c>
    </row>
    <row r="3" spans="1:3">
      <c r="A3" s="4" t="s">
        <v>2282</v>
      </c>
    </row>
    <row r="4" spans="1:3">
      <c r="A4" s="3" t="s">
        <v>2283</v>
      </c>
    </row>
    <row r="5" spans="1:3">
      <c r="A5" s="4" t="s">
        <v>2284</v>
      </c>
      <c r="B5" s="4" t="s">
        <v>2285</v>
      </c>
      <c r="C5" s="4" t="s">
        <v>2286</v>
      </c>
    </row>
    <row r="6" spans="1:3">
      <c r="A6" s="4" t="s">
        <v>2287</v>
      </c>
      <c r="B6" s="6" t="n">
        <v>212</v>
      </c>
      <c r="C6" s="6" t="n">
        <v>196</v>
      </c>
    </row>
    <row r="7" spans="1:3">
      <c r="A7" s="4" t="s">
        <v>2288</v>
      </c>
      <c r="B7" s="6" t="n">
        <v>-212</v>
      </c>
      <c r="C7" s="6" t="n">
        <v>-196</v>
      </c>
    </row>
    <row r="8" spans="1:3">
      <c r="A8" s="4" t="s">
        <v>2289</v>
      </c>
    </row>
    <row r="9" spans="1:3">
      <c r="A9" s="3" t="s">
        <v>2283</v>
      </c>
    </row>
    <row r="10" spans="1:3">
      <c r="A10" s="4" t="s">
        <v>2284</v>
      </c>
      <c r="B10" s="4" t="s">
        <v>2290</v>
      </c>
      <c r="C10" s="4" t="s">
        <v>2291</v>
      </c>
    </row>
    <row r="11" spans="1:3">
      <c r="A11" s="4" t="s">
        <v>2287</v>
      </c>
      <c r="B11" s="6" t="n">
        <v>26</v>
      </c>
      <c r="C11" s="6" t="n">
        <v>30</v>
      </c>
    </row>
    <row r="12" spans="1:3">
      <c r="A12" s="4" t="s">
        <v>2288</v>
      </c>
      <c r="B12" s="6" t="n">
        <v>-26</v>
      </c>
      <c r="C12" s="6" t="n">
        <v>-30</v>
      </c>
    </row>
    <row r="13" spans="1:3">
      <c r="A13" s="4" t="s">
        <v>2292</v>
      </c>
    </row>
    <row r="14" spans="1:3">
      <c r="A14" s="3" t="s">
        <v>2283</v>
      </c>
    </row>
    <row r="15" spans="1:3">
      <c r="A15" s="4" t="s">
        <v>2284</v>
      </c>
      <c r="B15" s="4" t="s">
        <v>2293</v>
      </c>
      <c r="C15" s="4" t="s">
        <v>2294</v>
      </c>
    </row>
    <row r="16" spans="1:3">
      <c r="A16" s="4" t="s">
        <v>2287</v>
      </c>
      <c r="B16" s="6" t="n">
        <v>158</v>
      </c>
      <c r="C16" s="6" t="n">
        <v>147</v>
      </c>
    </row>
    <row r="17" spans="1:3">
      <c r="A17" s="4" t="s">
        <v>2288</v>
      </c>
      <c r="B17" s="6" t="n">
        <v>-158</v>
      </c>
      <c r="C17" s="6" t="n">
        <v>-147</v>
      </c>
    </row>
    <row r="18" spans="1:3">
      <c r="A18" s="4" t="s">
        <v>2295</v>
      </c>
    </row>
    <row r="19" spans="1:3">
      <c r="A19" s="3" t="s">
        <v>2283</v>
      </c>
    </row>
    <row r="20" spans="1:3">
      <c r="A20" s="4" t="s">
        <v>2284</v>
      </c>
      <c r="B20" s="4" t="s">
        <v>2296</v>
      </c>
      <c r="C20" s="4" t="s">
        <v>2297</v>
      </c>
    </row>
    <row r="21" spans="1:3">
      <c r="A21" s="4" t="s">
        <v>2287</v>
      </c>
      <c r="B21" s="6" t="n">
        <v>43</v>
      </c>
      <c r="C21" s="6" t="n">
        <v>54</v>
      </c>
    </row>
    <row r="22" spans="1:3">
      <c r="A22" s="4" t="s">
        <v>2288</v>
      </c>
      <c r="B22" s="6" t="n">
        <v>-43</v>
      </c>
      <c r="C22" s="6" t="n">
        <v>-54</v>
      </c>
    </row>
    <row r="23" spans="1:3">
      <c r="A23" s="4" t="s">
        <v>2298</v>
      </c>
    </row>
    <row r="24" spans="1:3">
      <c r="A24" s="3" t="s">
        <v>2283</v>
      </c>
    </row>
    <row r="25" spans="1:3">
      <c r="A25" s="4" t="s">
        <v>2284</v>
      </c>
      <c r="B25" s="4" t="s">
        <v>2299</v>
      </c>
      <c r="C25" s="4" t="s">
        <v>2300</v>
      </c>
    </row>
    <row r="26" spans="1:3">
      <c r="A26" s="4" t="s">
        <v>2287</v>
      </c>
      <c r="B26" s="6" t="n">
        <v>45</v>
      </c>
      <c r="C26" s="6" t="n">
        <v>50</v>
      </c>
    </row>
    <row r="27" spans="1:3">
      <c r="A27" s="4" t="s">
        <v>2288</v>
      </c>
      <c r="B27" s="6" t="n">
        <v>-45</v>
      </c>
      <c r="C27" s="6" t="n">
        <v>-50</v>
      </c>
    </row>
    <row r="28" spans="1:3">
      <c r="A28" s="4" t="s">
        <v>2301</v>
      </c>
    </row>
    <row r="29" spans="1:3">
      <c r="A29" s="3" t="s">
        <v>2283</v>
      </c>
    </row>
    <row r="30" spans="1:3">
      <c r="A30" s="4" t="s">
        <v>2284</v>
      </c>
      <c r="B30" s="4" t="s">
        <v>2302</v>
      </c>
      <c r="C30" s="4" t="s">
        <v>2303</v>
      </c>
    </row>
    <row r="31" spans="1:3">
      <c r="A31" s="4" t="s">
        <v>2287</v>
      </c>
      <c r="B31" s="6" t="n">
        <v>45</v>
      </c>
      <c r="C31" s="6" t="n">
        <v>44</v>
      </c>
    </row>
    <row r="32" spans="1:3">
      <c r="A32" s="4" t="s">
        <v>2288</v>
      </c>
      <c r="B32" s="6" t="n">
        <v>-45</v>
      </c>
      <c r="C32" s="6" t="n">
        <v>-44</v>
      </c>
    </row>
    <row r="33" spans="1:3">
      <c r="A33" s="4" t="s">
        <v>2304</v>
      </c>
    </row>
    <row r="34" spans="1:3">
      <c r="A34" s="3" t="s">
        <v>2283</v>
      </c>
    </row>
    <row r="35" spans="1:3">
      <c r="A35" s="4" t="s">
        <v>2284</v>
      </c>
      <c r="B35" s="4" t="s">
        <v>2305</v>
      </c>
      <c r="C35" s="4" t="s">
        <v>2306</v>
      </c>
    </row>
    <row r="36" spans="1:3">
      <c r="A36" s="4" t="s">
        <v>2287</v>
      </c>
      <c r="B36" s="6" t="n">
        <v>15</v>
      </c>
      <c r="C36" s="6" t="n">
        <v>20</v>
      </c>
    </row>
    <row r="37" spans="1:3">
      <c r="A37" s="4" t="s">
        <v>2288</v>
      </c>
      <c r="B37" s="6" t="n">
        <v>-15</v>
      </c>
      <c r="C37" s="6" t="n">
        <v>-2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7</v>
      </c>
      <c r="B1" s="2" t="s">
        <v>27</v>
      </c>
      <c r="C1" s="2" t="s">
        <v>28</v>
      </c>
    </row>
    <row r="2" spans="1:3">
      <c r="A2" s="3" t="s">
        <v>2308</v>
      </c>
    </row>
    <row r="3" spans="1:3">
      <c r="A3" s="4" t="s">
        <v>2309</v>
      </c>
      <c r="B3" s="6" t="n">
        <v>19679</v>
      </c>
      <c r="C3" s="6" t="n">
        <v>22643</v>
      </c>
    </row>
    <row r="4" spans="1:3">
      <c r="A4" s="4" t="s">
        <v>2310</v>
      </c>
    </row>
    <row r="5" spans="1:3">
      <c r="A5" s="3" t="s">
        <v>2308</v>
      </c>
    </row>
    <row r="6" spans="1:3">
      <c r="A6" s="4" t="s">
        <v>2309</v>
      </c>
      <c r="B6" s="5" t="n">
        <v>1304</v>
      </c>
      <c r="C6" s="5" t="n">
        <v>5659</v>
      </c>
    </row>
    <row r="7" spans="1:3">
      <c r="A7" s="4" t="s">
        <v>2311</v>
      </c>
    </row>
    <row r="8" spans="1:3">
      <c r="A8" s="3" t="s">
        <v>2308</v>
      </c>
    </row>
    <row r="9" spans="1:3">
      <c r="A9" s="4" t="s">
        <v>2309</v>
      </c>
      <c r="B9" s="5" t="n">
        <v>76</v>
      </c>
      <c r="C9" s="5" t="n">
        <v>58</v>
      </c>
    </row>
    <row r="10" spans="1:3">
      <c r="A10" s="4" t="s">
        <v>2312</v>
      </c>
    </row>
    <row r="11" spans="1:3">
      <c r="A11" s="3" t="s">
        <v>2308</v>
      </c>
    </row>
    <row r="12" spans="1:3">
      <c r="A12" s="4" t="s">
        <v>2309</v>
      </c>
      <c r="B12" s="5" t="n">
        <v>24</v>
      </c>
      <c r="C12" s="5" t="n">
        <v>24</v>
      </c>
    </row>
    <row r="13" spans="1:3">
      <c r="A13" s="4" t="s">
        <v>1215</v>
      </c>
    </row>
    <row r="14" spans="1:3">
      <c r="A14" s="3" t="s">
        <v>2308</v>
      </c>
    </row>
    <row r="15" spans="1:3">
      <c r="A15" s="4" t="s">
        <v>2309</v>
      </c>
      <c r="B15" s="5" t="n">
        <v>4723</v>
      </c>
      <c r="C15" s="5" t="n">
        <v>4197</v>
      </c>
    </row>
    <row r="16" spans="1:3">
      <c r="A16" s="4" t="s">
        <v>2313</v>
      </c>
    </row>
    <row r="17" spans="1:3">
      <c r="A17" s="3" t="s">
        <v>2308</v>
      </c>
    </row>
    <row r="18" spans="1:3">
      <c r="A18" s="4" t="s">
        <v>2309</v>
      </c>
      <c r="B18" s="5" t="n">
        <v>209</v>
      </c>
      <c r="C18" s="5" t="n">
        <v>200</v>
      </c>
    </row>
    <row r="19" spans="1:3">
      <c r="A19" s="4" t="s">
        <v>2314</v>
      </c>
    </row>
    <row r="20" spans="1:3">
      <c r="A20" s="3" t="s">
        <v>2308</v>
      </c>
    </row>
    <row r="21" spans="1:3">
      <c r="A21" s="4" t="s">
        <v>2309</v>
      </c>
      <c r="B21" s="5" t="n">
        <v>179</v>
      </c>
      <c r="C21" s="5" t="n">
        <v>100</v>
      </c>
    </row>
    <row r="22" spans="1:3">
      <c r="A22" s="4" t="s">
        <v>2315</v>
      </c>
    </row>
    <row r="23" spans="1:3">
      <c r="A23" s="3" t="s">
        <v>2308</v>
      </c>
    </row>
    <row r="24" spans="1:3">
      <c r="A24" s="4" t="s">
        <v>2309</v>
      </c>
      <c r="B24" s="5" t="n">
        <v>2209</v>
      </c>
      <c r="C24" s="5" t="n">
        <v>2709</v>
      </c>
    </row>
    <row r="25" spans="1:3">
      <c r="A25" s="4" t="s">
        <v>1153</v>
      </c>
    </row>
    <row r="26" spans="1:3">
      <c r="A26" s="3" t="s">
        <v>2308</v>
      </c>
    </row>
    <row r="27" spans="1:3">
      <c r="A27" s="4" t="s">
        <v>2309</v>
      </c>
      <c r="B27" s="5" t="n">
        <v>483</v>
      </c>
      <c r="C27" s="5" t="n">
        <v>1117</v>
      </c>
    </row>
    <row r="28" spans="1:3">
      <c r="A28" s="4" t="s">
        <v>2316</v>
      </c>
    </row>
    <row r="29" spans="1:3">
      <c r="A29" s="3" t="s">
        <v>2308</v>
      </c>
    </row>
    <row r="30" spans="1:3">
      <c r="A30" s="4" t="s">
        <v>2309</v>
      </c>
      <c r="B30" s="5" t="n">
        <v>10472</v>
      </c>
      <c r="C30" s="5" t="n">
        <v>8579</v>
      </c>
    </row>
    <row r="31" spans="1:3">
      <c r="A31" s="4" t="s">
        <v>996</v>
      </c>
    </row>
    <row r="32" spans="1:3">
      <c r="A32" s="3" t="s">
        <v>2308</v>
      </c>
    </row>
    <row r="33" spans="1:3">
      <c r="A33" s="4" t="s">
        <v>2309</v>
      </c>
      <c r="B33" s="5" t="n">
        <v>19997</v>
      </c>
      <c r="C33" s="5" t="n">
        <v>22961</v>
      </c>
    </row>
    <row r="34" spans="1:3">
      <c r="A34" s="4" t="s">
        <v>2317</v>
      </c>
    </row>
    <row r="35" spans="1:3">
      <c r="A35" s="3" t="s">
        <v>2308</v>
      </c>
    </row>
    <row r="36" spans="1:3">
      <c r="A36" s="4" t="s">
        <v>2309</v>
      </c>
      <c r="B36" s="5" t="n">
        <v>1304</v>
      </c>
      <c r="C36" s="5" t="n">
        <v>5659</v>
      </c>
    </row>
    <row r="37" spans="1:3">
      <c r="A37" s="4" t="s">
        <v>2318</v>
      </c>
    </row>
    <row r="38" spans="1:3">
      <c r="A38" s="3" t="s">
        <v>2308</v>
      </c>
    </row>
    <row r="39" spans="1:3">
      <c r="A39" s="4" t="s">
        <v>2309</v>
      </c>
      <c r="B39" s="5" t="n">
        <v>83</v>
      </c>
      <c r="C39" s="5" t="n">
        <v>65</v>
      </c>
    </row>
    <row r="40" spans="1:3">
      <c r="A40" s="4" t="s">
        <v>2319</v>
      </c>
    </row>
    <row r="41" spans="1:3">
      <c r="A41" s="3" t="s">
        <v>2308</v>
      </c>
    </row>
    <row r="42" spans="1:3">
      <c r="A42" s="4" t="s">
        <v>2309</v>
      </c>
      <c r="B42" s="5" t="n">
        <v>24</v>
      </c>
      <c r="C42" s="5" t="n">
        <v>24</v>
      </c>
    </row>
    <row r="43" spans="1:3">
      <c r="A43" s="4" t="s">
        <v>2320</v>
      </c>
    </row>
    <row r="44" spans="1:3">
      <c r="A44" s="3" t="s">
        <v>2308</v>
      </c>
    </row>
    <row r="45" spans="1:3">
      <c r="A45" s="4" t="s">
        <v>2309</v>
      </c>
      <c r="B45" s="5" t="n">
        <v>4917</v>
      </c>
      <c r="C45" s="5" t="n">
        <v>4399</v>
      </c>
    </row>
    <row r="46" spans="1:3">
      <c r="A46" s="4" t="s">
        <v>2321</v>
      </c>
    </row>
    <row r="47" spans="1:3">
      <c r="A47" s="3" t="s">
        <v>2308</v>
      </c>
    </row>
    <row r="48" spans="1:3">
      <c r="A48" s="4" t="s">
        <v>2309</v>
      </c>
      <c r="B48" s="5" t="n">
        <v>209</v>
      </c>
      <c r="C48" s="5" t="n">
        <v>200</v>
      </c>
    </row>
    <row r="49" spans="1:3">
      <c r="A49" s="4" t="s">
        <v>2322</v>
      </c>
    </row>
    <row r="50" spans="1:3">
      <c r="A50" s="3" t="s">
        <v>2308</v>
      </c>
    </row>
    <row r="51" spans="1:3">
      <c r="A51" s="4" t="s">
        <v>2309</v>
      </c>
      <c r="B51" s="5" t="n">
        <v>179</v>
      </c>
      <c r="C51" s="5" t="n">
        <v>100</v>
      </c>
    </row>
    <row r="52" spans="1:3">
      <c r="A52" s="4" t="s">
        <v>2323</v>
      </c>
    </row>
    <row r="53" spans="1:3">
      <c r="A53" s="3" t="s">
        <v>2308</v>
      </c>
    </row>
    <row r="54" spans="1:3">
      <c r="A54" s="4" t="s">
        <v>2309</v>
      </c>
      <c r="B54" s="5" t="n">
        <v>2326</v>
      </c>
      <c r="C54" s="5" t="n">
        <v>2818</v>
      </c>
    </row>
    <row r="55" spans="1:3">
      <c r="A55" s="4" t="s">
        <v>2324</v>
      </c>
    </row>
    <row r="56" spans="1:3">
      <c r="A56" s="3" t="s">
        <v>2308</v>
      </c>
    </row>
    <row r="57" spans="1:3">
      <c r="A57" s="4" t="s">
        <v>2309</v>
      </c>
      <c r="B57" s="5" t="n">
        <v>483</v>
      </c>
    </row>
    <row r="58" spans="1:3">
      <c r="A58" s="4" t="s">
        <v>2325</v>
      </c>
    </row>
    <row r="59" spans="1:3">
      <c r="A59" s="3" t="s">
        <v>2308</v>
      </c>
    </row>
    <row r="60" spans="1:3">
      <c r="A60" s="4" t="s">
        <v>2309</v>
      </c>
      <c r="B60" s="5" t="n">
        <v>10472</v>
      </c>
      <c r="C60" s="5" t="n">
        <v>8579</v>
      </c>
    </row>
    <row r="61" spans="1:3">
      <c r="A61" s="4" t="s">
        <v>1001</v>
      </c>
    </row>
    <row r="62" spans="1:3">
      <c r="A62" s="3" t="s">
        <v>2308</v>
      </c>
    </row>
    <row r="63" spans="1:3">
      <c r="A63" s="4" t="s">
        <v>2309</v>
      </c>
      <c r="B63" s="5" t="n">
        <v>-318</v>
      </c>
      <c r="C63" s="5" t="n">
        <v>-318</v>
      </c>
    </row>
    <row r="64" spans="1:3">
      <c r="A64" s="4" t="s">
        <v>2326</v>
      </c>
    </row>
    <row r="65" spans="1:3">
      <c r="A65" s="3" t="s">
        <v>2308</v>
      </c>
    </row>
    <row r="66" spans="1:3">
      <c r="A66" s="4" t="s">
        <v>2309</v>
      </c>
      <c r="B66" s="5" t="n">
        <v>-7</v>
      </c>
      <c r="C66" s="5" t="n">
        <v>-7</v>
      </c>
    </row>
    <row r="67" spans="1:3">
      <c r="A67" s="4" t="s">
        <v>2327</v>
      </c>
    </row>
    <row r="68" spans="1:3">
      <c r="A68" s="3" t="s">
        <v>2308</v>
      </c>
    </row>
    <row r="69" spans="1:3">
      <c r="A69" s="4" t="s">
        <v>2309</v>
      </c>
      <c r="B69" s="5" t="n">
        <v>-194</v>
      </c>
      <c r="C69" s="5" t="n">
        <v>-202</v>
      </c>
    </row>
    <row r="70" spans="1:3">
      <c r="A70" s="4" t="s">
        <v>2328</v>
      </c>
    </row>
    <row r="71" spans="1:3">
      <c r="A71" s="3" t="s">
        <v>2308</v>
      </c>
    </row>
    <row r="72" spans="1:3">
      <c r="A72" s="4" t="s">
        <v>2309</v>
      </c>
      <c r="B72" s="6" t="n">
        <v>-117</v>
      </c>
      <c r="C72" s="6" t="n">
        <v>-109</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9</v>
      </c>
      <c r="B1" s="2" t="s">
        <v>1</v>
      </c>
    </row>
    <row r="2" spans="1:4">
      <c r="B2" s="2" t="s">
        <v>27</v>
      </c>
      <c r="C2" s="2" t="s">
        <v>28</v>
      </c>
      <c r="D2" s="2" t="s">
        <v>29</v>
      </c>
    </row>
    <row r="3" spans="1:4">
      <c r="A3" s="3" t="s">
        <v>2330</v>
      </c>
    </row>
    <row r="4" spans="1:4">
      <c r="A4" s="4" t="s">
        <v>947</v>
      </c>
      <c r="B4" s="6" t="n">
        <v>-318</v>
      </c>
      <c r="C4" s="6" t="n">
        <v>-338</v>
      </c>
      <c r="D4" s="6" t="n">
        <v>-429</v>
      </c>
    </row>
    <row r="5" spans="1:4">
      <c r="A5" s="4" t="s">
        <v>959</v>
      </c>
      <c r="B5" s="5" t="n">
        <v>-59</v>
      </c>
      <c r="C5" s="5" t="n">
        <v>-43</v>
      </c>
      <c r="D5" s="5" t="n">
        <v>-57</v>
      </c>
    </row>
    <row r="6" spans="1:4">
      <c r="A6" s="4" t="s">
        <v>2331</v>
      </c>
      <c r="B6" s="5" t="n">
        <v>54</v>
      </c>
      <c r="C6" s="5" t="n">
        <v>71</v>
      </c>
      <c r="D6" s="5" t="n">
        <v>72</v>
      </c>
    </row>
    <row r="7" spans="1:4">
      <c r="A7" s="4" t="s">
        <v>2332</v>
      </c>
      <c r="B7" s="5" t="n">
        <v>5</v>
      </c>
      <c r="C7" s="5" t="n">
        <v>-8</v>
      </c>
      <c r="D7" s="5" t="n">
        <v>76</v>
      </c>
    </row>
    <row r="8" spans="1:4">
      <c r="A8" s="4" t="s">
        <v>948</v>
      </c>
      <c r="B8" s="5" t="n">
        <v>-318</v>
      </c>
      <c r="C8" s="5" t="n">
        <v>-318</v>
      </c>
      <c r="D8" s="5" t="n">
        <v>-338</v>
      </c>
    </row>
    <row r="9" spans="1:4">
      <c r="A9" s="4" t="s">
        <v>2311</v>
      </c>
    </row>
    <row r="10" spans="1:4">
      <c r="A10" s="3" t="s">
        <v>2330</v>
      </c>
    </row>
    <row r="11" spans="1:4">
      <c r="A11" s="4" t="s">
        <v>947</v>
      </c>
      <c r="B11" s="5" t="n">
        <v>-7</v>
      </c>
      <c r="C11" s="5" t="n">
        <v>-9</v>
      </c>
      <c r="D11" s="5" t="n">
        <v>-11</v>
      </c>
    </row>
    <row r="12" spans="1:4">
      <c r="A12" s="4" t="s">
        <v>2332</v>
      </c>
      <c r="C12" s="5" t="n">
        <v>2</v>
      </c>
      <c r="D12" s="5" t="n">
        <v>2</v>
      </c>
    </row>
    <row r="13" spans="1:4">
      <c r="A13" s="4" t="s">
        <v>948</v>
      </c>
      <c r="B13" s="5" t="n">
        <v>-7</v>
      </c>
      <c r="C13" s="5" t="n">
        <v>-7</v>
      </c>
      <c r="D13" s="5" t="n">
        <v>-9</v>
      </c>
    </row>
    <row r="14" spans="1:4">
      <c r="A14" s="4" t="s">
        <v>1215</v>
      </c>
    </row>
    <row r="15" spans="1:4">
      <c r="A15" s="3" t="s">
        <v>2330</v>
      </c>
    </row>
    <row r="16" spans="1:4">
      <c r="A16" s="4" t="s">
        <v>947</v>
      </c>
      <c r="B16" s="5" t="n">
        <v>-202</v>
      </c>
      <c r="C16" s="5" t="n">
        <v>-230</v>
      </c>
      <c r="D16" s="5" t="n">
        <v>-260</v>
      </c>
    </row>
    <row r="17" spans="1:4">
      <c r="A17" s="4" t="s">
        <v>959</v>
      </c>
      <c r="B17" s="5" t="n">
        <v>-55</v>
      </c>
      <c r="C17" s="5" t="n">
        <v>-43</v>
      </c>
      <c r="D17" s="5" t="n">
        <v>-41</v>
      </c>
    </row>
    <row r="18" spans="1:4">
      <c r="A18" s="4" t="s">
        <v>2331</v>
      </c>
      <c r="B18" s="5" t="n">
        <v>53</v>
      </c>
      <c r="C18" s="5" t="n">
        <v>69</v>
      </c>
      <c r="D18" s="5" t="n">
        <v>20</v>
      </c>
    </row>
    <row r="19" spans="1:4">
      <c r="A19" s="4" t="s">
        <v>2332</v>
      </c>
      <c r="B19" s="5" t="n">
        <v>10</v>
      </c>
      <c r="C19" s="5" t="n">
        <v>2</v>
      </c>
      <c r="D19" s="5" t="n">
        <v>51</v>
      </c>
    </row>
    <row r="20" spans="1:4">
      <c r="A20" s="4" t="s">
        <v>948</v>
      </c>
      <c r="B20" s="5" t="n">
        <v>-194</v>
      </c>
      <c r="C20" s="5" t="n">
        <v>-202</v>
      </c>
      <c r="D20" s="5" t="n">
        <v>-230</v>
      </c>
    </row>
    <row r="21" spans="1:4">
      <c r="A21" s="4" t="s">
        <v>2314</v>
      </c>
    </row>
    <row r="22" spans="1:4">
      <c r="A22" s="3" t="s">
        <v>2330</v>
      </c>
    </row>
    <row r="23" spans="1:4">
      <c r="A23" s="4" t="s">
        <v>947</v>
      </c>
      <c r="D23" s="5" t="n">
        <v>-30</v>
      </c>
    </row>
    <row r="24" spans="1:4">
      <c r="A24" s="4" t="s">
        <v>2331</v>
      </c>
      <c r="D24" s="5" t="n">
        <v>30</v>
      </c>
    </row>
    <row r="25" spans="1:4">
      <c r="A25" s="4" t="s">
        <v>2315</v>
      </c>
    </row>
    <row r="26" spans="1:4">
      <c r="A26" s="3" t="s">
        <v>2330</v>
      </c>
    </row>
    <row r="27" spans="1:4">
      <c r="A27" s="4" t="s">
        <v>947</v>
      </c>
      <c r="B27" s="5" t="n">
        <v>-109</v>
      </c>
      <c r="C27" s="5" t="n">
        <v>-99</v>
      </c>
      <c r="D27" s="5" t="n">
        <v>-128</v>
      </c>
    </row>
    <row r="28" spans="1:4">
      <c r="A28" s="4" t="s">
        <v>959</v>
      </c>
      <c r="B28" s="5" t="n">
        <v>-4</v>
      </c>
      <c r="D28" s="5" t="n">
        <v>-16</v>
      </c>
    </row>
    <row r="29" spans="1:4">
      <c r="A29" s="4" t="s">
        <v>2331</v>
      </c>
      <c r="B29" s="5" t="n">
        <v>1</v>
      </c>
      <c r="C29" s="5" t="n">
        <v>2</v>
      </c>
      <c r="D29" s="5" t="n">
        <v>22</v>
      </c>
    </row>
    <row r="30" spans="1:4">
      <c r="A30" s="4" t="s">
        <v>2332</v>
      </c>
      <c r="B30" s="5" t="n">
        <v>-5</v>
      </c>
      <c r="C30" s="5" t="n">
        <v>-12</v>
      </c>
      <c r="D30" s="5" t="n">
        <v>23</v>
      </c>
    </row>
    <row r="31" spans="1:4">
      <c r="A31" s="4" t="s">
        <v>948</v>
      </c>
      <c r="B31" s="6" t="n">
        <v>-117</v>
      </c>
      <c r="C31" s="6" t="n">
        <v>-109</v>
      </c>
      <c r="D31" s="6" t="n">
        <v>-99</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3</v>
      </c>
      <c r="B1" s="2" t="s">
        <v>27</v>
      </c>
      <c r="C1" s="2" t="s">
        <v>28</v>
      </c>
    </row>
    <row r="2" spans="1:3">
      <c r="A2" s="3" t="s">
        <v>2334</v>
      </c>
    </row>
    <row r="3" spans="1:3">
      <c r="A3" s="4" t="s">
        <v>1367</v>
      </c>
      <c r="B3" s="6" t="n">
        <v>-213</v>
      </c>
      <c r="C3" s="6" t="n">
        <v>-234</v>
      </c>
    </row>
    <row r="4" spans="1:3">
      <c r="A4" s="4" t="s">
        <v>776</v>
      </c>
      <c r="B4" s="5" t="n">
        <v>-117</v>
      </c>
      <c r="C4" s="5" t="n">
        <v>-184</v>
      </c>
    </row>
    <row r="5" spans="1:3">
      <c r="A5" s="4" t="s">
        <v>1208</v>
      </c>
    </row>
    <row r="6" spans="1:3">
      <c r="A6" s="3" t="s">
        <v>2334</v>
      </c>
    </row>
    <row r="7" spans="1:3">
      <c r="A7" s="4" t="s">
        <v>1363</v>
      </c>
      <c r="B7" s="5" t="n">
        <v>-502</v>
      </c>
      <c r="C7" s="5" t="n">
        <v>-862</v>
      </c>
    </row>
    <row r="8" spans="1:3">
      <c r="A8" s="4" t="s">
        <v>1360</v>
      </c>
      <c r="B8" s="5" t="n">
        <v>-1870</v>
      </c>
      <c r="C8" s="5" t="n">
        <v>-2053</v>
      </c>
    </row>
    <row r="9" spans="1:3">
      <c r="A9" s="4" t="s">
        <v>1364</v>
      </c>
      <c r="B9" s="5" t="n">
        <v>-892</v>
      </c>
      <c r="C9" s="5" t="n">
        <v>-9662</v>
      </c>
    </row>
    <row r="10" spans="1:3">
      <c r="A10" s="4" t="s">
        <v>1365</v>
      </c>
      <c r="B10" s="5" t="n">
        <v>-112837</v>
      </c>
      <c r="C10" s="5" t="n">
        <v>-109627</v>
      </c>
    </row>
    <row r="11" spans="1:3">
      <c r="A11" s="4" t="s">
        <v>1366</v>
      </c>
      <c r="B11" s="5" t="n">
        <v>-68</v>
      </c>
      <c r="C11" s="5" t="n">
        <v>-122</v>
      </c>
    </row>
    <row r="12" spans="1:3">
      <c r="A12" s="4" t="s">
        <v>1367</v>
      </c>
      <c r="B12" s="5" t="n">
        <v>-213</v>
      </c>
      <c r="C12" s="5" t="n">
        <v>-234</v>
      </c>
    </row>
    <row r="13" spans="1:3">
      <c r="A13" s="4" t="s">
        <v>776</v>
      </c>
      <c r="B13" s="5" t="n">
        <v>-117</v>
      </c>
      <c r="C13" s="5" t="n">
        <v>-184</v>
      </c>
    </row>
    <row r="14" spans="1:3">
      <c r="A14" s="4" t="s">
        <v>108</v>
      </c>
      <c r="B14" s="5" t="n">
        <v>-26167</v>
      </c>
      <c r="C14" s="5" t="n">
        <v>-24879</v>
      </c>
    </row>
    <row r="15" spans="1:3">
      <c r="A15" s="4" t="s">
        <v>2334</v>
      </c>
      <c r="B15" s="5" t="n">
        <v>-142666</v>
      </c>
      <c r="C15" s="5" t="n">
        <v>-147623</v>
      </c>
    </row>
    <row r="16" spans="1:3">
      <c r="A16" s="3" t="s">
        <v>2335</v>
      </c>
    </row>
    <row r="17" spans="1:3">
      <c r="A17" s="4" t="s">
        <v>2336</v>
      </c>
      <c r="B17" s="5" t="n">
        <v>-96</v>
      </c>
      <c r="C17" s="5" t="n">
        <v>-267</v>
      </c>
    </row>
    <row r="18" spans="1:3">
      <c r="A18" s="4" t="s">
        <v>2337</v>
      </c>
      <c r="B18" s="5" t="n">
        <v>-61</v>
      </c>
      <c r="C18" s="5" t="n">
        <v>47</v>
      </c>
    </row>
    <row r="19" spans="1:3">
      <c r="A19" s="4" t="s">
        <v>2338</v>
      </c>
      <c r="B19" s="5" t="n">
        <v>-897</v>
      </c>
      <c r="C19" s="5" t="n">
        <v>-32</v>
      </c>
    </row>
    <row r="20" spans="1:3">
      <c r="A20" s="4" t="s">
        <v>2339</v>
      </c>
      <c r="B20" s="5" t="n">
        <v>179</v>
      </c>
      <c r="C20" s="5" t="n">
        <v>125</v>
      </c>
    </row>
    <row r="21" spans="1:3">
      <c r="A21" s="4" t="s">
        <v>2340</v>
      </c>
      <c r="B21" s="5" t="n">
        <v>-1036</v>
      </c>
      <c r="C21" s="5" t="n">
        <v>-490</v>
      </c>
    </row>
    <row r="22" spans="1:3">
      <c r="A22" s="4" t="s">
        <v>2335</v>
      </c>
      <c r="B22" s="5" t="n">
        <v>-1911</v>
      </c>
      <c r="C22" s="5" t="n">
        <v>-617</v>
      </c>
    </row>
    <row r="23" spans="1:3">
      <c r="A23" s="4" t="s">
        <v>2341</v>
      </c>
      <c r="B23" s="5" t="n">
        <v>-20</v>
      </c>
      <c r="C23" s="5" t="n">
        <v>28</v>
      </c>
    </row>
    <row r="24" spans="1:3">
      <c r="A24" s="4" t="s">
        <v>2342</v>
      </c>
    </row>
    <row r="25" spans="1:3">
      <c r="A25" s="3" t="s">
        <v>2334</v>
      </c>
    </row>
    <row r="26" spans="1:3">
      <c r="A26" s="4" t="s">
        <v>1363</v>
      </c>
      <c r="B26" s="5" t="n">
        <v>-590</v>
      </c>
      <c r="C26" s="5" t="n">
        <v>-937</v>
      </c>
    </row>
    <row r="27" spans="1:3">
      <c r="A27" s="4" t="s">
        <v>1360</v>
      </c>
      <c r="B27" s="5" t="n">
        <v>-1871</v>
      </c>
      <c r="C27" s="5" t="n">
        <v>-2054</v>
      </c>
    </row>
    <row r="28" spans="1:3">
      <c r="A28" s="4" t="s">
        <v>1364</v>
      </c>
      <c r="B28" s="5" t="n">
        <v>-927</v>
      </c>
      <c r="C28" s="5" t="n">
        <v>-11057</v>
      </c>
    </row>
    <row r="29" spans="1:3">
      <c r="A29" s="4" t="s">
        <v>1365</v>
      </c>
      <c r="B29" s="5" t="n">
        <v>-167056</v>
      </c>
      <c r="C29" s="5" t="n">
        <v>-162300</v>
      </c>
    </row>
    <row r="30" spans="1:3">
      <c r="A30" s="4" t="s">
        <v>1366</v>
      </c>
      <c r="B30" s="5" t="n">
        <v>-114</v>
      </c>
      <c r="C30" s="5" t="n">
        <v>-279</v>
      </c>
    </row>
    <row r="31" spans="1:3">
      <c r="A31" s="4" t="s">
        <v>1367</v>
      </c>
      <c r="B31" s="5" t="n">
        <v>-301</v>
      </c>
      <c r="C31" s="5" t="n">
        <v>-346</v>
      </c>
    </row>
    <row r="32" spans="1:3">
      <c r="A32" s="4" t="s">
        <v>776</v>
      </c>
      <c r="B32" s="5" t="n">
        <v>-117</v>
      </c>
      <c r="C32" s="5" t="n">
        <v>-184</v>
      </c>
    </row>
    <row r="33" spans="1:3">
      <c r="A33" s="4" t="s">
        <v>108</v>
      </c>
      <c r="B33" s="5" t="n">
        <v>-26628</v>
      </c>
      <c r="C33" s="5" t="n">
        <v>-25398</v>
      </c>
    </row>
    <row r="34" spans="1:3">
      <c r="A34" s="4" t="s">
        <v>2334</v>
      </c>
      <c r="B34" s="5" t="n">
        <v>-197604</v>
      </c>
      <c r="C34" s="5" t="n">
        <v>-202555</v>
      </c>
    </row>
    <row r="35" spans="1:3">
      <c r="A35" s="3" t="s">
        <v>2335</v>
      </c>
    </row>
    <row r="36" spans="1:3">
      <c r="A36" s="4" t="s">
        <v>2336</v>
      </c>
      <c r="B36" s="5" t="n">
        <v>-101</v>
      </c>
      <c r="C36" s="5" t="n">
        <v>-269</v>
      </c>
    </row>
    <row r="37" spans="1:3">
      <c r="A37" s="4" t="s">
        <v>2337</v>
      </c>
      <c r="B37" s="5" t="n">
        <v>-52</v>
      </c>
      <c r="C37" s="5" t="n">
        <v>42</v>
      </c>
    </row>
    <row r="38" spans="1:3">
      <c r="A38" s="4" t="s">
        <v>2338</v>
      </c>
      <c r="B38" s="5" t="n">
        <v>-1043</v>
      </c>
      <c r="C38" s="5" t="n">
        <v>-58</v>
      </c>
    </row>
    <row r="39" spans="1:3">
      <c r="A39" s="4" t="s">
        <v>2339</v>
      </c>
      <c r="B39" s="5" t="n">
        <v>143</v>
      </c>
      <c r="C39" s="5" t="n">
        <v>117</v>
      </c>
    </row>
    <row r="40" spans="1:3">
      <c r="A40" s="4" t="s">
        <v>2340</v>
      </c>
      <c r="B40" s="5" t="n">
        <v>-1134</v>
      </c>
      <c r="C40" s="5" t="n">
        <v>-499</v>
      </c>
    </row>
    <row r="41" spans="1:3">
      <c r="A41" s="4" t="s">
        <v>2335</v>
      </c>
      <c r="B41" s="5" t="n">
        <v>-2187</v>
      </c>
      <c r="C41" s="5" t="n">
        <v>-667</v>
      </c>
    </row>
    <row r="42" spans="1:3">
      <c r="A42" s="4" t="s">
        <v>2341</v>
      </c>
      <c r="B42" s="5" t="n">
        <v>-29</v>
      </c>
      <c r="C42" s="5" t="n">
        <v>6</v>
      </c>
    </row>
    <row r="43" spans="1:3">
      <c r="A43" s="4" t="s">
        <v>1528</v>
      </c>
    </row>
    <row r="44" spans="1:3">
      <c r="A44" s="3" t="s">
        <v>2334</v>
      </c>
    </row>
    <row r="45" spans="1:3">
      <c r="A45" s="4" t="s">
        <v>1363</v>
      </c>
      <c r="B45" s="5" t="n">
        <v>-318</v>
      </c>
      <c r="C45" s="5" t="n">
        <v>-676</v>
      </c>
    </row>
    <row r="46" spans="1:3">
      <c r="A46" s="4" t="s">
        <v>1360</v>
      </c>
      <c r="B46" s="5" t="n">
        <v>-1871</v>
      </c>
      <c r="C46" s="5" t="n">
        <v>-2054</v>
      </c>
    </row>
    <row r="47" spans="1:3">
      <c r="A47" s="4" t="s">
        <v>1364</v>
      </c>
      <c r="B47" s="5" t="n">
        <v>-761</v>
      </c>
      <c r="C47" s="5" t="n">
        <v>-1618</v>
      </c>
    </row>
    <row r="48" spans="1:3">
      <c r="A48" s="4" t="s">
        <v>1365</v>
      </c>
      <c r="B48" s="5" t="n">
        <v>-8951</v>
      </c>
      <c r="C48" s="5" t="n">
        <v>-7284</v>
      </c>
    </row>
    <row r="49" spans="1:3">
      <c r="A49" s="4" t="s">
        <v>1366</v>
      </c>
      <c r="B49" s="5" t="n">
        <v>-17</v>
      </c>
      <c r="C49" s="5" t="n">
        <v>-27</v>
      </c>
    </row>
    <row r="50" spans="1:3">
      <c r="A50" s="4" t="s">
        <v>1367</v>
      </c>
      <c r="B50" s="5" t="n">
        <v>-42</v>
      </c>
      <c r="C50" s="5" t="n">
        <v>-44</v>
      </c>
    </row>
    <row r="51" spans="1:3">
      <c r="A51" s="4" t="s">
        <v>776</v>
      </c>
      <c r="B51" s="5" t="n">
        <v>-117</v>
      </c>
      <c r="C51" s="5" t="n">
        <v>-184</v>
      </c>
    </row>
    <row r="52" spans="1:3">
      <c r="A52" s="4" t="s">
        <v>108</v>
      </c>
      <c r="B52" s="5" t="n">
        <v>-24756</v>
      </c>
      <c r="C52" s="5" t="n">
        <v>-23717</v>
      </c>
    </row>
    <row r="53" spans="1:3">
      <c r="A53" s="4" t="s">
        <v>2334</v>
      </c>
      <c r="B53" s="5" t="n">
        <v>-36833</v>
      </c>
      <c r="C53" s="5" t="n">
        <v>-35604</v>
      </c>
    </row>
    <row r="54" spans="1:3">
      <c r="A54" s="3" t="s">
        <v>2335</v>
      </c>
    </row>
    <row r="55" spans="1:3">
      <c r="A55" s="4" t="s">
        <v>2336</v>
      </c>
      <c r="B55" s="5" t="n">
        <v>-9</v>
      </c>
      <c r="C55" s="5" t="n">
        <v>5</v>
      </c>
    </row>
    <row r="56" spans="1:3">
      <c r="A56" s="4" t="s">
        <v>2337</v>
      </c>
      <c r="B56" s="5" t="n">
        <v>-59</v>
      </c>
      <c r="C56" s="5" t="n">
        <v>44</v>
      </c>
    </row>
    <row r="57" spans="1:3">
      <c r="A57" s="4" t="s">
        <v>2338</v>
      </c>
      <c r="B57" s="5" t="n">
        <v>65</v>
      </c>
      <c r="C57" s="5" t="n">
        <v>22</v>
      </c>
    </row>
    <row r="58" spans="1:3">
      <c r="A58" s="4" t="s">
        <v>2339</v>
      </c>
      <c r="B58" s="5" t="n">
        <v>139</v>
      </c>
      <c r="C58" s="5" t="n">
        <v>107</v>
      </c>
    </row>
    <row r="59" spans="1:3">
      <c r="A59" s="4" t="s">
        <v>2340</v>
      </c>
      <c r="B59" s="5" t="n">
        <v>-1134</v>
      </c>
      <c r="C59" s="5" t="n">
        <v>-499</v>
      </c>
    </row>
    <row r="60" spans="1:3">
      <c r="A60" s="4" t="s">
        <v>2335</v>
      </c>
      <c r="B60" s="5" t="n">
        <v>-998</v>
      </c>
      <c r="C60" s="5" t="n">
        <v>-321</v>
      </c>
    </row>
    <row r="61" spans="1:3">
      <c r="A61" s="4" t="s">
        <v>2341</v>
      </c>
      <c r="B61" s="5" t="n">
        <v>64</v>
      </c>
      <c r="C61" s="5" t="n">
        <v>176</v>
      </c>
    </row>
    <row r="62" spans="1:3">
      <c r="A62" s="4" t="s">
        <v>1529</v>
      </c>
    </row>
    <row r="63" spans="1:3">
      <c r="A63" s="3" t="s">
        <v>2334</v>
      </c>
    </row>
    <row r="64" spans="1:3">
      <c r="A64" s="4" t="s">
        <v>1363</v>
      </c>
      <c r="B64" s="5" t="n">
        <v>-137</v>
      </c>
      <c r="C64" s="5" t="n">
        <v>-116</v>
      </c>
    </row>
    <row r="65" spans="1:3">
      <c r="A65" s="4" t="s">
        <v>1364</v>
      </c>
      <c r="B65" s="5" t="n">
        <v>-129</v>
      </c>
      <c r="C65" s="5" t="n">
        <v>-535</v>
      </c>
    </row>
    <row r="66" spans="1:3">
      <c r="A66" s="4" t="s">
        <v>1365</v>
      </c>
      <c r="B66" s="5" t="n">
        <v>-13951</v>
      </c>
      <c r="C66" s="5" t="n">
        <v>-10262</v>
      </c>
    </row>
    <row r="67" spans="1:3">
      <c r="A67" s="4" t="s">
        <v>1366</v>
      </c>
      <c r="B67" s="5" t="n">
        <v>-23</v>
      </c>
      <c r="C67" s="5" t="n">
        <v>-41</v>
      </c>
    </row>
    <row r="68" spans="1:3">
      <c r="A68" s="4" t="s">
        <v>1367</v>
      </c>
      <c r="B68" s="5" t="n">
        <v>-42</v>
      </c>
      <c r="C68" s="5" t="n">
        <v>-42</v>
      </c>
    </row>
    <row r="69" spans="1:3">
      <c r="A69" s="4" t="s">
        <v>108</v>
      </c>
      <c r="B69" s="5" t="n">
        <v>-476</v>
      </c>
      <c r="C69" s="5" t="n">
        <v>-449</v>
      </c>
    </row>
    <row r="70" spans="1:3">
      <c r="A70" s="4" t="s">
        <v>2334</v>
      </c>
      <c r="B70" s="5" t="n">
        <v>-14758</v>
      </c>
      <c r="C70" s="5" t="n">
        <v>-11445</v>
      </c>
    </row>
    <row r="71" spans="1:3">
      <c r="A71" s="3" t="s">
        <v>2335</v>
      </c>
    </row>
    <row r="72" spans="1:3">
      <c r="A72" s="4" t="s">
        <v>2336</v>
      </c>
      <c r="B72" s="5" t="n">
        <v>-21</v>
      </c>
      <c r="C72" s="5" t="n">
        <v>3</v>
      </c>
    </row>
    <row r="73" spans="1:3">
      <c r="A73" s="4" t="s">
        <v>2337</v>
      </c>
      <c r="B73" s="5" t="n">
        <v>7</v>
      </c>
      <c r="C73" s="5" t="n">
        <v>-2</v>
      </c>
    </row>
    <row r="74" spans="1:3">
      <c r="A74" s="4" t="s">
        <v>2338</v>
      </c>
      <c r="B74" s="5" t="n">
        <v>-128</v>
      </c>
      <c r="C74" s="5" t="n">
        <v>-97</v>
      </c>
    </row>
    <row r="75" spans="1:3">
      <c r="A75" s="4" t="s">
        <v>2339</v>
      </c>
      <c r="B75" s="5" t="n">
        <v>4</v>
      </c>
      <c r="C75" s="5" t="n">
        <v>10</v>
      </c>
    </row>
    <row r="76" spans="1:3">
      <c r="A76" s="4" t="s">
        <v>2335</v>
      </c>
      <c r="B76" s="5" t="n">
        <v>-138</v>
      </c>
      <c r="C76" s="5" t="n">
        <v>-86</v>
      </c>
    </row>
    <row r="77" spans="1:3">
      <c r="A77" s="4" t="s">
        <v>2341</v>
      </c>
      <c r="B77" s="5" t="n">
        <v>5</v>
      </c>
      <c r="C77" s="5" t="n">
        <v>-112</v>
      </c>
    </row>
    <row r="78" spans="1:3">
      <c r="A78" s="4" t="s">
        <v>1530</v>
      </c>
    </row>
    <row r="79" spans="1:3">
      <c r="A79" s="3" t="s">
        <v>2334</v>
      </c>
    </row>
    <row r="80" spans="1:3">
      <c r="A80" s="4" t="s">
        <v>1363</v>
      </c>
      <c r="B80" s="5" t="n">
        <v>-23</v>
      </c>
      <c r="C80" s="5" t="n">
        <v>-33</v>
      </c>
    </row>
    <row r="81" spans="1:3">
      <c r="A81" s="4" t="s">
        <v>1364</v>
      </c>
      <c r="B81" s="5" t="n">
        <v>-37</v>
      </c>
      <c r="C81" s="5" t="n">
        <v>-365</v>
      </c>
    </row>
    <row r="82" spans="1:3">
      <c r="A82" s="4" t="s">
        <v>1365</v>
      </c>
      <c r="B82" s="5" t="n">
        <v>-12908</v>
      </c>
      <c r="C82" s="5" t="n">
        <v>-13713</v>
      </c>
    </row>
    <row r="83" spans="1:3">
      <c r="A83" s="4" t="s">
        <v>1366</v>
      </c>
      <c r="B83" s="5" t="n">
        <v>-13</v>
      </c>
      <c r="C83" s="5" t="n">
        <v>-33</v>
      </c>
    </row>
    <row r="84" spans="1:3">
      <c r="A84" s="4" t="s">
        <v>1367</v>
      </c>
      <c r="B84" s="5" t="n">
        <v>-32</v>
      </c>
      <c r="C84" s="5" t="n">
        <v>-44</v>
      </c>
    </row>
    <row r="85" spans="1:3">
      <c r="A85" s="4" t="s">
        <v>108</v>
      </c>
      <c r="B85" s="5" t="n">
        <v>-207</v>
      </c>
      <c r="C85" s="5" t="n">
        <v>-209</v>
      </c>
    </row>
    <row r="86" spans="1:3">
      <c r="A86" s="4" t="s">
        <v>2334</v>
      </c>
      <c r="B86" s="5" t="n">
        <v>-13220</v>
      </c>
      <c r="C86" s="5" t="n">
        <v>-14397</v>
      </c>
    </row>
    <row r="87" spans="1:3">
      <c r="A87" s="3" t="s">
        <v>2335</v>
      </c>
    </row>
    <row r="88" spans="1:3">
      <c r="A88" s="4" t="s">
        <v>2336</v>
      </c>
      <c r="B88" s="5" t="n">
        <v>-14</v>
      </c>
      <c r="C88" s="5" t="n">
        <v>-13</v>
      </c>
    </row>
    <row r="89" spans="1:3">
      <c r="A89" s="4" t="s">
        <v>2338</v>
      </c>
      <c r="B89" s="5" t="n">
        <v>114</v>
      </c>
    </row>
    <row r="90" spans="1:3">
      <c r="A90" s="4" t="s">
        <v>2335</v>
      </c>
      <c r="B90" s="5" t="n">
        <v>100</v>
      </c>
      <c r="C90" s="5" t="n">
        <v>-13</v>
      </c>
    </row>
    <row r="91" spans="1:3">
      <c r="A91" s="4" t="s">
        <v>2341</v>
      </c>
      <c r="B91" s="5" t="n">
        <v>2</v>
      </c>
      <c r="C91" s="5" t="n">
        <v>-2</v>
      </c>
    </row>
    <row r="92" spans="1:3">
      <c r="A92" s="4" t="s">
        <v>1531</v>
      </c>
    </row>
    <row r="93" spans="1:3">
      <c r="A93" s="3" t="s">
        <v>2334</v>
      </c>
    </row>
    <row r="94" spans="1:3">
      <c r="A94" s="4" t="s">
        <v>1363</v>
      </c>
      <c r="B94" s="5" t="n">
        <v>-42</v>
      </c>
      <c r="C94" s="5" t="n">
        <v>-32</v>
      </c>
    </row>
    <row r="95" spans="1:3">
      <c r="A95" s="4" t="s">
        <v>1364</v>
      </c>
      <c r="C95" s="5" t="n">
        <v>-8535</v>
      </c>
    </row>
    <row r="96" spans="1:3">
      <c r="A96" s="4" t="s">
        <v>1365</v>
      </c>
      <c r="B96" s="5" t="n">
        <v>-24655</v>
      </c>
      <c r="C96" s="5" t="n">
        <v>-25383</v>
      </c>
    </row>
    <row r="97" spans="1:3">
      <c r="A97" s="4" t="s">
        <v>1366</v>
      </c>
      <c r="B97" s="5" t="n">
        <v>-7</v>
      </c>
      <c r="C97" s="5" t="n">
        <v>-41</v>
      </c>
    </row>
    <row r="98" spans="1:3">
      <c r="A98" s="4" t="s">
        <v>1367</v>
      </c>
      <c r="B98" s="5" t="n">
        <v>-40</v>
      </c>
      <c r="C98" s="5" t="n">
        <v>-70</v>
      </c>
    </row>
    <row r="99" spans="1:3">
      <c r="A99" s="4" t="s">
        <v>108</v>
      </c>
      <c r="B99" s="5" t="n">
        <v>-289</v>
      </c>
      <c r="C99" s="5" t="n">
        <v>-331</v>
      </c>
    </row>
    <row r="100" spans="1:3">
      <c r="A100" s="4" t="s">
        <v>2334</v>
      </c>
      <c r="B100" s="5" t="n">
        <v>-25033</v>
      </c>
      <c r="C100" s="5" t="n">
        <v>-34392</v>
      </c>
    </row>
    <row r="101" spans="1:3">
      <c r="A101" s="3" t="s">
        <v>2335</v>
      </c>
    </row>
    <row r="102" spans="1:3">
      <c r="A102" s="4" t="s">
        <v>2336</v>
      </c>
      <c r="B102" s="5" t="n">
        <v>16</v>
      </c>
      <c r="C102" s="5" t="n">
        <v>-35</v>
      </c>
    </row>
    <row r="103" spans="1:3">
      <c r="A103" s="4" t="s">
        <v>2338</v>
      </c>
      <c r="B103" s="5" t="n">
        <v>-904</v>
      </c>
      <c r="C103" s="5" t="n">
        <v>55</v>
      </c>
    </row>
    <row r="104" spans="1:3">
      <c r="A104" s="4" t="s">
        <v>2335</v>
      </c>
      <c r="B104" s="5" t="n">
        <v>-888</v>
      </c>
      <c r="C104" s="5" t="n">
        <v>20</v>
      </c>
    </row>
    <row r="105" spans="1:3">
      <c r="A105" s="4" t="s">
        <v>2341</v>
      </c>
      <c r="B105" s="5" t="n">
        <v>4</v>
      </c>
    </row>
    <row r="106" spans="1:3">
      <c r="A106" s="4" t="s">
        <v>1532</v>
      </c>
    </row>
    <row r="107" spans="1:3">
      <c r="A107" s="3" t="s">
        <v>2334</v>
      </c>
    </row>
    <row r="108" spans="1:3">
      <c r="A108" s="4" t="s">
        <v>1363</v>
      </c>
      <c r="B108" s="5" t="n">
        <v>-70</v>
      </c>
      <c r="C108" s="5" t="n">
        <v>-80</v>
      </c>
    </row>
    <row r="109" spans="1:3">
      <c r="A109" s="4" t="s">
        <v>1364</v>
      </c>
      <c r="C109" s="5" t="n">
        <v>-4</v>
      </c>
    </row>
    <row r="110" spans="1:3">
      <c r="A110" s="4" t="s">
        <v>1365</v>
      </c>
      <c r="B110" s="5" t="n">
        <v>-106591</v>
      </c>
      <c r="C110" s="5" t="n">
        <v>-105658</v>
      </c>
    </row>
    <row r="111" spans="1:3">
      <c r="A111" s="4" t="s">
        <v>1366</v>
      </c>
      <c r="B111" s="5" t="n">
        <v>-54</v>
      </c>
      <c r="C111" s="5" t="n">
        <v>-137</v>
      </c>
    </row>
    <row r="112" spans="1:3">
      <c r="A112" s="4" t="s">
        <v>1367</v>
      </c>
      <c r="B112" s="5" t="n">
        <v>-145</v>
      </c>
      <c r="C112" s="5" t="n">
        <v>-146</v>
      </c>
    </row>
    <row r="113" spans="1:3">
      <c r="A113" s="4" t="s">
        <v>108</v>
      </c>
      <c r="B113" s="5" t="n">
        <v>-900</v>
      </c>
      <c r="C113" s="5" t="n">
        <v>-692</v>
      </c>
    </row>
    <row r="114" spans="1:3">
      <c r="A114" s="4" t="s">
        <v>2334</v>
      </c>
      <c r="B114" s="5" t="n">
        <v>-107760</v>
      </c>
      <c r="C114" s="5" t="n">
        <v>-106717</v>
      </c>
    </row>
    <row r="115" spans="1:3">
      <c r="A115" s="3" t="s">
        <v>2335</v>
      </c>
    </row>
    <row r="116" spans="1:3">
      <c r="A116" s="4" t="s">
        <v>2336</v>
      </c>
      <c r="B116" s="5" t="n">
        <v>-73</v>
      </c>
      <c r="C116" s="5" t="n">
        <v>-229</v>
      </c>
    </row>
    <row r="117" spans="1:3">
      <c r="A117" s="4" t="s">
        <v>2338</v>
      </c>
      <c r="B117" s="5" t="n">
        <v>-190</v>
      </c>
      <c r="C117" s="5" t="n">
        <v>-38</v>
      </c>
    </row>
    <row r="118" spans="1:3">
      <c r="A118" s="4" t="s">
        <v>2335</v>
      </c>
      <c r="B118" s="5" t="n">
        <v>-263</v>
      </c>
      <c r="C118" s="5" t="n">
        <v>-267</v>
      </c>
    </row>
    <row r="119" spans="1:3">
      <c r="A119" s="4" t="s">
        <v>2341</v>
      </c>
      <c r="B119" s="6" t="n">
        <v>-104</v>
      </c>
      <c r="C119" s="6" t="n">
        <v>-56</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43</v>
      </c>
      <c r="B1" s="2" t="s">
        <v>27</v>
      </c>
      <c r="C1" s="2" t="s">
        <v>28</v>
      </c>
    </row>
    <row r="2" spans="1:4">
      <c r="A2" s="3" t="s">
        <v>1941</v>
      </c>
    </row>
    <row r="3" spans="1:4">
      <c r="A3" s="4" t="s">
        <v>1137</v>
      </c>
      <c r="B3" s="6" t="n">
        <v>483</v>
      </c>
      <c r="C3" s="6" t="n">
        <v>1117</v>
      </c>
    </row>
    <row r="4" spans="1:4">
      <c r="A4" s="4" t="s">
        <v>1138</v>
      </c>
      <c r="B4" s="5" t="n">
        <v>-2394</v>
      </c>
      <c r="C4" s="5" t="n">
        <v>-1734</v>
      </c>
    </row>
    <row r="5" spans="1:4">
      <c r="A5" s="4" t="s">
        <v>1139</v>
      </c>
      <c r="B5" s="5" t="n">
        <v>-1911</v>
      </c>
      <c r="C5" s="5" t="n">
        <v>-617</v>
      </c>
    </row>
    <row r="6" spans="1:4">
      <c r="A6" s="4" t="s">
        <v>2344</v>
      </c>
      <c r="B6" s="5" t="n">
        <v>25</v>
      </c>
      <c r="C6" s="5" t="n">
        <v>146</v>
      </c>
      <c r="D6" s="4" t="s">
        <v>82</v>
      </c>
    </row>
    <row r="7" spans="1:4">
      <c r="A7" s="4" t="s">
        <v>2345</v>
      </c>
      <c r="B7" s="5" t="n">
        <v>-937</v>
      </c>
      <c r="C7" s="5" t="n">
        <v>-471</v>
      </c>
      <c r="D7" s="4" t="s">
        <v>82</v>
      </c>
    </row>
    <row r="8" spans="1:4">
      <c r="A8" s="4" t="s">
        <v>2346</v>
      </c>
      <c r="B8" s="5" t="n">
        <v>-912</v>
      </c>
      <c r="C8" s="5" t="n">
        <v>-325</v>
      </c>
    </row>
    <row r="9" spans="1:4">
      <c r="A9" s="4" t="s">
        <v>90</v>
      </c>
      <c r="B9" s="5" t="n">
        <v>458</v>
      </c>
      <c r="C9" s="5" t="n">
        <v>971</v>
      </c>
      <c r="D9" s="4" t="s">
        <v>82</v>
      </c>
    </row>
    <row r="10" spans="1:4">
      <c r="A10" s="4" t="s">
        <v>90</v>
      </c>
      <c r="B10" s="5" t="n">
        <v>-1457</v>
      </c>
      <c r="C10" s="5" t="n">
        <v>-1263</v>
      </c>
      <c r="D10" s="4" t="s">
        <v>82</v>
      </c>
    </row>
    <row r="11" spans="1:4">
      <c r="A11" s="4" t="s">
        <v>2347</v>
      </c>
      <c r="B11" s="5" t="n">
        <v>-999</v>
      </c>
      <c r="C11" s="5" t="n">
        <v>-292</v>
      </c>
    </row>
    <row r="12" spans="1:4">
      <c r="A12" s="4" t="s">
        <v>2348</v>
      </c>
    </row>
    <row r="13" spans="1:4">
      <c r="A13" s="3" t="s">
        <v>1941</v>
      </c>
    </row>
    <row r="14" spans="1:4">
      <c r="A14" s="4" t="s">
        <v>1137</v>
      </c>
      <c r="B14" s="5" t="n">
        <v>151</v>
      </c>
      <c r="C14" s="5" t="n">
        <v>492</v>
      </c>
    </row>
    <row r="15" spans="1:4">
      <c r="A15" s="4" t="s">
        <v>1138</v>
      </c>
      <c r="B15" s="5" t="n">
        <v>-211</v>
      </c>
      <c r="C15" s="5" t="n">
        <v>-441</v>
      </c>
    </row>
    <row r="16" spans="1:4">
      <c r="A16" s="4" t="s">
        <v>1139</v>
      </c>
      <c r="B16" s="5" t="n">
        <v>-60</v>
      </c>
      <c r="C16" s="5" t="n">
        <v>51</v>
      </c>
    </row>
    <row r="17" spans="1:4">
      <c r="A17" s="4" t="s">
        <v>2349</v>
      </c>
    </row>
    <row r="18" spans="1:4">
      <c r="A18" s="3" t="s">
        <v>1941</v>
      </c>
    </row>
    <row r="19" spans="1:4">
      <c r="A19" s="4" t="s">
        <v>1137</v>
      </c>
      <c r="B19" s="5" t="n">
        <v>1</v>
      </c>
      <c r="C19" s="5" t="n">
        <v>3</v>
      </c>
    </row>
    <row r="20" spans="1:4">
      <c r="A20" s="4" t="s">
        <v>1138</v>
      </c>
      <c r="B20" s="5" t="n">
        <v>-2</v>
      </c>
      <c r="C20" s="5" t="n">
        <v>-7</v>
      </c>
    </row>
    <row r="21" spans="1:4">
      <c r="A21" s="4" t="s">
        <v>1139</v>
      </c>
      <c r="B21" s="5" t="n">
        <v>-1</v>
      </c>
      <c r="C21" s="5" t="n">
        <v>-4</v>
      </c>
    </row>
    <row r="22" spans="1:4">
      <c r="A22" s="4" t="s">
        <v>2350</v>
      </c>
    </row>
    <row r="23" spans="1:4">
      <c r="A23" s="3" t="s">
        <v>1941</v>
      </c>
    </row>
    <row r="24" spans="1:4">
      <c r="A24" s="4" t="s">
        <v>1137</v>
      </c>
      <c r="B24" s="5" t="n">
        <v>14</v>
      </c>
      <c r="C24" s="5" t="n">
        <v>26</v>
      </c>
    </row>
    <row r="25" spans="1:4">
      <c r="A25" s="4" t="s">
        <v>1138</v>
      </c>
      <c r="B25" s="5" t="n">
        <v>-37</v>
      </c>
      <c r="C25" s="5" t="n">
        <v>-216</v>
      </c>
    </row>
    <row r="26" spans="1:4">
      <c r="A26" s="4" t="s">
        <v>1139</v>
      </c>
      <c r="B26" s="5" t="n">
        <v>-23</v>
      </c>
      <c r="C26" s="5" t="n">
        <v>-190</v>
      </c>
    </row>
    <row r="27" spans="1:4">
      <c r="A27" s="4" t="s">
        <v>2351</v>
      </c>
    </row>
    <row r="28" spans="1:4">
      <c r="A28" s="3" t="s">
        <v>1941</v>
      </c>
    </row>
    <row r="29" spans="1:4">
      <c r="A29" s="4" t="s">
        <v>1137</v>
      </c>
      <c r="B29" s="5" t="n">
        <v>9</v>
      </c>
      <c r="C29" s="5" t="n">
        <v>182</v>
      </c>
    </row>
    <row r="30" spans="1:4">
      <c r="A30" s="4" t="s">
        <v>1138</v>
      </c>
      <c r="B30" s="5" t="n">
        <v>-906</v>
      </c>
      <c r="C30" s="5" t="n">
        <v>-214</v>
      </c>
    </row>
    <row r="31" spans="1:4">
      <c r="A31" s="4" t="s">
        <v>1139</v>
      </c>
      <c r="B31" s="5" t="n">
        <v>-897</v>
      </c>
      <c r="C31" s="5" t="n">
        <v>-32</v>
      </c>
    </row>
    <row r="32" spans="1:4">
      <c r="A32" s="4" t="s">
        <v>2352</v>
      </c>
    </row>
    <row r="33" spans="1:4">
      <c r="A33" s="3" t="s">
        <v>1941</v>
      </c>
    </row>
    <row r="34" spans="1:4">
      <c r="A34" s="4" t="s">
        <v>1138</v>
      </c>
      <c r="B34" s="5" t="n">
        <v>-73</v>
      </c>
      <c r="C34" s="5" t="n">
        <v>-77</v>
      </c>
    </row>
    <row r="35" spans="1:4">
      <c r="A35" s="4" t="s">
        <v>1139</v>
      </c>
      <c r="B35" s="5" t="n">
        <v>-73</v>
      </c>
      <c r="C35" s="5" t="n">
        <v>-77</v>
      </c>
    </row>
    <row r="36" spans="1:4">
      <c r="A36" s="4" t="s">
        <v>2353</v>
      </c>
    </row>
    <row r="37" spans="1:4">
      <c r="A37" s="3" t="s">
        <v>1941</v>
      </c>
    </row>
    <row r="38" spans="1:4">
      <c r="A38" s="4" t="s">
        <v>1137</v>
      </c>
      <c r="B38" s="5" t="n">
        <v>178</v>
      </c>
      <c r="C38" s="5" t="n">
        <v>69</v>
      </c>
    </row>
    <row r="39" spans="1:4">
      <c r="A39" s="4" t="s">
        <v>1138</v>
      </c>
      <c r="B39" s="5" t="n">
        <v>-5</v>
      </c>
      <c r="C39" s="5" t="n">
        <v>-8</v>
      </c>
    </row>
    <row r="40" spans="1:4">
      <c r="A40" s="4" t="s">
        <v>1139</v>
      </c>
      <c r="B40" s="5" t="n">
        <v>173</v>
      </c>
      <c r="C40" s="5" t="n">
        <v>61</v>
      </c>
    </row>
    <row r="41" spans="1:4">
      <c r="A41" s="4" t="s">
        <v>2354</v>
      </c>
    </row>
    <row r="42" spans="1:4">
      <c r="A42" s="3" t="s">
        <v>1941</v>
      </c>
    </row>
    <row r="43" spans="1:4">
      <c r="A43" s="4" t="s">
        <v>1137</v>
      </c>
      <c r="B43" s="5" t="n">
        <v>24</v>
      </c>
      <c r="C43" s="5" t="n">
        <v>22</v>
      </c>
    </row>
    <row r="44" spans="1:4">
      <c r="A44" s="4" t="s">
        <v>1138</v>
      </c>
      <c r="B44" s="5" t="n">
        <v>-20</v>
      </c>
      <c r="C44" s="5" t="n">
        <v>-5</v>
      </c>
    </row>
    <row r="45" spans="1:4">
      <c r="A45" s="4" t="s">
        <v>1139</v>
      </c>
      <c r="B45" s="5" t="n">
        <v>4</v>
      </c>
      <c r="C45" s="5" t="n">
        <v>17</v>
      </c>
    </row>
    <row r="46" spans="1:4">
      <c r="A46" s="4" t="s">
        <v>2355</v>
      </c>
    </row>
    <row r="47" spans="1:4">
      <c r="A47" s="3" t="s">
        <v>1941</v>
      </c>
    </row>
    <row r="48" spans="1:4">
      <c r="A48" s="4" t="s">
        <v>1137</v>
      </c>
      <c r="B48" s="5" t="n">
        <v>34</v>
      </c>
      <c r="C48" s="5" t="n">
        <v>52</v>
      </c>
    </row>
    <row r="49" spans="1:4">
      <c r="A49" s="4" t="s">
        <v>1138</v>
      </c>
      <c r="B49" s="5" t="n">
        <v>-22</v>
      </c>
      <c r="C49" s="5" t="n">
        <v>-30</v>
      </c>
    </row>
    <row r="50" spans="1:4">
      <c r="A50" s="4" t="s">
        <v>1139</v>
      </c>
      <c r="B50" s="5" t="n">
        <v>12</v>
      </c>
      <c r="C50" s="5" t="n">
        <v>22</v>
      </c>
    </row>
    <row r="51" spans="1:4">
      <c r="A51" s="4" t="s">
        <v>2356</v>
      </c>
    </row>
    <row r="52" spans="1:4">
      <c r="A52" s="3" t="s">
        <v>1941</v>
      </c>
    </row>
    <row r="53" spans="1:4">
      <c r="A53" s="4" t="s">
        <v>1137</v>
      </c>
      <c r="B53" s="5" t="n">
        <v>10</v>
      </c>
      <c r="C53" s="5" t="n">
        <v>46</v>
      </c>
    </row>
    <row r="54" spans="1:4">
      <c r="A54" s="4" t="s">
        <v>1138</v>
      </c>
      <c r="B54" s="5" t="n">
        <v>-20</v>
      </c>
      <c r="C54" s="5" t="n">
        <v>-21</v>
      </c>
    </row>
    <row r="55" spans="1:4">
      <c r="A55" s="4" t="s">
        <v>1139</v>
      </c>
      <c r="B55" s="5" t="n">
        <v>-10</v>
      </c>
      <c r="C55" s="5" t="n">
        <v>25</v>
      </c>
    </row>
    <row r="56" spans="1:4">
      <c r="A56" s="4" t="s">
        <v>2357</v>
      </c>
    </row>
    <row r="57" spans="1:4">
      <c r="A57" s="3" t="s">
        <v>1941</v>
      </c>
    </row>
    <row r="58" spans="1:4">
      <c r="A58" s="4" t="s">
        <v>1137</v>
      </c>
      <c r="B58" s="5" t="n">
        <v>62</v>
      </c>
      <c r="C58" s="5" t="n">
        <v>225</v>
      </c>
    </row>
    <row r="59" spans="1:4">
      <c r="A59" s="4" t="s">
        <v>1138</v>
      </c>
      <c r="B59" s="5" t="n">
        <v>-1098</v>
      </c>
      <c r="C59" s="5" t="n">
        <v>-715</v>
      </c>
    </row>
    <row r="60" spans="1:4">
      <c r="A60" s="4" t="s">
        <v>1139</v>
      </c>
      <c r="B60" s="6" t="n">
        <v>-1036</v>
      </c>
      <c r="C60" s="6" t="n">
        <v>-490</v>
      </c>
    </row>
    <row r="61" spans="1:4"/>
    <row r="62" spans="1:4">
      <c r="A62" s="4" t="s">
        <v>82</v>
      </c>
      <c r="B62" s="4" t="s">
        <v>116</v>
      </c>
    </row>
  </sheetData>
  <mergeCells count="3">
    <mergeCell ref="C1:D1"/>
    <mergeCell ref="A61:D61"/>
    <mergeCell ref="B62:D6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8</v>
      </c>
      <c r="B1" s="2" t="s">
        <v>27</v>
      </c>
      <c r="C1" s="2" t="s">
        <v>28</v>
      </c>
    </row>
    <row r="2" spans="1:3">
      <c r="A2" s="3" t="s">
        <v>2359</v>
      </c>
    </row>
    <row r="3" spans="1:3">
      <c r="A3" s="4" t="s">
        <v>2360</v>
      </c>
      <c r="B3" s="6" t="n">
        <v>-110137</v>
      </c>
      <c r="C3" s="6" t="n">
        <v>-108130</v>
      </c>
    </row>
    <row r="4" spans="1:3">
      <c r="A4" s="4" t="s">
        <v>2361</v>
      </c>
      <c r="B4" s="5" t="n">
        <v>-120287</v>
      </c>
      <c r="C4" s="5" t="n">
        <v>-117305</v>
      </c>
    </row>
    <row r="5" spans="1:3">
      <c r="A5" s="4" t="s">
        <v>2362</v>
      </c>
    </row>
    <row r="6" spans="1:3">
      <c r="A6" s="3" t="s">
        <v>2359</v>
      </c>
    </row>
    <row r="7" spans="1:3">
      <c r="A7" s="4" t="s">
        <v>2360</v>
      </c>
      <c r="B7" s="5" t="n">
        <v>-1838</v>
      </c>
      <c r="C7" s="5" t="n">
        <v>-520</v>
      </c>
    </row>
    <row r="8" spans="1:3">
      <c r="A8" s="4" t="s">
        <v>2361</v>
      </c>
      <c r="B8" s="5" t="n">
        <v>-1896</v>
      </c>
      <c r="C8" s="5" t="n">
        <v>-518</v>
      </c>
    </row>
    <row r="9" spans="1:3">
      <c r="A9" s="4" t="s">
        <v>2363</v>
      </c>
    </row>
    <row r="10" spans="1:3">
      <c r="A10" s="3" t="s">
        <v>2359</v>
      </c>
    </row>
    <row r="11" spans="1:3">
      <c r="A11" s="4" t="s">
        <v>2360</v>
      </c>
      <c r="B11" s="5" t="n">
        <v>-206</v>
      </c>
      <c r="C11" s="5" t="n">
        <v>-375</v>
      </c>
    </row>
    <row r="12" spans="1:3">
      <c r="A12" s="4" t="s">
        <v>2361</v>
      </c>
      <c r="B12" s="5" t="n">
        <v>-206</v>
      </c>
      <c r="C12" s="5" t="n">
        <v>-375</v>
      </c>
    </row>
    <row r="13" spans="1:3">
      <c r="A13" s="4" t="s">
        <v>2364</v>
      </c>
    </row>
    <row r="14" spans="1:3">
      <c r="A14" s="3" t="s">
        <v>2359</v>
      </c>
    </row>
    <row r="15" spans="1:3">
      <c r="A15" s="4" t="s">
        <v>2360</v>
      </c>
      <c r="B15" s="5" t="n">
        <v>-2543</v>
      </c>
      <c r="C15" s="5" t="n">
        <v>-886</v>
      </c>
    </row>
    <row r="16" spans="1:3">
      <c r="A16" s="4" t="s">
        <v>2361</v>
      </c>
      <c r="B16" s="5" t="n">
        <v>-2574</v>
      </c>
      <c r="C16" s="5" t="n">
        <v>-954</v>
      </c>
    </row>
    <row r="17" spans="1:3">
      <c r="A17" s="4" t="s">
        <v>2365</v>
      </c>
    </row>
    <row r="18" spans="1:3">
      <c r="A18" s="3" t="s">
        <v>2359</v>
      </c>
    </row>
    <row r="19" spans="1:3">
      <c r="A19" s="4" t="s">
        <v>2360</v>
      </c>
      <c r="B19" s="5" t="n">
        <v>-26386</v>
      </c>
      <c r="C19" s="5" t="n">
        <v>-23991</v>
      </c>
    </row>
    <row r="20" spans="1:3">
      <c r="A20" s="4" t="s">
        <v>2361</v>
      </c>
      <c r="B20" s="5" t="n">
        <v>-26942</v>
      </c>
      <c r="C20" s="5" t="n">
        <v>-26684</v>
      </c>
    </row>
    <row r="21" spans="1:3">
      <c r="A21" s="4" t="s">
        <v>2366</v>
      </c>
    </row>
    <row r="22" spans="1:3">
      <c r="A22" s="3" t="s">
        <v>2359</v>
      </c>
    </row>
    <row r="23" spans="1:3">
      <c r="A23" s="4" t="s">
        <v>2360</v>
      </c>
      <c r="B23" s="5" t="n">
        <v>-33</v>
      </c>
      <c r="C23" s="5" t="n">
        <v>-119</v>
      </c>
    </row>
    <row r="24" spans="1:3">
      <c r="A24" s="4" t="s">
        <v>2361</v>
      </c>
      <c r="B24" s="5" t="n">
        <v>-33</v>
      </c>
      <c r="C24" s="5" t="n">
        <v>-118</v>
      </c>
    </row>
    <row r="25" spans="1:3">
      <c r="A25" s="4" t="s">
        <v>2367</v>
      </c>
    </row>
    <row r="26" spans="1:3">
      <c r="A26" s="3" t="s">
        <v>2359</v>
      </c>
    </row>
    <row r="27" spans="1:3">
      <c r="A27" s="4" t="s">
        <v>2360</v>
      </c>
      <c r="B27" s="5" t="n">
        <v>-4403</v>
      </c>
      <c r="C27" s="5" t="n">
        <v>-2212</v>
      </c>
    </row>
    <row r="28" spans="1:3">
      <c r="A28" s="4" t="s">
        <v>2361</v>
      </c>
      <c r="B28" s="5" t="n">
        <v>-4902</v>
      </c>
      <c r="C28" s="5" t="n">
        <v>-2847</v>
      </c>
    </row>
    <row r="29" spans="1:3">
      <c r="A29" s="4" t="s">
        <v>2368</v>
      </c>
    </row>
    <row r="30" spans="1:3">
      <c r="A30" s="3" t="s">
        <v>2359</v>
      </c>
    </row>
    <row r="31" spans="1:3">
      <c r="A31" s="4" t="s">
        <v>2360</v>
      </c>
      <c r="B31" s="5" t="n">
        <v>-74476</v>
      </c>
      <c r="C31" s="5" t="n">
        <v>-79615</v>
      </c>
    </row>
    <row r="32" spans="1:3">
      <c r="A32" s="4" t="s">
        <v>2361</v>
      </c>
      <c r="B32" s="5" t="n">
        <v>-83482</v>
      </c>
      <c r="C32" s="5" t="n">
        <v>-85397</v>
      </c>
    </row>
    <row r="33" spans="1:3">
      <c r="A33" s="4" t="s">
        <v>2369</v>
      </c>
    </row>
    <row r="34" spans="1:3">
      <c r="A34" s="3" t="s">
        <v>2359</v>
      </c>
    </row>
    <row r="35" spans="1:3">
      <c r="A35" s="4" t="s">
        <v>2360</v>
      </c>
      <c r="B35" s="5" t="n">
        <v>-252</v>
      </c>
      <c r="C35" s="5" t="n">
        <v>-412</v>
      </c>
    </row>
    <row r="36" spans="1:3">
      <c r="A36" s="4" t="s">
        <v>2361</v>
      </c>
      <c r="B36" s="6" t="n">
        <v>-252</v>
      </c>
      <c r="C36" s="6" t="n">
        <v>-411</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0</v>
      </c>
      <c r="B1" s="2" t="s">
        <v>27</v>
      </c>
      <c r="C1" s="2" t="s">
        <v>28</v>
      </c>
    </row>
    <row r="2" spans="1:3">
      <c r="A2" s="4" t="s">
        <v>2371</v>
      </c>
    </row>
    <row r="3" spans="1:3">
      <c r="A3" s="3" t="s">
        <v>1941</v>
      </c>
    </row>
    <row r="4" spans="1:3">
      <c r="A4" s="4" t="s">
        <v>2372</v>
      </c>
      <c r="B4" s="6" t="n">
        <v>1313</v>
      </c>
      <c r="C4" s="6" t="n">
        <v>5690</v>
      </c>
    </row>
    <row r="5" spans="1:3">
      <c r="A5" s="4" t="s">
        <v>2373</v>
      </c>
      <c r="B5" s="5" t="n">
        <v>29</v>
      </c>
      <c r="C5" s="5" t="n">
        <v>30</v>
      </c>
    </row>
    <row r="6" spans="1:3">
      <c r="A6" s="4" t="s">
        <v>2374</v>
      </c>
    </row>
    <row r="7" spans="1:3">
      <c r="A7" s="3" t="s">
        <v>1941</v>
      </c>
    </row>
    <row r="8" spans="1:3">
      <c r="A8" s="4" t="s">
        <v>2373</v>
      </c>
      <c r="B8" s="5" t="n">
        <v>1</v>
      </c>
      <c r="C8" s="5" t="n">
        <v>3</v>
      </c>
    </row>
    <row r="9" spans="1:3">
      <c r="A9" s="4" t="s">
        <v>2375</v>
      </c>
    </row>
    <row r="10" spans="1:3">
      <c r="A10" s="3" t="s">
        <v>1941</v>
      </c>
    </row>
    <row r="11" spans="1:3">
      <c r="A11" s="4" t="s">
        <v>2373</v>
      </c>
      <c r="B11" s="5" t="n">
        <v>28</v>
      </c>
      <c r="C11" s="5" t="n">
        <v>27</v>
      </c>
    </row>
    <row r="12" spans="1:3">
      <c r="A12" s="4" t="s">
        <v>2376</v>
      </c>
    </row>
    <row r="13" spans="1:3">
      <c r="A13" s="3" t="s">
        <v>1941</v>
      </c>
    </row>
    <row r="14" spans="1:3">
      <c r="A14" s="4" t="s">
        <v>2372</v>
      </c>
      <c r="B14" s="5" t="n">
        <v>1304</v>
      </c>
      <c r="C14" s="5" t="n">
        <v>5659</v>
      </c>
    </row>
    <row r="15" spans="1:3">
      <c r="A15" s="4" t="s">
        <v>2377</v>
      </c>
    </row>
    <row r="16" spans="1:3">
      <c r="A16" s="3" t="s">
        <v>1941</v>
      </c>
    </row>
    <row r="17" spans="1:3">
      <c r="A17" s="4" t="s">
        <v>2372</v>
      </c>
      <c r="C17" s="5" t="n">
        <v>1</v>
      </c>
    </row>
    <row r="18" spans="1:3">
      <c r="A18" s="4" t="s">
        <v>2378</v>
      </c>
    </row>
    <row r="19" spans="1:3">
      <c r="A19" s="3" t="s">
        <v>1941</v>
      </c>
    </row>
    <row r="20" spans="1:3">
      <c r="A20" s="4" t="s">
        <v>2372</v>
      </c>
      <c r="B20" s="5" t="n">
        <v>9</v>
      </c>
      <c r="C20" s="5" t="n">
        <v>30</v>
      </c>
    </row>
    <row r="21" spans="1:3">
      <c r="A21" s="4" t="s">
        <v>2379</v>
      </c>
    </row>
    <row r="22" spans="1:3">
      <c r="A22" s="3" t="s">
        <v>1941</v>
      </c>
    </row>
    <row r="23" spans="1:3">
      <c r="A23" s="4" t="s">
        <v>2372</v>
      </c>
      <c r="B23" s="5" t="n">
        <v>479</v>
      </c>
      <c r="C23" s="5" t="n">
        <v>1086</v>
      </c>
    </row>
    <row r="24" spans="1:3">
      <c r="A24" s="4" t="s">
        <v>2373</v>
      </c>
      <c r="B24" s="5" t="n">
        <v>2365</v>
      </c>
      <c r="C24" s="5" t="n">
        <v>3189</v>
      </c>
    </row>
    <row r="25" spans="1:3">
      <c r="A25" s="4" t="s">
        <v>2380</v>
      </c>
    </row>
    <row r="26" spans="1:3">
      <c r="A26" s="3" t="s">
        <v>1941</v>
      </c>
    </row>
    <row r="27" spans="1:3">
      <c r="A27" s="4" t="s">
        <v>2373</v>
      </c>
      <c r="B27" s="5" t="n">
        <v>685</v>
      </c>
      <c r="C27" s="5" t="n">
        <v>8</v>
      </c>
    </row>
    <row r="28" spans="1:3">
      <c r="A28" s="4" t="s">
        <v>2381</v>
      </c>
    </row>
    <row r="29" spans="1:3">
      <c r="A29" s="3" t="s">
        <v>1941</v>
      </c>
    </row>
    <row r="30" spans="1:3">
      <c r="A30" s="4" t="s">
        <v>2373</v>
      </c>
      <c r="C30" s="5" t="n">
        <v>1485</v>
      </c>
    </row>
    <row r="31" spans="1:3">
      <c r="A31" s="4" t="s">
        <v>2382</v>
      </c>
    </row>
    <row r="32" spans="1:3">
      <c r="A32" s="3" t="s">
        <v>1941</v>
      </c>
    </row>
    <row r="33" spans="1:3">
      <c r="A33" s="4" t="s">
        <v>2373</v>
      </c>
      <c r="B33" s="5" t="n">
        <v>1210</v>
      </c>
      <c r="C33" s="5" t="n">
        <v>818</v>
      </c>
    </row>
    <row r="34" spans="1:3">
      <c r="A34" s="4" t="s">
        <v>2383</v>
      </c>
    </row>
    <row r="35" spans="1:3">
      <c r="A35" s="3" t="s">
        <v>1941</v>
      </c>
    </row>
    <row r="36" spans="1:3">
      <c r="A36" s="4" t="s">
        <v>2373</v>
      </c>
      <c r="B36" s="5" t="n">
        <v>341</v>
      </c>
      <c r="C36" s="5" t="n">
        <v>524</v>
      </c>
    </row>
    <row r="37" spans="1:3">
      <c r="A37" s="4" t="s">
        <v>2384</v>
      </c>
    </row>
    <row r="38" spans="1:3">
      <c r="A38" s="3" t="s">
        <v>1941</v>
      </c>
    </row>
    <row r="39" spans="1:3">
      <c r="A39" s="4" t="s">
        <v>2373</v>
      </c>
      <c r="B39" s="5" t="n">
        <v>129</v>
      </c>
      <c r="C39" s="5" t="n">
        <v>354</v>
      </c>
    </row>
    <row r="40" spans="1:3">
      <c r="A40" s="4" t="s">
        <v>2385</v>
      </c>
    </row>
    <row r="41" spans="1:3">
      <c r="A41" s="3" t="s">
        <v>1941</v>
      </c>
    </row>
    <row r="42" spans="1:3">
      <c r="A42" s="4" t="s">
        <v>2372</v>
      </c>
      <c r="B42" s="5" t="n">
        <v>5</v>
      </c>
    </row>
    <row r="43" spans="1:3">
      <c r="A43" s="4" t="s">
        <v>2386</v>
      </c>
    </row>
    <row r="44" spans="1:3">
      <c r="A44" s="3" t="s">
        <v>1941</v>
      </c>
    </row>
    <row r="45" spans="1:3">
      <c r="A45" s="4" t="s">
        <v>2372</v>
      </c>
      <c r="B45" s="5" t="n">
        <v>89</v>
      </c>
      <c r="C45" s="5" t="n">
        <v>338</v>
      </c>
    </row>
    <row r="46" spans="1:3">
      <c r="A46" s="4" t="s">
        <v>2387</v>
      </c>
    </row>
    <row r="47" spans="1:3">
      <c r="A47" s="3" t="s">
        <v>1941</v>
      </c>
    </row>
    <row r="48" spans="1:3">
      <c r="A48" s="4" t="s">
        <v>2372</v>
      </c>
      <c r="B48" s="5" t="n">
        <v>340</v>
      </c>
      <c r="C48" s="5" t="n">
        <v>549</v>
      </c>
    </row>
    <row r="49" spans="1:3">
      <c r="A49" s="4" t="s">
        <v>2388</v>
      </c>
    </row>
    <row r="50" spans="1:3">
      <c r="A50" s="3" t="s">
        <v>1941</v>
      </c>
    </row>
    <row r="51" spans="1:3">
      <c r="A51" s="4" t="s">
        <v>2372</v>
      </c>
      <c r="B51" s="5" t="n">
        <v>36</v>
      </c>
      <c r="C51" s="5" t="n">
        <v>54</v>
      </c>
    </row>
    <row r="52" spans="1:3">
      <c r="A52" s="4" t="s">
        <v>2389</v>
      </c>
    </row>
    <row r="53" spans="1:3">
      <c r="A53" s="3" t="s">
        <v>1941</v>
      </c>
    </row>
    <row r="54" spans="1:3">
      <c r="A54" s="4" t="s">
        <v>2372</v>
      </c>
      <c r="B54" s="5" t="n">
        <v>9</v>
      </c>
      <c r="C54" s="5" t="n">
        <v>145</v>
      </c>
    </row>
    <row r="55" spans="1:3">
      <c r="A55" s="4" t="s">
        <v>2390</v>
      </c>
    </row>
    <row r="56" spans="1:3">
      <c r="A56" s="3" t="s">
        <v>1941</v>
      </c>
    </row>
    <row r="57" spans="1:3">
      <c r="A57" s="4" t="s">
        <v>2373</v>
      </c>
      <c r="B57" s="5" t="n">
        <v>2210</v>
      </c>
      <c r="C57" s="5" t="n">
        <v>1826</v>
      </c>
    </row>
    <row r="58" spans="1:3">
      <c r="A58" s="4" t="s">
        <v>2391</v>
      </c>
    </row>
    <row r="59" spans="1:3">
      <c r="A59" s="3" t="s">
        <v>1941</v>
      </c>
    </row>
    <row r="60" spans="1:3">
      <c r="A60" s="4" t="s">
        <v>2373</v>
      </c>
      <c r="B60" s="6" t="n">
        <v>2210</v>
      </c>
      <c r="C60" s="6" t="n">
        <v>182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2</v>
      </c>
      <c r="B1" s="2" t="s">
        <v>2393</v>
      </c>
      <c r="C1" s="2" t="s">
        <v>28</v>
      </c>
    </row>
    <row r="2" spans="1:3">
      <c r="A2" s="4" t="s">
        <v>1153</v>
      </c>
    </row>
    <row r="3" spans="1:3">
      <c r="A3" s="3" t="s">
        <v>1941</v>
      </c>
    </row>
    <row r="4" spans="1:3">
      <c r="A4" s="4" t="s">
        <v>2394</v>
      </c>
      <c r="B4" s="6" t="n">
        <v>483</v>
      </c>
      <c r="C4" s="6" t="n">
        <v>1117</v>
      </c>
    </row>
    <row r="5" spans="1:3">
      <c r="A5" s="4" t="s">
        <v>2395</v>
      </c>
      <c r="B5" s="5" t="n">
        <v>483</v>
      </c>
      <c r="C5" s="5" t="n">
        <v>1117</v>
      </c>
    </row>
    <row r="6" spans="1:3">
      <c r="A6" s="4" t="s">
        <v>2396</v>
      </c>
      <c r="B6" s="5" t="n">
        <v>-466</v>
      </c>
      <c r="C6" s="5" t="n">
        <v>-1054</v>
      </c>
    </row>
    <row r="7" spans="1:3">
      <c r="A7" s="4" t="s">
        <v>2397</v>
      </c>
      <c r="B7" s="5" t="n">
        <v>17</v>
      </c>
      <c r="C7" s="5" t="n">
        <v>63</v>
      </c>
    </row>
    <row r="8" spans="1:3">
      <c r="A8" s="4" t="s">
        <v>2398</v>
      </c>
    </row>
    <row r="9" spans="1:3">
      <c r="A9" s="3" t="s">
        <v>1941</v>
      </c>
    </row>
    <row r="10" spans="1:3">
      <c r="A10" s="4" t="s">
        <v>2394</v>
      </c>
      <c r="B10" s="5" t="n">
        <v>-2394</v>
      </c>
      <c r="C10" s="5" t="n">
        <v>-1734</v>
      </c>
    </row>
    <row r="11" spans="1:3">
      <c r="A11" s="4" t="s">
        <v>2395</v>
      </c>
      <c r="B11" s="5" t="n">
        <v>-2394</v>
      </c>
      <c r="C11" s="5" t="n">
        <v>-1734</v>
      </c>
    </row>
    <row r="12" spans="1:3">
      <c r="A12" s="4" t="s">
        <v>2396</v>
      </c>
      <c r="B12" s="5" t="n">
        <v>466</v>
      </c>
      <c r="C12" s="5" t="n">
        <v>1261</v>
      </c>
    </row>
    <row r="13" spans="1:3">
      <c r="A13" s="4" t="s">
        <v>2397</v>
      </c>
      <c r="B13" s="6" t="n">
        <v>-1928</v>
      </c>
      <c r="C13" s="6" t="n">
        <v>-4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7</v>
      </c>
    </row>
    <row r="3" spans="1:2">
      <c r="A3" s="3" t="s">
        <v>199</v>
      </c>
    </row>
    <row r="4" spans="1:2">
      <c r="A4" s="4" t="s">
        <v>223</v>
      </c>
      <c r="B4" s="4" t="s">
        <v>22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99</v>
      </c>
      <c r="B1" s="2" t="s">
        <v>1</v>
      </c>
    </row>
    <row r="2" spans="1:3">
      <c r="B2" s="2" t="s">
        <v>27</v>
      </c>
      <c r="C2" s="2" t="s">
        <v>28</v>
      </c>
    </row>
    <row r="3" spans="1:3">
      <c r="A3" s="3" t="s">
        <v>2400</v>
      </c>
    </row>
    <row r="4" spans="1:3">
      <c r="A4" s="4" t="s">
        <v>2401</v>
      </c>
      <c r="B4" s="6" t="n">
        <v>-1190</v>
      </c>
      <c r="C4" s="6" t="n">
        <v>-983</v>
      </c>
    </row>
    <row r="5" spans="1:3">
      <c r="A5" s="4" t="s">
        <v>2402</v>
      </c>
      <c r="B5" s="5" t="n">
        <v>571</v>
      </c>
      <c r="C5" s="5" t="n">
        <v>471</v>
      </c>
    </row>
    <row r="6" spans="1:3">
      <c r="A6" s="4" t="s">
        <v>2403</v>
      </c>
      <c r="B6" s="5" t="n">
        <v>-910</v>
      </c>
      <c r="C6" s="5" t="n">
        <v>-675</v>
      </c>
    </row>
    <row r="7" spans="1:3">
      <c r="A7" s="4" t="s">
        <v>2404</v>
      </c>
      <c r="B7" s="5" t="n">
        <v>192</v>
      </c>
      <c r="C7" s="5" t="n">
        <v>111</v>
      </c>
    </row>
    <row r="8" spans="1:3">
      <c r="A8" s="4" t="s">
        <v>2405</v>
      </c>
      <c r="B8" s="5" t="n">
        <v>13</v>
      </c>
      <c r="C8" s="5" t="n">
        <v>9</v>
      </c>
    </row>
    <row r="9" spans="1:3">
      <c r="A9" s="4" t="s">
        <v>2406</v>
      </c>
      <c r="B9" s="5" t="n">
        <v>-1324</v>
      </c>
      <c r="C9" s="5" t="n">
        <v>-1067</v>
      </c>
    </row>
    <row r="10" spans="1:3">
      <c r="A10" s="4" t="s">
        <v>1528</v>
      </c>
    </row>
    <row r="11" spans="1:3">
      <c r="A11" s="3" t="s">
        <v>2400</v>
      </c>
    </row>
    <row r="12" spans="1:3">
      <c r="A12" s="4" t="s">
        <v>2401</v>
      </c>
      <c r="B12" s="5" t="n">
        <v>-131</v>
      </c>
      <c r="C12" s="5" t="n">
        <v>-95</v>
      </c>
    </row>
    <row r="13" spans="1:3">
      <c r="A13" s="4" t="s">
        <v>2402</v>
      </c>
      <c r="B13" s="5" t="n">
        <v>80</v>
      </c>
      <c r="C13" s="5" t="n">
        <v>69</v>
      </c>
    </row>
    <row r="14" spans="1:3">
      <c r="A14" s="4" t="s">
        <v>2403</v>
      </c>
      <c r="B14" s="5" t="n">
        <v>-179</v>
      </c>
      <c r="C14" s="5" t="n">
        <v>-153</v>
      </c>
    </row>
    <row r="15" spans="1:3">
      <c r="A15" s="4" t="s">
        <v>2404</v>
      </c>
      <c r="B15" s="5" t="n">
        <v>47</v>
      </c>
      <c r="C15" s="5" t="n">
        <v>30</v>
      </c>
    </row>
    <row r="16" spans="1:3">
      <c r="A16" s="4" t="s">
        <v>2405</v>
      </c>
      <c r="B16" s="5" t="n">
        <v>2</v>
      </c>
      <c r="C16" s="5" t="n">
        <v>2</v>
      </c>
    </row>
    <row r="17" spans="1:3">
      <c r="A17" s="4" t="s">
        <v>2406</v>
      </c>
      <c r="B17" s="5" t="n">
        <v>-181</v>
      </c>
      <c r="C17" s="5" t="n">
        <v>-147</v>
      </c>
    </row>
    <row r="18" spans="1:3">
      <c r="A18" s="4" t="s">
        <v>2407</v>
      </c>
    </row>
    <row r="19" spans="1:3">
      <c r="A19" s="3" t="s">
        <v>2400</v>
      </c>
    </row>
    <row r="20" spans="1:3">
      <c r="A20" s="4" t="s">
        <v>2401</v>
      </c>
      <c r="B20" s="5" t="n">
        <v>-486</v>
      </c>
      <c r="C20" s="5" t="n">
        <v>-350</v>
      </c>
    </row>
    <row r="21" spans="1:3">
      <c r="A21" s="4" t="s">
        <v>2402</v>
      </c>
      <c r="B21" s="5" t="n">
        <v>294</v>
      </c>
      <c r="C21" s="5" t="n">
        <v>246</v>
      </c>
    </row>
    <row r="22" spans="1:3">
      <c r="A22" s="4" t="s">
        <v>2403</v>
      </c>
      <c r="B22" s="5" t="n">
        <v>-523</v>
      </c>
      <c r="C22" s="5" t="n">
        <v>-339</v>
      </c>
    </row>
    <row r="23" spans="1:3">
      <c r="A23" s="4" t="s">
        <v>2404</v>
      </c>
      <c r="B23" s="5" t="n">
        <v>131</v>
      </c>
      <c r="C23" s="5" t="n">
        <v>66</v>
      </c>
    </row>
    <row r="24" spans="1:3">
      <c r="A24" s="4" t="s">
        <v>2405</v>
      </c>
      <c r="B24" s="5" t="n">
        <v>7</v>
      </c>
      <c r="C24" s="5" t="n">
        <v>5</v>
      </c>
    </row>
    <row r="25" spans="1:3">
      <c r="A25" s="4" t="s">
        <v>2406</v>
      </c>
      <c r="B25" s="5" t="n">
        <v>-577</v>
      </c>
      <c r="C25" s="5" t="n">
        <v>-372</v>
      </c>
    </row>
    <row r="26" spans="1:3">
      <c r="A26" s="4" t="s">
        <v>1532</v>
      </c>
    </row>
    <row r="27" spans="1:3">
      <c r="A27" s="3" t="s">
        <v>2400</v>
      </c>
    </row>
    <row r="28" spans="1:3">
      <c r="A28" s="4" t="s">
        <v>2401</v>
      </c>
      <c r="B28" s="5" t="n">
        <v>-573</v>
      </c>
      <c r="C28" s="5" t="n">
        <v>-538</v>
      </c>
    </row>
    <row r="29" spans="1:3">
      <c r="A29" s="4" t="s">
        <v>2402</v>
      </c>
      <c r="B29" s="5" t="n">
        <v>197</v>
      </c>
      <c r="C29" s="5" t="n">
        <v>156</v>
      </c>
    </row>
    <row r="30" spans="1:3">
      <c r="A30" s="4" t="s">
        <v>2403</v>
      </c>
      <c r="B30" s="5" t="n">
        <v>-208</v>
      </c>
      <c r="C30" s="5" t="n">
        <v>-183</v>
      </c>
    </row>
    <row r="31" spans="1:3">
      <c r="A31" s="4" t="s">
        <v>2404</v>
      </c>
      <c r="B31" s="5" t="n">
        <v>14</v>
      </c>
      <c r="C31" s="5" t="n">
        <v>15</v>
      </c>
    </row>
    <row r="32" spans="1:3">
      <c r="A32" s="4" t="s">
        <v>2405</v>
      </c>
      <c r="B32" s="5" t="n">
        <v>4</v>
      </c>
      <c r="C32" s="5" t="n">
        <v>2</v>
      </c>
    </row>
    <row r="33" spans="1:3">
      <c r="A33" s="4" t="s">
        <v>2406</v>
      </c>
      <c r="B33" s="6" t="n">
        <v>-566</v>
      </c>
      <c r="C33" s="6" t="n">
        <v>-548</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8</v>
      </c>
      <c r="B1" s="2" t="s">
        <v>1</v>
      </c>
    </row>
    <row r="2" spans="1:4">
      <c r="B2" s="2" t="s">
        <v>27</v>
      </c>
      <c r="C2" s="2" t="s">
        <v>28</v>
      </c>
      <c r="D2" s="2" t="s">
        <v>29</v>
      </c>
    </row>
    <row r="3" spans="1:4">
      <c r="A3" s="3" t="s">
        <v>2400</v>
      </c>
    </row>
    <row r="4" spans="1:4">
      <c r="A4" s="4" t="s">
        <v>2409</v>
      </c>
      <c r="B4" s="6" t="n">
        <v>10</v>
      </c>
      <c r="C4" s="6" t="n">
        <v>10</v>
      </c>
      <c r="D4" s="6" t="n">
        <v>20</v>
      </c>
    </row>
    <row r="5" spans="1:4">
      <c r="A5" s="4" t="s">
        <v>2410</v>
      </c>
      <c r="B5" s="5" t="n">
        <v>307</v>
      </c>
      <c r="C5" s="5" t="n">
        <v>272</v>
      </c>
      <c r="D5" s="5" t="n">
        <v>233</v>
      </c>
    </row>
    <row r="6" spans="1:4">
      <c r="A6" s="4" t="s">
        <v>2411</v>
      </c>
      <c r="B6" s="5" t="n">
        <v>128</v>
      </c>
      <c r="C6" s="6" t="n">
        <v>117</v>
      </c>
      <c r="D6" s="6" t="n">
        <v>121</v>
      </c>
    </row>
    <row r="7" spans="1:4">
      <c r="A7" s="4" t="s">
        <v>2412</v>
      </c>
    </row>
    <row r="8" spans="1:4">
      <c r="A8" s="3" t="s">
        <v>2400</v>
      </c>
    </row>
    <row r="9" spans="1:4">
      <c r="A9" s="4" t="s">
        <v>2413</v>
      </c>
      <c r="B9" s="5" t="n">
        <v>910</v>
      </c>
    </row>
    <row r="10" spans="1:4">
      <c r="A10" s="4" t="s">
        <v>2409</v>
      </c>
      <c r="B10" s="6" t="n">
        <v>192</v>
      </c>
    </row>
    <row r="11" spans="1:4">
      <c r="A11" s="4" t="s">
        <v>2414</v>
      </c>
    </row>
    <row r="12" spans="1:4">
      <c r="A12" s="3" t="s">
        <v>2400</v>
      </c>
    </row>
    <row r="13" spans="1:4">
      <c r="A13" s="4" t="s">
        <v>2415</v>
      </c>
      <c r="B13" s="4" t="s">
        <v>1764</v>
      </c>
    </row>
    <row r="14" spans="1:4">
      <c r="A14" s="4" t="s">
        <v>2416</v>
      </c>
    </row>
    <row r="15" spans="1:4">
      <c r="A15" s="3" t="s">
        <v>2400</v>
      </c>
    </row>
    <row r="16" spans="1:4">
      <c r="A16" s="4" t="s">
        <v>2415</v>
      </c>
      <c r="B16" s="4" t="s">
        <v>1766</v>
      </c>
    </row>
    <row r="17" spans="1:4">
      <c r="A17" s="4" t="s">
        <v>2417</v>
      </c>
    </row>
    <row r="18" spans="1:4">
      <c r="A18" s="3" t="s">
        <v>2400</v>
      </c>
    </row>
    <row r="19" spans="1:4">
      <c r="A19" s="4" t="s">
        <v>2418</v>
      </c>
      <c r="B19" s="4" t="s">
        <v>2419</v>
      </c>
    </row>
    <row r="20" spans="1:4">
      <c r="A20" s="4" t="s">
        <v>2420</v>
      </c>
      <c r="B20" s="6" t="n">
        <v>1190</v>
      </c>
    </row>
    <row r="21" spans="1:4">
      <c r="A21" s="4" t="s">
        <v>2421</v>
      </c>
    </row>
    <row r="22" spans="1:4">
      <c r="A22" s="3" t="s">
        <v>2400</v>
      </c>
    </row>
    <row r="23" spans="1:4">
      <c r="A23" s="4" t="s">
        <v>2422</v>
      </c>
      <c r="B23" s="6" t="n">
        <v>571</v>
      </c>
    </row>
    <row r="24" spans="1:4">
      <c r="A24" s="4" t="s">
        <v>2423</v>
      </c>
    </row>
    <row r="25" spans="1:4">
      <c r="A25" s="3" t="s">
        <v>2400</v>
      </c>
    </row>
    <row r="26" spans="1:4">
      <c r="A26" s="4" t="s">
        <v>2424</v>
      </c>
      <c r="B26" s="4" t="s">
        <v>2425</v>
      </c>
    </row>
    <row r="27" spans="1:4">
      <c r="A27" s="4" t="s">
        <v>2426</v>
      </c>
    </row>
    <row r="28" spans="1:4">
      <c r="A28" s="3" t="s">
        <v>2400</v>
      </c>
    </row>
    <row r="29" spans="1:4">
      <c r="A29" s="4" t="s">
        <v>2424</v>
      </c>
      <c r="B29" s="4" t="s">
        <v>2427</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8</v>
      </c>
      <c r="B1" s="2" t="s">
        <v>27</v>
      </c>
      <c r="C1" s="2" t="s">
        <v>28</v>
      </c>
    </row>
    <row r="2" spans="1:3">
      <c r="A2" s="3" t="s">
        <v>2429</v>
      </c>
    </row>
    <row r="3" spans="1:3">
      <c r="A3" s="4" t="s">
        <v>2430</v>
      </c>
      <c r="B3" s="6" t="n">
        <v>426</v>
      </c>
      <c r="C3" s="6" t="n">
        <v>490</v>
      </c>
    </row>
    <row r="4" spans="1:3">
      <c r="A4" s="4" t="s">
        <v>2431</v>
      </c>
      <c r="B4" s="5" t="n">
        <v>326</v>
      </c>
      <c r="C4" s="5" t="n">
        <v>228</v>
      </c>
    </row>
    <row r="5" spans="1:3">
      <c r="A5" s="4" t="s">
        <v>2432</v>
      </c>
      <c r="B5" s="5" t="n">
        <v>550</v>
      </c>
      <c r="C5" s="5" t="n">
        <v>817</v>
      </c>
    </row>
    <row r="6" spans="1:3">
      <c r="A6" s="4" t="s">
        <v>2433</v>
      </c>
      <c r="B6" s="5" t="n">
        <v>16</v>
      </c>
      <c r="C6" s="5" t="n">
        <v>11</v>
      </c>
    </row>
    <row r="7" spans="1:3">
      <c r="A7" s="4" t="s">
        <v>2434</v>
      </c>
      <c r="B7" s="6" t="n">
        <v>1834</v>
      </c>
      <c r="C7" s="6" t="n">
        <v>176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435</v>
      </c>
      <c r="B1" s="2" t="s">
        <v>2436</v>
      </c>
      <c r="C1" s="2" t="s">
        <v>2437</v>
      </c>
      <c r="D1" s="2" t="s">
        <v>2438</v>
      </c>
      <c r="E1" s="2" t="s">
        <v>1930</v>
      </c>
      <c r="F1" s="2" t="s">
        <v>2439</v>
      </c>
      <c r="G1" s="2" t="s">
        <v>27</v>
      </c>
      <c r="H1" s="2" t="s">
        <v>28</v>
      </c>
      <c r="I1" s="2" t="s">
        <v>29</v>
      </c>
    </row>
    <row r="2" spans="1:9">
      <c r="A2" s="3" t="s">
        <v>2440</v>
      </c>
    </row>
    <row r="3" spans="1:9">
      <c r="A3" s="4" t="s">
        <v>2430</v>
      </c>
      <c r="G3" s="6" t="n">
        <v>426</v>
      </c>
      <c r="H3" s="6" t="n">
        <v>490</v>
      </c>
    </row>
    <row r="4" spans="1:9">
      <c r="A4" s="4" t="s">
        <v>2441</v>
      </c>
      <c r="G4" s="5" t="n">
        <v>209</v>
      </c>
    </row>
    <row r="5" spans="1:9">
      <c r="A5" s="4" t="s">
        <v>2442</v>
      </c>
      <c r="G5" s="5" t="n">
        <v>217</v>
      </c>
    </row>
    <row r="6" spans="1:9">
      <c r="A6" s="4" t="s">
        <v>2443</v>
      </c>
      <c r="G6" s="5" t="n">
        <v>326</v>
      </c>
    </row>
    <row r="7" spans="1:9">
      <c r="A7" s="4" t="s">
        <v>2444</v>
      </c>
      <c r="G7" s="5" t="n">
        <v>550</v>
      </c>
      <c r="H7" s="5" t="n">
        <v>817</v>
      </c>
    </row>
    <row r="8" spans="1:9">
      <c r="A8" s="4" t="s">
        <v>2433</v>
      </c>
      <c r="G8" s="6" t="n">
        <v>16</v>
      </c>
      <c r="H8" s="5" t="n">
        <v>11</v>
      </c>
    </row>
    <row r="9" spans="1:9">
      <c r="A9" s="4" t="s">
        <v>1931</v>
      </c>
      <c r="G9" s="4" t="s">
        <v>733</v>
      </c>
    </row>
    <row r="10" spans="1:9">
      <c r="A10" s="4" t="s">
        <v>2445</v>
      </c>
      <c r="G10" s="6" t="n">
        <v>42</v>
      </c>
      <c r="H10" s="5" t="n">
        <v>653</v>
      </c>
      <c r="I10" s="6" t="n">
        <v>72</v>
      </c>
    </row>
    <row r="11" spans="1:9">
      <c r="A11" s="4" t="s">
        <v>2434</v>
      </c>
      <c r="G11" s="5" t="n">
        <v>1834</v>
      </c>
      <c r="H11" s="5" t="n">
        <v>1768</v>
      </c>
    </row>
    <row r="12" spans="1:9">
      <c r="A12" s="4" t="s">
        <v>2446</v>
      </c>
    </row>
    <row r="13" spans="1:9">
      <c r="A13" s="3" t="s">
        <v>2440</v>
      </c>
    </row>
    <row r="14" spans="1:9">
      <c r="A14" s="4" t="s">
        <v>2447</v>
      </c>
      <c r="G14" s="5" t="n">
        <v>17</v>
      </c>
    </row>
    <row r="15" spans="1:9">
      <c r="A15" s="4" t="s">
        <v>2448</v>
      </c>
    </row>
    <row r="16" spans="1:9">
      <c r="A16" s="3" t="s">
        <v>2440</v>
      </c>
    </row>
    <row r="17" spans="1:9">
      <c r="A17" s="4" t="s">
        <v>2449</v>
      </c>
      <c r="G17" s="6" t="n">
        <v>19</v>
      </c>
    </row>
    <row r="18" spans="1:9">
      <c r="A18" s="4" t="s">
        <v>1291</v>
      </c>
    </row>
    <row r="19" spans="1:9">
      <c r="A19" s="3" t="s">
        <v>2440</v>
      </c>
    </row>
    <row r="20" spans="1:9">
      <c r="A20" s="4" t="s">
        <v>1293</v>
      </c>
      <c r="D20" s="5" t="n">
        <v>23076922</v>
      </c>
    </row>
    <row r="21" spans="1:9">
      <c r="A21" s="4" t="s">
        <v>1294</v>
      </c>
      <c r="D21" s="4" t="s">
        <v>579</v>
      </c>
    </row>
    <row r="22" spans="1:9">
      <c r="A22" s="4" t="s">
        <v>2450</v>
      </c>
      <c r="D22" s="6" t="n">
        <v>1500</v>
      </c>
    </row>
    <row r="23" spans="1:9">
      <c r="A23" s="4" t="s">
        <v>1932</v>
      </c>
    </row>
    <row r="24" spans="1:9">
      <c r="A24" s="3" t="s">
        <v>2440</v>
      </c>
    </row>
    <row r="25" spans="1:9">
      <c r="A25" s="4" t="s">
        <v>1931</v>
      </c>
      <c r="G25" s="4" t="s">
        <v>1933</v>
      </c>
    </row>
    <row r="26" spans="1:9">
      <c r="A26" s="4" t="s">
        <v>2451</v>
      </c>
      <c r="G26" s="6" t="n">
        <v>1669</v>
      </c>
      <c r="H26" s="6" t="n">
        <v>1497</v>
      </c>
    </row>
    <row r="27" spans="1:9">
      <c r="A27" s="4" t="s">
        <v>2452</v>
      </c>
    </row>
    <row r="28" spans="1:9">
      <c r="A28" s="3" t="s">
        <v>2440</v>
      </c>
    </row>
    <row r="29" spans="1:9">
      <c r="A29" s="4" t="s">
        <v>1936</v>
      </c>
      <c r="E29" s="6" t="n">
        <v>900</v>
      </c>
    </row>
    <row r="30" spans="1:9">
      <c r="A30" s="4" t="s">
        <v>1931</v>
      </c>
      <c r="E30" s="4" t="s">
        <v>1937</v>
      </c>
    </row>
    <row r="31" spans="1:9">
      <c r="A31" s="4" t="s">
        <v>2453</v>
      </c>
    </row>
    <row r="32" spans="1:9">
      <c r="A32" s="3" t="s">
        <v>2440</v>
      </c>
    </row>
    <row r="33" spans="1:9">
      <c r="A33" s="4" t="s">
        <v>1935</v>
      </c>
      <c r="E33" s="4" t="s">
        <v>987</v>
      </c>
    </row>
    <row r="34" spans="1:9">
      <c r="A34" s="4" t="s">
        <v>2454</v>
      </c>
    </row>
    <row r="35" spans="1:9">
      <c r="A35" s="3" t="s">
        <v>2440</v>
      </c>
    </row>
    <row r="36" spans="1:9">
      <c r="A36" s="4" t="s">
        <v>1936</v>
      </c>
      <c r="B36" s="6" t="n">
        <v>3150</v>
      </c>
    </row>
    <row r="37" spans="1:9">
      <c r="A37" s="4" t="s">
        <v>1931</v>
      </c>
      <c r="B37" s="4" t="s">
        <v>1235</v>
      </c>
    </row>
    <row r="38" spans="1:9">
      <c r="A38" s="4" t="s">
        <v>2455</v>
      </c>
    </row>
    <row r="39" spans="1:9">
      <c r="A39" s="3" t="s">
        <v>2440</v>
      </c>
    </row>
    <row r="40" spans="1:9">
      <c r="A40" s="4" t="s">
        <v>1936</v>
      </c>
      <c r="F40" s="6" t="n">
        <v>50</v>
      </c>
    </row>
    <row r="41" spans="1:9">
      <c r="A41" s="4" t="s">
        <v>2456</v>
      </c>
    </row>
    <row r="42" spans="1:9">
      <c r="A42" s="3" t="s">
        <v>2440</v>
      </c>
    </row>
    <row r="43" spans="1:9">
      <c r="A43" s="4" t="s">
        <v>1936</v>
      </c>
      <c r="F43" s="6" t="n">
        <v>300</v>
      </c>
    </row>
    <row r="44" spans="1:9">
      <c r="A44" s="4" t="s">
        <v>2457</v>
      </c>
    </row>
    <row r="45" spans="1:9">
      <c r="A45" s="3" t="s">
        <v>2440</v>
      </c>
    </row>
    <row r="46" spans="1:9">
      <c r="A46" s="4" t="s">
        <v>2445</v>
      </c>
      <c r="C46" s="6" t="n">
        <v>12000</v>
      </c>
    </row>
    <row r="47" spans="1:9">
      <c r="A47" s="4" t="s">
        <v>2458</v>
      </c>
      <c r="C47" s="5" t="n">
        <v>330</v>
      </c>
    </row>
    <row r="48" spans="1:9">
      <c r="A48" s="4" t="s">
        <v>727</v>
      </c>
      <c r="C48" s="6" t="n">
        <v>328</v>
      </c>
    </row>
    <row r="49" spans="1:9">
      <c r="A49" s="4" t="s">
        <v>2459</v>
      </c>
      <c r="C49" s="4" t="s">
        <v>2460</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61</v>
      </c>
      <c r="B1" s="2" t="s">
        <v>1</v>
      </c>
    </row>
    <row r="2" spans="1:3">
      <c r="B2" s="2" t="s">
        <v>27</v>
      </c>
      <c r="C2" s="2" t="s">
        <v>28</v>
      </c>
    </row>
    <row r="3" spans="1:3">
      <c r="A3" s="3" t="s">
        <v>2462</v>
      </c>
    </row>
    <row r="4" spans="1:3">
      <c r="A4" s="4" t="s">
        <v>2463</v>
      </c>
      <c r="B4" s="6" t="n">
        <v>9600</v>
      </c>
      <c r="C4" s="6" t="n">
        <v>8878</v>
      </c>
    </row>
    <row r="5" spans="1:3">
      <c r="A5" s="4" t="s">
        <v>2464</v>
      </c>
      <c r="B5" s="5" t="n">
        <v>5987</v>
      </c>
      <c r="C5" s="5" t="n">
        <v>4924</v>
      </c>
    </row>
    <row r="6" spans="1:3">
      <c r="A6" s="4" t="s">
        <v>2465</v>
      </c>
      <c r="B6" s="5" t="n">
        <v>1390</v>
      </c>
      <c r="C6" s="5" t="n">
        <v>605</v>
      </c>
    </row>
    <row r="7" spans="1:3">
      <c r="A7" s="4" t="s">
        <v>2466</v>
      </c>
      <c r="B7" s="6" t="n">
        <v>16977</v>
      </c>
      <c r="C7" s="6" t="n">
        <v>14407</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7"/>
    <col customWidth="1" max="5" min="5" width="27"/>
    <col customWidth="1" max="6" min="6" width="21"/>
    <col customWidth="1" max="7" min="7" width="28"/>
    <col customWidth="1" max="8" min="8" width="21"/>
    <col customWidth="1" max="9" min="9" width="22"/>
    <col customWidth="1" max="10" min="10" width="27"/>
    <col customWidth="1" max="11" min="11" width="21"/>
    <col customWidth="1" max="12" min="12" width="21"/>
  </cols>
  <sheetData>
    <row r="1" spans="1:12">
      <c r="A1" s="1" t="s">
        <v>2467</v>
      </c>
      <c r="B1" s="2" t="s">
        <v>2468</v>
      </c>
      <c r="D1" s="2" t="s">
        <v>1</v>
      </c>
    </row>
    <row r="2" spans="1:12">
      <c r="B2" s="2" t="s">
        <v>2469</v>
      </c>
      <c r="C2" s="2" t="s">
        <v>2470</v>
      </c>
      <c r="D2" s="2" t="s">
        <v>705</v>
      </c>
      <c r="E2" s="2" t="s">
        <v>1260</v>
      </c>
      <c r="F2" s="2" t="s">
        <v>2471</v>
      </c>
      <c r="G2" s="2" t="s">
        <v>1841</v>
      </c>
      <c r="H2" s="2" t="s">
        <v>2472</v>
      </c>
      <c r="I2" s="2" t="s">
        <v>2473</v>
      </c>
      <c r="J2" s="2" t="s">
        <v>1262</v>
      </c>
      <c r="K2" s="2" t="s">
        <v>2474</v>
      </c>
      <c r="L2" s="2" t="s">
        <v>1266</v>
      </c>
    </row>
    <row r="3" spans="1:12">
      <c r="A3" s="3" t="s">
        <v>2462</v>
      </c>
    </row>
    <row r="4" spans="1:12">
      <c r="A4" s="4" t="s">
        <v>2475</v>
      </c>
      <c r="D4" s="6" t="n">
        <v>19679000000</v>
      </c>
      <c r="E4" s="6" t="n">
        <v>22643000000</v>
      </c>
    </row>
    <row r="5" spans="1:12">
      <c r="A5" s="4" t="s">
        <v>2476</v>
      </c>
      <c r="D5" s="6" t="n">
        <v>2400000000</v>
      </c>
      <c r="E5" s="6" t="n">
        <v>2278000000</v>
      </c>
      <c r="J5" s="6" t="n">
        <v>897000000</v>
      </c>
    </row>
    <row r="6" spans="1:12">
      <c r="A6" s="4" t="s">
        <v>2477</v>
      </c>
      <c r="L6" s="6" t="n">
        <v>300000000</v>
      </c>
    </row>
    <row r="7" spans="1:12">
      <c r="A7" s="4" t="s">
        <v>2478</v>
      </c>
      <c r="K7" s="6" t="n">
        <v>100000000</v>
      </c>
    </row>
    <row r="8" spans="1:12">
      <c r="A8" s="4" t="s">
        <v>713</v>
      </c>
      <c r="D8" s="5" t="n">
        <v>1934000000</v>
      </c>
      <c r="E8" s="5" t="n">
        <v>1606000000</v>
      </c>
      <c r="G8" s="5" t="n">
        <v>1934000000</v>
      </c>
      <c r="J8" s="5" t="n">
        <v>1607000000</v>
      </c>
    </row>
    <row r="9" spans="1:12">
      <c r="A9" s="4" t="s">
        <v>468</v>
      </c>
    </row>
    <row r="10" spans="1:12">
      <c r="A10" s="3" t="s">
        <v>2462</v>
      </c>
    </row>
    <row r="11" spans="1:12">
      <c r="A11" s="4" t="s">
        <v>2479</v>
      </c>
      <c r="D11" s="6" t="n">
        <v>200000000</v>
      </c>
      <c r="G11" s="15" t="s">
        <v>2480</v>
      </c>
    </row>
    <row r="12" spans="1:12">
      <c r="A12" s="4" t="s">
        <v>2481</v>
      </c>
    </row>
    <row r="13" spans="1:12">
      <c r="A13" s="3" t="s">
        <v>2462</v>
      </c>
    </row>
    <row r="14" spans="1:12">
      <c r="A14" s="4" t="s">
        <v>2475</v>
      </c>
      <c r="D14" s="5" t="n">
        <v>1800000000</v>
      </c>
      <c r="G14" s="5" t="n">
        <v>6100</v>
      </c>
    </row>
    <row r="15" spans="1:12">
      <c r="A15" s="4" t="s">
        <v>2479</v>
      </c>
      <c r="D15" s="5" t="n">
        <v>13000000</v>
      </c>
      <c r="G15" s="5" t="n">
        <v>44</v>
      </c>
    </row>
    <row r="16" spans="1:12">
      <c r="A16" s="4" t="s">
        <v>2482</v>
      </c>
    </row>
    <row r="17" spans="1:12">
      <c r="A17" s="3" t="s">
        <v>2462</v>
      </c>
    </row>
    <row r="18" spans="1:12">
      <c r="A18" s="4" t="s">
        <v>2479</v>
      </c>
      <c r="D18" s="5" t="n">
        <v>2500000000</v>
      </c>
      <c r="G18" s="5" t="n">
        <v>8300</v>
      </c>
    </row>
    <row r="19" spans="1:12">
      <c r="A19" s="4" t="s">
        <v>2483</v>
      </c>
    </row>
    <row r="20" spans="1:12">
      <c r="A20" s="3" t="s">
        <v>2462</v>
      </c>
    </row>
    <row r="21" spans="1:12">
      <c r="A21" s="4" t="s">
        <v>2479</v>
      </c>
      <c r="D21" s="5" t="n">
        <v>300000000</v>
      </c>
      <c r="G21" s="5" t="n">
        <v>1100</v>
      </c>
    </row>
    <row r="22" spans="1:12">
      <c r="A22" s="4" t="s">
        <v>2484</v>
      </c>
    </row>
    <row r="23" spans="1:12">
      <c r="A23" s="3" t="s">
        <v>2462</v>
      </c>
    </row>
    <row r="24" spans="1:12">
      <c r="A24" s="4" t="s">
        <v>2479</v>
      </c>
      <c r="D24" s="5" t="n">
        <v>500000000</v>
      </c>
      <c r="G24" s="5" t="n">
        <v>1600</v>
      </c>
    </row>
    <row r="25" spans="1:12">
      <c r="A25" s="4" t="s">
        <v>2485</v>
      </c>
    </row>
    <row r="26" spans="1:12">
      <c r="A26" s="3" t="s">
        <v>2462</v>
      </c>
    </row>
    <row r="27" spans="1:12">
      <c r="A27" s="4" t="s">
        <v>2479</v>
      </c>
      <c r="D27" s="5" t="n">
        <v>1300000000</v>
      </c>
      <c r="G27" s="5" t="n">
        <v>4400</v>
      </c>
    </row>
    <row r="28" spans="1:12">
      <c r="A28" s="4" t="s">
        <v>2486</v>
      </c>
    </row>
    <row r="29" spans="1:12">
      <c r="A29" s="3" t="s">
        <v>2462</v>
      </c>
    </row>
    <row r="30" spans="1:12">
      <c r="A30" s="4" t="s">
        <v>2475</v>
      </c>
      <c r="D30" s="5" t="n">
        <v>2200000000</v>
      </c>
      <c r="G30" s="5" t="n">
        <v>7200</v>
      </c>
    </row>
    <row r="31" spans="1:12">
      <c r="A31" s="4" t="s">
        <v>2487</v>
      </c>
    </row>
    <row r="32" spans="1:12">
      <c r="A32" s="3" t="s">
        <v>2462</v>
      </c>
    </row>
    <row r="33" spans="1:12">
      <c r="A33" s="4" t="s">
        <v>2479</v>
      </c>
      <c r="D33" s="5" t="n">
        <v>200000000</v>
      </c>
      <c r="G33" s="5" t="n">
        <v>600</v>
      </c>
    </row>
    <row r="34" spans="1:12">
      <c r="A34" s="4" t="s">
        <v>2488</v>
      </c>
    </row>
    <row r="35" spans="1:12">
      <c r="A35" s="3" t="s">
        <v>2462</v>
      </c>
    </row>
    <row r="36" spans="1:12">
      <c r="A36" s="4" t="s">
        <v>2479</v>
      </c>
      <c r="D36" s="5" t="n">
        <v>900000000</v>
      </c>
      <c r="G36" s="5" t="n">
        <v>3100</v>
      </c>
    </row>
    <row r="37" spans="1:12">
      <c r="A37" s="4" t="s">
        <v>2489</v>
      </c>
    </row>
    <row r="38" spans="1:12">
      <c r="A38" s="3" t="s">
        <v>2462</v>
      </c>
    </row>
    <row r="39" spans="1:12">
      <c r="A39" s="4" t="s">
        <v>2479</v>
      </c>
      <c r="D39" s="5" t="n">
        <v>200000000</v>
      </c>
      <c r="G39" s="5" t="n">
        <v>600</v>
      </c>
    </row>
    <row r="40" spans="1:12">
      <c r="A40" s="4" t="s">
        <v>2490</v>
      </c>
      <c r="D40" s="5" t="n">
        <v>300000000</v>
      </c>
      <c r="G40" s="5" t="n">
        <v>900</v>
      </c>
    </row>
    <row r="41" spans="1:12">
      <c r="A41" s="4" t="s">
        <v>2491</v>
      </c>
      <c r="B41" s="6" t="n">
        <v>100000000</v>
      </c>
      <c r="C41" s="15" t="s">
        <v>2492</v>
      </c>
    </row>
    <row r="42" spans="1:12">
      <c r="A42" s="4" t="s">
        <v>2493</v>
      </c>
    </row>
    <row r="43" spans="1:12">
      <c r="A43" s="3" t="s">
        <v>2462</v>
      </c>
    </row>
    <row r="44" spans="1:12">
      <c r="A44" s="4" t="s">
        <v>2479</v>
      </c>
      <c r="D44" s="5" t="n">
        <v>600000000</v>
      </c>
      <c r="G44" s="5" t="n">
        <v>1900</v>
      </c>
    </row>
    <row r="45" spans="1:12">
      <c r="A45" s="4" t="s">
        <v>2494</v>
      </c>
    </row>
    <row r="46" spans="1:12">
      <c r="A46" s="3" t="s">
        <v>2462</v>
      </c>
    </row>
    <row r="47" spans="1:12">
      <c r="A47" s="4" t="s">
        <v>2479</v>
      </c>
      <c r="D47" s="5" t="n">
        <v>1800000000</v>
      </c>
      <c r="G47" s="5" t="n">
        <v>5800</v>
      </c>
    </row>
    <row r="48" spans="1:12">
      <c r="A48" s="4" t="s">
        <v>2490</v>
      </c>
      <c r="D48" s="5" t="n">
        <v>300000000</v>
      </c>
      <c r="G48" s="5" t="n">
        <v>900</v>
      </c>
      <c r="H48" s="6" t="n">
        <v>400000000</v>
      </c>
      <c r="I48" s="15" t="s">
        <v>2495</v>
      </c>
    </row>
    <row r="49" spans="1:12">
      <c r="A49" s="4" t="s">
        <v>2476</v>
      </c>
      <c r="D49" s="5" t="n">
        <v>2000000</v>
      </c>
      <c r="G49" s="5" t="n">
        <v>7</v>
      </c>
    </row>
    <row r="50" spans="1:12">
      <c r="A50" s="4" t="s">
        <v>2496</v>
      </c>
    </row>
    <row r="51" spans="1:12">
      <c r="A51" s="3" t="s">
        <v>2462</v>
      </c>
    </row>
    <row r="52" spans="1:12">
      <c r="A52" s="4" t="s">
        <v>2479</v>
      </c>
      <c r="D52" s="5" t="n">
        <v>1000000000</v>
      </c>
      <c r="G52" s="5" t="n">
        <v>3200</v>
      </c>
    </row>
    <row r="53" spans="1:12">
      <c r="A53" s="4" t="s">
        <v>2497</v>
      </c>
    </row>
    <row r="54" spans="1:12">
      <c r="A54" s="3" t="s">
        <v>2462</v>
      </c>
    </row>
    <row r="55" spans="1:12">
      <c r="A55" s="4" t="s">
        <v>2479</v>
      </c>
      <c r="D55" s="5" t="n">
        <v>500000000</v>
      </c>
      <c r="G55" s="15" t="s">
        <v>2498</v>
      </c>
    </row>
    <row r="56" spans="1:12">
      <c r="A56" s="4" t="s">
        <v>2499</v>
      </c>
    </row>
    <row r="57" spans="1:12">
      <c r="A57" s="3" t="s">
        <v>2462</v>
      </c>
    </row>
    <row r="58" spans="1:12">
      <c r="A58" s="4" t="s">
        <v>2500</v>
      </c>
      <c r="E58" s="6" t="n">
        <v>4000000</v>
      </c>
      <c r="F58" s="6" t="n">
        <v>5000000</v>
      </c>
    </row>
    <row r="59" spans="1:12">
      <c r="A59" s="4" t="s">
        <v>2501</v>
      </c>
      <c r="D59" s="5" t="n">
        <v>8000000</v>
      </c>
    </row>
    <row r="60" spans="1:12">
      <c r="A60" s="4" t="s">
        <v>2502</v>
      </c>
      <c r="D60" s="5" t="n">
        <v>1000000</v>
      </c>
    </row>
    <row r="61" spans="1:12">
      <c r="A61" s="4" t="s">
        <v>2503</v>
      </c>
      <c r="D61" s="6" t="n">
        <v>68000000</v>
      </c>
    </row>
    <row r="62" spans="1:12">
      <c r="A62" s="4" t="s">
        <v>2504</v>
      </c>
    </row>
    <row r="63" spans="1:12">
      <c r="A63" s="3" t="s">
        <v>2462</v>
      </c>
    </row>
    <row r="64" spans="1:12">
      <c r="A64" s="4" t="s">
        <v>2505</v>
      </c>
      <c r="E64" s="6" t="n">
        <v>1100000000</v>
      </c>
      <c r="F64" s="6" t="n">
        <v>1400000000</v>
      </c>
    </row>
    <row r="65" spans="1:12">
      <c r="A65" s="4" t="s">
        <v>2506</v>
      </c>
    </row>
    <row r="66" spans="1:12">
      <c r="A66" s="3" t="s">
        <v>2462</v>
      </c>
    </row>
    <row r="67" spans="1:12">
      <c r="A67" s="4" t="s">
        <v>713</v>
      </c>
      <c r="D67" s="5" t="n">
        <v>172831574</v>
      </c>
      <c r="G67" s="5" t="n">
        <v>172831574</v>
      </c>
    </row>
    <row r="68" spans="1:12">
      <c r="A68" s="4" t="s">
        <v>2507</v>
      </c>
      <c r="D68" s="4" t="s">
        <v>1007</v>
      </c>
    </row>
    <row r="69" spans="1:12">
      <c r="A69" s="4" t="s">
        <v>2508</v>
      </c>
      <c r="D69" s="6" t="n">
        <v>256000000</v>
      </c>
      <c r="G69" s="15" t="s">
        <v>2509</v>
      </c>
    </row>
  </sheetData>
  <mergeCells count="4">
    <mergeCell ref="A1:A2"/>
    <mergeCell ref="B1:C1"/>
    <mergeCell ref="D1:F1"/>
    <mergeCell ref="H1:I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0</v>
      </c>
      <c r="B1" s="2" t="s">
        <v>1</v>
      </c>
    </row>
    <row r="2" spans="1:3">
      <c r="B2" s="2" t="s">
        <v>27</v>
      </c>
      <c r="C2" s="2" t="s">
        <v>28</v>
      </c>
    </row>
    <row r="3" spans="1:3">
      <c r="A3" s="3" t="s">
        <v>2511</v>
      </c>
    </row>
    <row r="4" spans="1:3">
      <c r="A4" s="4" t="s">
        <v>2512</v>
      </c>
      <c r="B4" s="4" t="s">
        <v>733</v>
      </c>
    </row>
    <row r="5" spans="1:3">
      <c r="A5" s="4" t="s">
        <v>468</v>
      </c>
    </row>
    <row r="6" spans="1:3">
      <c r="A6" s="3" t="s">
        <v>2511</v>
      </c>
    </row>
    <row r="7" spans="1:3">
      <c r="A7" s="4" t="s">
        <v>2512</v>
      </c>
      <c r="B7" s="4" t="s">
        <v>2513</v>
      </c>
      <c r="C7" s="4" t="s">
        <v>2513</v>
      </c>
    </row>
    <row r="8" spans="1:3">
      <c r="A8" s="4" t="s">
        <v>2514</v>
      </c>
      <c r="B8" s="14" t="n">
        <v>1.1</v>
      </c>
      <c r="C8" s="14" t="n">
        <v>1.2</v>
      </c>
    </row>
    <row r="9" spans="1:3">
      <c r="A9" s="4" t="s">
        <v>2515</v>
      </c>
      <c r="B9" s="14" t="n">
        <v>-2.4</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16</v>
      </c>
      <c r="B1" s="2" t="s">
        <v>1</v>
      </c>
    </row>
    <row r="2" spans="1:5">
      <c r="B2" s="2" t="s">
        <v>27</v>
      </c>
      <c r="C2" s="2" t="s">
        <v>28</v>
      </c>
      <c r="E2" s="2" t="s">
        <v>29</v>
      </c>
    </row>
    <row r="3" spans="1:5">
      <c r="A3" s="3" t="s">
        <v>2517</v>
      </c>
    </row>
    <row r="4" spans="1:5">
      <c r="A4" s="4" t="s">
        <v>92</v>
      </c>
      <c r="B4" s="6" t="n">
        <v>23960</v>
      </c>
      <c r="C4" s="6" t="n">
        <v>43017</v>
      </c>
      <c r="D4" s="4" t="s">
        <v>82</v>
      </c>
    </row>
    <row r="5" spans="1:5">
      <c r="A5" s="4" t="s">
        <v>80</v>
      </c>
      <c r="B5" s="5" t="n">
        <v>222166</v>
      </c>
      <c r="C5" s="5" t="n">
        <v>213569</v>
      </c>
      <c r="D5" s="4" t="s">
        <v>82</v>
      </c>
    </row>
    <row r="6" spans="1:5">
      <c r="A6" s="4" t="s">
        <v>110</v>
      </c>
      <c r="B6" s="5" t="n">
        <v>36211</v>
      </c>
      <c r="C6" s="5" t="n">
        <v>40369</v>
      </c>
      <c r="D6" s="4" t="s">
        <v>82</v>
      </c>
    </row>
    <row r="7" spans="1:5">
      <c r="A7" s="4" t="s">
        <v>104</v>
      </c>
      <c r="B7" s="5" t="n">
        <v>129695</v>
      </c>
      <c r="C7" s="5" t="n">
        <v>134792</v>
      </c>
      <c r="D7" s="4" t="s">
        <v>82</v>
      </c>
    </row>
    <row r="8" spans="1:5">
      <c r="A8" s="4" t="s">
        <v>2518</v>
      </c>
      <c r="B8" s="5" t="n">
        <v>72585</v>
      </c>
      <c r="C8" s="5" t="n">
        <v>71339</v>
      </c>
      <c r="D8" s="4" t="s">
        <v>82</v>
      </c>
    </row>
    <row r="9" spans="1:5">
      <c r="A9" s="4" t="s">
        <v>103</v>
      </c>
      <c r="B9" s="5" t="n">
        <v>7635</v>
      </c>
      <c r="C9" s="5" t="n">
        <v>10086</v>
      </c>
      <c r="D9" s="4" t="s">
        <v>82</v>
      </c>
    </row>
    <row r="10" spans="1:5">
      <c r="A10" s="3" t="s">
        <v>2519</v>
      </c>
    </row>
    <row r="11" spans="1:5">
      <c r="A11" s="4" t="s">
        <v>31</v>
      </c>
      <c r="B11" s="5" t="n">
        <v>56444</v>
      </c>
      <c r="C11" s="5" t="n">
        <v>45517</v>
      </c>
      <c r="E11" s="6" t="n">
        <v>43064</v>
      </c>
    </row>
    <row r="12" spans="1:5">
      <c r="A12" s="4" t="s">
        <v>2520</v>
      </c>
      <c r="B12" s="5" t="n">
        <v>9183</v>
      </c>
      <c r="C12" s="5" t="n">
        <v>2769</v>
      </c>
      <c r="E12" s="5" t="n">
        <v>9867</v>
      </c>
    </row>
    <row r="13" spans="1:5">
      <c r="A13" s="3" t="s">
        <v>78</v>
      </c>
    </row>
    <row r="14" spans="1:5">
      <c r="A14" s="4" t="s">
        <v>2521</v>
      </c>
      <c r="B14" s="5" t="n">
        <v>7996</v>
      </c>
      <c r="C14" s="5" t="n">
        <v>1241</v>
      </c>
      <c r="E14" s="5" t="n">
        <v>8273</v>
      </c>
    </row>
    <row r="15" spans="1:5">
      <c r="A15" s="4" t="s">
        <v>103</v>
      </c>
      <c r="B15" s="5" t="n">
        <v>1187</v>
      </c>
      <c r="C15" s="5" t="n">
        <v>1528</v>
      </c>
      <c r="E15" s="5" t="n">
        <v>1594</v>
      </c>
    </row>
    <row r="16" spans="1:5">
      <c r="A16" s="4" t="s">
        <v>2520</v>
      </c>
      <c r="B16" s="5" t="n">
        <v>9183</v>
      </c>
      <c r="C16" s="5" t="n">
        <v>2769</v>
      </c>
      <c r="E16" s="5" t="n">
        <v>9867</v>
      </c>
    </row>
    <row r="17" spans="1:5">
      <c r="A17" s="4" t="s">
        <v>132</v>
      </c>
      <c r="B17" s="5" t="n">
        <v>1040</v>
      </c>
      <c r="C17" s="5" t="n">
        <v>-1460</v>
      </c>
      <c r="E17" s="5" t="n">
        <v>-8751</v>
      </c>
    </row>
    <row r="18" spans="1:5">
      <c r="A18" s="4" t="s">
        <v>77</v>
      </c>
      <c r="B18" s="5" t="n">
        <v>10223</v>
      </c>
      <c r="C18" s="5" t="n">
        <v>1309</v>
      </c>
      <c r="E18" s="5" t="n">
        <v>1116</v>
      </c>
    </row>
    <row r="19" spans="1:5">
      <c r="A19" s="3" t="s">
        <v>78</v>
      </c>
    </row>
    <row r="20" spans="1:5">
      <c r="A20" s="4" t="s">
        <v>2521</v>
      </c>
      <c r="B20" s="5" t="n">
        <v>8838</v>
      </c>
      <c r="C20" s="5" t="n">
        <v>-275</v>
      </c>
      <c r="E20" s="5" t="n">
        <v>389</v>
      </c>
    </row>
    <row r="21" spans="1:5">
      <c r="A21" s="4" t="s">
        <v>103</v>
      </c>
      <c r="B21" s="5" t="n">
        <v>1385</v>
      </c>
      <c r="C21" s="5" t="n">
        <v>1584</v>
      </c>
      <c r="E21" s="5" t="n">
        <v>727</v>
      </c>
    </row>
    <row r="22" spans="1:5">
      <c r="A22" s="3" t="s">
        <v>2522</v>
      </c>
    </row>
    <row r="23" spans="1:5">
      <c r="A23" s="4" t="s">
        <v>2523</v>
      </c>
      <c r="B23" s="5" t="n">
        <v>15430</v>
      </c>
      <c r="C23" s="5" t="n">
        <v>10110</v>
      </c>
      <c r="E23" s="5" t="n">
        <v>14121</v>
      </c>
    </row>
    <row r="24" spans="1:5">
      <c r="A24" s="4" t="s">
        <v>2524</v>
      </c>
      <c r="B24" s="5" t="n">
        <v>7854</v>
      </c>
      <c r="C24" s="5" t="n">
        <v>-60077</v>
      </c>
      <c r="E24" s="5" t="n">
        <v>-4930</v>
      </c>
    </row>
    <row r="25" spans="1:5">
      <c r="A25" s="4" t="s">
        <v>2525</v>
      </c>
      <c r="B25" s="5" t="n">
        <v>-21004</v>
      </c>
      <c r="C25" s="5" t="n">
        <v>50731</v>
      </c>
      <c r="E25" s="5" t="n">
        <v>-9281</v>
      </c>
    </row>
    <row r="26" spans="1:5">
      <c r="A26" s="4" t="s">
        <v>193</v>
      </c>
      <c r="B26" s="5" t="n">
        <v>2280</v>
      </c>
      <c r="C26" s="5" t="n">
        <v>764</v>
      </c>
      <c r="E26" s="6" t="n">
        <v>-90</v>
      </c>
    </row>
    <row r="27" spans="1:5">
      <c r="A27" s="4" t="s">
        <v>468</v>
      </c>
    </row>
    <row r="28" spans="1:5">
      <c r="A28" s="3" t="s">
        <v>2517</v>
      </c>
    </row>
    <row r="29" spans="1:5">
      <c r="A29" s="4" t="s">
        <v>92</v>
      </c>
      <c r="B29" s="5" t="n">
        <v>7472</v>
      </c>
      <c r="C29" s="5" t="n">
        <v>7329</v>
      </c>
    </row>
    <row r="30" spans="1:5">
      <c r="A30" s="4" t="s">
        <v>80</v>
      </c>
      <c r="B30" s="5" t="n">
        <v>18783</v>
      </c>
      <c r="C30" s="5" t="n">
        <v>18396</v>
      </c>
    </row>
    <row r="31" spans="1:5">
      <c r="A31" s="4" t="s">
        <v>110</v>
      </c>
      <c r="B31" s="5" t="n">
        <v>8672</v>
      </c>
      <c r="C31" s="5" t="n">
        <v>8829</v>
      </c>
    </row>
    <row r="32" spans="1:5">
      <c r="A32" s="4" t="s">
        <v>104</v>
      </c>
      <c r="B32" s="5" t="n">
        <v>3078</v>
      </c>
      <c r="C32" s="5" t="n">
        <v>2582</v>
      </c>
    </row>
    <row r="33" spans="1:5">
      <c r="A33" s="4" t="s">
        <v>2518</v>
      </c>
      <c r="B33" s="5" t="n">
        <v>13908</v>
      </c>
      <c r="C33" s="5" t="n">
        <v>13754</v>
      </c>
    </row>
    <row r="34" spans="1:5">
      <c r="A34" s="4" t="s">
        <v>103</v>
      </c>
      <c r="B34" s="5" t="n">
        <v>597</v>
      </c>
      <c r="C34" s="5" t="n">
        <v>560</v>
      </c>
    </row>
    <row r="35" spans="1:5">
      <c r="A35" s="3" t="s">
        <v>2519</v>
      </c>
    </row>
    <row r="36" spans="1:5">
      <c r="A36" s="4" t="s">
        <v>31</v>
      </c>
      <c r="B36" s="5" t="n">
        <v>14961</v>
      </c>
      <c r="C36" s="5" t="n">
        <v>13123</v>
      </c>
    </row>
    <row r="37" spans="1:5">
      <c r="A37" s="4" t="s">
        <v>2520</v>
      </c>
      <c r="B37" s="5" t="n">
        <v>2452</v>
      </c>
      <c r="C37" s="5" t="n">
        <v>3765</v>
      </c>
    </row>
    <row r="38" spans="1:5">
      <c r="A38" s="3" t="s">
        <v>78</v>
      </c>
    </row>
    <row r="39" spans="1:5">
      <c r="A39" s="4" t="s">
        <v>2521</v>
      </c>
      <c r="B39" s="5" t="n">
        <v>2290</v>
      </c>
      <c r="C39" s="5" t="n">
        <v>3611</v>
      </c>
    </row>
    <row r="40" spans="1:5">
      <c r="A40" s="4" t="s">
        <v>103</v>
      </c>
      <c r="B40" s="5" t="n">
        <v>162</v>
      </c>
      <c r="C40" s="5" t="n">
        <v>155</v>
      </c>
    </row>
    <row r="41" spans="1:5">
      <c r="A41" s="4" t="s">
        <v>2520</v>
      </c>
      <c r="B41" s="5" t="n">
        <v>2452</v>
      </c>
      <c r="C41" s="5" t="n">
        <v>3765</v>
      </c>
    </row>
    <row r="42" spans="1:5">
      <c r="A42" s="4" t="s">
        <v>132</v>
      </c>
      <c r="B42" s="5" t="n">
        <v>809</v>
      </c>
      <c r="C42" s="5" t="n">
        <v>-1534</v>
      </c>
    </row>
    <row r="43" spans="1:5">
      <c r="A43" s="4" t="s">
        <v>77</v>
      </c>
      <c r="B43" s="5" t="n">
        <v>3261</v>
      </c>
      <c r="C43" s="5" t="n">
        <v>2231</v>
      </c>
    </row>
    <row r="44" spans="1:5">
      <c r="A44" s="3" t="s">
        <v>78</v>
      </c>
    </row>
    <row r="45" spans="1:5">
      <c r="A45" s="4" t="s">
        <v>2521</v>
      </c>
      <c r="B45" s="5" t="n">
        <v>3090</v>
      </c>
      <c r="C45" s="5" t="n">
        <v>2190</v>
      </c>
    </row>
    <row r="46" spans="1:5">
      <c r="A46" s="4" t="s">
        <v>103</v>
      </c>
      <c r="B46" s="5" t="n">
        <v>171</v>
      </c>
      <c r="C46" s="5" t="n">
        <v>41</v>
      </c>
    </row>
    <row r="47" spans="1:5">
      <c r="A47" s="3" t="s">
        <v>2522</v>
      </c>
    </row>
    <row r="48" spans="1:5">
      <c r="A48" s="4" t="s">
        <v>2523</v>
      </c>
      <c r="B48" s="5" t="n">
        <v>5583</v>
      </c>
      <c r="C48" s="5" t="n">
        <v>3552</v>
      </c>
    </row>
    <row r="49" spans="1:5">
      <c r="A49" s="4" t="s">
        <v>2524</v>
      </c>
      <c r="B49" s="5" t="n">
        <v>-960</v>
      </c>
      <c r="C49" s="5" t="n">
        <v>-1697</v>
      </c>
    </row>
    <row r="50" spans="1:5">
      <c r="A50" s="4" t="s">
        <v>2525</v>
      </c>
      <c r="B50" s="5" t="n">
        <v>-4018</v>
      </c>
      <c r="C50" s="5" t="n">
        <v>-3351</v>
      </c>
    </row>
    <row r="51" spans="1:5">
      <c r="A51" s="4" t="s">
        <v>193</v>
      </c>
      <c r="B51" s="6" t="n">
        <v>605</v>
      </c>
      <c r="C51" s="6" t="n">
        <v>-1496</v>
      </c>
    </row>
    <row r="52" spans="1:5"/>
    <row r="53" spans="1:5">
      <c r="A53" s="4" t="s">
        <v>82</v>
      </c>
      <c r="B53" s="4" t="s">
        <v>116</v>
      </c>
    </row>
  </sheetData>
  <mergeCells count="5">
    <mergeCell ref="A1:A2"/>
    <mergeCell ref="B1:E1"/>
    <mergeCell ref="C2:D2"/>
    <mergeCell ref="A52:E52"/>
    <mergeCell ref="B53:E53"/>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6</v>
      </c>
      <c r="B1" s="2" t="s">
        <v>1</v>
      </c>
    </row>
    <row r="2" spans="1:4">
      <c r="B2" s="2" t="s">
        <v>27</v>
      </c>
      <c r="C2" s="2" t="s">
        <v>28</v>
      </c>
      <c r="D2" s="2" t="s">
        <v>29</v>
      </c>
    </row>
    <row r="3" spans="1:4">
      <c r="A3" s="4" t="s">
        <v>2527</v>
      </c>
    </row>
    <row r="4" spans="1:4">
      <c r="A4" s="3" t="s">
        <v>2528</v>
      </c>
    </row>
    <row r="5" spans="1:4">
      <c r="A5" s="4" t="s">
        <v>2529</v>
      </c>
      <c r="B5" s="6" t="n">
        <v>2</v>
      </c>
      <c r="C5" s="6" t="n">
        <v>2</v>
      </c>
      <c r="D5" s="6" t="n">
        <v>3</v>
      </c>
    </row>
    <row r="6" spans="1:4">
      <c r="A6" s="4" t="s">
        <v>137</v>
      </c>
      <c r="B6" s="5" t="n">
        <v>3</v>
      </c>
      <c r="C6" s="5" t="n">
        <v>3</v>
      </c>
      <c r="D6" s="5" t="n">
        <v>2</v>
      </c>
    </row>
    <row r="7" spans="1:4">
      <c r="A7" s="4" t="s">
        <v>2530</v>
      </c>
      <c r="B7" s="5" t="n">
        <v>5</v>
      </c>
      <c r="C7" s="5" t="n">
        <v>5</v>
      </c>
      <c r="D7" s="5" t="n">
        <v>5</v>
      </c>
    </row>
    <row r="8" spans="1:4">
      <c r="A8" s="4" t="s">
        <v>2531</v>
      </c>
    </row>
    <row r="9" spans="1:4">
      <c r="A9" s="3" t="s">
        <v>2528</v>
      </c>
    </row>
    <row r="10" spans="1:4">
      <c r="A10" s="4" t="s">
        <v>2529</v>
      </c>
      <c r="B10" s="5" t="n">
        <v>28</v>
      </c>
      <c r="C10" s="5" t="n">
        <v>18</v>
      </c>
      <c r="D10" s="5" t="n">
        <v>25</v>
      </c>
    </row>
    <row r="11" spans="1:4">
      <c r="A11" s="4" t="s">
        <v>2532</v>
      </c>
      <c r="B11" s="5" t="n">
        <v>1</v>
      </c>
      <c r="D11" s="5" t="n">
        <v>2</v>
      </c>
    </row>
    <row r="12" spans="1:4">
      <c r="A12" s="4" t="s">
        <v>137</v>
      </c>
      <c r="B12" s="5" t="n">
        <v>68</v>
      </c>
      <c r="C12" s="5" t="n">
        <v>64</v>
      </c>
      <c r="D12" s="5" t="n">
        <v>65</v>
      </c>
    </row>
    <row r="13" spans="1:4">
      <c r="A13" s="4" t="s">
        <v>2530</v>
      </c>
      <c r="B13" s="6" t="n">
        <v>97</v>
      </c>
      <c r="C13" s="6" t="n">
        <v>82</v>
      </c>
      <c r="D13" s="6" t="n">
        <v>91</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4"/>
  </cols>
  <sheetData>
    <row r="1" spans="1:2">
      <c r="A1" s="1" t="s">
        <v>2533</v>
      </c>
      <c r="B1" s="2" t="s">
        <v>1</v>
      </c>
    </row>
    <row r="2" spans="1:2">
      <c r="B2" s="2" t="s">
        <v>744</v>
      </c>
    </row>
    <row r="3" spans="1:2">
      <c r="A3" s="4" t="s">
        <v>2534</v>
      </c>
    </row>
    <row r="4" spans="1:2">
      <c r="A4" s="3" t="s">
        <v>2528</v>
      </c>
    </row>
    <row r="5" spans="1:2">
      <c r="A5" s="4" t="s">
        <v>2535</v>
      </c>
      <c r="B5" s="14" t="n">
        <v>5.4</v>
      </c>
    </row>
    <row r="6" spans="1:2">
      <c r="A6" s="4" t="s">
        <v>2536</v>
      </c>
      <c r="B6" s="14" t="n">
        <v>1.1</v>
      </c>
    </row>
    <row r="7" spans="1:2">
      <c r="A7" s="4" t="s">
        <v>2537</v>
      </c>
    </row>
    <row r="8" spans="1:2">
      <c r="A8" s="3" t="s">
        <v>2528</v>
      </c>
    </row>
    <row r="9" spans="1:2">
      <c r="A9" s="4" t="s">
        <v>2538</v>
      </c>
      <c r="B9" s="4" t="s">
        <v>2539</v>
      </c>
    </row>
    <row r="10" spans="1:2">
      <c r="A10" s="4" t="s">
        <v>2540</v>
      </c>
    </row>
    <row r="11" spans="1:2">
      <c r="A11" s="3" t="s">
        <v>2528</v>
      </c>
    </row>
    <row r="12" spans="1:2">
      <c r="A12" s="4" t="s">
        <v>2535</v>
      </c>
      <c r="B12" s="14" t="n">
        <v>0.8</v>
      </c>
    </row>
    <row r="13" spans="1:2">
      <c r="A13" s="4" t="s">
        <v>2541</v>
      </c>
    </row>
    <row r="14" spans="1:2">
      <c r="A14" s="3" t="s">
        <v>2528</v>
      </c>
    </row>
    <row r="15" spans="1:2">
      <c r="A15" s="4" t="s">
        <v>2542</v>
      </c>
      <c r="B15" s="6" t="n">
        <v>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26</v>
      </c>
      <c r="B1" s="2" t="s">
        <v>1</v>
      </c>
    </row>
    <row r="2" spans="1:4">
      <c r="B2" s="2" t="s">
        <v>27</v>
      </c>
      <c r="C2" s="2" t="s">
        <v>28</v>
      </c>
      <c r="D2" s="2" t="s">
        <v>29</v>
      </c>
    </row>
    <row r="3" spans="1:4">
      <c r="A3" s="3" t="s">
        <v>30</v>
      </c>
    </row>
    <row r="4" spans="1:4">
      <c r="A4" s="4" t="s">
        <v>31</v>
      </c>
      <c r="B4" s="6" t="n">
        <v>56444</v>
      </c>
      <c r="C4" s="6" t="n">
        <v>45517</v>
      </c>
      <c r="D4" s="6" t="n">
        <v>43064</v>
      </c>
    </row>
    <row r="5" spans="1:4">
      <c r="A5" s="4" t="s">
        <v>32</v>
      </c>
      <c r="B5" s="5" t="n">
        <v>-21386</v>
      </c>
      <c r="C5" s="5" t="n">
        <v>-17803</v>
      </c>
      <c r="D5" s="5" t="n">
        <v>-17137</v>
      </c>
    </row>
    <row r="6" spans="1:4">
      <c r="A6" s="4" t="s">
        <v>33</v>
      </c>
      <c r="B6" s="5" t="n">
        <v>35058</v>
      </c>
      <c r="C6" s="5" t="n">
        <v>27715</v>
      </c>
      <c r="D6" s="5" t="n">
        <v>26467</v>
      </c>
    </row>
    <row r="7" spans="1:4">
      <c r="A7" s="4" t="s">
        <v>34</v>
      </c>
      <c r="B7" s="5" t="n">
        <v>-5876</v>
      </c>
      <c r="C7" s="5" t="n">
        <v>-4543</v>
      </c>
      <c r="D7" s="5" t="n">
        <v>-4259</v>
      </c>
    </row>
    <row r="8" spans="1:4">
      <c r="A8" s="4" t="s">
        <v>35</v>
      </c>
      <c r="B8" s="5" t="n">
        <v>-8382</v>
      </c>
      <c r="C8" s="5" t="n">
        <v>-7745</v>
      </c>
      <c r="D8" s="5" t="n">
        <v>-6913</v>
      </c>
    </row>
    <row r="9" spans="1:4">
      <c r="A9" s="4" t="s">
        <v>36</v>
      </c>
      <c r="B9" s="5" t="n">
        <v>-3841</v>
      </c>
      <c r="C9" s="5" t="n">
        <v>-2883</v>
      </c>
      <c r="D9" s="5" t="n">
        <v>-2560</v>
      </c>
    </row>
    <row r="10" spans="1:4">
      <c r="A10" s="4" t="s">
        <v>37</v>
      </c>
      <c r="B10" s="5" t="n">
        <v>854</v>
      </c>
      <c r="C10" s="5" t="n">
        <v>732</v>
      </c>
      <c r="D10" s="5" t="n">
        <v>1032</v>
      </c>
    </row>
    <row r="11" spans="1:4">
      <c r="A11" s="4" t="s">
        <v>38</v>
      </c>
      <c r="B11" s="5" t="n">
        <v>-468</v>
      </c>
      <c r="C11" s="5" t="n">
        <v>-323</v>
      </c>
      <c r="D11" s="5" t="n">
        <v>-171</v>
      </c>
    </row>
    <row r="12" spans="1:4">
      <c r="A12" s="4" t="s">
        <v>39</v>
      </c>
      <c r="B12" s="5" t="n">
        <v>-39</v>
      </c>
      <c r="C12" s="5" t="n">
        <v>377</v>
      </c>
      <c r="D12" s="5" t="n">
        <v>524</v>
      </c>
    </row>
    <row r="13" spans="1:4">
      <c r="A13" s="4" t="s">
        <v>40</v>
      </c>
      <c r="B13" s="5" t="n">
        <v>-155</v>
      </c>
      <c r="C13" s="5" t="n">
        <v>-448</v>
      </c>
      <c r="D13" s="5" t="n">
        <v>-55</v>
      </c>
    </row>
    <row r="14" spans="1:4">
      <c r="A14" s="4" t="s">
        <v>41</v>
      </c>
      <c r="D14" s="5" t="n">
        <v>-82</v>
      </c>
    </row>
    <row r="15" spans="1:4">
      <c r="A15" s="4" t="s">
        <v>42</v>
      </c>
      <c r="D15" s="5" t="n">
        <v>-80</v>
      </c>
    </row>
    <row r="16" spans="1:4">
      <c r="A16" s="4" t="s">
        <v>43</v>
      </c>
      <c r="B16" s="5" t="n">
        <v>17152</v>
      </c>
      <c r="C16" s="5" t="n">
        <v>12882</v>
      </c>
      <c r="D16" s="5" t="n">
        <v>13904</v>
      </c>
    </row>
    <row r="17" spans="1:4">
      <c r="A17" s="4" t="s">
        <v>44</v>
      </c>
      <c r="B17" s="5" t="n">
        <v>-6885</v>
      </c>
      <c r="C17" s="5" t="n">
        <v>-9382</v>
      </c>
      <c r="D17" s="5" t="n">
        <v>-3142</v>
      </c>
    </row>
    <row r="18" spans="1:4">
      <c r="A18" s="4" t="s">
        <v>45</v>
      </c>
      <c r="B18" s="5" t="n">
        <v>378</v>
      </c>
      <c r="C18" s="5" t="n">
        <v>818</v>
      </c>
      <c r="D18" s="5" t="n">
        <v>1689</v>
      </c>
    </row>
    <row r="19" spans="1:4">
      <c r="A19" s="4" t="s">
        <v>46</v>
      </c>
      <c r="B19" s="5" t="n">
        <v>-6507</v>
      </c>
      <c r="C19" s="5" t="n">
        <v>-8564</v>
      </c>
      <c r="D19" s="5" t="n">
        <v>-1453</v>
      </c>
    </row>
    <row r="20" spans="1:4">
      <c r="A20" s="4" t="s">
        <v>47</v>
      </c>
      <c r="B20" s="5" t="n">
        <v>430</v>
      </c>
      <c r="C20" s="5" t="n">
        <v>16</v>
      </c>
      <c r="D20" s="5" t="n">
        <v>10</v>
      </c>
    </row>
    <row r="21" spans="1:4">
      <c r="A21" s="4" t="s">
        <v>48</v>
      </c>
      <c r="B21" s="5" t="n">
        <v>11076</v>
      </c>
      <c r="C21" s="5" t="n">
        <v>4334</v>
      </c>
      <c r="D21" s="5" t="n">
        <v>12461</v>
      </c>
    </row>
    <row r="22" spans="1:4">
      <c r="A22" s="4" t="s">
        <v>49</v>
      </c>
      <c r="B22" s="5" t="n">
        <v>-1920</v>
      </c>
      <c r="C22" s="5" t="n">
        <v>-1613</v>
      </c>
      <c r="D22" s="5" t="n">
        <v>-2594</v>
      </c>
    </row>
    <row r="23" spans="1:4">
      <c r="A23" s="4" t="s">
        <v>50</v>
      </c>
      <c r="B23" s="5" t="n">
        <v>9155</v>
      </c>
      <c r="C23" s="5" t="n">
        <v>2721</v>
      </c>
      <c r="D23" s="5" t="n">
        <v>9867</v>
      </c>
    </row>
    <row r="24" spans="1:4">
      <c r="A24" s="4" t="s">
        <v>51</v>
      </c>
      <c r="B24" s="5" t="n">
        <v>28</v>
      </c>
      <c r="C24" s="5" t="n">
        <v>48</v>
      </c>
    </row>
    <row r="25" spans="1:4">
      <c r="A25" s="4" t="s">
        <v>52</v>
      </c>
      <c r="B25" s="5" t="n">
        <v>9183</v>
      </c>
      <c r="C25" s="5" t="n">
        <v>2769</v>
      </c>
      <c r="D25" s="5" t="n">
        <v>9867</v>
      </c>
    </row>
    <row r="26" spans="1:4">
      <c r="A26" s="3" t="s">
        <v>53</v>
      </c>
    </row>
    <row r="27" spans="1:4">
      <c r="A27" s="4" t="s">
        <v>54</v>
      </c>
      <c r="B27" s="5" t="n">
        <v>7968</v>
      </c>
      <c r="C27" s="5" t="n">
        <v>1193</v>
      </c>
      <c r="D27" s="5" t="n">
        <v>8273</v>
      </c>
    </row>
    <row r="28" spans="1:4">
      <c r="A28" s="4" t="s">
        <v>55</v>
      </c>
      <c r="B28" s="5" t="n">
        <v>1187</v>
      </c>
      <c r="C28" s="5" t="n">
        <v>1528</v>
      </c>
      <c r="D28" s="5" t="n">
        <v>1594</v>
      </c>
    </row>
    <row r="29" spans="1:4">
      <c r="A29" s="3" t="s">
        <v>56</v>
      </c>
    </row>
    <row r="30" spans="1:4">
      <c r="A30" s="4" t="s">
        <v>54</v>
      </c>
      <c r="B30" s="5" t="n">
        <v>7996</v>
      </c>
      <c r="C30" s="5" t="n">
        <v>1241</v>
      </c>
      <c r="D30" s="5" t="n">
        <v>8273</v>
      </c>
    </row>
    <row r="31" spans="1:4">
      <c r="A31" s="4" t="s">
        <v>57</v>
      </c>
      <c r="B31" s="6" t="n">
        <v>1187</v>
      </c>
      <c r="C31" s="6" t="n">
        <v>1528</v>
      </c>
      <c r="D31" s="6" t="n">
        <v>1594</v>
      </c>
    </row>
    <row r="32" spans="1:4">
      <c r="A32" s="4" t="s">
        <v>58</v>
      </c>
      <c r="B32" s="7" t="n">
        <v>4.06</v>
      </c>
      <c r="C32" s="7" t="n">
        <v>0.72</v>
      </c>
      <c r="D32" s="7" t="n">
        <v>5.05</v>
      </c>
    </row>
    <row r="33" spans="1:4">
      <c r="A33" s="4" t="s">
        <v>59</v>
      </c>
      <c r="B33" s="8" t="n">
        <v>3.98</v>
      </c>
      <c r="C33" s="8" t="n">
        <v>0.71</v>
      </c>
      <c r="D33" s="8" t="n">
        <v>4.96</v>
      </c>
    </row>
    <row r="34" spans="1:4">
      <c r="A34" s="4" t="s">
        <v>60</v>
      </c>
      <c r="B34" s="8" t="n">
        <v>4.04</v>
      </c>
      <c r="C34" s="8" t="n">
        <v>0.6899999999999999</v>
      </c>
      <c r="D34" s="8" t="n">
        <v>5.05</v>
      </c>
    </row>
    <row r="35" spans="1:4">
      <c r="A35" s="4" t="s">
        <v>61</v>
      </c>
      <c r="B35" s="7" t="n">
        <v>3.96</v>
      </c>
      <c r="C35" s="7" t="n">
        <v>0.68</v>
      </c>
      <c r="D35" s="7" t="n">
        <v>4.9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3</v>
      </c>
      <c r="B1" s="2" t="s">
        <v>1</v>
      </c>
    </row>
    <row r="2" spans="1:2">
      <c r="B2" s="2" t="s">
        <v>27</v>
      </c>
    </row>
    <row r="3" spans="1:2">
      <c r="A3" s="3" t="s">
        <v>199</v>
      </c>
    </row>
    <row r="4" spans="1:2">
      <c r="A4" s="4" t="s">
        <v>83</v>
      </c>
      <c r="B4" s="4" t="s">
        <v>22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43</v>
      </c>
      <c r="B1" s="2" t="s">
        <v>1</v>
      </c>
    </row>
    <row r="2" spans="1:5">
      <c r="B2" s="2" t="s">
        <v>27</v>
      </c>
      <c r="C2" s="2" t="s">
        <v>28</v>
      </c>
      <c r="E2" s="2" t="s">
        <v>29</v>
      </c>
    </row>
    <row r="3" spans="1:5">
      <c r="A3" s="3" t="s">
        <v>2544</v>
      </c>
    </row>
    <row r="4" spans="1:5">
      <c r="A4" s="4" t="s">
        <v>80</v>
      </c>
      <c r="B4" s="6" t="n">
        <v>222166</v>
      </c>
      <c r="C4" s="6" t="n">
        <v>213569</v>
      </c>
      <c r="D4" s="4" t="s">
        <v>82</v>
      </c>
    </row>
    <row r="5" spans="1:5">
      <c r="A5" s="4" t="s">
        <v>92</v>
      </c>
      <c r="B5" s="5" t="n">
        <v>23960</v>
      </c>
      <c r="C5" s="5" t="n">
        <v>43017</v>
      </c>
      <c r="D5" s="4" t="s">
        <v>82</v>
      </c>
    </row>
    <row r="6" spans="1:5">
      <c r="A6" s="4" t="s">
        <v>104</v>
      </c>
      <c r="B6" s="5" t="n">
        <v>129695</v>
      </c>
      <c r="C6" s="5" t="n">
        <v>134792</v>
      </c>
      <c r="D6" s="4" t="s">
        <v>82</v>
      </c>
    </row>
    <row r="7" spans="1:5">
      <c r="A7" s="4" t="s">
        <v>110</v>
      </c>
      <c r="B7" s="5" t="n">
        <v>36211</v>
      </c>
      <c r="C7" s="5" t="n">
        <v>40369</v>
      </c>
      <c r="D7" s="4" t="s">
        <v>82</v>
      </c>
    </row>
    <row r="8" spans="1:5">
      <c r="A8" s="4" t="s">
        <v>2545</v>
      </c>
      <c r="B8" s="5" t="n">
        <v>17152</v>
      </c>
      <c r="C8" s="5" t="n">
        <v>12882</v>
      </c>
      <c r="E8" s="6" t="n">
        <v>13904</v>
      </c>
    </row>
    <row r="9" spans="1:5">
      <c r="A9" s="4" t="s">
        <v>1342</v>
      </c>
      <c r="B9" s="5" t="n">
        <v>7996</v>
      </c>
      <c r="C9" s="5" t="n">
        <v>1241</v>
      </c>
      <c r="E9" s="5" t="n">
        <v>8273</v>
      </c>
    </row>
    <row r="10" spans="1:5">
      <c r="A10" s="4" t="s">
        <v>2546</v>
      </c>
    </row>
    <row r="11" spans="1:5">
      <c r="A11" s="3" t="s">
        <v>2544</v>
      </c>
    </row>
    <row r="12" spans="1:5">
      <c r="A12" s="4" t="s">
        <v>80</v>
      </c>
      <c r="B12" s="5" t="n">
        <v>12</v>
      </c>
      <c r="C12" s="5" t="n">
        <v>11</v>
      </c>
      <c r="E12" s="5" t="n">
        <v>2</v>
      </c>
    </row>
    <row r="13" spans="1:5">
      <c r="A13" s="4" t="s">
        <v>92</v>
      </c>
      <c r="B13" s="5" t="n">
        <v>5</v>
      </c>
      <c r="C13" s="5" t="n">
        <v>5</v>
      </c>
      <c r="E13" s="5" t="n">
        <v>5</v>
      </c>
    </row>
    <row r="14" spans="1:5">
      <c r="A14" s="4" t="s">
        <v>104</v>
      </c>
      <c r="B14" s="5" t="n">
        <v>11</v>
      </c>
      <c r="C14" s="5" t="n">
        <v>9</v>
      </c>
      <c r="E14" s="5" t="n">
        <v>2</v>
      </c>
    </row>
    <row r="15" spans="1:5">
      <c r="A15" s="4" t="s">
        <v>110</v>
      </c>
      <c r="B15" s="5" t="n">
        <v>6</v>
      </c>
      <c r="C15" s="5" t="n">
        <v>6</v>
      </c>
      <c r="E15" s="5" t="n">
        <v>5</v>
      </c>
    </row>
    <row r="16" spans="1:5">
      <c r="A16" s="4" t="s">
        <v>2545</v>
      </c>
      <c r="B16" s="5" t="n">
        <v>-3</v>
      </c>
      <c r="C16" s="5" t="n">
        <v>-6</v>
      </c>
      <c r="E16" s="6" t="n">
        <v>-1</v>
      </c>
    </row>
    <row r="17" spans="1:5">
      <c r="A17" s="4" t="s">
        <v>1342</v>
      </c>
      <c r="B17" s="6" t="n">
        <v>-3</v>
      </c>
      <c r="C17" s="6" t="n">
        <v>-7</v>
      </c>
    </row>
    <row r="18" spans="1:5"/>
    <row r="19" spans="1:5">
      <c r="A19" s="4" t="s">
        <v>82</v>
      </c>
      <c r="B19" s="4" t="s">
        <v>116</v>
      </c>
    </row>
  </sheetData>
  <mergeCells count="5">
    <mergeCell ref="A1:A2"/>
    <mergeCell ref="B1:E1"/>
    <mergeCell ref="C2:D2"/>
    <mergeCell ref="A18:E18"/>
    <mergeCell ref="B19:E19"/>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47</v>
      </c>
      <c r="B1" s="2" t="s">
        <v>1</v>
      </c>
    </row>
    <row r="2" spans="1:5">
      <c r="B2" s="2" t="s">
        <v>27</v>
      </c>
      <c r="C2" s="2" t="s">
        <v>28</v>
      </c>
      <c r="E2" s="2" t="s">
        <v>29</v>
      </c>
    </row>
    <row r="3" spans="1:5">
      <c r="A3" s="3" t="s">
        <v>1101</v>
      </c>
    </row>
    <row r="4" spans="1:5">
      <c r="A4" s="4" t="s">
        <v>33</v>
      </c>
      <c r="B4" s="6" t="n">
        <v>35058</v>
      </c>
      <c r="C4" s="6" t="n">
        <v>27715</v>
      </c>
      <c r="E4" s="6" t="n">
        <v>26467</v>
      </c>
    </row>
    <row r="5" spans="1:5">
      <c r="A5" s="4" t="s">
        <v>92</v>
      </c>
      <c r="B5" s="5" t="n">
        <v>23960</v>
      </c>
      <c r="C5" s="5" t="n">
        <v>43017</v>
      </c>
      <c r="D5" s="4" t="s">
        <v>82</v>
      </c>
    </row>
    <row r="6" spans="1:5">
      <c r="A6" s="4" t="s">
        <v>110</v>
      </c>
      <c r="B6" s="5" t="n">
        <v>36211</v>
      </c>
      <c r="C6" s="5" t="n">
        <v>40369</v>
      </c>
      <c r="D6" s="4" t="s">
        <v>82</v>
      </c>
    </row>
    <row r="7" spans="1:5">
      <c r="A7" s="4" t="s">
        <v>2548</v>
      </c>
    </row>
    <row r="8" spans="1:5">
      <c r="A8" s="3" t="s">
        <v>1101</v>
      </c>
    </row>
    <row r="9" spans="1:5">
      <c r="A9" s="4" t="s">
        <v>33</v>
      </c>
      <c r="B9" s="5" t="n">
        <v>91</v>
      </c>
      <c r="C9" s="5" t="n">
        <v>-47</v>
      </c>
      <c r="E9" s="5" t="n">
        <v>-77</v>
      </c>
    </row>
    <row r="10" spans="1:5">
      <c r="A10" s="4" t="s">
        <v>92</v>
      </c>
      <c r="B10" s="5" t="n">
        <v>73</v>
      </c>
      <c r="C10" s="5" t="n">
        <v>-8</v>
      </c>
      <c r="E10" s="5" t="n">
        <v>2</v>
      </c>
    </row>
    <row r="11" spans="1:5">
      <c r="A11" s="4" t="s">
        <v>110</v>
      </c>
      <c r="B11" s="6" t="n">
        <v>20</v>
      </c>
      <c r="C11" s="6" t="n">
        <v>20</v>
      </c>
      <c r="E11" s="6" t="n">
        <v>25</v>
      </c>
    </row>
    <row r="12" spans="1:5"/>
    <row r="13" spans="1:5">
      <c r="A13" s="4" t="s">
        <v>82</v>
      </c>
      <c r="B13" s="4" t="s">
        <v>116</v>
      </c>
    </row>
  </sheetData>
  <mergeCells count="5">
    <mergeCell ref="A1:A2"/>
    <mergeCell ref="B1:E1"/>
    <mergeCell ref="C2:D2"/>
    <mergeCell ref="A12:E12"/>
    <mergeCell ref="B13:E13"/>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Q1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6"/>
    <col customWidth="1" max="8" min="8" width="14"/>
    <col customWidth="1" max="9" min="9" width="15"/>
    <col customWidth="1" max="10" min="10" width="15"/>
    <col customWidth="1" max="11" min="11" width="15"/>
    <col customWidth="1" max="12" min="12" width="15"/>
    <col customWidth="1" max="13" min="13" width="17"/>
    <col customWidth="1" max="14" min="14" width="15"/>
    <col customWidth="1" max="15" min="15" width="15"/>
    <col customWidth="1" max="16" min="16" width="16"/>
    <col customWidth="1" max="17" min="17" width="15"/>
  </cols>
  <sheetData>
    <row r="1" spans="1:17">
      <c r="A1" s="1" t="s">
        <v>2549</v>
      </c>
      <c r="B1" s="2" t="s">
        <v>2550</v>
      </c>
      <c r="C1" s="2" t="s">
        <v>1507</v>
      </c>
      <c r="D1" s="2" t="s">
        <v>2551</v>
      </c>
      <c r="E1" s="2" t="s">
        <v>2552</v>
      </c>
      <c r="F1" s="2" t="s">
        <v>2553</v>
      </c>
      <c r="G1" s="2" t="s">
        <v>2554</v>
      </c>
      <c r="H1" s="2" t="s">
        <v>2555</v>
      </c>
      <c r="I1" s="2" t="s">
        <v>2556</v>
      </c>
      <c r="J1" s="2" t="s">
        <v>2557</v>
      </c>
      <c r="K1" s="2" t="s">
        <v>2558</v>
      </c>
      <c r="L1" s="2" t="s">
        <v>2559</v>
      </c>
      <c r="M1" s="2" t="s">
        <v>1413</v>
      </c>
      <c r="N1" s="2" t="s">
        <v>2560</v>
      </c>
      <c r="O1" s="2" t="s">
        <v>2561</v>
      </c>
      <c r="P1" s="2" t="s">
        <v>27</v>
      </c>
      <c r="Q1" s="2" t="s">
        <v>2562</v>
      </c>
    </row>
    <row r="2" spans="1:17">
      <c r="A2" s="3" t="s">
        <v>2563</v>
      </c>
    </row>
    <row r="3" spans="1:17">
      <c r="A3" s="4" t="s">
        <v>2564</v>
      </c>
      <c r="M3" s="6" t="n">
        <v>500000000</v>
      </c>
      <c r="P3" s="6" t="n">
        <v>75000000000</v>
      </c>
    </row>
    <row r="4" spans="1:17">
      <c r="A4" s="4" t="s">
        <v>1383</v>
      </c>
      <c r="M4" s="4" t="s">
        <v>1384</v>
      </c>
    </row>
    <row r="5" spans="1:17">
      <c r="A5" s="4" t="s">
        <v>2565</v>
      </c>
      <c r="M5" s="4" t="s">
        <v>2566</v>
      </c>
    </row>
    <row r="6" spans="1:17">
      <c r="A6" s="4" t="s">
        <v>2567</v>
      </c>
      <c r="P6" s="4" t="s">
        <v>733</v>
      </c>
    </row>
    <row r="7" spans="1:17">
      <c r="A7" s="4" t="s">
        <v>2568</v>
      </c>
    </row>
    <row r="8" spans="1:17">
      <c r="A8" s="3" t="s">
        <v>2563</v>
      </c>
    </row>
    <row r="9" spans="1:17">
      <c r="A9" s="4" t="s">
        <v>2564</v>
      </c>
      <c r="E9" s="6" t="n">
        <v>6800000000</v>
      </c>
    </row>
    <row r="10" spans="1:17">
      <c r="A10" s="4" t="s">
        <v>2569</v>
      </c>
      <c r="G10" s="6" t="n">
        <v>46000000000</v>
      </c>
      <c r="I10" s="6" t="n">
        <v>5250000000</v>
      </c>
    </row>
    <row r="11" spans="1:17">
      <c r="A11" s="4" t="s">
        <v>2570</v>
      </c>
    </row>
    <row r="12" spans="1:17">
      <c r="A12" s="3" t="s">
        <v>2563</v>
      </c>
    </row>
    <row r="13" spans="1:17">
      <c r="A13" s="4" t="s">
        <v>1426</v>
      </c>
      <c r="M13" s="4" t="s">
        <v>2571</v>
      </c>
    </row>
    <row r="14" spans="1:17">
      <c r="A14" s="4" t="s">
        <v>2572</v>
      </c>
    </row>
    <row r="15" spans="1:17">
      <c r="A15" s="3" t="s">
        <v>2563</v>
      </c>
    </row>
    <row r="16" spans="1:17">
      <c r="A16" s="4" t="s">
        <v>2564</v>
      </c>
      <c r="E16" s="5" t="n">
        <v>309000000</v>
      </c>
    </row>
    <row r="17" spans="1:17">
      <c r="A17" s="4" t="s">
        <v>2573</v>
      </c>
    </row>
    <row r="18" spans="1:17">
      <c r="A18" s="3" t="s">
        <v>2563</v>
      </c>
    </row>
    <row r="19" spans="1:17">
      <c r="A19" s="4" t="s">
        <v>2564</v>
      </c>
      <c r="O19" s="6" t="n">
        <v>2250000000</v>
      </c>
    </row>
    <row r="20" spans="1:17">
      <c r="A20" s="4" t="s">
        <v>1426</v>
      </c>
      <c r="O20" s="4" t="s">
        <v>2574</v>
      </c>
    </row>
    <row r="21" spans="1:17">
      <c r="A21" s="4" t="s">
        <v>1383</v>
      </c>
      <c r="O21" s="5" t="n">
        <v>2020</v>
      </c>
    </row>
    <row r="22" spans="1:17">
      <c r="A22" s="4" t="s">
        <v>2575</v>
      </c>
    </row>
    <row r="23" spans="1:17">
      <c r="A23" s="3" t="s">
        <v>2563</v>
      </c>
    </row>
    <row r="24" spans="1:17">
      <c r="A24" s="4" t="s">
        <v>2564</v>
      </c>
      <c r="N24" s="6" t="n">
        <v>1000000000</v>
      </c>
    </row>
    <row r="25" spans="1:17">
      <c r="A25" s="4" t="s">
        <v>1426</v>
      </c>
      <c r="N25" s="4" t="s">
        <v>1654</v>
      </c>
    </row>
    <row r="26" spans="1:17">
      <c r="A26" s="4" t="s">
        <v>1383</v>
      </c>
      <c r="N26" s="5" t="n">
        <v>2020</v>
      </c>
    </row>
    <row r="27" spans="1:17">
      <c r="A27" s="4" t="s">
        <v>2576</v>
      </c>
    </row>
    <row r="28" spans="1:17">
      <c r="A28" s="3" t="s">
        <v>2563</v>
      </c>
    </row>
    <row r="29" spans="1:17">
      <c r="A29" s="4" t="s">
        <v>2564</v>
      </c>
      <c r="L29" s="6" t="n">
        <v>2500000000</v>
      </c>
    </row>
    <row r="30" spans="1:17">
      <c r="A30" s="4" t="s">
        <v>1426</v>
      </c>
      <c r="L30" s="4" t="s">
        <v>2577</v>
      </c>
    </row>
    <row r="31" spans="1:17">
      <c r="A31" s="4" t="s">
        <v>1383</v>
      </c>
      <c r="L31" s="5" t="n">
        <v>2019</v>
      </c>
    </row>
    <row r="32" spans="1:17">
      <c r="A32" s="4" t="s">
        <v>2578</v>
      </c>
    </row>
    <row r="33" spans="1:17">
      <c r="A33" s="3" t="s">
        <v>2563</v>
      </c>
    </row>
    <row r="34" spans="1:17">
      <c r="A34" s="4" t="s">
        <v>2564</v>
      </c>
      <c r="L34" s="6" t="n">
        <v>1250000000</v>
      </c>
    </row>
    <row r="35" spans="1:17">
      <c r="A35" s="4" t="s">
        <v>1426</v>
      </c>
      <c r="L35" s="4" t="s">
        <v>1675</v>
      </c>
    </row>
    <row r="36" spans="1:17">
      <c r="A36" s="4" t="s">
        <v>1383</v>
      </c>
      <c r="L36" s="5" t="n">
        <v>2039</v>
      </c>
    </row>
    <row r="37" spans="1:17">
      <c r="A37" s="4" t="s">
        <v>2579</v>
      </c>
    </row>
    <row r="38" spans="1:17">
      <c r="A38" s="3" t="s">
        <v>2563</v>
      </c>
    </row>
    <row r="39" spans="1:17">
      <c r="A39" s="4" t="s">
        <v>2564</v>
      </c>
      <c r="L39" s="6" t="n">
        <v>1000000000</v>
      </c>
    </row>
    <row r="40" spans="1:17">
      <c r="A40" s="4" t="s">
        <v>1426</v>
      </c>
      <c r="L40" s="4" t="s">
        <v>2580</v>
      </c>
    </row>
    <row r="41" spans="1:17">
      <c r="A41" s="4" t="s">
        <v>1383</v>
      </c>
      <c r="L41" s="5" t="n">
        <v>2019</v>
      </c>
    </row>
    <row r="42" spans="1:17">
      <c r="A42" s="4" t="s">
        <v>2581</v>
      </c>
    </row>
    <row r="43" spans="1:17">
      <c r="A43" s="3" t="s">
        <v>2563</v>
      </c>
    </row>
    <row r="44" spans="1:17">
      <c r="A44" s="4" t="s">
        <v>2564</v>
      </c>
      <c r="L44" s="6" t="n">
        <v>450000000</v>
      </c>
    </row>
    <row r="45" spans="1:17">
      <c r="A45" s="4" t="s">
        <v>1426</v>
      </c>
      <c r="L45" s="4" t="s">
        <v>869</v>
      </c>
    </row>
    <row r="46" spans="1:17">
      <c r="A46" s="4" t="s">
        <v>1383</v>
      </c>
      <c r="L46" s="5" t="n">
        <v>2039</v>
      </c>
    </row>
    <row r="47" spans="1:17">
      <c r="A47" s="4" t="s">
        <v>2582</v>
      </c>
    </row>
    <row r="48" spans="1:17">
      <c r="A48" s="3" t="s">
        <v>2563</v>
      </c>
    </row>
    <row r="49" spans="1:17">
      <c r="A49" s="4" t="s">
        <v>1426</v>
      </c>
      <c r="B49" s="4" t="s">
        <v>2577</v>
      </c>
    </row>
    <row r="50" spans="1:17">
      <c r="A50" s="4" t="s">
        <v>1383</v>
      </c>
      <c r="B50" s="5" t="n">
        <v>2019</v>
      </c>
    </row>
    <row r="51" spans="1:17">
      <c r="A51" s="4" t="s">
        <v>2583</v>
      </c>
      <c r="B51" s="6" t="n">
        <v>2500000000</v>
      </c>
    </row>
    <row r="52" spans="1:17">
      <c r="A52" s="4" t="s">
        <v>2584</v>
      </c>
    </row>
    <row r="53" spans="1:17">
      <c r="A53" s="3" t="s">
        <v>2563</v>
      </c>
    </row>
    <row r="54" spans="1:17">
      <c r="A54" s="4" t="s">
        <v>2564</v>
      </c>
      <c r="E54" s="6" t="n">
        <v>2350000000</v>
      </c>
      <c r="K54" s="6" t="n">
        <v>3000000000</v>
      </c>
    </row>
    <row r="55" spans="1:17">
      <c r="A55" s="4" t="s">
        <v>1426</v>
      </c>
      <c r="E55" s="4" t="s">
        <v>1446</v>
      </c>
      <c r="K55" s="4" t="s">
        <v>1644</v>
      </c>
    </row>
    <row r="56" spans="1:17">
      <c r="A56" s="4" t="s">
        <v>1383</v>
      </c>
      <c r="E56" s="5" t="n">
        <v>2022</v>
      </c>
      <c r="K56" s="5" t="n">
        <v>2022</v>
      </c>
    </row>
    <row r="57" spans="1:17">
      <c r="A57" s="4" t="s">
        <v>2585</v>
      </c>
    </row>
    <row r="58" spans="1:17">
      <c r="A58" s="3" t="s">
        <v>2563</v>
      </c>
    </row>
    <row r="59" spans="1:17">
      <c r="A59" s="4" t="s">
        <v>2564</v>
      </c>
      <c r="K59" s="6" t="n">
        <v>1000000000</v>
      </c>
    </row>
    <row r="60" spans="1:17">
      <c r="A60" s="4" t="s">
        <v>1426</v>
      </c>
      <c r="K60" s="4" t="s">
        <v>1446</v>
      </c>
    </row>
    <row r="61" spans="1:17">
      <c r="A61" s="4" t="s">
        <v>1383</v>
      </c>
      <c r="K61" s="5" t="n">
        <v>2042</v>
      </c>
    </row>
    <row r="62" spans="1:17">
      <c r="A62" s="4" t="s">
        <v>2586</v>
      </c>
    </row>
    <row r="63" spans="1:17">
      <c r="A63" s="3" t="s">
        <v>2563</v>
      </c>
    </row>
    <row r="64" spans="1:17">
      <c r="A64" s="4" t="s">
        <v>2564</v>
      </c>
      <c r="J64" s="6" t="n">
        <v>1250000000</v>
      </c>
    </row>
    <row r="65" spans="1:17">
      <c r="A65" s="4" t="s">
        <v>1426</v>
      </c>
      <c r="G65" s="4" t="s">
        <v>1680</v>
      </c>
      <c r="J65" s="4" t="s">
        <v>2587</v>
      </c>
    </row>
    <row r="66" spans="1:17">
      <c r="A66" s="4" t="s">
        <v>1383</v>
      </c>
      <c r="G66" s="5" t="n">
        <v>2023</v>
      </c>
      <c r="J66" s="5" t="n">
        <v>2023</v>
      </c>
    </row>
    <row r="67" spans="1:17">
      <c r="A67" s="4" t="s">
        <v>2569</v>
      </c>
      <c r="G67" s="6" t="n">
        <v>6000000000</v>
      </c>
    </row>
    <row r="68" spans="1:17">
      <c r="A68" s="4" t="s">
        <v>2588</v>
      </c>
    </row>
    <row r="69" spans="1:17">
      <c r="A69" s="3" t="s">
        <v>2563</v>
      </c>
    </row>
    <row r="70" spans="1:17">
      <c r="A70" s="4" t="s">
        <v>2564</v>
      </c>
      <c r="J70" s="6" t="n">
        <v>750000000</v>
      </c>
    </row>
    <row r="71" spans="1:17">
      <c r="A71" s="4" t="s">
        <v>1426</v>
      </c>
      <c r="J71" s="4" t="s">
        <v>868</v>
      </c>
    </row>
    <row r="72" spans="1:17">
      <c r="A72" s="4" t="s">
        <v>1383</v>
      </c>
      <c r="J72" s="5" t="n">
        <v>2043</v>
      </c>
    </row>
    <row r="73" spans="1:17">
      <c r="A73" s="4" t="s">
        <v>2589</v>
      </c>
    </row>
    <row r="74" spans="1:17">
      <c r="A74" s="3" t="s">
        <v>2563</v>
      </c>
    </row>
    <row r="75" spans="1:17">
      <c r="A75" s="4" t="s">
        <v>1426</v>
      </c>
      <c r="G75" s="4" t="s">
        <v>2590</v>
      </c>
      <c r="I75" s="4" t="s">
        <v>2591</v>
      </c>
    </row>
    <row r="76" spans="1:17">
      <c r="A76" s="4" t="s">
        <v>1383</v>
      </c>
      <c r="G76" s="5" t="n">
        <v>2019</v>
      </c>
      <c r="I76" s="5" t="n">
        <v>2019</v>
      </c>
    </row>
    <row r="77" spans="1:17">
      <c r="A77" s="4" t="s">
        <v>2569</v>
      </c>
      <c r="G77" s="6" t="n">
        <v>4000000000</v>
      </c>
      <c r="I77" s="6" t="n">
        <v>1250000000</v>
      </c>
    </row>
    <row r="78" spans="1:17">
      <c r="A78" s="4" t="s">
        <v>2592</v>
      </c>
    </row>
    <row r="79" spans="1:17">
      <c r="A79" s="3" t="s">
        <v>2563</v>
      </c>
    </row>
    <row r="80" spans="1:17">
      <c r="A80" s="4" t="s">
        <v>1383</v>
      </c>
      <c r="I80" s="5" t="n">
        <v>2019</v>
      </c>
    </row>
    <row r="81" spans="1:17">
      <c r="A81" s="4" t="s">
        <v>2569</v>
      </c>
      <c r="I81" s="6" t="n">
        <v>250000000</v>
      </c>
    </row>
    <row r="82" spans="1:17">
      <c r="A82" s="4" t="s">
        <v>2593</v>
      </c>
    </row>
    <row r="83" spans="1:17">
      <c r="A83" s="3" t="s">
        <v>2563</v>
      </c>
    </row>
    <row r="84" spans="1:17">
      <c r="A84" s="4" t="s">
        <v>1426</v>
      </c>
      <c r="I84" s="4" t="s">
        <v>2594</v>
      </c>
    </row>
    <row r="85" spans="1:17">
      <c r="A85" s="4" t="s">
        <v>2595</v>
      </c>
    </row>
    <row r="86" spans="1:17">
      <c r="A86" s="3" t="s">
        <v>2563</v>
      </c>
    </row>
    <row r="87" spans="1:17">
      <c r="A87" s="4" t="s">
        <v>1426</v>
      </c>
      <c r="I87" s="4" t="s">
        <v>1641</v>
      </c>
    </row>
    <row r="88" spans="1:17">
      <c r="A88" s="4" t="s">
        <v>1383</v>
      </c>
      <c r="I88" s="5" t="n">
        <v>2024</v>
      </c>
    </row>
    <row r="89" spans="1:17">
      <c r="A89" s="4" t="s">
        <v>2569</v>
      </c>
      <c r="I89" s="6" t="n">
        <v>1400000000</v>
      </c>
    </row>
    <row r="90" spans="1:17">
      <c r="A90" s="4" t="s">
        <v>2596</v>
      </c>
    </row>
    <row r="91" spans="1:17">
      <c r="A91" s="3" t="s">
        <v>2563</v>
      </c>
    </row>
    <row r="92" spans="1:17">
      <c r="A92" s="4" t="s">
        <v>1426</v>
      </c>
      <c r="I92" s="4" t="s">
        <v>2597</v>
      </c>
    </row>
    <row r="93" spans="1:17">
      <c r="A93" s="4" t="s">
        <v>1383</v>
      </c>
      <c r="I93" s="5" t="n">
        <v>2044</v>
      </c>
    </row>
    <row r="94" spans="1:17">
      <c r="A94" s="4" t="s">
        <v>2569</v>
      </c>
      <c r="I94" s="6" t="n">
        <v>850000000</v>
      </c>
    </row>
    <row r="95" spans="1:17">
      <c r="A95" s="4" t="s">
        <v>2598</v>
      </c>
    </row>
    <row r="96" spans="1:17">
      <c r="A96" s="3" t="s">
        <v>2563</v>
      </c>
    </row>
    <row r="97" spans="1:17">
      <c r="A97" s="4" t="s">
        <v>2564</v>
      </c>
      <c r="H97" s="6" t="n">
        <v>565000000</v>
      </c>
    </row>
    <row r="98" spans="1:17">
      <c r="A98" s="4" t="s">
        <v>1426</v>
      </c>
      <c r="H98" s="4" t="s">
        <v>2599</v>
      </c>
    </row>
    <row r="99" spans="1:17">
      <c r="A99" s="4" t="s">
        <v>1383</v>
      </c>
      <c r="H99" s="5" t="n">
        <v>2045</v>
      </c>
    </row>
    <row r="100" spans="1:17">
      <c r="A100" s="4" t="s">
        <v>2600</v>
      </c>
    </row>
    <row r="101" spans="1:17">
      <c r="A101" s="3" t="s">
        <v>2563</v>
      </c>
    </row>
    <row r="102" spans="1:17">
      <c r="A102" s="4" t="s">
        <v>1426</v>
      </c>
      <c r="G102" s="4" t="s">
        <v>2601</v>
      </c>
    </row>
    <row r="103" spans="1:17">
      <c r="A103" s="4" t="s">
        <v>1383</v>
      </c>
      <c r="G103" s="5" t="n">
        <v>2021</v>
      </c>
    </row>
    <row r="104" spans="1:17">
      <c r="A104" s="4" t="s">
        <v>2569</v>
      </c>
      <c r="G104" s="6" t="n">
        <v>7500000000</v>
      </c>
    </row>
    <row r="105" spans="1:17">
      <c r="A105" s="4" t="s">
        <v>2602</v>
      </c>
    </row>
    <row r="106" spans="1:17">
      <c r="A106" s="3" t="s">
        <v>2563</v>
      </c>
    </row>
    <row r="107" spans="1:17">
      <c r="A107" s="4" t="s">
        <v>1383</v>
      </c>
      <c r="G107" s="5" t="n">
        <v>2021</v>
      </c>
    </row>
    <row r="108" spans="1:17">
      <c r="A108" s="4" t="s">
        <v>2569</v>
      </c>
      <c r="G108" s="6" t="n">
        <v>500000000</v>
      </c>
    </row>
    <row r="109" spans="1:17">
      <c r="A109" s="4" t="s">
        <v>2603</v>
      </c>
    </row>
    <row r="110" spans="1:17">
      <c r="A110" s="3" t="s">
        <v>2563</v>
      </c>
    </row>
    <row r="111" spans="1:17">
      <c r="A111" s="4" t="s">
        <v>1426</v>
      </c>
      <c r="G111" s="4" t="s">
        <v>2604</v>
      </c>
    </row>
    <row r="112" spans="1:17">
      <c r="A112" s="4" t="s">
        <v>2605</v>
      </c>
    </row>
    <row r="113" spans="1:17">
      <c r="A113" s="3" t="s">
        <v>2563</v>
      </c>
    </row>
    <row r="114" spans="1:17">
      <c r="A114" s="4" t="s">
        <v>1426</v>
      </c>
      <c r="G114" s="4" t="s">
        <v>2606</v>
      </c>
    </row>
    <row r="115" spans="1:17">
      <c r="A115" s="4" t="s">
        <v>1383</v>
      </c>
      <c r="G115" s="5" t="n">
        <v>2026</v>
      </c>
    </row>
    <row r="116" spans="1:17">
      <c r="A116" s="4" t="s">
        <v>2569</v>
      </c>
      <c r="G116" s="6" t="n">
        <v>11000000000</v>
      </c>
    </row>
    <row r="117" spans="1:17">
      <c r="A117" s="4" t="s">
        <v>2607</v>
      </c>
    </row>
    <row r="118" spans="1:17">
      <c r="A118" s="3" t="s">
        <v>2563</v>
      </c>
    </row>
    <row r="119" spans="1:17">
      <c r="A119" s="4" t="s">
        <v>1426</v>
      </c>
      <c r="G119" s="4" t="s">
        <v>2608</v>
      </c>
    </row>
    <row r="120" spans="1:17">
      <c r="A120" s="4" t="s">
        <v>1383</v>
      </c>
      <c r="G120" s="5" t="n">
        <v>2036</v>
      </c>
    </row>
    <row r="121" spans="1:17">
      <c r="A121" s="4" t="s">
        <v>2569</v>
      </c>
      <c r="G121" s="6" t="n">
        <v>6000000000</v>
      </c>
    </row>
    <row r="122" spans="1:17">
      <c r="A122" s="4" t="s">
        <v>2609</v>
      </c>
    </row>
    <row r="123" spans="1:17">
      <c r="A123" s="3" t="s">
        <v>2563</v>
      </c>
    </row>
    <row r="124" spans="1:17">
      <c r="A124" s="4" t="s">
        <v>2564</v>
      </c>
      <c r="F124" s="6" t="n">
        <v>1470000000</v>
      </c>
    </row>
    <row r="125" spans="1:17">
      <c r="A125" s="4" t="s">
        <v>1426</v>
      </c>
      <c r="F125" s="4" t="s">
        <v>2610</v>
      </c>
    </row>
    <row r="126" spans="1:17">
      <c r="A126" s="4" t="s">
        <v>1383</v>
      </c>
      <c r="F126" s="5" t="n">
        <v>2046</v>
      </c>
    </row>
    <row r="127" spans="1:17">
      <c r="A127" s="4" t="s">
        <v>2611</v>
      </c>
    </row>
    <row r="128" spans="1:17">
      <c r="A128" s="3" t="s">
        <v>2563</v>
      </c>
    </row>
    <row r="129" spans="1:17">
      <c r="A129" s="4" t="s">
        <v>1426</v>
      </c>
      <c r="G129" s="4" t="s">
        <v>2612</v>
      </c>
    </row>
    <row r="130" spans="1:17">
      <c r="A130" s="4" t="s">
        <v>1383</v>
      </c>
      <c r="G130" s="5" t="n">
        <v>2046</v>
      </c>
    </row>
    <row r="131" spans="1:17">
      <c r="A131" s="4" t="s">
        <v>2569</v>
      </c>
      <c r="G131" s="6" t="n">
        <v>11000000000</v>
      </c>
    </row>
    <row r="132" spans="1:17">
      <c r="A132" s="4" t="s">
        <v>2613</v>
      </c>
    </row>
    <row r="133" spans="1:17">
      <c r="A133" s="3" t="s">
        <v>2563</v>
      </c>
    </row>
    <row r="134" spans="1:17">
      <c r="A134" s="4" t="s">
        <v>2564</v>
      </c>
      <c r="E134" s="6" t="n">
        <v>641000000</v>
      </c>
    </row>
    <row r="135" spans="1:17">
      <c r="A135" s="4" t="s">
        <v>1426</v>
      </c>
      <c r="E135" s="4" t="s">
        <v>2614</v>
      </c>
    </row>
    <row r="136" spans="1:17">
      <c r="A136" s="4" t="s">
        <v>1383</v>
      </c>
      <c r="E136" s="5" t="n">
        <v>2018</v>
      </c>
    </row>
    <row r="137" spans="1:17">
      <c r="A137" s="4" t="s">
        <v>2615</v>
      </c>
    </row>
    <row r="138" spans="1:17">
      <c r="A138" s="3" t="s">
        <v>2563</v>
      </c>
    </row>
    <row r="139" spans="1:17">
      <c r="A139" s="4" t="s">
        <v>1383</v>
      </c>
      <c r="E139" s="5" t="n">
        <v>2018</v>
      </c>
    </row>
    <row r="140" spans="1:17">
      <c r="A140" s="4" t="s">
        <v>2616</v>
      </c>
    </row>
    <row r="141" spans="1:17">
      <c r="A141" s="3" t="s">
        <v>2563</v>
      </c>
    </row>
    <row r="142" spans="1:17">
      <c r="A142" s="4" t="s">
        <v>1426</v>
      </c>
      <c r="E142" s="4" t="s">
        <v>2617</v>
      </c>
    </row>
    <row r="143" spans="1:17">
      <c r="A143" s="4" t="s">
        <v>2618</v>
      </c>
    </row>
    <row r="144" spans="1:17">
      <c r="A144" s="3" t="s">
        <v>2563</v>
      </c>
    </row>
    <row r="145" spans="1:17">
      <c r="A145" s="4" t="s">
        <v>2564</v>
      </c>
      <c r="E145" s="6" t="n">
        <v>298000000</v>
      </c>
    </row>
    <row r="146" spans="1:17">
      <c r="A146" s="4" t="s">
        <v>1426</v>
      </c>
      <c r="E146" s="4" t="s">
        <v>2619</v>
      </c>
    </row>
    <row r="147" spans="1:17">
      <c r="A147" s="4" t="s">
        <v>1383</v>
      </c>
      <c r="E147" s="5" t="n">
        <v>2033</v>
      </c>
    </row>
    <row r="148" spans="1:17">
      <c r="A148" s="4" t="s">
        <v>2620</v>
      </c>
    </row>
    <row r="149" spans="1:17">
      <c r="A149" s="3" t="s">
        <v>2563</v>
      </c>
    </row>
    <row r="150" spans="1:17">
      <c r="A150" s="4" t="s">
        <v>2564</v>
      </c>
      <c r="E150" s="6" t="n">
        <v>300000000</v>
      </c>
    </row>
    <row r="151" spans="1:17">
      <c r="A151" s="4" t="s">
        <v>1426</v>
      </c>
      <c r="E151" s="4" t="s">
        <v>2621</v>
      </c>
    </row>
    <row r="152" spans="1:17">
      <c r="A152" s="4" t="s">
        <v>1383</v>
      </c>
      <c r="E152" s="5" t="n">
        <v>2035</v>
      </c>
    </row>
    <row r="153" spans="1:17">
      <c r="A153" s="4" t="s">
        <v>2622</v>
      </c>
    </row>
    <row r="154" spans="1:17">
      <c r="A154" s="3" t="s">
        <v>2563</v>
      </c>
    </row>
    <row r="155" spans="1:17">
      <c r="A155" s="4" t="s">
        <v>2564</v>
      </c>
      <c r="E155" s="6" t="n">
        <v>1490000000</v>
      </c>
    </row>
    <row r="156" spans="1:17">
      <c r="A156" s="4" t="s">
        <v>1426</v>
      </c>
      <c r="E156" s="4" t="s">
        <v>2623</v>
      </c>
    </row>
    <row r="157" spans="1:17">
      <c r="A157" s="4" t="s">
        <v>1383</v>
      </c>
      <c r="E157" s="5" t="n">
        <v>2042</v>
      </c>
    </row>
    <row r="158" spans="1:17">
      <c r="A158" s="4" t="s">
        <v>2624</v>
      </c>
    </row>
    <row r="159" spans="1:17">
      <c r="A159" s="3" t="s">
        <v>2563</v>
      </c>
    </row>
    <row r="160" spans="1:17">
      <c r="A160" s="4" t="s">
        <v>2564</v>
      </c>
      <c r="C160" s="6" t="n">
        <v>1735171000</v>
      </c>
      <c r="D160" s="6" t="n">
        <v>1735171000</v>
      </c>
    </row>
    <row r="161" spans="1:17">
      <c r="A161" s="4" t="s">
        <v>1426</v>
      </c>
      <c r="C161" s="4" t="s">
        <v>1470</v>
      </c>
      <c r="D161" s="4" t="s">
        <v>1470</v>
      </c>
    </row>
    <row r="162" spans="1:17">
      <c r="A162" s="4" t="s">
        <v>1383</v>
      </c>
      <c r="C162" s="4" t="s">
        <v>2625</v>
      </c>
      <c r="D162" s="4" t="s">
        <v>2625</v>
      </c>
    </row>
    <row r="163" spans="1:17">
      <c r="A163" s="4" t="s">
        <v>2626</v>
      </c>
    </row>
    <row r="164" spans="1:17">
      <c r="A164" s="3" t="s">
        <v>2563</v>
      </c>
    </row>
    <row r="165" spans="1:17">
      <c r="A165" s="4" t="s">
        <v>2564</v>
      </c>
      <c r="Q165" s="6" t="n">
        <v>1735169000</v>
      </c>
    </row>
    <row r="166" spans="1:17">
      <c r="A166" s="4" t="s">
        <v>1426</v>
      </c>
      <c r="Q166" s="4" t="s">
        <v>1470</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27</v>
      </c>
      <c r="B1" s="2" t="s">
        <v>1</v>
      </c>
    </row>
    <row r="2" spans="1:4">
      <c r="B2" s="2" t="s">
        <v>27</v>
      </c>
      <c r="C2" s="2" t="s">
        <v>28</v>
      </c>
      <c r="D2" s="2" t="s">
        <v>29</v>
      </c>
    </row>
    <row r="3" spans="1:4">
      <c r="A3" s="3" t="s">
        <v>2563</v>
      </c>
    </row>
    <row r="4" spans="1:4">
      <c r="A4" s="4" t="s">
        <v>31</v>
      </c>
      <c r="B4" s="6" t="n">
        <v>56444</v>
      </c>
      <c r="C4" s="6" t="n">
        <v>45517</v>
      </c>
      <c r="D4" s="6" t="n">
        <v>43064</v>
      </c>
    </row>
    <row r="5" spans="1:4">
      <c r="A5" s="4" t="s">
        <v>32</v>
      </c>
      <c r="B5" s="5" t="n">
        <v>-21386</v>
      </c>
      <c r="C5" s="5" t="n">
        <v>-17803</v>
      </c>
      <c r="D5" s="5" t="n">
        <v>-17137</v>
      </c>
    </row>
    <row r="6" spans="1:4">
      <c r="A6" s="4" t="s">
        <v>33</v>
      </c>
      <c r="B6" s="5" t="n">
        <v>35058</v>
      </c>
      <c r="C6" s="5" t="n">
        <v>27715</v>
      </c>
      <c r="D6" s="5" t="n">
        <v>26467</v>
      </c>
    </row>
    <row r="7" spans="1:4">
      <c r="A7" s="4" t="s">
        <v>34</v>
      </c>
      <c r="B7" s="5" t="n">
        <v>-5876</v>
      </c>
      <c r="C7" s="5" t="n">
        <v>-4543</v>
      </c>
      <c r="D7" s="5" t="n">
        <v>-4259</v>
      </c>
    </row>
    <row r="8" spans="1:4">
      <c r="A8" s="4" t="s">
        <v>35</v>
      </c>
      <c r="B8" s="5" t="n">
        <v>-8382</v>
      </c>
      <c r="C8" s="5" t="n">
        <v>-7745</v>
      </c>
      <c r="D8" s="5" t="n">
        <v>-6913</v>
      </c>
    </row>
    <row r="9" spans="1:4">
      <c r="A9" s="4" t="s">
        <v>36</v>
      </c>
      <c r="B9" s="5" t="n">
        <v>-3841</v>
      </c>
      <c r="C9" s="5" t="n">
        <v>-2883</v>
      </c>
      <c r="D9" s="5" t="n">
        <v>-2560</v>
      </c>
    </row>
    <row r="10" spans="1:4">
      <c r="A10" s="4" t="s">
        <v>37</v>
      </c>
      <c r="B10" s="5" t="n">
        <v>854</v>
      </c>
      <c r="C10" s="5" t="n">
        <v>732</v>
      </c>
      <c r="D10" s="5" t="n">
        <v>1032</v>
      </c>
    </row>
    <row r="11" spans="1:4">
      <c r="A11" s="4" t="s">
        <v>43</v>
      </c>
      <c r="B11" s="5" t="n">
        <v>17152</v>
      </c>
      <c r="C11" s="5" t="n">
        <v>12882</v>
      </c>
      <c r="D11" s="5" t="n">
        <v>13904</v>
      </c>
    </row>
    <row r="12" spans="1:4">
      <c r="A12" s="4" t="s">
        <v>1637</v>
      </c>
      <c r="B12" s="5" t="n">
        <v>-6885</v>
      </c>
      <c r="C12" s="5" t="n">
        <v>-9382</v>
      </c>
      <c r="D12" s="5" t="n">
        <v>-3142</v>
      </c>
    </row>
    <row r="13" spans="1:4">
      <c r="A13" s="4" t="s">
        <v>2628</v>
      </c>
      <c r="B13" s="5" t="n">
        <v>430</v>
      </c>
      <c r="C13" s="5" t="n">
        <v>16</v>
      </c>
      <c r="D13" s="5" t="n">
        <v>10</v>
      </c>
    </row>
    <row r="14" spans="1:4">
      <c r="A14" s="4" t="s">
        <v>48</v>
      </c>
      <c r="B14" s="5" t="n">
        <v>11076</v>
      </c>
      <c r="C14" s="5" t="n">
        <v>4334</v>
      </c>
      <c r="D14" s="5" t="n">
        <v>12461</v>
      </c>
    </row>
    <row r="15" spans="1:4">
      <c r="A15" s="4" t="s">
        <v>49</v>
      </c>
      <c r="B15" s="5" t="n">
        <v>-1920</v>
      </c>
      <c r="C15" s="5" t="n">
        <v>-1613</v>
      </c>
      <c r="D15" s="5" t="n">
        <v>-2594</v>
      </c>
    </row>
    <row r="16" spans="1:4">
      <c r="A16" s="4" t="s">
        <v>50</v>
      </c>
      <c r="B16" s="5" t="n">
        <v>9155</v>
      </c>
      <c r="C16" s="5" t="n">
        <v>2721</v>
      </c>
      <c r="D16" s="5" t="n">
        <v>9867</v>
      </c>
    </row>
    <row r="17" spans="1:4">
      <c r="A17" s="4" t="s">
        <v>51</v>
      </c>
      <c r="B17" s="5" t="n">
        <v>28</v>
      </c>
      <c r="C17" s="5" t="n">
        <v>48</v>
      </c>
    </row>
    <row r="18" spans="1:4">
      <c r="A18" s="4" t="s">
        <v>52</v>
      </c>
      <c r="B18" s="5" t="n">
        <v>9183</v>
      </c>
      <c r="C18" s="5" t="n">
        <v>2769</v>
      </c>
      <c r="D18" s="5" t="n">
        <v>9867</v>
      </c>
    </row>
    <row r="19" spans="1:4">
      <c r="A19" s="3" t="s">
        <v>53</v>
      </c>
    </row>
    <row r="20" spans="1:4">
      <c r="A20" s="4" t="s">
        <v>55</v>
      </c>
      <c r="B20" s="5" t="n">
        <v>1187</v>
      </c>
      <c r="C20" s="5" t="n">
        <v>1528</v>
      </c>
      <c r="D20" s="5" t="n">
        <v>1594</v>
      </c>
    </row>
    <row r="21" spans="1:4">
      <c r="A21" s="3" t="s">
        <v>78</v>
      </c>
    </row>
    <row r="22" spans="1:4">
      <c r="A22" s="4" t="s">
        <v>54</v>
      </c>
      <c r="B22" s="5" t="n">
        <v>7996</v>
      </c>
      <c r="C22" s="5" t="n">
        <v>1241</v>
      </c>
      <c r="D22" s="5" t="n">
        <v>8273</v>
      </c>
    </row>
    <row r="23" spans="1:4">
      <c r="A23" s="4" t="s">
        <v>55</v>
      </c>
      <c r="B23" s="5" t="n">
        <v>1187</v>
      </c>
      <c r="C23" s="5" t="n">
        <v>1528</v>
      </c>
      <c r="D23" s="5" t="n">
        <v>1594</v>
      </c>
    </row>
    <row r="24" spans="1:4">
      <c r="A24" s="4" t="s">
        <v>2629</v>
      </c>
    </row>
    <row r="25" spans="1:4">
      <c r="A25" s="3" t="s">
        <v>2563</v>
      </c>
    </row>
    <row r="26" spans="1:4">
      <c r="A26" s="4" t="s">
        <v>31</v>
      </c>
      <c r="B26" s="5" t="n">
        <v>540</v>
      </c>
      <c r="C26" s="5" t="n">
        <v>506</v>
      </c>
      <c r="D26" s="5" t="n">
        <v>104</v>
      </c>
    </row>
    <row r="27" spans="1:4">
      <c r="A27" s="4" t="s">
        <v>32</v>
      </c>
      <c r="B27" s="5" t="n">
        <v>-338</v>
      </c>
      <c r="C27" s="5" t="n">
        <v>-300</v>
      </c>
      <c r="D27" s="5" t="n">
        <v>-72</v>
      </c>
    </row>
    <row r="28" spans="1:4">
      <c r="A28" s="4" t="s">
        <v>33</v>
      </c>
      <c r="B28" s="5" t="n">
        <v>202</v>
      </c>
      <c r="C28" s="5" t="n">
        <v>206</v>
      </c>
      <c r="D28" s="5" t="n">
        <v>32</v>
      </c>
    </row>
    <row r="29" spans="1:4">
      <c r="A29" s="4" t="s">
        <v>34</v>
      </c>
      <c r="B29" s="5" t="n">
        <v>-23</v>
      </c>
      <c r="C29" s="5" t="n">
        <v>-27</v>
      </c>
      <c r="D29" s="5" t="n">
        <v>-3</v>
      </c>
    </row>
    <row r="30" spans="1:4">
      <c r="A30" s="4" t="s">
        <v>35</v>
      </c>
      <c r="B30" s="5" t="n">
        <v>-181</v>
      </c>
      <c r="C30" s="5" t="n">
        <v>-204</v>
      </c>
      <c r="D30" s="5" t="n">
        <v>-147</v>
      </c>
    </row>
    <row r="31" spans="1:4">
      <c r="A31" s="4" t="s">
        <v>36</v>
      </c>
      <c r="B31" s="5" t="n">
        <v>-255</v>
      </c>
      <c r="C31" s="5" t="n">
        <v>-198</v>
      </c>
      <c r="D31" s="5" t="n">
        <v>-297</v>
      </c>
    </row>
    <row r="32" spans="1:4">
      <c r="A32" s="4" t="s">
        <v>37</v>
      </c>
      <c r="B32" s="5" t="n">
        <v>793</v>
      </c>
      <c r="C32" s="5" t="n">
        <v>464</v>
      </c>
      <c r="D32" s="5" t="n">
        <v>542</v>
      </c>
    </row>
    <row r="33" spans="1:4">
      <c r="A33" s="4" t="s">
        <v>43</v>
      </c>
      <c r="B33" s="5" t="n">
        <v>536</v>
      </c>
      <c r="C33" s="5" t="n">
        <v>241</v>
      </c>
      <c r="D33" s="5" t="n">
        <v>127</v>
      </c>
    </row>
    <row r="34" spans="1:4">
      <c r="A34" s="4" t="s">
        <v>1637</v>
      </c>
      <c r="B34" s="5" t="n">
        <v>-819</v>
      </c>
      <c r="C34" s="5" t="n">
        <v>-1599</v>
      </c>
      <c r="D34" s="5" t="n">
        <v>-565</v>
      </c>
    </row>
    <row r="35" spans="1:4">
      <c r="A35" s="4" t="s">
        <v>48</v>
      </c>
      <c r="B35" s="5" t="n">
        <v>-283</v>
      </c>
      <c r="C35" s="5" t="n">
        <v>-1358</v>
      </c>
      <c r="D35" s="5" t="n">
        <v>-438</v>
      </c>
    </row>
    <row r="36" spans="1:4">
      <c r="A36" s="4" t="s">
        <v>49</v>
      </c>
      <c r="B36" s="5" t="n">
        <v>-16</v>
      </c>
    </row>
    <row r="37" spans="1:4">
      <c r="A37" s="4" t="s">
        <v>64</v>
      </c>
      <c r="B37" s="5" t="n">
        <v>-299</v>
      </c>
      <c r="C37" s="5" t="n">
        <v>-1358</v>
      </c>
      <c r="D37" s="5" t="n">
        <v>-438</v>
      </c>
    </row>
    <row r="38" spans="1:4">
      <c r="A38" s="4" t="s">
        <v>2630</v>
      </c>
      <c r="B38" s="5" t="n">
        <v>8295</v>
      </c>
      <c r="C38" s="5" t="n">
        <v>2599</v>
      </c>
      <c r="D38" s="5" t="n">
        <v>8711</v>
      </c>
    </row>
    <row r="39" spans="1:4">
      <c r="A39" s="4" t="s">
        <v>50</v>
      </c>
      <c r="B39" s="5" t="n">
        <v>7996</v>
      </c>
      <c r="C39" s="5" t="n">
        <v>1241</v>
      </c>
    </row>
    <row r="40" spans="1:4">
      <c r="A40" s="4" t="s">
        <v>52</v>
      </c>
      <c r="B40" s="5" t="n">
        <v>7996</v>
      </c>
      <c r="C40" s="5" t="n">
        <v>1241</v>
      </c>
      <c r="D40" s="5" t="n">
        <v>8273</v>
      </c>
    </row>
    <row r="41" spans="1:4">
      <c r="A41" s="3" t="s">
        <v>53</v>
      </c>
    </row>
    <row r="42" spans="1:4">
      <c r="A42" s="4" t="s">
        <v>54</v>
      </c>
      <c r="B42" s="5" t="n">
        <v>7996</v>
      </c>
      <c r="C42" s="5" t="n">
        <v>1241</v>
      </c>
    </row>
    <row r="43" spans="1:4">
      <c r="A43" s="3" t="s">
        <v>78</v>
      </c>
    </row>
    <row r="44" spans="1:4">
      <c r="A44" s="4" t="s">
        <v>54</v>
      </c>
      <c r="B44" s="5" t="n">
        <v>7996</v>
      </c>
      <c r="C44" s="5" t="n">
        <v>1241</v>
      </c>
      <c r="D44" s="5" t="n">
        <v>8273</v>
      </c>
    </row>
    <row r="45" spans="1:4">
      <c r="A45" s="4" t="s">
        <v>2631</v>
      </c>
    </row>
    <row r="46" spans="1:4">
      <c r="A46" s="3" t="s">
        <v>2563</v>
      </c>
    </row>
    <row r="47" spans="1:4">
      <c r="A47" s="4" t="s">
        <v>36</v>
      </c>
      <c r="C47" s="5" t="n">
        <v>-4</v>
      </c>
    </row>
    <row r="48" spans="1:4">
      <c r="A48" s="4" t="s">
        <v>37</v>
      </c>
      <c r="B48" s="5" t="n">
        <v>1066</v>
      </c>
      <c r="C48" s="5" t="n">
        <v>559</v>
      </c>
      <c r="D48" s="5" t="n">
        <v>701</v>
      </c>
    </row>
    <row r="49" spans="1:4">
      <c r="A49" s="4" t="s">
        <v>43</v>
      </c>
      <c r="B49" s="5" t="n">
        <v>1066</v>
      </c>
      <c r="C49" s="5" t="n">
        <v>555</v>
      </c>
      <c r="D49" s="5" t="n">
        <v>701</v>
      </c>
    </row>
    <row r="50" spans="1:4">
      <c r="A50" s="4" t="s">
        <v>1637</v>
      </c>
      <c r="B50" s="5" t="n">
        <v>-3064</v>
      </c>
      <c r="C50" s="5" t="n">
        <v>-1283</v>
      </c>
      <c r="D50" s="5" t="n">
        <v>-1791</v>
      </c>
    </row>
    <row r="51" spans="1:4">
      <c r="A51" s="4" t="s">
        <v>48</v>
      </c>
      <c r="B51" s="5" t="n">
        <v>-1998</v>
      </c>
      <c r="C51" s="5" t="n">
        <v>-728</v>
      </c>
      <c r="D51" s="5" t="n">
        <v>-1090</v>
      </c>
    </row>
    <row r="52" spans="1:4">
      <c r="A52" s="4" t="s">
        <v>49</v>
      </c>
      <c r="B52" s="5" t="n">
        <v>614</v>
      </c>
      <c r="C52" s="5" t="n">
        <v>280</v>
      </c>
      <c r="D52" s="5" t="n">
        <v>659</v>
      </c>
    </row>
    <row r="53" spans="1:4">
      <c r="A53" s="4" t="s">
        <v>64</v>
      </c>
      <c r="B53" s="5" t="n">
        <v>-1384</v>
      </c>
      <c r="C53" s="5" t="n">
        <v>-448</v>
      </c>
      <c r="D53" s="5" t="n">
        <v>-431</v>
      </c>
    </row>
    <row r="54" spans="1:4">
      <c r="A54" s="4" t="s">
        <v>2630</v>
      </c>
      <c r="B54" s="5" t="n">
        <v>3721</v>
      </c>
      <c r="C54" s="5" t="n">
        <v>1958</v>
      </c>
      <c r="D54" s="5" t="n">
        <v>1374</v>
      </c>
    </row>
    <row r="55" spans="1:4">
      <c r="A55" s="4" t="s">
        <v>50</v>
      </c>
      <c r="B55" s="5" t="n">
        <v>2337</v>
      </c>
      <c r="C55" s="5" t="n">
        <v>1510</v>
      </c>
    </row>
    <row r="56" spans="1:4">
      <c r="A56" s="4" t="s">
        <v>52</v>
      </c>
      <c r="B56" s="5" t="n">
        <v>2337</v>
      </c>
      <c r="C56" s="5" t="n">
        <v>1510</v>
      </c>
      <c r="D56" s="5" t="n">
        <v>943</v>
      </c>
    </row>
    <row r="57" spans="1:4">
      <c r="A57" s="3" t="s">
        <v>53</v>
      </c>
    </row>
    <row r="58" spans="1:4">
      <c r="A58" s="4" t="s">
        <v>54</v>
      </c>
      <c r="B58" s="5" t="n">
        <v>2337</v>
      </c>
      <c r="C58" s="5" t="n">
        <v>1510</v>
      </c>
    </row>
    <row r="59" spans="1:4">
      <c r="A59" s="3" t="s">
        <v>78</v>
      </c>
    </row>
    <row r="60" spans="1:4">
      <c r="A60" s="4" t="s">
        <v>54</v>
      </c>
      <c r="B60" s="5" t="n">
        <v>2337</v>
      </c>
      <c r="C60" s="5" t="n">
        <v>1510</v>
      </c>
      <c r="D60" s="5" t="n">
        <v>943</v>
      </c>
    </row>
    <row r="61" spans="1:4">
      <c r="A61" s="4" t="s">
        <v>2568</v>
      </c>
    </row>
    <row r="62" spans="1:4">
      <c r="A62" s="3" t="s">
        <v>2563</v>
      </c>
    </row>
    <row r="63" spans="1:4">
      <c r="A63" s="4" t="s">
        <v>1637</v>
      </c>
      <c r="B63" s="5" t="n">
        <v>26</v>
      </c>
      <c r="C63" s="5" t="n">
        <v>36</v>
      </c>
      <c r="D63" s="5" t="n">
        <v>41</v>
      </c>
    </row>
    <row r="64" spans="1:4">
      <c r="A64" s="4" t="s">
        <v>48</v>
      </c>
      <c r="B64" s="5" t="n">
        <v>26</v>
      </c>
      <c r="C64" s="5" t="n">
        <v>36</v>
      </c>
      <c r="D64" s="5" t="n">
        <v>41</v>
      </c>
    </row>
    <row r="65" spans="1:4">
      <c r="A65" s="4" t="s">
        <v>49</v>
      </c>
      <c r="B65" s="5" t="n">
        <v>-17</v>
      </c>
      <c r="C65" s="5" t="n">
        <v>2</v>
      </c>
      <c r="D65" s="5" t="n">
        <v>-36</v>
      </c>
    </row>
    <row r="66" spans="1:4">
      <c r="A66" s="4" t="s">
        <v>64</v>
      </c>
      <c r="B66" s="5" t="n">
        <v>9</v>
      </c>
      <c r="C66" s="5" t="n">
        <v>38</v>
      </c>
      <c r="D66" s="5" t="n">
        <v>5</v>
      </c>
    </row>
    <row r="67" spans="1:4">
      <c r="A67" s="4" t="s">
        <v>50</v>
      </c>
      <c r="B67" s="5" t="n">
        <v>9</v>
      </c>
      <c r="C67" s="5" t="n">
        <v>38</v>
      </c>
    </row>
    <row r="68" spans="1:4">
      <c r="A68" s="4" t="s">
        <v>52</v>
      </c>
      <c r="B68" s="5" t="n">
        <v>9</v>
      </c>
      <c r="C68" s="5" t="n">
        <v>38</v>
      </c>
      <c r="D68" s="5" t="n">
        <v>5</v>
      </c>
    </row>
    <row r="69" spans="1:4">
      <c r="A69" s="3" t="s">
        <v>53</v>
      </c>
    </row>
    <row r="70" spans="1:4">
      <c r="A70" s="4" t="s">
        <v>54</v>
      </c>
      <c r="B70" s="5" t="n">
        <v>9</v>
      </c>
      <c r="C70" s="5" t="n">
        <v>38</v>
      </c>
    </row>
    <row r="71" spans="1:4">
      <c r="A71" s="3" t="s">
        <v>78</v>
      </c>
    </row>
    <row r="72" spans="1:4">
      <c r="A72" s="4" t="s">
        <v>54</v>
      </c>
      <c r="B72" s="5" t="n">
        <v>9</v>
      </c>
      <c r="C72" s="5" t="n">
        <v>38</v>
      </c>
      <c r="D72" s="5" t="n">
        <v>5</v>
      </c>
    </row>
    <row r="73" spans="1:4">
      <c r="A73" s="4" t="s">
        <v>2632</v>
      </c>
    </row>
    <row r="74" spans="1:4">
      <c r="A74" s="3" t="s">
        <v>2563</v>
      </c>
    </row>
    <row r="75" spans="1:4">
      <c r="A75" s="4" t="s">
        <v>31</v>
      </c>
      <c r="B75" s="5" t="n">
        <v>14015</v>
      </c>
      <c r="C75" s="5" t="n">
        <v>14135</v>
      </c>
      <c r="D75" s="5" t="n">
        <v>14097</v>
      </c>
    </row>
    <row r="76" spans="1:4">
      <c r="A76" s="4" t="s">
        <v>32</v>
      </c>
      <c r="B76" s="5" t="n">
        <v>-5838</v>
      </c>
      <c r="C76" s="5" t="n">
        <v>-5923</v>
      </c>
      <c r="D76" s="5" t="n">
        <v>-6179</v>
      </c>
    </row>
    <row r="77" spans="1:4">
      <c r="A77" s="4" t="s">
        <v>33</v>
      </c>
      <c r="B77" s="5" t="n">
        <v>8177</v>
      </c>
      <c r="C77" s="5" t="n">
        <v>8212</v>
      </c>
    </row>
    <row r="78" spans="1:4">
      <c r="A78" s="4" t="s">
        <v>34</v>
      </c>
      <c r="B78" s="5" t="n">
        <v>-996</v>
      </c>
      <c r="C78" s="5" t="n">
        <v>-967</v>
      </c>
      <c r="D78" s="5" t="n">
        <v>-1009</v>
      </c>
    </row>
    <row r="79" spans="1:4">
      <c r="A79" s="4" t="s">
        <v>35</v>
      </c>
      <c r="B79" s="5" t="n">
        <v>-2208</v>
      </c>
      <c r="C79" s="5" t="n">
        <v>-2372</v>
      </c>
      <c r="D79" s="5" t="n">
        <v>-2065</v>
      </c>
    </row>
    <row r="80" spans="1:4">
      <c r="A80" s="4" t="s">
        <v>36</v>
      </c>
      <c r="B80" s="5" t="n">
        <v>-404</v>
      </c>
      <c r="C80" s="5" t="n">
        <v>-384</v>
      </c>
      <c r="D80" s="5" t="n">
        <v>-258</v>
      </c>
    </row>
    <row r="81" spans="1:4">
      <c r="A81" s="4" t="s">
        <v>37</v>
      </c>
      <c r="B81" s="5" t="n">
        <v>-1837</v>
      </c>
      <c r="C81" s="5" t="n">
        <v>-1283</v>
      </c>
      <c r="D81" s="5" t="n">
        <v>-1210</v>
      </c>
    </row>
    <row r="82" spans="1:4">
      <c r="A82" s="4" t="s">
        <v>43</v>
      </c>
      <c r="B82" s="5" t="n">
        <v>2732</v>
      </c>
      <c r="C82" s="5" t="n">
        <v>3206</v>
      </c>
      <c r="D82" s="5" t="n">
        <v>3376</v>
      </c>
    </row>
    <row r="83" spans="1:4">
      <c r="A83" s="4" t="s">
        <v>1637</v>
      </c>
      <c r="B83" s="5" t="n">
        <v>4160</v>
      </c>
      <c r="C83" s="5" t="n">
        <v>-3805</v>
      </c>
      <c r="D83" s="5" t="n">
        <v>-311</v>
      </c>
    </row>
    <row r="84" spans="1:4">
      <c r="A84" s="4" t="s">
        <v>2628</v>
      </c>
      <c r="B84" s="5" t="n">
        <v>2</v>
      </c>
      <c r="C84" s="5" t="n">
        <v>2</v>
      </c>
      <c r="D84" s="5" t="n">
        <v>2</v>
      </c>
    </row>
    <row r="85" spans="1:4">
      <c r="A85" s="4" t="s">
        <v>48</v>
      </c>
      <c r="B85" s="5" t="n">
        <v>6894</v>
      </c>
      <c r="C85" s="5" t="n">
        <v>-597</v>
      </c>
      <c r="D85" s="5" t="n">
        <v>3067</v>
      </c>
    </row>
    <row r="86" spans="1:4">
      <c r="A86" s="4" t="s">
        <v>49</v>
      </c>
      <c r="B86" s="5" t="n">
        <v>1329</v>
      </c>
      <c r="C86" s="5" t="n">
        <v>-1358</v>
      </c>
      <c r="D86" s="5" t="n">
        <v>-1068</v>
      </c>
    </row>
    <row r="87" spans="1:4">
      <c r="A87" s="4" t="s">
        <v>64</v>
      </c>
      <c r="B87" s="5" t="n">
        <v>8223</v>
      </c>
      <c r="C87" s="5" t="n">
        <v>-1955</v>
      </c>
      <c r="D87" s="5" t="n">
        <v>1999</v>
      </c>
    </row>
    <row r="88" spans="1:4">
      <c r="A88" s="4" t="s">
        <v>2630</v>
      </c>
      <c r="B88" s="5" t="n">
        <v>4167</v>
      </c>
      <c r="C88" s="5" t="n">
        <v>1322</v>
      </c>
      <c r="D88" s="5" t="n">
        <v>3484</v>
      </c>
    </row>
    <row r="89" spans="1:4">
      <c r="A89" s="4" t="s">
        <v>50</v>
      </c>
      <c r="B89" s="5" t="n">
        <v>12390</v>
      </c>
      <c r="C89" s="5" t="n">
        <v>-633</v>
      </c>
    </row>
    <row r="90" spans="1:4">
      <c r="A90" s="4" t="s">
        <v>52</v>
      </c>
      <c r="B90" s="5" t="n">
        <v>12390</v>
      </c>
      <c r="C90" s="5" t="n">
        <v>-633</v>
      </c>
      <c r="D90" s="5" t="n">
        <v>5483</v>
      </c>
    </row>
    <row r="91" spans="1:4">
      <c r="A91" s="3" t="s">
        <v>53</v>
      </c>
    </row>
    <row r="92" spans="1:4">
      <c r="A92" s="4" t="s">
        <v>54</v>
      </c>
      <c r="B92" s="5" t="n">
        <v>12390</v>
      </c>
      <c r="C92" s="5" t="n">
        <v>-633</v>
      </c>
    </row>
    <row r="93" spans="1:4">
      <c r="A93" s="3" t="s">
        <v>78</v>
      </c>
    </row>
    <row r="94" spans="1:4">
      <c r="A94" s="4" t="s">
        <v>54</v>
      </c>
      <c r="B94" s="5" t="n">
        <v>12390</v>
      </c>
      <c r="C94" s="5" t="n">
        <v>-633</v>
      </c>
      <c r="D94" s="5" t="n">
        <v>5484</v>
      </c>
    </row>
    <row r="95" spans="1:4">
      <c r="A95" s="4" t="s">
        <v>2633</v>
      </c>
    </row>
    <row r="96" spans="1:4">
      <c r="A96" s="3" t="s">
        <v>2563</v>
      </c>
    </row>
    <row r="97" spans="1:4">
      <c r="A97" s="4" t="s">
        <v>31</v>
      </c>
      <c r="B97" s="5" t="n">
        <v>44235</v>
      </c>
      <c r="C97" s="5" t="n">
        <v>32884</v>
      </c>
      <c r="D97" s="5" t="n">
        <v>31059</v>
      </c>
    </row>
    <row r="98" spans="1:4">
      <c r="A98" s="4" t="s">
        <v>32</v>
      </c>
      <c r="B98" s="5" t="n">
        <v>-17556</v>
      </c>
      <c r="C98" s="5" t="n">
        <v>-13587</v>
      </c>
      <c r="D98" s="5" t="n">
        <v>-12542</v>
      </c>
    </row>
    <row r="99" spans="1:4">
      <c r="A99" s="4" t="s">
        <v>33</v>
      </c>
      <c r="B99" s="5" t="n">
        <v>26679</v>
      </c>
      <c r="C99" s="5" t="n">
        <v>19297</v>
      </c>
      <c r="D99" s="5" t="n">
        <v>18517</v>
      </c>
    </row>
    <row r="100" spans="1:4">
      <c r="A100" s="4" t="s">
        <v>34</v>
      </c>
      <c r="B100" s="5" t="n">
        <v>-4857</v>
      </c>
      <c r="C100" s="5" t="n">
        <v>-3549</v>
      </c>
      <c r="D100" s="5" t="n">
        <v>-3246</v>
      </c>
    </row>
    <row r="101" spans="1:4">
      <c r="A101" s="4" t="s">
        <v>35</v>
      </c>
      <c r="B101" s="5" t="n">
        <v>-5993</v>
      </c>
      <c r="C101" s="5" t="n">
        <v>-5169</v>
      </c>
      <c r="D101" s="5" t="n">
        <v>-4701</v>
      </c>
    </row>
    <row r="102" spans="1:4">
      <c r="A102" s="4" t="s">
        <v>36</v>
      </c>
      <c r="B102" s="5" t="n">
        <v>-3182</v>
      </c>
      <c r="C102" s="5" t="n">
        <v>-2297</v>
      </c>
      <c r="D102" s="5" t="n">
        <v>-2005</v>
      </c>
    </row>
    <row r="103" spans="1:4">
      <c r="A103" s="4" t="s">
        <v>37</v>
      </c>
      <c r="B103" s="5" t="n">
        <v>170</v>
      </c>
      <c r="C103" s="5" t="n">
        <v>598</v>
      </c>
      <c r="D103" s="5" t="n">
        <v>1135</v>
      </c>
    </row>
    <row r="104" spans="1:4">
      <c r="A104" s="4" t="s">
        <v>43</v>
      </c>
      <c r="B104" s="5" t="n">
        <v>12834</v>
      </c>
      <c r="C104" s="5" t="n">
        <v>8880</v>
      </c>
      <c r="D104" s="5" t="n">
        <v>9700</v>
      </c>
    </row>
    <row r="105" spans="1:4">
      <c r="A105" s="4" t="s">
        <v>1637</v>
      </c>
      <c r="B105" s="5" t="n">
        <v>-6810</v>
      </c>
      <c r="C105" s="5" t="n">
        <v>-1913</v>
      </c>
      <c r="D105" s="5" t="n">
        <v>1173</v>
      </c>
    </row>
    <row r="106" spans="1:4">
      <c r="A106" s="4" t="s">
        <v>2628</v>
      </c>
      <c r="B106" s="5" t="n">
        <v>428</v>
      </c>
      <c r="C106" s="5" t="n">
        <v>14</v>
      </c>
      <c r="D106" s="5" t="n">
        <v>8</v>
      </c>
    </row>
    <row r="107" spans="1:4">
      <c r="A107" s="4" t="s">
        <v>48</v>
      </c>
      <c r="B107" s="5" t="n">
        <v>6437</v>
      </c>
      <c r="C107" s="5" t="n">
        <v>6981</v>
      </c>
      <c r="D107" s="5" t="n">
        <v>10881</v>
      </c>
    </row>
    <row r="108" spans="1:4">
      <c r="A108" s="4" t="s">
        <v>49</v>
      </c>
      <c r="B108" s="5" t="n">
        <v>-3830</v>
      </c>
      <c r="C108" s="5" t="n">
        <v>-537</v>
      </c>
      <c r="D108" s="5" t="n">
        <v>-2149</v>
      </c>
    </row>
    <row r="109" spans="1:4">
      <c r="A109" s="4" t="s">
        <v>64</v>
      </c>
      <c r="B109" s="5" t="n">
        <v>2606</v>
      </c>
      <c r="C109" s="5" t="n">
        <v>6444</v>
      </c>
      <c r="D109" s="5" t="n">
        <v>8732</v>
      </c>
    </row>
    <row r="110" spans="1:4">
      <c r="A110" s="4" t="s">
        <v>2630</v>
      </c>
      <c r="B110" s="5" t="n">
        <v>6204</v>
      </c>
      <c r="C110" s="5" t="n">
        <v>1469</v>
      </c>
      <c r="D110" s="5" t="n">
        <v>1410</v>
      </c>
    </row>
    <row r="111" spans="1:4">
      <c r="A111" s="4" t="s">
        <v>50</v>
      </c>
      <c r="B111" s="5" t="n">
        <v>8810</v>
      </c>
      <c r="C111" s="5" t="n">
        <v>7913</v>
      </c>
    </row>
    <row r="112" spans="1:4">
      <c r="A112" s="4" t="s">
        <v>51</v>
      </c>
      <c r="B112" s="5" t="n">
        <v>28</v>
      </c>
      <c r="C112" s="5" t="n">
        <v>48</v>
      </c>
    </row>
    <row r="113" spans="1:4">
      <c r="A113" s="4" t="s">
        <v>52</v>
      </c>
      <c r="B113" s="5" t="n">
        <v>8838</v>
      </c>
      <c r="C113" s="5" t="n">
        <v>7961</v>
      </c>
      <c r="D113" s="5" t="n">
        <v>10142</v>
      </c>
    </row>
    <row r="114" spans="1:4">
      <c r="A114" s="3" t="s">
        <v>53</v>
      </c>
    </row>
    <row r="115" spans="1:4">
      <c r="A115" s="4" t="s">
        <v>54</v>
      </c>
      <c r="B115" s="5" t="n">
        <v>7623</v>
      </c>
      <c r="C115" s="5" t="n">
        <v>6385</v>
      </c>
    </row>
    <row r="116" spans="1:4">
      <c r="A116" s="4" t="s">
        <v>55</v>
      </c>
      <c r="B116" s="5" t="n">
        <v>1187</v>
      </c>
      <c r="C116" s="5" t="n">
        <v>1528</v>
      </c>
    </row>
    <row r="117" spans="1:4">
      <c r="A117" s="3" t="s">
        <v>78</v>
      </c>
    </row>
    <row r="118" spans="1:4">
      <c r="A118" s="4" t="s">
        <v>54</v>
      </c>
      <c r="B118" s="5" t="n">
        <v>7651</v>
      </c>
      <c r="C118" s="5" t="n">
        <v>6433</v>
      </c>
      <c r="D118" s="5" t="n">
        <v>8548</v>
      </c>
    </row>
    <row r="119" spans="1:4">
      <c r="A119" s="4" t="s">
        <v>55</v>
      </c>
      <c r="B119" s="5" t="n">
        <v>1187</v>
      </c>
      <c r="C119" s="5" t="n">
        <v>1528</v>
      </c>
      <c r="D119" s="5" t="n">
        <v>1594</v>
      </c>
    </row>
    <row r="120" spans="1:4">
      <c r="A120" s="4" t="s">
        <v>2634</v>
      </c>
    </row>
    <row r="121" spans="1:4">
      <c r="A121" s="3" t="s">
        <v>2563</v>
      </c>
    </row>
    <row r="122" spans="1:4">
      <c r="A122" s="4" t="s">
        <v>31</v>
      </c>
      <c r="B122" s="5" t="n">
        <v>-2346</v>
      </c>
      <c r="C122" s="5" t="n">
        <v>-2008</v>
      </c>
      <c r="D122" s="5" t="n">
        <v>-1656</v>
      </c>
    </row>
    <row r="123" spans="1:4">
      <c r="A123" s="4" t="s">
        <v>32</v>
      </c>
      <c r="B123" s="5" t="n">
        <v>2346</v>
      </c>
      <c r="C123" s="5" t="n">
        <v>2008</v>
      </c>
      <c r="D123" s="5" t="n">
        <v>1656</v>
      </c>
    </row>
    <row r="124" spans="1:4">
      <c r="A124" s="4" t="s">
        <v>2630</v>
      </c>
      <c r="B124" s="5" t="n">
        <v>-22387</v>
      </c>
      <c r="C124" s="5" t="n">
        <v>-7348</v>
      </c>
      <c r="D124" s="5" t="n">
        <v>-14979</v>
      </c>
    </row>
    <row r="125" spans="1:4">
      <c r="A125" s="4" t="s">
        <v>50</v>
      </c>
      <c r="B125" s="5" t="n">
        <v>-22387</v>
      </c>
      <c r="C125" s="5" t="n">
        <v>-7348</v>
      </c>
    </row>
    <row r="126" spans="1:4">
      <c r="A126" s="4" t="s">
        <v>52</v>
      </c>
      <c r="B126" s="5" t="n">
        <v>-22387</v>
      </c>
      <c r="C126" s="5" t="n">
        <v>-7348</v>
      </c>
      <c r="D126" s="5" t="n">
        <v>-14979</v>
      </c>
    </row>
    <row r="127" spans="1:4">
      <c r="A127" s="3" t="s">
        <v>53</v>
      </c>
    </row>
    <row r="128" spans="1:4">
      <c r="A128" s="4" t="s">
        <v>54</v>
      </c>
      <c r="B128" s="5" t="n">
        <v>-22387</v>
      </c>
      <c r="C128" s="5" t="n">
        <v>-7348</v>
      </c>
    </row>
    <row r="129" spans="1:4">
      <c r="A129" s="3" t="s">
        <v>78</v>
      </c>
    </row>
    <row r="130" spans="1:4">
      <c r="A130" s="4" t="s">
        <v>54</v>
      </c>
      <c r="B130" s="5" t="n">
        <v>-22387</v>
      </c>
      <c r="C130" s="5" t="n">
        <v>-7348</v>
      </c>
      <c r="D130" s="5" t="n">
        <v>-14979</v>
      </c>
    </row>
    <row r="131" spans="1:4">
      <c r="A131" s="4" t="s">
        <v>2635</v>
      </c>
    </row>
    <row r="132" spans="1:4">
      <c r="A132" s="3" t="s">
        <v>2563</v>
      </c>
    </row>
    <row r="133" spans="1:4">
      <c r="A133" s="4" t="s">
        <v>31</v>
      </c>
      <c r="B133" s="5" t="n">
        <v>56444</v>
      </c>
      <c r="C133" s="5" t="n">
        <v>45517</v>
      </c>
      <c r="D133" s="5" t="n">
        <v>43604</v>
      </c>
    </row>
    <row r="134" spans="1:4">
      <c r="A134" s="4" t="s">
        <v>32</v>
      </c>
      <c r="B134" s="5" t="n">
        <v>-21386</v>
      </c>
      <c r="C134" s="5" t="n">
        <v>-17803</v>
      </c>
      <c r="D134" s="5" t="n">
        <v>-17137</v>
      </c>
    </row>
    <row r="135" spans="1:4">
      <c r="A135" s="4" t="s">
        <v>33</v>
      </c>
      <c r="B135" s="5" t="n">
        <v>35058</v>
      </c>
      <c r="C135" s="5" t="n">
        <v>27715</v>
      </c>
      <c r="D135" s="5" t="n">
        <v>26467</v>
      </c>
    </row>
    <row r="136" spans="1:4">
      <c r="A136" s="4" t="s">
        <v>34</v>
      </c>
      <c r="B136" s="5" t="n">
        <v>-5876</v>
      </c>
      <c r="C136" s="5" t="n">
        <v>-4543</v>
      </c>
      <c r="D136" s="5" t="n">
        <v>-4258</v>
      </c>
    </row>
    <row r="137" spans="1:4">
      <c r="A137" s="4" t="s">
        <v>35</v>
      </c>
      <c r="B137" s="5" t="n">
        <v>-8382</v>
      </c>
      <c r="C137" s="5" t="n">
        <v>-7745</v>
      </c>
      <c r="D137" s="5" t="n">
        <v>-6913</v>
      </c>
    </row>
    <row r="138" spans="1:4">
      <c r="A138" s="4" t="s">
        <v>36</v>
      </c>
      <c r="B138" s="5" t="n">
        <v>-3841</v>
      </c>
      <c r="C138" s="5" t="n">
        <v>-2883</v>
      </c>
      <c r="D138" s="5" t="n">
        <v>-2560</v>
      </c>
    </row>
    <row r="139" spans="1:4">
      <c r="A139" s="4" t="s">
        <v>37</v>
      </c>
      <c r="B139" s="5" t="n">
        <v>192</v>
      </c>
      <c r="C139" s="5" t="n">
        <v>338</v>
      </c>
      <c r="D139" s="5" t="n">
        <v>1168</v>
      </c>
    </row>
    <row r="140" spans="1:4">
      <c r="A140" s="4" t="s">
        <v>43</v>
      </c>
      <c r="B140" s="5" t="n">
        <v>17152</v>
      </c>
      <c r="C140" s="5" t="n">
        <v>12882</v>
      </c>
      <c r="D140" s="5" t="n">
        <v>13904</v>
      </c>
    </row>
    <row r="141" spans="1:4">
      <c r="A141" s="4" t="s">
        <v>1637</v>
      </c>
      <c r="B141" s="5" t="n">
        <v>-6507</v>
      </c>
      <c r="C141" s="5" t="n">
        <v>-8564</v>
      </c>
      <c r="D141" s="5" t="n">
        <v>-1453</v>
      </c>
    </row>
    <row r="142" spans="1:4">
      <c r="A142" s="4" t="s">
        <v>2628</v>
      </c>
      <c r="B142" s="5" t="n">
        <v>430</v>
      </c>
      <c r="C142" s="5" t="n">
        <v>16</v>
      </c>
      <c r="D142" s="5" t="n">
        <v>10</v>
      </c>
    </row>
    <row r="143" spans="1:4">
      <c r="A143" s="4" t="s">
        <v>48</v>
      </c>
      <c r="B143" s="5" t="n">
        <v>11076</v>
      </c>
      <c r="C143" s="5" t="n">
        <v>4334</v>
      </c>
      <c r="D143" s="5" t="n">
        <v>12461</v>
      </c>
    </row>
    <row r="144" spans="1:4">
      <c r="A144" s="4" t="s">
        <v>49</v>
      </c>
      <c r="B144" s="5" t="n">
        <v>-1920</v>
      </c>
      <c r="C144" s="5" t="n">
        <v>-1613</v>
      </c>
      <c r="D144" s="5" t="n">
        <v>-2594</v>
      </c>
    </row>
    <row r="145" spans="1:4">
      <c r="A145" s="4" t="s">
        <v>64</v>
      </c>
      <c r="B145" s="5" t="n">
        <v>9155</v>
      </c>
      <c r="C145" s="5" t="n">
        <v>2721</v>
      </c>
      <c r="D145" s="5" t="n">
        <v>9867</v>
      </c>
    </row>
    <row r="146" spans="1:4">
      <c r="A146" s="4" t="s">
        <v>50</v>
      </c>
      <c r="B146" s="5" t="n">
        <v>9155</v>
      </c>
      <c r="C146" s="5" t="n">
        <v>2721</v>
      </c>
    </row>
    <row r="147" spans="1:4">
      <c r="A147" s="4" t="s">
        <v>51</v>
      </c>
      <c r="B147" s="5" t="n">
        <v>28</v>
      </c>
      <c r="C147" s="5" t="n">
        <v>48</v>
      </c>
    </row>
    <row r="148" spans="1:4">
      <c r="A148" s="4" t="s">
        <v>52</v>
      </c>
      <c r="B148" s="5" t="n">
        <v>9183</v>
      </c>
      <c r="C148" s="5" t="n">
        <v>2769</v>
      </c>
      <c r="D148" s="5" t="n">
        <v>9867</v>
      </c>
    </row>
    <row r="149" spans="1:4">
      <c r="A149" s="3" t="s">
        <v>53</v>
      </c>
    </row>
    <row r="150" spans="1:4">
      <c r="A150" s="4" t="s">
        <v>54</v>
      </c>
      <c r="B150" s="5" t="n">
        <v>7968</v>
      </c>
      <c r="C150" s="5" t="n">
        <v>1193</v>
      </c>
    </row>
    <row r="151" spans="1:4">
      <c r="A151" s="4" t="s">
        <v>55</v>
      </c>
      <c r="B151" s="5" t="n">
        <v>1187</v>
      </c>
      <c r="C151" s="5" t="n">
        <v>1528</v>
      </c>
    </row>
    <row r="152" spans="1:4">
      <c r="A152" s="3" t="s">
        <v>78</v>
      </c>
    </row>
    <row r="153" spans="1:4">
      <c r="A153" s="4" t="s">
        <v>54</v>
      </c>
      <c r="B153" s="5" t="n">
        <v>7996</v>
      </c>
      <c r="C153" s="5" t="n">
        <v>1241</v>
      </c>
      <c r="D153" s="5" t="n">
        <v>8273</v>
      </c>
    </row>
    <row r="154" spans="1:4">
      <c r="A154" s="4" t="s">
        <v>55</v>
      </c>
      <c r="B154" s="6" t="n">
        <v>1187</v>
      </c>
      <c r="C154" s="6" t="n">
        <v>1528</v>
      </c>
      <c r="D154" s="6" t="n">
        <v>1594</v>
      </c>
    </row>
  </sheetData>
  <mergeCells count="2">
    <mergeCell ref="A1:A2"/>
    <mergeCell ref="B1:D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G2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2636</v>
      </c>
      <c r="C1" s="2" t="s">
        <v>27</v>
      </c>
      <c r="D1" s="2" t="s">
        <v>28</v>
      </c>
      <c r="F1" s="2" t="s">
        <v>29</v>
      </c>
      <c r="G1" s="2" t="s">
        <v>1135</v>
      </c>
    </row>
    <row r="2" spans="1:7">
      <c r="A2" s="3" t="s">
        <v>80</v>
      </c>
    </row>
    <row r="3" spans="1:7">
      <c r="A3" s="4" t="s">
        <v>81</v>
      </c>
      <c r="C3" s="6" t="n">
        <v>27184</v>
      </c>
      <c r="D3" s="6" t="n">
        <v>26219</v>
      </c>
      <c r="E3" s="4" t="s">
        <v>82</v>
      </c>
    </row>
    <row r="4" spans="1:7">
      <c r="A4" s="4" t="s">
        <v>83</v>
      </c>
      <c r="C4" s="5" t="n">
        <v>140940</v>
      </c>
      <c r="D4" s="5" t="n">
        <v>135864</v>
      </c>
      <c r="E4" s="4" t="s">
        <v>82</v>
      </c>
    </row>
    <row r="5" spans="1:7">
      <c r="A5" s="4" t="s">
        <v>84</v>
      </c>
      <c r="C5" s="5" t="n">
        <v>45874</v>
      </c>
      <c r="D5" s="5" t="n">
        <v>44789</v>
      </c>
      <c r="E5" s="4" t="s">
        <v>82</v>
      </c>
    </row>
    <row r="6" spans="1:7">
      <c r="A6" s="4" t="s">
        <v>87</v>
      </c>
      <c r="C6" s="5" t="n">
        <v>1216</v>
      </c>
      <c r="D6" s="5" t="n">
        <v>1261</v>
      </c>
      <c r="E6" s="4" t="s">
        <v>82</v>
      </c>
    </row>
    <row r="7" spans="1:7">
      <c r="A7" s="4" t="s">
        <v>90</v>
      </c>
      <c r="C7" s="5" t="n">
        <v>25</v>
      </c>
      <c r="D7" s="5" t="n">
        <v>146</v>
      </c>
      <c r="E7" s="4" t="s">
        <v>82</v>
      </c>
    </row>
    <row r="8" spans="1:7">
      <c r="A8" s="4" t="s">
        <v>80</v>
      </c>
      <c r="C8" s="5" t="n">
        <v>222166</v>
      </c>
      <c r="D8" s="5" t="n">
        <v>213569</v>
      </c>
      <c r="E8" s="4" t="s">
        <v>82</v>
      </c>
    </row>
    <row r="9" spans="1:7">
      <c r="A9" s="3" t="s">
        <v>92</v>
      </c>
    </row>
    <row r="10" spans="1:7">
      <c r="A10" s="4" t="s">
        <v>93</v>
      </c>
      <c r="C10" s="5" t="n">
        <v>4119</v>
      </c>
      <c r="D10" s="5" t="n">
        <v>3889</v>
      </c>
      <c r="E10" s="4" t="s">
        <v>82</v>
      </c>
    </row>
    <row r="11" spans="1:7">
      <c r="A11" s="4" t="s">
        <v>90</v>
      </c>
      <c r="C11" s="5" t="n">
        <v>458</v>
      </c>
      <c r="D11" s="5" t="n">
        <v>971</v>
      </c>
      <c r="E11" s="4" t="s">
        <v>82</v>
      </c>
    </row>
    <row r="12" spans="1:7">
      <c r="A12" s="4" t="s">
        <v>91</v>
      </c>
      <c r="C12" s="5" t="n">
        <v>6566</v>
      </c>
      <c r="D12" s="5" t="n">
        <v>6352</v>
      </c>
      <c r="E12" s="4" t="s">
        <v>82</v>
      </c>
    </row>
    <row r="13" spans="1:7">
      <c r="A13" s="4" t="s">
        <v>94</v>
      </c>
      <c r="C13" s="5" t="n">
        <v>10472</v>
      </c>
      <c r="D13" s="5" t="n">
        <v>8579</v>
      </c>
      <c r="E13" s="4" t="s">
        <v>82</v>
      </c>
    </row>
    <row r="14" spans="1:7">
      <c r="A14" s="4" t="s">
        <v>95</v>
      </c>
      <c r="C14" s="5" t="n">
        <v>133</v>
      </c>
      <c r="D14" s="5" t="n">
        <v>16458</v>
      </c>
      <c r="E14" s="4" t="s">
        <v>82</v>
      </c>
      <c r="F14" s="6" t="n">
        <v>48</v>
      </c>
    </row>
    <row r="15" spans="1:7">
      <c r="A15" s="4" t="s">
        <v>92</v>
      </c>
      <c r="C15" s="5" t="n">
        <v>23960</v>
      </c>
      <c r="D15" s="5" t="n">
        <v>43017</v>
      </c>
      <c r="E15" s="4" t="s">
        <v>82</v>
      </c>
    </row>
    <row r="16" spans="1:7">
      <c r="A16" s="4" t="s">
        <v>96</v>
      </c>
      <c r="C16" s="5" t="n">
        <v>246126</v>
      </c>
      <c r="D16" s="5" t="n">
        <v>256586</v>
      </c>
      <c r="E16" s="4" t="s">
        <v>82</v>
      </c>
    </row>
    <row r="17" spans="1:7">
      <c r="A17" s="3" t="s">
        <v>97</v>
      </c>
    </row>
    <row r="18" spans="1:7">
      <c r="A18" s="4" t="s">
        <v>102</v>
      </c>
      <c r="C18" s="5" t="n">
        <v>72585</v>
      </c>
      <c r="D18" s="5" t="n">
        <v>71339</v>
      </c>
      <c r="E18" s="4" t="s">
        <v>82</v>
      </c>
    </row>
    <row r="19" spans="1:7">
      <c r="A19" s="4" t="s">
        <v>2637</v>
      </c>
      <c r="C19" s="5" t="n">
        <v>7635</v>
      </c>
      <c r="D19" s="5" t="n">
        <v>10086</v>
      </c>
      <c r="E19" s="4" t="s">
        <v>82</v>
      </c>
    </row>
    <row r="20" spans="1:7">
      <c r="A20" s="4" t="s">
        <v>97</v>
      </c>
      <c r="C20" s="5" t="n">
        <v>80220</v>
      </c>
      <c r="D20" s="5" t="n">
        <v>81425</v>
      </c>
      <c r="E20" s="4" t="s">
        <v>82</v>
      </c>
      <c r="F20" s="6" t="n">
        <v>45719</v>
      </c>
      <c r="G20" s="6" t="n">
        <v>54257</v>
      </c>
    </row>
    <row r="21" spans="1:7">
      <c r="A21" s="3" t="s">
        <v>104</v>
      </c>
    </row>
    <row r="22" spans="1:7">
      <c r="A22" s="4" t="s">
        <v>105</v>
      </c>
      <c r="C22" s="5" t="n">
        <v>108949</v>
      </c>
      <c r="D22" s="5" t="n">
        <v>113941</v>
      </c>
      <c r="E22" s="4" t="s">
        <v>82</v>
      </c>
    </row>
    <row r="23" spans="1:7">
      <c r="A23" s="4" t="s">
        <v>88</v>
      </c>
      <c r="C23" s="5" t="n">
        <v>2993</v>
      </c>
      <c r="D23" s="5" t="n">
        <v>3014</v>
      </c>
      <c r="E23" s="4" t="s">
        <v>82</v>
      </c>
    </row>
    <row r="24" spans="1:7">
      <c r="A24" s="4" t="s">
        <v>106</v>
      </c>
      <c r="C24" s="5" t="n">
        <v>13107</v>
      </c>
      <c r="D24" s="5" t="n">
        <v>14703</v>
      </c>
      <c r="E24" s="4" t="s">
        <v>82</v>
      </c>
    </row>
    <row r="25" spans="1:7">
      <c r="A25" s="4" t="s">
        <v>90</v>
      </c>
      <c r="C25" s="5" t="n">
        <v>937</v>
      </c>
      <c r="D25" s="5" t="n">
        <v>471</v>
      </c>
      <c r="E25" s="4" t="s">
        <v>82</v>
      </c>
    </row>
    <row r="26" spans="1:7">
      <c r="A26" s="4" t="s">
        <v>104</v>
      </c>
      <c r="C26" s="5" t="n">
        <v>129695</v>
      </c>
      <c r="D26" s="5" t="n">
        <v>134792</v>
      </c>
      <c r="E26" s="4" t="s">
        <v>82</v>
      </c>
    </row>
    <row r="27" spans="1:7">
      <c r="A27" s="3" t="s">
        <v>110</v>
      </c>
    </row>
    <row r="28" spans="1:7">
      <c r="A28" s="4" t="s">
        <v>105</v>
      </c>
      <c r="C28" s="5" t="n">
        <v>7433</v>
      </c>
      <c r="D28" s="5" t="n">
        <v>8618</v>
      </c>
      <c r="E28" s="4" t="s">
        <v>82</v>
      </c>
    </row>
    <row r="29" spans="1:7">
      <c r="A29" s="4" t="s">
        <v>777</v>
      </c>
      <c r="C29" s="5" t="n">
        <v>1558</v>
      </c>
      <c r="D29" s="5" t="n">
        <v>3845</v>
      </c>
      <c r="E29" s="4" t="s">
        <v>82</v>
      </c>
    </row>
    <row r="30" spans="1:7">
      <c r="A30" s="4" t="s">
        <v>90</v>
      </c>
      <c r="C30" s="5" t="n">
        <v>1457</v>
      </c>
      <c r="D30" s="5" t="n">
        <v>1263</v>
      </c>
      <c r="E30" s="4" t="s">
        <v>82</v>
      </c>
    </row>
    <row r="31" spans="1:7">
      <c r="A31" s="4" t="s">
        <v>108</v>
      </c>
      <c r="C31" s="5" t="n">
        <v>24762</v>
      </c>
      <c r="D31" s="5" t="n">
        <v>23086</v>
      </c>
      <c r="E31" s="4" t="s">
        <v>82</v>
      </c>
    </row>
    <row r="32" spans="1:7">
      <c r="A32" s="4" t="s">
        <v>112</v>
      </c>
      <c r="B32" s="4" t="s">
        <v>82</v>
      </c>
      <c r="D32" s="5" t="n">
        <v>2174</v>
      </c>
    </row>
    <row r="33" spans="1:7">
      <c r="A33" s="4" t="s">
        <v>110</v>
      </c>
      <c r="C33" s="5" t="n">
        <v>36211</v>
      </c>
      <c r="D33" s="5" t="n">
        <v>40369</v>
      </c>
      <c r="E33" s="4" t="s">
        <v>82</v>
      </c>
    </row>
    <row r="34" spans="1:7">
      <c r="A34" s="4" t="s">
        <v>113</v>
      </c>
      <c r="C34" s="5" t="n">
        <v>246126</v>
      </c>
      <c r="D34" s="5" t="n">
        <v>256586</v>
      </c>
      <c r="E34" s="4" t="s">
        <v>82</v>
      </c>
    </row>
    <row r="35" spans="1:7">
      <c r="A35" s="4" t="s">
        <v>2629</v>
      </c>
    </row>
    <row r="36" spans="1:7">
      <c r="A36" s="3" t="s">
        <v>80</v>
      </c>
    </row>
    <row r="37" spans="1:7">
      <c r="A37" s="4" t="s">
        <v>81</v>
      </c>
      <c r="C37" s="5" t="n">
        <v>44</v>
      </c>
      <c r="D37" s="5" t="n">
        <v>52</v>
      </c>
    </row>
    <row r="38" spans="1:7">
      <c r="A38" s="4" t="s">
        <v>84</v>
      </c>
      <c r="C38" s="5" t="n">
        <v>584</v>
      </c>
      <c r="D38" s="5" t="n">
        <v>520</v>
      </c>
    </row>
    <row r="39" spans="1:7">
      <c r="A39" s="4" t="s">
        <v>2638</v>
      </c>
      <c r="C39" s="5" t="n">
        <v>121847</v>
      </c>
      <c r="D39" s="5" t="n">
        <v>126200</v>
      </c>
    </row>
    <row r="40" spans="1:7">
      <c r="A40" s="4" t="s">
        <v>2639</v>
      </c>
      <c r="C40" s="5" t="n">
        <v>53565</v>
      </c>
      <c r="D40" s="5" t="n">
        <v>48333</v>
      </c>
    </row>
    <row r="41" spans="1:7">
      <c r="A41" s="4" t="s">
        <v>80</v>
      </c>
      <c r="C41" s="5" t="n">
        <v>176040</v>
      </c>
      <c r="D41" s="5" t="n">
        <v>175105</v>
      </c>
    </row>
    <row r="42" spans="1:7">
      <c r="A42" s="3" t="s">
        <v>92</v>
      </c>
    </row>
    <row r="43" spans="1:7">
      <c r="A43" s="4" t="s">
        <v>86</v>
      </c>
      <c r="C43" s="5" t="n">
        <v>1301</v>
      </c>
      <c r="D43" s="5" t="n">
        <v>5500</v>
      </c>
    </row>
    <row r="44" spans="1:7">
      <c r="A44" s="4" t="s">
        <v>93</v>
      </c>
      <c r="C44" s="5" t="n">
        <v>21</v>
      </c>
      <c r="D44" s="5" t="n">
        <v>9</v>
      </c>
    </row>
    <row r="45" spans="1:7">
      <c r="A45" s="4" t="s">
        <v>91</v>
      </c>
      <c r="C45" s="5" t="n">
        <v>16585</v>
      </c>
      <c r="D45" s="5" t="n">
        <v>12072</v>
      </c>
    </row>
    <row r="46" spans="1:7">
      <c r="A46" s="4" t="s">
        <v>94</v>
      </c>
      <c r="C46" s="5" t="n">
        <v>43</v>
      </c>
      <c r="D46" s="5" t="n">
        <v>257</v>
      </c>
    </row>
    <row r="47" spans="1:7">
      <c r="A47" s="4" t="s">
        <v>92</v>
      </c>
      <c r="C47" s="5" t="n">
        <v>17950</v>
      </c>
      <c r="D47" s="5" t="n">
        <v>17838</v>
      </c>
    </row>
    <row r="48" spans="1:7">
      <c r="A48" s="4" t="s">
        <v>96</v>
      </c>
      <c r="C48" s="5" t="n">
        <v>193989</v>
      </c>
      <c r="D48" s="5" t="n">
        <v>192943</v>
      </c>
    </row>
    <row r="49" spans="1:7">
      <c r="A49" s="3" t="s">
        <v>97</v>
      </c>
    </row>
    <row r="50" spans="1:7">
      <c r="A50" s="4" t="s">
        <v>102</v>
      </c>
      <c r="C50" s="5" t="n">
        <v>72585</v>
      </c>
      <c r="D50" s="5" t="n">
        <v>71677</v>
      </c>
    </row>
    <row r="51" spans="1:7">
      <c r="A51" s="4" t="s">
        <v>97</v>
      </c>
      <c r="C51" s="5" t="n">
        <v>72585</v>
      </c>
      <c r="D51" s="5" t="n">
        <v>71677</v>
      </c>
    </row>
    <row r="52" spans="1:7">
      <c r="A52" s="3" t="s">
        <v>104</v>
      </c>
    </row>
    <row r="53" spans="1:7">
      <c r="A53" s="4" t="s">
        <v>105</v>
      </c>
      <c r="C53" s="5" t="n">
        <v>102398</v>
      </c>
      <c r="D53" s="5" t="n">
        <v>86757</v>
      </c>
    </row>
    <row r="54" spans="1:7">
      <c r="A54" s="4" t="s">
        <v>88</v>
      </c>
      <c r="C54" s="5" t="n">
        <v>5</v>
      </c>
      <c r="D54" s="5" t="n">
        <v>4</v>
      </c>
    </row>
    <row r="55" spans="1:7">
      <c r="A55" s="4" t="s">
        <v>2640</v>
      </c>
      <c r="C55" s="5" t="n">
        <v>131</v>
      </c>
      <c r="D55" s="5" t="n">
        <v>116</v>
      </c>
    </row>
    <row r="56" spans="1:7">
      <c r="A56" s="4" t="s">
        <v>104</v>
      </c>
      <c r="C56" s="5" t="n">
        <v>102534</v>
      </c>
      <c r="D56" s="5" t="n">
        <v>86877</v>
      </c>
    </row>
    <row r="57" spans="1:7">
      <c r="A57" s="3" t="s">
        <v>110</v>
      </c>
    </row>
    <row r="58" spans="1:7">
      <c r="A58" s="4" t="s">
        <v>105</v>
      </c>
      <c r="C58" s="5" t="n">
        <v>16718</v>
      </c>
      <c r="D58" s="5" t="n">
        <v>21815</v>
      </c>
    </row>
    <row r="59" spans="1:7">
      <c r="A59" s="4" t="s">
        <v>108</v>
      </c>
      <c r="C59" s="5" t="n">
        <v>2033</v>
      </c>
      <c r="D59" s="5" t="n">
        <v>2068</v>
      </c>
    </row>
    <row r="60" spans="1:7">
      <c r="A60" s="4" t="s">
        <v>2641</v>
      </c>
      <c r="C60" s="5" t="n">
        <v>121</v>
      </c>
      <c r="D60" s="5" t="n">
        <v>10506</v>
      </c>
    </row>
    <row r="61" spans="1:7">
      <c r="A61" s="4" t="s">
        <v>110</v>
      </c>
      <c r="C61" s="5" t="n">
        <v>18872</v>
      </c>
      <c r="D61" s="5" t="n">
        <v>34389</v>
      </c>
    </row>
    <row r="62" spans="1:7">
      <c r="A62" s="4" t="s">
        <v>113</v>
      </c>
      <c r="C62" s="5" t="n">
        <v>193989</v>
      </c>
      <c r="D62" s="5" t="n">
        <v>192943</v>
      </c>
    </row>
    <row r="63" spans="1:7">
      <c r="A63" s="4" t="s">
        <v>2631</v>
      </c>
    </row>
    <row r="64" spans="1:7">
      <c r="A64" s="3" t="s">
        <v>80</v>
      </c>
    </row>
    <row r="65" spans="1:7">
      <c r="A65" s="4" t="s">
        <v>2638</v>
      </c>
      <c r="C65" s="5" t="n">
        <v>77388</v>
      </c>
      <c r="D65" s="5" t="n">
        <v>41488</v>
      </c>
    </row>
    <row r="66" spans="1:7">
      <c r="A66" s="4" t="s">
        <v>87</v>
      </c>
      <c r="D66" s="5" t="n">
        <v>327</v>
      </c>
    </row>
    <row r="67" spans="1:7">
      <c r="A67" s="4" t="s">
        <v>2639</v>
      </c>
      <c r="C67" s="5" t="n">
        <v>10290</v>
      </c>
      <c r="D67" s="5" t="n">
        <v>24322</v>
      </c>
    </row>
    <row r="68" spans="1:7">
      <c r="A68" s="4" t="s">
        <v>80</v>
      </c>
      <c r="C68" s="5" t="n">
        <v>87677</v>
      </c>
      <c r="D68" s="5" t="n">
        <v>66137</v>
      </c>
    </row>
    <row r="69" spans="1:7">
      <c r="A69" s="3" t="s">
        <v>92</v>
      </c>
    </row>
    <row r="70" spans="1:7">
      <c r="A70" s="4" t="s">
        <v>91</v>
      </c>
      <c r="C70" s="5" t="n">
        <v>1514</v>
      </c>
      <c r="D70" s="5" t="n">
        <v>7937</v>
      </c>
    </row>
    <row r="71" spans="1:7">
      <c r="A71" s="4" t="s">
        <v>94</v>
      </c>
      <c r="C71" s="5" t="n">
        <v>242</v>
      </c>
      <c r="D71" s="5" t="n">
        <v>155</v>
      </c>
    </row>
    <row r="72" spans="1:7">
      <c r="A72" s="4" t="s">
        <v>92</v>
      </c>
      <c r="C72" s="5" t="n">
        <v>1756</v>
      </c>
      <c r="D72" s="5" t="n">
        <v>8092</v>
      </c>
    </row>
    <row r="73" spans="1:7">
      <c r="A73" s="4" t="s">
        <v>96</v>
      </c>
      <c r="C73" s="5" t="n">
        <v>89434</v>
      </c>
      <c r="D73" s="5" t="n">
        <v>74229</v>
      </c>
    </row>
    <row r="74" spans="1:7">
      <c r="A74" s="3" t="s">
        <v>97</v>
      </c>
    </row>
    <row r="75" spans="1:7">
      <c r="A75" s="4" t="s">
        <v>102</v>
      </c>
      <c r="C75" s="5" t="n">
        <v>38307</v>
      </c>
      <c r="D75" s="5" t="n">
        <v>20009</v>
      </c>
    </row>
    <row r="76" spans="1:7">
      <c r="A76" s="4" t="s">
        <v>97</v>
      </c>
      <c r="C76" s="5" t="n">
        <v>38307</v>
      </c>
      <c r="D76" s="5" t="n">
        <v>20009</v>
      </c>
    </row>
    <row r="77" spans="1:7">
      <c r="A77" s="3" t="s">
        <v>104</v>
      </c>
    </row>
    <row r="78" spans="1:7">
      <c r="A78" s="4" t="s">
        <v>105</v>
      </c>
      <c r="C78" s="5" t="n">
        <v>49230</v>
      </c>
      <c r="D78" s="5" t="n">
        <v>50672</v>
      </c>
    </row>
    <row r="79" spans="1:7">
      <c r="A79" s="4" t="s">
        <v>106</v>
      </c>
      <c r="C79" s="5" t="n">
        <v>-337</v>
      </c>
    </row>
    <row r="80" spans="1:7">
      <c r="A80" s="4" t="s">
        <v>104</v>
      </c>
      <c r="C80" s="5" t="n">
        <v>48893</v>
      </c>
      <c r="D80" s="5" t="n">
        <v>50672</v>
      </c>
    </row>
    <row r="81" spans="1:7">
      <c r="A81" s="3" t="s">
        <v>110</v>
      </c>
    </row>
    <row r="82" spans="1:7">
      <c r="A82" s="4" t="s">
        <v>105</v>
      </c>
      <c r="C82" s="5" t="n">
        <v>2363</v>
      </c>
      <c r="D82" s="5" t="n">
        <v>3670</v>
      </c>
    </row>
    <row r="83" spans="1:7">
      <c r="A83" s="4" t="s">
        <v>777</v>
      </c>
      <c r="C83" s="5" t="n">
        <v>-665</v>
      </c>
      <c r="D83" s="5" t="n">
        <v>-881</v>
      </c>
    </row>
    <row r="84" spans="1:7">
      <c r="A84" s="4" t="s">
        <v>108</v>
      </c>
      <c r="C84" s="5" t="n">
        <v>535</v>
      </c>
      <c r="D84" s="5" t="n">
        <v>759</v>
      </c>
    </row>
    <row r="85" spans="1:7">
      <c r="A85" s="4" t="s">
        <v>110</v>
      </c>
      <c r="C85" s="5" t="n">
        <v>2233</v>
      </c>
      <c r="D85" s="5" t="n">
        <v>3548</v>
      </c>
    </row>
    <row r="86" spans="1:7">
      <c r="A86" s="4" t="s">
        <v>113</v>
      </c>
      <c r="C86" s="5" t="n">
        <v>89434</v>
      </c>
      <c r="D86" s="5" t="n">
        <v>74229</v>
      </c>
    </row>
    <row r="87" spans="1:7">
      <c r="A87" s="4" t="s">
        <v>2568</v>
      </c>
    </row>
    <row r="88" spans="1:7">
      <c r="A88" s="3" t="s">
        <v>80</v>
      </c>
    </row>
    <row r="89" spans="1:7">
      <c r="A89" s="4" t="s">
        <v>2639</v>
      </c>
      <c r="C89" s="5" t="n">
        <v>55432</v>
      </c>
      <c r="D89" s="5" t="n">
        <v>55258</v>
      </c>
    </row>
    <row r="90" spans="1:7">
      <c r="A90" s="4" t="s">
        <v>80</v>
      </c>
      <c r="C90" s="5" t="n">
        <v>55432</v>
      </c>
      <c r="D90" s="5" t="n">
        <v>55258</v>
      </c>
    </row>
    <row r="91" spans="1:7">
      <c r="A91" s="3" t="s">
        <v>92</v>
      </c>
    </row>
    <row r="92" spans="1:7">
      <c r="A92" s="4" t="s">
        <v>91</v>
      </c>
      <c r="C92" s="5" t="n">
        <v>1947</v>
      </c>
      <c r="D92" s="5" t="n">
        <v>2338</v>
      </c>
    </row>
    <row r="93" spans="1:7">
      <c r="A93" s="4" t="s">
        <v>94</v>
      </c>
      <c r="C93" s="5" t="n">
        <v>8</v>
      </c>
    </row>
    <row r="94" spans="1:7">
      <c r="A94" s="4" t="s">
        <v>92</v>
      </c>
      <c r="C94" s="5" t="n">
        <v>1955</v>
      </c>
      <c r="D94" s="5" t="n">
        <v>2338</v>
      </c>
    </row>
    <row r="95" spans="1:7">
      <c r="A95" s="4" t="s">
        <v>96</v>
      </c>
      <c r="C95" s="5" t="n">
        <v>57387</v>
      </c>
      <c r="D95" s="5" t="n">
        <v>57596</v>
      </c>
    </row>
    <row r="96" spans="1:7">
      <c r="A96" s="3" t="s">
        <v>97</v>
      </c>
    </row>
    <row r="97" spans="1:7">
      <c r="A97" s="4" t="s">
        <v>102</v>
      </c>
      <c r="C97" s="5" t="n">
        <v>586</v>
      </c>
      <c r="D97" s="5" t="n">
        <v>564</v>
      </c>
    </row>
    <row r="98" spans="1:7">
      <c r="A98" s="4" t="s">
        <v>97</v>
      </c>
      <c r="C98" s="5" t="n">
        <v>586</v>
      </c>
      <c r="D98" s="5" t="n">
        <v>564</v>
      </c>
    </row>
    <row r="99" spans="1:7">
      <c r="A99" s="3" t="s">
        <v>104</v>
      </c>
    </row>
    <row r="100" spans="1:7">
      <c r="A100" s="4" t="s">
        <v>105</v>
      </c>
      <c r="C100" s="5" t="n">
        <v>55464</v>
      </c>
      <c r="D100" s="5" t="n">
        <v>55239</v>
      </c>
    </row>
    <row r="101" spans="1:7">
      <c r="A101" s="4" t="s">
        <v>106</v>
      </c>
      <c r="C101" s="5" t="n">
        <v>9</v>
      </c>
      <c r="D101" s="5" t="n">
        <v>16</v>
      </c>
    </row>
    <row r="102" spans="1:7">
      <c r="A102" s="4" t="s">
        <v>104</v>
      </c>
      <c r="C102" s="5" t="n">
        <v>55473</v>
      </c>
      <c r="D102" s="5" t="n">
        <v>55255</v>
      </c>
    </row>
    <row r="103" spans="1:7">
      <c r="A103" s="3" t="s">
        <v>110</v>
      </c>
    </row>
    <row r="104" spans="1:7">
      <c r="A104" s="4" t="s">
        <v>105</v>
      </c>
      <c r="C104" s="5" t="n">
        <v>479</v>
      </c>
      <c r="D104" s="5" t="n">
        <v>300</v>
      </c>
    </row>
    <row r="105" spans="1:7">
      <c r="A105" s="4" t="s">
        <v>777</v>
      </c>
      <c r="C105" s="5" t="n">
        <v>3</v>
      </c>
      <c r="D105" s="5" t="n">
        <v>10</v>
      </c>
    </row>
    <row r="106" spans="1:7">
      <c r="A106" s="4" t="s">
        <v>108</v>
      </c>
      <c r="C106" s="5" t="n">
        <v>848</v>
      </c>
      <c r="D106" s="5" t="n">
        <v>850</v>
      </c>
    </row>
    <row r="107" spans="1:7">
      <c r="A107" s="4" t="s">
        <v>2641</v>
      </c>
      <c r="D107" s="5" t="n">
        <v>617</v>
      </c>
    </row>
    <row r="108" spans="1:7">
      <c r="A108" s="4" t="s">
        <v>110</v>
      </c>
      <c r="C108" s="5" t="n">
        <v>1330</v>
      </c>
      <c r="D108" s="5" t="n">
        <v>1777</v>
      </c>
    </row>
    <row r="109" spans="1:7">
      <c r="A109" s="4" t="s">
        <v>113</v>
      </c>
      <c r="C109" s="5" t="n">
        <v>57387</v>
      </c>
      <c r="D109" s="5" t="n">
        <v>57596</v>
      </c>
    </row>
    <row r="110" spans="1:7">
      <c r="A110" s="4" t="s">
        <v>2632</v>
      </c>
    </row>
    <row r="111" spans="1:7">
      <c r="A111" s="3" t="s">
        <v>80</v>
      </c>
    </row>
    <row r="112" spans="1:7">
      <c r="A112" s="4" t="s">
        <v>81</v>
      </c>
      <c r="C112" s="5" t="n">
        <v>4589</v>
      </c>
      <c r="D112" s="5" t="n">
        <v>4829</v>
      </c>
    </row>
    <row r="113" spans="1:7">
      <c r="A113" s="4" t="s">
        <v>83</v>
      </c>
      <c r="C113" s="5" t="n">
        <v>33277</v>
      </c>
      <c r="D113" s="5" t="n">
        <v>33056</v>
      </c>
    </row>
    <row r="114" spans="1:7">
      <c r="A114" s="4" t="s">
        <v>84</v>
      </c>
      <c r="C114" s="5" t="n">
        <v>22105</v>
      </c>
      <c r="D114" s="5" t="n">
        <v>22094</v>
      </c>
    </row>
    <row r="115" spans="1:7">
      <c r="A115" s="4" t="s">
        <v>2638</v>
      </c>
      <c r="C115" s="5" t="n">
        <v>83368</v>
      </c>
      <c r="D115" s="5" t="n">
        <v>8042</v>
      </c>
    </row>
    <row r="116" spans="1:7">
      <c r="A116" s="4" t="s">
        <v>85</v>
      </c>
      <c r="C116" s="5" t="n">
        <v>28</v>
      </c>
      <c r="D116" s="5" t="n">
        <v>40</v>
      </c>
    </row>
    <row r="117" spans="1:7">
      <c r="A117" s="4" t="s">
        <v>90</v>
      </c>
      <c r="C117" s="5" t="n">
        <v>16</v>
      </c>
      <c r="D117" s="5" t="n">
        <v>120</v>
      </c>
    </row>
    <row r="118" spans="1:7">
      <c r="A118" s="4" t="s">
        <v>2639</v>
      </c>
      <c r="C118" s="5" t="n">
        <v>25293</v>
      </c>
      <c r="D118" s="5" t="n">
        <v>60420</v>
      </c>
    </row>
    <row r="119" spans="1:7">
      <c r="A119" s="4" t="s">
        <v>80</v>
      </c>
      <c r="C119" s="5" t="n">
        <v>168676</v>
      </c>
      <c r="D119" s="5" t="n">
        <v>128601</v>
      </c>
    </row>
    <row r="120" spans="1:7">
      <c r="A120" s="3" t="s">
        <v>92</v>
      </c>
    </row>
    <row r="121" spans="1:7">
      <c r="A121" s="4" t="s">
        <v>93</v>
      </c>
      <c r="C121" s="5" t="n">
        <v>626</v>
      </c>
      <c r="D121" s="5" t="n">
        <v>635</v>
      </c>
    </row>
    <row r="122" spans="1:7">
      <c r="A122" s="4" t="s">
        <v>90</v>
      </c>
      <c r="C122" s="5" t="n">
        <v>320</v>
      </c>
      <c r="D122" s="5" t="n">
        <v>-120</v>
      </c>
    </row>
    <row r="123" spans="1:7">
      <c r="A123" s="4" t="s">
        <v>91</v>
      </c>
      <c r="C123" s="5" t="n">
        <v>25237</v>
      </c>
      <c r="D123" s="5" t="n">
        <v>16622</v>
      </c>
    </row>
    <row r="124" spans="1:7">
      <c r="A124" s="4" t="s">
        <v>94</v>
      </c>
      <c r="C124" s="5" t="n">
        <v>5982</v>
      </c>
      <c r="D124" s="5" t="n">
        <v>28780</v>
      </c>
    </row>
    <row r="125" spans="1:7">
      <c r="A125" s="4" t="s">
        <v>2642</v>
      </c>
      <c r="D125" s="5" t="n">
        <v>-610</v>
      </c>
    </row>
    <row r="126" spans="1:7">
      <c r="A126" s="4" t="s">
        <v>92</v>
      </c>
      <c r="C126" s="5" t="n">
        <v>32165</v>
      </c>
      <c r="D126" s="5" t="n">
        <v>45307</v>
      </c>
    </row>
    <row r="127" spans="1:7">
      <c r="A127" s="4" t="s">
        <v>96</v>
      </c>
      <c r="C127" s="5" t="n">
        <v>200841</v>
      </c>
      <c r="D127" s="5" t="n">
        <v>173908</v>
      </c>
    </row>
    <row r="128" spans="1:7">
      <c r="A128" s="3" t="s">
        <v>97</v>
      </c>
    </row>
    <row r="129" spans="1:7">
      <c r="A129" s="4" t="s">
        <v>102</v>
      </c>
      <c r="C129" s="5" t="n">
        <v>131657</v>
      </c>
      <c r="D129" s="5" t="n">
        <v>107258</v>
      </c>
    </row>
    <row r="130" spans="1:7">
      <c r="A130" s="4" t="s">
        <v>97</v>
      </c>
      <c r="C130" s="5" t="n">
        <v>131656</v>
      </c>
      <c r="D130" s="5" t="n">
        <v>107258</v>
      </c>
    </row>
    <row r="131" spans="1:7">
      <c r="A131" s="3" t="s">
        <v>104</v>
      </c>
    </row>
    <row r="132" spans="1:7">
      <c r="A132" s="4" t="s">
        <v>105</v>
      </c>
      <c r="C132" s="5" t="n">
        <v>29005</v>
      </c>
      <c r="D132" s="5" t="n">
        <v>16257</v>
      </c>
    </row>
    <row r="133" spans="1:7">
      <c r="A133" s="4" t="s">
        <v>88</v>
      </c>
      <c r="C133" s="5" t="n">
        <v>1240</v>
      </c>
      <c r="D133" s="5" t="n">
        <v>1290</v>
      </c>
    </row>
    <row r="134" spans="1:7">
      <c r="A134" s="4" t="s">
        <v>106</v>
      </c>
      <c r="C134" s="5" t="n">
        <v>6528</v>
      </c>
      <c r="D134" s="5" t="n">
        <v>10141</v>
      </c>
    </row>
    <row r="135" spans="1:7">
      <c r="A135" s="4" t="s">
        <v>90</v>
      </c>
      <c r="C135" s="5" t="n">
        <v>920</v>
      </c>
      <c r="D135" s="5" t="n">
        <v>275</v>
      </c>
    </row>
    <row r="136" spans="1:7">
      <c r="A136" s="4" t="s">
        <v>2640</v>
      </c>
      <c r="C136" s="5" t="n">
        <v>1023</v>
      </c>
      <c r="D136" s="5" t="n">
        <v>853</v>
      </c>
    </row>
    <row r="137" spans="1:7">
      <c r="A137" s="4" t="s">
        <v>104</v>
      </c>
      <c r="C137" s="5" t="n">
        <v>38716</v>
      </c>
      <c r="D137" s="5" t="n">
        <v>28816</v>
      </c>
    </row>
    <row r="138" spans="1:7">
      <c r="A138" s="3" t="s">
        <v>110</v>
      </c>
    </row>
    <row r="139" spans="1:7">
      <c r="A139" s="4" t="s">
        <v>105</v>
      </c>
      <c r="C139" s="5" t="n">
        <v>19336</v>
      </c>
      <c r="D139" s="5" t="n">
        <v>24576</v>
      </c>
    </row>
    <row r="140" spans="1:7">
      <c r="A140" s="4" t="s">
        <v>777</v>
      </c>
      <c r="C140" s="5" t="n">
        <v>734</v>
      </c>
      <c r="D140" s="5" t="n">
        <v>6</v>
      </c>
    </row>
    <row r="141" spans="1:7">
      <c r="A141" s="4" t="s">
        <v>90</v>
      </c>
      <c r="C141" s="5" t="n">
        <v>1360</v>
      </c>
      <c r="D141" s="5" t="n">
        <v>-275</v>
      </c>
    </row>
    <row r="142" spans="1:7">
      <c r="A142" s="4" t="s">
        <v>108</v>
      </c>
      <c r="C142" s="5" t="n">
        <v>5481</v>
      </c>
      <c r="D142" s="5" t="n">
        <v>4583</v>
      </c>
    </row>
    <row r="143" spans="1:7">
      <c r="A143" s="4" t="s">
        <v>2641</v>
      </c>
      <c r="C143" s="5" t="n">
        <v>3558</v>
      </c>
      <c r="D143" s="5" t="n">
        <v>8944</v>
      </c>
    </row>
    <row r="144" spans="1:7">
      <c r="A144" s="4" t="s">
        <v>110</v>
      </c>
      <c r="C144" s="5" t="n">
        <v>30469</v>
      </c>
      <c r="D144" s="5" t="n">
        <v>37834</v>
      </c>
    </row>
    <row r="145" spans="1:7">
      <c r="A145" s="4" t="s">
        <v>113</v>
      </c>
      <c r="C145" s="5" t="n">
        <v>200841</v>
      </c>
      <c r="D145" s="5" t="n">
        <v>173908</v>
      </c>
    </row>
    <row r="146" spans="1:7">
      <c r="A146" s="4" t="s">
        <v>2633</v>
      </c>
    </row>
    <row r="147" spans="1:7">
      <c r="A147" s="3" t="s">
        <v>80</v>
      </c>
    </row>
    <row r="148" spans="1:7">
      <c r="A148" s="4" t="s">
        <v>81</v>
      </c>
      <c r="C148" s="5" t="n">
        <v>22551</v>
      </c>
      <c r="D148" s="5" t="n">
        <v>22641</v>
      </c>
    </row>
    <row r="149" spans="1:7">
      <c r="A149" s="4" t="s">
        <v>83</v>
      </c>
      <c r="C149" s="5" t="n">
        <v>107663</v>
      </c>
      <c r="D149" s="5" t="n">
        <v>103477</v>
      </c>
    </row>
    <row r="150" spans="1:7">
      <c r="A150" s="4" t="s">
        <v>84</v>
      </c>
      <c r="C150" s="5" t="n">
        <v>23185</v>
      </c>
      <c r="D150" s="5" t="n">
        <v>21954</v>
      </c>
    </row>
    <row r="151" spans="1:7">
      <c r="A151" s="4" t="s">
        <v>2638</v>
      </c>
      <c r="C151" s="5" t="n">
        <v>99398</v>
      </c>
    </row>
    <row r="152" spans="1:7">
      <c r="A152" s="4" t="s">
        <v>85</v>
      </c>
      <c r="C152" s="5" t="n">
        <v>5235</v>
      </c>
      <c r="D152" s="5" t="n">
        <v>4284</v>
      </c>
    </row>
    <row r="153" spans="1:7">
      <c r="A153" s="4" t="s">
        <v>87</v>
      </c>
      <c r="C153" s="5" t="n">
        <v>1216</v>
      </c>
      <c r="D153" s="5" t="n">
        <v>1261</v>
      </c>
    </row>
    <row r="154" spans="1:7">
      <c r="A154" s="4" t="s">
        <v>90</v>
      </c>
      <c r="C154" s="5" t="n">
        <v>9</v>
      </c>
      <c r="D154" s="5" t="n">
        <v>26</v>
      </c>
    </row>
    <row r="155" spans="1:7">
      <c r="A155" s="4" t="s">
        <v>2639</v>
      </c>
      <c r="C155" s="5" t="n">
        <v>67709</v>
      </c>
      <c r="D155" s="5" t="n">
        <v>34582</v>
      </c>
    </row>
    <row r="156" spans="1:7">
      <c r="A156" s="4" t="s">
        <v>80</v>
      </c>
      <c r="C156" s="5" t="n">
        <v>326966</v>
      </c>
      <c r="D156" s="5" t="n">
        <v>188225</v>
      </c>
    </row>
    <row r="157" spans="1:7">
      <c r="A157" s="3" t="s">
        <v>92</v>
      </c>
    </row>
    <row r="158" spans="1:7">
      <c r="A158" s="4" t="s">
        <v>86</v>
      </c>
      <c r="C158" s="5" t="n">
        <v>3</v>
      </c>
      <c r="D158" s="5" t="n">
        <v>159</v>
      </c>
    </row>
    <row r="159" spans="1:7">
      <c r="A159" s="4" t="s">
        <v>93</v>
      </c>
      <c r="C159" s="5" t="n">
        <v>3472</v>
      </c>
      <c r="D159" s="5" t="n">
        <v>3269</v>
      </c>
    </row>
    <row r="160" spans="1:7">
      <c r="A160" s="4" t="s">
        <v>90</v>
      </c>
      <c r="C160" s="5" t="n">
        <v>138</v>
      </c>
      <c r="D160" s="5" t="n">
        <v>1091</v>
      </c>
    </row>
    <row r="161" spans="1:7">
      <c r="A161" s="4" t="s">
        <v>91</v>
      </c>
      <c r="C161" s="5" t="n">
        <v>19942</v>
      </c>
      <c r="D161" s="5" t="n">
        <v>27215</v>
      </c>
    </row>
    <row r="162" spans="1:7">
      <c r="A162" s="4" t="s">
        <v>94</v>
      </c>
      <c r="C162" s="5" t="n">
        <v>9768</v>
      </c>
      <c r="D162" s="5" t="n">
        <v>8941</v>
      </c>
    </row>
    <row r="163" spans="1:7">
      <c r="A163" s="4" t="s">
        <v>95</v>
      </c>
      <c r="C163" s="5" t="n">
        <v>133</v>
      </c>
      <c r="D163" s="5" t="n">
        <v>16439</v>
      </c>
    </row>
    <row r="164" spans="1:7">
      <c r="A164" s="4" t="s">
        <v>2642</v>
      </c>
      <c r="C164" s="5" t="n">
        <v>908</v>
      </c>
      <c r="D164" s="5" t="n">
        <v>1719</v>
      </c>
    </row>
    <row r="165" spans="1:7">
      <c r="A165" s="4" t="s">
        <v>92</v>
      </c>
      <c r="C165" s="5" t="n">
        <v>34364</v>
      </c>
      <c r="D165" s="5" t="n">
        <v>58833</v>
      </c>
    </row>
    <row r="166" spans="1:7">
      <c r="A166" s="4" t="s">
        <v>96</v>
      </c>
      <c r="C166" s="5" t="n">
        <v>361330</v>
      </c>
      <c r="D166" s="5" t="n">
        <v>247058</v>
      </c>
    </row>
    <row r="167" spans="1:7">
      <c r="A167" s="3" t="s">
        <v>97</v>
      </c>
    </row>
    <row r="168" spans="1:7">
      <c r="A168" s="4" t="s">
        <v>102</v>
      </c>
      <c r="C168" s="5" t="n">
        <v>211449</v>
      </c>
      <c r="D168" s="5" t="n">
        <v>47561</v>
      </c>
    </row>
    <row r="169" spans="1:7">
      <c r="A169" s="4" t="s">
        <v>2637</v>
      </c>
      <c r="C169" s="5" t="n">
        <v>7635</v>
      </c>
      <c r="D169" s="5" t="n">
        <v>10086</v>
      </c>
    </row>
    <row r="170" spans="1:7">
      <c r="A170" s="4" t="s">
        <v>97</v>
      </c>
      <c r="C170" s="5" t="n">
        <v>219084</v>
      </c>
      <c r="D170" s="5" t="n">
        <v>57647</v>
      </c>
    </row>
    <row r="171" spans="1:7">
      <c r="A171" s="3" t="s">
        <v>104</v>
      </c>
    </row>
    <row r="172" spans="1:7">
      <c r="A172" s="4" t="s">
        <v>105</v>
      </c>
      <c r="C172" s="5" t="n">
        <v>83459</v>
      </c>
      <c r="D172" s="5" t="n">
        <v>126948</v>
      </c>
    </row>
    <row r="173" spans="1:7">
      <c r="A173" s="4" t="s">
        <v>88</v>
      </c>
      <c r="C173" s="5" t="n">
        <v>1748</v>
      </c>
      <c r="D173" s="5" t="n">
        <v>1720</v>
      </c>
    </row>
    <row r="174" spans="1:7">
      <c r="A174" s="4" t="s">
        <v>106</v>
      </c>
      <c r="C174" s="5" t="n">
        <v>6907</v>
      </c>
      <c r="D174" s="5" t="n">
        <v>6848</v>
      </c>
    </row>
    <row r="175" spans="1:7">
      <c r="A175" s="4" t="s">
        <v>90</v>
      </c>
      <c r="C175" s="5" t="n">
        <v>17</v>
      </c>
      <c r="D175" s="5" t="n">
        <v>196</v>
      </c>
    </row>
    <row r="176" spans="1:7">
      <c r="A176" s="4" t="s">
        <v>2640</v>
      </c>
      <c r="C176" s="5" t="n">
        <v>2573</v>
      </c>
      <c r="D176" s="5" t="n">
        <v>1786</v>
      </c>
    </row>
    <row r="177" spans="1:7">
      <c r="A177" s="4" t="s">
        <v>104</v>
      </c>
      <c r="C177" s="5" t="n">
        <v>94705</v>
      </c>
      <c r="D177" s="5" t="n">
        <v>137498</v>
      </c>
    </row>
    <row r="178" spans="1:7">
      <c r="A178" s="3" t="s">
        <v>110</v>
      </c>
    </row>
    <row r="179" spans="1:7">
      <c r="A179" s="4" t="s">
        <v>105</v>
      </c>
      <c r="C179" s="5" t="n">
        <v>20531</v>
      </c>
      <c r="D179" s="5" t="n">
        <v>14333</v>
      </c>
    </row>
    <row r="180" spans="1:7">
      <c r="A180" s="4" t="s">
        <v>777</v>
      </c>
      <c r="C180" s="5" t="n">
        <v>1486</v>
      </c>
      <c r="D180" s="5" t="n">
        <v>4787</v>
      </c>
    </row>
    <row r="181" spans="1:7">
      <c r="A181" s="4" t="s">
        <v>90</v>
      </c>
      <c r="C181" s="5" t="n">
        <v>97</v>
      </c>
      <c r="D181" s="5" t="n">
        <v>1538</v>
      </c>
    </row>
    <row r="182" spans="1:7">
      <c r="A182" s="4" t="s">
        <v>108</v>
      </c>
      <c r="C182" s="5" t="n">
        <v>22530</v>
      </c>
      <c r="D182" s="5" t="n">
        <v>18542</v>
      </c>
    </row>
    <row r="183" spans="1:7">
      <c r="A183" s="4" t="s">
        <v>112</v>
      </c>
      <c r="D183" s="5" t="n">
        <v>2174</v>
      </c>
    </row>
    <row r="184" spans="1:7">
      <c r="A184" s="4" t="s">
        <v>2641</v>
      </c>
      <c r="C184" s="5" t="n">
        <v>2894</v>
      </c>
      <c r="D184" s="5" t="n">
        <v>10540</v>
      </c>
    </row>
    <row r="185" spans="1:7">
      <c r="A185" s="4" t="s">
        <v>110</v>
      </c>
      <c r="C185" s="5" t="n">
        <v>47538</v>
      </c>
      <c r="D185" s="5" t="n">
        <v>51914</v>
      </c>
    </row>
    <row r="186" spans="1:7">
      <c r="A186" s="4" t="s">
        <v>113</v>
      </c>
      <c r="C186" s="5" t="n">
        <v>361330</v>
      </c>
      <c r="D186" s="5" t="n">
        <v>247058</v>
      </c>
    </row>
    <row r="187" spans="1:7">
      <c r="A187" s="4" t="s">
        <v>2634</v>
      </c>
    </row>
    <row r="188" spans="1:7">
      <c r="A188" s="3" t="s">
        <v>80</v>
      </c>
    </row>
    <row r="189" spans="1:7">
      <c r="A189" s="4" t="s">
        <v>2638</v>
      </c>
      <c r="C189" s="5" t="n">
        <v>-382000</v>
      </c>
      <c r="D189" s="5" t="n">
        <v>-175730</v>
      </c>
    </row>
    <row r="190" spans="1:7">
      <c r="A190" s="4" t="s">
        <v>87</v>
      </c>
      <c r="D190" s="5" t="n">
        <v>-327</v>
      </c>
    </row>
    <row r="191" spans="1:7">
      <c r="A191" s="4" t="s">
        <v>2639</v>
      </c>
      <c r="C191" s="5" t="n">
        <v>-210623</v>
      </c>
      <c r="D191" s="5" t="n">
        <v>-221949</v>
      </c>
    </row>
    <row r="192" spans="1:7">
      <c r="A192" s="4" t="s">
        <v>80</v>
      </c>
      <c r="C192" s="5" t="n">
        <v>-592623</v>
      </c>
      <c r="D192" s="5" t="n">
        <v>-398006</v>
      </c>
    </row>
    <row r="193" spans="1:7">
      <c r="A193" s="3" t="s">
        <v>92</v>
      </c>
    </row>
    <row r="194" spans="1:7">
      <c r="A194" s="4" t="s">
        <v>91</v>
      </c>
      <c r="C194" s="5" t="n">
        <v>-58660</v>
      </c>
      <c r="D194" s="5" t="n">
        <v>-59793</v>
      </c>
    </row>
    <row r="195" spans="1:7">
      <c r="A195" s="4" t="s">
        <v>94</v>
      </c>
      <c r="C195" s="5" t="n">
        <v>-5571</v>
      </c>
      <c r="D195" s="5" t="n">
        <v>-29554</v>
      </c>
    </row>
    <row r="196" spans="1:7">
      <c r="A196" s="4" t="s">
        <v>92</v>
      </c>
      <c r="C196" s="5" t="n">
        <v>-64231</v>
      </c>
      <c r="D196" s="5" t="n">
        <v>-89347</v>
      </c>
    </row>
    <row r="197" spans="1:7">
      <c r="A197" s="4" t="s">
        <v>96</v>
      </c>
      <c r="C197" s="5" t="n">
        <v>-656855</v>
      </c>
      <c r="D197" s="5" t="n">
        <v>-487353</v>
      </c>
    </row>
    <row r="198" spans="1:7">
      <c r="A198" s="3" t="s">
        <v>97</v>
      </c>
    </row>
    <row r="199" spans="1:7">
      <c r="A199" s="4" t="s">
        <v>102</v>
      </c>
      <c r="C199" s="5" t="n">
        <v>-382000</v>
      </c>
      <c r="D199" s="5" t="n">
        <v>-175730</v>
      </c>
    </row>
    <row r="200" spans="1:7">
      <c r="A200" s="4" t="s">
        <v>97</v>
      </c>
      <c r="C200" s="5" t="n">
        <v>-382000</v>
      </c>
      <c r="D200" s="5" t="n">
        <v>-175730</v>
      </c>
    </row>
    <row r="201" spans="1:7">
      <c r="A201" s="3" t="s">
        <v>104</v>
      </c>
    </row>
    <row r="202" spans="1:7">
      <c r="A202" s="4" t="s">
        <v>105</v>
      </c>
      <c r="C202" s="5" t="n">
        <v>-210607</v>
      </c>
      <c r="D202" s="5" t="n">
        <v>-221932</v>
      </c>
    </row>
    <row r="203" spans="1:7">
      <c r="A203" s="4" t="s">
        <v>106</v>
      </c>
      <c r="D203" s="5" t="n">
        <v>-327</v>
      </c>
    </row>
    <row r="204" spans="1:7">
      <c r="A204" s="4" t="s">
        <v>2640</v>
      </c>
      <c r="C204" s="5" t="n">
        <v>-18</v>
      </c>
      <c r="D204" s="5" t="n">
        <v>-18</v>
      </c>
    </row>
    <row r="205" spans="1:7">
      <c r="A205" s="4" t="s">
        <v>104</v>
      </c>
      <c r="C205" s="5" t="n">
        <v>-210625</v>
      </c>
      <c r="D205" s="5" t="n">
        <v>-222277</v>
      </c>
    </row>
    <row r="206" spans="1:7">
      <c r="A206" s="3" t="s">
        <v>110</v>
      </c>
    </row>
    <row r="207" spans="1:7">
      <c r="A207" s="4" t="s">
        <v>105</v>
      </c>
      <c r="C207" s="5" t="n">
        <v>-51994</v>
      </c>
      <c r="D207" s="5" t="n">
        <v>-56076</v>
      </c>
    </row>
    <row r="208" spans="1:7">
      <c r="A208" s="4" t="s">
        <v>108</v>
      </c>
      <c r="C208" s="5" t="n">
        <v>-6665</v>
      </c>
      <c r="D208" s="5" t="n">
        <v>-3716</v>
      </c>
    </row>
    <row r="209" spans="1:7">
      <c r="A209" s="4" t="s">
        <v>2641</v>
      </c>
      <c r="C209" s="5" t="n">
        <v>-5571</v>
      </c>
      <c r="D209" s="5" t="n">
        <v>-29554</v>
      </c>
    </row>
    <row r="210" spans="1:7">
      <c r="A210" s="4" t="s">
        <v>110</v>
      </c>
      <c r="C210" s="5" t="n">
        <v>-64230</v>
      </c>
      <c r="D210" s="5" t="n">
        <v>-89346</v>
      </c>
    </row>
    <row r="211" spans="1:7">
      <c r="A211" s="4" t="s">
        <v>113</v>
      </c>
      <c r="C211" s="5" t="n">
        <v>-656855</v>
      </c>
      <c r="D211" s="5" t="n">
        <v>-487353</v>
      </c>
    </row>
    <row r="212" spans="1:7">
      <c r="A212" s="4" t="s">
        <v>2635</v>
      </c>
    </row>
    <row r="213" spans="1:7">
      <c r="A213" s="3" t="s">
        <v>80</v>
      </c>
    </row>
    <row r="214" spans="1:7">
      <c r="A214" s="4" t="s">
        <v>81</v>
      </c>
      <c r="D214" s="5" t="n">
        <v>27522</v>
      </c>
    </row>
    <row r="215" spans="1:7">
      <c r="A215" s="4" t="s">
        <v>83</v>
      </c>
      <c r="D215" s="5" t="n">
        <v>136533</v>
      </c>
    </row>
    <row r="216" spans="1:7">
      <c r="A216" s="4" t="s">
        <v>84</v>
      </c>
      <c r="D216" s="5" t="n">
        <v>44568</v>
      </c>
    </row>
    <row r="217" spans="1:7">
      <c r="A217" s="4" t="s">
        <v>85</v>
      </c>
      <c r="D217" s="5" t="n">
        <v>4324</v>
      </c>
    </row>
    <row r="218" spans="1:7">
      <c r="A218" s="4" t="s">
        <v>87</v>
      </c>
      <c r="D218" s="5" t="n">
        <v>1261</v>
      </c>
    </row>
    <row r="219" spans="1:7">
      <c r="A219" s="4" t="s">
        <v>90</v>
      </c>
      <c r="C219" s="5" t="n">
        <v>25</v>
      </c>
      <c r="D219" s="5" t="n">
        <v>146</v>
      </c>
    </row>
    <row r="220" spans="1:7">
      <c r="A220" s="4" t="s">
        <v>2639</v>
      </c>
      <c r="C220" s="5" t="n">
        <v>1664</v>
      </c>
      <c r="D220" s="5" t="n">
        <v>966</v>
      </c>
    </row>
    <row r="221" spans="1:7">
      <c r="A221" s="4" t="s">
        <v>80</v>
      </c>
      <c r="C221" s="5" t="n">
        <v>222166</v>
      </c>
      <c r="D221" s="5" t="n">
        <v>215320</v>
      </c>
    </row>
    <row r="222" spans="1:7">
      <c r="A222" s="3" t="s">
        <v>92</v>
      </c>
    </row>
    <row r="223" spans="1:7">
      <c r="A223" s="4" t="s">
        <v>86</v>
      </c>
      <c r="C223" s="5" t="n">
        <v>1304</v>
      </c>
      <c r="D223" s="5" t="n">
        <v>5659</v>
      </c>
    </row>
    <row r="224" spans="1:7">
      <c r="A224" s="4" t="s">
        <v>93</v>
      </c>
      <c r="C224" s="5" t="n">
        <v>4119</v>
      </c>
      <c r="D224" s="5" t="n">
        <v>3913</v>
      </c>
    </row>
    <row r="225" spans="1:7">
      <c r="A225" s="4" t="s">
        <v>90</v>
      </c>
      <c r="C225" s="5" t="n">
        <v>458</v>
      </c>
      <c r="D225" s="5" t="n">
        <v>971</v>
      </c>
    </row>
    <row r="226" spans="1:7">
      <c r="A226" s="4" t="s">
        <v>91</v>
      </c>
      <c r="C226" s="5" t="n">
        <v>6566</v>
      </c>
      <c r="D226" s="5" t="n">
        <v>6391</v>
      </c>
    </row>
    <row r="227" spans="1:7">
      <c r="A227" s="4" t="s">
        <v>94</v>
      </c>
      <c r="C227" s="5" t="n">
        <v>10472</v>
      </c>
      <c r="D227" s="5" t="n">
        <v>8579</v>
      </c>
    </row>
    <row r="228" spans="1:7">
      <c r="A228" s="4" t="s">
        <v>95</v>
      </c>
      <c r="C228" s="5" t="n">
        <v>133</v>
      </c>
      <c r="D228" s="5" t="n">
        <v>16439</v>
      </c>
    </row>
    <row r="229" spans="1:7">
      <c r="A229" s="4" t="s">
        <v>2642</v>
      </c>
      <c r="C229" s="5" t="n">
        <v>908</v>
      </c>
      <c r="D229" s="5" t="n">
        <v>1109</v>
      </c>
    </row>
    <row r="230" spans="1:7">
      <c r="A230" s="4" t="s">
        <v>92</v>
      </c>
      <c r="C230" s="5" t="n">
        <v>23960</v>
      </c>
      <c r="D230" s="5" t="n">
        <v>43061</v>
      </c>
    </row>
    <row r="231" spans="1:7">
      <c r="A231" s="4" t="s">
        <v>96</v>
      </c>
      <c r="C231" s="5" t="n">
        <v>246126</v>
      </c>
      <c r="D231" s="5" t="n">
        <v>258381</v>
      </c>
    </row>
    <row r="232" spans="1:7">
      <c r="A232" s="3" t="s">
        <v>97</v>
      </c>
    </row>
    <row r="233" spans="1:7">
      <c r="A233" s="4" t="s">
        <v>102</v>
      </c>
      <c r="C233" s="5" t="n">
        <v>72585</v>
      </c>
      <c r="D233" s="5" t="n">
        <v>71339</v>
      </c>
    </row>
    <row r="234" spans="1:7">
      <c r="A234" s="4" t="s">
        <v>2637</v>
      </c>
      <c r="C234" s="5" t="n">
        <v>7635</v>
      </c>
      <c r="D234" s="5" t="n">
        <v>10086</v>
      </c>
    </row>
    <row r="235" spans="1:7">
      <c r="A235" s="4" t="s">
        <v>97</v>
      </c>
      <c r="C235" s="5" t="n">
        <v>80220</v>
      </c>
      <c r="D235" s="5" t="n">
        <v>81425</v>
      </c>
    </row>
    <row r="236" spans="1:7">
      <c r="A236" s="3" t="s">
        <v>104</v>
      </c>
    </row>
    <row r="237" spans="1:7">
      <c r="A237" s="4" t="s">
        <v>105</v>
      </c>
      <c r="C237" s="5" t="n">
        <v>108949</v>
      </c>
      <c r="D237" s="5" t="n">
        <v>113941</v>
      </c>
    </row>
    <row r="238" spans="1:7">
      <c r="A238" s="4" t="s">
        <v>88</v>
      </c>
      <c r="C238" s="5" t="n">
        <v>2993</v>
      </c>
      <c r="D238" s="5" t="n">
        <v>3014</v>
      </c>
    </row>
    <row r="239" spans="1:7">
      <c r="A239" s="4" t="s">
        <v>106</v>
      </c>
      <c r="C239" s="5" t="n">
        <v>13107</v>
      </c>
      <c r="D239" s="5" t="n">
        <v>16678</v>
      </c>
    </row>
    <row r="240" spans="1:7">
      <c r="A240" s="4" t="s">
        <v>90</v>
      </c>
      <c r="C240" s="5" t="n">
        <v>937</v>
      </c>
      <c r="D240" s="5" t="n">
        <v>471</v>
      </c>
    </row>
    <row r="241" spans="1:7">
      <c r="A241" s="4" t="s">
        <v>2640</v>
      </c>
      <c r="C241" s="5" t="n">
        <v>3709</v>
      </c>
      <c r="D241" s="5" t="n">
        <v>2737</v>
      </c>
    </row>
    <row r="242" spans="1:7">
      <c r="A242" s="4" t="s">
        <v>104</v>
      </c>
      <c r="C242" s="5" t="n">
        <v>129695</v>
      </c>
      <c r="D242" s="5" t="n">
        <v>136841</v>
      </c>
    </row>
    <row r="243" spans="1:7">
      <c r="A243" s="3" t="s">
        <v>110</v>
      </c>
    </row>
    <row r="244" spans="1:7">
      <c r="A244" s="4" t="s">
        <v>105</v>
      </c>
      <c r="C244" s="5" t="n">
        <v>7433</v>
      </c>
      <c r="D244" s="5" t="n">
        <v>8618</v>
      </c>
    </row>
    <row r="245" spans="1:7">
      <c r="A245" s="4" t="s">
        <v>777</v>
      </c>
      <c r="C245" s="5" t="n">
        <v>1558</v>
      </c>
      <c r="D245" s="5" t="n">
        <v>3922</v>
      </c>
    </row>
    <row r="246" spans="1:7">
      <c r="A246" s="4" t="s">
        <v>90</v>
      </c>
      <c r="C246" s="5" t="n">
        <v>1457</v>
      </c>
      <c r="D246" s="5" t="n">
        <v>1263</v>
      </c>
    </row>
    <row r="247" spans="1:7">
      <c r="A247" s="4" t="s">
        <v>108</v>
      </c>
      <c r="C247" s="5" t="n">
        <v>24762</v>
      </c>
      <c r="D247" s="5" t="n">
        <v>23086</v>
      </c>
    </row>
    <row r="248" spans="1:7">
      <c r="A248" s="4" t="s">
        <v>112</v>
      </c>
      <c r="D248" s="5" t="n">
        <v>2174</v>
      </c>
    </row>
    <row r="249" spans="1:7">
      <c r="A249" s="4" t="s">
        <v>2641</v>
      </c>
      <c r="C249" s="5" t="n">
        <v>1002</v>
      </c>
      <c r="D249" s="5" t="n">
        <v>1053</v>
      </c>
    </row>
    <row r="250" spans="1:7">
      <c r="A250" s="4" t="s">
        <v>110</v>
      </c>
      <c r="C250" s="5" t="n">
        <v>36211</v>
      </c>
      <c r="D250" s="5" t="n">
        <v>40116</v>
      </c>
    </row>
    <row r="251" spans="1:7">
      <c r="A251" s="4" t="s">
        <v>113</v>
      </c>
      <c r="C251" s="6" t="n">
        <v>246126</v>
      </c>
      <c r="D251" s="6" t="n">
        <v>258381</v>
      </c>
    </row>
    <row r="252" spans="1:7"/>
    <row r="253" spans="1:7">
      <c r="A253" s="4" t="s">
        <v>82</v>
      </c>
      <c r="B253" s="4" t="s">
        <v>116</v>
      </c>
    </row>
  </sheetData>
  <mergeCells count="4">
    <mergeCell ref="A1:B1"/>
    <mergeCell ref="D1:E1"/>
    <mergeCell ref="A252:F252"/>
    <mergeCell ref="B253:F253"/>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3</v>
      </c>
      <c r="B1" s="2" t="s">
        <v>1</v>
      </c>
    </row>
    <row r="2" spans="1:4">
      <c r="B2" s="2" t="s">
        <v>27</v>
      </c>
      <c r="C2" s="2" t="s">
        <v>28</v>
      </c>
      <c r="D2" s="2" t="s">
        <v>29</v>
      </c>
    </row>
    <row r="3" spans="1:4">
      <c r="A3" s="3" t="s">
        <v>152</v>
      </c>
    </row>
    <row r="4" spans="1:4">
      <c r="A4" s="4" t="s">
        <v>64</v>
      </c>
      <c r="B4" s="6" t="n">
        <v>9183</v>
      </c>
      <c r="C4" s="6" t="n">
        <v>2769</v>
      </c>
      <c r="D4" s="6" t="n">
        <v>9867</v>
      </c>
    </row>
    <row r="5" spans="1:4">
      <c r="A5" s="4" t="s">
        <v>153</v>
      </c>
      <c r="B5" s="5" t="n">
        <v>4276</v>
      </c>
      <c r="C5" s="5" t="n">
        <v>3477</v>
      </c>
      <c r="D5" s="5" t="n">
        <v>3153</v>
      </c>
    </row>
    <row r="6" spans="1:4">
      <c r="A6" s="4" t="s">
        <v>49</v>
      </c>
      <c r="B6" s="5" t="n">
        <v>1920</v>
      </c>
      <c r="C6" s="5" t="n">
        <v>1613</v>
      </c>
      <c r="D6" s="5" t="n">
        <v>2594</v>
      </c>
    </row>
    <row r="7" spans="1:4">
      <c r="A7" s="4" t="s">
        <v>161</v>
      </c>
      <c r="B7" s="5" t="n">
        <v>21667</v>
      </c>
      <c r="C7" s="5" t="n">
        <v>16341</v>
      </c>
      <c r="D7" s="5" t="n">
        <v>16726</v>
      </c>
    </row>
    <row r="8" spans="1:4">
      <c r="A8" s="4" t="s">
        <v>166</v>
      </c>
      <c r="B8" s="5" t="n">
        <v>21270</v>
      </c>
      <c r="C8" s="5" t="n">
        <v>16044</v>
      </c>
      <c r="D8" s="5" t="n">
        <v>18063</v>
      </c>
    </row>
    <row r="9" spans="1:4">
      <c r="A9" s="4" t="s">
        <v>2644</v>
      </c>
      <c r="B9" s="5" t="n">
        <v>-4652</v>
      </c>
      <c r="C9" s="5" t="n">
        <v>-3279</v>
      </c>
      <c r="D9" s="5" t="n">
        <v>-1943</v>
      </c>
    </row>
    <row r="10" spans="1:4">
      <c r="A10" s="4" t="s">
        <v>169</v>
      </c>
      <c r="B10" s="5" t="n">
        <v>142</v>
      </c>
      <c r="C10" s="5" t="n">
        <v>43</v>
      </c>
      <c r="D10" s="5" t="n">
        <v>22</v>
      </c>
    </row>
    <row r="11" spans="1:4">
      <c r="A11" s="4" t="s">
        <v>170</v>
      </c>
      <c r="B11" s="5" t="n">
        <v>-2141</v>
      </c>
      <c r="C11" s="5" t="n">
        <v>-3256</v>
      </c>
      <c r="D11" s="5" t="n">
        <v>-2355</v>
      </c>
    </row>
    <row r="12" spans="1:4">
      <c r="A12" s="4" t="s">
        <v>171</v>
      </c>
      <c r="B12" s="5" t="n">
        <v>15430</v>
      </c>
      <c r="C12" s="5" t="n">
        <v>10110</v>
      </c>
      <c r="D12" s="5" t="n">
        <v>14121</v>
      </c>
    </row>
    <row r="13" spans="1:4">
      <c r="A13" s="3" t="s">
        <v>172</v>
      </c>
    </row>
    <row r="14" spans="1:4">
      <c r="A14" s="4" t="s">
        <v>174</v>
      </c>
      <c r="B14" s="5" t="n">
        <v>617</v>
      </c>
      <c r="C14" s="5" t="n">
        <v>211</v>
      </c>
      <c r="D14" s="5" t="n">
        <v>412</v>
      </c>
    </row>
    <row r="15" spans="1:4">
      <c r="A15" s="4" t="s">
        <v>176</v>
      </c>
      <c r="B15" s="5" t="n">
        <v>-3449</v>
      </c>
    </row>
    <row r="16" spans="1:4">
      <c r="A16" s="4" t="s">
        <v>179</v>
      </c>
      <c r="B16" s="5" t="n">
        <v>16</v>
      </c>
      <c r="C16" s="5" t="n">
        <v>146</v>
      </c>
      <c r="D16" s="5" t="n">
        <v>397</v>
      </c>
    </row>
    <row r="17" spans="1:4">
      <c r="A17" s="4" t="s">
        <v>180</v>
      </c>
      <c r="B17" s="5" t="n">
        <v>4337</v>
      </c>
      <c r="C17" s="5" t="n">
        <v>-5583</v>
      </c>
      <c r="D17" s="5" t="n">
        <v>169</v>
      </c>
    </row>
    <row r="18" spans="1:4">
      <c r="A18" s="4" t="s">
        <v>181</v>
      </c>
      <c r="B18" s="5" t="n">
        <v>-280</v>
      </c>
      <c r="C18" s="5" t="n">
        <v>-27</v>
      </c>
      <c r="D18" s="5" t="n">
        <v>-195</v>
      </c>
    </row>
    <row r="19" spans="1:4">
      <c r="A19" s="4" t="s">
        <v>183</v>
      </c>
      <c r="B19" s="5" t="n">
        <v>7854</v>
      </c>
      <c r="C19" s="5" t="n">
        <v>-60077</v>
      </c>
      <c r="D19" s="5" t="n">
        <v>-4930</v>
      </c>
    </row>
    <row r="20" spans="1:4">
      <c r="A20" s="3" t="s">
        <v>184</v>
      </c>
    </row>
    <row r="21" spans="1:4">
      <c r="A21" s="4" t="s">
        <v>187</v>
      </c>
      <c r="B21" s="5" t="n">
        <v>13352</v>
      </c>
      <c r="C21" s="5" t="n">
        <v>86292</v>
      </c>
      <c r="D21" s="5" t="n">
        <v>16237</v>
      </c>
    </row>
    <row r="22" spans="1:4">
      <c r="A22" s="4" t="s">
        <v>188</v>
      </c>
      <c r="B22" s="5" t="n">
        <v>-23333</v>
      </c>
      <c r="C22" s="5" t="n">
        <v>-23617</v>
      </c>
      <c r="D22" s="5" t="n">
        <v>-15780</v>
      </c>
    </row>
    <row r="23" spans="1:4">
      <c r="A23" s="4" t="s">
        <v>189</v>
      </c>
      <c r="B23" s="5" t="n">
        <v>6507</v>
      </c>
      <c r="C23" s="5" t="n">
        <v>8564</v>
      </c>
      <c r="D23" s="5" t="n">
        <v>1453</v>
      </c>
    </row>
    <row r="24" spans="1:4">
      <c r="A24" s="4" t="s">
        <v>191</v>
      </c>
      <c r="B24" s="5" t="n">
        <v>-9275</v>
      </c>
      <c r="C24" s="5" t="n">
        <v>-8450</v>
      </c>
      <c r="D24" s="5" t="n">
        <v>-7966</v>
      </c>
    </row>
    <row r="25" spans="1:4">
      <c r="A25" s="4" t="s">
        <v>192</v>
      </c>
      <c r="B25" s="5" t="n">
        <v>-21004</v>
      </c>
      <c r="C25" s="5" t="n">
        <v>50731</v>
      </c>
      <c r="D25" s="5" t="n">
        <v>-9281</v>
      </c>
    </row>
    <row r="26" spans="1:4">
      <c r="A26" s="4" t="s">
        <v>193</v>
      </c>
      <c r="B26" s="5" t="n">
        <v>2280</v>
      </c>
      <c r="C26" s="5" t="n">
        <v>764</v>
      </c>
      <c r="D26" s="5" t="n">
        <v>-90</v>
      </c>
    </row>
    <row r="27" spans="1:4">
      <c r="A27" s="4" t="s">
        <v>194</v>
      </c>
      <c r="B27" s="5" t="n">
        <v>8395</v>
      </c>
      <c r="C27" s="5" t="n">
        <v>6910</v>
      </c>
      <c r="D27" s="5" t="n">
        <v>8316</v>
      </c>
    </row>
    <row r="28" spans="1:4">
      <c r="A28" s="4" t="s">
        <v>195</v>
      </c>
      <c r="B28" s="5" t="n">
        <v>-319</v>
      </c>
      <c r="C28" s="5" t="n">
        <v>721</v>
      </c>
      <c r="D28" s="5" t="n">
        <v>-1316</v>
      </c>
    </row>
    <row r="29" spans="1:4">
      <c r="A29" s="4" t="s">
        <v>196</v>
      </c>
      <c r="B29" s="5" t="n">
        <v>10356</v>
      </c>
      <c r="C29" s="5" t="n">
        <v>8395</v>
      </c>
      <c r="D29" s="5" t="n">
        <v>6910</v>
      </c>
    </row>
    <row r="30" spans="1:4">
      <c r="A30" s="4" t="s">
        <v>2629</v>
      </c>
    </row>
    <row r="31" spans="1:4">
      <c r="A31" s="3" t="s">
        <v>152</v>
      </c>
    </row>
    <row r="32" spans="1:4">
      <c r="A32" s="4" t="s">
        <v>64</v>
      </c>
      <c r="B32" s="5" t="n">
        <v>7996</v>
      </c>
      <c r="C32" s="5" t="n">
        <v>1241</v>
      </c>
      <c r="D32" s="5" t="n">
        <v>8273</v>
      </c>
    </row>
    <row r="33" spans="1:4">
      <c r="A33" s="4" t="s">
        <v>153</v>
      </c>
      <c r="B33" s="5" t="n">
        <v>128</v>
      </c>
      <c r="C33" s="5" t="n">
        <v>96</v>
      </c>
      <c r="D33" s="5" t="n">
        <v>73</v>
      </c>
    </row>
    <row r="34" spans="1:4">
      <c r="A34" s="4" t="s">
        <v>1637</v>
      </c>
      <c r="B34" s="5" t="n">
        <v>819</v>
      </c>
      <c r="C34" s="5" t="n">
        <v>1599</v>
      </c>
      <c r="D34" s="5" t="n">
        <v>565</v>
      </c>
    </row>
    <row r="35" spans="1:4">
      <c r="A35" s="4" t="s">
        <v>49</v>
      </c>
      <c r="B35" s="5" t="n">
        <v>16</v>
      </c>
      <c r="D35" s="5" t="n">
        <v>101</v>
      </c>
    </row>
    <row r="36" spans="1:4">
      <c r="A36" s="4" t="s">
        <v>2645</v>
      </c>
      <c r="B36" s="5" t="n">
        <v>-8296</v>
      </c>
      <c r="C36" s="5" t="n">
        <v>-2599</v>
      </c>
      <c r="D36" s="5" t="n">
        <v>-8711</v>
      </c>
    </row>
    <row r="37" spans="1:4">
      <c r="A37" s="4" t="s">
        <v>2646</v>
      </c>
      <c r="B37" s="5" t="n">
        <v>126</v>
      </c>
      <c r="C37" s="5" t="n">
        <v>56</v>
      </c>
      <c r="D37" s="5" t="n">
        <v>57</v>
      </c>
    </row>
    <row r="38" spans="1:4">
      <c r="A38" s="4" t="s">
        <v>161</v>
      </c>
      <c r="B38" s="5" t="n">
        <v>789</v>
      </c>
      <c r="C38" s="5" t="n">
        <v>393</v>
      </c>
      <c r="D38" s="5" t="n">
        <v>359</v>
      </c>
    </row>
    <row r="39" spans="1:4">
      <c r="A39" s="4" t="s">
        <v>2647</v>
      </c>
      <c r="B39" s="5" t="n">
        <v>-283</v>
      </c>
      <c r="C39" s="5" t="n">
        <v>-121</v>
      </c>
      <c r="D39" s="5" t="n">
        <v>-215</v>
      </c>
    </row>
    <row r="40" spans="1:4">
      <c r="A40" s="4" t="s">
        <v>166</v>
      </c>
      <c r="B40" s="5" t="n">
        <v>506</v>
      </c>
      <c r="C40" s="5" t="n">
        <v>272</v>
      </c>
      <c r="D40" s="5" t="n">
        <v>144</v>
      </c>
    </row>
    <row r="41" spans="1:4">
      <c r="A41" s="4" t="s">
        <v>2644</v>
      </c>
      <c r="B41" s="5" t="n">
        <v>-860</v>
      </c>
      <c r="C41" s="5" t="n">
        <v>-1543</v>
      </c>
      <c r="D41" s="5" t="n">
        <v>-442</v>
      </c>
    </row>
    <row r="42" spans="1:4">
      <c r="A42" s="4" t="s">
        <v>169</v>
      </c>
      <c r="B42" s="5" t="n">
        <v>2</v>
      </c>
      <c r="C42" s="5" t="n">
        <v>9256</v>
      </c>
      <c r="D42" s="5" t="n">
        <v>2607</v>
      </c>
    </row>
    <row r="43" spans="1:4">
      <c r="A43" s="4" t="s">
        <v>170</v>
      </c>
      <c r="B43" s="5" t="n">
        <v>-16</v>
      </c>
      <c r="D43" s="5" t="n">
        <v>-9</v>
      </c>
    </row>
    <row r="44" spans="1:4">
      <c r="A44" s="4" t="s">
        <v>171</v>
      </c>
      <c r="B44" s="5" t="n">
        <v>-368</v>
      </c>
      <c r="C44" s="5" t="n">
        <v>7985</v>
      </c>
      <c r="D44" s="5" t="n">
        <v>2300</v>
      </c>
    </row>
    <row r="45" spans="1:4">
      <c r="A45" s="3" t="s">
        <v>172</v>
      </c>
    </row>
    <row r="46" spans="1:4">
      <c r="A46" s="4" t="s">
        <v>173</v>
      </c>
      <c r="B46" s="5" t="n">
        <v>-126</v>
      </c>
      <c r="C46" s="5" t="n">
        <v>-369</v>
      </c>
      <c r="D46" s="5" t="n">
        <v>-105</v>
      </c>
    </row>
    <row r="47" spans="1:4">
      <c r="A47" s="4" t="s">
        <v>180</v>
      </c>
      <c r="B47" s="5" t="n">
        <v>4177</v>
      </c>
      <c r="C47" s="5" t="n">
        <v>-5500</v>
      </c>
    </row>
    <row r="48" spans="1:4">
      <c r="A48" s="4" t="s">
        <v>181</v>
      </c>
      <c r="B48" s="5" t="n">
        <v>535</v>
      </c>
    </row>
    <row r="49" spans="1:4">
      <c r="A49" s="4" t="s">
        <v>182</v>
      </c>
      <c r="B49" s="5" t="n">
        <v>-7949</v>
      </c>
      <c r="C49" s="5" t="n">
        <v>-11753</v>
      </c>
      <c r="D49" s="5" t="n">
        <v>-13496</v>
      </c>
    </row>
    <row r="50" spans="1:4">
      <c r="A50" s="4" t="s">
        <v>183</v>
      </c>
      <c r="B50" s="5" t="n">
        <v>-3363</v>
      </c>
      <c r="C50" s="5" t="n">
        <v>-75334</v>
      </c>
      <c r="D50" s="5" t="n">
        <v>-13601</v>
      </c>
    </row>
    <row r="51" spans="1:4">
      <c r="A51" s="3" t="s">
        <v>184</v>
      </c>
    </row>
    <row r="52" spans="1:4">
      <c r="A52" s="4" t="s">
        <v>2648</v>
      </c>
      <c r="B52" s="5" t="n">
        <v>18594</v>
      </c>
      <c r="C52" s="5" t="n">
        <v>-79</v>
      </c>
      <c r="D52" s="5" t="n">
        <v>156</v>
      </c>
    </row>
    <row r="53" spans="1:4">
      <c r="A53" s="4" t="s">
        <v>187</v>
      </c>
      <c r="B53" s="5" t="n">
        <v>24604</v>
      </c>
      <c r="C53" s="5" t="n">
        <v>81137</v>
      </c>
      <c r="D53" s="5" t="n">
        <v>19965</v>
      </c>
    </row>
    <row r="54" spans="1:4">
      <c r="A54" s="4" t="s">
        <v>188</v>
      </c>
      <c r="B54" s="5" t="n">
        <v>-20574</v>
      </c>
      <c r="C54" s="5" t="n">
        <v>-13370</v>
      </c>
      <c r="D54" s="5" t="n">
        <v>-3553</v>
      </c>
    </row>
    <row r="55" spans="1:4">
      <c r="A55" s="4" t="s">
        <v>189</v>
      </c>
      <c r="B55" s="5" t="n">
        <v>-463</v>
      </c>
      <c r="C55" s="5" t="n">
        <v>-628</v>
      </c>
    </row>
    <row r="56" spans="1:4">
      <c r="A56" s="4" t="s">
        <v>2649</v>
      </c>
      <c r="D56" s="5" t="n">
        <v>159</v>
      </c>
    </row>
    <row r="57" spans="1:4">
      <c r="A57" s="4" t="s">
        <v>2650</v>
      </c>
      <c r="D57" s="5" t="n">
        <v>-1000</v>
      </c>
    </row>
    <row r="58" spans="1:4">
      <c r="A58" s="4" t="s">
        <v>191</v>
      </c>
      <c r="B58" s="5" t="n">
        <v>-7992</v>
      </c>
      <c r="C58" s="5" t="n">
        <v>-7134</v>
      </c>
      <c r="D58" s="5" t="n">
        <v>-6586</v>
      </c>
    </row>
    <row r="59" spans="1:4">
      <c r="A59" s="4" t="s">
        <v>192</v>
      </c>
      <c r="B59" s="5" t="n">
        <v>14169</v>
      </c>
      <c r="C59" s="5" t="n">
        <v>59926</v>
      </c>
      <c r="D59" s="5" t="n">
        <v>9141</v>
      </c>
    </row>
    <row r="60" spans="1:4">
      <c r="A60" s="4" t="s">
        <v>193</v>
      </c>
      <c r="B60" s="5" t="n">
        <v>10438</v>
      </c>
      <c r="C60" s="5" t="n">
        <v>-7423</v>
      </c>
      <c r="D60" s="5" t="n">
        <v>-2160</v>
      </c>
    </row>
    <row r="61" spans="1:4">
      <c r="A61" s="4" t="s">
        <v>194</v>
      </c>
      <c r="B61" s="5" t="n">
        <v>-10244</v>
      </c>
      <c r="C61" s="5" t="n">
        <v>-1832</v>
      </c>
      <c r="D61" s="5" t="n">
        <v>502</v>
      </c>
    </row>
    <row r="62" spans="1:4">
      <c r="A62" s="4" t="s">
        <v>195</v>
      </c>
      <c r="B62" s="5" t="n">
        <v>-268</v>
      </c>
      <c r="C62" s="5" t="n">
        <v>-989</v>
      </c>
      <c r="D62" s="5" t="n">
        <v>-174</v>
      </c>
    </row>
    <row r="63" spans="1:4">
      <c r="A63" s="4" t="s">
        <v>196</v>
      </c>
      <c r="B63" s="5" t="n">
        <v>-74</v>
      </c>
      <c r="C63" s="5" t="n">
        <v>-10244</v>
      </c>
      <c r="D63" s="5" t="n">
        <v>-1832</v>
      </c>
    </row>
    <row r="64" spans="1:4">
      <c r="A64" s="4" t="s">
        <v>2651</v>
      </c>
    </row>
    <row r="65" spans="1:4">
      <c r="A65" s="3" t="s">
        <v>172</v>
      </c>
    </row>
    <row r="66" spans="1:4">
      <c r="A66" s="4" t="s">
        <v>2652</v>
      </c>
      <c r="C66" s="5" t="n">
        <v>-57712</v>
      </c>
    </row>
    <row r="67" spans="1:4">
      <c r="A67" s="4" t="s">
        <v>2631</v>
      </c>
    </row>
    <row r="68" spans="1:4">
      <c r="A68" s="3" t="s">
        <v>152</v>
      </c>
    </row>
    <row r="69" spans="1:4">
      <c r="A69" s="4" t="s">
        <v>64</v>
      </c>
      <c r="B69" s="5" t="n">
        <v>2337</v>
      </c>
      <c r="C69" s="5" t="n">
        <v>1510</v>
      </c>
      <c r="D69" s="5" t="n">
        <v>943</v>
      </c>
    </row>
    <row r="70" spans="1:4">
      <c r="A70" s="4" t="s">
        <v>1637</v>
      </c>
      <c r="B70" s="5" t="n">
        <v>3064</v>
      </c>
      <c r="C70" s="5" t="n">
        <v>1284</v>
      </c>
      <c r="D70" s="5" t="n">
        <v>1791</v>
      </c>
    </row>
    <row r="71" spans="1:4">
      <c r="A71" s="4" t="s">
        <v>49</v>
      </c>
      <c r="B71" s="5" t="n">
        <v>-614</v>
      </c>
      <c r="C71" s="5" t="n">
        <v>-280</v>
      </c>
      <c r="D71" s="5" t="n">
        <v>-659</v>
      </c>
    </row>
    <row r="72" spans="1:4">
      <c r="A72" s="4" t="s">
        <v>2645</v>
      </c>
      <c r="B72" s="5" t="n">
        <v>-3721</v>
      </c>
      <c r="C72" s="5" t="n">
        <v>-1958</v>
      </c>
      <c r="D72" s="5" t="n">
        <v>-1374</v>
      </c>
    </row>
    <row r="73" spans="1:4">
      <c r="A73" s="4" t="s">
        <v>2646</v>
      </c>
      <c r="C73" s="5" t="n">
        <v>-1</v>
      </c>
    </row>
    <row r="74" spans="1:4">
      <c r="A74" s="4" t="s">
        <v>161</v>
      </c>
      <c r="B74" s="5" t="n">
        <v>1067</v>
      </c>
      <c r="C74" s="5" t="n">
        <v>555</v>
      </c>
      <c r="D74" s="5" t="n">
        <v>701</v>
      </c>
    </row>
    <row r="75" spans="1:4">
      <c r="A75" s="4" t="s">
        <v>2647</v>
      </c>
      <c r="B75" s="5" t="n">
        <v>869</v>
      </c>
      <c r="C75" s="5" t="n">
        <v>541</v>
      </c>
      <c r="D75" s="5" t="n">
        <v>550</v>
      </c>
    </row>
    <row r="76" spans="1:4">
      <c r="A76" s="4" t="s">
        <v>166</v>
      </c>
      <c r="B76" s="5" t="n">
        <v>1936</v>
      </c>
      <c r="C76" s="5" t="n">
        <v>1096</v>
      </c>
      <c r="D76" s="5" t="n">
        <v>1251</v>
      </c>
    </row>
    <row r="77" spans="1:4">
      <c r="A77" s="4" t="s">
        <v>2644</v>
      </c>
      <c r="B77" s="5" t="n">
        <v>-3156</v>
      </c>
      <c r="C77" s="5" t="n">
        <v>-1153</v>
      </c>
      <c r="D77" s="5" t="n">
        <v>-1845</v>
      </c>
    </row>
    <row r="78" spans="1:4">
      <c r="A78" s="4" t="s">
        <v>169</v>
      </c>
      <c r="D78" s="5" t="n">
        <v>1891</v>
      </c>
    </row>
    <row r="79" spans="1:4">
      <c r="A79" s="4" t="s">
        <v>171</v>
      </c>
      <c r="B79" s="5" t="n">
        <v>-1220</v>
      </c>
      <c r="C79" s="5" t="n">
        <v>-57</v>
      </c>
      <c r="D79" s="5" t="n">
        <v>1297</v>
      </c>
    </row>
    <row r="80" spans="1:4">
      <c r="A80" s="3" t="s">
        <v>172</v>
      </c>
    </row>
    <row r="81" spans="1:4">
      <c r="A81" s="4" t="s">
        <v>2652</v>
      </c>
      <c r="D81" s="5" t="n">
        <v>-2</v>
      </c>
    </row>
    <row r="82" spans="1:4">
      <c r="A82" s="4" t="s">
        <v>182</v>
      </c>
      <c r="B82" s="5" t="n">
        <v>4996</v>
      </c>
      <c r="C82" s="5" t="n">
        <v>-900</v>
      </c>
      <c r="D82" s="5" t="n">
        <v>508</v>
      </c>
    </row>
    <row r="83" spans="1:4">
      <c r="A83" s="4" t="s">
        <v>183</v>
      </c>
      <c r="B83" s="5" t="n">
        <v>4996</v>
      </c>
      <c r="C83" s="5" t="n">
        <v>-900</v>
      </c>
      <c r="D83" s="5" t="n">
        <v>506</v>
      </c>
    </row>
    <row r="84" spans="1:4">
      <c r="A84" s="3" t="s">
        <v>184</v>
      </c>
    </row>
    <row r="85" spans="1:4">
      <c r="A85" s="4" t="s">
        <v>187</v>
      </c>
      <c r="B85" s="5" t="n">
        <v>2262</v>
      </c>
      <c r="C85" s="5" t="n">
        <v>4486</v>
      </c>
      <c r="D85" s="5" t="n">
        <v>24078</v>
      </c>
    </row>
    <row r="86" spans="1:4">
      <c r="A86" s="4" t="s">
        <v>188</v>
      </c>
      <c r="B86" s="5" t="n">
        <v>-5876</v>
      </c>
      <c r="C86" s="5" t="n">
        <v>-4049</v>
      </c>
      <c r="D86" s="5" t="n">
        <v>-24869</v>
      </c>
    </row>
    <row r="87" spans="1:4">
      <c r="A87" s="4" t="s">
        <v>189</v>
      </c>
      <c r="C87" s="5" t="n">
        <v>-64</v>
      </c>
    </row>
    <row r="88" spans="1:4">
      <c r="A88" s="4" t="s">
        <v>2649</v>
      </c>
      <c r="D88" s="5" t="n">
        <v>-33</v>
      </c>
    </row>
    <row r="89" spans="1:4">
      <c r="A89" s="4" t="s">
        <v>191</v>
      </c>
      <c r="B89" s="5" t="n">
        <v>-75</v>
      </c>
    </row>
    <row r="90" spans="1:4">
      <c r="A90" s="4" t="s">
        <v>192</v>
      </c>
      <c r="B90" s="5" t="n">
        <v>-3689</v>
      </c>
      <c r="C90" s="5" t="n">
        <v>373</v>
      </c>
      <c r="D90" s="5" t="n">
        <v>-824</v>
      </c>
    </row>
    <row r="91" spans="1:4">
      <c r="A91" s="4" t="s">
        <v>193</v>
      </c>
      <c r="B91" s="5" t="n">
        <v>87</v>
      </c>
      <c r="C91" s="5" t="n">
        <v>-584</v>
      </c>
      <c r="D91" s="5" t="n">
        <v>979</v>
      </c>
    </row>
    <row r="92" spans="1:4">
      <c r="A92" s="4" t="s">
        <v>194</v>
      </c>
      <c r="B92" s="5" t="n">
        <v>155</v>
      </c>
      <c r="C92" s="5" t="n">
        <v>739</v>
      </c>
      <c r="D92" s="5" t="n">
        <v>-240</v>
      </c>
    </row>
    <row r="93" spans="1:4">
      <c r="A93" s="4" t="s">
        <v>196</v>
      </c>
      <c r="B93" s="5" t="n">
        <v>242</v>
      </c>
      <c r="C93" s="5" t="n">
        <v>155</v>
      </c>
      <c r="D93" s="5" t="n">
        <v>739</v>
      </c>
    </row>
    <row r="94" spans="1:4">
      <c r="A94" s="4" t="s">
        <v>2568</v>
      </c>
    </row>
    <row r="95" spans="1:4">
      <c r="A95" s="3" t="s">
        <v>152</v>
      </c>
    </row>
    <row r="96" spans="1:4">
      <c r="A96" s="4" t="s">
        <v>64</v>
      </c>
      <c r="B96" s="5" t="n">
        <v>9</v>
      </c>
      <c r="C96" s="5" t="n">
        <v>38</v>
      </c>
      <c r="D96" s="5" t="n">
        <v>5</v>
      </c>
    </row>
    <row r="97" spans="1:4">
      <c r="A97" s="4" t="s">
        <v>1637</v>
      </c>
      <c r="B97" s="5" t="n">
        <v>-26</v>
      </c>
      <c r="C97" s="5" t="n">
        <v>-36</v>
      </c>
      <c r="D97" s="5" t="n">
        <v>-41</v>
      </c>
    </row>
    <row r="98" spans="1:4">
      <c r="A98" s="4" t="s">
        <v>49</v>
      </c>
      <c r="B98" s="5" t="n">
        <v>17</v>
      </c>
      <c r="C98" s="5" t="n">
        <v>-2</v>
      </c>
      <c r="D98" s="5" t="n">
        <v>36</v>
      </c>
    </row>
    <row r="99" spans="1:4">
      <c r="A99" s="4" t="s">
        <v>161</v>
      </c>
      <c r="B99" s="5" t="n">
        <v>-1</v>
      </c>
    </row>
    <row r="100" spans="1:4">
      <c r="A100" s="4" t="s">
        <v>2647</v>
      </c>
      <c r="B100" s="5" t="n">
        <v>-4</v>
      </c>
      <c r="C100" s="5" t="n">
        <v>4</v>
      </c>
      <c r="D100" s="5" t="n">
        <v>-2</v>
      </c>
    </row>
    <row r="101" spans="1:4">
      <c r="A101" s="4" t="s">
        <v>166</v>
      </c>
      <c r="B101" s="5" t="n">
        <v>-5</v>
      </c>
      <c r="C101" s="5" t="n">
        <v>4</v>
      </c>
      <c r="D101" s="5" t="n">
        <v>-2</v>
      </c>
    </row>
    <row r="102" spans="1:4">
      <c r="A102" s="4" t="s">
        <v>2644</v>
      </c>
      <c r="B102" s="5" t="n">
        <v>79</v>
      </c>
      <c r="C102" s="5" t="n">
        <v>59</v>
      </c>
      <c r="D102" s="5" t="n">
        <v>48</v>
      </c>
    </row>
    <row r="103" spans="1:4">
      <c r="A103" s="4" t="s">
        <v>170</v>
      </c>
      <c r="B103" s="5" t="n">
        <v>-16</v>
      </c>
    </row>
    <row r="104" spans="1:4">
      <c r="A104" s="4" t="s">
        <v>171</v>
      </c>
      <c r="B104" s="5" t="n">
        <v>58</v>
      </c>
      <c r="C104" s="5" t="n">
        <v>63</v>
      </c>
      <c r="D104" s="5" t="n">
        <v>46</v>
      </c>
    </row>
    <row r="105" spans="1:4">
      <c r="A105" s="3" t="s">
        <v>172</v>
      </c>
    </row>
    <row r="106" spans="1:4">
      <c r="A106" s="4" t="s">
        <v>182</v>
      </c>
      <c r="B106" s="5" t="n">
        <v>332</v>
      </c>
      <c r="C106" s="5" t="n">
        <v>-46052</v>
      </c>
      <c r="D106" s="5" t="n">
        <v>-565</v>
      </c>
    </row>
    <row r="107" spans="1:4">
      <c r="A107" s="4" t="s">
        <v>183</v>
      </c>
      <c r="B107" s="5" t="n">
        <v>332</v>
      </c>
      <c r="C107" s="5" t="n">
        <v>-46052</v>
      </c>
      <c r="D107" s="5" t="n">
        <v>-565</v>
      </c>
    </row>
    <row r="108" spans="1:4">
      <c r="A108" s="3" t="s">
        <v>184</v>
      </c>
    </row>
    <row r="109" spans="1:4">
      <c r="A109" s="4" t="s">
        <v>2648</v>
      </c>
      <c r="D109" s="5" t="n">
        <v>22</v>
      </c>
    </row>
    <row r="110" spans="1:4">
      <c r="A110" s="4" t="s">
        <v>187</v>
      </c>
      <c r="B110" s="5" t="n">
        <v>1470</v>
      </c>
      <c r="C110" s="5" t="n">
        <v>47051</v>
      </c>
      <c r="D110" s="5" t="n">
        <v>565</v>
      </c>
    </row>
    <row r="111" spans="1:4">
      <c r="A111" s="4" t="s">
        <v>188</v>
      </c>
      <c r="B111" s="5" t="n">
        <v>-1306</v>
      </c>
      <c r="C111" s="5" t="n">
        <v>-2200</v>
      </c>
      <c r="D111" s="5" t="n">
        <v>-3</v>
      </c>
    </row>
    <row r="112" spans="1:4">
      <c r="A112" s="4" t="s">
        <v>189</v>
      </c>
      <c r="C112" s="5" t="n">
        <v>-5</v>
      </c>
    </row>
    <row r="113" spans="1:4">
      <c r="A113" s="4" t="s">
        <v>2649</v>
      </c>
      <c r="D113" s="5" t="n">
        <v>-1</v>
      </c>
    </row>
    <row r="114" spans="1:4">
      <c r="A114" s="4" t="s">
        <v>192</v>
      </c>
      <c r="B114" s="5" t="n">
        <v>164</v>
      </c>
      <c r="C114" s="5" t="n">
        <v>44846</v>
      </c>
      <c r="D114" s="5" t="n">
        <v>583</v>
      </c>
    </row>
    <row r="115" spans="1:4">
      <c r="A115" s="4" t="s">
        <v>193</v>
      </c>
      <c r="B115" s="5" t="n">
        <v>554</v>
      </c>
      <c r="C115" s="5" t="n">
        <v>-1143</v>
      </c>
      <c r="D115" s="5" t="n">
        <v>64</v>
      </c>
    </row>
    <row r="116" spans="1:4">
      <c r="A116" s="4" t="s">
        <v>194</v>
      </c>
      <c r="B116" s="5" t="n">
        <v>-617</v>
      </c>
      <c r="C116" s="5" t="n">
        <v>525</v>
      </c>
      <c r="D116" s="5" t="n">
        <v>460</v>
      </c>
    </row>
    <row r="117" spans="1:4">
      <c r="A117" s="4" t="s">
        <v>195</v>
      </c>
      <c r="B117" s="5" t="n">
        <v>72</v>
      </c>
      <c r="D117" s="5" t="n">
        <v>1</v>
      </c>
    </row>
    <row r="118" spans="1:4">
      <c r="A118" s="4" t="s">
        <v>196</v>
      </c>
      <c r="B118" s="5" t="n">
        <v>9</v>
      </c>
      <c r="C118" s="5" t="n">
        <v>-617</v>
      </c>
      <c r="D118" s="5" t="n">
        <v>525</v>
      </c>
    </row>
    <row r="119" spans="1:4">
      <c r="A119" s="4" t="s">
        <v>2632</v>
      </c>
    </row>
    <row r="120" spans="1:4">
      <c r="A120" s="3" t="s">
        <v>152</v>
      </c>
    </row>
    <row r="121" spans="1:4">
      <c r="A121" s="4" t="s">
        <v>64</v>
      </c>
      <c r="B121" s="5" t="n">
        <v>12390</v>
      </c>
      <c r="C121" s="5" t="n">
        <v>-633</v>
      </c>
      <c r="D121" s="5" t="n">
        <v>5483</v>
      </c>
    </row>
    <row r="122" spans="1:4">
      <c r="A122" s="4" t="s">
        <v>153</v>
      </c>
      <c r="B122" s="5" t="n">
        <v>771</v>
      </c>
      <c r="C122" s="5" t="n">
        <v>748</v>
      </c>
      <c r="D122" s="5" t="n">
        <v>727</v>
      </c>
    </row>
    <row r="123" spans="1:4">
      <c r="A123" s="4" t="s">
        <v>1637</v>
      </c>
      <c r="B123" s="5" t="n">
        <v>-4160</v>
      </c>
      <c r="C123" s="5" t="n">
        <v>3805</v>
      </c>
      <c r="D123" s="5" t="n">
        <v>311</v>
      </c>
    </row>
    <row r="124" spans="1:4">
      <c r="A124" s="4" t="s">
        <v>49</v>
      </c>
      <c r="B124" s="5" t="n">
        <v>-1329</v>
      </c>
      <c r="C124" s="5" t="n">
        <v>1358</v>
      </c>
      <c r="D124" s="5" t="n">
        <v>1068</v>
      </c>
    </row>
    <row r="125" spans="1:4">
      <c r="A125" s="4" t="s">
        <v>2645</v>
      </c>
      <c r="B125" s="5" t="n">
        <v>-4167</v>
      </c>
      <c r="C125" s="5" t="n">
        <v>-1322</v>
      </c>
      <c r="D125" s="5" t="n">
        <v>-3484</v>
      </c>
    </row>
    <row r="126" spans="1:4">
      <c r="A126" s="4" t="s">
        <v>2646</v>
      </c>
      <c r="B126" s="5" t="n">
        <v>-7</v>
      </c>
      <c r="C126" s="5" t="n">
        <v>231</v>
      </c>
      <c r="D126" s="5" t="n">
        <v>85</v>
      </c>
    </row>
    <row r="127" spans="1:4">
      <c r="A127" s="4" t="s">
        <v>161</v>
      </c>
      <c r="B127" s="5" t="n">
        <v>3499</v>
      </c>
      <c r="C127" s="5" t="n">
        <v>4187</v>
      </c>
      <c r="D127" s="5" t="n">
        <v>4190</v>
      </c>
    </row>
    <row r="128" spans="1:4">
      <c r="A128" s="4" t="s">
        <v>2647</v>
      </c>
      <c r="B128" s="5" t="n">
        <v>-1210</v>
      </c>
      <c r="C128" s="5" t="n">
        <v>-650</v>
      </c>
      <c r="D128" s="5" t="n">
        <v>-630</v>
      </c>
    </row>
    <row r="129" spans="1:4">
      <c r="A129" s="4" t="s">
        <v>166</v>
      </c>
      <c r="B129" s="5" t="n">
        <v>2289</v>
      </c>
      <c r="C129" s="5" t="n">
        <v>3537</v>
      </c>
      <c r="D129" s="5" t="n">
        <v>3560</v>
      </c>
    </row>
    <row r="130" spans="1:4">
      <c r="A130" s="4" t="s">
        <v>2644</v>
      </c>
      <c r="B130" s="5" t="n">
        <v>351</v>
      </c>
      <c r="C130" s="5" t="n">
        <v>999</v>
      </c>
      <c r="D130" s="5" t="n">
        <v>1820</v>
      </c>
    </row>
    <row r="131" spans="1:4">
      <c r="A131" s="4" t="s">
        <v>169</v>
      </c>
      <c r="B131" s="5" t="n">
        <v>78</v>
      </c>
      <c r="C131" s="5" t="n">
        <v>4</v>
      </c>
      <c r="D131" s="5" t="n">
        <v>19</v>
      </c>
    </row>
    <row r="132" spans="1:4">
      <c r="A132" s="4" t="s">
        <v>170</v>
      </c>
      <c r="B132" s="5" t="n">
        <v>285</v>
      </c>
      <c r="C132" s="5" t="n">
        <v>-511</v>
      </c>
      <c r="D132" s="5" t="n">
        <v>-846</v>
      </c>
    </row>
    <row r="133" spans="1:4">
      <c r="A133" s="4" t="s">
        <v>171</v>
      </c>
      <c r="B133" s="5" t="n">
        <v>3003</v>
      </c>
      <c r="C133" s="5" t="n">
        <v>4029</v>
      </c>
      <c r="D133" s="5" t="n">
        <v>4553</v>
      </c>
    </row>
    <row r="134" spans="1:4">
      <c r="A134" s="3" t="s">
        <v>172</v>
      </c>
    </row>
    <row r="135" spans="1:4">
      <c r="A135" s="4" t="s">
        <v>174</v>
      </c>
      <c r="B135" s="5" t="n">
        <v>18</v>
      </c>
      <c r="C135" s="5" t="n">
        <v>25</v>
      </c>
    </row>
    <row r="136" spans="1:4">
      <c r="A136" s="4" t="s">
        <v>178</v>
      </c>
      <c r="B136" s="5" t="n">
        <v>42</v>
      </c>
      <c r="C136" s="5" t="n">
        <v>13</v>
      </c>
    </row>
    <row r="137" spans="1:4">
      <c r="A137" s="4" t="s">
        <v>176</v>
      </c>
      <c r="B137" s="5" t="n">
        <v>-3449</v>
      </c>
    </row>
    <row r="138" spans="1:4">
      <c r="A138" s="4" t="s">
        <v>2652</v>
      </c>
      <c r="B138" s="5" t="n">
        <v>-306</v>
      </c>
      <c r="D138" s="5" t="n">
        <v>-312</v>
      </c>
    </row>
    <row r="139" spans="1:4">
      <c r="A139" s="4" t="s">
        <v>173</v>
      </c>
      <c r="B139" s="5" t="n">
        <v>-534</v>
      </c>
      <c r="C139" s="5" t="n">
        <v>-650</v>
      </c>
      <c r="D139" s="5" t="n">
        <v>-646</v>
      </c>
    </row>
    <row r="140" spans="1:4">
      <c r="A140" s="4" t="s">
        <v>179</v>
      </c>
      <c r="D140" s="5" t="n">
        <v>244</v>
      </c>
    </row>
    <row r="141" spans="1:4">
      <c r="A141" s="4" t="s">
        <v>181</v>
      </c>
      <c r="B141" s="5" t="n">
        <v>-69</v>
      </c>
      <c r="C141" s="5" t="n">
        <v>-31</v>
      </c>
      <c r="D141" s="5" t="n">
        <v>44</v>
      </c>
    </row>
    <row r="142" spans="1:4">
      <c r="A142" s="4" t="s">
        <v>182</v>
      </c>
      <c r="B142" s="5" t="n">
        <v>4607</v>
      </c>
      <c r="C142" s="5" t="n">
        <v>-229</v>
      </c>
      <c r="D142" s="5" t="n">
        <v>598</v>
      </c>
    </row>
    <row r="143" spans="1:4">
      <c r="A143" s="4" t="s">
        <v>183</v>
      </c>
      <c r="B143" s="5" t="n">
        <v>308</v>
      </c>
      <c r="C143" s="5" t="n">
        <v>-9524</v>
      </c>
      <c r="D143" s="5" t="n">
        <v>72</v>
      </c>
    </row>
    <row r="144" spans="1:4">
      <c r="A144" s="3" t="s">
        <v>184</v>
      </c>
    </row>
    <row r="145" spans="1:4">
      <c r="A145" s="4" t="s">
        <v>2648</v>
      </c>
      <c r="B145" s="5" t="n">
        <v>-21152</v>
      </c>
      <c r="C145" s="5" t="n">
        <v>-2115</v>
      </c>
      <c r="D145" s="5" t="n">
        <v>3294</v>
      </c>
    </row>
    <row r="146" spans="1:4">
      <c r="A146" s="4" t="s">
        <v>187</v>
      </c>
      <c r="B146" s="5" t="n">
        <v>16197</v>
      </c>
      <c r="C146" s="5" t="n">
        <v>32887</v>
      </c>
      <c r="D146" s="5" t="n">
        <v>6933</v>
      </c>
    </row>
    <row r="147" spans="1:4">
      <c r="A147" s="4" t="s">
        <v>188</v>
      </c>
      <c r="B147" s="5" t="n">
        <v>-19354</v>
      </c>
      <c r="C147" s="5" t="n">
        <v>-1372</v>
      </c>
      <c r="D147" s="5" t="n">
        <v>-3845</v>
      </c>
    </row>
    <row r="148" spans="1:4">
      <c r="A148" s="4" t="s">
        <v>189</v>
      </c>
      <c r="B148" s="5" t="n">
        <v>1977</v>
      </c>
      <c r="C148" s="5" t="n">
        <v>-3157</v>
      </c>
    </row>
    <row r="149" spans="1:4">
      <c r="A149" s="4" t="s">
        <v>2649</v>
      </c>
      <c r="D149" s="5" t="n">
        <v>-2353</v>
      </c>
    </row>
    <row r="150" spans="1:4">
      <c r="A150" s="4" t="s">
        <v>191</v>
      </c>
      <c r="D150" s="5" t="n">
        <v>-3370</v>
      </c>
    </row>
    <row r="151" spans="1:4">
      <c r="A151" s="4" t="s">
        <v>192</v>
      </c>
      <c r="B151" s="5" t="n">
        <v>-22332</v>
      </c>
      <c r="C151" s="5" t="n">
        <v>26243</v>
      </c>
      <c r="D151" s="5" t="n">
        <v>659</v>
      </c>
    </row>
    <row r="152" spans="1:4">
      <c r="A152" s="4" t="s">
        <v>193</v>
      </c>
      <c r="B152" s="5" t="n">
        <v>-19021</v>
      </c>
      <c r="C152" s="5" t="n">
        <v>20748</v>
      </c>
      <c r="D152" s="5" t="n">
        <v>5140</v>
      </c>
    </row>
    <row r="153" spans="1:4">
      <c r="A153" s="4" t="s">
        <v>194</v>
      </c>
      <c r="B153" s="5" t="n">
        <v>19840</v>
      </c>
      <c r="C153" s="5" t="n">
        <v>-1100</v>
      </c>
      <c r="D153" s="5" t="n">
        <v>-5789</v>
      </c>
    </row>
    <row r="154" spans="1:4">
      <c r="A154" s="4" t="s">
        <v>195</v>
      </c>
      <c r="B154" s="5" t="n">
        <v>1611</v>
      </c>
      <c r="C154" s="5" t="n">
        <v>194</v>
      </c>
      <c r="D154" s="5" t="n">
        <v>-451</v>
      </c>
    </row>
    <row r="155" spans="1:4">
      <c r="A155" s="4" t="s">
        <v>196</v>
      </c>
      <c r="B155" s="5" t="n">
        <v>2430</v>
      </c>
      <c r="C155" s="5" t="n">
        <v>19840</v>
      </c>
      <c r="D155" s="5" t="n">
        <v>-1100</v>
      </c>
    </row>
    <row r="156" spans="1:4">
      <c r="A156" s="4" t="s">
        <v>2653</v>
      </c>
    </row>
    <row r="157" spans="1:4">
      <c r="A157" s="3" t="s">
        <v>172</v>
      </c>
    </row>
    <row r="158" spans="1:4">
      <c r="A158" s="4" t="s">
        <v>2652</v>
      </c>
      <c r="C158" s="5" t="n">
        <v>-8652</v>
      </c>
    </row>
    <row r="159" spans="1:4">
      <c r="A159" s="4" t="s">
        <v>2633</v>
      </c>
    </row>
    <row r="160" spans="1:4">
      <c r="A160" s="3" t="s">
        <v>152</v>
      </c>
    </row>
    <row r="161" spans="1:4">
      <c r="A161" s="4" t="s">
        <v>64</v>
      </c>
      <c r="B161" s="5" t="n">
        <v>8838</v>
      </c>
      <c r="C161" s="5" t="n">
        <v>7961</v>
      </c>
      <c r="D161" s="5" t="n">
        <v>10142</v>
      </c>
    </row>
    <row r="162" spans="1:4">
      <c r="A162" s="4" t="s">
        <v>153</v>
      </c>
      <c r="B162" s="5" t="n">
        <v>3377</v>
      </c>
      <c r="C162" s="5" t="n">
        <v>2633</v>
      </c>
      <c r="D162" s="5" t="n">
        <v>2352</v>
      </c>
    </row>
    <row r="163" spans="1:4">
      <c r="A163" s="4" t="s">
        <v>1637</v>
      </c>
      <c r="B163" s="5" t="n">
        <v>6810</v>
      </c>
      <c r="C163" s="5" t="n">
        <v>1912</v>
      </c>
      <c r="D163" s="5" t="n">
        <v>-1173</v>
      </c>
    </row>
    <row r="164" spans="1:4">
      <c r="A164" s="4" t="s">
        <v>49</v>
      </c>
      <c r="B164" s="5" t="n">
        <v>3830</v>
      </c>
      <c r="C164" s="5" t="n">
        <v>537</v>
      </c>
      <c r="D164" s="5" t="n">
        <v>2048</v>
      </c>
    </row>
    <row r="165" spans="1:4">
      <c r="A165" s="4" t="s">
        <v>2645</v>
      </c>
      <c r="B165" s="5" t="n">
        <v>-6203</v>
      </c>
      <c r="C165" s="5" t="n">
        <v>-1469</v>
      </c>
      <c r="D165" s="5" t="n">
        <v>-1410</v>
      </c>
    </row>
    <row r="166" spans="1:4">
      <c r="A166" s="4" t="s">
        <v>2646</v>
      </c>
      <c r="B166" s="5" t="n">
        <v>-338</v>
      </c>
      <c r="C166" s="5" t="n">
        <v>-368</v>
      </c>
      <c r="D166" s="5" t="n">
        <v>-483</v>
      </c>
    </row>
    <row r="167" spans="1:4">
      <c r="A167" s="4" t="s">
        <v>161</v>
      </c>
      <c r="B167" s="5" t="n">
        <v>16313</v>
      </c>
      <c r="C167" s="5" t="n">
        <v>11206</v>
      </c>
      <c r="D167" s="5" t="n">
        <v>11476</v>
      </c>
    </row>
    <row r="168" spans="1:4">
      <c r="A168" s="4" t="s">
        <v>2647</v>
      </c>
      <c r="B168" s="5" t="n">
        <v>72</v>
      </c>
      <c r="C168" s="5" t="n">
        <v>-80</v>
      </c>
      <c r="D168" s="5" t="n">
        <v>1669</v>
      </c>
    </row>
    <row r="169" spans="1:4">
      <c r="A169" s="4" t="s">
        <v>166</v>
      </c>
      <c r="B169" s="5" t="n">
        <v>16385</v>
      </c>
      <c r="C169" s="5" t="n">
        <v>11126</v>
      </c>
      <c r="D169" s="5" t="n">
        <v>13145</v>
      </c>
    </row>
    <row r="170" spans="1:4">
      <c r="A170" s="4" t="s">
        <v>2644</v>
      </c>
      <c r="B170" s="5" t="n">
        <v>-6120</v>
      </c>
      <c r="C170" s="5" t="n">
        <v>-1108</v>
      </c>
      <c r="D170" s="5" t="n">
        <v>-1122</v>
      </c>
    </row>
    <row r="171" spans="1:4">
      <c r="A171" s="4" t="s">
        <v>169</v>
      </c>
      <c r="B171" s="5" t="n">
        <v>139</v>
      </c>
      <c r="C171" s="5" t="n">
        <v>40</v>
      </c>
      <c r="D171" s="5" t="n">
        <v>984</v>
      </c>
    </row>
    <row r="172" spans="1:4">
      <c r="A172" s="4" t="s">
        <v>170</v>
      </c>
      <c r="B172" s="5" t="n">
        <v>-2394</v>
      </c>
      <c r="C172" s="5" t="n">
        <v>-2745</v>
      </c>
      <c r="D172" s="5" t="n">
        <v>-1500</v>
      </c>
    </row>
    <row r="173" spans="1:4">
      <c r="A173" s="4" t="s">
        <v>171</v>
      </c>
      <c r="B173" s="5" t="n">
        <v>8010</v>
      </c>
      <c r="C173" s="5" t="n">
        <v>7313</v>
      </c>
      <c r="D173" s="5" t="n">
        <v>11507</v>
      </c>
    </row>
    <row r="174" spans="1:4">
      <c r="A174" s="3" t="s">
        <v>172</v>
      </c>
    </row>
    <row r="175" spans="1:4">
      <c r="A175" s="4" t="s">
        <v>174</v>
      </c>
      <c r="B175" s="5" t="n">
        <v>599</v>
      </c>
      <c r="C175" s="5" t="n">
        <v>186</v>
      </c>
    </row>
    <row r="176" spans="1:4">
      <c r="A176" s="4" t="s">
        <v>178</v>
      </c>
      <c r="C176" s="5" t="n">
        <v>640</v>
      </c>
    </row>
    <row r="177" spans="1:4">
      <c r="A177" s="4" t="s">
        <v>175</v>
      </c>
      <c r="B177" s="5" t="n">
        <v>11697</v>
      </c>
      <c r="C177" s="5" t="n">
        <v>16342</v>
      </c>
    </row>
    <row r="178" spans="1:4">
      <c r="A178" s="4" t="s">
        <v>2652</v>
      </c>
      <c r="C178" s="5" t="n">
        <v>-1445</v>
      </c>
      <c r="D178" s="5" t="n">
        <v>-604</v>
      </c>
    </row>
    <row r="179" spans="1:4">
      <c r="A179" s="4" t="s">
        <v>173</v>
      </c>
      <c r="B179" s="5" t="n">
        <v>-4081</v>
      </c>
      <c r="C179" s="5" t="n">
        <v>-3960</v>
      </c>
      <c r="D179" s="5" t="n">
        <v>-3998</v>
      </c>
    </row>
    <row r="180" spans="1:4">
      <c r="A180" s="4" t="s">
        <v>179</v>
      </c>
      <c r="B180" s="5" t="n">
        <v>16</v>
      </c>
      <c r="C180" s="5" t="n">
        <v>146</v>
      </c>
      <c r="D180" s="5" t="n">
        <v>153</v>
      </c>
    </row>
    <row r="181" spans="1:4">
      <c r="A181" s="4" t="s">
        <v>180</v>
      </c>
      <c r="B181" s="5" t="n">
        <v>160</v>
      </c>
      <c r="C181" s="5" t="n">
        <v>-83</v>
      </c>
      <c r="D181" s="5" t="n">
        <v>169</v>
      </c>
    </row>
    <row r="182" spans="1:4">
      <c r="A182" s="4" t="s">
        <v>181</v>
      </c>
      <c r="B182" s="5" t="n">
        <v>-746</v>
      </c>
      <c r="C182" s="5" t="n">
        <v>4</v>
      </c>
      <c r="D182" s="5" t="n">
        <v>173</v>
      </c>
    </row>
    <row r="183" spans="1:4">
      <c r="A183" s="4" t="s">
        <v>182</v>
      </c>
      <c r="B183" s="5" t="n">
        <v>43229</v>
      </c>
      <c r="C183" s="5" t="n">
        <v>-32475</v>
      </c>
      <c r="D183" s="5" t="n">
        <v>-10284</v>
      </c>
    </row>
    <row r="184" spans="1:4">
      <c r="A184" s="4" t="s">
        <v>183</v>
      </c>
      <c r="B184" s="5" t="n">
        <v>50582</v>
      </c>
      <c r="C184" s="5" t="n">
        <v>-19447</v>
      </c>
      <c r="D184" s="5" t="n">
        <v>-14391</v>
      </c>
    </row>
    <row r="185" spans="1:4">
      <c r="A185" s="3" t="s">
        <v>184</v>
      </c>
    </row>
    <row r="186" spans="1:4">
      <c r="A186" s="4" t="s">
        <v>2648</v>
      </c>
      <c r="B186" s="5" t="n">
        <v>2558</v>
      </c>
      <c r="C186" s="5" t="n">
        <v>2194</v>
      </c>
      <c r="D186" s="5" t="n">
        <v>-3472</v>
      </c>
    </row>
    <row r="187" spans="1:4">
      <c r="A187" s="4" t="s">
        <v>185</v>
      </c>
      <c r="B187" s="5" t="n">
        <v>-206</v>
      </c>
      <c r="C187" s="5" t="n">
        <v>-10</v>
      </c>
    </row>
    <row r="188" spans="1:4">
      <c r="A188" s="4" t="s">
        <v>187</v>
      </c>
      <c r="B188" s="5" t="n">
        <v>-219</v>
      </c>
      <c r="C188" s="5" t="n">
        <v>14895</v>
      </c>
      <c r="D188" s="5" t="n">
        <v>12163</v>
      </c>
    </row>
    <row r="189" spans="1:4">
      <c r="A189" s="4" t="s">
        <v>188</v>
      </c>
      <c r="B189" s="5" t="n">
        <v>-46006</v>
      </c>
      <c r="C189" s="5" t="n">
        <v>-5600</v>
      </c>
      <c r="D189" s="5" t="n">
        <v>-7807</v>
      </c>
    </row>
    <row r="190" spans="1:4">
      <c r="A190" s="4" t="s">
        <v>189</v>
      </c>
      <c r="B190" s="5" t="n">
        <v>-3055</v>
      </c>
      <c r="C190" s="5" t="n">
        <v>370</v>
      </c>
    </row>
    <row r="191" spans="1:4">
      <c r="A191" s="4" t="s">
        <v>2649</v>
      </c>
      <c r="D191" s="5" t="n">
        <v>1456</v>
      </c>
    </row>
    <row r="192" spans="1:4">
      <c r="A192" s="4" t="s">
        <v>191</v>
      </c>
      <c r="B192" s="5" t="n">
        <v>-1285</v>
      </c>
      <c r="C192" s="5" t="n">
        <v>-10573</v>
      </c>
      <c r="D192" s="5" t="n">
        <v>-3489</v>
      </c>
    </row>
    <row r="193" spans="1:4">
      <c r="A193" s="4" t="s">
        <v>192</v>
      </c>
      <c r="B193" s="5" t="n">
        <v>-48213</v>
      </c>
      <c r="C193" s="5" t="n">
        <v>1276</v>
      </c>
      <c r="D193" s="5" t="n">
        <v>-1149</v>
      </c>
    </row>
    <row r="194" spans="1:4">
      <c r="A194" s="4" t="s">
        <v>193</v>
      </c>
      <c r="B194" s="5" t="n">
        <v>10379</v>
      </c>
      <c r="C194" s="5" t="n">
        <v>-10858</v>
      </c>
      <c r="D194" s="5" t="n">
        <v>-4033</v>
      </c>
    </row>
    <row r="195" spans="1:4">
      <c r="A195" s="4" t="s">
        <v>194</v>
      </c>
      <c r="B195" s="5" t="n">
        <v>-740</v>
      </c>
      <c r="C195" s="5" t="n">
        <v>8578</v>
      </c>
      <c r="D195" s="5" t="n">
        <v>13383</v>
      </c>
    </row>
    <row r="196" spans="1:4">
      <c r="A196" s="4" t="s">
        <v>195</v>
      </c>
      <c r="B196" s="5" t="n">
        <v>-1891</v>
      </c>
      <c r="C196" s="5" t="n">
        <v>1540</v>
      </c>
      <c r="D196" s="5" t="n">
        <v>-774</v>
      </c>
    </row>
    <row r="197" spans="1:4">
      <c r="A197" s="4" t="s">
        <v>196</v>
      </c>
      <c r="B197" s="5" t="n">
        <v>7749</v>
      </c>
      <c r="C197" s="5" t="n">
        <v>-740</v>
      </c>
      <c r="D197" s="5" t="n">
        <v>8578</v>
      </c>
    </row>
    <row r="198" spans="1:4">
      <c r="A198" s="4" t="s">
        <v>2654</v>
      </c>
    </row>
    <row r="199" spans="1:4">
      <c r="A199" s="3" t="s">
        <v>172</v>
      </c>
    </row>
    <row r="200" spans="1:4">
      <c r="A200" s="4" t="s">
        <v>2652</v>
      </c>
      <c r="C200" s="5" t="n">
        <v>1198</v>
      </c>
    </row>
    <row r="201" spans="1:4">
      <c r="A201" s="4" t="s">
        <v>2634</v>
      </c>
    </row>
    <row r="202" spans="1:4">
      <c r="A202" s="3" t="s">
        <v>152</v>
      </c>
    </row>
    <row r="203" spans="1:4">
      <c r="A203" s="4" t="s">
        <v>64</v>
      </c>
      <c r="B203" s="5" t="n">
        <v>-22387</v>
      </c>
      <c r="C203" s="5" t="n">
        <v>-7348</v>
      </c>
      <c r="D203" s="5" t="n">
        <v>-14979</v>
      </c>
    </row>
    <row r="204" spans="1:4">
      <c r="A204" s="4" t="s">
        <v>2645</v>
      </c>
      <c r="B204" s="5" t="n">
        <v>22387</v>
      </c>
      <c r="C204" s="5" t="n">
        <v>7348</v>
      </c>
      <c r="D204" s="5" t="n">
        <v>14979</v>
      </c>
    </row>
    <row r="205" spans="1:4">
      <c r="A205" s="4" t="s">
        <v>2647</v>
      </c>
      <c r="B205" s="5" t="n">
        <v>159</v>
      </c>
      <c r="C205" s="5" t="n">
        <v>9</v>
      </c>
      <c r="D205" s="5" t="n">
        <v>-35</v>
      </c>
    </row>
    <row r="206" spans="1:4">
      <c r="A206" s="4" t="s">
        <v>166</v>
      </c>
      <c r="B206" s="5" t="n">
        <v>159</v>
      </c>
      <c r="C206" s="5" t="n">
        <v>9</v>
      </c>
      <c r="D206" s="5" t="n">
        <v>-35</v>
      </c>
    </row>
    <row r="207" spans="1:4">
      <c r="A207" s="4" t="s">
        <v>2644</v>
      </c>
      <c r="B207" s="5" t="n">
        <v>5865</v>
      </c>
      <c r="C207" s="5" t="n">
        <v>25</v>
      </c>
      <c r="D207" s="5" t="n">
        <v>-68</v>
      </c>
    </row>
    <row r="208" spans="1:4">
      <c r="A208" s="4" t="s">
        <v>169</v>
      </c>
      <c r="B208" s="5" t="n">
        <v>-77</v>
      </c>
      <c r="C208" s="5" t="n">
        <v>-9257</v>
      </c>
      <c r="D208" s="5" t="n">
        <v>-5479</v>
      </c>
    </row>
    <row r="209" spans="1:4">
      <c r="A209" s="4" t="s">
        <v>171</v>
      </c>
      <c r="B209" s="5" t="n">
        <v>5947</v>
      </c>
      <c r="C209" s="5" t="n">
        <v>-9223</v>
      </c>
      <c r="D209" s="5" t="n">
        <v>-5582</v>
      </c>
    </row>
    <row r="210" spans="1:4">
      <c r="A210" s="3" t="s">
        <v>172</v>
      </c>
    </row>
    <row r="211" spans="1:4">
      <c r="A211" s="4" t="s">
        <v>182</v>
      </c>
      <c r="B211" s="5" t="n">
        <v>-45002</v>
      </c>
      <c r="C211" s="5" t="n">
        <v>91180</v>
      </c>
      <c r="D211" s="5" t="n">
        <v>23193</v>
      </c>
    </row>
    <row r="212" spans="1:4">
      <c r="A212" s="4" t="s">
        <v>183</v>
      </c>
      <c r="B212" s="5" t="n">
        <v>-45002</v>
      </c>
      <c r="C212" s="5" t="n">
        <v>91180</v>
      </c>
      <c r="D212" s="5" t="n">
        <v>23193</v>
      </c>
    </row>
    <row r="213" spans="1:4">
      <c r="A213" s="3" t="s">
        <v>184</v>
      </c>
    </row>
    <row r="214" spans="1:4">
      <c r="A214" s="4" t="s">
        <v>187</v>
      </c>
      <c r="B214" s="5" t="n">
        <v>-30962</v>
      </c>
      <c r="C214" s="5" t="n">
        <v>-94164</v>
      </c>
      <c r="D214" s="5" t="n">
        <v>-47467</v>
      </c>
    </row>
    <row r="215" spans="1:4">
      <c r="A215" s="4" t="s">
        <v>188</v>
      </c>
      <c r="B215" s="5" t="n">
        <v>69783</v>
      </c>
      <c r="C215" s="5" t="n">
        <v>2974</v>
      </c>
      <c r="D215" s="5" t="n">
        <v>24297</v>
      </c>
    </row>
    <row r="216" spans="1:4">
      <c r="A216" s="4" t="s">
        <v>191</v>
      </c>
      <c r="B216" s="5" t="n">
        <v>77</v>
      </c>
      <c r="C216" s="5" t="n">
        <v>9257</v>
      </c>
      <c r="D216" s="5" t="n">
        <v>5479</v>
      </c>
    </row>
    <row r="217" spans="1:4">
      <c r="A217" s="4" t="s">
        <v>192</v>
      </c>
      <c r="B217" s="5" t="n">
        <v>38898</v>
      </c>
      <c r="C217" s="5" t="n">
        <v>-81933</v>
      </c>
      <c r="D217" s="5" t="n">
        <v>-17691</v>
      </c>
    </row>
    <row r="218" spans="1:4">
      <c r="A218" s="4" t="s">
        <v>193</v>
      </c>
      <c r="B218" s="5" t="n">
        <v>-157</v>
      </c>
      <c r="C218" s="5" t="n">
        <v>24</v>
      </c>
      <c r="D218" s="5" t="n">
        <v>-80</v>
      </c>
    </row>
    <row r="219" spans="1:4">
      <c r="A219" s="4" t="s">
        <v>195</v>
      </c>
      <c r="B219" s="5" t="n">
        <v>157</v>
      </c>
      <c r="C219" s="5" t="n">
        <v>-24</v>
      </c>
      <c r="D219" s="5" t="n">
        <v>80</v>
      </c>
    </row>
    <row r="220" spans="1:4">
      <c r="A220" s="4" t="s">
        <v>2635</v>
      </c>
    </row>
    <row r="221" spans="1:4">
      <c r="A221" s="3" t="s">
        <v>152</v>
      </c>
    </row>
    <row r="222" spans="1:4">
      <c r="A222" s="4" t="s">
        <v>64</v>
      </c>
      <c r="B222" s="5" t="n">
        <v>9183</v>
      </c>
      <c r="C222" s="5" t="n">
        <v>2769</v>
      </c>
      <c r="D222" s="5" t="n">
        <v>9867</v>
      </c>
    </row>
    <row r="223" spans="1:4">
      <c r="A223" s="4" t="s">
        <v>153</v>
      </c>
      <c r="B223" s="5" t="n">
        <v>4276</v>
      </c>
      <c r="C223" s="5" t="n">
        <v>3477</v>
      </c>
      <c r="D223" s="5" t="n">
        <v>3153</v>
      </c>
    </row>
    <row r="224" spans="1:4">
      <c r="A224" s="4" t="s">
        <v>1637</v>
      </c>
      <c r="B224" s="5" t="n">
        <v>6507</v>
      </c>
      <c r="C224" s="5" t="n">
        <v>8564</v>
      </c>
      <c r="D224" s="5" t="n">
        <v>1453</v>
      </c>
    </row>
    <row r="225" spans="1:4">
      <c r="A225" s="4" t="s">
        <v>49</v>
      </c>
      <c r="B225" s="5" t="n">
        <v>1920</v>
      </c>
      <c r="C225" s="5" t="n">
        <v>1613</v>
      </c>
      <c r="D225" s="5" t="n">
        <v>2594</v>
      </c>
    </row>
    <row r="226" spans="1:4">
      <c r="A226" s="4" t="s">
        <v>2646</v>
      </c>
      <c r="B226" s="5" t="n">
        <v>-219</v>
      </c>
      <c r="C226" s="5" t="n">
        <v>-82</v>
      </c>
      <c r="D226" s="5" t="n">
        <v>-341</v>
      </c>
    </row>
    <row r="227" spans="1:4">
      <c r="A227" s="4" t="s">
        <v>161</v>
      </c>
      <c r="B227" s="5" t="n">
        <v>21667</v>
      </c>
      <c r="C227" s="5" t="n">
        <v>16341</v>
      </c>
      <c r="D227" s="5" t="n">
        <v>16726</v>
      </c>
    </row>
    <row r="228" spans="1:4">
      <c r="A228" s="4" t="s">
        <v>2647</v>
      </c>
      <c r="C228" s="5" t="n">
        <v>-297</v>
      </c>
      <c r="D228" s="5" t="n">
        <v>1337</v>
      </c>
    </row>
    <row r="229" spans="1:4">
      <c r="A229" s="4" t="s">
        <v>166</v>
      </c>
      <c r="B229" s="5" t="n">
        <v>21270</v>
      </c>
      <c r="C229" s="5" t="n">
        <v>16044</v>
      </c>
      <c r="D229" s="5" t="n">
        <v>18063</v>
      </c>
    </row>
    <row r="230" spans="1:4">
      <c r="A230" s="4" t="s">
        <v>2644</v>
      </c>
      <c r="B230" s="5" t="n">
        <v>-3841</v>
      </c>
      <c r="C230" s="5" t="n">
        <v>-2721</v>
      </c>
      <c r="D230" s="5" t="n">
        <v>-1609</v>
      </c>
    </row>
    <row r="231" spans="1:4">
      <c r="A231" s="4" t="s">
        <v>169</v>
      </c>
      <c r="B231" s="5" t="n">
        <v>142</v>
      </c>
      <c r="C231" s="5" t="n">
        <v>43</v>
      </c>
      <c r="D231" s="5" t="n">
        <v>22</v>
      </c>
    </row>
    <row r="232" spans="1:4">
      <c r="A232" s="4" t="s">
        <v>170</v>
      </c>
      <c r="B232" s="5" t="n">
        <v>-2141</v>
      </c>
      <c r="C232" s="5" t="n">
        <v>-3256</v>
      </c>
      <c r="D232" s="5" t="n">
        <v>-2355</v>
      </c>
    </row>
    <row r="233" spans="1:4">
      <c r="A233" s="4" t="s">
        <v>171</v>
      </c>
      <c r="B233" s="5" t="n">
        <v>15430</v>
      </c>
      <c r="C233" s="5" t="n">
        <v>10110</v>
      </c>
      <c r="D233" s="5" t="n">
        <v>14121</v>
      </c>
    </row>
    <row r="234" spans="1:4">
      <c r="A234" s="3" t="s">
        <v>172</v>
      </c>
    </row>
    <row r="235" spans="1:4">
      <c r="A235" s="4" t="s">
        <v>174</v>
      </c>
      <c r="B235" s="5" t="n">
        <v>617</v>
      </c>
      <c r="C235" s="5" t="n">
        <v>211</v>
      </c>
    </row>
    <row r="236" spans="1:4">
      <c r="A236" s="4" t="s">
        <v>178</v>
      </c>
      <c r="B236" s="5" t="n">
        <v>42</v>
      </c>
      <c r="C236" s="5" t="n">
        <v>653</v>
      </c>
    </row>
    <row r="237" spans="1:4">
      <c r="A237" s="4" t="s">
        <v>175</v>
      </c>
      <c r="B237" s="5" t="n">
        <v>11697</v>
      </c>
      <c r="C237" s="5" t="n">
        <v>16342</v>
      </c>
    </row>
    <row r="238" spans="1:4">
      <c r="A238" s="4" t="s">
        <v>176</v>
      </c>
      <c r="B238" s="5" t="n">
        <v>-3449</v>
      </c>
    </row>
    <row r="239" spans="1:4">
      <c r="A239" s="4" t="s">
        <v>2652</v>
      </c>
      <c r="C239" s="5" t="n">
        <v>-1445</v>
      </c>
      <c r="D239" s="5" t="n">
        <v>-918</v>
      </c>
    </row>
    <row r="240" spans="1:4">
      <c r="A240" s="4" t="s">
        <v>173</v>
      </c>
      <c r="B240" s="5" t="n">
        <v>-4741</v>
      </c>
      <c r="C240" s="5" t="n">
        <v>-4979</v>
      </c>
      <c r="D240" s="5" t="n">
        <v>-4749</v>
      </c>
    </row>
    <row r="241" spans="1:4">
      <c r="A241" s="4" t="s">
        <v>179</v>
      </c>
      <c r="B241" s="5" t="n">
        <v>16</v>
      </c>
      <c r="C241" s="5" t="n">
        <v>146</v>
      </c>
      <c r="D241" s="5" t="n">
        <v>397</v>
      </c>
    </row>
    <row r="242" spans="1:4">
      <c r="A242" s="4" t="s">
        <v>180</v>
      </c>
      <c r="B242" s="5" t="n">
        <v>4337</v>
      </c>
      <c r="C242" s="5" t="n">
        <v>-5583</v>
      </c>
      <c r="D242" s="5" t="n">
        <v>169</v>
      </c>
    </row>
    <row r="243" spans="1:4">
      <c r="A243" s="4" t="s">
        <v>181</v>
      </c>
      <c r="B243" s="5" t="n">
        <v>-280</v>
      </c>
      <c r="C243" s="5" t="n">
        <v>-27</v>
      </c>
      <c r="D243" s="5" t="n">
        <v>217</v>
      </c>
    </row>
    <row r="244" spans="1:4">
      <c r="A244" s="4" t="s">
        <v>182</v>
      </c>
      <c r="B244" s="5" t="n">
        <v>213</v>
      </c>
      <c r="C244" s="5" t="n">
        <v>-229</v>
      </c>
      <c r="D244" s="5" t="n">
        <v>-46</v>
      </c>
    </row>
    <row r="245" spans="1:4">
      <c r="A245" s="4" t="s">
        <v>183</v>
      </c>
      <c r="B245" s="5" t="n">
        <v>7854</v>
      </c>
      <c r="C245" s="5" t="n">
        <v>-60077</v>
      </c>
      <c r="D245" s="5" t="n">
        <v>-4930</v>
      </c>
    </row>
    <row r="246" spans="1:4">
      <c r="A246" s="3" t="s">
        <v>184</v>
      </c>
    </row>
    <row r="247" spans="1:4">
      <c r="A247" s="4" t="s">
        <v>185</v>
      </c>
      <c r="B247" s="5" t="n">
        <v>-206</v>
      </c>
      <c r="C247" s="5" t="n">
        <v>-10</v>
      </c>
    </row>
    <row r="248" spans="1:4">
      <c r="A248" s="4" t="s">
        <v>187</v>
      </c>
      <c r="B248" s="5" t="n">
        <v>13352</v>
      </c>
      <c r="C248" s="5" t="n">
        <v>86292</v>
      </c>
      <c r="D248" s="5" t="n">
        <v>16237</v>
      </c>
    </row>
    <row r="249" spans="1:4">
      <c r="A249" s="4" t="s">
        <v>188</v>
      </c>
      <c r="B249" s="5" t="n">
        <v>-23333</v>
      </c>
      <c r="C249" s="5" t="n">
        <v>-23617</v>
      </c>
      <c r="D249" s="5" t="n">
        <v>-15780</v>
      </c>
    </row>
    <row r="250" spans="1:4">
      <c r="A250" s="4" t="s">
        <v>189</v>
      </c>
      <c r="B250" s="5" t="n">
        <v>-1541</v>
      </c>
      <c r="C250" s="5" t="n">
        <v>-3484</v>
      </c>
    </row>
    <row r="251" spans="1:4">
      <c r="A251" s="4" t="s">
        <v>2649</v>
      </c>
      <c r="D251" s="5" t="n">
        <v>-772</v>
      </c>
    </row>
    <row r="252" spans="1:4">
      <c r="A252" s="4" t="s">
        <v>2650</v>
      </c>
      <c r="D252" s="5" t="n">
        <v>-1000</v>
      </c>
    </row>
    <row r="253" spans="1:4">
      <c r="A253" s="4" t="s">
        <v>191</v>
      </c>
      <c r="B253" s="5" t="n">
        <v>-9275</v>
      </c>
      <c r="C253" s="5" t="n">
        <v>-8450</v>
      </c>
      <c r="D253" s="5" t="n">
        <v>-7966</v>
      </c>
    </row>
    <row r="254" spans="1:4">
      <c r="A254" s="4" t="s">
        <v>192</v>
      </c>
      <c r="B254" s="5" t="n">
        <v>-21004</v>
      </c>
      <c r="C254" s="5" t="n">
        <v>50731</v>
      </c>
      <c r="D254" s="5" t="n">
        <v>-9281</v>
      </c>
    </row>
    <row r="255" spans="1:4">
      <c r="A255" s="4" t="s">
        <v>193</v>
      </c>
      <c r="B255" s="5" t="n">
        <v>2280</v>
      </c>
      <c r="C255" s="5" t="n">
        <v>764</v>
      </c>
      <c r="D255" s="5" t="n">
        <v>-90</v>
      </c>
    </row>
    <row r="256" spans="1:4">
      <c r="A256" s="4" t="s">
        <v>194</v>
      </c>
      <c r="B256" s="5" t="n">
        <v>8395</v>
      </c>
      <c r="C256" s="5" t="n">
        <v>6910</v>
      </c>
      <c r="D256" s="5" t="n">
        <v>8316</v>
      </c>
    </row>
    <row r="257" spans="1:4">
      <c r="A257" s="4" t="s">
        <v>195</v>
      </c>
      <c r="B257" s="5" t="n">
        <v>-319</v>
      </c>
      <c r="C257" s="5" t="n">
        <v>721</v>
      </c>
      <c r="D257" s="5" t="n">
        <v>-1316</v>
      </c>
    </row>
    <row r="258" spans="1:4">
      <c r="A258" s="4" t="s">
        <v>196</v>
      </c>
      <c r="B258" s="6" t="n">
        <v>10356</v>
      </c>
      <c r="C258" s="5" t="n">
        <v>8395</v>
      </c>
      <c r="D258" s="6" t="n">
        <v>6910</v>
      </c>
    </row>
    <row r="259" spans="1:4">
      <c r="A259" s="4" t="s">
        <v>2655</v>
      </c>
    </row>
    <row r="260" spans="1:4">
      <c r="A260" s="3" t="s">
        <v>172</v>
      </c>
    </row>
    <row r="261" spans="1:4">
      <c r="A261" s="4" t="s">
        <v>2652</v>
      </c>
      <c r="C261" s="6" t="n">
        <v>-65166</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1"/>
    <col customWidth="1" max="5" min="5" width="27"/>
    <col customWidth="1" max="6" min="6" width="14"/>
    <col customWidth="1" max="7" min="7" width="17"/>
  </cols>
  <sheetData>
    <row r="1" spans="1:7">
      <c r="A1" s="1" t="s">
        <v>2656</v>
      </c>
      <c r="B1" s="2" t="s">
        <v>2657</v>
      </c>
      <c r="C1" s="2" t="s">
        <v>2658</v>
      </c>
      <c r="D1" s="2" t="s">
        <v>2659</v>
      </c>
      <c r="E1" s="2" t="s">
        <v>1258</v>
      </c>
      <c r="F1" s="2" t="s">
        <v>2559</v>
      </c>
      <c r="G1" s="2" t="s">
        <v>1413</v>
      </c>
    </row>
    <row r="2" spans="1:7">
      <c r="A2" s="3" t="s">
        <v>2660</v>
      </c>
    </row>
    <row r="3" spans="1:7">
      <c r="A3" s="4" t="s">
        <v>2661</v>
      </c>
      <c r="G3" s="4" t="s">
        <v>1384</v>
      </c>
    </row>
    <row r="4" spans="1:7">
      <c r="A4" s="4" t="s">
        <v>1291</v>
      </c>
    </row>
    <row r="5" spans="1:7">
      <c r="A5" s="3" t="s">
        <v>2660</v>
      </c>
    </row>
    <row r="6" spans="1:7">
      <c r="A6" s="4" t="s">
        <v>1295</v>
      </c>
      <c r="E6" s="14" t="n">
        <v>1.5</v>
      </c>
    </row>
    <row r="7" spans="1:7">
      <c r="A7" s="4" t="s">
        <v>2662</v>
      </c>
      <c r="E7" s="5" t="n">
        <v>23076922</v>
      </c>
    </row>
    <row r="8" spans="1:7">
      <c r="A8" s="4" t="s">
        <v>1294</v>
      </c>
      <c r="E8" s="4" t="s">
        <v>579</v>
      </c>
    </row>
    <row r="9" spans="1:7">
      <c r="A9" s="4" t="s">
        <v>2576</v>
      </c>
    </row>
    <row r="10" spans="1:7">
      <c r="A10" s="3" t="s">
        <v>2660</v>
      </c>
    </row>
    <row r="11" spans="1:7">
      <c r="A11" s="4" t="s">
        <v>2661</v>
      </c>
      <c r="F11" s="5" t="n">
        <v>2019</v>
      </c>
    </row>
    <row r="12" spans="1:7">
      <c r="A12" s="4" t="s">
        <v>2663</v>
      </c>
      <c r="F12" s="4" t="s">
        <v>2577</v>
      </c>
    </row>
    <row r="13" spans="1:7">
      <c r="A13" s="4" t="s">
        <v>2570</v>
      </c>
    </row>
    <row r="14" spans="1:7">
      <c r="A14" s="3" t="s">
        <v>2660</v>
      </c>
    </row>
    <row r="15" spans="1:7">
      <c r="A15" s="4" t="s">
        <v>2663</v>
      </c>
      <c r="G15" s="4" t="s">
        <v>2571</v>
      </c>
    </row>
    <row r="16" spans="1:7">
      <c r="A16" s="4" t="s">
        <v>2664</v>
      </c>
    </row>
    <row r="17" spans="1:7">
      <c r="A17" s="3" t="s">
        <v>2660</v>
      </c>
    </row>
    <row r="18" spans="1:7">
      <c r="A18" s="4" t="s">
        <v>2665</v>
      </c>
      <c r="D18" s="9" t="n">
        <v>4250</v>
      </c>
    </row>
    <row r="19" spans="1:7">
      <c r="A19" s="4" t="s">
        <v>2666</v>
      </c>
    </row>
    <row r="20" spans="1:7">
      <c r="A20" s="3" t="s">
        <v>2660</v>
      </c>
    </row>
    <row r="21" spans="1:7">
      <c r="A21" s="4" t="s">
        <v>2665</v>
      </c>
      <c r="D21" s="9" t="n">
        <v>1500</v>
      </c>
    </row>
    <row r="22" spans="1:7">
      <c r="A22" s="4" t="s">
        <v>2269</v>
      </c>
      <c r="D22" s="4" t="s">
        <v>2667</v>
      </c>
    </row>
    <row r="23" spans="1:7">
      <c r="A23" s="4" t="s">
        <v>2661</v>
      </c>
      <c r="D23" s="4" t="s">
        <v>2668</v>
      </c>
    </row>
    <row r="24" spans="1:7">
      <c r="A24" s="4" t="s">
        <v>2669</v>
      </c>
    </row>
    <row r="25" spans="1:7">
      <c r="A25" s="3" t="s">
        <v>2660</v>
      </c>
    </row>
    <row r="26" spans="1:7">
      <c r="A26" s="4" t="s">
        <v>2665</v>
      </c>
      <c r="D26" s="9" t="n">
        <v>2000</v>
      </c>
    </row>
    <row r="27" spans="1:7">
      <c r="A27" s="4" t="s">
        <v>2661</v>
      </c>
      <c r="D27" s="4" t="s">
        <v>2670</v>
      </c>
    </row>
    <row r="28" spans="1:7">
      <c r="A28" s="4" t="s">
        <v>2663</v>
      </c>
      <c r="D28" s="4" t="s">
        <v>2671</v>
      </c>
    </row>
    <row r="29" spans="1:7">
      <c r="A29" s="4" t="s">
        <v>2672</v>
      </c>
    </row>
    <row r="30" spans="1:7">
      <c r="A30" s="3" t="s">
        <v>2660</v>
      </c>
    </row>
    <row r="31" spans="1:7">
      <c r="A31" s="4" t="s">
        <v>2665</v>
      </c>
      <c r="D31" s="9" t="n">
        <v>750</v>
      </c>
    </row>
    <row r="32" spans="1:7">
      <c r="A32" s="4" t="s">
        <v>2661</v>
      </c>
      <c r="D32" s="4" t="s">
        <v>2673</v>
      </c>
    </row>
    <row r="33" spans="1:7">
      <c r="A33" s="4" t="s">
        <v>2663</v>
      </c>
      <c r="D33" s="4" t="s">
        <v>1005</v>
      </c>
    </row>
    <row r="34" spans="1:7">
      <c r="A34" s="4" t="s">
        <v>2674</v>
      </c>
    </row>
    <row r="35" spans="1:7">
      <c r="A35" s="3" t="s">
        <v>2660</v>
      </c>
    </row>
    <row r="36" spans="1:7">
      <c r="A36" s="4" t="s">
        <v>2661</v>
      </c>
      <c r="C36" s="5" t="n">
        <v>2019</v>
      </c>
    </row>
    <row r="37" spans="1:7">
      <c r="A37" s="4" t="s">
        <v>2663</v>
      </c>
      <c r="C37" s="4" t="s">
        <v>2577</v>
      </c>
    </row>
    <row r="38" spans="1:7">
      <c r="A38" s="4" t="s">
        <v>2675</v>
      </c>
      <c r="C38" s="14" t="n">
        <v>2.5</v>
      </c>
    </row>
    <row r="39" spans="1:7">
      <c r="A39" s="4" t="s">
        <v>2676</v>
      </c>
    </row>
    <row r="40" spans="1:7">
      <c r="A40" s="3" t="s">
        <v>2660</v>
      </c>
    </row>
    <row r="41" spans="1:7">
      <c r="A41" s="4" t="s">
        <v>2677</v>
      </c>
      <c r="B41" s="5" t="n">
        <v>23076922</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outlineLevelCol="0"/>
  <cols>
    <col customWidth="1" max="1" min="1" width="80"/>
    <col customWidth="1" max="2" min="2" width="80"/>
  </cols>
  <sheetData>
    <row r="1" spans="1:2">
      <c r="A1" s="1" t="s">
        <v>2678</v>
      </c>
      <c r="B1" s="2" t="s">
        <v>1</v>
      </c>
    </row>
    <row r="2" spans="1:2">
      <c r="B2" s="2" t="s">
        <v>27</v>
      </c>
    </row>
    <row r="3" spans="1:2">
      <c r="A3" s="3" t="s">
        <v>2679</v>
      </c>
    </row>
    <row r="4" spans="1:2">
      <c r="A4" s="4" t="s">
        <v>2680</v>
      </c>
      <c r="B4" s="4" t="s">
        <v>733</v>
      </c>
    </row>
    <row r="5" spans="1:2">
      <c r="A5" s="4" t="s">
        <v>2681</v>
      </c>
    </row>
    <row r="6" spans="1:2">
      <c r="A6" s="3" t="s">
        <v>2679</v>
      </c>
    </row>
    <row r="7" spans="1:2">
      <c r="A7" s="4" t="s">
        <v>2682</v>
      </c>
      <c r="B7" s="4" t="s">
        <v>2683</v>
      </c>
    </row>
    <row r="8" spans="1:2">
      <c r="A8" s="4" t="s">
        <v>2680</v>
      </c>
      <c r="B8" s="4" t="s">
        <v>2684</v>
      </c>
    </row>
    <row r="9" spans="1:2">
      <c r="A9" s="4" t="s">
        <v>2685</v>
      </c>
    </row>
    <row r="10" spans="1:2">
      <c r="A10" s="3" t="s">
        <v>2679</v>
      </c>
    </row>
    <row r="11" spans="1:2">
      <c r="A11" s="4" t="s">
        <v>2682</v>
      </c>
      <c r="B11" s="4" t="s">
        <v>2686</v>
      </c>
    </row>
    <row r="12" spans="1:2">
      <c r="A12" s="4" t="s">
        <v>2680</v>
      </c>
      <c r="B12" s="4" t="s">
        <v>2687</v>
      </c>
    </row>
    <row r="13" spans="1:2">
      <c r="A13" s="4" t="s">
        <v>2688</v>
      </c>
    </row>
    <row r="14" spans="1:2">
      <c r="A14" s="3" t="s">
        <v>2679</v>
      </c>
    </row>
    <row r="15" spans="1:2">
      <c r="A15" s="4" t="s">
        <v>2682</v>
      </c>
      <c r="B15" s="4" t="s">
        <v>2689</v>
      </c>
    </row>
    <row r="16" spans="1:2">
      <c r="A16" s="4" t="s">
        <v>2680</v>
      </c>
      <c r="B16" s="4" t="s">
        <v>733</v>
      </c>
    </row>
    <row r="17" spans="1:2">
      <c r="A17" s="4" t="s">
        <v>2690</v>
      </c>
    </row>
    <row r="18" spans="1:2">
      <c r="A18" s="3" t="s">
        <v>2679</v>
      </c>
    </row>
    <row r="19" spans="1:2">
      <c r="A19" s="4" t="s">
        <v>2682</v>
      </c>
      <c r="B19" s="4" t="s">
        <v>2691</v>
      </c>
    </row>
    <row r="20" spans="1:2">
      <c r="A20" s="4" t="s">
        <v>2680</v>
      </c>
      <c r="B20" s="4" t="s">
        <v>733</v>
      </c>
    </row>
    <row r="21" spans="1:2">
      <c r="A21" s="4" t="s">
        <v>2692</v>
      </c>
    </row>
    <row r="22" spans="1:2">
      <c r="A22" s="3" t="s">
        <v>2679</v>
      </c>
    </row>
    <row r="23" spans="1:2">
      <c r="A23" s="4" t="s">
        <v>2682</v>
      </c>
      <c r="B23" s="4" t="s">
        <v>2693</v>
      </c>
    </row>
    <row r="24" spans="1:2">
      <c r="A24" s="4" t="s">
        <v>2680</v>
      </c>
      <c r="B24" s="4" t="s">
        <v>733</v>
      </c>
    </row>
    <row r="25" spans="1:2">
      <c r="A25" s="4" t="s">
        <v>2694</v>
      </c>
    </row>
    <row r="26" spans="1:2">
      <c r="A26" s="3" t="s">
        <v>2679</v>
      </c>
    </row>
    <row r="27" spans="1:2">
      <c r="A27" s="4" t="s">
        <v>2682</v>
      </c>
      <c r="B27" s="4" t="s">
        <v>2695</v>
      </c>
    </row>
    <row r="28" spans="1:2">
      <c r="A28" s="4" t="s">
        <v>2680</v>
      </c>
      <c r="B28" s="4" t="s">
        <v>733</v>
      </c>
    </row>
    <row r="29" spans="1:2">
      <c r="A29" s="4" t="s">
        <v>2696</v>
      </c>
    </row>
    <row r="30" spans="1:2">
      <c r="A30" s="3" t="s">
        <v>2679</v>
      </c>
    </row>
    <row r="31" spans="1:2">
      <c r="A31" s="4" t="s">
        <v>2682</v>
      </c>
      <c r="B31" s="4" t="s">
        <v>2697</v>
      </c>
    </row>
    <row r="32" spans="1:2">
      <c r="A32" s="4" t="s">
        <v>2680</v>
      </c>
      <c r="B32" s="4" t="s">
        <v>2698</v>
      </c>
    </row>
    <row r="33" spans="1:2">
      <c r="A33" s="4" t="s">
        <v>2699</v>
      </c>
    </row>
    <row r="34" spans="1:2">
      <c r="A34" s="3" t="s">
        <v>2679</v>
      </c>
    </row>
    <row r="35" spans="1:2">
      <c r="A35" s="4" t="s">
        <v>2682</v>
      </c>
      <c r="B35" s="4" t="s">
        <v>2700</v>
      </c>
    </row>
    <row r="36" spans="1:2">
      <c r="A36" s="4" t="s">
        <v>2680</v>
      </c>
      <c r="B36" s="4" t="s">
        <v>733</v>
      </c>
    </row>
    <row r="37" spans="1:2">
      <c r="A37" s="4" t="s">
        <v>2701</v>
      </c>
    </row>
    <row r="38" spans="1:2">
      <c r="A38" s="3" t="s">
        <v>2679</v>
      </c>
    </row>
    <row r="39" spans="1:2">
      <c r="A39" s="4" t="s">
        <v>2682</v>
      </c>
      <c r="B39" s="4" t="s">
        <v>2702</v>
      </c>
    </row>
    <row r="40" spans="1:2">
      <c r="A40" s="4" t="s">
        <v>2680</v>
      </c>
      <c r="B40" s="4" t="s">
        <v>733</v>
      </c>
    </row>
    <row r="41" spans="1:2">
      <c r="A41" s="4" t="s">
        <v>2703</v>
      </c>
    </row>
    <row r="42" spans="1:2">
      <c r="A42" s="3" t="s">
        <v>2679</v>
      </c>
    </row>
    <row r="43" spans="1:2">
      <c r="A43" s="4" t="s">
        <v>2682</v>
      </c>
      <c r="B43" s="4" t="s">
        <v>2704</v>
      </c>
    </row>
    <row r="44" spans="1:2">
      <c r="A44" s="4" t="s">
        <v>2680</v>
      </c>
      <c r="B44" s="4" t="s">
        <v>733</v>
      </c>
    </row>
    <row r="45" spans="1:2">
      <c r="A45" s="4" t="s">
        <v>2705</v>
      </c>
    </row>
    <row r="46" spans="1:2">
      <c r="A46" s="3" t="s">
        <v>2679</v>
      </c>
    </row>
    <row r="47" spans="1:2">
      <c r="A47" s="4" t="s">
        <v>2682</v>
      </c>
      <c r="B47" s="4" t="s">
        <v>2706</v>
      </c>
    </row>
    <row r="48" spans="1:2">
      <c r="A48" s="4" t="s">
        <v>2680</v>
      </c>
      <c r="B48" s="4" t="s">
        <v>2707</v>
      </c>
    </row>
    <row r="49" spans="1:2">
      <c r="A49" s="4" t="s">
        <v>2708</v>
      </c>
    </row>
    <row r="50" spans="1:2">
      <c r="A50" s="3" t="s">
        <v>2679</v>
      </c>
    </row>
    <row r="51" spans="1:2">
      <c r="A51" s="4" t="s">
        <v>2682</v>
      </c>
      <c r="B51" s="4" t="s">
        <v>2709</v>
      </c>
    </row>
    <row r="52" spans="1:2">
      <c r="A52" s="4" t="s">
        <v>2680</v>
      </c>
      <c r="B52" s="4" t="s">
        <v>2687</v>
      </c>
    </row>
    <row r="53" spans="1:2">
      <c r="A53" s="4" t="s">
        <v>1822</v>
      </c>
    </row>
    <row r="54" spans="1:2">
      <c r="A54" s="3" t="s">
        <v>2679</v>
      </c>
    </row>
    <row r="55" spans="1:2">
      <c r="A55" s="4" t="s">
        <v>2682</v>
      </c>
      <c r="B55" s="4" t="s">
        <v>2710</v>
      </c>
    </row>
    <row r="56" spans="1:2">
      <c r="A56" s="4" t="s">
        <v>2680</v>
      </c>
      <c r="B56" s="4" t="s">
        <v>2687</v>
      </c>
    </row>
    <row r="57" spans="1:2">
      <c r="A57" s="4" t="s">
        <v>2711</v>
      </c>
    </row>
    <row r="58" spans="1:2">
      <c r="A58" s="3" t="s">
        <v>2679</v>
      </c>
    </row>
    <row r="59" spans="1:2">
      <c r="A59" s="4" t="s">
        <v>2682</v>
      </c>
      <c r="B59" s="4" t="s">
        <v>2712</v>
      </c>
    </row>
    <row r="60" spans="1:2">
      <c r="A60" s="4" t="s">
        <v>2680</v>
      </c>
      <c r="B60" s="4" t="s">
        <v>2687</v>
      </c>
    </row>
    <row r="61" spans="1:2">
      <c r="A61" s="4" t="s">
        <v>2713</v>
      </c>
    </row>
    <row r="62" spans="1:2">
      <c r="A62" s="3" t="s">
        <v>2679</v>
      </c>
    </row>
    <row r="63" spans="1:2">
      <c r="A63" s="4" t="s">
        <v>2682</v>
      </c>
      <c r="B63" s="4" t="s">
        <v>2714</v>
      </c>
    </row>
    <row r="64" spans="1:2">
      <c r="A64" s="4" t="s">
        <v>2680</v>
      </c>
      <c r="B64" s="4" t="s">
        <v>2687</v>
      </c>
    </row>
    <row r="65" spans="1:2">
      <c r="A65" s="4" t="s">
        <v>2715</v>
      </c>
    </row>
    <row r="66" spans="1:2">
      <c r="A66" s="3" t="s">
        <v>2679</v>
      </c>
    </row>
    <row r="67" spans="1:2">
      <c r="A67" s="4" t="s">
        <v>2682</v>
      </c>
      <c r="B67" s="4" t="s">
        <v>2716</v>
      </c>
    </row>
    <row r="68" spans="1:2">
      <c r="A68" s="4" t="s">
        <v>2680</v>
      </c>
      <c r="B68" s="4" t="s">
        <v>733</v>
      </c>
    </row>
    <row r="69" spans="1:2">
      <c r="A69" s="4" t="s">
        <v>2717</v>
      </c>
    </row>
    <row r="70" spans="1:2">
      <c r="A70" s="3" t="s">
        <v>2679</v>
      </c>
    </row>
    <row r="71" spans="1:2">
      <c r="A71" s="4" t="s">
        <v>2682</v>
      </c>
      <c r="B71" s="4" t="s">
        <v>2718</v>
      </c>
    </row>
    <row r="72" spans="1:2">
      <c r="A72" s="4" t="s">
        <v>2680</v>
      </c>
      <c r="B72" s="4" t="s">
        <v>2719</v>
      </c>
    </row>
    <row r="73" spans="1:2">
      <c r="A73" s="4" t="s">
        <v>2720</v>
      </c>
    </row>
    <row r="74" spans="1:2">
      <c r="A74" s="3" t="s">
        <v>2679</v>
      </c>
    </row>
    <row r="75" spans="1:2">
      <c r="A75" s="4" t="s">
        <v>2682</v>
      </c>
      <c r="B75" s="4" t="s">
        <v>2721</v>
      </c>
    </row>
    <row r="76" spans="1:2">
      <c r="A76" s="4" t="s">
        <v>2680</v>
      </c>
      <c r="B76" s="4" t="s">
        <v>733</v>
      </c>
    </row>
    <row r="77" spans="1:2">
      <c r="A77" s="4" t="s">
        <v>2722</v>
      </c>
    </row>
    <row r="78" spans="1:2">
      <c r="A78" s="3" t="s">
        <v>2679</v>
      </c>
    </row>
    <row r="79" spans="1:2">
      <c r="A79" s="4" t="s">
        <v>2682</v>
      </c>
      <c r="B79" s="4" t="s">
        <v>2723</v>
      </c>
    </row>
    <row r="80" spans="1:2">
      <c r="A80" s="4" t="s">
        <v>2680</v>
      </c>
      <c r="B80" s="4" t="s">
        <v>733</v>
      </c>
    </row>
    <row r="81" spans="1:2">
      <c r="A81" s="4" t="s">
        <v>2724</v>
      </c>
    </row>
    <row r="82" spans="1:2">
      <c r="A82" s="3" t="s">
        <v>2679</v>
      </c>
    </row>
    <row r="83" spans="1:2">
      <c r="A83" s="4" t="s">
        <v>2682</v>
      </c>
      <c r="B83" s="4" t="s">
        <v>2725</v>
      </c>
    </row>
    <row r="84" spans="1:2">
      <c r="A84" s="4" t="s">
        <v>2680</v>
      </c>
      <c r="B84" s="4" t="s">
        <v>733</v>
      </c>
    </row>
    <row r="85" spans="1:2">
      <c r="A85" s="4" t="s">
        <v>2726</v>
      </c>
    </row>
    <row r="86" spans="1:2">
      <c r="A86" s="3" t="s">
        <v>2679</v>
      </c>
    </row>
    <row r="87" spans="1:2">
      <c r="A87" s="4" t="s">
        <v>2682</v>
      </c>
      <c r="B87" s="4" t="s">
        <v>2727</v>
      </c>
    </row>
    <row r="88" spans="1:2">
      <c r="A88" s="4" t="s">
        <v>2680</v>
      </c>
      <c r="B88" s="4" t="s">
        <v>733</v>
      </c>
    </row>
    <row r="89" spans="1:2">
      <c r="A89" s="4" t="s">
        <v>2728</v>
      </c>
    </row>
    <row r="90" spans="1:2">
      <c r="A90" s="3" t="s">
        <v>2679</v>
      </c>
    </row>
    <row r="91" spans="1:2">
      <c r="A91" s="4" t="s">
        <v>2682</v>
      </c>
      <c r="B91" s="4" t="s">
        <v>2729</v>
      </c>
    </row>
    <row r="92" spans="1:2">
      <c r="A92" s="4" t="s">
        <v>2680</v>
      </c>
      <c r="B92" s="4" t="s">
        <v>733</v>
      </c>
    </row>
    <row r="93" spans="1:2">
      <c r="A93" s="4" t="s">
        <v>2730</v>
      </c>
    </row>
    <row r="94" spans="1:2">
      <c r="A94" s="3" t="s">
        <v>2679</v>
      </c>
    </row>
    <row r="95" spans="1:2">
      <c r="A95" s="4" t="s">
        <v>2682</v>
      </c>
      <c r="B95" s="4" t="s">
        <v>2731</v>
      </c>
    </row>
    <row r="96" spans="1:2">
      <c r="A96" s="4" t="s">
        <v>2680</v>
      </c>
      <c r="B96" s="4" t="s">
        <v>733</v>
      </c>
    </row>
    <row r="97" spans="1:2">
      <c r="A97" s="4" t="s">
        <v>2732</v>
      </c>
    </row>
    <row r="98" spans="1:2">
      <c r="A98" s="3" t="s">
        <v>2679</v>
      </c>
    </row>
    <row r="99" spans="1:2">
      <c r="A99" s="4" t="s">
        <v>2682</v>
      </c>
      <c r="B99" s="4" t="s">
        <v>2733</v>
      </c>
    </row>
    <row r="100" spans="1:2">
      <c r="A100" s="4" t="s">
        <v>2680</v>
      </c>
      <c r="B100" s="4" t="s">
        <v>733</v>
      </c>
    </row>
    <row r="101" spans="1:2">
      <c r="A101" s="4" t="s">
        <v>2734</v>
      </c>
    </row>
    <row r="102" spans="1:2">
      <c r="A102" s="3" t="s">
        <v>2679</v>
      </c>
    </row>
    <row r="103" spans="1:2">
      <c r="A103" s="4" t="s">
        <v>2682</v>
      </c>
      <c r="B103" s="4" t="s">
        <v>2735</v>
      </c>
    </row>
    <row r="104" spans="1:2">
      <c r="A104" s="4" t="s">
        <v>2680</v>
      </c>
      <c r="B104" s="4" t="s">
        <v>733</v>
      </c>
    </row>
    <row r="105" spans="1:2">
      <c r="A105" s="4" t="s">
        <v>2736</v>
      </c>
    </row>
    <row r="106" spans="1:2">
      <c r="A106" s="3" t="s">
        <v>2679</v>
      </c>
    </row>
    <row r="107" spans="1:2">
      <c r="A107" s="4" t="s">
        <v>2682</v>
      </c>
      <c r="B107" s="4" t="s">
        <v>2737</v>
      </c>
    </row>
    <row r="108" spans="1:2">
      <c r="A108" s="4" t="s">
        <v>2680</v>
      </c>
      <c r="B108" s="4" t="s">
        <v>733</v>
      </c>
    </row>
    <row r="109" spans="1:2">
      <c r="A109" s="4" t="s">
        <v>2738</v>
      </c>
    </row>
    <row r="110" spans="1:2">
      <c r="A110" s="3" t="s">
        <v>2679</v>
      </c>
    </row>
    <row r="111" spans="1:2">
      <c r="A111" s="4" t="s">
        <v>2682</v>
      </c>
      <c r="B111" s="4" t="s">
        <v>2739</v>
      </c>
    </row>
    <row r="112" spans="1:2">
      <c r="A112" s="4" t="s">
        <v>2680</v>
      </c>
      <c r="B112" s="4" t="s">
        <v>733</v>
      </c>
    </row>
    <row r="113" spans="1:2">
      <c r="A113" s="4" t="s">
        <v>2740</v>
      </c>
    </row>
    <row r="114" spans="1:2">
      <c r="A114" s="3" t="s">
        <v>2679</v>
      </c>
    </row>
    <row r="115" spans="1:2">
      <c r="A115" s="4" t="s">
        <v>2682</v>
      </c>
      <c r="B115" s="4" t="s">
        <v>2741</v>
      </c>
    </row>
    <row r="116" spans="1:2">
      <c r="A116" s="4" t="s">
        <v>2680</v>
      </c>
      <c r="B116" s="4" t="s">
        <v>733</v>
      </c>
    </row>
    <row r="117" spans="1:2">
      <c r="A117" s="4" t="s">
        <v>2742</v>
      </c>
    </row>
    <row r="118" spans="1:2">
      <c r="A118" s="3" t="s">
        <v>2679</v>
      </c>
    </row>
    <row r="119" spans="1:2">
      <c r="A119" s="4" t="s">
        <v>2682</v>
      </c>
      <c r="B119" s="4" t="s">
        <v>2743</v>
      </c>
    </row>
    <row r="120" spans="1:2">
      <c r="A120" s="4" t="s">
        <v>2680</v>
      </c>
      <c r="B120" s="4" t="s">
        <v>2744</v>
      </c>
    </row>
    <row r="121" spans="1:2">
      <c r="A121" s="4" t="s">
        <v>2745</v>
      </c>
    </row>
    <row r="122" spans="1:2">
      <c r="A122" s="3" t="s">
        <v>2679</v>
      </c>
    </row>
    <row r="123" spans="1:2">
      <c r="A123" s="4" t="s">
        <v>2682</v>
      </c>
      <c r="B123" s="4" t="s">
        <v>2746</v>
      </c>
    </row>
    <row r="124" spans="1:2">
      <c r="A124" s="4" t="s">
        <v>2680</v>
      </c>
      <c r="B124" s="4" t="s">
        <v>733</v>
      </c>
    </row>
    <row r="125" spans="1:2">
      <c r="A125" s="4" t="s">
        <v>2747</v>
      </c>
    </row>
    <row r="126" spans="1:2">
      <c r="A126" s="3" t="s">
        <v>2679</v>
      </c>
    </row>
    <row r="127" spans="1:2">
      <c r="A127" s="4" t="s">
        <v>2682</v>
      </c>
      <c r="B127" s="4" t="s">
        <v>2748</v>
      </c>
    </row>
    <row r="128" spans="1:2">
      <c r="A128" s="4" t="s">
        <v>2680</v>
      </c>
      <c r="B128" s="4" t="s">
        <v>2749</v>
      </c>
    </row>
    <row r="129" spans="1:2">
      <c r="A129" s="4" t="s">
        <v>2750</v>
      </c>
    </row>
    <row r="130" spans="1:2">
      <c r="A130" s="3" t="s">
        <v>2679</v>
      </c>
    </row>
    <row r="131" spans="1:2">
      <c r="A131" s="4" t="s">
        <v>2682</v>
      </c>
      <c r="B131" s="4" t="s">
        <v>2751</v>
      </c>
    </row>
    <row r="132" spans="1:2">
      <c r="A132" s="4" t="s">
        <v>2680</v>
      </c>
      <c r="B132" s="4" t="s">
        <v>2752</v>
      </c>
    </row>
    <row r="133" spans="1:2">
      <c r="A133" s="4" t="s">
        <v>2753</v>
      </c>
    </row>
    <row r="134" spans="1:2">
      <c r="A134" s="3" t="s">
        <v>2679</v>
      </c>
    </row>
    <row r="135" spans="1:2">
      <c r="A135" s="4" t="s">
        <v>2682</v>
      </c>
      <c r="B135" s="4" t="s">
        <v>2754</v>
      </c>
    </row>
    <row r="136" spans="1:2">
      <c r="A136" s="4" t="s">
        <v>2680</v>
      </c>
      <c r="B136" s="4" t="s">
        <v>2749</v>
      </c>
    </row>
    <row r="137" spans="1:2">
      <c r="A137" s="4" t="s">
        <v>2755</v>
      </c>
    </row>
    <row r="138" spans="1:2">
      <c r="A138" s="3" t="s">
        <v>2679</v>
      </c>
    </row>
    <row r="139" spans="1:2">
      <c r="A139" s="4" t="s">
        <v>2682</v>
      </c>
      <c r="B139" s="4" t="s">
        <v>2756</v>
      </c>
    </row>
    <row r="140" spans="1:2">
      <c r="A140" s="4" t="s">
        <v>2680</v>
      </c>
      <c r="B140" s="4" t="s">
        <v>733</v>
      </c>
    </row>
    <row r="141" spans="1:2">
      <c r="A141" s="4" t="s">
        <v>2757</v>
      </c>
    </row>
    <row r="142" spans="1:2">
      <c r="A142" s="3" t="s">
        <v>2679</v>
      </c>
    </row>
    <row r="143" spans="1:2">
      <c r="A143" s="4" t="s">
        <v>2682</v>
      </c>
      <c r="B143" s="4" t="s">
        <v>2758</v>
      </c>
    </row>
    <row r="144" spans="1:2">
      <c r="A144" s="4" t="s">
        <v>2680</v>
      </c>
      <c r="B144" s="4" t="s">
        <v>2749</v>
      </c>
    </row>
    <row r="145" spans="1:2">
      <c r="A145" s="4" t="s">
        <v>2759</v>
      </c>
    </row>
    <row r="146" spans="1:2">
      <c r="A146" s="3" t="s">
        <v>2679</v>
      </c>
    </row>
    <row r="147" spans="1:2">
      <c r="A147" s="4" t="s">
        <v>2682</v>
      </c>
      <c r="B147" s="4" t="s">
        <v>2760</v>
      </c>
    </row>
    <row r="148" spans="1:2">
      <c r="A148" s="4" t="s">
        <v>2680</v>
      </c>
      <c r="B148" s="4" t="s">
        <v>2761</v>
      </c>
    </row>
    <row r="149" spans="1:2">
      <c r="A149" s="4" t="s">
        <v>2762</v>
      </c>
    </row>
    <row r="150" spans="1:2">
      <c r="A150" s="3" t="s">
        <v>2679</v>
      </c>
    </row>
    <row r="151" spans="1:2">
      <c r="A151" s="4" t="s">
        <v>2682</v>
      </c>
      <c r="B151" s="4" t="s">
        <v>2763</v>
      </c>
    </row>
    <row r="152" spans="1:2">
      <c r="A152" s="4" t="s">
        <v>2680</v>
      </c>
      <c r="B152" s="4" t="s">
        <v>733</v>
      </c>
    </row>
    <row r="153" spans="1:2">
      <c r="A153" s="4" t="s">
        <v>2764</v>
      </c>
    </row>
    <row r="154" spans="1:2">
      <c r="A154" s="3" t="s">
        <v>2679</v>
      </c>
    </row>
    <row r="155" spans="1:2">
      <c r="A155" s="4" t="s">
        <v>2682</v>
      </c>
      <c r="B155" s="4" t="s">
        <v>2765</v>
      </c>
    </row>
    <row r="156" spans="1:2">
      <c r="A156" s="4" t="s">
        <v>2680</v>
      </c>
      <c r="B156" s="4" t="s">
        <v>733</v>
      </c>
    </row>
    <row r="157" spans="1:2">
      <c r="A157" s="4" t="s">
        <v>2766</v>
      </c>
    </row>
    <row r="158" spans="1:2">
      <c r="A158" s="3" t="s">
        <v>2679</v>
      </c>
    </row>
    <row r="159" spans="1:2">
      <c r="A159" s="4" t="s">
        <v>2682</v>
      </c>
      <c r="B159" s="4" t="s">
        <v>2767</v>
      </c>
    </row>
    <row r="160" spans="1:2">
      <c r="A160" s="4" t="s">
        <v>2680</v>
      </c>
      <c r="B160" s="4" t="s">
        <v>733</v>
      </c>
    </row>
    <row r="161" spans="1:2">
      <c r="A161" s="4" t="s">
        <v>2768</v>
      </c>
    </row>
    <row r="162" spans="1:2">
      <c r="A162" s="3" t="s">
        <v>2679</v>
      </c>
    </row>
    <row r="163" spans="1:2">
      <c r="A163" s="4" t="s">
        <v>2682</v>
      </c>
      <c r="B163" s="4" t="s">
        <v>2769</v>
      </c>
    </row>
    <row r="164" spans="1:2">
      <c r="A164" s="4" t="s">
        <v>2680</v>
      </c>
      <c r="B164" s="4" t="s">
        <v>733</v>
      </c>
    </row>
    <row r="165" spans="1:2">
      <c r="A165" s="4" t="s">
        <v>2770</v>
      </c>
    </row>
    <row r="166" spans="1:2">
      <c r="A166" s="3" t="s">
        <v>2679</v>
      </c>
    </row>
    <row r="167" spans="1:2">
      <c r="A167" s="4" t="s">
        <v>2682</v>
      </c>
      <c r="B167" s="4" t="s">
        <v>2771</v>
      </c>
    </row>
    <row r="168" spans="1:2">
      <c r="A168" s="4" t="s">
        <v>2680</v>
      </c>
      <c r="B168" s="4" t="s">
        <v>2772</v>
      </c>
    </row>
    <row r="169" spans="1:2">
      <c r="A169" s="4" t="s">
        <v>2773</v>
      </c>
    </row>
    <row r="170" spans="1:2">
      <c r="A170" s="3" t="s">
        <v>2679</v>
      </c>
    </row>
    <row r="171" spans="1:2">
      <c r="A171" s="4" t="s">
        <v>2682</v>
      </c>
      <c r="B171" s="4" t="s">
        <v>2774</v>
      </c>
    </row>
    <row r="172" spans="1:2">
      <c r="A172" s="4" t="s">
        <v>2680</v>
      </c>
      <c r="B172" s="4" t="s">
        <v>733</v>
      </c>
    </row>
    <row r="173" spans="1:2">
      <c r="A173" s="4" t="s">
        <v>2775</v>
      </c>
    </row>
    <row r="174" spans="1:2">
      <c r="A174" s="3" t="s">
        <v>2679</v>
      </c>
    </row>
    <row r="175" spans="1:2">
      <c r="A175" s="4" t="s">
        <v>2682</v>
      </c>
      <c r="B175" s="4" t="s">
        <v>2776</v>
      </c>
    </row>
    <row r="176" spans="1:2">
      <c r="A176" s="4" t="s">
        <v>2680</v>
      </c>
      <c r="B176" s="4" t="s">
        <v>733</v>
      </c>
    </row>
    <row r="177" spans="1:2">
      <c r="A177" s="4" t="s">
        <v>2777</v>
      </c>
    </row>
    <row r="178" spans="1:2">
      <c r="A178" s="3" t="s">
        <v>2679</v>
      </c>
    </row>
    <row r="179" spans="1:2">
      <c r="A179" s="4" t="s">
        <v>2682</v>
      </c>
      <c r="B179" s="4" t="s">
        <v>2778</v>
      </c>
    </row>
    <row r="180" spans="1:2">
      <c r="A180" s="4" t="s">
        <v>2680</v>
      </c>
      <c r="B180" s="4" t="s">
        <v>733</v>
      </c>
    </row>
    <row r="181" spans="1:2">
      <c r="A181" s="4" t="s">
        <v>2779</v>
      </c>
    </row>
    <row r="182" spans="1:2">
      <c r="A182" s="3" t="s">
        <v>2679</v>
      </c>
    </row>
    <row r="183" spans="1:2">
      <c r="A183" s="4" t="s">
        <v>2682</v>
      </c>
      <c r="B183" s="4" t="s">
        <v>2780</v>
      </c>
    </row>
    <row r="184" spans="1:2">
      <c r="A184" s="4" t="s">
        <v>2680</v>
      </c>
      <c r="B184" s="4" t="s">
        <v>733</v>
      </c>
    </row>
    <row r="185" spans="1:2">
      <c r="A185" s="4" t="s">
        <v>2781</v>
      </c>
    </row>
    <row r="186" spans="1:2">
      <c r="A186" s="3" t="s">
        <v>2679</v>
      </c>
    </row>
    <row r="187" spans="1:2">
      <c r="A187" s="4" t="s">
        <v>2682</v>
      </c>
      <c r="B187" s="4" t="s">
        <v>2782</v>
      </c>
    </row>
    <row r="188" spans="1:2">
      <c r="A188" s="4" t="s">
        <v>2680</v>
      </c>
      <c r="B188" s="4" t="s">
        <v>733</v>
      </c>
    </row>
    <row r="189" spans="1:2">
      <c r="A189" s="4" t="s">
        <v>2783</v>
      </c>
    </row>
    <row r="190" spans="1:2">
      <c r="A190" s="3" t="s">
        <v>2679</v>
      </c>
    </row>
    <row r="191" spans="1:2">
      <c r="A191" s="4" t="s">
        <v>2682</v>
      </c>
      <c r="B191" s="4" t="s">
        <v>2784</v>
      </c>
    </row>
    <row r="192" spans="1:2">
      <c r="A192" s="4" t="s">
        <v>2680</v>
      </c>
      <c r="B192" s="4" t="s">
        <v>2744</v>
      </c>
    </row>
    <row r="193" spans="1:2">
      <c r="A193" s="4" t="s">
        <v>2785</v>
      </c>
    </row>
    <row r="194" spans="1:2">
      <c r="A194" s="3" t="s">
        <v>2679</v>
      </c>
    </row>
    <row r="195" spans="1:2">
      <c r="A195" s="4" t="s">
        <v>2682</v>
      </c>
      <c r="B195" s="4" t="s">
        <v>2786</v>
      </c>
    </row>
    <row r="196" spans="1:2">
      <c r="A196" s="4" t="s">
        <v>2680</v>
      </c>
      <c r="B196" s="4" t="s">
        <v>2787</v>
      </c>
    </row>
    <row r="197" spans="1:2">
      <c r="A197" s="4" t="s">
        <v>2788</v>
      </c>
    </row>
    <row r="198" spans="1:2">
      <c r="A198" s="3" t="s">
        <v>2679</v>
      </c>
    </row>
    <row r="199" spans="1:2">
      <c r="A199" s="4" t="s">
        <v>2682</v>
      </c>
      <c r="B199" s="4" t="s">
        <v>2789</v>
      </c>
    </row>
    <row r="200" spans="1:2">
      <c r="A200" s="4" t="s">
        <v>2680</v>
      </c>
      <c r="B200" s="4" t="s">
        <v>2790</v>
      </c>
    </row>
    <row r="201" spans="1:2">
      <c r="A201" s="4" t="s">
        <v>2791</v>
      </c>
    </row>
    <row r="202" spans="1:2">
      <c r="A202" s="3" t="s">
        <v>2679</v>
      </c>
    </row>
    <row r="203" spans="1:2">
      <c r="A203" s="4" t="s">
        <v>2682</v>
      </c>
      <c r="B203" s="4" t="s">
        <v>2792</v>
      </c>
    </row>
    <row r="204" spans="1:2">
      <c r="A204" s="4" t="s">
        <v>2680</v>
      </c>
      <c r="B204" s="4" t="s">
        <v>733</v>
      </c>
    </row>
    <row r="205" spans="1:2">
      <c r="A205" s="4" t="s">
        <v>2793</v>
      </c>
    </row>
    <row r="206" spans="1:2">
      <c r="A206" s="3" t="s">
        <v>2679</v>
      </c>
    </row>
    <row r="207" spans="1:2">
      <c r="A207" s="4" t="s">
        <v>2682</v>
      </c>
      <c r="B207" s="4" t="s">
        <v>2794</v>
      </c>
    </row>
    <row r="208" spans="1:2">
      <c r="A208" s="4" t="s">
        <v>2680</v>
      </c>
      <c r="B208" s="4" t="s">
        <v>2795</v>
      </c>
    </row>
    <row r="209" spans="1:2">
      <c r="A209" s="4" t="s">
        <v>2796</v>
      </c>
    </row>
    <row r="210" spans="1:2">
      <c r="A210" s="3" t="s">
        <v>2679</v>
      </c>
    </row>
    <row r="211" spans="1:2">
      <c r="A211" s="4" t="s">
        <v>2682</v>
      </c>
      <c r="B211" s="4" t="s">
        <v>2797</v>
      </c>
    </row>
    <row r="212" spans="1:2">
      <c r="A212" s="4" t="s">
        <v>2680</v>
      </c>
      <c r="B212" s="4" t="s">
        <v>733</v>
      </c>
    </row>
    <row r="213" spans="1:2">
      <c r="A213" s="4" t="s">
        <v>2798</v>
      </c>
    </row>
    <row r="214" spans="1:2">
      <c r="A214" s="3" t="s">
        <v>2679</v>
      </c>
    </row>
    <row r="215" spans="1:2">
      <c r="A215" s="4" t="s">
        <v>2682</v>
      </c>
      <c r="B215" s="4" t="s">
        <v>2799</v>
      </c>
    </row>
    <row r="216" spans="1:2">
      <c r="A216" s="4" t="s">
        <v>2680</v>
      </c>
      <c r="B216" s="4" t="s">
        <v>733</v>
      </c>
    </row>
    <row r="217" spans="1:2">
      <c r="A217" s="4" t="s">
        <v>2800</v>
      </c>
    </row>
    <row r="218" spans="1:2">
      <c r="A218" s="3" t="s">
        <v>2679</v>
      </c>
    </row>
    <row r="219" spans="1:2">
      <c r="A219" s="4" t="s">
        <v>2682</v>
      </c>
      <c r="B219" s="4" t="s">
        <v>2801</v>
      </c>
    </row>
    <row r="220" spans="1:2">
      <c r="A220" s="4" t="s">
        <v>2680</v>
      </c>
      <c r="B220" s="4" t="s">
        <v>2802</v>
      </c>
    </row>
    <row r="221" spans="1:2">
      <c r="A221" s="4" t="s">
        <v>2803</v>
      </c>
    </row>
    <row r="222" spans="1:2">
      <c r="A222" s="3" t="s">
        <v>2679</v>
      </c>
    </row>
    <row r="223" spans="1:2">
      <c r="A223" s="4" t="s">
        <v>2682</v>
      </c>
      <c r="B223" s="4" t="s">
        <v>2804</v>
      </c>
    </row>
    <row r="224" spans="1:2">
      <c r="A224" s="4" t="s">
        <v>2680</v>
      </c>
      <c r="B224" s="4" t="s">
        <v>733</v>
      </c>
    </row>
    <row r="225" spans="1:2">
      <c r="A225" s="4" t="s">
        <v>2805</v>
      </c>
    </row>
    <row r="226" spans="1:2">
      <c r="A226" s="3" t="s">
        <v>2679</v>
      </c>
    </row>
    <row r="227" spans="1:2">
      <c r="A227" s="4" t="s">
        <v>2682</v>
      </c>
      <c r="B227" s="4" t="s">
        <v>2806</v>
      </c>
    </row>
    <row r="228" spans="1:2">
      <c r="A228" s="4" t="s">
        <v>2680</v>
      </c>
      <c r="B228" s="4" t="s">
        <v>733</v>
      </c>
    </row>
    <row r="229" spans="1:2">
      <c r="A229" s="4" t="s">
        <v>2807</v>
      </c>
    </row>
    <row r="230" spans="1:2">
      <c r="A230" s="3" t="s">
        <v>2679</v>
      </c>
    </row>
    <row r="231" spans="1:2">
      <c r="A231" s="4" t="s">
        <v>2682</v>
      </c>
      <c r="B231" s="4" t="s">
        <v>2808</v>
      </c>
    </row>
    <row r="232" spans="1:2">
      <c r="A232" s="4" t="s">
        <v>2680</v>
      </c>
      <c r="B232" s="4" t="s">
        <v>2513</v>
      </c>
    </row>
    <row r="233" spans="1:2">
      <c r="A233" s="4" t="s">
        <v>2809</v>
      </c>
    </row>
    <row r="234" spans="1:2">
      <c r="A234" s="3" t="s">
        <v>2679</v>
      </c>
    </row>
    <row r="235" spans="1:2">
      <c r="A235" s="4" t="s">
        <v>2682</v>
      </c>
      <c r="B235" s="4" t="s">
        <v>2810</v>
      </c>
    </row>
    <row r="236" spans="1:2">
      <c r="A236" s="4" t="s">
        <v>2680</v>
      </c>
      <c r="B236" s="4" t="s">
        <v>2513</v>
      </c>
    </row>
    <row r="237" spans="1:2">
      <c r="A237" s="4" t="s">
        <v>2811</v>
      </c>
    </row>
    <row r="238" spans="1:2">
      <c r="A238" s="3" t="s">
        <v>2679</v>
      </c>
    </row>
    <row r="239" spans="1:2">
      <c r="A239" s="4" t="s">
        <v>2682</v>
      </c>
      <c r="B239" s="4" t="s">
        <v>2812</v>
      </c>
    </row>
    <row r="240" spans="1:2">
      <c r="A240" s="4" t="s">
        <v>2680</v>
      </c>
      <c r="B240" s="4" t="s">
        <v>573</v>
      </c>
    </row>
    <row r="241" spans="1:2">
      <c r="A241" s="4" t="s">
        <v>2813</v>
      </c>
    </row>
    <row r="242" spans="1:2">
      <c r="A242" s="3" t="s">
        <v>2679</v>
      </c>
    </row>
    <row r="243" spans="1:2">
      <c r="A243" s="4" t="s">
        <v>2682</v>
      </c>
      <c r="B243" s="4" t="s">
        <v>2814</v>
      </c>
    </row>
    <row r="244" spans="1:2">
      <c r="A244" s="4" t="s">
        <v>2680</v>
      </c>
      <c r="B244" s="4" t="s">
        <v>2815</v>
      </c>
    </row>
    <row r="245" spans="1:2">
      <c r="A245" s="4" t="s">
        <v>2816</v>
      </c>
    </row>
    <row r="246" spans="1:2">
      <c r="A246" s="3" t="s">
        <v>2679</v>
      </c>
    </row>
    <row r="247" spans="1:2">
      <c r="A247" s="4" t="s">
        <v>2682</v>
      </c>
      <c r="B247" s="4" t="s">
        <v>2817</v>
      </c>
    </row>
    <row r="248" spans="1:2">
      <c r="A248" s="4" t="s">
        <v>2680</v>
      </c>
      <c r="B248" s="4" t="s">
        <v>2744</v>
      </c>
    </row>
    <row r="249" spans="1:2">
      <c r="A249" s="4" t="s">
        <v>2818</v>
      </c>
    </row>
    <row r="250" spans="1:2">
      <c r="A250" s="3" t="s">
        <v>2679</v>
      </c>
    </row>
    <row r="251" spans="1:2">
      <c r="A251" s="4" t="s">
        <v>2682</v>
      </c>
      <c r="B251" s="4" t="s">
        <v>2819</v>
      </c>
    </row>
    <row r="252" spans="1:2">
      <c r="A252" s="4" t="s">
        <v>2680</v>
      </c>
      <c r="B252" s="4" t="s">
        <v>2687</v>
      </c>
    </row>
    <row r="253" spans="1:2">
      <c r="A253" s="4" t="s">
        <v>2820</v>
      </c>
    </row>
    <row r="254" spans="1:2">
      <c r="A254" s="3" t="s">
        <v>2679</v>
      </c>
    </row>
    <row r="255" spans="1:2">
      <c r="A255" s="4" t="s">
        <v>2682</v>
      </c>
      <c r="B255" s="4" t="s">
        <v>2821</v>
      </c>
    </row>
    <row r="256" spans="1:2">
      <c r="A256" s="4" t="s">
        <v>2680</v>
      </c>
      <c r="B256" s="4" t="s">
        <v>2749</v>
      </c>
    </row>
    <row r="257" spans="1:2">
      <c r="A257" s="4" t="s">
        <v>2822</v>
      </c>
    </row>
    <row r="258" spans="1:2">
      <c r="A258" s="3" t="s">
        <v>2679</v>
      </c>
    </row>
    <row r="259" spans="1:2">
      <c r="A259" s="4" t="s">
        <v>2682</v>
      </c>
      <c r="B259" s="4" t="s">
        <v>2823</v>
      </c>
    </row>
    <row r="260" spans="1:2">
      <c r="A260" s="4" t="s">
        <v>2680</v>
      </c>
      <c r="B260" s="4" t="s">
        <v>2824</v>
      </c>
    </row>
    <row r="261" spans="1:2">
      <c r="A261" s="4" t="s">
        <v>2825</v>
      </c>
    </row>
    <row r="262" spans="1:2">
      <c r="A262" s="3" t="s">
        <v>2679</v>
      </c>
    </row>
    <row r="263" spans="1:2">
      <c r="A263" s="4" t="s">
        <v>2682</v>
      </c>
      <c r="B263" s="4" t="s">
        <v>2826</v>
      </c>
    </row>
    <row r="264" spans="1:2">
      <c r="A264" s="4" t="s">
        <v>2680</v>
      </c>
      <c r="B264" s="4" t="s">
        <v>2827</v>
      </c>
    </row>
    <row r="265" spans="1:2">
      <c r="A265" s="4" t="s">
        <v>2828</v>
      </c>
    </row>
    <row r="266" spans="1:2">
      <c r="A266" s="3" t="s">
        <v>2679</v>
      </c>
    </row>
    <row r="267" spans="1:2">
      <c r="A267" s="4" t="s">
        <v>2682</v>
      </c>
      <c r="B267" s="4" t="s">
        <v>2829</v>
      </c>
    </row>
    <row r="268" spans="1:2">
      <c r="A268" s="4" t="s">
        <v>2680</v>
      </c>
      <c r="B268" s="4" t="s">
        <v>733</v>
      </c>
    </row>
    <row r="269" spans="1:2">
      <c r="A269" s="4" t="s">
        <v>2830</v>
      </c>
    </row>
    <row r="270" spans="1:2">
      <c r="A270" s="3" t="s">
        <v>2679</v>
      </c>
    </row>
    <row r="271" spans="1:2">
      <c r="A271" s="4" t="s">
        <v>2682</v>
      </c>
      <c r="B271" s="4" t="s">
        <v>2831</v>
      </c>
    </row>
    <row r="272" spans="1:2">
      <c r="A272" s="4" t="s">
        <v>2680</v>
      </c>
      <c r="B272" s="4" t="s">
        <v>2832</v>
      </c>
    </row>
    <row r="273" spans="1:2">
      <c r="A273" s="4" t="s">
        <v>2833</v>
      </c>
    </row>
    <row r="274" spans="1:2">
      <c r="A274" s="3" t="s">
        <v>2679</v>
      </c>
    </row>
    <row r="275" spans="1:2">
      <c r="A275" s="4" t="s">
        <v>2682</v>
      </c>
      <c r="B275" s="4" t="s">
        <v>2834</v>
      </c>
    </row>
    <row r="276" spans="1:2">
      <c r="A276" s="4" t="s">
        <v>2680</v>
      </c>
      <c r="B276" s="4" t="s">
        <v>733</v>
      </c>
    </row>
    <row r="277" spans="1:2">
      <c r="A277" s="4" t="s">
        <v>2835</v>
      </c>
    </row>
    <row r="278" spans="1:2">
      <c r="A278" s="3" t="s">
        <v>2679</v>
      </c>
    </row>
    <row r="279" spans="1:2">
      <c r="A279" s="4" t="s">
        <v>2682</v>
      </c>
      <c r="B279" s="4" t="s">
        <v>2836</v>
      </c>
    </row>
    <row r="280" spans="1:2">
      <c r="A280" s="4" t="s">
        <v>2680</v>
      </c>
      <c r="B280" s="4" t="s">
        <v>733</v>
      </c>
    </row>
    <row r="281" spans="1:2">
      <c r="A281" s="4" t="s">
        <v>2837</v>
      </c>
    </row>
    <row r="282" spans="1:2">
      <c r="A282" s="3" t="s">
        <v>2679</v>
      </c>
    </row>
    <row r="283" spans="1:2">
      <c r="A283" s="4" t="s">
        <v>2682</v>
      </c>
      <c r="B283" s="4" t="s">
        <v>2838</v>
      </c>
    </row>
    <row r="284" spans="1:2">
      <c r="A284" s="4" t="s">
        <v>2680</v>
      </c>
      <c r="B284" s="4" t="s">
        <v>2839</v>
      </c>
    </row>
    <row r="285" spans="1:2">
      <c r="A285" s="4" t="s">
        <v>2840</v>
      </c>
    </row>
    <row r="286" spans="1:2">
      <c r="A286" s="3" t="s">
        <v>2679</v>
      </c>
    </row>
    <row r="287" spans="1:2">
      <c r="A287" s="4" t="s">
        <v>2682</v>
      </c>
      <c r="B287" s="4" t="s">
        <v>2841</v>
      </c>
    </row>
    <row r="288" spans="1:2">
      <c r="A288" s="4" t="s">
        <v>2680</v>
      </c>
      <c r="B288" s="4" t="s">
        <v>2842</v>
      </c>
    </row>
    <row r="289" spans="1:2">
      <c r="A289" s="4" t="s">
        <v>2843</v>
      </c>
    </row>
    <row r="290" spans="1:2">
      <c r="A290" s="3" t="s">
        <v>2679</v>
      </c>
    </row>
    <row r="291" spans="1:2">
      <c r="A291" s="4" t="s">
        <v>2682</v>
      </c>
      <c r="B291" s="4" t="s">
        <v>2844</v>
      </c>
    </row>
    <row r="292" spans="1:2">
      <c r="A292" s="4" t="s">
        <v>2680</v>
      </c>
      <c r="B292" s="4" t="s">
        <v>2845</v>
      </c>
    </row>
    <row r="293" spans="1:2">
      <c r="A293" s="4" t="s">
        <v>2846</v>
      </c>
    </row>
    <row r="294" spans="1:2">
      <c r="A294" s="3" t="s">
        <v>2679</v>
      </c>
    </row>
    <row r="295" spans="1:2">
      <c r="A295" s="4" t="s">
        <v>2682</v>
      </c>
      <c r="B295" s="4" t="s">
        <v>2847</v>
      </c>
    </row>
    <row r="296" spans="1:2">
      <c r="A296" s="4" t="s">
        <v>2680</v>
      </c>
      <c r="B296" s="4" t="s">
        <v>733</v>
      </c>
    </row>
    <row r="297" spans="1:2">
      <c r="A297" s="4" t="s">
        <v>2848</v>
      </c>
    </row>
    <row r="298" spans="1:2">
      <c r="A298" s="3" t="s">
        <v>2679</v>
      </c>
    </row>
    <row r="299" spans="1:2">
      <c r="A299" s="4" t="s">
        <v>2682</v>
      </c>
      <c r="B299" s="4" t="s">
        <v>2849</v>
      </c>
    </row>
    <row r="300" spans="1:2">
      <c r="A300" s="4" t="s">
        <v>2680</v>
      </c>
      <c r="B300" s="4" t="s">
        <v>733</v>
      </c>
    </row>
    <row r="301" spans="1:2">
      <c r="A301" s="4" t="s">
        <v>2850</v>
      </c>
    </row>
    <row r="302" spans="1:2">
      <c r="A302" s="3" t="s">
        <v>2679</v>
      </c>
    </row>
    <row r="303" spans="1:2">
      <c r="A303" s="4" t="s">
        <v>2682</v>
      </c>
      <c r="B303" s="4" t="s">
        <v>2851</v>
      </c>
    </row>
    <row r="304" spans="1:2">
      <c r="A304" s="4" t="s">
        <v>2680</v>
      </c>
      <c r="B304" s="4" t="s">
        <v>733</v>
      </c>
    </row>
    <row r="305" spans="1:2">
      <c r="A305" s="4" t="s">
        <v>2852</v>
      </c>
    </row>
    <row r="306" spans="1:2">
      <c r="A306" s="3" t="s">
        <v>2679</v>
      </c>
    </row>
    <row r="307" spans="1:2">
      <c r="A307" s="4" t="s">
        <v>2682</v>
      </c>
      <c r="B307" s="4" t="s">
        <v>2853</v>
      </c>
    </row>
    <row r="308" spans="1:2">
      <c r="A308" s="4" t="s">
        <v>2680</v>
      </c>
      <c r="B308" s="4" t="s">
        <v>733</v>
      </c>
    </row>
    <row r="309" spans="1:2">
      <c r="A309" s="4" t="s">
        <v>2854</v>
      </c>
    </row>
    <row r="310" spans="1:2">
      <c r="A310" s="3" t="s">
        <v>2679</v>
      </c>
    </row>
    <row r="311" spans="1:2">
      <c r="A311" s="4" t="s">
        <v>2682</v>
      </c>
      <c r="B311" s="4" t="s">
        <v>2855</v>
      </c>
    </row>
    <row r="312" spans="1:2">
      <c r="A312" s="4" t="s">
        <v>2680</v>
      </c>
      <c r="B312" s="4" t="s">
        <v>733</v>
      </c>
    </row>
    <row r="313" spans="1:2">
      <c r="A313" s="4" t="s">
        <v>2856</v>
      </c>
    </row>
    <row r="314" spans="1:2">
      <c r="A314" s="3" t="s">
        <v>2679</v>
      </c>
    </row>
    <row r="315" spans="1:2">
      <c r="A315" s="4" t="s">
        <v>2682</v>
      </c>
      <c r="B315" s="4" t="s">
        <v>2857</v>
      </c>
    </row>
    <row r="316" spans="1:2">
      <c r="A316" s="4" t="s">
        <v>2680</v>
      </c>
      <c r="B316" s="4" t="s">
        <v>733</v>
      </c>
    </row>
    <row r="317" spans="1:2">
      <c r="A317" s="4" t="s">
        <v>2858</v>
      </c>
    </row>
    <row r="318" spans="1:2">
      <c r="A318" s="3" t="s">
        <v>2679</v>
      </c>
    </row>
    <row r="319" spans="1:2">
      <c r="A319" s="4" t="s">
        <v>2682</v>
      </c>
      <c r="B319" s="4" t="s">
        <v>2859</v>
      </c>
    </row>
    <row r="320" spans="1:2">
      <c r="A320" s="4" t="s">
        <v>2680</v>
      </c>
      <c r="B320" s="4" t="s">
        <v>733</v>
      </c>
    </row>
    <row r="321" spans="1:2">
      <c r="A321" s="4" t="s">
        <v>2860</v>
      </c>
    </row>
    <row r="322" spans="1:2">
      <c r="A322" s="3" t="s">
        <v>2679</v>
      </c>
    </row>
    <row r="323" spans="1:2">
      <c r="A323" s="4" t="s">
        <v>2682</v>
      </c>
      <c r="B323" s="4" t="s">
        <v>2861</v>
      </c>
    </row>
    <row r="324" spans="1:2">
      <c r="A324" s="4" t="s">
        <v>2680</v>
      </c>
      <c r="B324" s="4" t="s">
        <v>733</v>
      </c>
    </row>
    <row r="325" spans="1:2">
      <c r="A325" s="4" t="s">
        <v>2862</v>
      </c>
    </row>
    <row r="326" spans="1:2">
      <c r="A326" s="3" t="s">
        <v>2679</v>
      </c>
    </row>
    <row r="327" spans="1:2">
      <c r="A327" s="4" t="s">
        <v>2682</v>
      </c>
      <c r="B327" s="4" t="s">
        <v>2863</v>
      </c>
    </row>
    <row r="328" spans="1:2">
      <c r="A328" s="4" t="s">
        <v>2680</v>
      </c>
      <c r="B328" s="4" t="s">
        <v>733</v>
      </c>
    </row>
    <row r="329" spans="1:2">
      <c r="A329" s="4" t="s">
        <v>2864</v>
      </c>
    </row>
    <row r="330" spans="1:2">
      <c r="A330" s="3" t="s">
        <v>2679</v>
      </c>
    </row>
    <row r="331" spans="1:2">
      <c r="A331" s="4" t="s">
        <v>2682</v>
      </c>
      <c r="B331" s="4" t="s">
        <v>2865</v>
      </c>
    </row>
    <row r="332" spans="1:2">
      <c r="A332" s="4" t="s">
        <v>2680</v>
      </c>
      <c r="B332" s="4" t="s">
        <v>733</v>
      </c>
    </row>
    <row r="333" spans="1:2">
      <c r="A333" s="4" t="s">
        <v>2866</v>
      </c>
    </row>
    <row r="334" spans="1:2">
      <c r="A334" s="3" t="s">
        <v>2679</v>
      </c>
    </row>
    <row r="335" spans="1:2">
      <c r="A335" s="4" t="s">
        <v>2682</v>
      </c>
      <c r="B335" s="4" t="s">
        <v>2867</v>
      </c>
    </row>
    <row r="336" spans="1:2">
      <c r="A336" s="4" t="s">
        <v>2680</v>
      </c>
      <c r="B336" s="4" t="s">
        <v>2687</v>
      </c>
    </row>
    <row r="337" spans="1:2">
      <c r="A337" s="4" t="s">
        <v>2868</v>
      </c>
    </row>
    <row r="338" spans="1:2">
      <c r="A338" s="3" t="s">
        <v>2679</v>
      </c>
    </row>
    <row r="339" spans="1:2">
      <c r="A339" s="4" t="s">
        <v>2682</v>
      </c>
      <c r="B339" s="4" t="s">
        <v>2869</v>
      </c>
    </row>
    <row r="340" spans="1:2">
      <c r="A340" s="4" t="s">
        <v>2680</v>
      </c>
      <c r="B340" s="4" t="s">
        <v>733</v>
      </c>
    </row>
    <row r="341" spans="1:2">
      <c r="A341" s="4" t="s">
        <v>2870</v>
      </c>
    </row>
    <row r="342" spans="1:2">
      <c r="A342" s="3" t="s">
        <v>2679</v>
      </c>
    </row>
    <row r="343" spans="1:2">
      <c r="A343" s="4" t="s">
        <v>2682</v>
      </c>
      <c r="B343" s="4" t="s">
        <v>2871</v>
      </c>
    </row>
    <row r="344" spans="1:2">
      <c r="A344" s="4" t="s">
        <v>2680</v>
      </c>
      <c r="B344" s="4" t="s">
        <v>2872</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2873</v>
      </c>
      <c r="B1" s="2" t="s">
        <v>1</v>
      </c>
    </row>
    <row r="2" spans="1:2">
      <c r="B2" s="2" t="s">
        <v>27</v>
      </c>
    </row>
    <row r="3" spans="1:2">
      <c r="A3" s="3" t="s">
        <v>2679</v>
      </c>
    </row>
    <row r="4" spans="1:2">
      <c r="A4" s="4" t="s">
        <v>1931</v>
      </c>
      <c r="B4" s="4" t="s">
        <v>733</v>
      </c>
    </row>
    <row r="5" spans="1:2">
      <c r="A5" s="4" t="s">
        <v>2874</v>
      </c>
    </row>
    <row r="6" spans="1:2">
      <c r="A6" s="3" t="s">
        <v>2679</v>
      </c>
    </row>
    <row r="7" spans="1:2">
      <c r="A7" s="4" t="s">
        <v>1931</v>
      </c>
      <c r="B7" s="4" t="s">
        <v>1933</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75</v>
      </c>
      <c r="B1" s="2" t="s">
        <v>1</v>
      </c>
    </row>
    <row r="2" spans="1:2">
      <c r="B2" s="2" t="s">
        <v>27</v>
      </c>
    </row>
    <row r="3" spans="1:2">
      <c r="A3" s="4" t="s">
        <v>2876</v>
      </c>
    </row>
    <row r="4" spans="1:2">
      <c r="A4" s="3" t="s">
        <v>2679</v>
      </c>
    </row>
    <row r="5" spans="1:2">
      <c r="A5" s="4" t="s">
        <v>2682</v>
      </c>
      <c r="B5" s="4" t="s">
        <v>2877</v>
      </c>
    </row>
    <row r="6" spans="1:2">
      <c r="A6" s="4" t="s">
        <v>2680</v>
      </c>
      <c r="B6" s="4" t="s">
        <v>571</v>
      </c>
    </row>
    <row r="7" spans="1:2">
      <c r="A7" s="4" t="s">
        <v>2878</v>
      </c>
    </row>
    <row r="8" spans="1:2">
      <c r="A8" s="3" t="s">
        <v>2679</v>
      </c>
    </row>
    <row r="9" spans="1:2">
      <c r="A9" s="4" t="s">
        <v>2682</v>
      </c>
      <c r="B9" s="4" t="s">
        <v>2879</v>
      </c>
    </row>
    <row r="10" spans="1:2">
      <c r="A10" s="4" t="s">
        <v>2680</v>
      </c>
      <c r="B10" s="4" t="s">
        <v>571</v>
      </c>
    </row>
    <row r="11" spans="1:2">
      <c r="A11" s="4" t="s">
        <v>2880</v>
      </c>
    </row>
    <row r="12" spans="1:2">
      <c r="A12" s="3" t="s">
        <v>2679</v>
      </c>
    </row>
    <row r="13" spans="1:2">
      <c r="A13" s="4" t="s">
        <v>2682</v>
      </c>
      <c r="B13" s="4" t="s">
        <v>2881</v>
      </c>
    </row>
    <row r="14" spans="1:2">
      <c r="A14" s="4" t="s">
        <v>2680</v>
      </c>
      <c r="B14" s="4" t="s">
        <v>1708</v>
      </c>
    </row>
    <row r="15" spans="1:2">
      <c r="A15" s="4" t="s">
        <v>2882</v>
      </c>
    </row>
    <row r="16" spans="1:2">
      <c r="A16" s="3" t="s">
        <v>2679</v>
      </c>
    </row>
    <row r="17" spans="1:2">
      <c r="A17" s="4" t="s">
        <v>2682</v>
      </c>
      <c r="B17" s="4" t="s">
        <v>2883</v>
      </c>
    </row>
    <row r="18" spans="1:2">
      <c r="A18" s="4" t="s">
        <v>2680</v>
      </c>
      <c r="B18" s="4" t="s">
        <v>1120</v>
      </c>
    </row>
    <row r="19" spans="1:2">
      <c r="A19" s="4" t="s">
        <v>2884</v>
      </c>
    </row>
    <row r="20" spans="1:2">
      <c r="A20" s="3" t="s">
        <v>2679</v>
      </c>
    </row>
    <row r="21" spans="1:2">
      <c r="A21" s="4" t="s">
        <v>2682</v>
      </c>
      <c r="B21" s="4" t="s">
        <v>2885</v>
      </c>
    </row>
    <row r="22" spans="1:2">
      <c r="A22" s="4" t="s">
        <v>2680</v>
      </c>
      <c r="B22" s="4" t="s">
        <v>6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7</v>
      </c>
    </row>
    <row r="3" spans="1:2">
      <c r="A3" s="3" t="s">
        <v>199</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7</v>
      </c>
    </row>
    <row r="3" spans="1:2">
      <c r="A3" s="3" t="s">
        <v>19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7</v>
      </c>
    </row>
    <row r="3" spans="1:2">
      <c r="A3" s="3" t="s">
        <v>19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7</v>
      </c>
    </row>
    <row r="3" spans="1:2">
      <c r="A3" s="3" t="s">
        <v>19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3</v>
      </c>
      <c r="B1" s="2" t="s">
        <v>1</v>
      </c>
    </row>
    <row r="2" spans="1:2">
      <c r="B2" s="2" t="s">
        <v>27</v>
      </c>
    </row>
    <row r="3" spans="1:2">
      <c r="A3" s="3" t="s">
        <v>199</v>
      </c>
    </row>
    <row r="4" spans="1:2">
      <c r="A4" s="4" t="s">
        <v>9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7</v>
      </c>
    </row>
    <row r="3" spans="1:2">
      <c r="A3" s="3" t="s">
        <v>199</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7</v>
      </c>
    </row>
    <row r="3" spans="1:2">
      <c r="A3" s="3" t="s">
        <v>199</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7</v>
      </c>
    </row>
    <row r="3" spans="1:2">
      <c r="A3" s="3" t="s">
        <v>19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7</v>
      </c>
    </row>
    <row r="3" spans="1:2">
      <c r="A3" s="3" t="s">
        <v>199</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7</v>
      </c>
      <c r="C2" s="2" t="s">
        <v>28</v>
      </c>
      <c r="D2" s="2" t="s">
        <v>29</v>
      </c>
    </row>
    <row r="3" spans="1:4">
      <c r="A3" s="3" t="s">
        <v>63</v>
      </c>
    </row>
    <row r="4" spans="1:4">
      <c r="A4" s="4" t="s">
        <v>64</v>
      </c>
      <c r="B4" s="6" t="n">
        <v>9183</v>
      </c>
      <c r="C4" s="6" t="n">
        <v>2769</v>
      </c>
      <c r="D4" s="6" t="n">
        <v>9867</v>
      </c>
    </row>
    <row r="5" spans="1:4">
      <c r="A5" s="3" t="s">
        <v>65</v>
      </c>
    </row>
    <row r="6" spans="1:4">
      <c r="A6" s="4" t="s">
        <v>66</v>
      </c>
      <c r="B6" s="5" t="n">
        <v>-37</v>
      </c>
      <c r="C6" s="5" t="n">
        <v>-226</v>
      </c>
      <c r="D6" s="5" t="n">
        <v>45</v>
      </c>
    </row>
    <row r="7" spans="1:4">
      <c r="A7" s="4" t="s">
        <v>67</v>
      </c>
      <c r="B7" s="5" t="n">
        <v>-37</v>
      </c>
      <c r="C7" s="5" t="n">
        <v>-226</v>
      </c>
      <c r="D7" s="5" t="n">
        <v>45</v>
      </c>
    </row>
    <row r="8" spans="1:4">
      <c r="A8" s="3" t="s">
        <v>68</v>
      </c>
    </row>
    <row r="9" spans="1:4">
      <c r="A9" s="4" t="s">
        <v>69</v>
      </c>
      <c r="B9" s="5" t="n">
        <v>1716</v>
      </c>
      <c r="C9" s="5" t="n">
        <v>-2918</v>
      </c>
      <c r="D9" s="5" t="n">
        <v>-6898</v>
      </c>
    </row>
    <row r="10" spans="1:4">
      <c r="A10" s="4" t="s">
        <v>70</v>
      </c>
      <c r="C10" s="5" t="n">
        <v>-7099</v>
      </c>
      <c r="D10" s="5" t="n">
        <v>-1738</v>
      </c>
    </row>
    <row r="11" spans="1:4">
      <c r="A11" s="4" t="s">
        <v>71</v>
      </c>
      <c r="C11" s="5" t="n">
        <v>8837</v>
      </c>
    </row>
    <row r="12" spans="1:4">
      <c r="A12" s="4" t="s">
        <v>72</v>
      </c>
      <c r="B12" s="5" t="n">
        <v>-542</v>
      </c>
      <c r="C12" s="5" t="n">
        <v>-161</v>
      </c>
      <c r="D12" s="5" t="n">
        <v>-201</v>
      </c>
    </row>
    <row r="13" spans="1:4">
      <c r="A13" s="4" t="s">
        <v>73</v>
      </c>
      <c r="B13" s="5" t="n">
        <v>-60</v>
      </c>
      <c r="C13" s="5" t="n">
        <v>110</v>
      </c>
      <c r="D13" s="5" t="n">
        <v>281</v>
      </c>
    </row>
    <row r="14" spans="1:4">
      <c r="A14" s="4" t="s">
        <v>74</v>
      </c>
      <c r="B14" s="5" t="n">
        <v>-36</v>
      </c>
      <c r="C14" s="5" t="n">
        <v>-3</v>
      </c>
      <c r="D14" s="5" t="n">
        <v>-240</v>
      </c>
    </row>
    <row r="15" spans="1:4">
      <c r="A15" s="4" t="s">
        <v>75</v>
      </c>
      <c r="B15" s="5" t="n">
        <v>1077</v>
      </c>
      <c r="C15" s="5" t="n">
        <v>-1234</v>
      </c>
      <c r="D15" s="5" t="n">
        <v>-8796</v>
      </c>
    </row>
    <row r="16" spans="1:4">
      <c r="A16" s="4" t="s">
        <v>76</v>
      </c>
      <c r="B16" s="5" t="n">
        <v>1040</v>
      </c>
      <c r="C16" s="5" t="n">
        <v>-1460</v>
      </c>
      <c r="D16" s="5" t="n">
        <v>-8751</v>
      </c>
    </row>
    <row r="17" spans="1:4">
      <c r="A17" s="4" t="s">
        <v>77</v>
      </c>
      <c r="B17" s="5" t="n">
        <v>10223</v>
      </c>
      <c r="C17" s="5" t="n">
        <v>1309</v>
      </c>
      <c r="D17" s="5" t="n">
        <v>1116</v>
      </c>
    </row>
    <row r="18" spans="1:4">
      <c r="A18" s="3" t="s">
        <v>78</v>
      </c>
    </row>
    <row r="19" spans="1:4">
      <c r="A19" s="4" t="s">
        <v>54</v>
      </c>
      <c r="B19" s="5" t="n">
        <v>8838</v>
      </c>
      <c r="C19" s="5" t="n">
        <v>-275</v>
      </c>
      <c r="D19" s="5" t="n">
        <v>389</v>
      </c>
    </row>
    <row r="20" spans="1:4">
      <c r="A20" s="4" t="s">
        <v>57</v>
      </c>
      <c r="B20" s="6" t="n">
        <v>1385</v>
      </c>
      <c r="C20" s="6" t="n">
        <v>1584</v>
      </c>
      <c r="D20" s="6" t="n">
        <v>7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7</v>
      </c>
    </row>
    <row r="3" spans="1:2">
      <c r="A3" s="3" t="s">
        <v>19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7</v>
      </c>
    </row>
    <row r="3" spans="1:2">
      <c r="A3" s="3" t="s">
        <v>199</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7</v>
      </c>
    </row>
    <row r="3" spans="1:2">
      <c r="A3" s="3" t="s">
        <v>199</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9</v>
      </c>
      <c r="B1" s="2" t="s">
        <v>1</v>
      </c>
    </row>
    <row r="2" spans="1:2">
      <c r="B2" s="2" t="s">
        <v>27</v>
      </c>
    </row>
    <row r="3" spans="1:2">
      <c r="A3" s="3" t="s">
        <v>199</v>
      </c>
    </row>
    <row r="4" spans="1:2">
      <c r="A4" s="4" t="s">
        <v>109</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7</v>
      </c>
    </row>
    <row r="3" spans="1:2">
      <c r="A3" s="3" t="s">
        <v>199</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7</v>
      </c>
    </row>
    <row r="3" spans="1:2">
      <c r="A3" s="3" t="s">
        <v>199</v>
      </c>
    </row>
    <row r="4" spans="1:2">
      <c r="A4" s="4" t="s">
        <v>252</v>
      </c>
      <c r="B4"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7</v>
      </c>
    </row>
    <row r="3" spans="1:2">
      <c r="A3" s="3" t="s">
        <v>199</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199</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7</v>
      </c>
    </row>
    <row r="3" spans="1:2">
      <c r="A3" s="3" t="s">
        <v>199</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0</v>
      </c>
      <c r="B1" s="2" t="s">
        <v>1</v>
      </c>
    </row>
    <row r="2" spans="1:2">
      <c r="B2" s="2" t="s">
        <v>27</v>
      </c>
    </row>
    <row r="3" spans="1:2">
      <c r="A3" s="3" t="s">
        <v>199</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4"/>
  </cols>
  <sheetData>
    <row r="1" spans="1:5">
      <c r="A1" s="1" t="s">
        <v>79</v>
      </c>
      <c r="C1" s="2" t="s">
        <v>27</v>
      </c>
      <c r="D1" s="2" t="s">
        <v>28</v>
      </c>
    </row>
    <row r="2" spans="1:5">
      <c r="A2" s="3" t="s">
        <v>80</v>
      </c>
    </row>
    <row r="3" spans="1:5">
      <c r="A3" s="4" t="s">
        <v>81</v>
      </c>
      <c r="C3" s="6" t="n">
        <v>27184</v>
      </c>
      <c r="D3" s="6" t="n">
        <v>26219</v>
      </c>
      <c r="E3" s="4" t="s">
        <v>82</v>
      </c>
    </row>
    <row r="4" spans="1:5">
      <c r="A4" s="4" t="s">
        <v>83</v>
      </c>
      <c r="C4" s="5" t="n">
        <v>140940</v>
      </c>
      <c r="D4" s="5" t="n">
        <v>135864</v>
      </c>
      <c r="E4" s="4" t="s">
        <v>82</v>
      </c>
    </row>
    <row r="5" spans="1:5">
      <c r="A5" s="4" t="s">
        <v>84</v>
      </c>
      <c r="C5" s="5" t="n">
        <v>45874</v>
      </c>
      <c r="D5" s="5" t="n">
        <v>44789</v>
      </c>
      <c r="E5" s="4" t="s">
        <v>82</v>
      </c>
    </row>
    <row r="6" spans="1:5">
      <c r="A6" s="4" t="s">
        <v>85</v>
      </c>
      <c r="C6" s="5" t="n">
        <v>5263</v>
      </c>
      <c r="D6" s="5" t="n">
        <v>4324</v>
      </c>
      <c r="E6" s="4" t="s">
        <v>82</v>
      </c>
    </row>
    <row r="7" spans="1:5">
      <c r="A7" s="4" t="s">
        <v>86</v>
      </c>
      <c r="C7" s="5" t="n">
        <v>100</v>
      </c>
      <c r="D7" s="5" t="n">
        <v>82</v>
      </c>
      <c r="E7" s="4" t="s">
        <v>82</v>
      </c>
    </row>
    <row r="8" spans="1:5">
      <c r="A8" s="4" t="s">
        <v>87</v>
      </c>
      <c r="C8" s="5" t="n">
        <v>1216</v>
      </c>
      <c r="D8" s="5" t="n">
        <v>1261</v>
      </c>
      <c r="E8" s="4" t="s">
        <v>82</v>
      </c>
    </row>
    <row r="9" spans="1:5">
      <c r="A9" s="4" t="s">
        <v>88</v>
      </c>
      <c r="C9" s="5" t="n">
        <v>22</v>
      </c>
      <c r="D9" s="5" t="n">
        <v>10</v>
      </c>
      <c r="E9" s="4" t="s">
        <v>82</v>
      </c>
    </row>
    <row r="10" spans="1:5">
      <c r="A10" s="4" t="s">
        <v>89</v>
      </c>
      <c r="C10" s="5" t="n">
        <v>708</v>
      </c>
      <c r="D10" s="5" t="n">
        <v>6</v>
      </c>
      <c r="E10" s="4" t="s">
        <v>82</v>
      </c>
    </row>
    <row r="11" spans="1:5">
      <c r="A11" s="4" t="s">
        <v>90</v>
      </c>
      <c r="C11" s="5" t="n">
        <v>25</v>
      </c>
      <c r="D11" s="5" t="n">
        <v>146</v>
      </c>
      <c r="E11" s="4" t="s">
        <v>82</v>
      </c>
    </row>
    <row r="12" spans="1:5">
      <c r="A12" s="4" t="s">
        <v>91</v>
      </c>
      <c r="C12" s="5" t="n">
        <v>834</v>
      </c>
      <c r="D12" s="5" t="n">
        <v>868</v>
      </c>
      <c r="E12" s="4" t="s">
        <v>82</v>
      </c>
    </row>
    <row r="13" spans="1:5">
      <c r="A13" s="4" t="s">
        <v>80</v>
      </c>
      <c r="C13" s="5" t="n">
        <v>222166</v>
      </c>
      <c r="D13" s="5" t="n">
        <v>213569</v>
      </c>
      <c r="E13" s="4" t="s">
        <v>82</v>
      </c>
    </row>
    <row r="14" spans="1:5">
      <c r="A14" s="3" t="s">
        <v>92</v>
      </c>
    </row>
    <row r="15" spans="1:5">
      <c r="A15" s="4" t="s">
        <v>86</v>
      </c>
      <c r="C15" s="5" t="n">
        <v>1304</v>
      </c>
      <c r="D15" s="5" t="n">
        <v>5659</v>
      </c>
      <c r="E15" s="4" t="s">
        <v>82</v>
      </c>
    </row>
    <row r="16" spans="1:5">
      <c r="A16" s="4" t="s">
        <v>93</v>
      </c>
      <c r="C16" s="5" t="n">
        <v>4119</v>
      </c>
      <c r="D16" s="5" t="n">
        <v>3889</v>
      </c>
      <c r="E16" s="4" t="s">
        <v>82</v>
      </c>
    </row>
    <row r="17" spans="1:5">
      <c r="A17" s="4" t="s">
        <v>89</v>
      </c>
      <c r="C17" s="5" t="n">
        <v>908</v>
      </c>
      <c r="D17" s="5" t="n">
        <v>1112</v>
      </c>
      <c r="E17" s="4" t="s">
        <v>82</v>
      </c>
    </row>
    <row r="18" spans="1:5">
      <c r="A18" s="4" t="s">
        <v>90</v>
      </c>
      <c r="C18" s="5" t="n">
        <v>458</v>
      </c>
      <c r="D18" s="5" t="n">
        <v>971</v>
      </c>
      <c r="E18" s="4" t="s">
        <v>82</v>
      </c>
    </row>
    <row r="19" spans="1:5">
      <c r="A19" s="4" t="s">
        <v>91</v>
      </c>
      <c r="C19" s="5" t="n">
        <v>6566</v>
      </c>
      <c r="D19" s="5" t="n">
        <v>6352</v>
      </c>
      <c r="E19" s="4" t="s">
        <v>82</v>
      </c>
    </row>
    <row r="20" spans="1:5">
      <c r="A20" s="4" t="s">
        <v>94</v>
      </c>
      <c r="C20" s="5" t="n">
        <v>10472</v>
      </c>
      <c r="D20" s="5" t="n">
        <v>8579</v>
      </c>
      <c r="E20" s="4" t="s">
        <v>82</v>
      </c>
    </row>
    <row r="21" spans="1:5">
      <c r="A21" s="4" t="s">
        <v>95</v>
      </c>
      <c r="C21" s="5" t="n">
        <v>133</v>
      </c>
      <c r="D21" s="5" t="n">
        <v>16458</v>
      </c>
      <c r="E21" s="4" t="s">
        <v>82</v>
      </c>
    </row>
    <row r="22" spans="1:5">
      <c r="A22" s="4" t="s">
        <v>92</v>
      </c>
      <c r="C22" s="5" t="n">
        <v>23960</v>
      </c>
      <c r="D22" s="5" t="n">
        <v>43017</v>
      </c>
      <c r="E22" s="4" t="s">
        <v>82</v>
      </c>
    </row>
    <row r="23" spans="1:5">
      <c r="A23" s="4" t="s">
        <v>96</v>
      </c>
      <c r="C23" s="5" t="n">
        <v>246126</v>
      </c>
      <c r="D23" s="5" t="n">
        <v>256586</v>
      </c>
      <c r="E23" s="4" t="s">
        <v>82</v>
      </c>
    </row>
    <row r="24" spans="1:5">
      <c r="A24" s="3" t="s">
        <v>97</v>
      </c>
    </row>
    <row r="25" spans="1:5">
      <c r="A25" s="4" t="s">
        <v>98</v>
      </c>
      <c r="C25" s="5" t="n">
        <v>1736</v>
      </c>
      <c r="D25" s="5" t="n">
        <v>1736</v>
      </c>
      <c r="E25" s="4" t="s">
        <v>82</v>
      </c>
    </row>
    <row r="26" spans="1:5">
      <c r="A26" s="4" t="s">
        <v>99</v>
      </c>
      <c r="C26" s="5" t="n">
        <v>17620</v>
      </c>
      <c r="D26" s="5" t="n">
        <v>17620</v>
      </c>
      <c r="E26" s="4" t="s">
        <v>82</v>
      </c>
    </row>
    <row r="27" spans="1:5">
      <c r="A27" s="4" t="s">
        <v>100</v>
      </c>
      <c r="C27" s="5" t="n">
        <v>24835</v>
      </c>
      <c r="D27" s="5" t="n">
        <v>23769</v>
      </c>
      <c r="E27" s="4" t="s">
        <v>82</v>
      </c>
    </row>
    <row r="28" spans="1:5">
      <c r="A28" s="4" t="s">
        <v>101</v>
      </c>
      <c r="C28" s="5" t="n">
        <v>28394</v>
      </c>
      <c r="D28" s="5" t="n">
        <v>28214</v>
      </c>
      <c r="E28" s="4" t="s">
        <v>82</v>
      </c>
    </row>
    <row r="29" spans="1:5">
      <c r="A29" s="4" t="s">
        <v>102</v>
      </c>
      <c r="C29" s="5" t="n">
        <v>72585</v>
      </c>
      <c r="D29" s="5" t="n">
        <v>71339</v>
      </c>
      <c r="E29" s="4" t="s">
        <v>82</v>
      </c>
    </row>
    <row r="30" spans="1:5">
      <c r="A30" s="4" t="s">
        <v>103</v>
      </c>
      <c r="C30" s="5" t="n">
        <v>7635</v>
      </c>
      <c r="D30" s="5" t="n">
        <v>10086</v>
      </c>
      <c r="E30" s="4" t="s">
        <v>82</v>
      </c>
    </row>
    <row r="31" spans="1:5">
      <c r="A31" s="4" t="s">
        <v>97</v>
      </c>
      <c r="C31" s="5" t="n">
        <v>80220</v>
      </c>
      <c r="D31" s="5" t="n">
        <v>81425</v>
      </c>
      <c r="E31" s="4" t="s">
        <v>82</v>
      </c>
    </row>
    <row r="32" spans="1:5">
      <c r="A32" s="3" t="s">
        <v>104</v>
      </c>
    </row>
    <row r="33" spans="1:5">
      <c r="A33" s="4" t="s">
        <v>105</v>
      </c>
      <c r="C33" s="5" t="n">
        <v>108949</v>
      </c>
      <c r="D33" s="5" t="n">
        <v>113941</v>
      </c>
      <c r="E33" s="4" t="s">
        <v>82</v>
      </c>
    </row>
    <row r="34" spans="1:5">
      <c r="A34" s="4" t="s">
        <v>88</v>
      </c>
      <c r="C34" s="5" t="n">
        <v>2993</v>
      </c>
      <c r="D34" s="5" t="n">
        <v>3014</v>
      </c>
      <c r="E34" s="4" t="s">
        <v>82</v>
      </c>
    </row>
    <row r="35" spans="1:5">
      <c r="A35" s="4" t="s">
        <v>106</v>
      </c>
      <c r="C35" s="5" t="n">
        <v>13107</v>
      </c>
      <c r="D35" s="5" t="n">
        <v>14703</v>
      </c>
      <c r="E35" s="4" t="s">
        <v>82</v>
      </c>
    </row>
    <row r="36" spans="1:5">
      <c r="A36" s="4" t="s">
        <v>107</v>
      </c>
      <c r="C36" s="5" t="n">
        <v>732</v>
      </c>
    </row>
    <row r="37" spans="1:5">
      <c r="A37" s="4" t="s">
        <v>90</v>
      </c>
      <c r="C37" s="5" t="n">
        <v>937</v>
      </c>
      <c r="D37" s="5" t="n">
        <v>471</v>
      </c>
      <c r="E37" s="4" t="s">
        <v>82</v>
      </c>
    </row>
    <row r="38" spans="1:5">
      <c r="A38" s="4" t="s">
        <v>108</v>
      </c>
      <c r="C38" s="5" t="n">
        <v>1462</v>
      </c>
      <c r="D38" s="5" t="n">
        <v>1316</v>
      </c>
      <c r="E38" s="4" t="s">
        <v>82</v>
      </c>
    </row>
    <row r="39" spans="1:5">
      <c r="A39" s="4" t="s">
        <v>109</v>
      </c>
      <c r="C39" s="5" t="n">
        <v>1515</v>
      </c>
      <c r="D39" s="5" t="n">
        <v>1347</v>
      </c>
      <c r="E39" s="4" t="s">
        <v>82</v>
      </c>
    </row>
    <row r="40" spans="1:5">
      <c r="A40" s="4" t="s">
        <v>104</v>
      </c>
      <c r="C40" s="5" t="n">
        <v>129695</v>
      </c>
      <c r="D40" s="5" t="n">
        <v>134792</v>
      </c>
      <c r="E40" s="4" t="s">
        <v>82</v>
      </c>
    </row>
    <row r="41" spans="1:5">
      <c r="A41" s="3" t="s">
        <v>110</v>
      </c>
    </row>
    <row r="42" spans="1:5">
      <c r="A42" s="4" t="s">
        <v>111</v>
      </c>
      <c r="C42" s="5" t="n">
        <v>117</v>
      </c>
      <c r="D42" s="5" t="n">
        <v>184</v>
      </c>
      <c r="E42" s="4" t="s">
        <v>82</v>
      </c>
    </row>
    <row r="43" spans="1:5">
      <c r="A43" s="4" t="s">
        <v>105</v>
      </c>
      <c r="C43" s="5" t="n">
        <v>7433</v>
      </c>
      <c r="D43" s="5" t="n">
        <v>8618</v>
      </c>
      <c r="E43" s="4" t="s">
        <v>82</v>
      </c>
    </row>
    <row r="44" spans="1:5">
      <c r="A44" s="4" t="s">
        <v>107</v>
      </c>
      <c r="C44" s="5" t="n">
        <v>1558</v>
      </c>
      <c r="D44" s="5" t="n">
        <v>3845</v>
      </c>
      <c r="E44" s="4" t="s">
        <v>82</v>
      </c>
    </row>
    <row r="45" spans="1:5">
      <c r="A45" s="4" t="s">
        <v>90</v>
      </c>
      <c r="C45" s="5" t="n">
        <v>1457</v>
      </c>
      <c r="D45" s="5" t="n">
        <v>1263</v>
      </c>
      <c r="E45" s="4" t="s">
        <v>82</v>
      </c>
    </row>
    <row r="46" spans="1:5">
      <c r="A46" s="4" t="s">
        <v>108</v>
      </c>
      <c r="C46" s="5" t="n">
        <v>24762</v>
      </c>
      <c r="D46" s="5" t="n">
        <v>23086</v>
      </c>
      <c r="E46" s="4" t="s">
        <v>82</v>
      </c>
    </row>
    <row r="47" spans="1:5">
      <c r="A47" s="4" t="s">
        <v>109</v>
      </c>
      <c r="C47" s="5" t="n">
        <v>885</v>
      </c>
      <c r="D47" s="5" t="n">
        <v>1199</v>
      </c>
      <c r="E47" s="4" t="s">
        <v>82</v>
      </c>
    </row>
    <row r="48" spans="1:5">
      <c r="A48" s="4" t="s">
        <v>112</v>
      </c>
      <c r="B48" s="4" t="s">
        <v>82</v>
      </c>
      <c r="D48" s="5" t="n">
        <v>2174</v>
      </c>
    </row>
    <row r="49" spans="1:5">
      <c r="A49" s="4" t="s">
        <v>110</v>
      </c>
      <c r="C49" s="5" t="n">
        <v>36211</v>
      </c>
      <c r="D49" s="5" t="n">
        <v>40369</v>
      </c>
      <c r="E49" s="4" t="s">
        <v>82</v>
      </c>
    </row>
    <row r="50" spans="1:5">
      <c r="A50" s="4" t="s">
        <v>113</v>
      </c>
      <c r="C50" s="6" t="n">
        <v>246126</v>
      </c>
      <c r="D50" s="5" t="n">
        <v>256586</v>
      </c>
      <c r="E50" s="4" t="s">
        <v>82</v>
      </c>
    </row>
    <row r="51" spans="1:5">
      <c r="A51" s="4" t="s">
        <v>114</v>
      </c>
    </row>
    <row r="52" spans="1:5">
      <c r="A52" s="3" t="s">
        <v>80</v>
      </c>
    </row>
    <row r="53" spans="1:5">
      <c r="A53" s="4" t="s">
        <v>81</v>
      </c>
      <c r="B53" s="4" t="s">
        <v>115</v>
      </c>
      <c r="D53" s="5" t="n">
        <v>27522</v>
      </c>
    </row>
    <row r="54" spans="1:5">
      <c r="A54" s="4" t="s">
        <v>83</v>
      </c>
      <c r="B54" s="4" t="s">
        <v>115</v>
      </c>
      <c r="D54" s="5" t="n">
        <v>136533</v>
      </c>
    </row>
    <row r="55" spans="1:5">
      <c r="A55" s="4" t="s">
        <v>84</v>
      </c>
      <c r="B55" s="4" t="s">
        <v>115</v>
      </c>
      <c r="D55" s="5" t="n">
        <v>44568</v>
      </c>
    </row>
    <row r="56" spans="1:5">
      <c r="A56" s="4" t="s">
        <v>85</v>
      </c>
      <c r="B56" s="4" t="s">
        <v>115</v>
      </c>
      <c r="D56" s="5" t="n">
        <v>4324</v>
      </c>
    </row>
    <row r="57" spans="1:5">
      <c r="A57" s="4" t="s">
        <v>86</v>
      </c>
      <c r="B57" s="4" t="s">
        <v>115</v>
      </c>
      <c r="D57" s="5" t="n">
        <v>82</v>
      </c>
    </row>
    <row r="58" spans="1:5">
      <c r="A58" s="4" t="s">
        <v>87</v>
      </c>
      <c r="B58" s="4" t="s">
        <v>115</v>
      </c>
      <c r="D58" s="5" t="n">
        <v>1261</v>
      </c>
    </row>
    <row r="59" spans="1:5">
      <c r="A59" s="4" t="s">
        <v>88</v>
      </c>
      <c r="B59" s="4" t="s">
        <v>115</v>
      </c>
      <c r="D59" s="5" t="n">
        <v>10</v>
      </c>
    </row>
    <row r="60" spans="1:5">
      <c r="A60" s="4" t="s">
        <v>89</v>
      </c>
      <c r="B60" s="4" t="s">
        <v>115</v>
      </c>
      <c r="D60" s="5" t="n">
        <v>6</v>
      </c>
    </row>
    <row r="61" spans="1:5">
      <c r="A61" s="4" t="s">
        <v>90</v>
      </c>
      <c r="B61" s="4" t="s">
        <v>115</v>
      </c>
      <c r="D61" s="5" t="n">
        <v>146</v>
      </c>
    </row>
    <row r="62" spans="1:5">
      <c r="A62" s="4" t="s">
        <v>91</v>
      </c>
      <c r="B62" s="4" t="s">
        <v>115</v>
      </c>
      <c r="D62" s="5" t="n">
        <v>868</v>
      </c>
    </row>
    <row r="63" spans="1:5">
      <c r="A63" s="4" t="s">
        <v>80</v>
      </c>
      <c r="B63" s="4" t="s">
        <v>115</v>
      </c>
      <c r="D63" s="5" t="n">
        <v>215320</v>
      </c>
    </row>
    <row r="64" spans="1:5">
      <c r="A64" s="3" t="s">
        <v>92</v>
      </c>
    </row>
    <row r="65" spans="1:5">
      <c r="A65" s="4" t="s">
        <v>86</v>
      </c>
      <c r="B65" s="4" t="s">
        <v>115</v>
      </c>
      <c r="D65" s="5" t="n">
        <v>5659</v>
      </c>
    </row>
    <row r="66" spans="1:5">
      <c r="A66" s="4" t="s">
        <v>93</v>
      </c>
      <c r="B66" s="4" t="s">
        <v>115</v>
      </c>
      <c r="D66" s="5" t="n">
        <v>3913</v>
      </c>
    </row>
    <row r="67" spans="1:5">
      <c r="A67" s="4" t="s">
        <v>89</v>
      </c>
      <c r="B67" s="4" t="s">
        <v>115</v>
      </c>
      <c r="D67" s="5" t="n">
        <v>1112</v>
      </c>
    </row>
    <row r="68" spans="1:5">
      <c r="A68" s="4" t="s">
        <v>90</v>
      </c>
      <c r="B68" s="4" t="s">
        <v>115</v>
      </c>
      <c r="D68" s="5" t="n">
        <v>971</v>
      </c>
    </row>
    <row r="69" spans="1:5">
      <c r="A69" s="4" t="s">
        <v>91</v>
      </c>
      <c r="B69" s="4" t="s">
        <v>115</v>
      </c>
      <c r="D69" s="5" t="n">
        <v>6391</v>
      </c>
    </row>
    <row r="70" spans="1:5">
      <c r="A70" s="4" t="s">
        <v>94</v>
      </c>
      <c r="B70" s="4" t="s">
        <v>115</v>
      </c>
      <c r="D70" s="5" t="n">
        <v>8579</v>
      </c>
    </row>
    <row r="71" spans="1:5">
      <c r="A71" s="4" t="s">
        <v>95</v>
      </c>
      <c r="B71" s="4" t="s">
        <v>115</v>
      </c>
      <c r="D71" s="5" t="n">
        <v>16439</v>
      </c>
    </row>
    <row r="72" spans="1:5">
      <c r="A72" s="4" t="s">
        <v>92</v>
      </c>
      <c r="B72" s="4" t="s">
        <v>115</v>
      </c>
      <c r="D72" s="5" t="n">
        <v>43061</v>
      </c>
    </row>
    <row r="73" spans="1:5">
      <c r="A73" s="4" t="s">
        <v>96</v>
      </c>
      <c r="B73" s="4" t="s">
        <v>115</v>
      </c>
      <c r="D73" s="5" t="n">
        <v>258381</v>
      </c>
    </row>
    <row r="74" spans="1:5">
      <c r="A74" s="3" t="s">
        <v>97</v>
      </c>
    </row>
    <row r="75" spans="1:5">
      <c r="A75" s="4" t="s">
        <v>98</v>
      </c>
      <c r="B75" s="4" t="s">
        <v>115</v>
      </c>
      <c r="D75" s="5" t="n">
        <v>1736</v>
      </c>
    </row>
    <row r="76" spans="1:5">
      <c r="A76" s="4" t="s">
        <v>99</v>
      </c>
      <c r="B76" s="4" t="s">
        <v>115</v>
      </c>
      <c r="D76" s="5" t="n">
        <v>17620</v>
      </c>
    </row>
    <row r="77" spans="1:5">
      <c r="A77" s="4" t="s">
        <v>100</v>
      </c>
      <c r="B77" s="4" t="s">
        <v>115</v>
      </c>
      <c r="D77" s="5" t="n">
        <v>23769</v>
      </c>
    </row>
    <row r="78" spans="1:5">
      <c r="A78" s="4" t="s">
        <v>101</v>
      </c>
      <c r="B78" s="4" t="s">
        <v>115</v>
      </c>
      <c r="D78" s="5" t="n">
        <v>28214</v>
      </c>
    </row>
    <row r="79" spans="1:5">
      <c r="A79" s="4" t="s">
        <v>102</v>
      </c>
      <c r="B79" s="4" t="s">
        <v>115</v>
      </c>
      <c r="D79" s="5" t="n">
        <v>71339</v>
      </c>
    </row>
    <row r="80" spans="1:5">
      <c r="A80" s="4" t="s">
        <v>103</v>
      </c>
      <c r="B80" s="4" t="s">
        <v>115</v>
      </c>
      <c r="D80" s="5" t="n">
        <v>10086</v>
      </c>
    </row>
    <row r="81" spans="1:5">
      <c r="A81" s="4" t="s">
        <v>97</v>
      </c>
      <c r="B81" s="4" t="s">
        <v>115</v>
      </c>
      <c r="D81" s="5" t="n">
        <v>81425</v>
      </c>
    </row>
    <row r="82" spans="1:5">
      <c r="A82" s="3" t="s">
        <v>104</v>
      </c>
    </row>
    <row r="83" spans="1:5">
      <c r="A83" s="4" t="s">
        <v>105</v>
      </c>
      <c r="B83" s="4" t="s">
        <v>115</v>
      </c>
      <c r="D83" s="5" t="n">
        <v>113941</v>
      </c>
    </row>
    <row r="84" spans="1:5">
      <c r="A84" s="4" t="s">
        <v>88</v>
      </c>
      <c r="B84" s="4" t="s">
        <v>115</v>
      </c>
      <c r="D84" s="5" t="n">
        <v>3014</v>
      </c>
    </row>
    <row r="85" spans="1:5">
      <c r="A85" s="4" t="s">
        <v>106</v>
      </c>
      <c r="B85" s="4" t="s">
        <v>115</v>
      </c>
      <c r="D85" s="5" t="n">
        <v>16678</v>
      </c>
    </row>
    <row r="86" spans="1:5">
      <c r="A86" s="4" t="s">
        <v>90</v>
      </c>
      <c r="B86" s="4" t="s">
        <v>115</v>
      </c>
      <c r="D86" s="5" t="n">
        <v>471</v>
      </c>
    </row>
    <row r="87" spans="1:5">
      <c r="A87" s="4" t="s">
        <v>108</v>
      </c>
      <c r="B87" s="4" t="s">
        <v>115</v>
      </c>
      <c r="D87" s="5" t="n">
        <v>1328</v>
      </c>
    </row>
    <row r="88" spans="1:5">
      <c r="A88" s="4" t="s">
        <v>109</v>
      </c>
      <c r="B88" s="4" t="s">
        <v>115</v>
      </c>
      <c r="D88" s="5" t="n">
        <v>1409</v>
      </c>
    </row>
    <row r="89" spans="1:5">
      <c r="A89" s="4" t="s">
        <v>104</v>
      </c>
      <c r="B89" s="4" t="s">
        <v>115</v>
      </c>
      <c r="D89" s="5" t="n">
        <v>136841</v>
      </c>
    </row>
    <row r="90" spans="1:5">
      <c r="A90" s="3" t="s">
        <v>110</v>
      </c>
    </row>
    <row r="91" spans="1:5">
      <c r="A91" s="4" t="s">
        <v>111</v>
      </c>
      <c r="B91" s="4" t="s">
        <v>115</v>
      </c>
      <c r="D91" s="5" t="n">
        <v>184</v>
      </c>
    </row>
    <row r="92" spans="1:5">
      <c r="A92" s="4" t="s">
        <v>105</v>
      </c>
      <c r="B92" s="4" t="s">
        <v>115</v>
      </c>
      <c r="D92" s="5" t="n">
        <v>8618</v>
      </c>
    </row>
    <row r="93" spans="1:5">
      <c r="A93" s="4" t="s">
        <v>107</v>
      </c>
      <c r="B93" s="4" t="s">
        <v>115</v>
      </c>
      <c r="D93" s="5" t="n">
        <v>3922</v>
      </c>
    </row>
    <row r="94" spans="1:5">
      <c r="A94" s="4" t="s">
        <v>90</v>
      </c>
      <c r="B94" s="4" t="s">
        <v>115</v>
      </c>
      <c r="D94" s="5" t="n">
        <v>1263</v>
      </c>
    </row>
    <row r="95" spans="1:5">
      <c r="A95" s="4" t="s">
        <v>108</v>
      </c>
      <c r="B95" s="4" t="s">
        <v>115</v>
      </c>
      <c r="D95" s="5" t="n">
        <v>23086</v>
      </c>
    </row>
    <row r="96" spans="1:5">
      <c r="A96" s="4" t="s">
        <v>109</v>
      </c>
      <c r="B96" s="4" t="s">
        <v>115</v>
      </c>
      <c r="D96" s="5" t="n">
        <v>869</v>
      </c>
    </row>
    <row r="97" spans="1:5">
      <c r="A97" s="4" t="s">
        <v>112</v>
      </c>
      <c r="B97" s="4" t="s">
        <v>115</v>
      </c>
      <c r="D97" s="5" t="n">
        <v>2174</v>
      </c>
    </row>
    <row r="98" spans="1:5">
      <c r="A98" s="4" t="s">
        <v>110</v>
      </c>
      <c r="B98" s="4" t="s">
        <v>115</v>
      </c>
      <c r="D98" s="5" t="n">
        <v>40116</v>
      </c>
    </row>
    <row r="99" spans="1:5">
      <c r="A99" s="4" t="s">
        <v>113</v>
      </c>
      <c r="B99" s="4" t="s">
        <v>115</v>
      </c>
      <c r="D99" s="6" t="n">
        <v>258381</v>
      </c>
    </row>
    <row r="100" spans="1:5"/>
    <row r="101" spans="1:5">
      <c r="A101" s="4" t="s">
        <v>82</v>
      </c>
      <c r="B101" s="4" t="s">
        <v>116</v>
      </c>
    </row>
    <row r="102" spans="1:5">
      <c r="A102" s="4" t="s">
        <v>115</v>
      </c>
      <c r="B102" s="4" t="s">
        <v>117</v>
      </c>
    </row>
  </sheetData>
  <mergeCells count="5">
    <mergeCell ref="A1:B1"/>
    <mergeCell ref="D1:E1"/>
    <mergeCell ref="A100:D100"/>
    <mergeCell ref="B101:D101"/>
    <mergeCell ref="B102:D10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7</v>
      </c>
    </row>
    <row r="3" spans="1:2">
      <c r="A3" s="3" t="s">
        <v>199</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7</v>
      </c>
    </row>
    <row r="3" spans="1:2">
      <c r="A3" s="3" t="s">
        <v>199</v>
      </c>
    </row>
    <row r="4" spans="1:2">
      <c r="A4" s="4" t="s">
        <v>264</v>
      </c>
      <c r="B4" s="4" t="s">
        <v>2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7</v>
      </c>
    </row>
    <row r="3" spans="1:2">
      <c r="A3" s="3" t="s">
        <v>199</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7</v>
      </c>
    </row>
    <row r="3" spans="1:2">
      <c r="A3" s="3" t="s">
        <v>199</v>
      </c>
    </row>
    <row r="4" spans="1:2">
      <c r="A4" s="4" t="s">
        <v>268</v>
      </c>
      <c r="B4" s="4" t="s">
        <v>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7</v>
      </c>
    </row>
    <row r="3" spans="1:2">
      <c r="A3" s="3" t="s">
        <v>19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311</v>
      </c>
      <c r="B24" s="4" t="s">
        <v>312</v>
      </c>
    </row>
    <row r="25" spans="1:2">
      <c r="A25" s="4" t="s">
        <v>313</v>
      </c>
      <c r="B25" s="4" t="s">
        <v>314</v>
      </c>
    </row>
    <row r="26" spans="1:2">
      <c r="A26" s="4" t="s">
        <v>315</v>
      </c>
      <c r="B26" s="4" t="s">
        <v>316</v>
      </c>
    </row>
    <row r="27" spans="1:2">
      <c r="A27" s="4" t="s">
        <v>317</v>
      </c>
      <c r="B27" s="4" t="s">
        <v>318</v>
      </c>
    </row>
    <row r="28" spans="1:2">
      <c r="A28" s="4" t="s">
        <v>319</v>
      </c>
      <c r="B28" s="4" t="s">
        <v>320</v>
      </c>
    </row>
    <row r="29" spans="1:2">
      <c r="A29" s="4" t="s">
        <v>321</v>
      </c>
      <c r="B29" s="4" t="s">
        <v>322</v>
      </c>
    </row>
    <row r="30" spans="1:2">
      <c r="A30" s="4" t="s">
        <v>323</v>
      </c>
      <c r="B30" s="4" t="s">
        <v>324</v>
      </c>
    </row>
    <row r="31" spans="1:2">
      <c r="A31" s="4" t="s">
        <v>325</v>
      </c>
      <c r="B31" s="4" t="s">
        <v>326</v>
      </c>
    </row>
    <row r="32" spans="1:2">
      <c r="A32" s="4" t="s">
        <v>327</v>
      </c>
      <c r="B32" s="4" t="s">
        <v>328</v>
      </c>
    </row>
    <row r="33" spans="1:2">
      <c r="A33" s="4" t="s">
        <v>329</v>
      </c>
      <c r="B33"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7</v>
      </c>
    </row>
    <row r="3" spans="1:2">
      <c r="A3" s="3" t="s">
        <v>19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6</v>
      </c>
      <c r="B1" s="2" t="s">
        <v>1</v>
      </c>
    </row>
    <row r="2" spans="1:2">
      <c r="B2" s="2" t="s">
        <v>27</v>
      </c>
    </row>
    <row r="3" spans="1:2">
      <c r="A3" s="3" t="s">
        <v>199</v>
      </c>
    </row>
    <row r="4" spans="1:2">
      <c r="A4" s="4" t="s">
        <v>337</v>
      </c>
      <c r="B4"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7</v>
      </c>
    </row>
    <row r="3" spans="1:2">
      <c r="A3" s="3" t="s">
        <v>19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6</v>
      </c>
      <c r="B1" s="2" t="s">
        <v>1</v>
      </c>
    </row>
    <row r="2" spans="1:2">
      <c r="B2" s="2" t="s">
        <v>27</v>
      </c>
    </row>
    <row r="3" spans="1:2">
      <c r="A3" s="3" t="s">
        <v>199</v>
      </c>
    </row>
    <row r="4" spans="1:2">
      <c r="A4" s="4" t="s">
        <v>347</v>
      </c>
      <c r="B4" s="4" t="s">
        <v>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7</v>
      </c>
    </row>
    <row r="3" spans="1:2">
      <c r="A3" s="3" t="s">
        <v>199</v>
      </c>
    </row>
    <row r="4" spans="1:2">
      <c r="A4" s="4" t="s">
        <v>350</v>
      </c>
      <c r="B4" s="4" t="s">
        <v>3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9"/>
    <col customWidth="1" max="6" min="6" width="31"/>
    <col customWidth="1" max="7" min="7" width="30"/>
    <col customWidth="1" max="8" min="8" width="32"/>
    <col customWidth="1" max="9" min="9" width="45"/>
    <col customWidth="1" max="10" min="10" width="29"/>
    <col customWidth="1" max="11" min="11" width="4"/>
    <col customWidth="1" max="12" min="12" width="42"/>
    <col customWidth="1" max="13" min="13" width="34"/>
    <col customWidth="1" max="14" min="14" width="56"/>
    <col customWidth="1" max="15" min="15" width="41"/>
    <col customWidth="1" max="16" min="16" width="4"/>
    <col customWidth="1" max="17" min="17" width="25"/>
  </cols>
  <sheetData>
    <row r="1" spans="1:17">
      <c r="A1" s="1" t="s">
        <v>118</v>
      </c>
      <c r="C1" s="2" t="s">
        <v>119</v>
      </c>
      <c r="E1" s="2" t="s">
        <v>120</v>
      </c>
      <c r="F1" s="2" t="s">
        <v>121</v>
      </c>
      <c r="G1" s="2" t="s">
        <v>122</v>
      </c>
      <c r="H1" s="2" t="s">
        <v>123</v>
      </c>
      <c r="I1" s="2" t="s">
        <v>124</v>
      </c>
      <c r="J1" s="2" t="s">
        <v>125</v>
      </c>
      <c r="L1" s="2" t="s">
        <v>126</v>
      </c>
      <c r="M1" s="2" t="s">
        <v>127</v>
      </c>
      <c r="N1" s="2" t="s">
        <v>128</v>
      </c>
      <c r="O1" s="2" t="s">
        <v>129</v>
      </c>
      <c r="Q1" s="2" t="s">
        <v>130</v>
      </c>
    </row>
    <row r="2" spans="1:17">
      <c r="A2" s="4" t="s">
        <v>131</v>
      </c>
      <c r="C2" s="6" t="n">
        <v>54257</v>
      </c>
      <c r="F2" s="6" t="n">
        <v>1736</v>
      </c>
      <c r="G2" s="6" t="n">
        <v>17620</v>
      </c>
      <c r="H2" s="6" t="n">
        <v>-819</v>
      </c>
      <c r="I2" s="6" t="n">
        <v>1080</v>
      </c>
      <c r="J2" s="6" t="n">
        <v>-6226</v>
      </c>
      <c r="K2" s="4" t="s">
        <v>82</v>
      </c>
      <c r="L2" s="6" t="n">
        <v>1407</v>
      </c>
      <c r="M2" s="6" t="n">
        <v>35174</v>
      </c>
      <c r="N2" s="6" t="n">
        <v>49972</v>
      </c>
      <c r="O2" s="6" t="n">
        <v>4285</v>
      </c>
    </row>
    <row r="3" spans="1:17">
      <c r="A3" s="4" t="s">
        <v>64</v>
      </c>
      <c r="C3" s="5" t="n">
        <v>9867</v>
      </c>
      <c r="M3" s="5" t="n">
        <v>8273</v>
      </c>
      <c r="N3" s="5" t="n">
        <v>8273</v>
      </c>
      <c r="O3" s="5" t="n">
        <v>1594</v>
      </c>
    </row>
    <row r="4" spans="1:17">
      <c r="A4" s="3" t="s">
        <v>132</v>
      </c>
    </row>
    <row r="5" spans="1:17">
      <c r="A5" s="4" t="s">
        <v>133</v>
      </c>
      <c r="C5" s="5" t="n">
        <v>-7099</v>
      </c>
      <c r="J5" s="5" t="n">
        <v>-6157</v>
      </c>
      <c r="K5" s="4" t="s">
        <v>82</v>
      </c>
      <c r="N5" s="5" t="n">
        <v>-6157</v>
      </c>
      <c r="O5" s="5" t="n">
        <v>-942</v>
      </c>
    </row>
    <row r="6" spans="1:17">
      <c r="A6" s="4" t="s">
        <v>70</v>
      </c>
      <c r="C6" s="5" t="n">
        <v>-1738</v>
      </c>
      <c r="J6" s="5" t="n">
        <v>-1738</v>
      </c>
      <c r="K6" s="4" t="s">
        <v>82</v>
      </c>
      <c r="N6" s="5" t="n">
        <v>-1738</v>
      </c>
    </row>
    <row r="7" spans="1:17">
      <c r="A7" s="4" t="s">
        <v>134</v>
      </c>
      <c r="C7" s="5" t="n">
        <v>41</v>
      </c>
      <c r="J7" s="5" t="n">
        <v>-36</v>
      </c>
      <c r="K7" s="4" t="s">
        <v>82</v>
      </c>
      <c r="N7" s="5" t="n">
        <v>-36</v>
      </c>
      <c r="O7" s="5" t="n">
        <v>77</v>
      </c>
    </row>
    <row r="8" spans="1:17">
      <c r="A8" s="4" t="s">
        <v>66</v>
      </c>
      <c r="C8" s="5" t="n">
        <v>45</v>
      </c>
      <c r="J8" s="5" t="n">
        <v>47</v>
      </c>
      <c r="K8" s="4" t="s">
        <v>82</v>
      </c>
      <c r="N8" s="5" t="n">
        <v>47</v>
      </c>
      <c r="O8" s="5" t="n">
        <v>-2</v>
      </c>
    </row>
    <row r="9" spans="1:17">
      <c r="A9" s="4" t="s">
        <v>77</v>
      </c>
      <c r="C9" s="5" t="n">
        <v>1116</v>
      </c>
      <c r="J9" s="5" t="n">
        <v>-7884</v>
      </c>
      <c r="K9" s="4" t="s">
        <v>82</v>
      </c>
      <c r="M9" s="5" t="n">
        <v>8273</v>
      </c>
      <c r="N9" s="5" t="n">
        <v>389</v>
      </c>
      <c r="O9" s="5" t="n">
        <v>727</v>
      </c>
    </row>
    <row r="10" spans="1:17">
      <c r="A10" s="4" t="s">
        <v>135</v>
      </c>
      <c r="C10" s="5" t="n">
        <v>-8559</v>
      </c>
      <c r="L10" s="5" t="n">
        <v>-103</v>
      </c>
      <c r="M10" s="5" t="n">
        <v>-7191</v>
      </c>
      <c r="N10" s="5" t="n">
        <v>-7294</v>
      </c>
      <c r="O10" s="5" t="n">
        <v>-1305</v>
      </c>
    </row>
    <row r="11" spans="1:17">
      <c r="A11" s="4" t="s">
        <v>136</v>
      </c>
      <c r="C11" s="5" t="n">
        <v>-807</v>
      </c>
      <c r="H11" s="5" t="n">
        <v>-807</v>
      </c>
      <c r="N11" s="5" t="n">
        <v>-807</v>
      </c>
    </row>
    <row r="12" spans="1:17">
      <c r="A12" s="4" t="s">
        <v>137</v>
      </c>
      <c r="C12" s="5" t="n">
        <v>204</v>
      </c>
      <c r="I12" s="5" t="n">
        <v>184</v>
      </c>
      <c r="N12" s="5" t="n">
        <v>184</v>
      </c>
      <c r="O12" s="5" t="n">
        <v>20</v>
      </c>
    </row>
    <row r="13" spans="1:17">
      <c r="A13" s="4" t="s">
        <v>138</v>
      </c>
      <c r="C13" s="5" t="n">
        <v>-452</v>
      </c>
      <c r="M13" s="5" t="n">
        <v>-307</v>
      </c>
      <c r="N13" s="5" t="n">
        <v>-307</v>
      </c>
      <c r="O13" s="5" t="n">
        <v>-145</v>
      </c>
    </row>
    <row r="14" spans="1:17">
      <c r="A14" s="4" t="s">
        <v>139</v>
      </c>
      <c r="C14" s="5" t="n">
        <v>45719</v>
      </c>
      <c r="F14" s="5" t="n">
        <v>1736</v>
      </c>
      <c r="G14" s="5" t="n">
        <v>17620</v>
      </c>
      <c r="H14" s="5" t="n">
        <v>-1626</v>
      </c>
      <c r="I14" s="5" t="n">
        <v>1264</v>
      </c>
      <c r="J14" s="5" t="n">
        <v>-14110</v>
      </c>
      <c r="K14" s="4" t="s">
        <v>82</v>
      </c>
      <c r="L14" s="5" t="n">
        <v>1304</v>
      </c>
      <c r="M14" s="5" t="n">
        <v>35949</v>
      </c>
      <c r="N14" s="5" t="n">
        <v>42137</v>
      </c>
      <c r="O14" s="5" t="n">
        <v>3582</v>
      </c>
    </row>
    <row r="15" spans="1:17">
      <c r="A15" s="4" t="s">
        <v>64</v>
      </c>
      <c r="C15" s="5" t="n">
        <v>2769</v>
      </c>
      <c r="M15" s="5" t="n">
        <v>1241</v>
      </c>
      <c r="N15" s="5" t="n">
        <v>1241</v>
      </c>
      <c r="O15" s="5" t="n">
        <v>1528</v>
      </c>
    </row>
    <row r="16" spans="1:17">
      <c r="A16" s="3" t="s">
        <v>132</v>
      </c>
    </row>
    <row r="17" spans="1:17">
      <c r="A17" s="4" t="s">
        <v>133</v>
      </c>
      <c r="C17" s="5" t="n">
        <v>-3079</v>
      </c>
      <c r="J17" s="5" t="n">
        <v>-3265</v>
      </c>
      <c r="K17" s="4" t="s">
        <v>82</v>
      </c>
      <c r="N17" s="5" t="n">
        <v>-3265</v>
      </c>
      <c r="O17" s="5" t="n">
        <v>186</v>
      </c>
    </row>
    <row r="18" spans="1:17">
      <c r="A18" s="4" t="s">
        <v>70</v>
      </c>
      <c r="C18" s="5" t="n">
        <v>-7099</v>
      </c>
      <c r="J18" s="5" t="n">
        <v>-7099</v>
      </c>
      <c r="K18" s="4" t="s">
        <v>82</v>
      </c>
      <c r="N18" s="5" t="n">
        <v>-7099</v>
      </c>
    </row>
    <row r="19" spans="1:17">
      <c r="A19" s="4" t="s">
        <v>71</v>
      </c>
      <c r="C19" s="5" t="n">
        <v>8837</v>
      </c>
      <c r="J19" s="5" t="n">
        <v>8837</v>
      </c>
      <c r="K19" s="4" t="s">
        <v>82</v>
      </c>
      <c r="N19" s="5" t="n">
        <v>8837</v>
      </c>
    </row>
    <row r="20" spans="1:17">
      <c r="A20" s="4" t="s">
        <v>134</v>
      </c>
      <c r="C20" s="5" t="n">
        <v>107</v>
      </c>
      <c r="J20" s="5" t="n">
        <v>223</v>
      </c>
      <c r="K20" s="4" t="s">
        <v>82</v>
      </c>
      <c r="N20" s="5" t="n">
        <v>223</v>
      </c>
      <c r="O20" s="5" t="n">
        <v>-116</v>
      </c>
    </row>
    <row r="21" spans="1:17">
      <c r="A21" s="4" t="s">
        <v>66</v>
      </c>
      <c r="C21" s="5" t="n">
        <v>-226</v>
      </c>
      <c r="J21" s="5" t="n">
        <v>-212</v>
      </c>
      <c r="K21" s="4" t="s">
        <v>82</v>
      </c>
      <c r="N21" s="5" t="n">
        <v>-212</v>
      </c>
      <c r="O21" s="5" t="n">
        <v>-14</v>
      </c>
    </row>
    <row r="22" spans="1:17">
      <c r="A22" s="4" t="s">
        <v>77</v>
      </c>
      <c r="C22" s="5" t="n">
        <v>1309</v>
      </c>
      <c r="J22" s="5" t="n">
        <v>-1516</v>
      </c>
      <c r="K22" s="4" t="s">
        <v>82</v>
      </c>
      <c r="M22" s="5" t="n">
        <v>1241</v>
      </c>
      <c r="N22" s="5" t="n">
        <v>-275</v>
      </c>
      <c r="O22" s="5" t="n">
        <v>1584</v>
      </c>
    </row>
    <row r="23" spans="1:17">
      <c r="A23" s="4" t="s">
        <v>140</v>
      </c>
      <c r="C23" s="5" t="n">
        <v>36772</v>
      </c>
      <c r="F23" s="5" t="n">
        <v>9528</v>
      </c>
      <c r="G23" s="5" t="n">
        <v>27244</v>
      </c>
      <c r="N23" s="5" t="n">
        <v>36772</v>
      </c>
    </row>
    <row r="24" spans="1:17">
      <c r="A24" s="4" t="s">
        <v>141</v>
      </c>
      <c r="B24" s="4" t="s">
        <v>82</v>
      </c>
      <c r="F24" s="5" t="n">
        <v>-9528</v>
      </c>
      <c r="G24" s="5" t="n">
        <v>-27244</v>
      </c>
      <c r="H24" s="5" t="n">
        <v>-8953</v>
      </c>
      <c r="Q24" s="6" t="n">
        <v>45726</v>
      </c>
    </row>
    <row r="25" spans="1:17">
      <c r="A25" s="4" t="s">
        <v>142</v>
      </c>
      <c r="C25" s="5" t="n">
        <v>6201</v>
      </c>
      <c r="D25" s="4" t="s">
        <v>115</v>
      </c>
      <c r="F25" s="5" t="n">
        <v>9528</v>
      </c>
      <c r="O25" s="5" t="n">
        <v>6201</v>
      </c>
      <c r="P25" s="4" t="s">
        <v>115</v>
      </c>
    </row>
    <row r="26" spans="1:17">
      <c r="A26" s="4" t="s">
        <v>135</v>
      </c>
      <c r="C26" s="5" t="n">
        <v>-8480</v>
      </c>
      <c r="L26" s="5" t="n">
        <v>-92</v>
      </c>
      <c r="M26" s="5" t="n">
        <v>-7041</v>
      </c>
      <c r="N26" s="5" t="n">
        <v>-7133</v>
      </c>
      <c r="O26" s="5" t="n">
        <v>-1347</v>
      </c>
    </row>
    <row r="27" spans="1:17">
      <c r="A27" s="4" t="s">
        <v>136</v>
      </c>
      <c r="C27" s="5" t="n">
        <v>50</v>
      </c>
      <c r="H27" s="5" t="n">
        <v>174</v>
      </c>
      <c r="M27" s="5" t="n">
        <v>-124</v>
      </c>
      <c r="N27" s="5" t="n">
        <v>50</v>
      </c>
    </row>
    <row r="28" spans="1:17">
      <c r="A28" s="4" t="s">
        <v>137</v>
      </c>
      <c r="C28" s="5" t="n">
        <v>180</v>
      </c>
      <c r="I28" s="5" t="n">
        <v>173</v>
      </c>
      <c r="N28" s="5" t="n">
        <v>173</v>
      </c>
      <c r="O28" s="5" t="n">
        <v>7</v>
      </c>
    </row>
    <row r="29" spans="1:17">
      <c r="A29" s="4" t="s">
        <v>138</v>
      </c>
      <c r="B29" s="4" t="s">
        <v>143</v>
      </c>
      <c r="C29" s="5" t="n">
        <v>-327</v>
      </c>
      <c r="H29" s="5" t="n">
        <v>1425</v>
      </c>
      <c r="M29" s="5" t="n">
        <v>-1812</v>
      </c>
      <c r="N29" s="5" t="n">
        <v>-386</v>
      </c>
      <c r="O29" s="5" t="n">
        <v>59</v>
      </c>
    </row>
    <row r="30" spans="1:17">
      <c r="A30" s="4" t="s">
        <v>144</v>
      </c>
      <c r="C30" s="5" t="n">
        <v>81425</v>
      </c>
      <c r="D30" s="4" t="s">
        <v>145</v>
      </c>
      <c r="F30" s="5" t="n">
        <v>1736</v>
      </c>
      <c r="G30" s="5" t="n">
        <v>17620</v>
      </c>
      <c r="H30" s="5" t="n">
        <v>-8980</v>
      </c>
      <c r="I30" s="5" t="n">
        <v>1437</v>
      </c>
      <c r="J30" s="5" t="n">
        <v>-15626</v>
      </c>
      <c r="K30" s="4" t="s">
        <v>82</v>
      </c>
      <c r="L30" s="5" t="n">
        <v>1212</v>
      </c>
      <c r="M30" s="5" t="n">
        <v>28214</v>
      </c>
      <c r="N30" s="5" t="n">
        <v>71339</v>
      </c>
      <c r="O30" s="5" t="n">
        <v>10086</v>
      </c>
      <c r="Q30" s="5" t="n">
        <v>45726</v>
      </c>
    </row>
    <row r="31" spans="1:17">
      <c r="A31" s="4" t="s">
        <v>64</v>
      </c>
      <c r="C31" s="5" t="n">
        <v>9183</v>
      </c>
      <c r="M31" s="5" t="n">
        <v>7996</v>
      </c>
      <c r="O31" s="5" t="n">
        <v>1187</v>
      </c>
    </row>
    <row r="32" spans="1:17">
      <c r="A32" s="3" t="s">
        <v>132</v>
      </c>
    </row>
    <row r="33" spans="1:17">
      <c r="A33" s="4" t="s">
        <v>133</v>
      </c>
      <c r="C33" s="5" t="n">
        <v>1174</v>
      </c>
      <c r="J33" s="5" t="n">
        <v>1053</v>
      </c>
      <c r="N33" s="5" t="n">
        <v>1053</v>
      </c>
      <c r="O33" s="5" t="n">
        <v>121</v>
      </c>
    </row>
    <row r="34" spans="1:17">
      <c r="A34" s="4" t="s">
        <v>134</v>
      </c>
      <c r="C34" s="5" t="n">
        <v>-96</v>
      </c>
      <c r="J34" s="5" t="n">
        <v>-158</v>
      </c>
      <c r="N34" s="5" t="n">
        <v>-158</v>
      </c>
      <c r="O34" s="5" t="n">
        <v>61</v>
      </c>
    </row>
    <row r="35" spans="1:17">
      <c r="A35" s="4" t="s">
        <v>66</v>
      </c>
      <c r="C35" s="5" t="n">
        <v>-37</v>
      </c>
      <c r="J35" s="5" t="n">
        <v>-53</v>
      </c>
      <c r="N35" s="5" t="n">
        <v>-53</v>
      </c>
      <c r="O35" s="5" t="n">
        <v>16</v>
      </c>
    </row>
    <row r="36" spans="1:17">
      <c r="A36" s="4" t="s">
        <v>77</v>
      </c>
      <c r="C36" s="5" t="n">
        <v>10223</v>
      </c>
      <c r="J36" s="5" t="n">
        <v>842</v>
      </c>
      <c r="M36" s="5" t="n">
        <v>7996</v>
      </c>
      <c r="O36" s="5" t="n">
        <v>1385</v>
      </c>
    </row>
    <row r="37" spans="1:17">
      <c r="A37" s="4" t="s">
        <v>135</v>
      </c>
      <c r="C37" s="5" t="n">
        <v>-9230</v>
      </c>
      <c r="E37" s="9" t="n">
        <v>-6956</v>
      </c>
      <c r="L37" s="5" t="n">
        <v>-93</v>
      </c>
      <c r="M37" s="5" t="n">
        <v>-7821</v>
      </c>
      <c r="N37" s="5" t="n">
        <v>-7914</v>
      </c>
      <c r="O37" s="5" t="n">
        <v>-1316</v>
      </c>
    </row>
    <row r="38" spans="1:17">
      <c r="A38" s="4" t="s">
        <v>137</v>
      </c>
      <c r="C38" s="5" t="n">
        <v>333</v>
      </c>
      <c r="I38" s="5" t="n">
        <v>316</v>
      </c>
      <c r="N38" s="5" t="n">
        <v>316</v>
      </c>
      <c r="O38" s="5" t="n">
        <v>18</v>
      </c>
    </row>
    <row r="39" spans="1:17">
      <c r="A39" s="4" t="s">
        <v>146</v>
      </c>
      <c r="C39" s="5" t="n">
        <v>-2401</v>
      </c>
      <c r="O39" s="5" t="n">
        <v>-2401</v>
      </c>
    </row>
    <row r="40" spans="1:17">
      <c r="A40" s="4" t="s">
        <v>138</v>
      </c>
      <c r="C40" s="5" t="n">
        <v>-132</v>
      </c>
      <c r="M40" s="5" t="n">
        <v>5</v>
      </c>
      <c r="N40" s="5" t="n">
        <v>5</v>
      </c>
      <c r="O40" s="5" t="n">
        <v>-137</v>
      </c>
    </row>
    <row r="41" spans="1:17">
      <c r="A41" s="4" t="s">
        <v>147</v>
      </c>
      <c r="C41" s="6" t="n">
        <v>80220</v>
      </c>
      <c r="F41" s="6" t="n">
        <v>1736</v>
      </c>
      <c r="G41" s="6" t="n">
        <v>17620</v>
      </c>
      <c r="H41" s="6" t="n">
        <v>-8980</v>
      </c>
      <c r="I41" s="6" t="n">
        <v>1753</v>
      </c>
      <c r="J41" s="6" t="n">
        <v>-14784</v>
      </c>
      <c r="L41" s="6" t="n">
        <v>1119</v>
      </c>
      <c r="M41" s="6" t="n">
        <v>28394</v>
      </c>
      <c r="N41" s="6" t="n">
        <v>72585</v>
      </c>
      <c r="O41" s="6" t="n">
        <v>7635</v>
      </c>
      <c r="Q41" s="6" t="n">
        <v>45726</v>
      </c>
    </row>
    <row r="42" spans="1:17"/>
    <row r="43" spans="1:17">
      <c r="A43" s="4" t="s">
        <v>82</v>
      </c>
      <c r="B43" s="4" t="s">
        <v>148</v>
      </c>
    </row>
    <row r="44" spans="1:17">
      <c r="A44" s="4" t="s">
        <v>115</v>
      </c>
      <c r="B44" s="4" t="s">
        <v>149</v>
      </c>
    </row>
    <row r="45" spans="1:17">
      <c r="A45" s="4" t="s">
        <v>143</v>
      </c>
      <c r="B45" s="4" t="s">
        <v>150</v>
      </c>
    </row>
    <row r="46" spans="1:17">
      <c r="A46" s="4" t="s">
        <v>145</v>
      </c>
      <c r="B46" s="4" t="s">
        <v>116</v>
      </c>
    </row>
  </sheetData>
  <mergeCells count="9">
    <mergeCell ref="A1:B1"/>
    <mergeCell ref="C1:D1"/>
    <mergeCell ref="J1:K1"/>
    <mergeCell ref="O1:P1"/>
    <mergeCell ref="A42:P42"/>
    <mergeCell ref="B43:P43"/>
    <mergeCell ref="B44:P44"/>
    <mergeCell ref="B45:P45"/>
    <mergeCell ref="B46:P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7</v>
      </c>
    </row>
    <row r="3" spans="1:2">
      <c r="A3" s="3" t="s">
        <v>19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7</v>
      </c>
    </row>
    <row r="3" spans="1:2">
      <c r="A3" s="3" t="s">
        <v>199</v>
      </c>
    </row>
    <row r="4" spans="1:2">
      <c r="A4" s="4" t="s">
        <v>358</v>
      </c>
      <c r="B4" s="4" t="s">
        <v>3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360</v>
      </c>
      <c r="B1" s="2" t="s">
        <v>1</v>
      </c>
    </row>
    <row r="2" spans="1:2">
      <c r="B2" s="2" t="s">
        <v>27</v>
      </c>
    </row>
    <row r="3" spans="1:2">
      <c r="A3" s="3" t="s">
        <v>19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7</v>
      </c>
    </row>
    <row r="3" spans="1:2">
      <c r="A3" s="3" t="s">
        <v>199</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7</v>
      </c>
    </row>
    <row r="3" spans="1:2">
      <c r="A3" s="3" t="s">
        <v>199</v>
      </c>
    </row>
    <row r="4" spans="1:2">
      <c r="A4" s="4" t="s">
        <v>375</v>
      </c>
      <c r="B4"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7</v>
      </c>
    </row>
    <row r="3" spans="1:2">
      <c r="A3" s="3" t="s">
        <v>199</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7</v>
      </c>
    </row>
    <row r="3" spans="1:2">
      <c r="A3" s="3" t="s">
        <v>19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7</v>
      </c>
    </row>
    <row r="3" spans="1:2">
      <c r="A3" s="3" t="s">
        <v>19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6</v>
      </c>
      <c r="B1" s="2" t="s">
        <v>1</v>
      </c>
    </row>
    <row r="2" spans="1:2">
      <c r="B2" s="2" t="s">
        <v>27</v>
      </c>
    </row>
    <row r="3" spans="1:2">
      <c r="A3" s="3" t="s">
        <v>199</v>
      </c>
    </row>
    <row r="4" spans="1:2">
      <c r="A4" s="4" t="s">
        <v>397</v>
      </c>
      <c r="B4" s="4" t="s">
        <v>3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7</v>
      </c>
    </row>
    <row r="3" spans="1:2">
      <c r="A3" s="3" t="s">
        <v>1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7</v>
      </c>
      <c r="C2" s="2" t="s">
        <v>28</v>
      </c>
      <c r="D2" s="2" t="s">
        <v>29</v>
      </c>
    </row>
    <row r="3" spans="1:4">
      <c r="A3" s="3" t="s">
        <v>152</v>
      </c>
    </row>
    <row r="4" spans="1:4">
      <c r="A4" s="4" t="s">
        <v>64</v>
      </c>
      <c r="B4" s="6" t="n">
        <v>9183</v>
      </c>
      <c r="C4" s="6" t="n">
        <v>2769</v>
      </c>
      <c r="D4" s="6" t="n">
        <v>9867</v>
      </c>
    </row>
    <row r="5" spans="1:4">
      <c r="A5" s="4" t="s">
        <v>153</v>
      </c>
      <c r="B5" s="5" t="n">
        <v>4276</v>
      </c>
      <c r="C5" s="5" t="n">
        <v>3477</v>
      </c>
      <c r="D5" s="5" t="n">
        <v>3153</v>
      </c>
    </row>
    <row r="6" spans="1:4">
      <c r="A6" s="4" t="s">
        <v>154</v>
      </c>
      <c r="B6" s="5" t="n">
        <v>130</v>
      </c>
      <c r="C6" s="5" t="n">
        <v>110</v>
      </c>
      <c r="D6" s="5" t="n">
        <v>64</v>
      </c>
    </row>
    <row r="7" spans="1:4">
      <c r="A7" s="4" t="s">
        <v>155</v>
      </c>
      <c r="B7" s="5" t="n">
        <v>178</v>
      </c>
      <c r="C7" s="5" t="n">
        <v>293</v>
      </c>
      <c r="D7" s="5" t="n">
        <v>324</v>
      </c>
    </row>
    <row r="8" spans="1:4">
      <c r="A8" s="4" t="s">
        <v>156</v>
      </c>
      <c r="B8" s="5" t="n">
        <v>6507</v>
      </c>
      <c r="C8" s="5" t="n">
        <v>8564</v>
      </c>
      <c r="D8" s="5" t="n">
        <v>1453</v>
      </c>
    </row>
    <row r="9" spans="1:4">
      <c r="A9" s="4" t="s">
        <v>157</v>
      </c>
      <c r="B9" s="5" t="n">
        <v>-117</v>
      </c>
      <c r="C9" s="5" t="n">
        <v>-4</v>
      </c>
      <c r="D9" s="5" t="n">
        <v>-189</v>
      </c>
    </row>
    <row r="10" spans="1:4">
      <c r="A10" s="4" t="s">
        <v>158</v>
      </c>
      <c r="B10" s="5" t="n">
        <v>-47</v>
      </c>
      <c r="C10" s="5" t="n">
        <v>-410</v>
      </c>
      <c r="D10" s="5" t="n">
        <v>-362</v>
      </c>
    </row>
    <row r="11" spans="1:4">
      <c r="A11" s="4" t="s">
        <v>159</v>
      </c>
      <c r="B11" s="5" t="n">
        <v>351</v>
      </c>
      <c r="C11" s="5" t="n">
        <v>231</v>
      </c>
      <c r="D11" s="5" t="n">
        <v>221</v>
      </c>
    </row>
    <row r="12" spans="1:4">
      <c r="A12" s="4" t="s">
        <v>49</v>
      </c>
      <c r="B12" s="5" t="n">
        <v>1920</v>
      </c>
      <c r="C12" s="5" t="n">
        <v>1613</v>
      </c>
      <c r="D12" s="5" t="n">
        <v>2594</v>
      </c>
    </row>
    <row r="13" spans="1:4">
      <c r="A13" s="4" t="s">
        <v>160</v>
      </c>
      <c r="B13" s="5" t="n">
        <v>-284</v>
      </c>
      <c r="C13" s="5" t="n">
        <v>-286</v>
      </c>
      <c r="D13" s="5" t="n">
        <v>-389</v>
      </c>
    </row>
    <row r="14" spans="1:4">
      <c r="A14" s="4" t="s">
        <v>47</v>
      </c>
      <c r="B14" s="5" t="n">
        <v>-430</v>
      </c>
      <c r="C14" s="5" t="n">
        <v>-16</v>
      </c>
      <c r="D14" s="5" t="n">
        <v>-10</v>
      </c>
    </row>
    <row r="15" spans="1:4">
      <c r="A15" s="4" t="s">
        <v>161</v>
      </c>
      <c r="B15" s="5" t="n">
        <v>21667</v>
      </c>
      <c r="C15" s="5" t="n">
        <v>16341</v>
      </c>
      <c r="D15" s="5" t="n">
        <v>16726</v>
      </c>
    </row>
    <row r="16" spans="1:4">
      <c r="A16" s="4" t="s">
        <v>162</v>
      </c>
      <c r="B16" s="5" t="n">
        <v>67</v>
      </c>
      <c r="C16" s="5" t="n">
        <v>-714</v>
      </c>
      <c r="D16" s="5" t="n">
        <v>-138</v>
      </c>
    </row>
    <row r="17" spans="1:4">
      <c r="A17" s="4" t="s">
        <v>163</v>
      </c>
      <c r="B17" s="5" t="n">
        <v>-213</v>
      </c>
      <c r="C17" s="5" t="n">
        <v>-364</v>
      </c>
      <c r="D17" s="5" t="n">
        <v>-424</v>
      </c>
    </row>
    <row r="18" spans="1:4">
      <c r="A18" s="4" t="s">
        <v>164</v>
      </c>
      <c r="B18" s="5" t="n">
        <v>365</v>
      </c>
      <c r="C18" s="5" t="n">
        <v>1251</v>
      </c>
      <c r="D18" s="5" t="n">
        <v>2348</v>
      </c>
    </row>
    <row r="19" spans="1:4">
      <c r="A19" s="4" t="s">
        <v>165</v>
      </c>
      <c r="B19" s="5" t="n">
        <v>-616</v>
      </c>
      <c r="C19" s="5" t="n">
        <v>-470</v>
      </c>
      <c r="D19" s="5" t="n">
        <v>-449</v>
      </c>
    </row>
    <row r="20" spans="1:4">
      <c r="A20" s="4" t="s">
        <v>166</v>
      </c>
      <c r="B20" s="5" t="n">
        <v>21270</v>
      </c>
      <c r="C20" s="5" t="n">
        <v>16044</v>
      </c>
      <c r="D20" s="5" t="n">
        <v>18063</v>
      </c>
    </row>
    <row r="21" spans="1:4">
      <c r="A21" s="4" t="s">
        <v>167</v>
      </c>
      <c r="B21" s="5" t="n">
        <v>-4652</v>
      </c>
      <c r="C21" s="5" t="n">
        <v>-3279</v>
      </c>
      <c r="D21" s="5" t="n">
        <v>-1943</v>
      </c>
    </row>
    <row r="22" spans="1:4">
      <c r="A22" s="4" t="s">
        <v>168</v>
      </c>
      <c r="B22" s="5" t="n">
        <v>811</v>
      </c>
      <c r="C22" s="5" t="n">
        <v>558</v>
      </c>
      <c r="D22" s="5" t="n">
        <v>334</v>
      </c>
    </row>
    <row r="23" spans="1:4">
      <c r="A23" s="4" t="s">
        <v>169</v>
      </c>
      <c r="B23" s="5" t="n">
        <v>142</v>
      </c>
      <c r="C23" s="5" t="n">
        <v>43</v>
      </c>
      <c r="D23" s="5" t="n">
        <v>22</v>
      </c>
    </row>
    <row r="24" spans="1:4">
      <c r="A24" s="4" t="s">
        <v>170</v>
      </c>
      <c r="B24" s="5" t="n">
        <v>-2141</v>
      </c>
      <c r="C24" s="5" t="n">
        <v>-3256</v>
      </c>
      <c r="D24" s="5" t="n">
        <v>-2355</v>
      </c>
    </row>
    <row r="25" spans="1:4">
      <c r="A25" s="4" t="s">
        <v>171</v>
      </c>
      <c r="B25" s="5" t="n">
        <v>15430</v>
      </c>
      <c r="C25" s="5" t="n">
        <v>10110</v>
      </c>
      <c r="D25" s="5" t="n">
        <v>14121</v>
      </c>
    </row>
    <row r="26" spans="1:4">
      <c r="A26" s="3" t="s">
        <v>172</v>
      </c>
    </row>
    <row r="27" spans="1:4">
      <c r="A27" s="4" t="s">
        <v>173</v>
      </c>
      <c r="B27" s="5" t="n">
        <v>-4741</v>
      </c>
      <c r="C27" s="5" t="n">
        <v>-4979</v>
      </c>
      <c r="D27" s="5" t="n">
        <v>-4749</v>
      </c>
    </row>
    <row r="28" spans="1:4">
      <c r="A28" s="4" t="s">
        <v>174</v>
      </c>
      <c r="B28" s="5" t="n">
        <v>617</v>
      </c>
      <c r="C28" s="5" t="n">
        <v>211</v>
      </c>
      <c r="D28" s="5" t="n">
        <v>412</v>
      </c>
    </row>
    <row r="29" spans="1:4">
      <c r="A29" s="4" t="s">
        <v>175</v>
      </c>
      <c r="B29" s="5" t="n">
        <v>11697</v>
      </c>
      <c r="C29" s="5" t="n">
        <v>16342</v>
      </c>
    </row>
    <row r="30" spans="1:4">
      <c r="A30" s="4" t="s">
        <v>176</v>
      </c>
      <c r="B30" s="5" t="n">
        <v>-3449</v>
      </c>
    </row>
    <row r="31" spans="1:4">
      <c r="A31" s="4" t="s">
        <v>177</v>
      </c>
      <c r="B31" s="5" t="n">
        <v>-598</v>
      </c>
      <c r="C31" s="5" t="n">
        <v>-1445</v>
      </c>
      <c r="D31" s="5" t="n">
        <v>-990</v>
      </c>
    </row>
    <row r="32" spans="1:4">
      <c r="A32" s="4" t="s">
        <v>178</v>
      </c>
      <c r="B32" s="5" t="n">
        <v>42</v>
      </c>
      <c r="C32" s="5" t="n">
        <v>653</v>
      </c>
      <c r="D32" s="5" t="n">
        <v>72</v>
      </c>
    </row>
    <row r="33" spans="1:4">
      <c r="A33" s="4" t="s">
        <v>179</v>
      </c>
      <c r="B33" s="5" t="n">
        <v>16</v>
      </c>
      <c r="C33" s="5" t="n">
        <v>146</v>
      </c>
      <c r="D33" s="5" t="n">
        <v>397</v>
      </c>
    </row>
    <row r="34" spans="1:4">
      <c r="A34" s="4" t="s">
        <v>180</v>
      </c>
      <c r="B34" s="5" t="n">
        <v>4337</v>
      </c>
      <c r="C34" s="5" t="n">
        <v>-5583</v>
      </c>
      <c r="D34" s="5" t="n">
        <v>169</v>
      </c>
    </row>
    <row r="35" spans="1:4">
      <c r="A35" s="4" t="s">
        <v>181</v>
      </c>
      <c r="B35" s="5" t="n">
        <v>-280</v>
      </c>
      <c r="C35" s="5" t="n">
        <v>-27</v>
      </c>
      <c r="D35" s="5" t="n">
        <v>-195</v>
      </c>
    </row>
    <row r="36" spans="1:4">
      <c r="A36" s="4" t="s">
        <v>182</v>
      </c>
      <c r="B36" s="5" t="n">
        <v>213</v>
      </c>
      <c r="C36" s="5" t="n">
        <v>-229</v>
      </c>
      <c r="D36" s="5" t="n">
        <v>-46</v>
      </c>
    </row>
    <row r="37" spans="1:4">
      <c r="A37" s="4" t="s">
        <v>183</v>
      </c>
      <c r="B37" s="5" t="n">
        <v>7854</v>
      </c>
      <c r="C37" s="5" t="n">
        <v>-60077</v>
      </c>
      <c r="D37" s="5" t="n">
        <v>-4930</v>
      </c>
    </row>
    <row r="38" spans="1:4">
      <c r="A38" s="3" t="s">
        <v>184</v>
      </c>
    </row>
    <row r="39" spans="1:4">
      <c r="A39" s="4" t="s">
        <v>185</v>
      </c>
      <c r="B39" s="5" t="n">
        <v>-206</v>
      </c>
      <c r="C39" s="5" t="n">
        <v>-10</v>
      </c>
      <c r="D39" s="5" t="n">
        <v>-296</v>
      </c>
    </row>
    <row r="40" spans="1:4">
      <c r="A40" s="4" t="s">
        <v>186</v>
      </c>
      <c r="D40" s="5" t="n">
        <v>5</v>
      </c>
    </row>
    <row r="41" spans="1:4">
      <c r="A41" s="4" t="s">
        <v>187</v>
      </c>
      <c r="B41" s="5" t="n">
        <v>13352</v>
      </c>
      <c r="C41" s="5" t="n">
        <v>86292</v>
      </c>
      <c r="D41" s="5" t="n">
        <v>16237</v>
      </c>
    </row>
    <row r="42" spans="1:4">
      <c r="A42" s="4" t="s">
        <v>188</v>
      </c>
      <c r="B42" s="5" t="n">
        <v>-23333</v>
      </c>
      <c r="C42" s="5" t="n">
        <v>-23617</v>
      </c>
      <c r="D42" s="5" t="n">
        <v>-15780</v>
      </c>
    </row>
    <row r="43" spans="1:4">
      <c r="A43" s="4" t="s">
        <v>189</v>
      </c>
      <c r="B43" s="5" t="n">
        <v>-1542</v>
      </c>
      <c r="C43" s="5" t="n">
        <v>-3484</v>
      </c>
      <c r="D43" s="5" t="n">
        <v>-481</v>
      </c>
    </row>
    <row r="44" spans="1:4">
      <c r="A44" s="4" t="s">
        <v>190</v>
      </c>
      <c r="D44" s="5" t="n">
        <v>-1000</v>
      </c>
    </row>
    <row r="45" spans="1:4">
      <c r="A45" s="4" t="s">
        <v>191</v>
      </c>
      <c r="B45" s="5" t="n">
        <v>-9275</v>
      </c>
      <c r="C45" s="5" t="n">
        <v>-8450</v>
      </c>
      <c r="D45" s="5" t="n">
        <v>-7966</v>
      </c>
    </row>
    <row r="46" spans="1:4">
      <c r="A46" s="4" t="s">
        <v>192</v>
      </c>
      <c r="B46" s="5" t="n">
        <v>-21004</v>
      </c>
      <c r="C46" s="5" t="n">
        <v>50731</v>
      </c>
      <c r="D46" s="5" t="n">
        <v>-9281</v>
      </c>
    </row>
    <row r="47" spans="1:4">
      <c r="A47" s="4" t="s">
        <v>193</v>
      </c>
      <c r="B47" s="5" t="n">
        <v>2280</v>
      </c>
      <c r="C47" s="5" t="n">
        <v>764</v>
      </c>
      <c r="D47" s="5" t="n">
        <v>-90</v>
      </c>
    </row>
    <row r="48" spans="1:4">
      <c r="A48" s="4" t="s">
        <v>194</v>
      </c>
      <c r="B48" s="5" t="n">
        <v>8395</v>
      </c>
      <c r="C48" s="5" t="n">
        <v>6910</v>
      </c>
      <c r="D48" s="5" t="n">
        <v>8316</v>
      </c>
    </row>
    <row r="49" spans="1:4">
      <c r="A49" s="4" t="s">
        <v>195</v>
      </c>
      <c r="B49" s="5" t="n">
        <v>-319</v>
      </c>
      <c r="C49" s="5" t="n">
        <v>721</v>
      </c>
      <c r="D49" s="5" t="n">
        <v>-1316</v>
      </c>
    </row>
    <row r="50" spans="1:4">
      <c r="A50" s="4" t="s">
        <v>196</v>
      </c>
      <c r="B50" s="6" t="n">
        <v>10356</v>
      </c>
      <c r="C50" s="5" t="n">
        <v>8395</v>
      </c>
      <c r="D50" s="6" t="n">
        <v>6910</v>
      </c>
    </row>
    <row r="51" spans="1:4">
      <c r="A51" s="4" t="s">
        <v>197</v>
      </c>
    </row>
    <row r="52" spans="1:4">
      <c r="A52" s="3" t="s">
        <v>172</v>
      </c>
    </row>
    <row r="53" spans="1:4">
      <c r="A53" s="4" t="s">
        <v>177</v>
      </c>
      <c r="C53" s="6" t="n">
        <v>-651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4</v>
      </c>
      <c r="B1" s="2" t="s">
        <v>1</v>
      </c>
    </row>
    <row r="2" spans="1:2">
      <c r="B2" s="2" t="s">
        <v>27</v>
      </c>
    </row>
    <row r="3" spans="1:2">
      <c r="A3" s="3" t="s">
        <v>199</v>
      </c>
    </row>
    <row r="4" spans="1:2">
      <c r="A4" s="4" t="s">
        <v>405</v>
      </c>
      <c r="B4" s="4" t="s">
        <v>4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7</v>
      </c>
    </row>
    <row r="3" spans="1:2">
      <c r="A3" s="3" t="s">
        <v>19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4</v>
      </c>
      <c r="B1" s="2" t="s">
        <v>1</v>
      </c>
    </row>
    <row r="2" spans="1:2">
      <c r="B2" s="2" t="s">
        <v>27</v>
      </c>
    </row>
    <row r="3" spans="1:2">
      <c r="A3" s="3" t="s">
        <v>199</v>
      </c>
    </row>
    <row r="4" spans="1:2">
      <c r="A4" s="4" t="s">
        <v>415</v>
      </c>
      <c r="B4" s="4" t="s">
        <v>4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7</v>
      </c>
    </row>
    <row r="3" spans="1:2">
      <c r="A3" s="3" t="s">
        <v>199</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22</v>
      </c>
      <c r="B1" s="2" t="s">
        <v>1</v>
      </c>
    </row>
    <row r="2" spans="1:2">
      <c r="B2" s="2" t="s">
        <v>27</v>
      </c>
    </row>
    <row r="3" spans="1:2">
      <c r="A3" s="3" t="s">
        <v>199</v>
      </c>
    </row>
    <row r="4" spans="1:2">
      <c r="A4" s="4" t="s">
        <v>423</v>
      </c>
      <c r="B4" s="4" t="s">
        <v>424</v>
      </c>
    </row>
    <row r="5" spans="1:2">
      <c r="A5" s="4" t="s">
        <v>425</v>
      </c>
      <c r="B5" s="4" t="s">
        <v>426</v>
      </c>
    </row>
    <row r="6" spans="1:2">
      <c r="A6" s="4" t="s">
        <v>427</v>
      </c>
      <c r="B6" s="4" t="s">
        <v>428</v>
      </c>
    </row>
    <row r="7" spans="1:2">
      <c r="A7" s="4" t="s">
        <v>429</v>
      </c>
      <c r="B7" s="4" t="s">
        <v>43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80"/>
  </cols>
  <sheetData>
    <row r="1" spans="1:2">
      <c r="A1" s="1" t="s">
        <v>431</v>
      </c>
      <c r="B1" s="2" t="s">
        <v>1</v>
      </c>
    </row>
    <row r="2" spans="1:2">
      <c r="B2" s="2" t="s">
        <v>27</v>
      </c>
    </row>
    <row r="3" spans="1:2">
      <c r="A3" s="3" t="s">
        <v>199</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row r="11" spans="1:2">
      <c r="A11" s="4" t="s">
        <v>446</v>
      </c>
      <c r="B11" s="4" t="s">
        <v>4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7</v>
      </c>
    </row>
    <row r="3" spans="1:2">
      <c r="A3" s="4" t="s">
        <v>449</v>
      </c>
      <c r="B3" s="4" t="s">
        <v>450</v>
      </c>
    </row>
    <row r="4" spans="1:2">
      <c r="A4" s="4" t="s">
        <v>451</v>
      </c>
      <c r="B4" s="4" t="s">
        <v>452</v>
      </c>
    </row>
    <row r="5" spans="1:2">
      <c r="A5" s="4" t="s">
        <v>453</v>
      </c>
      <c r="B5" s="4" t="s">
        <v>454</v>
      </c>
    </row>
    <row r="6" spans="1:2">
      <c r="A6" s="4" t="s">
        <v>453</v>
      </c>
      <c r="B6" s="4" t="s">
        <v>455</v>
      </c>
    </row>
    <row r="7" spans="1:2">
      <c r="A7" s="4" t="s">
        <v>456</v>
      </c>
      <c r="B7" s="4" t="s">
        <v>457</v>
      </c>
    </row>
    <row r="8" spans="1:2">
      <c r="A8" s="4" t="s">
        <v>458</v>
      </c>
      <c r="B8" s="4" t="s">
        <v>459</v>
      </c>
    </row>
    <row r="9" spans="1:2">
      <c r="A9" s="4" t="s">
        <v>460</v>
      </c>
      <c r="B9" s="4" t="s">
        <v>461</v>
      </c>
    </row>
    <row r="10" spans="1:2">
      <c r="A10" s="4" t="s">
        <v>462</v>
      </c>
    </row>
    <row r="11" spans="1:2">
      <c r="A11" s="4" t="s">
        <v>463</v>
      </c>
      <c r="B11" s="4" t="s">
        <v>464</v>
      </c>
    </row>
    <row r="12" spans="1:2">
      <c r="A12" s="4" t="s">
        <v>465</v>
      </c>
    </row>
    <row r="13" spans="1:2">
      <c r="A13" s="4" t="s">
        <v>463</v>
      </c>
      <c r="B13" s="4" t="s">
        <v>4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467</v>
      </c>
      <c r="B1" s="2" t="s">
        <v>1</v>
      </c>
    </row>
    <row r="2" spans="1:2">
      <c r="B2" s="2" t="s">
        <v>27</v>
      </c>
    </row>
    <row r="3" spans="1:2">
      <c r="A3" s="4" t="s">
        <v>468</v>
      </c>
    </row>
    <row r="4" spans="1:2">
      <c r="A4" s="4" t="s">
        <v>469</v>
      </c>
      <c r="B4" s="4" t="s">
        <v>470</v>
      </c>
    </row>
    <row r="5" spans="1:2">
      <c r="A5" s="4" t="s">
        <v>471</v>
      </c>
      <c r="B5" s="4" t="s">
        <v>472</v>
      </c>
    </row>
    <row r="6" spans="1:2">
      <c r="A6" s="4" t="s">
        <v>473</v>
      </c>
      <c r="B6" s="4" t="s">
        <v>474</v>
      </c>
    </row>
    <row r="7" spans="1:2">
      <c r="A7" s="4" t="s">
        <v>475</v>
      </c>
    </row>
    <row r="8" spans="1:2">
      <c r="A8" s="4" t="s">
        <v>476</v>
      </c>
      <c r="B8" s="4" t="s">
        <v>477</v>
      </c>
    </row>
    <row r="9" spans="1:2">
      <c r="A9" s="4" t="s">
        <v>478</v>
      </c>
    </row>
    <row r="10" spans="1:2">
      <c r="A10" s="4" t="s">
        <v>469</v>
      </c>
      <c r="B10" s="4" t="s">
        <v>479</v>
      </c>
    </row>
    <row r="11" spans="1:2">
      <c r="A11" s="4" t="s">
        <v>471</v>
      </c>
      <c r="B11" s="4" t="s">
        <v>480</v>
      </c>
    </row>
    <row r="12" spans="1:2">
      <c r="A12" s="4" t="s">
        <v>473</v>
      </c>
      <c r="B12" s="4" t="s">
        <v>481</v>
      </c>
    </row>
    <row r="13" spans="1:2">
      <c r="A13" s="4" t="s">
        <v>482</v>
      </c>
    </row>
    <row r="14" spans="1:2">
      <c r="A14" s="4" t="s">
        <v>476</v>
      </c>
      <c r="B14" s="4" t="s">
        <v>4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7</v>
      </c>
    </row>
    <row r="3" spans="1:2">
      <c r="A3" s="3" t="s">
        <v>199</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9</v>
      </c>
      <c r="B1" s="2" t="s">
        <v>1</v>
      </c>
    </row>
    <row r="2" spans="1:2">
      <c r="B2" s="2" t="s">
        <v>27</v>
      </c>
    </row>
    <row r="3" spans="1:2">
      <c r="A3" s="3" t="s">
        <v>199</v>
      </c>
    </row>
    <row r="4" spans="1:2">
      <c r="A4" s="4" t="s">
        <v>490</v>
      </c>
      <c r="B4" s="4" t="s">
        <v>4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7</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7</v>
      </c>
    </row>
    <row r="3" spans="1:2">
      <c r="A3" s="3" t="s">
        <v>199</v>
      </c>
    </row>
    <row r="4" spans="1:2">
      <c r="A4" s="4" t="s">
        <v>493</v>
      </c>
      <c r="B4" s="4" t="s">
        <v>494</v>
      </c>
    </row>
    <row r="5" spans="1:2">
      <c r="A5" s="4" t="s">
        <v>495</v>
      </c>
      <c r="B5" s="4" t="s">
        <v>496</v>
      </c>
    </row>
    <row r="6" spans="1:2">
      <c r="A6" s="4" t="s">
        <v>497</v>
      </c>
      <c r="B6" s="4" t="s">
        <v>498</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row r="15" spans="1:2">
      <c r="A15" s="4" t="s">
        <v>515</v>
      </c>
      <c r="B15" s="4" t="s">
        <v>516</v>
      </c>
    </row>
    <row r="16" spans="1:2">
      <c r="A16" s="4" t="s">
        <v>517</v>
      </c>
      <c r="B16" s="4" t="s">
        <v>518</v>
      </c>
    </row>
    <row r="17" spans="1:2">
      <c r="A17" s="4" t="s">
        <v>519</v>
      </c>
      <c r="B17" s="4" t="s">
        <v>520</v>
      </c>
    </row>
    <row r="18" spans="1:2">
      <c r="A18" s="4" t="s">
        <v>521</v>
      </c>
      <c r="B18" s="4" t="s">
        <v>5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23</v>
      </c>
      <c r="B1" s="2" t="s">
        <v>1</v>
      </c>
    </row>
    <row r="2" spans="1:2">
      <c r="B2" s="2" t="s">
        <v>27</v>
      </c>
    </row>
    <row r="3" spans="1:2">
      <c r="A3" s="3" t="s">
        <v>199</v>
      </c>
    </row>
    <row r="4" spans="1:2">
      <c r="A4" s="4" t="s">
        <v>524</v>
      </c>
      <c r="B4" s="4" t="s">
        <v>5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7</v>
      </c>
    </row>
    <row r="3" spans="1:2">
      <c r="A3" s="3" t="s">
        <v>199</v>
      </c>
    </row>
    <row r="4" spans="1:2">
      <c r="A4" s="4" t="s">
        <v>527</v>
      </c>
      <c r="B4" s="4" t="s">
        <v>5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7</v>
      </c>
    </row>
    <row r="3" spans="1:2">
      <c r="A3" s="3" t="s">
        <v>199</v>
      </c>
    </row>
    <row r="4" spans="1:2">
      <c r="A4" s="4" t="s">
        <v>530</v>
      </c>
      <c r="B4" s="4" t="s">
        <v>5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532</v>
      </c>
      <c r="B1" s="2" t="s">
        <v>1</v>
      </c>
    </row>
    <row r="2" spans="1:2">
      <c r="B2" s="2" t="s">
        <v>27</v>
      </c>
    </row>
    <row r="3" spans="1:2">
      <c r="A3" s="3" t="s">
        <v>199</v>
      </c>
    </row>
    <row r="4" spans="1:2">
      <c r="A4" s="4" t="s">
        <v>533</v>
      </c>
      <c r="B4" s="4" t="s">
        <v>5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535</v>
      </c>
      <c r="B1" s="2" t="s">
        <v>1</v>
      </c>
    </row>
    <row r="2" spans="1:2">
      <c r="B2" s="2" t="s">
        <v>27</v>
      </c>
    </row>
    <row r="3" spans="1:2">
      <c r="A3" s="3" t="s">
        <v>199</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542</v>
      </c>
      <c r="B1" s="2" t="s">
        <v>1</v>
      </c>
    </row>
    <row r="2" spans="1:2">
      <c r="B2" s="2" t="s">
        <v>27</v>
      </c>
    </row>
    <row r="3" spans="1:2">
      <c r="A3" s="3" t="s">
        <v>199</v>
      </c>
    </row>
    <row r="4" spans="1:2">
      <c r="A4" s="4" t="s">
        <v>543</v>
      </c>
      <c r="B4" s="4" t="s">
        <v>544</v>
      </c>
    </row>
    <row r="5" spans="1:2">
      <c r="A5" s="4" t="s">
        <v>545</v>
      </c>
      <c r="B5" s="4" t="s">
        <v>546</v>
      </c>
    </row>
    <row r="6" spans="1:2">
      <c r="A6" s="4" t="s">
        <v>547</v>
      </c>
      <c r="B6" s="4" t="s">
        <v>5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49</v>
      </c>
      <c r="B1" s="2" t="s">
        <v>1</v>
      </c>
    </row>
    <row r="2" spans="1:2">
      <c r="B2" s="2" t="s">
        <v>27</v>
      </c>
    </row>
    <row r="3" spans="1:2">
      <c r="A3" s="3" t="s">
        <v>199</v>
      </c>
    </row>
    <row r="4" spans="1:2">
      <c r="A4" s="4" t="s">
        <v>550</v>
      </c>
      <c r="B4" s="4" t="s">
        <v>5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37"/>
    <col customWidth="1" max="3" min="3" width="30"/>
    <col customWidth="1" max="4" min="4" width="30"/>
  </cols>
  <sheetData>
    <row r="1" spans="1:4">
      <c r="A1" s="1" t="s">
        <v>552</v>
      </c>
      <c r="B1" s="2" t="s">
        <v>1</v>
      </c>
    </row>
    <row r="2" spans="1:4">
      <c r="B2" s="2" t="s">
        <v>553</v>
      </c>
      <c r="C2" s="2" t="s">
        <v>554</v>
      </c>
      <c r="D2" s="2" t="s">
        <v>555</v>
      </c>
    </row>
    <row r="3" spans="1:4">
      <c r="A3" s="3" t="s">
        <v>556</v>
      </c>
    </row>
    <row r="4" spans="1:4">
      <c r="A4" s="4" t="s">
        <v>557</v>
      </c>
      <c r="B4" s="5" t="n">
        <v>182915</v>
      </c>
      <c r="C4" s="5" t="n">
        <v>206633</v>
      </c>
      <c r="D4" s="5" t="n">
        <v>152321</v>
      </c>
    </row>
    <row r="5" spans="1:4">
      <c r="A5" s="4" t="s">
        <v>558</v>
      </c>
      <c r="B5" s="6" t="n">
        <v>56444</v>
      </c>
      <c r="C5" s="6" t="n">
        <v>45517</v>
      </c>
      <c r="D5" s="6" t="n">
        <v>43064</v>
      </c>
    </row>
    <row r="6" spans="1:4">
      <c r="A6" s="4" t="s">
        <v>559</v>
      </c>
    </row>
    <row r="7" spans="1:4">
      <c r="A7" s="3" t="s">
        <v>556</v>
      </c>
    </row>
    <row r="8" spans="1:4">
      <c r="A8" s="4" t="s">
        <v>557</v>
      </c>
      <c r="B8" s="5" t="n">
        <v>200000</v>
      </c>
    </row>
    <row r="9" spans="1:4">
      <c r="A9" s="4" t="s">
        <v>560</v>
      </c>
    </row>
    <row r="10" spans="1:4">
      <c r="A10" s="3" t="s">
        <v>556</v>
      </c>
    </row>
    <row r="11" spans="1:4">
      <c r="A11" s="4" t="s">
        <v>561</v>
      </c>
      <c r="B11" s="5" t="n">
        <v>500</v>
      </c>
    </row>
    <row r="12" spans="1:4">
      <c r="A12" s="4" t="s">
        <v>562</v>
      </c>
      <c r="B12" s="5" t="n">
        <v>600</v>
      </c>
    </row>
    <row r="13" spans="1:4">
      <c r="A13" s="4" t="s">
        <v>563</v>
      </c>
      <c r="B13" s="5" t="n">
        <v>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8"/>
  </cols>
  <sheetData>
    <row r="1" spans="1:2">
      <c r="A1" s="1" t="s">
        <v>564</v>
      </c>
      <c r="B1" s="2" t="s">
        <v>1</v>
      </c>
    </row>
    <row r="2" spans="1:2">
      <c r="B2" s="2" t="s">
        <v>565</v>
      </c>
    </row>
    <row r="3" spans="1:2">
      <c r="A3" s="3" t="s">
        <v>556</v>
      </c>
    </row>
    <row r="4" spans="1:2">
      <c r="A4" s="4" t="s">
        <v>566</v>
      </c>
      <c r="B4" s="5" t="n">
        <v>9</v>
      </c>
    </row>
    <row r="5" spans="1:2">
      <c r="A5" s="4" t="s">
        <v>567</v>
      </c>
      <c r="B5" s="5" t="n">
        <v>7</v>
      </c>
    </row>
    <row r="6" spans="1:2">
      <c r="A6" s="4" t="s">
        <v>568</v>
      </c>
      <c r="B6" s="5" t="n">
        <v>6</v>
      </c>
    </row>
    <row r="7" spans="1:2">
      <c r="A7" s="4" t="s">
        <v>569</v>
      </c>
    </row>
    <row r="8" spans="1:2">
      <c r="A8" s="3" t="s">
        <v>556</v>
      </c>
    </row>
    <row r="9" spans="1:2">
      <c r="A9" s="4" t="s">
        <v>570</v>
      </c>
      <c r="B9" s="4" t="s">
        <v>571</v>
      </c>
    </row>
    <row r="10" spans="1:2">
      <c r="A10" s="4" t="s">
        <v>572</v>
      </c>
    </row>
    <row r="11" spans="1:2">
      <c r="A11" s="3" t="s">
        <v>556</v>
      </c>
    </row>
    <row r="12" spans="1:2">
      <c r="A12" s="4" t="s">
        <v>570</v>
      </c>
      <c r="B12" s="4" t="s">
        <v>573</v>
      </c>
    </row>
    <row r="13" spans="1:2">
      <c r="A13" s="4" t="s">
        <v>574</v>
      </c>
      <c r="B13" s="4" t="s">
        <v>571</v>
      </c>
    </row>
    <row r="14" spans="1:2">
      <c r="A14" s="4" t="s">
        <v>575</v>
      </c>
    </row>
    <row r="15" spans="1:2">
      <c r="A15" s="3" t="s">
        <v>556</v>
      </c>
    </row>
    <row r="16" spans="1:2">
      <c r="A16" s="4" t="s">
        <v>576</v>
      </c>
      <c r="B16" s="4" t="s">
        <v>577</v>
      </c>
    </row>
    <row r="17" spans="1:2">
      <c r="A17" s="4" t="s">
        <v>578</v>
      </c>
    </row>
    <row r="18" spans="1:2">
      <c r="A18" s="3" t="s">
        <v>556</v>
      </c>
    </row>
    <row r="19" spans="1:2">
      <c r="A19" s="4" t="s">
        <v>576</v>
      </c>
      <c r="B19" s="4" t="s">
        <v>5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7</v>
      </c>
    </row>
    <row r="3" spans="1:2">
      <c r="A3" s="3" t="s">
        <v>199</v>
      </c>
    </row>
    <row r="4" spans="1:2">
      <c r="A4" s="4" t="s">
        <v>201</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7</v>
      </c>
      <c r="C2" s="2" t="s">
        <v>28</v>
      </c>
      <c r="D2" s="2" t="s">
        <v>29</v>
      </c>
    </row>
    <row r="3" spans="1:4">
      <c r="A3" s="4" t="s">
        <v>581</v>
      </c>
    </row>
    <row r="4" spans="1:4">
      <c r="A4" s="3" t="s">
        <v>582</v>
      </c>
    </row>
    <row r="5" spans="1:4">
      <c r="A5" s="4" t="s">
        <v>583</v>
      </c>
      <c r="B5" s="10" t="n">
        <v>18.77421</v>
      </c>
      <c r="C5" s="10" t="n">
        <v>15.850116</v>
      </c>
      <c r="D5" s="10" t="n">
        <v>13.004955</v>
      </c>
    </row>
    <row r="6" spans="1:4">
      <c r="A6" s="4" t="s">
        <v>584</v>
      </c>
      <c r="B6" s="10" t="n">
        <v>16.580667</v>
      </c>
      <c r="C6" s="11" t="n">
        <v>14.762591</v>
      </c>
      <c r="D6" s="10" t="n">
        <v>9.101728</v>
      </c>
    </row>
    <row r="7" spans="1:4">
      <c r="A7" s="4" t="s">
        <v>585</v>
      </c>
    </row>
    <row r="8" spans="1:4">
      <c r="A8" s="3" t="s">
        <v>582</v>
      </c>
    </row>
    <row r="9" spans="1:4">
      <c r="A9" s="4" t="s">
        <v>583</v>
      </c>
      <c r="B9" s="10" t="n">
        <v>1.27958</v>
      </c>
      <c r="C9" s="10" t="n">
        <v>1.384689</v>
      </c>
    </row>
    <row r="10" spans="1:4">
      <c r="A10" s="4" t="s">
        <v>584</v>
      </c>
      <c r="B10" s="10" t="n">
        <v>1.308997</v>
      </c>
      <c r="C10" s="11" t="n">
        <v>1.3440978</v>
      </c>
    </row>
    <row r="11" spans="1:4">
      <c r="A11" s="4" t="s">
        <v>586</v>
      </c>
    </row>
    <row r="12" spans="1:4">
      <c r="A12" s="3" t="s">
        <v>582</v>
      </c>
    </row>
    <row r="13" spans="1:4">
      <c r="A13" s="4" t="s">
        <v>583</v>
      </c>
      <c r="B13" s="10" t="n">
        <v>3.308005</v>
      </c>
      <c r="C13" s="10" t="n">
        <v>3.259106</v>
      </c>
      <c r="D13" s="10" t="n">
        <v>3.904803</v>
      </c>
    </row>
    <row r="14" spans="1:4">
      <c r="A14" s="4" t="s">
        <v>584</v>
      </c>
      <c r="B14" s="10" t="n">
        <v>3.201667</v>
      </c>
      <c r="C14" s="11" t="n">
        <v>3.474928</v>
      </c>
      <c r="D14" s="10" t="n">
        <v>3.259601</v>
      </c>
    </row>
    <row r="15" spans="1:4">
      <c r="A15" s="4" t="s">
        <v>587</v>
      </c>
    </row>
    <row r="16" spans="1:4">
      <c r="A16" s="3" t="s">
        <v>582</v>
      </c>
    </row>
    <row r="17" spans="1:4">
      <c r="A17" s="4" t="s">
        <v>583</v>
      </c>
      <c r="B17" s="10" t="n">
        <v>1.253982</v>
      </c>
      <c r="C17" s="10" t="n">
        <v>1.345983</v>
      </c>
      <c r="D17" s="10" t="n">
        <v>1.388446</v>
      </c>
    </row>
    <row r="18" spans="1:4">
      <c r="A18" s="4" t="s">
        <v>584</v>
      </c>
      <c r="B18" s="10" t="n">
        <v>1.303248</v>
      </c>
      <c r="C18" s="11" t="n">
        <v>1.318844</v>
      </c>
      <c r="D18" s="10" t="n">
        <v>1.270237</v>
      </c>
    </row>
    <row r="19" spans="1:4">
      <c r="A19" s="4" t="s">
        <v>588</v>
      </c>
    </row>
    <row r="20" spans="1:4">
      <c r="A20" s="3" t="s">
        <v>582</v>
      </c>
    </row>
    <row r="21" spans="1:4">
      <c r="A21" s="4" t="s">
        <v>583</v>
      </c>
      <c r="B21" s="10" t="n">
        <v>2988.6</v>
      </c>
      <c r="C21" s="10" t="n">
        <v>3002.14</v>
      </c>
      <c r="D21" s="10" t="n">
        <v>3145.64</v>
      </c>
    </row>
    <row r="22" spans="1:4">
      <c r="A22" s="4" t="s">
        <v>584</v>
      </c>
      <c r="B22" s="10" t="n">
        <v>2965.94</v>
      </c>
      <c r="C22" s="11" t="n">
        <v>2986.89</v>
      </c>
      <c r="D22" s="10" t="n">
        <v>2792.222</v>
      </c>
    </row>
    <row r="23" spans="1:4">
      <c r="A23" s="4" t="s">
        <v>589</v>
      </c>
    </row>
    <row r="24" spans="1:4">
      <c r="A24" s="3" t="s">
        <v>582</v>
      </c>
    </row>
    <row r="25" spans="1:4">
      <c r="A25" s="4" t="s">
        <v>583</v>
      </c>
      <c r="B25" s="10" t="n">
        <v>6.5075</v>
      </c>
      <c r="C25" s="10" t="n">
        <v>6.94452</v>
      </c>
      <c r="D25" s="10" t="n">
        <v>6.485535</v>
      </c>
    </row>
    <row r="26" spans="1:4">
      <c r="A26" s="4" t="s">
        <v>584</v>
      </c>
      <c r="B26" s="10" t="n">
        <v>6.78529</v>
      </c>
      <c r="C26" s="11" t="n">
        <v>6.607635</v>
      </c>
      <c r="D26" s="10" t="n">
        <v>6.256495</v>
      </c>
    </row>
    <row r="27" spans="1:4">
      <c r="A27" s="4" t="s">
        <v>590</v>
      </c>
    </row>
    <row r="28" spans="1:4">
      <c r="A28" s="3" t="s">
        <v>582</v>
      </c>
    </row>
    <row r="29" spans="1:4">
      <c r="A29" s="4" t="s">
        <v>583</v>
      </c>
      <c r="B29" s="10" t="n">
        <v>0.833819</v>
      </c>
      <c r="C29" s="10" t="n">
        <v>0.948677</v>
      </c>
      <c r="D29" s="10" t="n">
        <v>0.918527</v>
      </c>
    </row>
    <row r="30" spans="1:4">
      <c r="A30" s="4" t="s">
        <v>584</v>
      </c>
      <c r="B30" s="10" t="n">
        <v>0.886817</v>
      </c>
      <c r="C30" s="11" t="n">
        <v>0.902821</v>
      </c>
      <c r="D30" s="10" t="n">
        <v>0.899096</v>
      </c>
    </row>
    <row r="31" spans="1:4">
      <c r="A31" s="4" t="s">
        <v>591</v>
      </c>
    </row>
    <row r="32" spans="1:4">
      <c r="A32" s="3" t="s">
        <v>582</v>
      </c>
    </row>
    <row r="33" spans="1:4">
      <c r="A33" s="4" t="s">
        <v>583</v>
      </c>
      <c r="B33" s="10" t="n">
        <v>19.735828</v>
      </c>
      <c r="C33" s="10" t="n">
        <v>20.663842</v>
      </c>
      <c r="D33" s="10" t="n">
        <v>17.206357</v>
      </c>
    </row>
    <row r="34" spans="1:4">
      <c r="A34" s="4" t="s">
        <v>584</v>
      </c>
      <c r="B34" s="10" t="n">
        <v>18.811612</v>
      </c>
      <c r="C34" s="11" t="n">
        <v>18.464107</v>
      </c>
      <c r="D34" s="10" t="n">
        <v>15.730837</v>
      </c>
    </row>
    <row r="35" spans="1:4">
      <c r="A35" s="4" t="s">
        <v>592</v>
      </c>
    </row>
    <row r="36" spans="1:4">
      <c r="A36" s="3" t="s">
        <v>582</v>
      </c>
    </row>
    <row r="37" spans="1:4">
      <c r="A37" s="4" t="s">
        <v>583</v>
      </c>
      <c r="B37" s="10" t="n">
        <v>0.7397899999999999</v>
      </c>
      <c r="C37" s="10" t="n">
        <v>0.812238</v>
      </c>
      <c r="D37" s="10" t="n">
        <v>0.674152</v>
      </c>
    </row>
    <row r="38" spans="1:4">
      <c r="A38" s="4" t="s">
        <v>584</v>
      </c>
      <c r="B38" s="10" t="n">
        <v>0.773029</v>
      </c>
      <c r="C38" s="11" t="n">
        <v>0.7374000000000001</v>
      </c>
      <c r="D38" s="10" t="n">
        <v>0.653179</v>
      </c>
    </row>
    <row r="39" spans="1:4">
      <c r="A39" s="4" t="s">
        <v>593</v>
      </c>
    </row>
    <row r="40" spans="1:4">
      <c r="A40" s="3" t="s">
        <v>582</v>
      </c>
    </row>
    <row r="41" spans="1:4">
      <c r="A41" s="4" t="s">
        <v>583</v>
      </c>
      <c r="B41" s="10" t="n">
        <v>3.244558</v>
      </c>
      <c r="C41" s="10" t="n">
        <v>3.35282</v>
      </c>
      <c r="D41" s="10" t="n">
        <v>3.413342</v>
      </c>
    </row>
    <row r="42" spans="1:4">
      <c r="A42" s="4" t="s">
        <v>584</v>
      </c>
      <c r="B42" s="10" t="n">
        <v>3.267432</v>
      </c>
      <c r="C42" s="11" t="n">
        <v>3.394121</v>
      </c>
      <c r="D42" s="10" t="n">
        <v>3.135481</v>
      </c>
    </row>
    <row r="43" spans="1:4">
      <c r="A43" s="4" t="s">
        <v>594</v>
      </c>
    </row>
    <row r="44" spans="1:4">
      <c r="A44" s="3" t="s">
        <v>582</v>
      </c>
    </row>
    <row r="45" spans="1:4">
      <c r="A45" s="4" t="s">
        <v>583</v>
      </c>
      <c r="B45" s="10" t="n">
        <v>57.631946</v>
      </c>
      <c r="C45" s="10" t="n">
        <v>60.657097</v>
      </c>
      <c r="D45" s="10" t="n">
        <v>72.881615</v>
      </c>
    </row>
    <row r="46" spans="1:4">
      <c r="A46" s="4" t="s">
        <v>584</v>
      </c>
      <c r="B46" s="10" t="n">
        <v>58.144309</v>
      </c>
      <c r="C46" s="11" t="n">
        <v>66.905365</v>
      </c>
      <c r="D46" s="10" t="n">
        <v>59.186097</v>
      </c>
    </row>
    <row r="47" spans="1:4">
      <c r="A47" s="4" t="s">
        <v>595</v>
      </c>
    </row>
    <row r="48" spans="1:4">
      <c r="A48" s="3" t="s">
        <v>582</v>
      </c>
    </row>
    <row r="49" spans="1:4">
      <c r="A49" s="4" t="s">
        <v>583</v>
      </c>
      <c r="B49" s="10" t="n">
        <v>1067.63</v>
      </c>
      <c r="C49" s="10" t="n">
        <v>1203.9</v>
      </c>
      <c r="D49" s="10" t="n">
        <v>1176.09</v>
      </c>
    </row>
    <row r="50" spans="1:4">
      <c r="A50" s="4" t="s">
        <v>584</v>
      </c>
      <c r="B50" s="10" t="n">
        <v>1134.04</v>
      </c>
      <c r="C50" s="11" t="n">
        <v>1154.5</v>
      </c>
      <c r="D50" s="10" t="n">
        <v>1129.52</v>
      </c>
    </row>
    <row r="51" spans="1:4">
      <c r="A51" s="4" t="s">
        <v>596</v>
      </c>
    </row>
    <row r="52" spans="1:4">
      <c r="A52" s="3" t="s">
        <v>582</v>
      </c>
    </row>
    <row r="53" spans="1:4">
      <c r="A53" s="4" t="s">
        <v>583</v>
      </c>
      <c r="B53" s="10" t="n">
        <v>12.345193</v>
      </c>
      <c r="C53" s="10" t="n">
        <v>13.714953</v>
      </c>
    </row>
    <row r="54" spans="1:4">
      <c r="A54" s="4" t="s">
        <v>584</v>
      </c>
      <c r="B54" s="10" t="n">
        <v>13.338803</v>
      </c>
      <c r="C54" s="11" t="n">
        <v>14.0166901</v>
      </c>
    </row>
    <row r="55" spans="1:4">
      <c r="A55" s="4" t="s">
        <v>597</v>
      </c>
    </row>
    <row r="56" spans="1:4">
      <c r="A56" s="3" t="s">
        <v>582</v>
      </c>
    </row>
    <row r="57" spans="1:4">
      <c r="A57" s="4" t="s">
        <v>583</v>
      </c>
      <c r="B57" s="10" t="n">
        <v>3.790879</v>
      </c>
      <c r="C57" s="10" t="n">
        <v>3.51694</v>
      </c>
    </row>
    <row r="58" spans="1:4">
      <c r="A58" s="4" t="s">
        <v>584</v>
      </c>
      <c r="B58" s="10" t="n">
        <v>3.615028</v>
      </c>
      <c r="C58" s="11" t="n">
        <v>3.50148</v>
      </c>
    </row>
    <row r="59" spans="1:4">
      <c r="A59" s="4" t="s">
        <v>598</v>
      </c>
    </row>
    <row r="60" spans="1:4">
      <c r="A60" s="3" t="s">
        <v>582</v>
      </c>
    </row>
    <row r="61" spans="1:4">
      <c r="A61" s="4" t="s">
        <v>583</v>
      </c>
      <c r="B61" s="10" t="n">
        <v>28.068098</v>
      </c>
      <c r="C61" s="10" t="n">
        <v>27.190513</v>
      </c>
      <c r="D61" s="10" t="n">
        <v>24.0006</v>
      </c>
    </row>
    <row r="62" spans="1:4">
      <c r="A62" s="4" t="s">
        <v>584</v>
      </c>
      <c r="B62" s="10" t="n">
        <v>26.501419</v>
      </c>
      <c r="C62" s="11" t="n">
        <v>25.408674</v>
      </c>
      <c r="D62" s="10" t="n">
        <v>21.4930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16"/>
  </cols>
  <sheetData>
    <row r="1" spans="1:2">
      <c r="A1" s="1" t="s">
        <v>599</v>
      </c>
      <c r="B1" s="2" t="s">
        <v>1</v>
      </c>
    </row>
    <row r="2" spans="1:2">
      <c r="B2" s="2" t="s">
        <v>27</v>
      </c>
    </row>
    <row r="3" spans="1:2">
      <c r="A3" s="4" t="s">
        <v>600</v>
      </c>
    </row>
    <row r="4" spans="1:2">
      <c r="A4" s="3" t="s">
        <v>601</v>
      </c>
    </row>
    <row r="5" spans="1:2">
      <c r="A5" s="4" t="s">
        <v>602</v>
      </c>
      <c r="B5" s="4" t="s">
        <v>579</v>
      </c>
    </row>
    <row r="6" spans="1:2">
      <c r="A6" s="4" t="s">
        <v>603</v>
      </c>
    </row>
    <row r="7" spans="1:2">
      <c r="A7" s="3" t="s">
        <v>601</v>
      </c>
    </row>
    <row r="8" spans="1:2">
      <c r="A8" s="4" t="s">
        <v>602</v>
      </c>
      <c r="B8" s="4" t="s">
        <v>579</v>
      </c>
    </row>
    <row r="9" spans="1:2">
      <c r="A9" s="4" t="s">
        <v>604</v>
      </c>
    </row>
    <row r="10" spans="1:2">
      <c r="A10" s="3" t="s">
        <v>601</v>
      </c>
    </row>
    <row r="11" spans="1:2">
      <c r="A11" s="4" t="s">
        <v>602</v>
      </c>
      <c r="B11" s="4" t="s">
        <v>605</v>
      </c>
    </row>
    <row r="12" spans="1:2">
      <c r="A12" s="4" t="s">
        <v>606</v>
      </c>
    </row>
    <row r="13" spans="1:2">
      <c r="A13" s="3" t="s">
        <v>601</v>
      </c>
    </row>
    <row r="14" spans="1:2">
      <c r="A14" s="4" t="s">
        <v>602</v>
      </c>
      <c r="B14" s="4" t="s">
        <v>607</v>
      </c>
    </row>
    <row r="15" spans="1:2">
      <c r="A15" s="4" t="s">
        <v>608</v>
      </c>
    </row>
    <row r="16" spans="1:2">
      <c r="A16" s="3" t="s">
        <v>601</v>
      </c>
    </row>
    <row r="17" spans="1:2">
      <c r="A17" s="4" t="s">
        <v>602</v>
      </c>
      <c r="B17" s="4" t="s">
        <v>579</v>
      </c>
    </row>
    <row r="18" spans="1:2">
      <c r="A18" s="4" t="s">
        <v>609</v>
      </c>
    </row>
    <row r="19" spans="1:2">
      <c r="A19" s="3" t="s">
        <v>601</v>
      </c>
    </row>
    <row r="20" spans="1:2">
      <c r="A20" s="4" t="s">
        <v>602</v>
      </c>
      <c r="B20" s="4" t="s">
        <v>610</v>
      </c>
    </row>
    <row r="21" spans="1:2">
      <c r="A21" s="4" t="s">
        <v>611</v>
      </c>
    </row>
    <row r="22" spans="1:2">
      <c r="A22" s="3" t="s">
        <v>601</v>
      </c>
    </row>
    <row r="23" spans="1:2">
      <c r="A23" s="4" t="s">
        <v>602</v>
      </c>
      <c r="B23" s="4" t="s">
        <v>610</v>
      </c>
    </row>
    <row r="24" spans="1:2">
      <c r="A24" s="4" t="s">
        <v>612</v>
      </c>
    </row>
    <row r="25" spans="1:2">
      <c r="A25" s="3" t="s">
        <v>601</v>
      </c>
    </row>
    <row r="26" spans="1:2">
      <c r="A26" s="4" t="s">
        <v>602</v>
      </c>
      <c r="B26" s="4" t="s">
        <v>610</v>
      </c>
    </row>
    <row r="27" spans="1:2">
      <c r="A27" s="4" t="s">
        <v>613</v>
      </c>
    </row>
    <row r="28" spans="1:2">
      <c r="A28" s="3" t="s">
        <v>601</v>
      </c>
    </row>
    <row r="29" spans="1:2">
      <c r="A29" s="4" t="s">
        <v>602</v>
      </c>
      <c r="B29" s="4" t="s">
        <v>577</v>
      </c>
    </row>
    <row r="30" spans="1:2">
      <c r="A30" s="4" t="s">
        <v>614</v>
      </c>
    </row>
    <row r="31" spans="1:2">
      <c r="A31" s="3" t="s">
        <v>601</v>
      </c>
    </row>
    <row r="32" spans="1:2">
      <c r="A32" s="4" t="s">
        <v>602</v>
      </c>
      <c r="B32" s="4" t="s">
        <v>615</v>
      </c>
    </row>
    <row r="33" spans="1:2">
      <c r="A33" s="4" t="s">
        <v>616</v>
      </c>
    </row>
    <row r="34" spans="1:2">
      <c r="A34" s="3" t="s">
        <v>601</v>
      </c>
    </row>
    <row r="35" spans="1:2">
      <c r="A35" s="4" t="s">
        <v>602</v>
      </c>
      <c r="B35" s="4" t="s">
        <v>617</v>
      </c>
    </row>
    <row r="36" spans="1:2">
      <c r="A36" s="4" t="s">
        <v>618</v>
      </c>
    </row>
    <row r="37" spans="1:2">
      <c r="A37" s="3" t="s">
        <v>601</v>
      </c>
    </row>
    <row r="38" spans="1:2">
      <c r="A38" s="4" t="s">
        <v>602</v>
      </c>
      <c r="B38" s="4" t="s">
        <v>619</v>
      </c>
    </row>
    <row r="39" spans="1:2">
      <c r="A39" s="4" t="s">
        <v>620</v>
      </c>
    </row>
    <row r="40" spans="1:2">
      <c r="A40" s="3" t="s">
        <v>601</v>
      </c>
    </row>
    <row r="41" spans="1:2">
      <c r="A41" s="4" t="s">
        <v>602</v>
      </c>
      <c r="B41" s="4" t="s">
        <v>607</v>
      </c>
    </row>
    <row r="42" spans="1:2">
      <c r="A42" s="4" t="s">
        <v>621</v>
      </c>
    </row>
    <row r="43" spans="1:2">
      <c r="A43" s="3" t="s">
        <v>601</v>
      </c>
    </row>
    <row r="44" spans="1:2">
      <c r="A44" s="4" t="s">
        <v>602</v>
      </c>
      <c r="B44" s="4" t="s">
        <v>607</v>
      </c>
    </row>
    <row r="45" spans="1:2">
      <c r="A45" s="4" t="s">
        <v>622</v>
      </c>
    </row>
    <row r="46" spans="1:2">
      <c r="A46" s="3" t="s">
        <v>601</v>
      </c>
    </row>
    <row r="47" spans="1:2">
      <c r="A47" s="4" t="s">
        <v>602</v>
      </c>
      <c r="B47" s="4" t="s">
        <v>579</v>
      </c>
    </row>
    <row r="48" spans="1:2">
      <c r="A48" s="4" t="s">
        <v>623</v>
      </c>
    </row>
    <row r="49" spans="1:2">
      <c r="A49" s="3" t="s">
        <v>601</v>
      </c>
    </row>
    <row r="50" spans="1:2">
      <c r="A50" s="4" t="s">
        <v>602</v>
      </c>
      <c r="B50" s="4" t="s">
        <v>57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625</v>
      </c>
      <c r="C2" s="2" t="s">
        <v>27</v>
      </c>
    </row>
    <row r="3" spans="1:3">
      <c r="A3" s="3" t="s">
        <v>626</v>
      </c>
    </row>
    <row r="4" spans="1:3">
      <c r="A4" s="4" t="s">
        <v>627</v>
      </c>
      <c r="C4" s="6" t="n">
        <v>830</v>
      </c>
    </row>
    <row r="5" spans="1:3">
      <c r="A5" s="4" t="s">
        <v>628</v>
      </c>
      <c r="C5" s="4" t="s">
        <v>629</v>
      </c>
    </row>
    <row r="6" spans="1:3">
      <c r="A6" s="4" t="s">
        <v>630</v>
      </c>
    </row>
    <row r="7" spans="1:3">
      <c r="A7" s="3" t="s">
        <v>626</v>
      </c>
    </row>
    <row r="8" spans="1:3">
      <c r="A8" s="4" t="s">
        <v>627</v>
      </c>
      <c r="C8" s="6" t="n">
        <v>1800</v>
      </c>
    </row>
    <row r="9" spans="1:3">
      <c r="A9" s="4" t="s">
        <v>631</v>
      </c>
    </row>
    <row r="10" spans="1:3">
      <c r="A10" s="3" t="s">
        <v>626</v>
      </c>
    </row>
    <row r="11" spans="1:3">
      <c r="A11" s="4" t="s">
        <v>628</v>
      </c>
      <c r="B11" s="4" t="s">
        <v>63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8"/>
  </cols>
  <sheetData>
    <row r="1" spans="1:2">
      <c r="A1" s="1" t="s">
        <v>633</v>
      </c>
      <c r="B1" s="2" t="s">
        <v>1</v>
      </c>
    </row>
    <row r="2" spans="1:2">
      <c r="B2" s="2" t="s">
        <v>565</v>
      </c>
    </row>
    <row r="3" spans="1:2">
      <c r="A3" s="3" t="s">
        <v>634</v>
      </c>
    </row>
    <row r="4" spans="1:2">
      <c r="A4" s="4" t="s">
        <v>635</v>
      </c>
      <c r="B4" s="5" t="n">
        <v>7</v>
      </c>
    </row>
    <row r="5" spans="1:2">
      <c r="A5" s="4" t="s">
        <v>567</v>
      </c>
      <c r="B5" s="5" t="n">
        <v>7</v>
      </c>
    </row>
    <row r="6" spans="1:2">
      <c r="A6" s="4" t="s">
        <v>568</v>
      </c>
      <c r="B6" s="5" t="n">
        <v>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2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s>
  <sheetData>
    <row r="1" spans="1:5">
      <c r="A1" s="1" t="s">
        <v>636</v>
      </c>
      <c r="B1" s="2" t="s">
        <v>1</v>
      </c>
    </row>
    <row r="2" spans="1:5">
      <c r="B2" s="2" t="s">
        <v>637</v>
      </c>
      <c r="C2" s="2" t="s">
        <v>638</v>
      </c>
      <c r="E2" s="2" t="s">
        <v>639</v>
      </c>
    </row>
    <row r="3" spans="1:5">
      <c r="A3" s="3" t="s">
        <v>640</v>
      </c>
    </row>
    <row r="4" spans="1:5">
      <c r="A4" s="4" t="s">
        <v>31</v>
      </c>
      <c r="B4" s="6" t="n">
        <v>56444</v>
      </c>
      <c r="C4" s="6" t="n">
        <v>45517</v>
      </c>
      <c r="E4" s="6" t="n">
        <v>43064</v>
      </c>
    </row>
    <row r="5" spans="1:5">
      <c r="A5" s="4" t="s">
        <v>43</v>
      </c>
      <c r="B5" s="5" t="n">
        <v>17152</v>
      </c>
      <c r="C5" s="5" t="n">
        <v>12882</v>
      </c>
      <c r="E5" s="5" t="n">
        <v>13904</v>
      </c>
    </row>
    <row r="6" spans="1:5">
      <c r="A6" s="4" t="s">
        <v>46</v>
      </c>
      <c r="B6" s="5" t="n">
        <v>-6507</v>
      </c>
      <c r="C6" s="5" t="n">
        <v>-8564</v>
      </c>
      <c r="E6" s="5" t="n">
        <v>-1453</v>
      </c>
    </row>
    <row r="7" spans="1:5">
      <c r="A7" s="4" t="s">
        <v>641</v>
      </c>
      <c r="B7" s="5" t="n">
        <v>430</v>
      </c>
      <c r="C7" s="5" t="n">
        <v>16</v>
      </c>
      <c r="E7" s="5" t="n">
        <v>10</v>
      </c>
    </row>
    <row r="8" spans="1:5">
      <c r="A8" s="4" t="s">
        <v>49</v>
      </c>
      <c r="B8" s="5" t="n">
        <v>1920</v>
      </c>
      <c r="C8" s="5" t="n">
        <v>1613</v>
      </c>
      <c r="E8" s="5" t="n">
        <v>2594</v>
      </c>
    </row>
    <row r="9" spans="1:5">
      <c r="A9" s="4" t="s">
        <v>50</v>
      </c>
      <c r="B9" s="5" t="n">
        <v>9155</v>
      </c>
      <c r="C9" s="5" t="n">
        <v>2721</v>
      </c>
      <c r="E9" s="5" t="n">
        <v>9867</v>
      </c>
    </row>
    <row r="10" spans="1:5">
      <c r="A10" s="4" t="s">
        <v>642</v>
      </c>
      <c r="B10" s="5" t="n">
        <v>28</v>
      </c>
      <c r="C10" s="5" t="n">
        <v>48</v>
      </c>
    </row>
    <row r="11" spans="1:5">
      <c r="A11" s="4" t="s">
        <v>643</v>
      </c>
      <c r="B11" s="5" t="n">
        <v>9183</v>
      </c>
      <c r="C11" s="5" t="n">
        <v>2769</v>
      </c>
      <c r="E11" s="5" t="n">
        <v>9867</v>
      </c>
    </row>
    <row r="12" spans="1:5">
      <c r="A12" s="4" t="s">
        <v>31</v>
      </c>
      <c r="B12" s="5" t="n">
        <v>56444</v>
      </c>
      <c r="C12" s="5" t="n">
        <v>45517</v>
      </c>
      <c r="E12" s="5" t="n">
        <v>43064</v>
      </c>
    </row>
    <row r="13" spans="1:5">
      <c r="A13" s="4" t="s">
        <v>644</v>
      </c>
      <c r="B13" s="5" t="n">
        <v>17152</v>
      </c>
      <c r="C13" s="5" t="n">
        <v>12882</v>
      </c>
      <c r="E13" s="5" t="n">
        <v>13904</v>
      </c>
    </row>
    <row r="14" spans="1:5">
      <c r="A14" s="4" t="s">
        <v>46</v>
      </c>
      <c r="B14" s="5" t="n">
        <v>-6507</v>
      </c>
      <c r="C14" s="5" t="n">
        <v>-8564</v>
      </c>
      <c r="E14" s="5" t="n">
        <v>-1453</v>
      </c>
    </row>
    <row r="15" spans="1:5">
      <c r="A15" s="4" t="s">
        <v>641</v>
      </c>
      <c r="B15" s="5" t="n">
        <v>430</v>
      </c>
      <c r="C15" s="5" t="n">
        <v>16</v>
      </c>
      <c r="E15" s="5" t="n">
        <v>10</v>
      </c>
    </row>
    <row r="16" spans="1:5">
      <c r="A16" s="4" t="s">
        <v>49</v>
      </c>
      <c r="B16" s="5" t="n">
        <v>-1920</v>
      </c>
      <c r="C16" s="5" t="n">
        <v>-1613</v>
      </c>
      <c r="E16" s="5" t="n">
        <v>-2594</v>
      </c>
    </row>
    <row r="17" spans="1:5">
      <c r="A17" s="4" t="s">
        <v>50</v>
      </c>
      <c r="B17" s="5" t="n">
        <v>9155</v>
      </c>
      <c r="C17" s="5" t="n">
        <v>2721</v>
      </c>
      <c r="E17" s="6" t="n">
        <v>9867</v>
      </c>
    </row>
    <row r="18" spans="1:5">
      <c r="A18" s="4" t="s">
        <v>642</v>
      </c>
      <c r="B18" s="5" t="n">
        <v>28</v>
      </c>
      <c r="C18" s="5" t="n">
        <v>48</v>
      </c>
    </row>
    <row r="19" spans="1:5">
      <c r="A19" s="4" t="s">
        <v>645</v>
      </c>
      <c r="B19" s="6" t="n">
        <v>222166</v>
      </c>
      <c r="C19" s="6" t="n">
        <v>213569</v>
      </c>
      <c r="D19" s="4" t="s">
        <v>82</v>
      </c>
    </row>
    <row r="20" spans="1:5">
      <c r="A20" s="4" t="s">
        <v>646</v>
      </c>
    </row>
    <row r="21" spans="1:5">
      <c r="A21" s="3" t="s">
        <v>640</v>
      </c>
    </row>
    <row r="22" spans="1:5">
      <c r="A22" s="4" t="s">
        <v>647</v>
      </c>
      <c r="B22" s="5" t="n">
        <v>613</v>
      </c>
      <c r="C22" s="5" t="n">
        <v>500</v>
      </c>
      <c r="E22" s="5" t="n">
        <v>457</v>
      </c>
    </row>
    <row r="23" spans="1:5">
      <c r="A23" s="4" t="s">
        <v>31</v>
      </c>
      <c r="B23" s="6" t="n">
        <v>56444</v>
      </c>
      <c r="C23" s="6" t="n">
        <v>45517</v>
      </c>
      <c r="E23" s="6" t="n">
        <v>43604</v>
      </c>
    </row>
    <row r="24" spans="1:5">
      <c r="A24" s="4" t="s">
        <v>648</v>
      </c>
      <c r="B24" s="6" t="n">
        <v>22084</v>
      </c>
      <c r="C24" s="6" t="n">
        <v>16753</v>
      </c>
      <c r="E24" s="6" t="n">
        <v>16839</v>
      </c>
    </row>
    <row r="25" spans="1:5">
      <c r="A25" s="4" t="s">
        <v>649</v>
      </c>
      <c r="B25" s="4" t="s">
        <v>650</v>
      </c>
      <c r="C25" s="4" t="s">
        <v>651</v>
      </c>
      <c r="E25" s="4" t="s">
        <v>652</v>
      </c>
    </row>
    <row r="26" spans="1:5">
      <c r="A26" s="4" t="s">
        <v>153</v>
      </c>
      <c r="B26" s="6" t="n">
        <v>-4270</v>
      </c>
      <c r="C26" s="6" t="n">
        <v>-3477</v>
      </c>
      <c r="E26" s="6" t="n">
        <v>-3071</v>
      </c>
    </row>
    <row r="27" spans="1:5">
      <c r="A27" s="4" t="s">
        <v>653</v>
      </c>
      <c r="B27" s="5" t="n">
        <v>17814</v>
      </c>
      <c r="C27" s="5" t="n">
        <v>13276</v>
      </c>
      <c r="E27" s="5" t="n">
        <v>13768</v>
      </c>
    </row>
    <row r="28" spans="1:5">
      <c r="A28" s="4" t="s">
        <v>654</v>
      </c>
      <c r="B28" s="5" t="n">
        <v>662</v>
      </c>
      <c r="C28" s="5" t="n">
        <v>394</v>
      </c>
      <c r="E28" s="5" t="n">
        <v>-136</v>
      </c>
    </row>
    <row r="29" spans="1:5">
      <c r="A29" s="4" t="s">
        <v>43</v>
      </c>
      <c r="B29" s="5" t="n">
        <v>17152</v>
      </c>
      <c r="C29" s="5" t="n">
        <v>12882</v>
      </c>
      <c r="E29" s="5" t="n">
        <v>13904</v>
      </c>
    </row>
    <row r="30" spans="1:5">
      <c r="A30" s="4" t="s">
        <v>46</v>
      </c>
      <c r="B30" s="5" t="n">
        <v>-6507</v>
      </c>
      <c r="C30" s="5" t="n">
        <v>-8564</v>
      </c>
      <c r="E30" s="5" t="n">
        <v>-1453</v>
      </c>
    </row>
    <row r="31" spans="1:5">
      <c r="A31" s="4" t="s">
        <v>641</v>
      </c>
      <c r="B31" s="5" t="n">
        <v>430</v>
      </c>
      <c r="C31" s="5" t="n">
        <v>16</v>
      </c>
      <c r="E31" s="5" t="n">
        <v>10</v>
      </c>
    </row>
    <row r="32" spans="1:5">
      <c r="A32" s="4" t="s">
        <v>49</v>
      </c>
      <c r="B32" s="5" t="n">
        <v>1920</v>
      </c>
      <c r="C32" s="5" t="n">
        <v>1613</v>
      </c>
      <c r="E32" s="5" t="n">
        <v>2594</v>
      </c>
    </row>
    <row r="33" spans="1:5">
      <c r="A33" s="4" t="s">
        <v>50</v>
      </c>
      <c r="B33" s="5" t="n">
        <v>9155</v>
      </c>
      <c r="C33" s="5" t="n">
        <v>2721</v>
      </c>
      <c r="E33" s="5" t="n">
        <v>9867</v>
      </c>
    </row>
    <row r="34" spans="1:5">
      <c r="A34" s="4" t="s">
        <v>642</v>
      </c>
      <c r="B34" s="5" t="n">
        <v>28</v>
      </c>
      <c r="C34" s="5" t="n">
        <v>48</v>
      </c>
    </row>
    <row r="35" spans="1:5">
      <c r="A35" s="4" t="s">
        <v>643</v>
      </c>
      <c r="B35" s="6" t="n">
        <v>9183</v>
      </c>
      <c r="C35" s="6" t="n">
        <v>2769</v>
      </c>
      <c r="E35" s="6" t="n">
        <v>9867</v>
      </c>
    </row>
    <row r="36" spans="1:5">
      <c r="A36" s="4" t="s">
        <v>647</v>
      </c>
      <c r="B36" s="5" t="n">
        <v>613</v>
      </c>
      <c r="C36" s="5" t="n">
        <v>500</v>
      </c>
      <c r="E36" s="5" t="n">
        <v>457</v>
      </c>
    </row>
    <row r="37" spans="1:5">
      <c r="A37" s="4" t="s">
        <v>31</v>
      </c>
      <c r="B37" s="6" t="n">
        <v>56444</v>
      </c>
      <c r="C37" s="6" t="n">
        <v>45517</v>
      </c>
      <c r="E37" s="6" t="n">
        <v>43604</v>
      </c>
    </row>
    <row r="38" spans="1:5">
      <c r="A38" s="4" t="s">
        <v>648</v>
      </c>
      <c r="B38" s="6" t="n">
        <v>22084</v>
      </c>
      <c r="C38" s="6" t="n">
        <v>16753</v>
      </c>
      <c r="E38" s="6" t="n">
        <v>16839</v>
      </c>
    </row>
    <row r="39" spans="1:5">
      <c r="A39" s="4" t="s">
        <v>649</v>
      </c>
      <c r="B39" s="4" t="s">
        <v>650</v>
      </c>
      <c r="C39" s="4" t="s">
        <v>651</v>
      </c>
      <c r="E39" s="4" t="s">
        <v>652</v>
      </c>
    </row>
    <row r="40" spans="1:5">
      <c r="A40" s="4" t="s">
        <v>153</v>
      </c>
      <c r="B40" s="6" t="n">
        <v>-4270</v>
      </c>
      <c r="C40" s="6" t="n">
        <v>-3477</v>
      </c>
      <c r="E40" s="6" t="n">
        <v>-3071</v>
      </c>
    </row>
    <row r="41" spans="1:5">
      <c r="A41" s="4" t="s">
        <v>653</v>
      </c>
      <c r="B41" s="5" t="n">
        <v>17814</v>
      </c>
      <c r="C41" s="5" t="n">
        <v>13276</v>
      </c>
      <c r="E41" s="5" t="n">
        <v>13768</v>
      </c>
    </row>
    <row r="42" spans="1:5">
      <c r="A42" s="4" t="s">
        <v>654</v>
      </c>
      <c r="B42" s="5" t="n">
        <v>-662</v>
      </c>
      <c r="C42" s="5" t="n">
        <v>-394</v>
      </c>
      <c r="E42" s="5" t="n">
        <v>136</v>
      </c>
    </row>
    <row r="43" spans="1:5">
      <c r="A43" s="4" t="s">
        <v>644</v>
      </c>
      <c r="B43" s="5" t="n">
        <v>17152</v>
      </c>
      <c r="C43" s="5" t="n">
        <v>12882</v>
      </c>
      <c r="E43" s="5" t="n">
        <v>13904</v>
      </c>
    </row>
    <row r="44" spans="1:5">
      <c r="A44" s="4" t="s">
        <v>46</v>
      </c>
      <c r="B44" s="5" t="n">
        <v>-6507</v>
      </c>
      <c r="C44" s="5" t="n">
        <v>-8564</v>
      </c>
      <c r="E44" s="5" t="n">
        <v>-1453</v>
      </c>
    </row>
    <row r="45" spans="1:5">
      <c r="A45" s="4" t="s">
        <v>641</v>
      </c>
      <c r="B45" s="5" t="n">
        <v>430</v>
      </c>
      <c r="C45" s="5" t="n">
        <v>16</v>
      </c>
      <c r="E45" s="5" t="n">
        <v>10</v>
      </c>
    </row>
    <row r="46" spans="1:5">
      <c r="A46" s="4" t="s">
        <v>49</v>
      </c>
      <c r="B46" s="5" t="n">
        <v>-1920</v>
      </c>
      <c r="C46" s="5" t="n">
        <v>-1613</v>
      </c>
      <c r="E46" s="5" t="n">
        <v>-2594</v>
      </c>
    </row>
    <row r="47" spans="1:5">
      <c r="A47" s="4" t="s">
        <v>50</v>
      </c>
      <c r="B47" s="5" t="n">
        <v>9155</v>
      </c>
      <c r="C47" s="5" t="n">
        <v>2721</v>
      </c>
      <c r="E47" s="5" t="n">
        <v>9867</v>
      </c>
    </row>
    <row r="48" spans="1:5">
      <c r="A48" s="4" t="s">
        <v>642</v>
      </c>
      <c r="B48" s="5" t="n">
        <v>28</v>
      </c>
      <c r="C48" s="5" t="n">
        <v>48</v>
      </c>
    </row>
    <row r="49" spans="1:5">
      <c r="A49" s="4" t="s">
        <v>645</v>
      </c>
      <c r="B49" s="5" t="n">
        <v>222166</v>
      </c>
      <c r="C49" s="5" t="n">
        <v>213569</v>
      </c>
      <c r="E49" s="5" t="n">
        <v>116341</v>
      </c>
    </row>
    <row r="50" spans="1:5">
      <c r="A50" s="4" t="s">
        <v>655</v>
      </c>
      <c r="B50" s="6" t="n">
        <v>4479</v>
      </c>
      <c r="C50" s="6" t="n">
        <v>4919</v>
      </c>
      <c r="E50" s="6" t="n">
        <v>5028</v>
      </c>
    </row>
    <row r="51" spans="1:5">
      <c r="A51" s="4" t="s">
        <v>656</v>
      </c>
      <c r="B51" s="5" t="n">
        <v>182915000000</v>
      </c>
      <c r="C51" s="5" t="n">
        <v>206633000000</v>
      </c>
      <c r="E51" s="5" t="n">
        <v>152321000000</v>
      </c>
    </row>
    <row r="52" spans="1:5">
      <c r="A52" s="4" t="s">
        <v>657</v>
      </c>
    </row>
    <row r="53" spans="1:5">
      <c r="A53" s="3" t="s">
        <v>640</v>
      </c>
    </row>
    <row r="54" spans="1:5">
      <c r="A54" s="4" t="s">
        <v>647</v>
      </c>
      <c r="B54" s="5" t="n">
        <v>114</v>
      </c>
      <c r="C54" s="5" t="n">
        <v>117</v>
      </c>
      <c r="E54" s="5" t="n">
        <v>118</v>
      </c>
    </row>
    <row r="55" spans="1:5">
      <c r="A55" s="4" t="s">
        <v>31</v>
      </c>
      <c r="B55" s="6" t="n">
        <v>15588</v>
      </c>
      <c r="C55" s="6" t="n">
        <v>15698</v>
      </c>
      <c r="E55" s="6" t="n">
        <v>15603</v>
      </c>
    </row>
    <row r="56" spans="1:5">
      <c r="A56" s="4" t="s">
        <v>648</v>
      </c>
      <c r="B56" s="6" t="n">
        <v>6329</v>
      </c>
      <c r="C56" s="6" t="n">
        <v>6250</v>
      </c>
      <c r="E56" s="6" t="n">
        <v>6172</v>
      </c>
    </row>
    <row r="57" spans="1:5">
      <c r="A57" s="4" t="s">
        <v>649</v>
      </c>
      <c r="B57" s="4" t="s">
        <v>658</v>
      </c>
      <c r="C57" s="4" t="s">
        <v>659</v>
      </c>
      <c r="E57" s="4" t="s">
        <v>660</v>
      </c>
    </row>
    <row r="58" spans="1:5">
      <c r="A58" s="4" t="s">
        <v>153</v>
      </c>
      <c r="B58" s="6" t="n">
        <v>-843</v>
      </c>
      <c r="C58" s="6" t="n">
        <v>-809</v>
      </c>
      <c r="E58" s="6" t="n">
        <v>-754</v>
      </c>
    </row>
    <row r="59" spans="1:5">
      <c r="A59" s="4" t="s">
        <v>653</v>
      </c>
      <c r="B59" s="5" t="n">
        <v>5486</v>
      </c>
      <c r="C59" s="5" t="n">
        <v>5441</v>
      </c>
      <c r="E59" s="5" t="n">
        <v>5418</v>
      </c>
    </row>
    <row r="60" spans="1:5">
      <c r="A60" s="4" t="s">
        <v>654</v>
      </c>
      <c r="B60" s="5" t="n">
        <v>4</v>
      </c>
      <c r="C60" s="5" t="n">
        <v>-29</v>
      </c>
      <c r="E60" s="5" t="n">
        <v>102</v>
      </c>
    </row>
    <row r="61" spans="1:5">
      <c r="A61" s="4" t="s">
        <v>43</v>
      </c>
      <c r="B61" s="6" t="n">
        <v>5490</v>
      </c>
      <c r="C61" s="6" t="n">
        <v>5412</v>
      </c>
      <c r="E61" s="6" t="n">
        <v>5520</v>
      </c>
    </row>
    <row r="62" spans="1:5">
      <c r="A62" s="4" t="s">
        <v>647</v>
      </c>
      <c r="B62" s="5" t="n">
        <v>114</v>
      </c>
      <c r="C62" s="5" t="n">
        <v>117</v>
      </c>
      <c r="E62" s="5" t="n">
        <v>118</v>
      </c>
    </row>
    <row r="63" spans="1:5">
      <c r="A63" s="4" t="s">
        <v>31</v>
      </c>
      <c r="B63" s="6" t="n">
        <v>15588</v>
      </c>
      <c r="C63" s="6" t="n">
        <v>15698</v>
      </c>
      <c r="E63" s="6" t="n">
        <v>15603</v>
      </c>
    </row>
    <row r="64" spans="1:5">
      <c r="A64" s="4" t="s">
        <v>648</v>
      </c>
      <c r="B64" s="6" t="n">
        <v>6329</v>
      </c>
      <c r="C64" s="6" t="n">
        <v>6250</v>
      </c>
      <c r="E64" s="6" t="n">
        <v>6172</v>
      </c>
    </row>
    <row r="65" spans="1:5">
      <c r="A65" s="4" t="s">
        <v>649</v>
      </c>
      <c r="B65" s="4" t="s">
        <v>658</v>
      </c>
      <c r="C65" s="4" t="s">
        <v>659</v>
      </c>
      <c r="E65" s="4" t="s">
        <v>660</v>
      </c>
    </row>
    <row r="66" spans="1:5">
      <c r="A66" s="4" t="s">
        <v>153</v>
      </c>
      <c r="B66" s="6" t="n">
        <v>-843</v>
      </c>
      <c r="C66" s="6" t="n">
        <v>-809</v>
      </c>
      <c r="E66" s="6" t="n">
        <v>-754</v>
      </c>
    </row>
    <row r="67" spans="1:5">
      <c r="A67" s="4" t="s">
        <v>653</v>
      </c>
      <c r="B67" s="5" t="n">
        <v>5486</v>
      </c>
      <c r="C67" s="5" t="n">
        <v>5441</v>
      </c>
      <c r="E67" s="5" t="n">
        <v>5418</v>
      </c>
    </row>
    <row r="68" spans="1:5">
      <c r="A68" s="4" t="s">
        <v>654</v>
      </c>
      <c r="B68" s="5" t="n">
        <v>-4</v>
      </c>
      <c r="C68" s="5" t="n">
        <v>29</v>
      </c>
      <c r="E68" s="5" t="n">
        <v>-102</v>
      </c>
    </row>
    <row r="69" spans="1:5">
      <c r="A69" s="4" t="s">
        <v>644</v>
      </c>
      <c r="B69" s="5" t="n">
        <v>5490</v>
      </c>
      <c r="C69" s="5" t="n">
        <v>5412</v>
      </c>
      <c r="E69" s="5" t="n">
        <v>5520</v>
      </c>
    </row>
    <row r="70" spans="1:5">
      <c r="A70" s="4" t="s">
        <v>645</v>
      </c>
      <c r="B70" s="5" t="n">
        <v>63045</v>
      </c>
      <c r="C70" s="5" t="n">
        <v>62467</v>
      </c>
      <c r="E70" s="5" t="n">
        <v>61870</v>
      </c>
    </row>
    <row r="71" spans="1:5">
      <c r="A71" s="4" t="s">
        <v>655</v>
      </c>
      <c r="B71" s="6" t="n">
        <v>530</v>
      </c>
      <c r="C71" s="6" t="n">
        <v>895</v>
      </c>
      <c r="E71" s="6" t="n">
        <v>1112</v>
      </c>
    </row>
    <row r="72" spans="1:5">
      <c r="A72" s="4" t="s">
        <v>656</v>
      </c>
      <c r="B72" s="5" t="n">
        <v>19306000000</v>
      </c>
      <c r="C72" s="5" t="n">
        <v>19314000000</v>
      </c>
      <c r="E72" s="5" t="n">
        <v>16844000000</v>
      </c>
    </row>
    <row r="73" spans="1:5">
      <c r="A73" s="4" t="s">
        <v>661</v>
      </c>
    </row>
    <row r="74" spans="1:5">
      <c r="A74" s="3" t="s">
        <v>640</v>
      </c>
    </row>
    <row r="75" spans="1:5">
      <c r="A75" s="4" t="s">
        <v>647</v>
      </c>
      <c r="B75" s="5" t="n">
        <v>111</v>
      </c>
      <c r="C75" s="5" t="n">
        <v>64</v>
      </c>
      <c r="E75" s="5" t="n">
        <v>44</v>
      </c>
    </row>
    <row r="76" spans="1:5">
      <c r="A76" s="4" t="s">
        <v>31</v>
      </c>
      <c r="B76" s="6" t="n">
        <v>9238</v>
      </c>
      <c r="C76" s="6" t="n">
        <v>5188</v>
      </c>
      <c r="E76" s="6" t="n">
        <v>4079</v>
      </c>
    </row>
    <row r="77" spans="1:5">
      <c r="A77" s="4" t="s">
        <v>648</v>
      </c>
      <c r="B77" s="6" t="n">
        <v>4512</v>
      </c>
      <c r="C77" s="6" t="n">
        <v>2376</v>
      </c>
      <c r="E77" s="6" t="n">
        <v>2002</v>
      </c>
    </row>
    <row r="78" spans="1:5">
      <c r="A78" s="4" t="s">
        <v>649</v>
      </c>
      <c r="B78" s="4" t="s">
        <v>662</v>
      </c>
      <c r="C78" s="4" t="s">
        <v>663</v>
      </c>
      <c r="E78" s="4" t="s">
        <v>664</v>
      </c>
    </row>
    <row r="79" spans="1:5">
      <c r="A79" s="4" t="s">
        <v>153</v>
      </c>
      <c r="B79" s="6" t="n">
        <v>-616</v>
      </c>
      <c r="C79" s="6" t="n">
        <v>-388</v>
      </c>
      <c r="E79" s="6" t="n">
        <v>-350</v>
      </c>
    </row>
    <row r="80" spans="1:5">
      <c r="A80" s="4" t="s">
        <v>653</v>
      </c>
      <c r="B80" s="5" t="n">
        <v>3896</v>
      </c>
      <c r="C80" s="5" t="n">
        <v>1988</v>
      </c>
      <c r="E80" s="5" t="n">
        <v>1652</v>
      </c>
    </row>
    <row r="81" spans="1:5">
      <c r="A81" s="4" t="s">
        <v>654</v>
      </c>
      <c r="B81" s="5" t="n">
        <v>-153</v>
      </c>
      <c r="C81" s="5" t="n">
        <v>252</v>
      </c>
      <c r="E81" s="5" t="n">
        <v>29</v>
      </c>
    </row>
    <row r="82" spans="1:5">
      <c r="A82" s="4" t="s">
        <v>43</v>
      </c>
      <c r="B82" s="6" t="n">
        <v>3743</v>
      </c>
      <c r="C82" s="6" t="n">
        <v>2240</v>
      </c>
      <c r="E82" s="6" t="n">
        <v>1681</v>
      </c>
    </row>
    <row r="83" spans="1:5">
      <c r="A83" s="4" t="s">
        <v>647</v>
      </c>
      <c r="B83" s="5" t="n">
        <v>111</v>
      </c>
      <c r="C83" s="5" t="n">
        <v>64</v>
      </c>
      <c r="E83" s="5" t="n">
        <v>44</v>
      </c>
    </row>
    <row r="84" spans="1:5">
      <c r="A84" s="4" t="s">
        <v>31</v>
      </c>
      <c r="B84" s="6" t="n">
        <v>9238</v>
      </c>
      <c r="C84" s="6" t="n">
        <v>5188</v>
      </c>
      <c r="E84" s="6" t="n">
        <v>4079</v>
      </c>
    </row>
    <row r="85" spans="1:5">
      <c r="A85" s="4" t="s">
        <v>648</v>
      </c>
      <c r="B85" s="6" t="n">
        <v>4512</v>
      </c>
      <c r="C85" s="6" t="n">
        <v>2376</v>
      </c>
      <c r="E85" s="6" t="n">
        <v>2002</v>
      </c>
    </row>
    <row r="86" spans="1:5">
      <c r="A86" s="4" t="s">
        <v>649</v>
      </c>
      <c r="B86" s="4" t="s">
        <v>662</v>
      </c>
      <c r="C86" s="4" t="s">
        <v>663</v>
      </c>
      <c r="E86" s="4" t="s">
        <v>664</v>
      </c>
    </row>
    <row r="87" spans="1:5">
      <c r="A87" s="4" t="s">
        <v>153</v>
      </c>
      <c r="B87" s="6" t="n">
        <v>-616</v>
      </c>
      <c r="C87" s="6" t="n">
        <v>-388</v>
      </c>
      <c r="E87" s="6" t="n">
        <v>-350</v>
      </c>
    </row>
    <row r="88" spans="1:5">
      <c r="A88" s="4" t="s">
        <v>653</v>
      </c>
      <c r="B88" s="5" t="n">
        <v>3896</v>
      </c>
      <c r="C88" s="5" t="n">
        <v>1988</v>
      </c>
      <c r="E88" s="5" t="n">
        <v>1652</v>
      </c>
    </row>
    <row r="89" spans="1:5">
      <c r="A89" s="4" t="s">
        <v>654</v>
      </c>
      <c r="B89" s="5" t="n">
        <v>153</v>
      </c>
      <c r="C89" s="5" t="n">
        <v>-252</v>
      </c>
      <c r="E89" s="5" t="n">
        <v>-29</v>
      </c>
    </row>
    <row r="90" spans="1:5">
      <c r="A90" s="4" t="s">
        <v>644</v>
      </c>
      <c r="B90" s="5" t="n">
        <v>3743</v>
      </c>
      <c r="C90" s="5" t="n">
        <v>2240</v>
      </c>
      <c r="E90" s="5" t="n">
        <v>1681</v>
      </c>
    </row>
    <row r="91" spans="1:5">
      <c r="A91" s="4" t="s">
        <v>645</v>
      </c>
      <c r="B91" s="5" t="n">
        <v>71219</v>
      </c>
      <c r="C91" s="5" t="n">
        <v>69472</v>
      </c>
      <c r="E91" s="5" t="n">
        <v>21749</v>
      </c>
    </row>
    <row r="92" spans="1:5">
      <c r="A92" s="4" t="s">
        <v>655</v>
      </c>
      <c r="B92" s="6" t="n">
        <v>1079</v>
      </c>
      <c r="C92" s="6" t="n">
        <v>710</v>
      </c>
      <c r="E92" s="6" t="n">
        <v>515</v>
      </c>
    </row>
    <row r="93" spans="1:5">
      <c r="A93" s="4" t="s">
        <v>656</v>
      </c>
      <c r="B93" s="5" t="n">
        <v>48892000000</v>
      </c>
      <c r="C93" s="5" t="n">
        <v>51418000000</v>
      </c>
      <c r="E93" s="5" t="n">
        <v>32201000000</v>
      </c>
    </row>
    <row r="94" spans="1:5">
      <c r="A94" s="4" t="s">
        <v>665</v>
      </c>
    </row>
    <row r="95" spans="1:5">
      <c r="A95" s="3" t="s">
        <v>640</v>
      </c>
    </row>
    <row r="96" spans="1:5">
      <c r="A96" s="4" t="s">
        <v>647</v>
      </c>
      <c r="B96" s="5" t="n">
        <v>119</v>
      </c>
      <c r="C96" s="5" t="n">
        <v>118</v>
      </c>
      <c r="E96" s="5" t="n">
        <v>123</v>
      </c>
    </row>
    <row r="97" spans="1:5">
      <c r="A97" s="4" t="s">
        <v>31</v>
      </c>
      <c r="B97" s="6" t="n">
        <v>9775</v>
      </c>
      <c r="C97" s="6" t="n">
        <v>8461</v>
      </c>
      <c r="E97" s="6" t="n">
        <v>9096</v>
      </c>
    </row>
    <row r="98" spans="1:5">
      <c r="A98" s="4" t="s">
        <v>648</v>
      </c>
      <c r="B98" s="6" t="n">
        <v>4180</v>
      </c>
      <c r="C98" s="6" t="n">
        <v>3751</v>
      </c>
      <c r="E98" s="6" t="n">
        <v>4709</v>
      </c>
    </row>
    <row r="99" spans="1:5">
      <c r="A99" s="4" t="s">
        <v>649</v>
      </c>
      <c r="B99" s="4" t="s">
        <v>666</v>
      </c>
      <c r="C99" s="4" t="s">
        <v>667</v>
      </c>
      <c r="E99" s="4" t="s">
        <v>668</v>
      </c>
    </row>
    <row r="100" spans="1:5">
      <c r="A100" s="4" t="s">
        <v>153</v>
      </c>
      <c r="B100" s="6" t="n">
        <v>-848</v>
      </c>
      <c r="C100" s="6" t="n">
        <v>-750</v>
      </c>
      <c r="E100" s="6" t="n">
        <v>-689</v>
      </c>
    </row>
    <row r="101" spans="1:5">
      <c r="A101" s="4" t="s">
        <v>653</v>
      </c>
      <c r="B101" s="5" t="n">
        <v>3332</v>
      </c>
      <c r="C101" s="5" t="n">
        <v>3001</v>
      </c>
      <c r="E101" s="5" t="n">
        <v>4020</v>
      </c>
    </row>
    <row r="102" spans="1:5">
      <c r="A102" s="4" t="s">
        <v>654</v>
      </c>
      <c r="B102" s="5" t="n">
        <v>-18</v>
      </c>
      <c r="C102" s="5" t="n">
        <v>-20</v>
      </c>
      <c r="E102" s="5" t="n">
        <v>-84</v>
      </c>
    </row>
    <row r="103" spans="1:5">
      <c r="A103" s="4" t="s">
        <v>43</v>
      </c>
      <c r="B103" s="6" t="n">
        <v>3314</v>
      </c>
      <c r="C103" s="6" t="n">
        <v>2981</v>
      </c>
      <c r="E103" s="6" t="n">
        <v>3937</v>
      </c>
    </row>
    <row r="104" spans="1:5">
      <c r="A104" s="4" t="s">
        <v>647</v>
      </c>
      <c r="B104" s="5" t="n">
        <v>119</v>
      </c>
      <c r="C104" s="5" t="n">
        <v>118</v>
      </c>
      <c r="E104" s="5" t="n">
        <v>123</v>
      </c>
    </row>
    <row r="105" spans="1:5">
      <c r="A105" s="4" t="s">
        <v>31</v>
      </c>
      <c r="B105" s="6" t="n">
        <v>9775</v>
      </c>
      <c r="C105" s="6" t="n">
        <v>8461</v>
      </c>
      <c r="E105" s="6" t="n">
        <v>9096</v>
      </c>
    </row>
    <row r="106" spans="1:5">
      <c r="A106" s="4" t="s">
        <v>648</v>
      </c>
      <c r="B106" s="6" t="n">
        <v>4180</v>
      </c>
      <c r="C106" s="6" t="n">
        <v>3751</v>
      </c>
      <c r="E106" s="6" t="n">
        <v>4709</v>
      </c>
    </row>
    <row r="107" spans="1:5">
      <c r="A107" s="4" t="s">
        <v>649</v>
      </c>
      <c r="B107" s="4" t="s">
        <v>666</v>
      </c>
      <c r="C107" s="4" t="s">
        <v>667</v>
      </c>
      <c r="E107" s="4" t="s">
        <v>668</v>
      </c>
    </row>
    <row r="108" spans="1:5">
      <c r="A108" s="4" t="s">
        <v>153</v>
      </c>
      <c r="B108" s="6" t="n">
        <v>-848</v>
      </c>
      <c r="C108" s="6" t="n">
        <v>-750</v>
      </c>
      <c r="E108" s="6" t="n">
        <v>-689</v>
      </c>
    </row>
    <row r="109" spans="1:5">
      <c r="A109" s="4" t="s">
        <v>653</v>
      </c>
      <c r="B109" s="5" t="n">
        <v>3332</v>
      </c>
      <c r="C109" s="5" t="n">
        <v>3001</v>
      </c>
      <c r="E109" s="5" t="n">
        <v>4020</v>
      </c>
    </row>
    <row r="110" spans="1:5">
      <c r="A110" s="4" t="s">
        <v>654</v>
      </c>
      <c r="B110" s="5" t="n">
        <v>18</v>
      </c>
      <c r="C110" s="5" t="n">
        <v>20</v>
      </c>
      <c r="E110" s="5" t="n">
        <v>84</v>
      </c>
    </row>
    <row r="111" spans="1:5">
      <c r="A111" s="4" t="s">
        <v>644</v>
      </c>
      <c r="B111" s="5" t="n">
        <v>3314</v>
      </c>
      <c r="C111" s="5" t="n">
        <v>2981</v>
      </c>
      <c r="E111" s="5" t="n">
        <v>3937</v>
      </c>
    </row>
    <row r="112" spans="1:5">
      <c r="A112" s="4" t="s">
        <v>645</v>
      </c>
      <c r="B112" s="5" t="n">
        <v>13756</v>
      </c>
      <c r="C112" s="5" t="n">
        <v>13656</v>
      </c>
      <c r="E112" s="5" t="n">
        <v>11357</v>
      </c>
    </row>
    <row r="113" spans="1:5">
      <c r="A113" s="4" t="s">
        <v>655</v>
      </c>
      <c r="B113" s="6" t="n">
        <v>580</v>
      </c>
      <c r="C113" s="6" t="n">
        <v>709</v>
      </c>
      <c r="E113" s="6" t="n">
        <v>1056</v>
      </c>
    </row>
    <row r="114" spans="1:5">
      <c r="A114" s="4" t="s">
        <v>656</v>
      </c>
      <c r="B114" s="5" t="n">
        <v>38651000000</v>
      </c>
      <c r="C114" s="5" t="n">
        <v>40416000000</v>
      </c>
      <c r="E114" s="5" t="n">
        <v>39359000000</v>
      </c>
    </row>
    <row r="115" spans="1:5">
      <c r="A115" s="4" t="s">
        <v>669</v>
      </c>
    </row>
    <row r="116" spans="1:5">
      <c r="A116" s="3" t="s">
        <v>640</v>
      </c>
    </row>
    <row r="117" spans="1:5">
      <c r="A117" s="4" t="s">
        <v>647</v>
      </c>
      <c r="B117" s="5" t="n">
        <v>34</v>
      </c>
      <c r="C117" s="5" t="n">
        <v>32</v>
      </c>
      <c r="E117" s="5" t="n">
        <v>34</v>
      </c>
    </row>
    <row r="118" spans="1:5">
      <c r="A118" s="4" t="s">
        <v>31</v>
      </c>
      <c r="B118" s="6" t="n">
        <v>3363</v>
      </c>
      <c r="C118" s="6" t="n">
        <v>2850</v>
      </c>
      <c r="E118" s="6" t="n">
        <v>3331</v>
      </c>
    </row>
    <row r="119" spans="1:5">
      <c r="A119" s="4" t="s">
        <v>648</v>
      </c>
      <c r="B119" s="6" t="n">
        <v>1595</v>
      </c>
      <c r="C119" s="6" t="n">
        <v>1431</v>
      </c>
      <c r="E119" s="6" t="n">
        <v>1593</v>
      </c>
    </row>
    <row r="120" spans="1:5">
      <c r="A120" s="4" t="s">
        <v>649</v>
      </c>
      <c r="B120" s="4" t="s">
        <v>670</v>
      </c>
      <c r="C120" s="4" t="s">
        <v>671</v>
      </c>
      <c r="E120" s="4" t="s">
        <v>672</v>
      </c>
    </row>
    <row r="121" spans="1:5">
      <c r="A121" s="4" t="s">
        <v>153</v>
      </c>
      <c r="B121" s="6" t="n">
        <v>-207</v>
      </c>
      <c r="C121" s="6" t="n">
        <v>-191</v>
      </c>
      <c r="E121" s="6" t="n">
        <v>-182</v>
      </c>
    </row>
    <row r="122" spans="1:5">
      <c r="A122" s="4" t="s">
        <v>653</v>
      </c>
      <c r="B122" s="5" t="n">
        <v>1388</v>
      </c>
      <c r="C122" s="5" t="n">
        <v>1240</v>
      </c>
      <c r="E122" s="5" t="n">
        <v>1411</v>
      </c>
    </row>
    <row r="123" spans="1:5">
      <c r="A123" s="4" t="s">
        <v>654</v>
      </c>
      <c r="B123" s="5" t="n">
        <v>-13</v>
      </c>
      <c r="C123" s="5" t="n">
        <v>-12</v>
      </c>
      <c r="E123" s="5" t="n">
        <v>-11</v>
      </c>
    </row>
    <row r="124" spans="1:5">
      <c r="A124" s="4" t="s">
        <v>43</v>
      </c>
      <c r="B124" s="6" t="n">
        <v>1375</v>
      </c>
      <c r="C124" s="6" t="n">
        <v>1228</v>
      </c>
      <c r="E124" s="6" t="n">
        <v>1400</v>
      </c>
    </row>
    <row r="125" spans="1:5">
      <c r="A125" s="4" t="s">
        <v>647</v>
      </c>
      <c r="B125" s="5" t="n">
        <v>34</v>
      </c>
      <c r="C125" s="5" t="n">
        <v>32</v>
      </c>
      <c r="E125" s="5" t="n">
        <v>34</v>
      </c>
    </row>
    <row r="126" spans="1:5">
      <c r="A126" s="4" t="s">
        <v>31</v>
      </c>
      <c r="B126" s="6" t="n">
        <v>3363</v>
      </c>
      <c r="C126" s="6" t="n">
        <v>2850</v>
      </c>
      <c r="E126" s="6" t="n">
        <v>3331</v>
      </c>
    </row>
    <row r="127" spans="1:5">
      <c r="A127" s="4" t="s">
        <v>648</v>
      </c>
      <c r="B127" s="6" t="n">
        <v>1595</v>
      </c>
      <c r="C127" s="6" t="n">
        <v>1431</v>
      </c>
      <c r="E127" s="6" t="n">
        <v>1593</v>
      </c>
    </row>
    <row r="128" spans="1:5">
      <c r="A128" s="4" t="s">
        <v>649</v>
      </c>
      <c r="B128" s="4" t="s">
        <v>670</v>
      </c>
      <c r="C128" s="4" t="s">
        <v>671</v>
      </c>
      <c r="E128" s="4" t="s">
        <v>672</v>
      </c>
    </row>
    <row r="129" spans="1:5">
      <c r="A129" s="4" t="s">
        <v>153</v>
      </c>
      <c r="B129" s="6" t="n">
        <v>-207</v>
      </c>
      <c r="C129" s="6" t="n">
        <v>-191</v>
      </c>
      <c r="E129" s="6" t="n">
        <v>-182</v>
      </c>
    </row>
    <row r="130" spans="1:5">
      <c r="A130" s="4" t="s">
        <v>653</v>
      </c>
      <c r="B130" s="5" t="n">
        <v>1388</v>
      </c>
      <c r="C130" s="5" t="n">
        <v>1240</v>
      </c>
      <c r="E130" s="5" t="n">
        <v>1411</v>
      </c>
    </row>
    <row r="131" spans="1:5">
      <c r="A131" s="4" t="s">
        <v>654</v>
      </c>
      <c r="B131" s="5" t="n">
        <v>13</v>
      </c>
      <c r="C131" s="5" t="n">
        <v>12</v>
      </c>
      <c r="E131" s="5" t="n">
        <v>11</v>
      </c>
    </row>
    <row r="132" spans="1:5">
      <c r="A132" s="4" t="s">
        <v>644</v>
      </c>
      <c r="B132" s="5" t="n">
        <v>1375</v>
      </c>
      <c r="C132" s="5" t="n">
        <v>1228</v>
      </c>
      <c r="E132" s="5" t="n">
        <v>1400</v>
      </c>
    </row>
    <row r="133" spans="1:5">
      <c r="A133" s="4" t="s">
        <v>645</v>
      </c>
      <c r="B133" s="5" t="n">
        <v>2396</v>
      </c>
      <c r="C133" s="5" t="n">
        <v>2357</v>
      </c>
      <c r="E133" s="5" t="n">
        <v>2301</v>
      </c>
    </row>
    <row r="134" spans="1:5">
      <c r="A134" s="4" t="s">
        <v>655</v>
      </c>
      <c r="B134" s="6" t="n">
        <v>323</v>
      </c>
      <c r="C134" s="6" t="n">
        <v>389</v>
      </c>
      <c r="E134" s="6" t="n">
        <v>488</v>
      </c>
    </row>
    <row r="135" spans="1:5">
      <c r="A135" s="4" t="s">
        <v>656</v>
      </c>
      <c r="B135" s="5" t="n">
        <v>9603000000</v>
      </c>
      <c r="C135" s="5" t="n">
        <v>9571000000</v>
      </c>
      <c r="E135" s="5" t="n">
        <v>9615000000</v>
      </c>
    </row>
    <row r="136" spans="1:5">
      <c r="A136" s="4" t="s">
        <v>673</v>
      </c>
    </row>
    <row r="137" spans="1:5">
      <c r="A137" s="3" t="s">
        <v>640</v>
      </c>
    </row>
    <row r="138" spans="1:5">
      <c r="A138" s="4" t="s">
        <v>647</v>
      </c>
      <c r="B138" s="5" t="n">
        <v>132</v>
      </c>
      <c r="C138" s="5" t="n">
        <v>75</v>
      </c>
      <c r="E138" s="5" t="n">
        <v>46</v>
      </c>
    </row>
    <row r="139" spans="1:5">
      <c r="A139" s="4" t="s">
        <v>31</v>
      </c>
      <c r="B139" s="6" t="n">
        <v>10344</v>
      </c>
      <c r="C139" s="6" t="n">
        <v>6010</v>
      </c>
      <c r="E139" s="6" t="n">
        <v>4128</v>
      </c>
    </row>
    <row r="140" spans="1:5">
      <c r="A140" s="4" t="s">
        <v>648</v>
      </c>
      <c r="B140" s="6" t="n">
        <v>3349</v>
      </c>
      <c r="C140" s="6" t="n">
        <v>1774</v>
      </c>
      <c r="E140" s="6" t="n">
        <v>1142</v>
      </c>
    </row>
    <row r="141" spans="1:5">
      <c r="A141" s="4" t="s">
        <v>649</v>
      </c>
      <c r="B141" s="4" t="s">
        <v>674</v>
      </c>
      <c r="C141" s="4" t="s">
        <v>675</v>
      </c>
      <c r="E141" s="4" t="s">
        <v>676</v>
      </c>
    </row>
    <row r="142" spans="1:5">
      <c r="A142" s="4" t="s">
        <v>153</v>
      </c>
      <c r="B142" s="6" t="n">
        <v>-843</v>
      </c>
      <c r="C142" s="6" t="n">
        <v>-473</v>
      </c>
      <c r="E142" s="6" t="n">
        <v>-342</v>
      </c>
    </row>
    <row r="143" spans="1:5">
      <c r="A143" s="4" t="s">
        <v>653</v>
      </c>
      <c r="B143" s="5" t="n">
        <v>2507</v>
      </c>
      <c r="C143" s="5" t="n">
        <v>1302</v>
      </c>
      <c r="E143" s="5" t="n">
        <v>800</v>
      </c>
    </row>
    <row r="144" spans="1:5">
      <c r="A144" s="4" t="s">
        <v>654</v>
      </c>
      <c r="B144" s="5" t="n">
        <v>-144</v>
      </c>
      <c r="C144" s="5" t="n">
        <v>-118</v>
      </c>
      <c r="E144" s="5" t="n">
        <v>70</v>
      </c>
    </row>
    <row r="145" spans="1:5">
      <c r="A145" s="4" t="s">
        <v>43</v>
      </c>
      <c r="B145" s="6" t="n">
        <v>2363</v>
      </c>
      <c r="C145" s="6" t="n">
        <v>1184</v>
      </c>
      <c r="E145" s="6" t="n">
        <v>870</v>
      </c>
    </row>
    <row r="146" spans="1:5">
      <c r="A146" s="4" t="s">
        <v>647</v>
      </c>
      <c r="B146" s="5" t="n">
        <v>132</v>
      </c>
      <c r="C146" s="5" t="n">
        <v>75</v>
      </c>
      <c r="E146" s="5" t="n">
        <v>46</v>
      </c>
    </row>
    <row r="147" spans="1:5">
      <c r="A147" s="4" t="s">
        <v>31</v>
      </c>
      <c r="B147" s="6" t="n">
        <v>10344</v>
      </c>
      <c r="C147" s="6" t="n">
        <v>6010</v>
      </c>
      <c r="E147" s="6" t="n">
        <v>4128</v>
      </c>
    </row>
    <row r="148" spans="1:5">
      <c r="A148" s="4" t="s">
        <v>648</v>
      </c>
      <c r="B148" s="6" t="n">
        <v>3349</v>
      </c>
      <c r="C148" s="6" t="n">
        <v>1774</v>
      </c>
      <c r="E148" s="6" t="n">
        <v>1142</v>
      </c>
    </row>
    <row r="149" spans="1:5">
      <c r="A149" s="4" t="s">
        <v>649</v>
      </c>
      <c r="B149" s="4" t="s">
        <v>674</v>
      </c>
      <c r="C149" s="4" t="s">
        <v>675</v>
      </c>
      <c r="E149" s="4" t="s">
        <v>676</v>
      </c>
    </row>
    <row r="150" spans="1:5">
      <c r="A150" s="4" t="s">
        <v>153</v>
      </c>
      <c r="B150" s="6" t="n">
        <v>-843</v>
      </c>
      <c r="C150" s="6" t="n">
        <v>-473</v>
      </c>
      <c r="E150" s="6" t="n">
        <v>-342</v>
      </c>
    </row>
    <row r="151" spans="1:5">
      <c r="A151" s="4" t="s">
        <v>653</v>
      </c>
      <c r="B151" s="5" t="n">
        <v>2507</v>
      </c>
      <c r="C151" s="5" t="n">
        <v>1302</v>
      </c>
      <c r="E151" s="5" t="n">
        <v>800</v>
      </c>
    </row>
    <row r="152" spans="1:5">
      <c r="A152" s="4" t="s">
        <v>654</v>
      </c>
      <c r="B152" s="5" t="n">
        <v>144</v>
      </c>
      <c r="C152" s="5" t="n">
        <v>118</v>
      </c>
      <c r="E152" s="5" t="n">
        <v>-70</v>
      </c>
    </row>
    <row r="153" spans="1:5">
      <c r="A153" s="4" t="s">
        <v>644</v>
      </c>
      <c r="B153" s="5" t="n">
        <v>2363</v>
      </c>
      <c r="C153" s="5" t="n">
        <v>1184</v>
      </c>
      <c r="E153" s="5" t="n">
        <v>870</v>
      </c>
    </row>
    <row r="154" spans="1:5">
      <c r="A154" s="4" t="s">
        <v>645</v>
      </c>
      <c r="B154" s="5" t="n">
        <v>45920</v>
      </c>
      <c r="C154" s="5" t="n">
        <v>41749</v>
      </c>
      <c r="E154" s="5" t="n">
        <v>4316</v>
      </c>
    </row>
    <row r="155" spans="1:5">
      <c r="A155" s="4" t="s">
        <v>655</v>
      </c>
      <c r="B155" s="6" t="n">
        <v>1086</v>
      </c>
      <c r="C155" s="6" t="n">
        <v>1001</v>
      </c>
      <c r="E155" s="6" t="n">
        <v>466</v>
      </c>
    </row>
    <row r="156" spans="1:5">
      <c r="A156" s="4" t="s">
        <v>656</v>
      </c>
      <c r="B156" s="5" t="n">
        <v>26823000000</v>
      </c>
      <c r="C156" s="5" t="n">
        <v>43456000000</v>
      </c>
      <c r="E156" s="5" t="n">
        <v>11749000000</v>
      </c>
    </row>
    <row r="157" spans="1:5">
      <c r="A157" s="4" t="s">
        <v>677</v>
      </c>
    </row>
    <row r="158" spans="1:5">
      <c r="A158" s="3" t="s">
        <v>640</v>
      </c>
    </row>
    <row r="159" spans="1:5">
      <c r="A159" s="4" t="s">
        <v>647</v>
      </c>
      <c r="B159" s="5" t="n">
        <v>102</v>
      </c>
      <c r="C159" s="5" t="n">
        <v>92</v>
      </c>
      <c r="E159" s="5" t="n">
        <v>90</v>
      </c>
    </row>
    <row r="160" spans="1:5">
      <c r="A160" s="4" t="s">
        <v>31</v>
      </c>
      <c r="B160" s="6" t="n">
        <v>7804</v>
      </c>
      <c r="C160" s="6" t="n">
        <v>6074</v>
      </c>
      <c r="E160" s="6" t="n">
        <v>5784</v>
      </c>
    </row>
    <row r="161" spans="1:5">
      <c r="A161" s="4" t="s">
        <v>648</v>
      </c>
      <c r="B161" s="6" t="n">
        <v>2695</v>
      </c>
      <c r="C161" s="6" t="n">
        <v>1639</v>
      </c>
      <c r="E161" s="6" t="n">
        <v>1444</v>
      </c>
    </row>
    <row r="162" spans="1:5">
      <c r="A162" s="4" t="s">
        <v>649</v>
      </c>
      <c r="B162" s="4" t="s">
        <v>678</v>
      </c>
      <c r="C162" s="4" t="s">
        <v>679</v>
      </c>
      <c r="E162" s="4" t="s">
        <v>680</v>
      </c>
    </row>
    <row r="163" spans="1:5">
      <c r="A163" s="4" t="s">
        <v>153</v>
      </c>
      <c r="B163" s="6" t="n">
        <v>-660</v>
      </c>
      <c r="C163" s="6" t="n">
        <v>-658</v>
      </c>
      <c r="E163" s="6" t="n">
        <v>-606</v>
      </c>
    </row>
    <row r="164" spans="1:5">
      <c r="A164" s="4" t="s">
        <v>653</v>
      </c>
      <c r="B164" s="5" t="n">
        <v>2035</v>
      </c>
      <c r="C164" s="5" t="n">
        <v>987</v>
      </c>
      <c r="E164" s="5" t="n">
        <v>838</v>
      </c>
    </row>
    <row r="165" spans="1:5">
      <c r="A165" s="4" t="s">
        <v>654</v>
      </c>
      <c r="B165" s="5" t="n">
        <v>97</v>
      </c>
      <c r="C165" s="5" t="n">
        <v>84</v>
      </c>
      <c r="E165" s="5" t="n">
        <v>-90</v>
      </c>
    </row>
    <row r="166" spans="1:5">
      <c r="A166" s="4" t="s">
        <v>43</v>
      </c>
      <c r="B166" s="6" t="n">
        <v>1939</v>
      </c>
      <c r="C166" s="6" t="n">
        <v>903</v>
      </c>
      <c r="E166" s="6" t="n">
        <v>928</v>
      </c>
    </row>
    <row r="167" spans="1:5">
      <c r="A167" s="4" t="s">
        <v>647</v>
      </c>
      <c r="B167" s="5" t="n">
        <v>102</v>
      </c>
      <c r="C167" s="5" t="n">
        <v>92</v>
      </c>
      <c r="E167" s="5" t="n">
        <v>90</v>
      </c>
    </row>
    <row r="168" spans="1:5">
      <c r="A168" s="4" t="s">
        <v>31</v>
      </c>
      <c r="B168" s="6" t="n">
        <v>7804</v>
      </c>
      <c r="C168" s="6" t="n">
        <v>6074</v>
      </c>
      <c r="E168" s="6" t="n">
        <v>5784</v>
      </c>
    </row>
    <row r="169" spans="1:5">
      <c r="A169" s="4" t="s">
        <v>648</v>
      </c>
      <c r="B169" s="6" t="n">
        <v>2695</v>
      </c>
      <c r="C169" s="6" t="n">
        <v>1639</v>
      </c>
      <c r="E169" s="6" t="n">
        <v>1444</v>
      </c>
    </row>
    <row r="170" spans="1:5">
      <c r="A170" s="4" t="s">
        <v>649</v>
      </c>
      <c r="B170" s="4" t="s">
        <v>678</v>
      </c>
      <c r="C170" s="4" t="s">
        <v>679</v>
      </c>
      <c r="E170" s="4" t="s">
        <v>680</v>
      </c>
    </row>
    <row r="171" spans="1:5">
      <c r="A171" s="4" t="s">
        <v>153</v>
      </c>
      <c r="B171" s="6" t="n">
        <v>-660</v>
      </c>
      <c r="C171" s="6" t="n">
        <v>-658</v>
      </c>
      <c r="E171" s="6" t="n">
        <v>-606</v>
      </c>
    </row>
    <row r="172" spans="1:5">
      <c r="A172" s="4" t="s">
        <v>653</v>
      </c>
      <c r="B172" s="5" t="n">
        <v>2035</v>
      </c>
      <c r="C172" s="5" t="n">
        <v>987</v>
      </c>
      <c r="E172" s="5" t="n">
        <v>838</v>
      </c>
    </row>
    <row r="173" spans="1:5">
      <c r="A173" s="4" t="s">
        <v>654</v>
      </c>
      <c r="B173" s="5" t="n">
        <v>-97</v>
      </c>
      <c r="C173" s="5" t="n">
        <v>-84</v>
      </c>
      <c r="E173" s="5" t="n">
        <v>90</v>
      </c>
    </row>
    <row r="174" spans="1:5">
      <c r="A174" s="4" t="s">
        <v>644</v>
      </c>
      <c r="B174" s="5" t="n">
        <v>1939</v>
      </c>
      <c r="C174" s="5" t="n">
        <v>903</v>
      </c>
      <c r="E174" s="5" t="n">
        <v>928</v>
      </c>
    </row>
    <row r="175" spans="1:5">
      <c r="A175" s="4" t="s">
        <v>645</v>
      </c>
      <c r="B175" s="5" t="n">
        <v>24088</v>
      </c>
      <c r="C175" s="5" t="n">
        <v>22071</v>
      </c>
      <c r="E175" s="5" t="n">
        <v>12761</v>
      </c>
    </row>
    <row r="176" spans="1:5">
      <c r="A176" s="4" t="s">
        <v>655</v>
      </c>
      <c r="B176" s="6" t="n">
        <v>635</v>
      </c>
      <c r="C176" s="6" t="n">
        <v>837</v>
      </c>
      <c r="E176" s="6" t="n">
        <v>1166</v>
      </c>
    </row>
    <row r="177" spans="1:5">
      <c r="A177" s="4" t="s">
        <v>656</v>
      </c>
      <c r="B177" s="5" t="n">
        <v>36386000000</v>
      </c>
      <c r="C177" s="5" t="n">
        <v>39213000000</v>
      </c>
      <c r="E177" s="5" t="n">
        <v>40101000000</v>
      </c>
    </row>
    <row r="178" spans="1:5">
      <c r="A178" s="4" t="s">
        <v>681</v>
      </c>
    </row>
    <row r="179" spans="1:5">
      <c r="A179" s="3" t="s">
        <v>640</v>
      </c>
    </row>
    <row r="180" spans="1:5">
      <c r="A180" s="4" t="s">
        <v>647</v>
      </c>
      <c r="B180" s="5" t="n">
        <v>1</v>
      </c>
      <c r="C180" s="5" t="n">
        <v>2</v>
      </c>
      <c r="E180" s="5" t="n">
        <v>3</v>
      </c>
    </row>
    <row r="181" spans="1:5">
      <c r="A181" s="4" t="s">
        <v>31</v>
      </c>
      <c r="B181" s="6" t="n">
        <v>332</v>
      </c>
      <c r="C181" s="6" t="n">
        <v>1237</v>
      </c>
      <c r="E181" s="6" t="n">
        <v>1582</v>
      </c>
    </row>
    <row r="182" spans="1:5">
      <c r="A182" s="4" t="s">
        <v>648</v>
      </c>
      <c r="B182" s="5" t="n">
        <v>-577</v>
      </c>
      <c r="C182" s="5" t="n">
        <v>-474</v>
      </c>
      <c r="E182" s="5" t="n">
        <v>-225</v>
      </c>
    </row>
    <row r="183" spans="1:5">
      <c r="A183" s="4" t="s">
        <v>153</v>
      </c>
      <c r="B183" s="5" t="n">
        <v>-253</v>
      </c>
      <c r="C183" s="5" t="n">
        <v>-210</v>
      </c>
      <c r="E183" s="5" t="n">
        <v>-148</v>
      </c>
    </row>
    <row r="184" spans="1:5">
      <c r="A184" s="4" t="s">
        <v>653</v>
      </c>
      <c r="B184" s="5" t="n">
        <v>-830</v>
      </c>
      <c r="C184" s="5" t="n">
        <v>-683</v>
      </c>
      <c r="E184" s="5" t="n">
        <v>-373</v>
      </c>
    </row>
    <row r="185" spans="1:5">
      <c r="A185" s="4" t="s">
        <v>654</v>
      </c>
      <c r="B185" s="5" t="n">
        <v>241</v>
      </c>
      <c r="C185" s="5" t="n">
        <v>383</v>
      </c>
      <c r="E185" s="5" t="n">
        <v>61</v>
      </c>
    </row>
    <row r="186" spans="1:5">
      <c r="A186" s="4" t="s">
        <v>43</v>
      </c>
      <c r="B186" s="6" t="n">
        <v>-1071</v>
      </c>
      <c r="C186" s="6" t="n">
        <v>-1066</v>
      </c>
      <c r="E186" s="6" t="n">
        <v>-434</v>
      </c>
    </row>
    <row r="187" spans="1:5">
      <c r="A187" s="4" t="s">
        <v>647</v>
      </c>
      <c r="B187" s="5" t="n">
        <v>1</v>
      </c>
      <c r="C187" s="5" t="n">
        <v>2</v>
      </c>
      <c r="E187" s="5" t="n">
        <v>3</v>
      </c>
    </row>
    <row r="188" spans="1:5">
      <c r="A188" s="4" t="s">
        <v>31</v>
      </c>
      <c r="B188" s="6" t="n">
        <v>332</v>
      </c>
      <c r="C188" s="6" t="n">
        <v>1237</v>
      </c>
      <c r="E188" s="6" t="n">
        <v>1582</v>
      </c>
    </row>
    <row r="189" spans="1:5">
      <c r="A189" s="4" t="s">
        <v>648</v>
      </c>
      <c r="B189" s="5" t="n">
        <v>-577</v>
      </c>
      <c r="C189" s="5" t="n">
        <v>-474</v>
      </c>
      <c r="E189" s="5" t="n">
        <v>-225</v>
      </c>
    </row>
    <row r="190" spans="1:5">
      <c r="A190" s="4" t="s">
        <v>153</v>
      </c>
      <c r="B190" s="5" t="n">
        <v>-253</v>
      </c>
      <c r="C190" s="5" t="n">
        <v>-210</v>
      </c>
      <c r="E190" s="5" t="n">
        <v>-148</v>
      </c>
    </row>
    <row r="191" spans="1:5">
      <c r="A191" s="4" t="s">
        <v>653</v>
      </c>
      <c r="B191" s="5" t="n">
        <v>-830</v>
      </c>
      <c r="C191" s="5" t="n">
        <v>-683</v>
      </c>
      <c r="E191" s="5" t="n">
        <v>-373</v>
      </c>
    </row>
    <row r="192" spans="1:5">
      <c r="A192" s="4" t="s">
        <v>654</v>
      </c>
      <c r="B192" s="5" t="n">
        <v>-241</v>
      </c>
      <c r="C192" s="5" t="n">
        <v>-383</v>
      </c>
      <c r="E192" s="5" t="n">
        <v>-61</v>
      </c>
    </row>
    <row r="193" spans="1:5">
      <c r="A193" s="4" t="s">
        <v>644</v>
      </c>
      <c r="B193" s="5" t="n">
        <v>-1071</v>
      </c>
      <c r="C193" s="5" t="n">
        <v>-1066</v>
      </c>
      <c r="E193" s="5" t="n">
        <v>-434</v>
      </c>
    </row>
    <row r="194" spans="1:5">
      <c r="A194" s="4" t="s">
        <v>645</v>
      </c>
      <c r="B194" s="5" t="n">
        <v>1741</v>
      </c>
      <c r="C194" s="5" t="n">
        <v>1797</v>
      </c>
      <c r="E194" s="5" t="n">
        <v>1987</v>
      </c>
    </row>
    <row r="195" spans="1:5">
      <c r="A195" s="4" t="s">
        <v>655</v>
      </c>
      <c r="B195" s="6" t="n">
        <v>247</v>
      </c>
      <c r="C195" s="6" t="n">
        <v>379</v>
      </c>
      <c r="E195" s="6" t="n">
        <v>225</v>
      </c>
    </row>
    <row r="196" spans="1:5">
      <c r="A196" s="4" t="s">
        <v>656</v>
      </c>
      <c r="B196" s="5" t="n">
        <v>3254000000</v>
      </c>
      <c r="C196" s="5" t="n">
        <v>3245000000</v>
      </c>
      <c r="E196" s="5" t="n">
        <v>2454000000</v>
      </c>
    </row>
    <row r="197" spans="1:5">
      <c r="A197" s="4" t="s">
        <v>682</v>
      </c>
    </row>
    <row r="198" spans="1:5">
      <c r="A198" s="3" t="s">
        <v>640</v>
      </c>
    </row>
    <row r="199" spans="1:5">
      <c r="A199" s="4" t="s">
        <v>647</v>
      </c>
      <c r="B199" s="5" t="n">
        <v>613</v>
      </c>
      <c r="C199" s="5" t="n">
        <v>500</v>
      </c>
    </row>
    <row r="200" spans="1:5">
      <c r="A200" s="4" t="s">
        <v>31</v>
      </c>
      <c r="B200" s="6" t="n">
        <v>56444</v>
      </c>
      <c r="C200" s="6" t="n">
        <v>45517</v>
      </c>
    </row>
    <row r="201" spans="1:5">
      <c r="A201" s="4" t="s">
        <v>648</v>
      </c>
      <c r="B201" s="6" t="n">
        <v>22084</v>
      </c>
      <c r="C201" s="6" t="n">
        <v>16753</v>
      </c>
    </row>
    <row r="202" spans="1:5">
      <c r="A202" s="4" t="s">
        <v>649</v>
      </c>
      <c r="B202" s="4" t="s">
        <v>650</v>
      </c>
      <c r="C202" s="4" t="s">
        <v>651</v>
      </c>
    </row>
    <row r="203" spans="1:5">
      <c r="A203" s="4" t="s">
        <v>153</v>
      </c>
      <c r="B203" s="6" t="n">
        <v>-4270</v>
      </c>
      <c r="C203" s="6" t="n">
        <v>-3477</v>
      </c>
    </row>
    <row r="204" spans="1:5">
      <c r="A204" s="4" t="s">
        <v>653</v>
      </c>
      <c r="B204" s="6" t="n">
        <v>17814</v>
      </c>
      <c r="C204" s="6" t="n">
        <v>13276</v>
      </c>
    </row>
    <row r="205" spans="1:5">
      <c r="A205" s="4" t="s">
        <v>647</v>
      </c>
      <c r="B205" s="5" t="n">
        <v>613</v>
      </c>
      <c r="C205" s="5" t="n">
        <v>500</v>
      </c>
    </row>
    <row r="206" spans="1:5">
      <c r="A206" s="4" t="s">
        <v>31</v>
      </c>
      <c r="B206" s="6" t="n">
        <v>56444</v>
      </c>
      <c r="C206" s="6" t="n">
        <v>45517</v>
      </c>
    </row>
    <row r="207" spans="1:5">
      <c r="A207" s="4" t="s">
        <v>648</v>
      </c>
      <c r="B207" s="6" t="n">
        <v>22084</v>
      </c>
      <c r="C207" s="6" t="n">
        <v>16753</v>
      </c>
    </row>
    <row r="208" spans="1:5">
      <c r="A208" s="4" t="s">
        <v>649</v>
      </c>
      <c r="B208" s="4" t="s">
        <v>650</v>
      </c>
      <c r="C208" s="4" t="s">
        <v>651</v>
      </c>
    </row>
    <row r="209" spans="1:5">
      <c r="A209" s="4" t="s">
        <v>153</v>
      </c>
      <c r="B209" s="6" t="n">
        <v>-4270</v>
      </c>
      <c r="C209" s="6" t="n">
        <v>-3477</v>
      </c>
    </row>
    <row r="210" spans="1:5">
      <c r="A210" s="4" t="s">
        <v>653</v>
      </c>
      <c r="B210" s="6" t="n">
        <v>17814</v>
      </c>
      <c r="C210" s="6" t="n">
        <v>13276</v>
      </c>
    </row>
    <row r="211" spans="1:5">
      <c r="A211" s="4" t="s">
        <v>683</v>
      </c>
    </row>
    <row r="212" spans="1:5">
      <c r="A212" s="3" t="s">
        <v>640</v>
      </c>
    </row>
    <row r="213" spans="1:5">
      <c r="A213" s="4" t="s">
        <v>647</v>
      </c>
      <c r="B213" s="5" t="n">
        <v>114</v>
      </c>
      <c r="C213" s="5" t="n">
        <v>117</v>
      </c>
    </row>
    <row r="214" spans="1:5">
      <c r="A214" s="4" t="s">
        <v>31</v>
      </c>
      <c r="B214" s="6" t="n">
        <v>15588</v>
      </c>
    </row>
    <row r="215" spans="1:5">
      <c r="A215" s="4" t="s">
        <v>648</v>
      </c>
      <c r="B215" s="6" t="n">
        <v>6329</v>
      </c>
    </row>
    <row r="216" spans="1:5">
      <c r="A216" s="4" t="s">
        <v>649</v>
      </c>
      <c r="B216" s="4" t="s">
        <v>658</v>
      </c>
      <c r="C216" s="4" t="s">
        <v>659</v>
      </c>
    </row>
    <row r="217" spans="1:5">
      <c r="A217" s="4" t="s">
        <v>153</v>
      </c>
      <c r="B217" s="6" t="n">
        <v>-843</v>
      </c>
      <c r="C217" s="6" t="n">
        <v>-809</v>
      </c>
    </row>
    <row r="218" spans="1:5">
      <c r="A218" s="4" t="s">
        <v>653</v>
      </c>
      <c r="B218" s="6" t="n">
        <v>5486</v>
      </c>
      <c r="C218" s="6" t="n">
        <v>5441</v>
      </c>
    </row>
    <row r="219" spans="1:5">
      <c r="A219" s="4" t="s">
        <v>647</v>
      </c>
      <c r="B219" s="5" t="n">
        <v>114</v>
      </c>
      <c r="C219" s="5" t="n">
        <v>117</v>
      </c>
    </row>
    <row r="220" spans="1:5">
      <c r="A220" s="4" t="s">
        <v>31</v>
      </c>
      <c r="B220" s="6" t="n">
        <v>15588</v>
      </c>
    </row>
    <row r="221" spans="1:5">
      <c r="A221" s="4" t="s">
        <v>648</v>
      </c>
      <c r="B221" s="6" t="n">
        <v>6329</v>
      </c>
    </row>
    <row r="222" spans="1:5">
      <c r="A222" s="4" t="s">
        <v>649</v>
      </c>
      <c r="B222" s="4" t="s">
        <v>658</v>
      </c>
      <c r="C222" s="4" t="s">
        <v>659</v>
      </c>
    </row>
    <row r="223" spans="1:5">
      <c r="A223" s="4" t="s">
        <v>153</v>
      </c>
      <c r="B223" s="6" t="n">
        <v>-843</v>
      </c>
      <c r="C223" s="6" t="n">
        <v>-809</v>
      </c>
    </row>
    <row r="224" spans="1:5">
      <c r="A224" s="4" t="s">
        <v>653</v>
      </c>
      <c r="B224" s="6" t="n">
        <v>5486</v>
      </c>
      <c r="C224" s="6" t="n">
        <v>5441</v>
      </c>
    </row>
    <row r="225" spans="1:5">
      <c r="A225" s="4" t="s">
        <v>684</v>
      </c>
    </row>
    <row r="226" spans="1:5">
      <c r="A226" s="3" t="s">
        <v>640</v>
      </c>
    </row>
    <row r="227" spans="1:5">
      <c r="A227" s="4" t="s">
        <v>647</v>
      </c>
      <c r="B227" s="5" t="n">
        <v>111</v>
      </c>
      <c r="C227" s="5" t="n">
        <v>109</v>
      </c>
    </row>
    <row r="228" spans="1:5">
      <c r="A228" s="4" t="s">
        <v>31</v>
      </c>
      <c r="B228" s="6" t="n">
        <v>9238</v>
      </c>
      <c r="C228" s="6" t="n">
        <v>8595</v>
      </c>
    </row>
    <row r="229" spans="1:5">
      <c r="A229" s="4" t="s">
        <v>648</v>
      </c>
      <c r="B229" s="6" t="n">
        <v>4512</v>
      </c>
      <c r="C229" s="6" t="n">
        <v>3983</v>
      </c>
    </row>
    <row r="230" spans="1:5">
      <c r="A230" s="4" t="s">
        <v>649</v>
      </c>
      <c r="B230" s="4" t="s">
        <v>662</v>
      </c>
      <c r="C230" s="4" t="s">
        <v>685</v>
      </c>
    </row>
    <row r="231" spans="1:5">
      <c r="A231" s="4" t="s">
        <v>153</v>
      </c>
      <c r="B231" s="6" t="n">
        <v>-616</v>
      </c>
      <c r="C231" s="6" t="n">
        <v>-613</v>
      </c>
    </row>
    <row r="232" spans="1:5">
      <c r="A232" s="4" t="s">
        <v>653</v>
      </c>
      <c r="B232" s="6" t="n">
        <v>3896</v>
      </c>
      <c r="C232" s="6" t="n">
        <v>3370</v>
      </c>
    </row>
    <row r="233" spans="1:5">
      <c r="A233" s="4" t="s">
        <v>647</v>
      </c>
      <c r="B233" s="5" t="n">
        <v>111</v>
      </c>
      <c r="C233" s="5" t="n">
        <v>109</v>
      </c>
    </row>
    <row r="234" spans="1:5">
      <c r="A234" s="4" t="s">
        <v>31</v>
      </c>
      <c r="B234" s="6" t="n">
        <v>9238</v>
      </c>
      <c r="C234" s="6" t="n">
        <v>8595</v>
      </c>
    </row>
    <row r="235" spans="1:5">
      <c r="A235" s="4" t="s">
        <v>648</v>
      </c>
      <c r="B235" s="6" t="n">
        <v>4512</v>
      </c>
      <c r="C235" s="6" t="n">
        <v>3983</v>
      </c>
    </row>
    <row r="236" spans="1:5">
      <c r="A236" s="4" t="s">
        <v>649</v>
      </c>
      <c r="B236" s="4" t="s">
        <v>662</v>
      </c>
      <c r="C236" s="4" t="s">
        <v>685</v>
      </c>
    </row>
    <row r="237" spans="1:5">
      <c r="A237" s="4" t="s">
        <v>153</v>
      </c>
      <c r="B237" s="6" t="n">
        <v>-616</v>
      </c>
      <c r="C237" s="6" t="n">
        <v>-613</v>
      </c>
    </row>
    <row r="238" spans="1:5">
      <c r="A238" s="4" t="s">
        <v>653</v>
      </c>
      <c r="B238" s="6" t="n">
        <v>3896</v>
      </c>
      <c r="C238" s="6" t="n">
        <v>3370</v>
      </c>
    </row>
    <row r="239" spans="1:5">
      <c r="A239" s="4" t="s">
        <v>686</v>
      </c>
    </row>
    <row r="240" spans="1:5">
      <c r="A240" s="3" t="s">
        <v>640</v>
      </c>
    </row>
    <row r="241" spans="1:5">
      <c r="A241" s="4" t="s">
        <v>647</v>
      </c>
      <c r="B241" s="5" t="n">
        <v>119</v>
      </c>
      <c r="C241" s="5" t="n">
        <v>120</v>
      </c>
    </row>
    <row r="242" spans="1:5">
      <c r="A242" s="4" t="s">
        <v>31</v>
      </c>
      <c r="B242" s="6" t="n">
        <v>9775</v>
      </c>
      <c r="C242" s="6" t="n">
        <v>8630</v>
      </c>
    </row>
    <row r="243" spans="1:5">
      <c r="A243" s="4" t="s">
        <v>648</v>
      </c>
      <c r="B243" s="6" t="n">
        <v>4180</v>
      </c>
      <c r="C243" s="6" t="n">
        <v>3790</v>
      </c>
    </row>
    <row r="244" spans="1:5">
      <c r="A244" s="4" t="s">
        <v>649</v>
      </c>
      <c r="B244" s="4" t="s">
        <v>666</v>
      </c>
      <c r="C244" s="4" t="s">
        <v>687</v>
      </c>
    </row>
    <row r="245" spans="1:5">
      <c r="A245" s="4" t="s">
        <v>153</v>
      </c>
      <c r="B245" s="6" t="n">
        <v>-848</v>
      </c>
      <c r="C245" s="6" t="n">
        <v>-770</v>
      </c>
    </row>
    <row r="246" spans="1:5">
      <c r="A246" s="4" t="s">
        <v>653</v>
      </c>
      <c r="B246" s="6" t="n">
        <v>3332</v>
      </c>
      <c r="C246" s="6" t="n">
        <v>3020</v>
      </c>
    </row>
    <row r="247" spans="1:5">
      <c r="A247" s="4" t="s">
        <v>647</v>
      </c>
      <c r="B247" s="5" t="n">
        <v>119</v>
      </c>
      <c r="C247" s="5" t="n">
        <v>120</v>
      </c>
    </row>
    <row r="248" spans="1:5">
      <c r="A248" s="4" t="s">
        <v>31</v>
      </c>
      <c r="B248" s="6" t="n">
        <v>9775</v>
      </c>
      <c r="C248" s="6" t="n">
        <v>8630</v>
      </c>
    </row>
    <row r="249" spans="1:5">
      <c r="A249" s="4" t="s">
        <v>648</v>
      </c>
      <c r="B249" s="6" t="n">
        <v>4180</v>
      </c>
      <c r="C249" s="6" t="n">
        <v>3790</v>
      </c>
    </row>
    <row r="250" spans="1:5">
      <c r="A250" s="4" t="s">
        <v>649</v>
      </c>
      <c r="B250" s="4" t="s">
        <v>666</v>
      </c>
      <c r="C250" s="4" t="s">
        <v>687</v>
      </c>
    </row>
    <row r="251" spans="1:5">
      <c r="A251" s="4" t="s">
        <v>153</v>
      </c>
      <c r="B251" s="6" t="n">
        <v>-848</v>
      </c>
      <c r="C251" s="6" t="n">
        <v>-770</v>
      </c>
    </row>
    <row r="252" spans="1:5">
      <c r="A252" s="4" t="s">
        <v>653</v>
      </c>
      <c r="B252" s="6" t="n">
        <v>3332</v>
      </c>
      <c r="C252" s="6" t="n">
        <v>3020</v>
      </c>
    </row>
    <row r="253" spans="1:5">
      <c r="A253" s="4" t="s">
        <v>688</v>
      </c>
    </row>
    <row r="254" spans="1:5">
      <c r="A254" s="3" t="s">
        <v>640</v>
      </c>
    </row>
    <row r="255" spans="1:5">
      <c r="A255" s="4" t="s">
        <v>647</v>
      </c>
      <c r="B255" s="5" t="n">
        <v>34</v>
      </c>
      <c r="C255" s="5" t="n">
        <v>32</v>
      </c>
    </row>
    <row r="256" spans="1:5">
      <c r="A256" s="4" t="s">
        <v>31</v>
      </c>
      <c r="B256" s="6" t="n">
        <v>3363</v>
      </c>
      <c r="C256" s="6" t="n">
        <v>2850</v>
      </c>
    </row>
    <row r="257" spans="1:5">
      <c r="A257" s="4" t="s">
        <v>648</v>
      </c>
      <c r="B257" s="6" t="n">
        <v>1595</v>
      </c>
      <c r="C257" s="6" t="n">
        <v>1431</v>
      </c>
    </row>
    <row r="258" spans="1:5">
      <c r="A258" s="4" t="s">
        <v>649</v>
      </c>
      <c r="B258" s="4" t="s">
        <v>670</v>
      </c>
      <c r="C258" s="4" t="s">
        <v>671</v>
      </c>
    </row>
    <row r="259" spans="1:5">
      <c r="A259" s="4" t="s">
        <v>153</v>
      </c>
      <c r="B259" s="6" t="n">
        <v>-207</v>
      </c>
      <c r="C259" s="6" t="n">
        <v>-191</v>
      </c>
    </row>
    <row r="260" spans="1:5">
      <c r="A260" s="4" t="s">
        <v>653</v>
      </c>
      <c r="B260" s="6" t="n">
        <v>1388</v>
      </c>
      <c r="C260" s="6" t="n">
        <v>1240</v>
      </c>
    </row>
    <row r="261" spans="1:5">
      <c r="A261" s="4" t="s">
        <v>647</v>
      </c>
      <c r="B261" s="5" t="n">
        <v>34</v>
      </c>
      <c r="C261" s="5" t="n">
        <v>32</v>
      </c>
    </row>
    <row r="262" spans="1:5">
      <c r="A262" s="4" t="s">
        <v>31</v>
      </c>
      <c r="B262" s="6" t="n">
        <v>3363</v>
      </c>
      <c r="C262" s="6" t="n">
        <v>2850</v>
      </c>
    </row>
    <row r="263" spans="1:5">
      <c r="A263" s="4" t="s">
        <v>648</v>
      </c>
      <c r="B263" s="6" t="n">
        <v>1595</v>
      </c>
      <c r="C263" s="6" t="n">
        <v>1431</v>
      </c>
    </row>
    <row r="264" spans="1:5">
      <c r="A264" s="4" t="s">
        <v>649</v>
      </c>
      <c r="B264" s="4" t="s">
        <v>670</v>
      </c>
      <c r="C264" s="4" t="s">
        <v>671</v>
      </c>
    </row>
    <row r="265" spans="1:5">
      <c r="A265" s="4" t="s">
        <v>153</v>
      </c>
      <c r="B265" s="6" t="n">
        <v>-207</v>
      </c>
      <c r="C265" s="6" t="n">
        <v>-191</v>
      </c>
    </row>
    <row r="266" spans="1:5">
      <c r="A266" s="4" t="s">
        <v>653</v>
      </c>
      <c r="B266" s="6" t="n">
        <v>1388</v>
      </c>
      <c r="C266" s="6" t="n">
        <v>1240</v>
      </c>
    </row>
    <row r="267" spans="1:5">
      <c r="A267" s="4" t="s">
        <v>689</v>
      </c>
    </row>
    <row r="268" spans="1:5">
      <c r="A268" s="3" t="s">
        <v>640</v>
      </c>
    </row>
    <row r="269" spans="1:5">
      <c r="A269" s="4" t="s">
        <v>647</v>
      </c>
      <c r="B269" s="5" t="n">
        <v>132</v>
      </c>
      <c r="C269" s="5" t="n">
        <v>135</v>
      </c>
    </row>
    <row r="270" spans="1:5">
      <c r="A270" s="4" t="s">
        <v>31</v>
      </c>
      <c r="B270" s="6" t="n">
        <v>10344</v>
      </c>
      <c r="C270" s="6" t="n">
        <v>9700</v>
      </c>
    </row>
    <row r="271" spans="1:5">
      <c r="A271" s="4" t="s">
        <v>648</v>
      </c>
      <c r="B271" s="6" t="n">
        <v>3349</v>
      </c>
      <c r="C271" s="6" t="n">
        <v>2903</v>
      </c>
    </row>
    <row r="272" spans="1:5">
      <c r="A272" s="4" t="s">
        <v>649</v>
      </c>
      <c r="B272" s="4" t="s">
        <v>674</v>
      </c>
      <c r="C272" s="4" t="s">
        <v>690</v>
      </c>
    </row>
    <row r="273" spans="1:5">
      <c r="A273" s="4" t="s">
        <v>153</v>
      </c>
      <c r="B273" s="6" t="n">
        <v>-843</v>
      </c>
      <c r="C273" s="6" t="n">
        <v>-740</v>
      </c>
    </row>
    <row r="274" spans="1:5">
      <c r="A274" s="4" t="s">
        <v>653</v>
      </c>
      <c r="B274" s="6" t="n">
        <v>2507</v>
      </c>
      <c r="C274" s="6" t="n">
        <v>2163</v>
      </c>
    </row>
    <row r="275" spans="1:5">
      <c r="A275" s="4" t="s">
        <v>647</v>
      </c>
      <c r="B275" s="5" t="n">
        <v>132</v>
      </c>
      <c r="C275" s="5" t="n">
        <v>135</v>
      </c>
    </row>
    <row r="276" spans="1:5">
      <c r="A276" s="4" t="s">
        <v>31</v>
      </c>
      <c r="B276" s="6" t="n">
        <v>10344</v>
      </c>
      <c r="C276" s="6" t="n">
        <v>9700</v>
      </c>
    </row>
    <row r="277" spans="1:5">
      <c r="A277" s="4" t="s">
        <v>648</v>
      </c>
      <c r="B277" s="6" t="n">
        <v>3349</v>
      </c>
      <c r="C277" s="6" t="n">
        <v>2903</v>
      </c>
    </row>
    <row r="278" spans="1:5">
      <c r="A278" s="4" t="s">
        <v>649</v>
      </c>
      <c r="B278" s="4" t="s">
        <v>674</v>
      </c>
      <c r="C278" s="4" t="s">
        <v>690</v>
      </c>
    </row>
    <row r="279" spans="1:5">
      <c r="A279" s="4" t="s">
        <v>153</v>
      </c>
      <c r="B279" s="6" t="n">
        <v>-843</v>
      </c>
      <c r="C279" s="6" t="n">
        <v>-740</v>
      </c>
    </row>
    <row r="280" spans="1:5">
      <c r="A280" s="4" t="s">
        <v>653</v>
      </c>
      <c r="B280" s="6" t="n">
        <v>2507</v>
      </c>
      <c r="C280" s="6" t="n">
        <v>2163</v>
      </c>
    </row>
    <row r="281" spans="1:5">
      <c r="A281" s="4" t="s">
        <v>691</v>
      </c>
    </row>
    <row r="282" spans="1:5">
      <c r="A282" s="3" t="s">
        <v>640</v>
      </c>
    </row>
    <row r="283" spans="1:5">
      <c r="A283" s="4" t="s">
        <v>647</v>
      </c>
      <c r="B283" s="5" t="n">
        <v>102</v>
      </c>
      <c r="C283" s="5" t="n">
        <v>101</v>
      </c>
    </row>
    <row r="284" spans="1:5">
      <c r="A284" s="4" t="s">
        <v>31</v>
      </c>
      <c r="B284" s="6" t="n">
        <v>7804</v>
      </c>
      <c r="C284" s="6" t="n">
        <v>7250</v>
      </c>
    </row>
    <row r="285" spans="1:5">
      <c r="A285" s="4" t="s">
        <v>648</v>
      </c>
      <c r="B285" s="6" t="n">
        <v>2695</v>
      </c>
      <c r="C285" s="6" t="n">
        <v>2114</v>
      </c>
    </row>
    <row r="286" spans="1:5">
      <c r="A286" s="4" t="s">
        <v>649</v>
      </c>
      <c r="B286" s="4" t="s">
        <v>678</v>
      </c>
      <c r="C286" s="4" t="s">
        <v>692</v>
      </c>
    </row>
    <row r="287" spans="1:5">
      <c r="A287" s="4" t="s">
        <v>153</v>
      </c>
      <c r="B287" s="6" t="n">
        <v>-660</v>
      </c>
      <c r="C287" s="6" t="n">
        <v>-740</v>
      </c>
    </row>
    <row r="288" spans="1:5">
      <c r="A288" s="4" t="s">
        <v>653</v>
      </c>
      <c r="B288" s="6" t="n">
        <v>2035</v>
      </c>
      <c r="C288" s="6" t="n">
        <v>1374</v>
      </c>
    </row>
    <row r="289" spans="1:5">
      <c r="A289" s="4" t="s">
        <v>647</v>
      </c>
      <c r="B289" s="5" t="n">
        <v>102</v>
      </c>
      <c r="C289" s="5" t="n">
        <v>101</v>
      </c>
    </row>
    <row r="290" spans="1:5">
      <c r="A290" s="4" t="s">
        <v>31</v>
      </c>
      <c r="B290" s="6" t="n">
        <v>7804</v>
      </c>
      <c r="C290" s="6" t="n">
        <v>7250</v>
      </c>
    </row>
    <row r="291" spans="1:5">
      <c r="A291" s="4" t="s">
        <v>648</v>
      </c>
      <c r="B291" s="6" t="n">
        <v>2695</v>
      </c>
      <c r="C291" s="6" t="n">
        <v>2114</v>
      </c>
    </row>
    <row r="292" spans="1:5">
      <c r="A292" s="4" t="s">
        <v>649</v>
      </c>
      <c r="B292" s="4" t="s">
        <v>678</v>
      </c>
      <c r="C292" s="4" t="s">
        <v>692</v>
      </c>
    </row>
    <row r="293" spans="1:5">
      <c r="A293" s="4" t="s">
        <v>153</v>
      </c>
      <c r="B293" s="6" t="n">
        <v>-660</v>
      </c>
      <c r="C293" s="6" t="n">
        <v>-740</v>
      </c>
    </row>
    <row r="294" spans="1:5">
      <c r="A294" s="4" t="s">
        <v>653</v>
      </c>
      <c r="B294" s="6" t="n">
        <v>2035</v>
      </c>
      <c r="C294" s="6" t="n">
        <v>1374</v>
      </c>
    </row>
    <row r="295" spans="1:5">
      <c r="A295" s="4" t="s">
        <v>693</v>
      </c>
    </row>
    <row r="296" spans="1:5">
      <c r="A296" s="3" t="s">
        <v>640</v>
      </c>
    </row>
    <row r="297" spans="1:5">
      <c r="A297" s="4" t="s">
        <v>647</v>
      </c>
      <c r="B297" s="5" t="n">
        <v>1</v>
      </c>
      <c r="C297" s="5" t="n">
        <v>2</v>
      </c>
    </row>
    <row r="298" spans="1:5">
      <c r="A298" s="4" t="s">
        <v>31</v>
      </c>
      <c r="B298" s="6" t="n">
        <v>332</v>
      </c>
      <c r="C298" s="6" t="n">
        <v>1218</v>
      </c>
    </row>
    <row r="299" spans="1:5">
      <c r="A299" s="4" t="s">
        <v>648</v>
      </c>
      <c r="B299" s="5" t="n">
        <v>-577</v>
      </c>
      <c r="C299" s="5" t="n">
        <v>-837</v>
      </c>
    </row>
    <row r="300" spans="1:5">
      <c r="A300" s="4" t="s">
        <v>153</v>
      </c>
      <c r="B300" s="5" t="n">
        <v>-253</v>
      </c>
      <c r="C300" s="5" t="n">
        <v>-252</v>
      </c>
    </row>
    <row r="301" spans="1:5">
      <c r="A301" s="4" t="s">
        <v>653</v>
      </c>
      <c r="B301" s="6" t="n">
        <v>-830</v>
      </c>
      <c r="C301" s="6" t="n">
        <v>-1089</v>
      </c>
    </row>
    <row r="302" spans="1:5">
      <c r="A302" s="4" t="s">
        <v>647</v>
      </c>
      <c r="B302" s="5" t="n">
        <v>1</v>
      </c>
      <c r="C302" s="5" t="n">
        <v>2</v>
      </c>
    </row>
    <row r="303" spans="1:5">
      <c r="A303" s="4" t="s">
        <v>31</v>
      </c>
      <c r="B303" s="6" t="n">
        <v>332</v>
      </c>
      <c r="C303" s="6" t="n">
        <v>1218</v>
      </c>
    </row>
    <row r="304" spans="1:5">
      <c r="A304" s="4" t="s">
        <v>648</v>
      </c>
      <c r="B304" s="5" t="n">
        <v>-577</v>
      </c>
      <c r="C304" s="5" t="n">
        <v>-837</v>
      </c>
    </row>
    <row r="305" spans="1:5">
      <c r="A305" s="4" t="s">
        <v>153</v>
      </c>
      <c r="B305" s="5" t="n">
        <v>-253</v>
      </c>
      <c r="C305" s="5" t="n">
        <v>-252</v>
      </c>
    </row>
    <row r="306" spans="1:5">
      <c r="A306" s="4" t="s">
        <v>653</v>
      </c>
      <c r="B306" s="6" t="n">
        <v>-830</v>
      </c>
      <c r="C306" s="6" t="n">
        <v>-1089</v>
      </c>
    </row>
    <row r="307" spans="1:5">
      <c r="A307" s="4" t="s">
        <v>694</v>
      </c>
    </row>
    <row r="308" spans="1:5">
      <c r="A308" s="3" t="s">
        <v>640</v>
      </c>
    </row>
    <row r="309" spans="1:5">
      <c r="A309" s="4" t="s">
        <v>647</v>
      </c>
      <c r="C309" s="5" t="n">
        <v>-116</v>
      </c>
    </row>
    <row r="310" spans="1:5">
      <c r="A310" s="4" t="s">
        <v>31</v>
      </c>
      <c r="C310" s="6" t="n">
        <v>-8424</v>
      </c>
    </row>
    <row r="311" spans="1:5">
      <c r="A311" s="4" t="s">
        <v>648</v>
      </c>
      <c r="C311" s="5" t="n">
        <v>-2881</v>
      </c>
    </row>
    <row r="312" spans="1:5">
      <c r="A312" s="4" t="s">
        <v>153</v>
      </c>
      <c r="C312" s="5" t="n">
        <v>638</v>
      </c>
    </row>
    <row r="313" spans="1:5">
      <c r="A313" s="4" t="s">
        <v>653</v>
      </c>
      <c r="C313" s="6" t="n">
        <v>-2243</v>
      </c>
    </row>
    <row r="314" spans="1:5">
      <c r="A314" s="4" t="s">
        <v>647</v>
      </c>
      <c r="C314" s="5" t="n">
        <v>-116</v>
      </c>
    </row>
    <row r="315" spans="1:5">
      <c r="A315" s="4" t="s">
        <v>31</v>
      </c>
      <c r="C315" s="6" t="n">
        <v>-8424</v>
      </c>
    </row>
    <row r="316" spans="1:5">
      <c r="A316" s="4" t="s">
        <v>648</v>
      </c>
      <c r="C316" s="5" t="n">
        <v>-2881</v>
      </c>
    </row>
    <row r="317" spans="1:5">
      <c r="A317" s="4" t="s">
        <v>153</v>
      </c>
      <c r="C317" s="5" t="n">
        <v>638</v>
      </c>
    </row>
    <row r="318" spans="1:5">
      <c r="A318" s="4" t="s">
        <v>653</v>
      </c>
      <c r="C318" s="6" t="n">
        <v>-2243</v>
      </c>
    </row>
    <row r="319" spans="1:5"/>
    <row r="320" spans="1:5">
      <c r="A320" s="4" t="s">
        <v>82</v>
      </c>
      <c r="B320" s="4" t="s">
        <v>116</v>
      </c>
    </row>
  </sheetData>
  <mergeCells count="5">
    <mergeCell ref="A1:A2"/>
    <mergeCell ref="B1:E1"/>
    <mergeCell ref="C2:D2"/>
    <mergeCell ref="A319:E319"/>
    <mergeCell ref="B320:E32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5</v>
      </c>
      <c r="B1" s="2" t="s">
        <v>1</v>
      </c>
    </row>
    <row r="2" spans="1:5">
      <c r="B2" s="2" t="s">
        <v>27</v>
      </c>
      <c r="C2" s="2" t="s">
        <v>28</v>
      </c>
      <c r="E2" s="2" t="s">
        <v>29</v>
      </c>
    </row>
    <row r="3" spans="1:5">
      <c r="A3" s="3" t="s">
        <v>640</v>
      </c>
    </row>
    <row r="4" spans="1:5">
      <c r="A4" s="4" t="s">
        <v>696</v>
      </c>
      <c r="B4" s="6" t="n">
        <v>56444</v>
      </c>
      <c r="C4" s="6" t="n">
        <v>45517</v>
      </c>
      <c r="E4" s="6" t="n">
        <v>43064</v>
      </c>
    </row>
    <row r="5" spans="1:5">
      <c r="A5" s="4" t="s">
        <v>697</v>
      </c>
      <c r="B5" s="5" t="n">
        <v>222166</v>
      </c>
      <c r="C5" s="5" t="n">
        <v>213569</v>
      </c>
      <c r="D5" s="4" t="s">
        <v>82</v>
      </c>
    </row>
    <row r="6" spans="1:5">
      <c r="A6" s="4" t="s">
        <v>698</v>
      </c>
    </row>
    <row r="7" spans="1:5">
      <c r="A7" s="3" t="s">
        <v>640</v>
      </c>
    </row>
    <row r="8" spans="1:5">
      <c r="A8" s="4" t="s">
        <v>696</v>
      </c>
      <c r="B8" s="5" t="n">
        <v>50301</v>
      </c>
      <c r="C8" s="5" t="n">
        <v>41421</v>
      </c>
      <c r="E8" s="5" t="n">
        <v>40595</v>
      </c>
    </row>
    <row r="9" spans="1:5">
      <c r="A9" s="4" t="s">
        <v>699</v>
      </c>
    </row>
    <row r="10" spans="1:5">
      <c r="A10" s="3" t="s">
        <v>640</v>
      </c>
    </row>
    <row r="11" spans="1:5">
      <c r="A11" s="4" t="s">
        <v>696</v>
      </c>
      <c r="B11" s="5" t="n">
        <v>6143</v>
      </c>
      <c r="C11" s="5" t="n">
        <v>4096</v>
      </c>
      <c r="E11" s="5" t="n">
        <v>3009</v>
      </c>
    </row>
    <row r="12" spans="1:5">
      <c r="A12" s="4" t="s">
        <v>700</v>
      </c>
    </row>
    <row r="13" spans="1:5">
      <c r="A13" s="3" t="s">
        <v>640</v>
      </c>
    </row>
    <row r="14" spans="1:5">
      <c r="A14" s="4" t="s">
        <v>696</v>
      </c>
      <c r="B14" s="5" t="n">
        <v>704</v>
      </c>
      <c r="C14" s="5" t="n">
        <v>687</v>
      </c>
      <c r="E14" s="5" t="n">
        <v>690</v>
      </c>
    </row>
    <row r="15" spans="1:5">
      <c r="A15" s="4" t="s">
        <v>697</v>
      </c>
      <c r="B15" s="6" t="n">
        <v>1658</v>
      </c>
      <c r="C15" s="6" t="n">
        <v>1440</v>
      </c>
      <c r="E15" s="6" t="n">
        <v>1169</v>
      </c>
    </row>
    <row r="16" spans="1:5"/>
    <row r="17" spans="1:5">
      <c r="A17" s="4" t="s">
        <v>82</v>
      </c>
      <c r="B17" s="4" t="s">
        <v>116</v>
      </c>
    </row>
  </sheetData>
  <mergeCells count="5">
    <mergeCell ref="A1:A2"/>
    <mergeCell ref="B1:E1"/>
    <mergeCell ref="C2:D2"/>
    <mergeCell ref="A16:E16"/>
    <mergeCell ref="B17:E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0"/>
    <col customWidth="1" max="7" min="7" width="27"/>
    <col customWidth="1" max="8" min="8" width="27"/>
    <col customWidth="1" max="9" min="9" width="20"/>
  </cols>
  <sheetData>
    <row r="1" spans="1:9">
      <c r="A1" s="1" t="s">
        <v>701</v>
      </c>
      <c r="B1" s="2" t="s">
        <v>702</v>
      </c>
      <c r="C1" s="2" t="s">
        <v>703</v>
      </c>
      <c r="D1" s="2" t="s">
        <v>704</v>
      </c>
      <c r="E1" s="2" t="s">
        <v>705</v>
      </c>
      <c r="F1" s="2" t="s">
        <v>706</v>
      </c>
      <c r="G1" s="2" t="s">
        <v>707</v>
      </c>
      <c r="H1" s="2" t="s">
        <v>708</v>
      </c>
      <c r="I1" s="2" t="s">
        <v>709</v>
      </c>
    </row>
    <row r="2" spans="1:9">
      <c r="A2" s="3" t="s">
        <v>710</v>
      </c>
    </row>
    <row r="3" spans="1:9">
      <c r="A3" s="4" t="s">
        <v>711</v>
      </c>
      <c r="D3" s="5" t="n">
        <v>102890758014</v>
      </c>
    </row>
    <row r="4" spans="1:9">
      <c r="A4" s="4" t="s">
        <v>712</v>
      </c>
      <c r="D4" s="5" t="n">
        <v>60385979086</v>
      </c>
      <c r="H4" s="5" t="n">
        <v>60385979086</v>
      </c>
    </row>
    <row r="5" spans="1:9">
      <c r="A5" s="4" t="s">
        <v>713</v>
      </c>
      <c r="E5" s="5" t="n">
        <v>1934000000</v>
      </c>
      <c r="F5" s="5" t="n">
        <v>1606000000</v>
      </c>
      <c r="I5" s="5" t="n">
        <v>1607000000</v>
      </c>
    </row>
    <row r="6" spans="1:9">
      <c r="A6" s="4" t="s">
        <v>714</v>
      </c>
      <c r="D6" s="4" t="s">
        <v>715</v>
      </c>
    </row>
    <row r="7" spans="1:9">
      <c r="A7" s="4" t="s">
        <v>716</v>
      </c>
      <c r="C7" s="6" t="n">
        <v>0</v>
      </c>
    </row>
    <row r="8" spans="1:9">
      <c r="A8" s="4" t="s">
        <v>717</v>
      </c>
    </row>
    <row r="9" spans="1:9">
      <c r="A9" s="3" t="s">
        <v>710</v>
      </c>
    </row>
    <row r="10" spans="1:9">
      <c r="A10" s="4" t="s">
        <v>718</v>
      </c>
      <c r="C10" s="6" t="n">
        <v>72400000000</v>
      </c>
    </row>
    <row r="11" spans="1:9">
      <c r="A11" s="4" t="s">
        <v>719</v>
      </c>
    </row>
    <row r="12" spans="1:9">
      <c r="A12" s="3" t="s">
        <v>710</v>
      </c>
    </row>
    <row r="13" spans="1:9">
      <c r="A13" s="4" t="s">
        <v>713</v>
      </c>
      <c r="D13" s="5" t="n">
        <v>325999817</v>
      </c>
      <c r="H13" s="5" t="n">
        <v>325999817</v>
      </c>
    </row>
    <row r="14" spans="1:9">
      <c r="A14" s="4" t="s">
        <v>720</v>
      </c>
    </row>
    <row r="15" spans="1:9">
      <c r="A15" s="3" t="s">
        <v>710</v>
      </c>
    </row>
    <row r="16" spans="1:9">
      <c r="A16" s="4" t="s">
        <v>721</v>
      </c>
      <c r="E16" s="4" t="s">
        <v>722</v>
      </c>
    </row>
    <row r="17" spans="1:9">
      <c r="A17" s="4" t="s">
        <v>723</v>
      </c>
      <c r="E17" s="4" t="s">
        <v>722</v>
      </c>
    </row>
    <row r="18" spans="1:9">
      <c r="A18" s="4" t="s">
        <v>724</v>
      </c>
    </row>
    <row r="19" spans="1:9">
      <c r="A19" s="3" t="s">
        <v>710</v>
      </c>
    </row>
    <row r="20" spans="1:9">
      <c r="A20" s="4" t="s">
        <v>725</v>
      </c>
      <c r="B20" s="6" t="n">
        <v>12000000000</v>
      </c>
    </row>
    <row r="21" spans="1:9">
      <c r="A21" s="4" t="s">
        <v>726</v>
      </c>
      <c r="B21" s="5" t="n">
        <v>330000000</v>
      </c>
    </row>
    <row r="22" spans="1:9">
      <c r="A22" s="4" t="s">
        <v>727</v>
      </c>
      <c r="B22" s="6" t="n">
        <v>328000000</v>
      </c>
    </row>
    <row r="23" spans="1:9">
      <c r="A23" s="4" t="s">
        <v>728</v>
      </c>
    </row>
    <row r="24" spans="1:9">
      <c r="A24" s="3" t="s">
        <v>710</v>
      </c>
    </row>
    <row r="25" spans="1:9">
      <c r="A25" s="4" t="s">
        <v>725</v>
      </c>
      <c r="E25" s="6" t="n">
        <v>42000000</v>
      </c>
    </row>
    <row r="26" spans="1:9">
      <c r="A26" s="4" t="s">
        <v>197</v>
      </c>
    </row>
    <row r="27" spans="1:9">
      <c r="A27" s="3" t="s">
        <v>710</v>
      </c>
    </row>
    <row r="28" spans="1:9">
      <c r="A28" s="4" t="s">
        <v>729</v>
      </c>
      <c r="G28" s="12" t="n">
        <v>45</v>
      </c>
    </row>
    <row r="29" spans="1:9">
      <c r="A29" s="4" t="s">
        <v>730</v>
      </c>
      <c r="D29" s="9" t="n">
        <v>85531</v>
      </c>
      <c r="H29" s="12" t="n">
        <v>75400000000</v>
      </c>
    </row>
    <row r="30" spans="1:9">
      <c r="A30" s="4" t="s">
        <v>711</v>
      </c>
      <c r="D30" s="5" t="n">
        <v>105246</v>
      </c>
    </row>
    <row r="31" spans="1:9">
      <c r="A31" s="4" t="s">
        <v>731</v>
      </c>
      <c r="D31" s="9" t="n">
        <v>5</v>
      </c>
    </row>
    <row r="32" spans="1:9">
      <c r="A32" s="4" t="s">
        <v>732</v>
      </c>
      <c r="D32" s="4" t="s">
        <v>733</v>
      </c>
    </row>
    <row r="33" spans="1:9">
      <c r="A33" s="4" t="s">
        <v>734</v>
      </c>
    </row>
    <row r="34" spans="1:9">
      <c r="A34" s="3" t="s">
        <v>710</v>
      </c>
    </row>
    <row r="35" spans="1:9">
      <c r="A35" s="4" t="s">
        <v>735</v>
      </c>
      <c r="D35" s="5" t="n">
        <v>163276737100</v>
      </c>
      <c r="H35" s="5" t="n">
        <v>163276737100</v>
      </c>
    </row>
    <row r="36" spans="1:9">
      <c r="A36" s="4" t="s">
        <v>713</v>
      </c>
      <c r="D36" s="5" t="n">
        <v>555466167</v>
      </c>
      <c r="H36" s="5" t="n">
        <v>555466167</v>
      </c>
    </row>
    <row r="37" spans="1:9">
      <c r="A37" s="4" t="s">
        <v>736</v>
      </c>
    </row>
    <row r="38" spans="1:9">
      <c r="A38" s="3" t="s">
        <v>710</v>
      </c>
    </row>
    <row r="39" spans="1:9">
      <c r="A39" s="4" t="s">
        <v>735</v>
      </c>
      <c r="D39" s="5" t="n">
        <v>1632767371</v>
      </c>
      <c r="H39" s="5" t="n">
        <v>1632767371</v>
      </c>
    </row>
    <row r="40" spans="1:9">
      <c r="A40" s="4" t="s">
        <v>737</v>
      </c>
    </row>
    <row r="41" spans="1:9">
      <c r="A41" s="3" t="s">
        <v>710</v>
      </c>
    </row>
    <row r="42" spans="1:9">
      <c r="A42" s="4" t="s">
        <v>729</v>
      </c>
      <c r="G42" s="13" t="n">
        <v>4.6588</v>
      </c>
    </row>
    <row r="43" spans="1:9">
      <c r="A43" s="4" t="s">
        <v>738</v>
      </c>
    </row>
    <row r="44" spans="1:9">
      <c r="A44" s="3" t="s">
        <v>710</v>
      </c>
    </row>
    <row r="45" spans="1:9">
      <c r="A45" s="4" t="s">
        <v>735</v>
      </c>
      <c r="C45" s="10" t="n">
        <v>0.483969</v>
      </c>
      <c r="G45" s="10" t="n">
        <v>0.483969</v>
      </c>
    </row>
    <row r="46" spans="1:9">
      <c r="A46" s="4" t="s">
        <v>478</v>
      </c>
    </row>
    <row r="47" spans="1:9">
      <c r="A47" s="3" t="s">
        <v>710</v>
      </c>
    </row>
    <row r="48" spans="1:9">
      <c r="A48" s="4" t="s">
        <v>739</v>
      </c>
      <c r="C48" s="6" t="n">
        <v>18000000000</v>
      </c>
    </row>
    <row r="49" spans="1:9">
      <c r="A49" s="4" t="s">
        <v>740</v>
      </c>
      <c r="C49" s="5" t="n">
        <v>75000000000</v>
      </c>
    </row>
    <row r="50" spans="1:9">
      <c r="A50" s="4" t="s">
        <v>741</v>
      </c>
      <c r="C50" s="5" t="n">
        <v>1000000000</v>
      </c>
    </row>
    <row r="51" spans="1:9">
      <c r="A51" s="4" t="s">
        <v>742</v>
      </c>
      <c r="C51" s="6" t="n">
        <v>7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43</v>
      </c>
      <c r="B1" s="2" t="s">
        <v>744</v>
      </c>
      <c r="C1" s="2" t="s">
        <v>745</v>
      </c>
      <c r="D1" s="2" t="s">
        <v>746</v>
      </c>
      <c r="E1" s="2" t="s">
        <v>747</v>
      </c>
      <c r="F1" s="2" t="s">
        <v>748</v>
      </c>
      <c r="G1" s="2" t="s">
        <v>749</v>
      </c>
    </row>
    <row r="2" spans="1:7">
      <c r="A2" s="3" t="s">
        <v>750</v>
      </c>
    </row>
    <row r="3" spans="1:7">
      <c r="A3" s="4" t="s">
        <v>751</v>
      </c>
      <c r="B3" s="5" t="n">
        <v>163276737100</v>
      </c>
      <c r="C3" s="5" t="n">
        <v>163276737100</v>
      </c>
      <c r="D3" s="5" t="n">
        <v>163276737100</v>
      </c>
    </row>
    <row r="4" spans="1:7">
      <c r="A4" s="4" t="s">
        <v>752</v>
      </c>
    </row>
    <row r="5" spans="1:7">
      <c r="A5" s="3" t="s">
        <v>750</v>
      </c>
    </row>
    <row r="6" spans="1:7">
      <c r="A6" s="4" t="s">
        <v>751</v>
      </c>
      <c r="B6" s="5" t="n">
        <v>102890758014</v>
      </c>
      <c r="C6" s="5" t="n">
        <v>102890758014</v>
      </c>
      <c r="D6" s="5" t="n">
        <v>102890758014</v>
      </c>
    </row>
    <row r="7" spans="1:7">
      <c r="A7" s="4" t="s">
        <v>197</v>
      </c>
    </row>
    <row r="8" spans="1:7">
      <c r="A8" s="3" t="s">
        <v>750</v>
      </c>
    </row>
    <row r="9" spans="1:7">
      <c r="A9" s="4" t="s">
        <v>753</v>
      </c>
      <c r="E9" s="12" t="n">
        <v>45</v>
      </c>
    </row>
    <row r="10" spans="1:7">
      <c r="A10" s="4" t="s">
        <v>751</v>
      </c>
      <c r="F10" s="9" t="n">
        <v>85531</v>
      </c>
      <c r="G10" s="12" t="n">
        <v>75400000000</v>
      </c>
    </row>
    <row r="11" spans="1:7">
      <c r="A11" s="4" t="s">
        <v>754</v>
      </c>
      <c r="F11" s="9" t="n">
        <v>5</v>
      </c>
    </row>
    <row r="12" spans="1:7">
      <c r="A12" s="4" t="s">
        <v>755</v>
      </c>
    </row>
    <row r="13" spans="1:7">
      <c r="A13" s="3" t="s">
        <v>750</v>
      </c>
    </row>
    <row r="14" spans="1:7">
      <c r="A14" s="4" t="s">
        <v>756</v>
      </c>
      <c r="C14" s="9" t="n">
        <v>52522</v>
      </c>
      <c r="D14" s="12" t="n">
        <v>46301000000</v>
      </c>
    </row>
    <row r="15" spans="1:7">
      <c r="A15" s="4" t="s">
        <v>751</v>
      </c>
      <c r="C15" s="5" t="n">
        <v>33009</v>
      </c>
      <c r="D15" s="5" t="n">
        <v>29099000000</v>
      </c>
    </row>
    <row r="16" spans="1:7">
      <c r="A16" s="4" t="s">
        <v>757</v>
      </c>
      <c r="C16" s="5" t="n">
        <v>85531</v>
      </c>
      <c r="D16" s="5" t="n">
        <v>75400000000</v>
      </c>
    </row>
    <row r="17" spans="1:7">
      <c r="A17" s="4" t="s">
        <v>757</v>
      </c>
      <c r="C17" s="5" t="n">
        <v>85531</v>
      </c>
      <c r="D17" s="12" t="n">
        <v>75400000000</v>
      </c>
    </row>
    <row r="18" spans="1:7">
      <c r="A18" s="4" t="s">
        <v>758</v>
      </c>
      <c r="C18" s="5" t="n">
        <v>5</v>
      </c>
    </row>
    <row r="19" spans="1:7">
      <c r="A19" s="4" t="s">
        <v>759</v>
      </c>
      <c r="B19" s="6" t="n">
        <v>95288</v>
      </c>
      <c r="C19" s="5" t="n">
        <v>85536</v>
      </c>
    </row>
    <row r="20" spans="1:7">
      <c r="A20" s="4" t="s">
        <v>759</v>
      </c>
      <c r="B20" s="6" t="n">
        <v>95288</v>
      </c>
      <c r="C20" s="5" t="n">
        <v>85536</v>
      </c>
    </row>
    <row r="21" spans="1:7">
      <c r="A21" s="4" t="s">
        <v>760</v>
      </c>
      <c r="C21" s="5" t="n">
        <v>7848</v>
      </c>
    </row>
    <row r="22" spans="1:7">
      <c r="A22" s="4" t="s">
        <v>761</v>
      </c>
      <c r="C22" s="5" t="n">
        <v>103136</v>
      </c>
    </row>
    <row r="23" spans="1:7">
      <c r="A23" s="4" t="s">
        <v>762</v>
      </c>
      <c r="C23" s="5" t="n">
        <v>11870</v>
      </c>
    </row>
    <row r="24" spans="1:7">
      <c r="A24" s="4" t="s">
        <v>763</v>
      </c>
      <c r="C24" s="5" t="n">
        <v>-1198</v>
      </c>
    </row>
    <row r="25" spans="1:7">
      <c r="A25" s="4" t="s">
        <v>754</v>
      </c>
      <c r="C25" s="9" t="n">
        <v>113808</v>
      </c>
    </row>
    <row r="26" spans="1:7">
      <c r="A26" s="4" t="s">
        <v>764</v>
      </c>
    </row>
    <row r="27" spans="1:7">
      <c r="A27" s="3" t="s">
        <v>750</v>
      </c>
    </row>
    <row r="28" spans="1:7">
      <c r="A28" s="4" t="s">
        <v>751</v>
      </c>
      <c r="B28" s="5" t="n">
        <v>60385979086</v>
      </c>
      <c r="C28" s="5" t="n">
        <v>60385979086</v>
      </c>
      <c r="D28" s="5" t="n">
        <v>603859790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8</v>
      </c>
      <c r="C1" s="2" t="s">
        <v>29</v>
      </c>
    </row>
    <row r="2" spans="1:3">
      <c r="A2" s="3" t="s">
        <v>750</v>
      </c>
    </row>
    <row r="3" spans="1:3">
      <c r="A3" s="4" t="s">
        <v>766</v>
      </c>
      <c r="B3" s="14" t="n">
        <v>7.4</v>
      </c>
      <c r="C3" s="14" t="n">
        <v>7.4</v>
      </c>
    </row>
    <row r="4" spans="1:3">
      <c r="A4" s="4" t="s">
        <v>767</v>
      </c>
    </row>
    <row r="5" spans="1:3">
      <c r="A5" s="3" t="s">
        <v>750</v>
      </c>
    </row>
    <row r="6" spans="1:3">
      <c r="A6" s="4" t="s">
        <v>768</v>
      </c>
      <c r="B6" s="14" t="n">
        <v>12.3</v>
      </c>
      <c r="C6" s="14" t="n">
        <v>1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69</v>
      </c>
      <c r="B1" s="2" t="s">
        <v>1</v>
      </c>
    </row>
    <row r="2" spans="1:3">
      <c r="B2" s="2" t="s">
        <v>770</v>
      </c>
      <c r="C2" s="2" t="s">
        <v>748</v>
      </c>
    </row>
    <row r="3" spans="1:3">
      <c r="A3" s="3" t="s">
        <v>110</v>
      </c>
    </row>
    <row r="4" spans="1:3">
      <c r="A4" s="4" t="s">
        <v>771</v>
      </c>
      <c r="C4" s="9" t="n">
        <v>5</v>
      </c>
    </row>
    <row r="5" spans="1:3">
      <c r="A5" s="4" t="s">
        <v>772</v>
      </c>
    </row>
    <row r="6" spans="1:3">
      <c r="A6" s="3" t="s">
        <v>80</v>
      </c>
    </row>
    <row r="7" spans="1:3">
      <c r="A7" s="4" t="s">
        <v>81</v>
      </c>
      <c r="B7" s="6" t="n">
        <v>9060</v>
      </c>
    </row>
    <row r="8" spans="1:3">
      <c r="A8" s="4" t="s">
        <v>84</v>
      </c>
      <c r="B8" s="5" t="n">
        <v>20040</v>
      </c>
    </row>
    <row r="9" spans="1:3">
      <c r="A9" s="4" t="s">
        <v>773</v>
      </c>
      <c r="B9" s="5" t="n">
        <v>4386</v>
      </c>
    </row>
    <row r="10" spans="1:3">
      <c r="A10" s="4" t="s">
        <v>86</v>
      </c>
      <c r="B10" s="5" t="n">
        <v>21</v>
      </c>
    </row>
    <row r="11" spans="1:3">
      <c r="A11" s="4" t="s">
        <v>87</v>
      </c>
      <c r="B11" s="5" t="n">
        <v>179</v>
      </c>
    </row>
    <row r="12" spans="1:3">
      <c r="A12" s="4" t="s">
        <v>90</v>
      </c>
      <c r="B12" s="5" t="n">
        <v>579</v>
      </c>
    </row>
    <row r="13" spans="1:3">
      <c r="A13" s="4" t="s">
        <v>91</v>
      </c>
      <c r="B13" s="5" t="n">
        <v>59</v>
      </c>
    </row>
    <row r="14" spans="1:3">
      <c r="A14" s="3" t="s">
        <v>92</v>
      </c>
    </row>
    <row r="15" spans="1:3">
      <c r="A15" s="4" t="s">
        <v>93</v>
      </c>
      <c r="B15" s="5" t="n">
        <v>977</v>
      </c>
    </row>
    <row r="16" spans="1:3">
      <c r="A16" s="4" t="s">
        <v>774</v>
      </c>
      <c r="B16" s="5" t="n">
        <v>189</v>
      </c>
    </row>
    <row r="17" spans="1:3">
      <c r="A17" s="4" t="s">
        <v>90</v>
      </c>
      <c r="B17" s="5" t="n">
        <v>60</v>
      </c>
    </row>
    <row r="18" spans="1:3">
      <c r="A18" s="4" t="s">
        <v>91</v>
      </c>
      <c r="B18" s="5" t="n">
        <v>1257</v>
      </c>
    </row>
    <row r="19" spans="1:3">
      <c r="A19" s="4" t="s">
        <v>94</v>
      </c>
      <c r="B19" s="5" t="n">
        <v>1410</v>
      </c>
    </row>
    <row r="20" spans="1:3">
      <c r="A20" s="4" t="s">
        <v>775</v>
      </c>
      <c r="B20" s="5" t="n">
        <v>24805</v>
      </c>
    </row>
    <row r="21" spans="1:3">
      <c r="A21" s="3" t="s">
        <v>104</v>
      </c>
    </row>
    <row r="22" spans="1:3">
      <c r="A22" s="4" t="s">
        <v>105</v>
      </c>
      <c r="B22" s="5" t="n">
        <v>-9021</v>
      </c>
    </row>
    <row r="23" spans="1:3">
      <c r="A23" s="4" t="s">
        <v>88</v>
      </c>
      <c r="B23" s="5" t="n">
        <v>-195</v>
      </c>
    </row>
    <row r="24" spans="1:3">
      <c r="A24" s="4" t="s">
        <v>106</v>
      </c>
      <c r="B24" s="5" t="n">
        <v>-5801</v>
      </c>
    </row>
    <row r="25" spans="1:3">
      <c r="A25" s="4" t="s">
        <v>90</v>
      </c>
      <c r="B25" s="5" t="n">
        <v>-24</v>
      </c>
    </row>
    <row r="26" spans="1:3">
      <c r="A26" s="4" t="s">
        <v>108</v>
      </c>
      <c r="B26" s="5" t="n">
        <v>-146</v>
      </c>
    </row>
    <row r="27" spans="1:3">
      <c r="A27" s="4" t="s">
        <v>109</v>
      </c>
      <c r="B27" s="5" t="n">
        <v>-688</v>
      </c>
    </row>
    <row r="28" spans="1:3">
      <c r="A28" s="3" t="s">
        <v>110</v>
      </c>
    </row>
    <row r="29" spans="1:3">
      <c r="A29" s="4" t="s">
        <v>776</v>
      </c>
      <c r="B29" s="5" t="n">
        <v>-212</v>
      </c>
    </row>
    <row r="30" spans="1:3">
      <c r="A30" s="4" t="s">
        <v>105</v>
      </c>
      <c r="B30" s="5" t="n">
        <v>-2849</v>
      </c>
    </row>
    <row r="31" spans="1:3">
      <c r="A31" s="4" t="s">
        <v>777</v>
      </c>
      <c r="B31" s="5" t="n">
        <v>-4310</v>
      </c>
    </row>
    <row r="32" spans="1:3">
      <c r="A32" s="4" t="s">
        <v>90</v>
      </c>
      <c r="B32" s="5" t="n">
        <v>-156</v>
      </c>
    </row>
    <row r="33" spans="1:3">
      <c r="A33" s="4" t="s">
        <v>108</v>
      </c>
      <c r="B33" s="5" t="n">
        <v>-3520</v>
      </c>
    </row>
    <row r="34" spans="1:3">
      <c r="A34" s="4" t="s">
        <v>109</v>
      </c>
      <c r="B34" s="5" t="n">
        <v>-847</v>
      </c>
    </row>
    <row r="35" spans="1:3">
      <c r="A35" s="4" t="s">
        <v>778</v>
      </c>
      <c r="B35" s="5" t="n">
        <v>35253</v>
      </c>
    </row>
    <row r="36" spans="1:3">
      <c r="A36" s="4" t="s">
        <v>103</v>
      </c>
      <c r="B36" s="5" t="n">
        <v>-6200</v>
      </c>
    </row>
    <row r="37" spans="1:3">
      <c r="A37" s="4" t="s">
        <v>779</v>
      </c>
      <c r="B37" s="5" t="n">
        <v>74083</v>
      </c>
    </row>
    <row r="38" spans="1:3">
      <c r="A38" s="4" t="s">
        <v>761</v>
      </c>
      <c r="B38" s="5" t="n">
        <v>103136</v>
      </c>
    </row>
    <row r="39" spans="1:3">
      <c r="A39" s="4" t="s">
        <v>780</v>
      </c>
    </row>
    <row r="40" spans="1:3">
      <c r="A40" s="3" t="s">
        <v>80</v>
      </c>
    </row>
    <row r="41" spans="1:3">
      <c r="A41" s="4" t="s">
        <v>81</v>
      </c>
      <c r="B41" s="5" t="n">
        <v>-1303</v>
      </c>
    </row>
    <row r="42" spans="1:3">
      <c r="A42" s="4" t="s">
        <v>84</v>
      </c>
      <c r="B42" s="5" t="n">
        <v>221</v>
      </c>
    </row>
    <row r="43" spans="1:3">
      <c r="A43" s="3" t="s">
        <v>92</v>
      </c>
    </row>
    <row r="44" spans="1:3">
      <c r="A44" s="4" t="s">
        <v>93</v>
      </c>
      <c r="B44" s="5" t="n">
        <v>-24</v>
      </c>
    </row>
    <row r="45" spans="1:3">
      <c r="A45" s="4" t="s">
        <v>91</v>
      </c>
      <c r="B45" s="5" t="n">
        <v>-39</v>
      </c>
    </row>
    <row r="46" spans="1:3">
      <c r="A46" s="4" t="s">
        <v>775</v>
      </c>
      <c r="B46" s="5" t="n">
        <v>19</v>
      </c>
    </row>
    <row r="47" spans="1:3">
      <c r="A47" s="3" t="s">
        <v>104</v>
      </c>
    </row>
    <row r="48" spans="1:3">
      <c r="A48" s="4" t="s">
        <v>106</v>
      </c>
      <c r="B48" s="5" t="n">
        <v>2983</v>
      </c>
    </row>
    <row r="49" spans="1:3">
      <c r="A49" s="4" t="s">
        <v>108</v>
      </c>
      <c r="B49" s="5" t="n">
        <v>12</v>
      </c>
    </row>
    <row r="50" spans="1:3">
      <c r="A50" s="4" t="s">
        <v>109</v>
      </c>
      <c r="B50" s="5" t="n">
        <v>62</v>
      </c>
    </row>
    <row r="51" spans="1:3">
      <c r="A51" s="3" t="s">
        <v>110</v>
      </c>
    </row>
    <row r="52" spans="1:3">
      <c r="A52" s="4" t="s">
        <v>777</v>
      </c>
      <c r="B52" s="5" t="n">
        <v>77</v>
      </c>
    </row>
    <row r="53" spans="1:3">
      <c r="A53" s="4" t="s">
        <v>109</v>
      </c>
      <c r="B53" s="5" t="n">
        <v>-330</v>
      </c>
    </row>
    <row r="54" spans="1:3">
      <c r="A54" s="4" t="s">
        <v>778</v>
      </c>
      <c r="B54" s="5" t="n">
        <v>1677</v>
      </c>
    </row>
    <row r="55" spans="1:3">
      <c r="A55" s="4" t="s">
        <v>779</v>
      </c>
      <c r="B55" s="5" t="n">
        <v>-1677</v>
      </c>
    </row>
    <row r="56" spans="1:3">
      <c r="A56" s="4" t="s">
        <v>781</v>
      </c>
    </row>
    <row r="57" spans="1:3">
      <c r="A57" s="3" t="s">
        <v>80</v>
      </c>
    </row>
    <row r="58" spans="1:3">
      <c r="A58" s="4" t="s">
        <v>81</v>
      </c>
      <c r="B58" s="5" t="n">
        <v>7757</v>
      </c>
    </row>
    <row r="59" spans="1:3">
      <c r="A59" s="4" t="s">
        <v>84</v>
      </c>
      <c r="B59" s="5" t="n">
        <v>20261</v>
      </c>
    </row>
    <row r="60" spans="1:3">
      <c r="A60" s="4" t="s">
        <v>773</v>
      </c>
      <c r="B60" s="5" t="n">
        <v>4386</v>
      </c>
    </row>
    <row r="61" spans="1:3">
      <c r="A61" s="4" t="s">
        <v>86</v>
      </c>
      <c r="B61" s="5" t="n">
        <v>21</v>
      </c>
    </row>
    <row r="62" spans="1:3">
      <c r="A62" s="4" t="s">
        <v>87</v>
      </c>
      <c r="B62" s="5" t="n">
        <v>179</v>
      </c>
    </row>
    <row r="63" spans="1:3">
      <c r="A63" s="4" t="s">
        <v>90</v>
      </c>
      <c r="B63" s="5" t="n">
        <v>579</v>
      </c>
    </row>
    <row r="64" spans="1:3">
      <c r="A64" s="4" t="s">
        <v>91</v>
      </c>
      <c r="B64" s="5" t="n">
        <v>59</v>
      </c>
    </row>
    <row r="65" spans="1:3">
      <c r="A65" s="3" t="s">
        <v>92</v>
      </c>
    </row>
    <row r="66" spans="1:3">
      <c r="A66" s="4" t="s">
        <v>93</v>
      </c>
      <c r="B66" s="5" t="n">
        <v>953</v>
      </c>
    </row>
    <row r="67" spans="1:3">
      <c r="A67" s="4" t="s">
        <v>774</v>
      </c>
      <c r="B67" s="5" t="n">
        <v>189</v>
      </c>
    </row>
    <row r="68" spans="1:3">
      <c r="A68" s="4" t="s">
        <v>90</v>
      </c>
      <c r="B68" s="5" t="n">
        <v>60</v>
      </c>
    </row>
    <row r="69" spans="1:3">
      <c r="A69" s="4" t="s">
        <v>91</v>
      </c>
      <c r="B69" s="5" t="n">
        <v>1218</v>
      </c>
    </row>
    <row r="70" spans="1:3">
      <c r="A70" s="4" t="s">
        <v>94</v>
      </c>
      <c r="B70" s="5" t="n">
        <v>1410</v>
      </c>
    </row>
    <row r="71" spans="1:3">
      <c r="A71" s="4" t="s">
        <v>775</v>
      </c>
      <c r="B71" s="5" t="n">
        <v>24824</v>
      </c>
    </row>
    <row r="72" spans="1:3">
      <c r="A72" s="3" t="s">
        <v>104</v>
      </c>
    </row>
    <row r="73" spans="1:3">
      <c r="A73" s="4" t="s">
        <v>105</v>
      </c>
      <c r="B73" s="5" t="n">
        <v>-9021</v>
      </c>
    </row>
    <row r="74" spans="1:3">
      <c r="A74" s="4" t="s">
        <v>88</v>
      </c>
      <c r="B74" s="5" t="n">
        <v>-195</v>
      </c>
    </row>
    <row r="75" spans="1:3">
      <c r="A75" s="4" t="s">
        <v>106</v>
      </c>
      <c r="B75" s="5" t="n">
        <v>-2818</v>
      </c>
    </row>
    <row r="76" spans="1:3">
      <c r="A76" s="4" t="s">
        <v>90</v>
      </c>
      <c r="B76" s="5" t="n">
        <v>-24</v>
      </c>
    </row>
    <row r="77" spans="1:3">
      <c r="A77" s="4" t="s">
        <v>108</v>
      </c>
      <c r="B77" s="5" t="n">
        <v>-134</v>
      </c>
    </row>
    <row r="78" spans="1:3">
      <c r="A78" s="4" t="s">
        <v>109</v>
      </c>
      <c r="B78" s="5" t="n">
        <v>-626</v>
      </c>
    </row>
    <row r="79" spans="1:3">
      <c r="A79" s="3" t="s">
        <v>110</v>
      </c>
    </row>
    <row r="80" spans="1:3">
      <c r="A80" s="4" t="s">
        <v>776</v>
      </c>
      <c r="B80" s="5" t="n">
        <v>-212</v>
      </c>
    </row>
    <row r="81" spans="1:3">
      <c r="A81" s="4" t="s">
        <v>105</v>
      </c>
      <c r="B81" s="5" t="n">
        <v>-2849</v>
      </c>
    </row>
    <row r="82" spans="1:3">
      <c r="A82" s="4" t="s">
        <v>777</v>
      </c>
      <c r="B82" s="5" t="n">
        <v>-4233</v>
      </c>
    </row>
    <row r="83" spans="1:3">
      <c r="A83" s="4" t="s">
        <v>90</v>
      </c>
      <c r="B83" s="5" t="n">
        <v>-156</v>
      </c>
    </row>
    <row r="84" spans="1:3">
      <c r="A84" s="4" t="s">
        <v>108</v>
      </c>
      <c r="B84" s="5" t="n">
        <v>-3520</v>
      </c>
    </row>
    <row r="85" spans="1:3">
      <c r="A85" s="4" t="s">
        <v>109</v>
      </c>
      <c r="B85" s="5" t="n">
        <v>-1177</v>
      </c>
    </row>
    <row r="86" spans="1:3">
      <c r="A86" s="4" t="s">
        <v>778</v>
      </c>
      <c r="B86" s="5" t="n">
        <v>36930</v>
      </c>
    </row>
    <row r="87" spans="1:3">
      <c r="A87" s="4" t="s">
        <v>103</v>
      </c>
      <c r="B87" s="5" t="n">
        <v>-6200</v>
      </c>
    </row>
    <row r="88" spans="1:3">
      <c r="A88" s="4" t="s">
        <v>779</v>
      </c>
      <c r="B88" s="5" t="n">
        <v>72406</v>
      </c>
    </row>
    <row r="89" spans="1:3">
      <c r="A89" s="4" t="s">
        <v>761</v>
      </c>
      <c r="B89" s="6" t="n">
        <v>103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7</v>
      </c>
    </row>
    <row r="3" spans="1:2">
      <c r="A3" s="3" t="s">
        <v>199</v>
      </c>
    </row>
    <row r="4" spans="1:2">
      <c r="A4" s="4" t="s">
        <v>203</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7</v>
      </c>
      <c r="C2" s="2" t="s">
        <v>28</v>
      </c>
    </row>
    <row r="3" spans="1:3">
      <c r="A3" s="4" t="s">
        <v>783</v>
      </c>
    </row>
    <row r="4" spans="1:3">
      <c r="A4" s="3" t="s">
        <v>80</v>
      </c>
    </row>
    <row r="5" spans="1:3">
      <c r="A5" s="4" t="s">
        <v>81</v>
      </c>
      <c r="B5" s="6" t="n">
        <v>169</v>
      </c>
      <c r="C5" s="6" t="n">
        <v>286</v>
      </c>
    </row>
    <row r="6" spans="1:3">
      <c r="A6" s="4" t="s">
        <v>84</v>
      </c>
      <c r="B6" s="5" t="n">
        <v>417</v>
      </c>
      <c r="C6" s="5" t="n">
        <v>679</v>
      </c>
    </row>
    <row r="7" spans="1:3">
      <c r="A7" s="4" t="s">
        <v>784</v>
      </c>
      <c r="C7" s="5" t="n">
        <v>62</v>
      </c>
    </row>
    <row r="8" spans="1:3">
      <c r="A8" s="4" t="s">
        <v>87</v>
      </c>
      <c r="C8" s="5" t="n">
        <v>4</v>
      </c>
    </row>
    <row r="9" spans="1:3">
      <c r="A9" s="4" t="s">
        <v>88</v>
      </c>
      <c r="C9" s="5" t="n">
        <v>3</v>
      </c>
    </row>
    <row r="10" spans="1:3">
      <c r="A10" s="4" t="s">
        <v>91</v>
      </c>
      <c r="B10" s="5" t="n">
        <v>1</v>
      </c>
    </row>
    <row r="11" spans="1:3">
      <c r="A11" s="3" t="s">
        <v>92</v>
      </c>
    </row>
    <row r="12" spans="1:3">
      <c r="A12" s="4" t="s">
        <v>93</v>
      </c>
      <c r="B12" s="5" t="n">
        <v>9</v>
      </c>
      <c r="C12" s="5" t="n">
        <v>41</v>
      </c>
    </row>
    <row r="13" spans="1:3">
      <c r="A13" s="4" t="s">
        <v>91</v>
      </c>
      <c r="B13" s="5" t="n">
        <v>20</v>
      </c>
      <c r="C13" s="5" t="n">
        <v>28</v>
      </c>
    </row>
    <row r="14" spans="1:3">
      <c r="A14" s="4" t="s">
        <v>94</v>
      </c>
      <c r="B14" s="5" t="n">
        <v>5</v>
      </c>
      <c r="C14" s="5" t="n">
        <v>45</v>
      </c>
    </row>
    <row r="15" spans="1:3">
      <c r="A15" s="4" t="s">
        <v>775</v>
      </c>
      <c r="B15" s="5" t="n">
        <v>27</v>
      </c>
    </row>
    <row r="16" spans="1:3">
      <c r="A16" s="3" t="s">
        <v>104</v>
      </c>
    </row>
    <row r="17" spans="1:3">
      <c r="A17" s="4" t="s">
        <v>105</v>
      </c>
      <c r="B17" s="5" t="n">
        <v>-1</v>
      </c>
      <c r="C17" s="5" t="n">
        <v>-109</v>
      </c>
    </row>
    <row r="18" spans="1:3">
      <c r="A18" s="4" t="s">
        <v>88</v>
      </c>
      <c r="C18" s="5" t="n">
        <v>-1</v>
      </c>
    </row>
    <row r="19" spans="1:3">
      <c r="A19" s="4" t="s">
        <v>106</v>
      </c>
      <c r="B19" s="5" t="n">
        <v>-74</v>
      </c>
      <c r="C19" s="5" t="n">
        <v>-11</v>
      </c>
    </row>
    <row r="20" spans="1:3">
      <c r="A20" s="4" t="s">
        <v>108</v>
      </c>
      <c r="B20" s="5" t="n">
        <v>0</v>
      </c>
      <c r="C20" s="5" t="n">
        <v>0</v>
      </c>
    </row>
    <row r="21" spans="1:3">
      <c r="A21" s="3" t="s">
        <v>110</v>
      </c>
    </row>
    <row r="22" spans="1:3">
      <c r="A22" s="4" t="s">
        <v>105</v>
      </c>
      <c r="C22" s="5" t="n">
        <v>-3</v>
      </c>
    </row>
    <row r="23" spans="1:3">
      <c r="A23" s="4" t="s">
        <v>108</v>
      </c>
      <c r="B23" s="5" t="n">
        <v>-24</v>
      </c>
      <c r="C23" s="5" t="n">
        <v>-72</v>
      </c>
    </row>
    <row r="24" spans="1:3">
      <c r="A24" s="4" t="s">
        <v>785</v>
      </c>
      <c r="B24" s="5" t="n">
        <v>549</v>
      </c>
      <c r="C24" s="5" t="n">
        <v>952</v>
      </c>
    </row>
    <row r="25" spans="1:3">
      <c r="A25" s="4" t="s">
        <v>55</v>
      </c>
      <c r="B25" s="5" t="n">
        <v>-114</v>
      </c>
      <c r="C25" s="5" t="n">
        <v>-14</v>
      </c>
    </row>
    <row r="26" spans="1:3">
      <c r="A26" s="4" t="s">
        <v>786</v>
      </c>
      <c r="B26" s="5" t="n">
        <v>398</v>
      </c>
      <c r="C26" s="5" t="n">
        <v>803</v>
      </c>
    </row>
    <row r="27" spans="1:3">
      <c r="A27" s="4" t="s">
        <v>787</v>
      </c>
      <c r="C27" s="5" t="n">
        <v>-143</v>
      </c>
    </row>
    <row r="28" spans="1:3">
      <c r="A28" s="4" t="s">
        <v>788</v>
      </c>
      <c r="B28" s="5" t="n">
        <v>-375</v>
      </c>
      <c r="C28" s="5" t="n">
        <v>-365</v>
      </c>
    </row>
    <row r="29" spans="1:3">
      <c r="A29" s="4" t="s">
        <v>789</v>
      </c>
      <c r="B29" s="5" t="n">
        <v>136</v>
      </c>
      <c r="C29" s="5" t="n">
        <v>34</v>
      </c>
    </row>
    <row r="30" spans="1:3">
      <c r="A30" s="4" t="s">
        <v>790</v>
      </c>
      <c r="B30" s="5" t="n">
        <v>594</v>
      </c>
      <c r="C30" s="5" t="n">
        <v>1267</v>
      </c>
    </row>
    <row r="31" spans="1:3">
      <c r="A31" s="4" t="s">
        <v>791</v>
      </c>
      <c r="B31" s="5" t="n">
        <v>-5</v>
      </c>
      <c r="C31" s="5" t="n">
        <v>-45</v>
      </c>
    </row>
    <row r="32" spans="1:3">
      <c r="A32" s="4" t="s">
        <v>792</v>
      </c>
      <c r="B32" s="5" t="n">
        <v>589</v>
      </c>
      <c r="C32" s="5" t="n">
        <v>1222</v>
      </c>
    </row>
    <row r="33" spans="1:3">
      <c r="A33" s="3" t="s">
        <v>110</v>
      </c>
    </row>
    <row r="34" spans="1:3">
      <c r="A34" s="4" t="s">
        <v>787</v>
      </c>
      <c r="C34" s="5" t="n">
        <v>143</v>
      </c>
    </row>
    <row r="35" spans="1:3">
      <c r="A35" s="4" t="s">
        <v>788</v>
      </c>
      <c r="B35" s="5" t="n">
        <v>375</v>
      </c>
      <c r="C35" s="5" t="n">
        <v>365</v>
      </c>
    </row>
    <row r="36" spans="1:3">
      <c r="A36" s="4" t="s">
        <v>793</v>
      </c>
    </row>
    <row r="37" spans="1:3">
      <c r="A37" s="3" t="s">
        <v>80</v>
      </c>
    </row>
    <row r="38" spans="1:3">
      <c r="A38" s="4" t="s">
        <v>81</v>
      </c>
      <c r="C38" s="5" t="n">
        <v>-115</v>
      </c>
    </row>
    <row r="39" spans="1:3">
      <c r="A39" s="4" t="s">
        <v>84</v>
      </c>
      <c r="B39" s="5" t="n">
        <v>0</v>
      </c>
      <c r="C39" s="5" t="n">
        <v>0</v>
      </c>
    </row>
    <row r="40" spans="1:3">
      <c r="A40" s="4" t="s">
        <v>784</v>
      </c>
      <c r="B40" s="5" t="n">
        <v>0</v>
      </c>
      <c r="C40" s="5" t="n">
        <v>0</v>
      </c>
    </row>
    <row r="41" spans="1:3">
      <c r="A41" s="4" t="s">
        <v>87</v>
      </c>
      <c r="B41" s="5" t="n">
        <v>0</v>
      </c>
      <c r="C41" s="5" t="n">
        <v>0</v>
      </c>
    </row>
    <row r="42" spans="1:3">
      <c r="A42" s="4" t="s">
        <v>88</v>
      </c>
      <c r="B42" s="5" t="n">
        <v>0</v>
      </c>
      <c r="C42" s="5" t="n">
        <v>0</v>
      </c>
    </row>
    <row r="43" spans="1:3">
      <c r="A43" s="4" t="s">
        <v>91</v>
      </c>
      <c r="B43" s="5" t="n">
        <v>0</v>
      </c>
      <c r="C43" s="5" t="n">
        <v>0</v>
      </c>
    </row>
    <row r="44" spans="1:3">
      <c r="A44" s="3" t="s">
        <v>92</v>
      </c>
    </row>
    <row r="45" spans="1:3">
      <c r="A45" s="4" t="s">
        <v>93</v>
      </c>
      <c r="C45" s="5" t="n">
        <v>-17</v>
      </c>
    </row>
    <row r="46" spans="1:3">
      <c r="A46" s="4" t="s">
        <v>91</v>
      </c>
      <c r="C46" s="5" t="n">
        <v>-4</v>
      </c>
    </row>
    <row r="47" spans="1:3">
      <c r="A47" s="4" t="s">
        <v>94</v>
      </c>
      <c r="C47" s="5" t="n">
        <v>-75</v>
      </c>
    </row>
    <row r="48" spans="1:3">
      <c r="A48" s="4" t="s">
        <v>775</v>
      </c>
      <c r="B48" s="5" t="n">
        <v>0</v>
      </c>
      <c r="C48" s="5" t="n">
        <v>0</v>
      </c>
    </row>
    <row r="49" spans="1:3">
      <c r="A49" s="3" t="s">
        <v>104</v>
      </c>
    </row>
    <row r="50" spans="1:3">
      <c r="A50" s="4" t="s">
        <v>105</v>
      </c>
      <c r="B50" s="5" t="n">
        <v>0</v>
      </c>
      <c r="C50" s="5" t="n">
        <v>0</v>
      </c>
    </row>
    <row r="51" spans="1:3">
      <c r="A51" s="4" t="s">
        <v>88</v>
      </c>
      <c r="B51" s="5" t="n">
        <v>0</v>
      </c>
      <c r="C51" s="5" t="n">
        <v>0</v>
      </c>
    </row>
    <row r="52" spans="1:3">
      <c r="A52" s="3" t="s">
        <v>110</v>
      </c>
    </row>
    <row r="53" spans="1:3">
      <c r="A53" s="4" t="s">
        <v>794</v>
      </c>
      <c r="B53" s="5" t="n">
        <v>42</v>
      </c>
      <c r="C53" s="5" t="n">
        <v>406</v>
      </c>
    </row>
    <row r="54" spans="1:3">
      <c r="A54" s="4" t="s">
        <v>106</v>
      </c>
      <c r="C54" s="5" t="n">
        <v>6</v>
      </c>
    </row>
    <row r="55" spans="1:3">
      <c r="A55" s="4" t="s">
        <v>108</v>
      </c>
      <c r="C55" s="5" t="n">
        <v>10</v>
      </c>
    </row>
    <row r="56" spans="1:3">
      <c r="A56" s="3" t="s">
        <v>110</v>
      </c>
    </row>
    <row r="57" spans="1:3">
      <c r="A57" s="4" t="s">
        <v>105</v>
      </c>
      <c r="B57" s="5" t="n">
        <v>0</v>
      </c>
      <c r="C57" s="5" t="n">
        <v>0</v>
      </c>
    </row>
    <row r="58" spans="1:3">
      <c r="A58" s="4" t="s">
        <v>108</v>
      </c>
      <c r="C58" s="5" t="n">
        <v>41</v>
      </c>
    </row>
    <row r="59" spans="1:3">
      <c r="A59" s="4" t="s">
        <v>785</v>
      </c>
      <c r="C59" s="5" t="n">
        <v>-156</v>
      </c>
    </row>
    <row r="60" spans="1:3">
      <c r="A60" s="4" t="s">
        <v>55</v>
      </c>
      <c r="B60" s="5" t="n">
        <v>0</v>
      </c>
      <c r="C60" s="5" t="n">
        <v>0</v>
      </c>
    </row>
    <row r="61" spans="1:3">
      <c r="A61" s="4" t="s">
        <v>786</v>
      </c>
      <c r="C61" s="5" t="n">
        <v>-187</v>
      </c>
    </row>
    <row r="62" spans="1:3">
      <c r="A62" s="4" t="s">
        <v>794</v>
      </c>
      <c r="B62" s="5" t="n">
        <v>-42</v>
      </c>
      <c r="C62" s="5" t="n">
        <v>-406</v>
      </c>
    </row>
    <row r="63" spans="1:3">
      <c r="A63" s="4" t="s">
        <v>789</v>
      </c>
      <c r="C63" s="5" t="n">
        <v>-5</v>
      </c>
    </row>
    <row r="64" spans="1:3">
      <c r="A64" s="4" t="s">
        <v>790</v>
      </c>
      <c r="B64" s="5" t="n">
        <v>-42</v>
      </c>
      <c r="C64" s="5" t="n">
        <v>-754</v>
      </c>
    </row>
    <row r="65" spans="1:3">
      <c r="A65" s="4" t="s">
        <v>791</v>
      </c>
      <c r="C65" s="5" t="n">
        <v>75</v>
      </c>
    </row>
    <row r="66" spans="1:3">
      <c r="A66" s="4" t="s">
        <v>792</v>
      </c>
      <c r="B66" s="6" t="n">
        <v>-42</v>
      </c>
      <c r="C66" s="6" t="n">
        <v>-67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7</v>
      </c>
      <c r="C2" s="2" t="s">
        <v>28</v>
      </c>
      <c r="D2" s="2" t="s">
        <v>29</v>
      </c>
    </row>
    <row r="3" spans="1:4">
      <c r="A3" s="3" t="s">
        <v>796</v>
      </c>
    </row>
    <row r="4" spans="1:4">
      <c r="A4" s="4" t="s">
        <v>797</v>
      </c>
      <c r="B4" s="6" t="n">
        <v>404</v>
      </c>
      <c r="C4" s="6" t="n">
        <v>432</v>
      </c>
      <c r="D4" s="6" t="n">
        <v>668</v>
      </c>
    </row>
    <row r="5" spans="1:4">
      <c r="A5" s="4" t="s">
        <v>798</v>
      </c>
      <c r="B5" s="5" t="n">
        <v>65</v>
      </c>
      <c r="C5" s="5" t="n">
        <v>65</v>
      </c>
      <c r="D5" s="5" t="n">
        <v>73</v>
      </c>
    </row>
    <row r="6" spans="1:4">
      <c r="A6" s="4" t="s">
        <v>799</v>
      </c>
      <c r="B6" s="5" t="n">
        <v>-4</v>
      </c>
      <c r="C6" s="5" t="n">
        <v>-50</v>
      </c>
      <c r="D6" s="5" t="n">
        <v>-31</v>
      </c>
    </row>
    <row r="7" spans="1:4">
      <c r="A7" s="4" t="s">
        <v>800</v>
      </c>
      <c r="B7" s="5" t="n">
        <v>154</v>
      </c>
      <c r="C7" s="5" t="n">
        <v>37</v>
      </c>
      <c r="D7" s="5" t="n">
        <v>20</v>
      </c>
    </row>
    <row r="8" spans="1:4">
      <c r="A8" s="4" t="s">
        <v>801</v>
      </c>
      <c r="B8" s="5" t="n">
        <v>235</v>
      </c>
      <c r="C8" s="5" t="n">
        <v>248</v>
      </c>
      <c r="D8" s="5" t="n">
        <v>302</v>
      </c>
    </row>
    <row r="9" spans="1:4">
      <c r="A9" s="4" t="s">
        <v>37</v>
      </c>
      <c r="B9" s="5" t="n">
        <v>854</v>
      </c>
      <c r="C9" s="5" t="n">
        <v>732</v>
      </c>
      <c r="D9" s="5" t="n">
        <v>1032</v>
      </c>
    </row>
    <row r="10" spans="1:4">
      <c r="A10" s="4" t="s">
        <v>802</v>
      </c>
      <c r="B10" s="6" t="n">
        <v>276</v>
      </c>
      <c r="C10" s="6" t="n">
        <v>244</v>
      </c>
      <c r="D10" s="6" t="n">
        <v>2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7</v>
      </c>
      <c r="C2" s="2" t="s">
        <v>28</v>
      </c>
      <c r="D2" s="2" t="s">
        <v>29</v>
      </c>
    </row>
    <row r="3" spans="1:4">
      <c r="A3" s="3" t="s">
        <v>796</v>
      </c>
    </row>
    <row r="4" spans="1:4">
      <c r="A4" s="4" t="s">
        <v>802</v>
      </c>
      <c r="B4" s="6" t="n">
        <v>276</v>
      </c>
      <c r="C4" s="6" t="n">
        <v>244</v>
      </c>
      <c r="D4" s="6" t="n">
        <v>2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7</v>
      </c>
      <c r="C2" s="2" t="s">
        <v>28</v>
      </c>
      <c r="D2" s="2" t="s">
        <v>29</v>
      </c>
    </row>
    <row r="3" spans="1:4">
      <c r="A3" s="3" t="s">
        <v>805</v>
      </c>
    </row>
    <row r="4" spans="1:4">
      <c r="A4" s="4" t="s">
        <v>38</v>
      </c>
      <c r="B4" s="6" t="n">
        <v>-468</v>
      </c>
      <c r="C4" s="6" t="n">
        <v>-323</v>
      </c>
      <c r="D4" s="6" t="n">
        <v>-171</v>
      </c>
    </row>
    <row r="5" spans="1:4">
      <c r="A5" s="4" t="s">
        <v>40</v>
      </c>
      <c r="B5" s="5" t="n">
        <v>-155</v>
      </c>
      <c r="C5" s="5" t="n">
        <v>-448</v>
      </c>
      <c r="D5" s="5" t="n">
        <v>-55</v>
      </c>
    </row>
    <row r="6" spans="1:4">
      <c r="A6" s="4" t="s">
        <v>806</v>
      </c>
      <c r="B6" s="5" t="n">
        <v>-39</v>
      </c>
      <c r="C6" s="5" t="n">
        <v>377</v>
      </c>
      <c r="D6" s="5" t="n">
        <v>524</v>
      </c>
    </row>
    <row r="7" spans="1:4">
      <c r="A7" s="4" t="s">
        <v>41</v>
      </c>
      <c r="D7" s="5" t="n">
        <v>-82</v>
      </c>
    </row>
    <row r="8" spans="1:4">
      <c r="A8" s="4" t="s">
        <v>42</v>
      </c>
      <c r="D8" s="5" t="n">
        <v>-80</v>
      </c>
    </row>
    <row r="9" spans="1:4">
      <c r="A9" s="4" t="s">
        <v>807</v>
      </c>
      <c r="B9" s="6" t="n">
        <v>-662</v>
      </c>
      <c r="C9" s="6" t="n">
        <v>-394</v>
      </c>
      <c r="D9" s="6" t="n">
        <v>1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8</v>
      </c>
      <c r="B1" s="2" t="s">
        <v>1</v>
      </c>
    </row>
    <row r="2" spans="1:4">
      <c r="B2" s="2" t="s">
        <v>27</v>
      </c>
      <c r="C2" s="2" t="s">
        <v>28</v>
      </c>
      <c r="D2" s="2" t="s">
        <v>29</v>
      </c>
    </row>
    <row r="3" spans="1:4">
      <c r="A3" s="3" t="s">
        <v>809</v>
      </c>
    </row>
    <row r="4" spans="1:4">
      <c r="A4" s="4" t="s">
        <v>810</v>
      </c>
      <c r="B4" s="6" t="n">
        <v>-468</v>
      </c>
      <c r="C4" s="6" t="n">
        <v>-323</v>
      </c>
      <c r="D4" s="6" t="n">
        <v>-171</v>
      </c>
    </row>
    <row r="5" spans="1:4">
      <c r="A5" s="4" t="s">
        <v>40</v>
      </c>
      <c r="B5" s="5" t="n">
        <v>-155</v>
      </c>
      <c r="C5" s="5" t="n">
        <v>-448</v>
      </c>
      <c r="D5" s="5" t="n">
        <v>-55</v>
      </c>
    </row>
    <row r="6" spans="1:4">
      <c r="A6" s="4" t="s">
        <v>811</v>
      </c>
      <c r="B6" s="5" t="n">
        <v>-693</v>
      </c>
      <c r="C6" s="5" t="n">
        <v>-3356</v>
      </c>
    </row>
    <row r="7" spans="1:4">
      <c r="A7" s="4" t="s">
        <v>627</v>
      </c>
      <c r="B7" s="5" t="n">
        <v>830</v>
      </c>
    </row>
    <row r="8" spans="1:4">
      <c r="A8" s="4" t="s">
        <v>812</v>
      </c>
      <c r="B8" s="5" t="n">
        <v>526</v>
      </c>
      <c r="C8" s="5" t="n">
        <v>13</v>
      </c>
    </row>
    <row r="9" spans="1:4">
      <c r="A9" s="4" t="s">
        <v>39</v>
      </c>
      <c r="B9" s="5" t="n">
        <v>-39</v>
      </c>
      <c r="C9" s="6" t="n">
        <v>377</v>
      </c>
      <c r="D9" s="6" t="n">
        <v>524</v>
      </c>
    </row>
    <row r="10" spans="1:4">
      <c r="A10" s="4" t="s">
        <v>630</v>
      </c>
    </row>
    <row r="11" spans="1:4">
      <c r="A11" s="3" t="s">
        <v>809</v>
      </c>
    </row>
    <row r="12" spans="1:4">
      <c r="A12" s="4" t="s">
        <v>627</v>
      </c>
      <c r="B12" s="6" t="n">
        <v>1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13</v>
      </c>
      <c r="B1" s="2" t="s">
        <v>1</v>
      </c>
    </row>
    <row r="2" spans="1:4">
      <c r="B2" s="2" t="s">
        <v>814</v>
      </c>
      <c r="C2" s="2" t="s">
        <v>554</v>
      </c>
      <c r="D2" s="2" t="s">
        <v>555</v>
      </c>
    </row>
    <row r="3" spans="1:4">
      <c r="A3" s="3" t="s">
        <v>815</v>
      </c>
    </row>
    <row r="4" spans="1:4">
      <c r="A4" s="4" t="s">
        <v>816</v>
      </c>
      <c r="B4" s="6" t="n">
        <v>-359</v>
      </c>
      <c r="C4" s="6" t="n">
        <v>-228</v>
      </c>
      <c r="D4" s="6" t="n">
        <v>-225</v>
      </c>
    </row>
    <row r="5" spans="1:4">
      <c r="A5" s="4" t="s">
        <v>817</v>
      </c>
      <c r="B5" s="6" t="n">
        <v>-196</v>
      </c>
      <c r="C5" s="6" t="n">
        <v>-194</v>
      </c>
      <c r="D5" s="6" t="n">
        <v>-211</v>
      </c>
    </row>
    <row r="6" spans="1:4">
      <c r="A6" s="4" t="s">
        <v>818</v>
      </c>
      <c r="B6" s="5" t="n">
        <v>182915</v>
      </c>
      <c r="C6" s="5" t="n">
        <v>206633</v>
      </c>
      <c r="D6" s="5" t="n">
        <v>152321</v>
      </c>
    </row>
    <row r="7" spans="1:4">
      <c r="A7" s="4" t="s">
        <v>819</v>
      </c>
    </row>
    <row r="8" spans="1:4">
      <c r="A8" s="3" t="s">
        <v>815</v>
      </c>
    </row>
    <row r="9" spans="1:4">
      <c r="A9" s="4" t="s">
        <v>820</v>
      </c>
      <c r="B9" s="6" t="n">
        <v>-4884</v>
      </c>
      <c r="C9" s="6" t="n">
        <v>-4404</v>
      </c>
      <c r="D9" s="6" t="n">
        <v>-3706</v>
      </c>
    </row>
    <row r="10" spans="1:4">
      <c r="A10" s="4" t="s">
        <v>821</v>
      </c>
      <c r="B10" s="5" t="n">
        <v>-699</v>
      </c>
      <c r="C10" s="5" t="n">
        <v>-647</v>
      </c>
      <c r="D10" s="5" t="n">
        <v>-633</v>
      </c>
    </row>
    <row r="11" spans="1:4">
      <c r="A11" s="4" t="s">
        <v>822</v>
      </c>
      <c r="B11" s="5" t="n">
        <v>-762</v>
      </c>
      <c r="C11" s="5" t="n">
        <v>-580</v>
      </c>
      <c r="D11" s="5" t="n">
        <v>-648</v>
      </c>
    </row>
    <row r="12" spans="1:4">
      <c r="A12" s="4" t="s">
        <v>823</v>
      </c>
      <c r="B12" s="5" t="n">
        <v>-196</v>
      </c>
      <c r="C12" s="5" t="n">
        <v>-194</v>
      </c>
      <c r="D12" s="5" t="n">
        <v>-212</v>
      </c>
    </row>
    <row r="13" spans="1:4">
      <c r="A13" s="4" t="s">
        <v>816</v>
      </c>
      <c r="B13" s="5" t="n">
        <v>-359</v>
      </c>
      <c r="C13" s="5" t="n">
        <v>-228</v>
      </c>
      <c r="D13" s="5" t="n">
        <v>-225</v>
      </c>
    </row>
    <row r="14" spans="1:4">
      <c r="A14" s="4" t="s">
        <v>824</v>
      </c>
      <c r="B14" s="5" t="n">
        <v>-118</v>
      </c>
      <c r="C14" s="5" t="n">
        <v>-77</v>
      </c>
      <c r="D14" s="5" t="n">
        <v>-90</v>
      </c>
    </row>
    <row r="15" spans="1:4">
      <c r="A15" s="4" t="s">
        <v>817</v>
      </c>
      <c r="B15" s="6" t="n">
        <v>-7018</v>
      </c>
      <c r="C15" s="6" t="n">
        <v>-6130</v>
      </c>
      <c r="D15" s="6" t="n">
        <v>-55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7</v>
      </c>
      <c r="C1" s="2" t="s">
        <v>28</v>
      </c>
      <c r="D1" s="2" t="s">
        <v>29</v>
      </c>
    </row>
    <row r="2" spans="1:4">
      <c r="A2" s="3" t="s">
        <v>815</v>
      </c>
    </row>
    <row r="3" spans="1:4">
      <c r="A3" s="4" t="s">
        <v>826</v>
      </c>
      <c r="B3" s="5" t="n">
        <v>182915</v>
      </c>
      <c r="C3" s="5" t="n">
        <v>206633</v>
      </c>
      <c r="D3" s="5" t="n">
        <v>152321</v>
      </c>
    </row>
    <row r="4" spans="1:4">
      <c r="A4" s="4" t="s">
        <v>827</v>
      </c>
    </row>
    <row r="5" spans="1:4">
      <c r="A5" s="3" t="s">
        <v>815</v>
      </c>
    </row>
    <row r="6" spans="1:4">
      <c r="A6" s="4" t="s">
        <v>826</v>
      </c>
      <c r="B6" s="5" t="n">
        <v>215</v>
      </c>
      <c r="C6" s="5" t="n">
        <v>225</v>
      </c>
      <c r="D6" s="5" t="n">
        <v>191</v>
      </c>
    </row>
    <row r="7" spans="1:4">
      <c r="A7" s="4" t="s">
        <v>828</v>
      </c>
    </row>
    <row r="8" spans="1:4">
      <c r="A8" s="3" t="s">
        <v>815</v>
      </c>
    </row>
    <row r="9" spans="1:4">
      <c r="A9" s="4" t="s">
        <v>826</v>
      </c>
      <c r="B9" s="5" t="n">
        <v>182700</v>
      </c>
      <c r="C9" s="5" t="n">
        <v>206408</v>
      </c>
      <c r="D9" s="5" t="n">
        <v>1521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7</v>
      </c>
      <c r="C2" s="2" t="s">
        <v>28</v>
      </c>
      <c r="D2" s="2" t="s">
        <v>29</v>
      </c>
    </row>
    <row r="3" spans="1:4">
      <c r="A3" s="3" t="s">
        <v>830</v>
      </c>
    </row>
    <row r="4" spans="1:4">
      <c r="A4" s="4" t="s">
        <v>831</v>
      </c>
      <c r="B4" s="6" t="n">
        <v>3782</v>
      </c>
      <c r="C4" s="6" t="n">
        <v>3025</v>
      </c>
      <c r="D4" s="6" t="n">
        <v>2715</v>
      </c>
    </row>
    <row r="5" spans="1:4">
      <c r="A5" s="4" t="s">
        <v>832</v>
      </c>
      <c r="B5" s="5" t="n">
        <v>488</v>
      </c>
      <c r="C5" s="5" t="n">
        <v>452</v>
      </c>
      <c r="D5" s="5" t="n">
        <v>400</v>
      </c>
    </row>
    <row r="6" spans="1:4">
      <c r="A6" s="4" t="s">
        <v>833</v>
      </c>
      <c r="B6" s="5" t="n">
        <v>6</v>
      </c>
      <c r="D6" s="5" t="n">
        <v>38</v>
      </c>
    </row>
    <row r="7" spans="1:4">
      <c r="A7" s="4" t="s">
        <v>834</v>
      </c>
    </row>
    <row r="8" spans="1:4">
      <c r="A8" s="3" t="s">
        <v>830</v>
      </c>
    </row>
    <row r="9" spans="1:4">
      <c r="A9" s="4" t="s">
        <v>831</v>
      </c>
      <c r="B9" s="5" t="n">
        <v>2817</v>
      </c>
      <c r="C9" s="5" t="n">
        <v>2292</v>
      </c>
      <c r="D9" s="5" t="n">
        <v>2122</v>
      </c>
    </row>
    <row r="10" spans="1:4">
      <c r="A10" s="4" t="s">
        <v>832</v>
      </c>
      <c r="B10" s="5" t="n">
        <v>40</v>
      </c>
      <c r="C10" s="5" t="n">
        <v>21</v>
      </c>
      <c r="D10" s="5" t="n">
        <v>17</v>
      </c>
    </row>
    <row r="11" spans="1:4">
      <c r="A11" s="4" t="s">
        <v>835</v>
      </c>
    </row>
    <row r="12" spans="1:4">
      <c r="A12" s="3" t="s">
        <v>830</v>
      </c>
    </row>
    <row r="13" spans="1:4">
      <c r="A13" s="4" t="s">
        <v>831</v>
      </c>
      <c r="B13" s="5" t="n">
        <v>199</v>
      </c>
      <c r="C13" s="5" t="n">
        <v>143</v>
      </c>
      <c r="D13" s="5" t="n">
        <v>122</v>
      </c>
    </row>
    <row r="14" spans="1:4">
      <c r="A14" s="4" t="s">
        <v>832</v>
      </c>
      <c r="B14" s="5" t="n">
        <v>4</v>
      </c>
      <c r="C14" s="5" t="n">
        <v>1</v>
      </c>
      <c r="D14" s="5" t="n">
        <v>1</v>
      </c>
    </row>
    <row r="15" spans="1:4">
      <c r="A15" s="4" t="s">
        <v>836</v>
      </c>
    </row>
    <row r="16" spans="1:4">
      <c r="A16" s="3" t="s">
        <v>830</v>
      </c>
    </row>
    <row r="17" spans="1:4">
      <c r="A17" s="4" t="s">
        <v>831</v>
      </c>
      <c r="B17" s="5" t="n">
        <v>425</v>
      </c>
      <c r="C17" s="5" t="n">
        <v>363</v>
      </c>
      <c r="D17" s="5" t="n">
        <v>285</v>
      </c>
    </row>
    <row r="18" spans="1:4">
      <c r="A18" s="4" t="s">
        <v>832</v>
      </c>
      <c r="B18" s="5" t="n">
        <v>196</v>
      </c>
      <c r="C18" s="5" t="n">
        <v>208</v>
      </c>
      <c r="D18" s="5" t="n">
        <v>173</v>
      </c>
    </row>
    <row r="19" spans="1:4">
      <c r="A19" s="4" t="s">
        <v>837</v>
      </c>
    </row>
    <row r="20" spans="1:4">
      <c r="A20" s="3" t="s">
        <v>830</v>
      </c>
    </row>
    <row r="21" spans="1:4">
      <c r="A21" s="4" t="s">
        <v>831</v>
      </c>
      <c r="B21" s="5" t="n">
        <v>337</v>
      </c>
      <c r="C21" s="5" t="n">
        <v>222</v>
      </c>
      <c r="D21" s="5" t="n">
        <v>170</v>
      </c>
    </row>
    <row r="22" spans="1:4">
      <c r="A22" s="4" t="s">
        <v>832</v>
      </c>
      <c r="B22" s="5" t="n">
        <v>248</v>
      </c>
      <c r="C22" s="5" t="n">
        <v>218</v>
      </c>
      <c r="D22" s="5" t="n">
        <v>177</v>
      </c>
    </row>
    <row r="23" spans="1:4">
      <c r="A23" s="4" t="s">
        <v>838</v>
      </c>
    </row>
    <row r="24" spans="1:4">
      <c r="A24" s="3" t="s">
        <v>830</v>
      </c>
    </row>
    <row r="25" spans="1:4">
      <c r="A25" s="4" t="s">
        <v>831</v>
      </c>
      <c r="B25" s="5" t="n">
        <v>4</v>
      </c>
      <c r="C25" s="5" t="n">
        <v>2</v>
      </c>
      <c r="D25" s="5" t="n">
        <v>4</v>
      </c>
    </row>
    <row r="26" spans="1:4">
      <c r="A26" s="4" t="s">
        <v>832</v>
      </c>
      <c r="C26" s="6" t="n">
        <v>1</v>
      </c>
    </row>
    <row r="27" spans="1:4">
      <c r="A27" s="4" t="s">
        <v>833</v>
      </c>
      <c r="B27" s="6" t="n">
        <v>6</v>
      </c>
    </row>
    <row r="28" spans="1:4">
      <c r="A28" s="4" t="s">
        <v>839</v>
      </c>
    </row>
    <row r="29" spans="1:4">
      <c r="A29" s="3" t="s">
        <v>830</v>
      </c>
    </row>
    <row r="30" spans="1:4">
      <c r="A30" s="4" t="s">
        <v>831</v>
      </c>
      <c r="D30" s="5" t="n">
        <v>12</v>
      </c>
    </row>
    <row r="31" spans="1:4">
      <c r="A31" s="4" t="s">
        <v>832</v>
      </c>
      <c r="D31" s="5" t="n">
        <v>32</v>
      </c>
    </row>
    <row r="32" spans="1:4">
      <c r="A32" s="4" t="s">
        <v>833</v>
      </c>
      <c r="D32" s="6" t="n">
        <v>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7</v>
      </c>
      <c r="C2" s="2" t="s">
        <v>28</v>
      </c>
      <c r="D2" s="2" t="s">
        <v>29</v>
      </c>
    </row>
    <row r="3" spans="1:4">
      <c r="A3" s="4" t="s">
        <v>834</v>
      </c>
    </row>
    <row r="4" spans="1:4">
      <c r="A4" s="3" t="s">
        <v>830</v>
      </c>
    </row>
    <row r="5" spans="1:4">
      <c r="A5" s="4" t="s">
        <v>841</v>
      </c>
      <c r="B5" s="6" t="n">
        <v>1</v>
      </c>
      <c r="C5" s="6" t="n">
        <v>9</v>
      </c>
      <c r="D5" s="6"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7</v>
      </c>
      <c r="C2" s="2" t="s">
        <v>28</v>
      </c>
      <c r="D2" s="2" t="s">
        <v>29</v>
      </c>
    </row>
    <row r="3" spans="1:4">
      <c r="A3" s="3" t="s">
        <v>843</v>
      </c>
    </row>
    <row r="4" spans="1:4">
      <c r="A4" s="4" t="s">
        <v>844</v>
      </c>
      <c r="B4" s="6" t="n">
        <v>-4314</v>
      </c>
      <c r="C4" s="6" t="n">
        <v>-4092</v>
      </c>
      <c r="D4" s="6" t="n">
        <v>-1833</v>
      </c>
    </row>
    <row r="5" spans="1:4">
      <c r="A5" s="4" t="s">
        <v>845</v>
      </c>
      <c r="B5" s="5" t="n">
        <v>22</v>
      </c>
      <c r="C5" s="5" t="n">
        <v>12</v>
      </c>
      <c r="D5" s="5" t="n">
        <v>28</v>
      </c>
    </row>
    <row r="6" spans="1:4">
      <c r="A6" s="4" t="s">
        <v>846</v>
      </c>
      <c r="B6" s="5" t="n">
        <v>-101</v>
      </c>
      <c r="C6" s="5" t="n">
        <v>-113</v>
      </c>
      <c r="D6" s="5" t="n">
        <v>-118</v>
      </c>
    </row>
    <row r="7" spans="1:4">
      <c r="A7" s="4" t="s">
        <v>847</v>
      </c>
      <c r="B7" s="5" t="n">
        <v>-614</v>
      </c>
      <c r="C7" s="5" t="n">
        <v>-648</v>
      </c>
      <c r="D7" s="5" t="n">
        <v>-326</v>
      </c>
    </row>
    <row r="8" spans="1:4">
      <c r="A8" s="4" t="s">
        <v>848</v>
      </c>
      <c r="B8" s="5" t="n">
        <v>-304</v>
      </c>
      <c r="C8" s="5" t="n">
        <v>-21</v>
      </c>
    </row>
    <row r="9" spans="1:4">
      <c r="A9" s="4" t="s">
        <v>849</v>
      </c>
      <c r="B9" s="5" t="n">
        <v>-674</v>
      </c>
      <c r="C9" s="5" t="n">
        <v>-797</v>
      </c>
    </row>
    <row r="10" spans="1:4">
      <c r="A10" s="4" t="s">
        <v>850</v>
      </c>
      <c r="B10" s="5" t="n">
        <v>-68</v>
      </c>
      <c r="C10" s="5" t="n">
        <v>-70</v>
      </c>
      <c r="D10" s="5" t="n">
        <v>-61</v>
      </c>
    </row>
    <row r="11" spans="1:4">
      <c r="A11" s="4" t="s">
        <v>851</v>
      </c>
      <c r="B11" s="5" t="n">
        <v>-139</v>
      </c>
      <c r="C11" s="5" t="n">
        <v>-131</v>
      </c>
      <c r="D11" s="5" t="n">
        <v>-107</v>
      </c>
    </row>
    <row r="12" spans="1:4">
      <c r="A12" s="4" t="s">
        <v>852</v>
      </c>
      <c r="B12" s="5" t="n">
        <v>-6192</v>
      </c>
      <c r="C12" s="5" t="n">
        <v>-5860</v>
      </c>
      <c r="D12" s="5" t="n">
        <v>-2417</v>
      </c>
    </row>
    <row r="13" spans="1:4">
      <c r="A13" s="4" t="s">
        <v>853</v>
      </c>
      <c r="B13" s="5" t="n">
        <v>-693</v>
      </c>
      <c r="C13" s="5" t="n">
        <v>-3522</v>
      </c>
      <c r="D13" s="5" t="n">
        <v>-725</v>
      </c>
    </row>
    <row r="14" spans="1:4">
      <c r="A14" s="4" t="s">
        <v>854</v>
      </c>
      <c r="B14" s="6" t="n">
        <v>-6885</v>
      </c>
      <c r="C14" s="6" t="n">
        <v>-9382</v>
      </c>
      <c r="D14" s="6" t="n">
        <v>-314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16:30:53Z</dcterms:created>
  <dcterms:modified xmlns:dcterms="http://purl.org/dc/terms/" xmlns:xsi="http://www.w3.org/2001/XMLSchema-instance" xsi:type="dcterms:W3CDTF">2018-04-04T16:30:53Z</dcterms:modified>
</cp:coreProperties>
</file>